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Business Combinations and Assum" sheetId="11" state="visible" r:id="rId11"/>
    <sheet xmlns:r="http://schemas.openxmlformats.org/officeDocument/2006/relationships" name="Segment Information" sheetId="12" state="visible" r:id="rId12"/>
    <sheet xmlns:r="http://schemas.openxmlformats.org/officeDocument/2006/relationships" name="Outstanding Insurance Exposure" sheetId="13" state="visible" r:id="rId13"/>
    <sheet xmlns:r="http://schemas.openxmlformats.org/officeDocument/2006/relationships" name="Expected Loss to be Paid (Recov" sheetId="14" state="visible" r:id="rId14"/>
    <sheet xmlns:r="http://schemas.openxmlformats.org/officeDocument/2006/relationships" name="Contracts Accounted for as Insu" sheetId="15" state="visible" r:id="rId15"/>
    <sheet xmlns:r="http://schemas.openxmlformats.org/officeDocument/2006/relationships" name="Contracts Accounted for as Cred" sheetId="16" state="visible" r:id="rId16"/>
    <sheet xmlns:r="http://schemas.openxmlformats.org/officeDocument/2006/relationships" name="Reinsurance" sheetId="17" state="visible" r:id="rId17"/>
    <sheet xmlns:r="http://schemas.openxmlformats.org/officeDocument/2006/relationships" name="Investments and Cash" sheetId="18" state="visible" r:id="rId18"/>
    <sheet xmlns:r="http://schemas.openxmlformats.org/officeDocument/2006/relationships" name="Variable Interest Entities" sheetId="19" state="visible" r:id="rId19"/>
    <sheet xmlns:r="http://schemas.openxmlformats.org/officeDocument/2006/relationships" name="Fair Value Measurement" sheetId="20" state="visible" r:id="rId20"/>
    <sheet xmlns:r="http://schemas.openxmlformats.org/officeDocument/2006/relationships" name="Asset Management Fees" sheetId="21" state="visible" r:id="rId21"/>
    <sheet xmlns:r="http://schemas.openxmlformats.org/officeDocument/2006/relationships" name="Goodwill and Other Intangible A" sheetId="22" state="visible" r:id="rId22"/>
    <sheet xmlns:r="http://schemas.openxmlformats.org/officeDocument/2006/relationships" name="Long-Term Debt and Credit Facil"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Insurance Company Regulatory Re" sheetId="26" state="visible" r:id="rId26"/>
    <sheet xmlns:r="http://schemas.openxmlformats.org/officeDocument/2006/relationships" name="Related Party Transactions" sheetId="27" state="visible" r:id="rId27"/>
    <sheet xmlns:r="http://schemas.openxmlformats.org/officeDocument/2006/relationships" name="Leases and Commitments and Cont" sheetId="28" state="visible" r:id="rId28"/>
    <sheet xmlns:r="http://schemas.openxmlformats.org/officeDocument/2006/relationships" name="Shareholders' Equity" sheetId="29" state="visible" r:id="rId29"/>
    <sheet xmlns:r="http://schemas.openxmlformats.org/officeDocument/2006/relationships" name="Other Comprehensive Income" sheetId="30" state="visible" r:id="rId30"/>
    <sheet xmlns:r="http://schemas.openxmlformats.org/officeDocument/2006/relationships" name="Earnings Per Share" sheetId="31" state="visible" r:id="rId31"/>
    <sheet xmlns:r="http://schemas.openxmlformats.org/officeDocument/2006/relationships" name="Parent Company" sheetId="32" state="visible" r:id="rId32"/>
    <sheet xmlns:r="http://schemas.openxmlformats.org/officeDocument/2006/relationships" name="Business and Basis of Present_2" sheetId="33" state="visible" r:id="rId33"/>
    <sheet xmlns:r="http://schemas.openxmlformats.org/officeDocument/2006/relationships" name="Business Combinations and Ass_2" sheetId="34" state="visible" r:id="rId34"/>
    <sheet xmlns:r="http://schemas.openxmlformats.org/officeDocument/2006/relationships" name="Segment Information (Tables)" sheetId="35" state="visible" r:id="rId35"/>
    <sheet xmlns:r="http://schemas.openxmlformats.org/officeDocument/2006/relationships" name="Outstanding Insurance Exposure " sheetId="36" state="visible" r:id="rId36"/>
    <sheet xmlns:r="http://schemas.openxmlformats.org/officeDocument/2006/relationships" name="Expected Loss to be Paid (Rec_2" sheetId="37" state="visible" r:id="rId37"/>
    <sheet xmlns:r="http://schemas.openxmlformats.org/officeDocument/2006/relationships" name="Contracts Accounted for as In_2" sheetId="38" state="visible" r:id="rId38"/>
    <sheet xmlns:r="http://schemas.openxmlformats.org/officeDocument/2006/relationships" name="Contracts Accounted for as Cr_2" sheetId="39" state="visible" r:id="rId39"/>
    <sheet xmlns:r="http://schemas.openxmlformats.org/officeDocument/2006/relationships" name="Reinsurance (Tables)" sheetId="40" state="visible" r:id="rId40"/>
    <sheet xmlns:r="http://schemas.openxmlformats.org/officeDocument/2006/relationships" name="Investments and Cash (Tables)" sheetId="41" state="visible" r:id="rId41"/>
    <sheet xmlns:r="http://schemas.openxmlformats.org/officeDocument/2006/relationships" name="Variable Interest Entities (Tab" sheetId="42" state="visible" r:id="rId42"/>
    <sheet xmlns:r="http://schemas.openxmlformats.org/officeDocument/2006/relationships" name="Fair Value Measurement (Tables)" sheetId="43" state="visible" r:id="rId43"/>
    <sheet xmlns:r="http://schemas.openxmlformats.org/officeDocument/2006/relationships" name="Asset Management Fees (Tables)" sheetId="44" state="visible" r:id="rId44"/>
    <sheet xmlns:r="http://schemas.openxmlformats.org/officeDocument/2006/relationships" name="Goodwill and Other Intangible_2" sheetId="45" state="visible" r:id="rId45"/>
    <sheet xmlns:r="http://schemas.openxmlformats.org/officeDocument/2006/relationships" name="Long-Term Debt and Credit Fac_2"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Insurance Company Regulatory _2" sheetId="49" state="visible" r:id="rId49"/>
    <sheet xmlns:r="http://schemas.openxmlformats.org/officeDocument/2006/relationships" name="Leases and Commitments and Co_2" sheetId="50" state="visible" r:id="rId50"/>
    <sheet xmlns:r="http://schemas.openxmlformats.org/officeDocument/2006/relationships" name="Shareholders' Equity (Tables)" sheetId="51" state="visible" r:id="rId51"/>
    <sheet xmlns:r="http://schemas.openxmlformats.org/officeDocument/2006/relationships" name="Other Comprehensive Income (Tab" sheetId="52" state="visible" r:id="rId52"/>
    <sheet xmlns:r="http://schemas.openxmlformats.org/officeDocument/2006/relationships" name="Earnings Per Share (Tables)" sheetId="53" state="visible" r:id="rId53"/>
    <sheet xmlns:r="http://schemas.openxmlformats.org/officeDocument/2006/relationships" name="Parent Company (Tables)" sheetId="54" state="visible" r:id="rId54"/>
    <sheet xmlns:r="http://schemas.openxmlformats.org/officeDocument/2006/relationships" name="Business and Basis of Present_3" sheetId="55" state="visible" r:id="rId55"/>
    <sheet xmlns:r="http://schemas.openxmlformats.org/officeDocument/2006/relationships" name="Business Combinations and Ass_3" sheetId="56" state="visible" r:id="rId56"/>
    <sheet xmlns:r="http://schemas.openxmlformats.org/officeDocument/2006/relationships" name="Business Combinations and Ass_4" sheetId="57" state="visible" r:id="rId57"/>
    <sheet xmlns:r="http://schemas.openxmlformats.org/officeDocument/2006/relationships" name="Business Combinations and Ass_5" sheetId="58" state="visible" r:id="rId58"/>
    <sheet xmlns:r="http://schemas.openxmlformats.org/officeDocument/2006/relationships" name="Business Combinations and Ass_6" sheetId="59" state="visible" r:id="rId59"/>
    <sheet xmlns:r="http://schemas.openxmlformats.org/officeDocument/2006/relationships" name="Segment Information - Segment I" sheetId="60" state="visible" r:id="rId60"/>
    <sheet xmlns:r="http://schemas.openxmlformats.org/officeDocument/2006/relationships" name="Segment Information Segment Inf" sheetId="61" state="visible" r:id="rId61"/>
    <sheet xmlns:r="http://schemas.openxmlformats.org/officeDocument/2006/relationships" name="Segment Information Segment I_2" sheetId="62" state="visible" r:id="rId62"/>
    <sheet xmlns:r="http://schemas.openxmlformats.org/officeDocument/2006/relationships" name="Segment Information - Reconcili" sheetId="63" state="visible" r:id="rId63"/>
    <sheet xmlns:r="http://schemas.openxmlformats.org/officeDocument/2006/relationships" name="Outstanding Insurance Exposur_2" sheetId="64" state="visible" r:id="rId64"/>
    <sheet xmlns:r="http://schemas.openxmlformats.org/officeDocument/2006/relationships" name="Outstanding Insurance Exposur_3" sheetId="65" state="visible" r:id="rId65"/>
    <sheet xmlns:r="http://schemas.openxmlformats.org/officeDocument/2006/relationships" name="Outstanding Insurance Exposur_4" sheetId="66" state="visible" r:id="rId66"/>
    <sheet xmlns:r="http://schemas.openxmlformats.org/officeDocument/2006/relationships" name="Outstanding Insurance Exposur_5" sheetId="67" state="visible" r:id="rId67"/>
    <sheet xmlns:r="http://schemas.openxmlformats.org/officeDocument/2006/relationships" name="Outstanding Insurance Exposur_6" sheetId="68" state="visible" r:id="rId68"/>
    <sheet xmlns:r="http://schemas.openxmlformats.org/officeDocument/2006/relationships" name="Outstanding Insurance Exposur_7" sheetId="69" state="visible" r:id="rId69"/>
    <sheet xmlns:r="http://schemas.openxmlformats.org/officeDocument/2006/relationships" name="Outstanding Insurance Exposur_8" sheetId="70" state="visible" r:id="rId70"/>
    <sheet xmlns:r="http://schemas.openxmlformats.org/officeDocument/2006/relationships" name="Outstanding Insurance Exposur_9" sheetId="71" state="visible" r:id="rId71"/>
    <sheet xmlns:r="http://schemas.openxmlformats.org/officeDocument/2006/relationships" name="Outstanding Insurance Exposu_10" sheetId="72" state="visible" r:id="rId72"/>
    <sheet xmlns:r="http://schemas.openxmlformats.org/officeDocument/2006/relationships" name="Outstanding Insurance Exposu_11" sheetId="73" state="visible" r:id="rId73"/>
    <sheet xmlns:r="http://schemas.openxmlformats.org/officeDocument/2006/relationships" name="Outstanding Insurance Exposu_12" sheetId="74" state="visible" r:id="rId74"/>
    <sheet xmlns:r="http://schemas.openxmlformats.org/officeDocument/2006/relationships" name="Outstanding Insurance Exposu_13" sheetId="75" state="visible" r:id="rId75"/>
    <sheet xmlns:r="http://schemas.openxmlformats.org/officeDocument/2006/relationships" name="Expected Loss to be Paid (Rec_3" sheetId="76" state="visible" r:id="rId76"/>
    <sheet xmlns:r="http://schemas.openxmlformats.org/officeDocument/2006/relationships" name="Expected Loss to be Paid (Rec_4" sheetId="77" state="visible" r:id="rId77"/>
    <sheet xmlns:r="http://schemas.openxmlformats.org/officeDocument/2006/relationships" name="Expected Loss to be Paid (Rec_5" sheetId="78" state="visible" r:id="rId78"/>
    <sheet xmlns:r="http://schemas.openxmlformats.org/officeDocument/2006/relationships" name="Expected Loss to be Paid (Rec_6" sheetId="79" state="visible" r:id="rId79"/>
    <sheet xmlns:r="http://schemas.openxmlformats.org/officeDocument/2006/relationships" name="Expected Loss to be Paid (Rec_7" sheetId="80" state="visible" r:id="rId80"/>
    <sheet xmlns:r="http://schemas.openxmlformats.org/officeDocument/2006/relationships" name="Contracts Accounted for as In_3" sheetId="81" state="visible" r:id="rId81"/>
    <sheet xmlns:r="http://schemas.openxmlformats.org/officeDocument/2006/relationships" name="Contracts Accounted for as In_4" sheetId="82" state="visible" r:id="rId82"/>
    <sheet xmlns:r="http://schemas.openxmlformats.org/officeDocument/2006/relationships" name="Contracts Accounted for as In_5" sheetId="83" state="visible" r:id="rId83"/>
    <sheet xmlns:r="http://schemas.openxmlformats.org/officeDocument/2006/relationships" name="Contracts Accounted for as In_6" sheetId="84" state="visible" r:id="rId84"/>
    <sheet xmlns:r="http://schemas.openxmlformats.org/officeDocument/2006/relationships" name="Contracts Accounted for as In_7" sheetId="85" state="visible" r:id="rId85"/>
    <sheet xmlns:r="http://schemas.openxmlformats.org/officeDocument/2006/relationships" name="Contracts Accounted for as In_8" sheetId="86" state="visible" r:id="rId86"/>
    <sheet xmlns:r="http://schemas.openxmlformats.org/officeDocument/2006/relationships" name="Contracts Accounted for as In_9" sheetId="87" state="visible" r:id="rId87"/>
    <sheet xmlns:r="http://schemas.openxmlformats.org/officeDocument/2006/relationships" name="Contracts Accounted for as I_10" sheetId="88" state="visible" r:id="rId88"/>
    <sheet xmlns:r="http://schemas.openxmlformats.org/officeDocument/2006/relationships" name="Contracts Accounted for as I_11" sheetId="89" state="visible" r:id="rId89"/>
    <sheet xmlns:r="http://schemas.openxmlformats.org/officeDocument/2006/relationships" name="Contracts Accounted for as I_12" sheetId="90" state="visible" r:id="rId90"/>
    <sheet xmlns:r="http://schemas.openxmlformats.org/officeDocument/2006/relationships" name="Contracts Accounted for as I_13" sheetId="91" state="visible" r:id="rId91"/>
    <sheet xmlns:r="http://schemas.openxmlformats.org/officeDocument/2006/relationships" name="Contracts Accounted for as I_14" sheetId="92" state="visible" r:id="rId92"/>
    <sheet xmlns:r="http://schemas.openxmlformats.org/officeDocument/2006/relationships" name="Contracts Accounted for as I_15" sheetId="93" state="visible" r:id="rId93"/>
    <sheet xmlns:r="http://schemas.openxmlformats.org/officeDocument/2006/relationships" name="Contracts Accounted for as Cr_3" sheetId="94" state="visible" r:id="rId94"/>
    <sheet xmlns:r="http://schemas.openxmlformats.org/officeDocument/2006/relationships" name="Contracts Accounted for as Cr_4" sheetId="95" state="visible" r:id="rId95"/>
    <sheet xmlns:r="http://schemas.openxmlformats.org/officeDocument/2006/relationships" name="Contracts Accounted for as Cr_5" sheetId="96" state="visible" r:id="rId96"/>
    <sheet xmlns:r="http://schemas.openxmlformats.org/officeDocument/2006/relationships" name="Contracts Accounted for as Cr_6" sheetId="97" state="visible" r:id="rId97"/>
    <sheet xmlns:r="http://schemas.openxmlformats.org/officeDocument/2006/relationships" name="Contracts Accounted for as Cr_7" sheetId="98" state="visible" r:id="rId98"/>
    <sheet xmlns:r="http://schemas.openxmlformats.org/officeDocument/2006/relationships" name="Reinsurance - Narrative (Detail" sheetId="99" state="visible" r:id="rId99"/>
    <sheet xmlns:r="http://schemas.openxmlformats.org/officeDocument/2006/relationships" name="Reinsurance - Effect of Reinsur" sheetId="100" state="visible" r:id="rId100"/>
    <sheet xmlns:r="http://schemas.openxmlformats.org/officeDocument/2006/relationships" name="Reinsurance - Ceded Reinsurance" sheetId="101" state="visible" r:id="rId101"/>
    <sheet xmlns:r="http://schemas.openxmlformats.org/officeDocument/2006/relationships" name="Reinsurance - Net Effect of Com" sheetId="102" state="visible" r:id="rId102"/>
    <sheet xmlns:r="http://schemas.openxmlformats.org/officeDocument/2006/relationships" name="Investments and Cash - Narrativ" sheetId="103" state="visible" r:id="rId103"/>
    <sheet xmlns:r="http://schemas.openxmlformats.org/officeDocument/2006/relationships" name="Investments and Cash - Investme" sheetId="104" state="visible" r:id="rId104"/>
    <sheet xmlns:r="http://schemas.openxmlformats.org/officeDocument/2006/relationships" name="Investments and Cash - Fixed Ma" sheetId="105" state="visible" r:id="rId105"/>
    <sheet xmlns:r="http://schemas.openxmlformats.org/officeDocument/2006/relationships" name="Investments and Cash - Gross Un" sheetId="106" state="visible" r:id="rId106"/>
    <sheet xmlns:r="http://schemas.openxmlformats.org/officeDocument/2006/relationships" name="Investments and Cash - Distribu" sheetId="107" state="visible" r:id="rId107"/>
    <sheet xmlns:r="http://schemas.openxmlformats.org/officeDocument/2006/relationships" name="Investments and Cash - Fair Val" sheetId="108" state="visible" r:id="rId108"/>
    <sheet xmlns:r="http://schemas.openxmlformats.org/officeDocument/2006/relationships" name="Investments and Cash - Net Inve" sheetId="109" state="visible" r:id="rId109"/>
    <sheet xmlns:r="http://schemas.openxmlformats.org/officeDocument/2006/relationships" name="Investments and Cash - Net Real" sheetId="110" state="visible" r:id="rId110"/>
    <sheet xmlns:r="http://schemas.openxmlformats.org/officeDocument/2006/relationships" name="Investments and Cash - Equity i" sheetId="111" state="visible" r:id="rId111"/>
    <sheet xmlns:r="http://schemas.openxmlformats.org/officeDocument/2006/relationships" name="Investments and Cash - Roll For" sheetId="112" state="visible" r:id="rId112"/>
    <sheet xmlns:r="http://schemas.openxmlformats.org/officeDocument/2006/relationships" name="Variable Interest Entities - Na" sheetId="113" state="visible" r:id="rId113"/>
    <sheet xmlns:r="http://schemas.openxmlformats.org/officeDocument/2006/relationships" name="Variable Interest Entities - Sc" sheetId="114" state="visible" r:id="rId114"/>
    <sheet xmlns:r="http://schemas.openxmlformats.org/officeDocument/2006/relationships" name="Variable Interest Entities - Un" sheetId="115" state="visible" r:id="rId115"/>
    <sheet xmlns:r="http://schemas.openxmlformats.org/officeDocument/2006/relationships" name="Variable Interest Entities - Co" sheetId="116" state="visible" r:id="rId116"/>
    <sheet xmlns:r="http://schemas.openxmlformats.org/officeDocument/2006/relationships" name="Variable Interest Entities - _2" sheetId="117" state="visible" r:id="rId117"/>
    <sheet xmlns:r="http://schemas.openxmlformats.org/officeDocument/2006/relationships" name="Variable Interest Entities - Fa" sheetId="118" state="visible" r:id="rId118"/>
    <sheet xmlns:r="http://schemas.openxmlformats.org/officeDocument/2006/relationships" name="Variable Interest Entities - _3" sheetId="119" state="visible" r:id="rId119"/>
    <sheet xmlns:r="http://schemas.openxmlformats.org/officeDocument/2006/relationships" name="Variable Interest Entities - Ef" sheetId="120" state="visible" r:id="rId120"/>
    <sheet xmlns:r="http://schemas.openxmlformats.org/officeDocument/2006/relationships" name="Fair Value Measurement - Narrat" sheetId="121" state="visible" r:id="rId121"/>
    <sheet xmlns:r="http://schemas.openxmlformats.org/officeDocument/2006/relationships" name="Fair Value Measurement - Financ" sheetId="122" state="visible" r:id="rId122"/>
    <sheet xmlns:r="http://schemas.openxmlformats.org/officeDocument/2006/relationships" name="Fair Value Measurement - Fair V" sheetId="123" state="visible" r:id="rId123"/>
    <sheet xmlns:r="http://schemas.openxmlformats.org/officeDocument/2006/relationships" name="Fair Value Measurement - Quanti" sheetId="124" state="visible" r:id="rId124"/>
    <sheet xmlns:r="http://schemas.openxmlformats.org/officeDocument/2006/relationships" name="Fair Value Measurement - Quan_2" sheetId="125" state="visible" r:id="rId125"/>
    <sheet xmlns:r="http://schemas.openxmlformats.org/officeDocument/2006/relationships" name="Fair Value Measurement - Fair_2" sheetId="126" state="visible" r:id="rId126"/>
    <sheet xmlns:r="http://schemas.openxmlformats.org/officeDocument/2006/relationships" name="Asset Management Fees - Narrati" sheetId="127" state="visible" r:id="rId127"/>
    <sheet xmlns:r="http://schemas.openxmlformats.org/officeDocument/2006/relationships" name="Asset Management Fees - Asset M" sheetId="128" state="visible" r:id="rId128"/>
    <sheet xmlns:r="http://schemas.openxmlformats.org/officeDocument/2006/relationships" name="Goodwill and Other Intangible_3" sheetId="129" state="visible" r:id="rId129"/>
    <sheet xmlns:r="http://schemas.openxmlformats.org/officeDocument/2006/relationships" name="Goodwill and Other Intangible_4" sheetId="130" state="visible" r:id="rId130"/>
    <sheet xmlns:r="http://schemas.openxmlformats.org/officeDocument/2006/relationships" name="Goodwill and Other Intangible_5" sheetId="131" state="visible" r:id="rId131"/>
    <sheet xmlns:r="http://schemas.openxmlformats.org/officeDocument/2006/relationships" name="Long-Term Debt and Credit Fac_3" sheetId="132" state="visible" r:id="rId132"/>
    <sheet xmlns:r="http://schemas.openxmlformats.org/officeDocument/2006/relationships" name="Long-Term Debt and Credit Fac_4" sheetId="133" state="visible" r:id="rId133"/>
    <sheet xmlns:r="http://schemas.openxmlformats.org/officeDocument/2006/relationships" name="Long-Term Debt and Credit Fac_5" sheetId="134" state="visible" r:id="rId134"/>
    <sheet xmlns:r="http://schemas.openxmlformats.org/officeDocument/2006/relationships" name="Long-Term Debt and Credit Fac_6" sheetId="135" state="visible" r:id="rId135"/>
    <sheet xmlns:r="http://schemas.openxmlformats.org/officeDocument/2006/relationships" name="Long-Term Debt and Credit Fac_7" sheetId="136" state="visible" r:id="rId136"/>
    <sheet xmlns:r="http://schemas.openxmlformats.org/officeDocument/2006/relationships" name="Employee Benefit Plans - Narrat" sheetId="137" state="visible" r:id="rId137"/>
    <sheet xmlns:r="http://schemas.openxmlformats.org/officeDocument/2006/relationships" name="Employee Benefit Plans - Awards" sheetId="138" state="visible" r:id="rId138"/>
    <sheet xmlns:r="http://schemas.openxmlformats.org/officeDocument/2006/relationships" name="Employee Benefit Plans - Weight" sheetId="139" state="visible" r:id="rId139"/>
    <sheet xmlns:r="http://schemas.openxmlformats.org/officeDocument/2006/relationships" name="Employee Benefit Plans - Stock " sheetId="140" state="visible" r:id="rId140"/>
    <sheet xmlns:r="http://schemas.openxmlformats.org/officeDocument/2006/relationships" name="Employee Benefit Plans - Share-" sheetId="141" state="visible" r:id="rId141"/>
    <sheet xmlns:r="http://schemas.openxmlformats.org/officeDocument/2006/relationships" name="Income Taxes - Narrative (Detai" sheetId="142" state="visible" r:id="rId142"/>
    <sheet xmlns:r="http://schemas.openxmlformats.org/officeDocument/2006/relationships" name="Income Taxes - Deferred and Cur" sheetId="143" state="visible" r:id="rId143"/>
    <sheet xmlns:r="http://schemas.openxmlformats.org/officeDocument/2006/relationships" name="Income Taxes - Components of Ne" sheetId="144" state="visible" r:id="rId144"/>
    <sheet xmlns:r="http://schemas.openxmlformats.org/officeDocument/2006/relationships" name="Income Taxes - Effective Tax Ra" sheetId="145" state="visible" r:id="rId145"/>
    <sheet xmlns:r="http://schemas.openxmlformats.org/officeDocument/2006/relationships" name="Income Taxes - Uncertain Tax Po" sheetId="146" state="visible" r:id="rId146"/>
    <sheet xmlns:r="http://schemas.openxmlformats.org/officeDocument/2006/relationships" name="Insurance Company Regulatory _3" sheetId="147" state="visible" r:id="rId147"/>
    <sheet xmlns:r="http://schemas.openxmlformats.org/officeDocument/2006/relationships" name="Insurance Company Regulatory _4" sheetId="148" state="visible" r:id="rId148"/>
    <sheet xmlns:r="http://schemas.openxmlformats.org/officeDocument/2006/relationships" name="Insurance Company Regulatory _5" sheetId="149" state="visible" r:id="rId149"/>
    <sheet xmlns:r="http://schemas.openxmlformats.org/officeDocument/2006/relationships" name="Related Party Transactions (Det" sheetId="150" state="visible" r:id="rId150"/>
    <sheet xmlns:r="http://schemas.openxmlformats.org/officeDocument/2006/relationships" name="Leases and Commitments and Co_3" sheetId="151" state="visible" r:id="rId151"/>
    <sheet xmlns:r="http://schemas.openxmlformats.org/officeDocument/2006/relationships" name="Leases and Commitments and Co_4" sheetId="152" state="visible" r:id="rId152"/>
    <sheet xmlns:r="http://schemas.openxmlformats.org/officeDocument/2006/relationships" name="Leases and Commitments and Co_5" sheetId="153" state="visible" r:id="rId153"/>
    <sheet xmlns:r="http://schemas.openxmlformats.org/officeDocument/2006/relationships" name="Leases and Commitments and Co_6" sheetId="154" state="visible" r:id="rId154"/>
    <sheet xmlns:r="http://schemas.openxmlformats.org/officeDocument/2006/relationships" name="Shareholders' Equity - Share Is" sheetId="155" state="visible" r:id="rId155"/>
    <sheet xmlns:r="http://schemas.openxmlformats.org/officeDocument/2006/relationships" name="Shareholders' Equity - Shares R" sheetId="156" state="visible" r:id="rId156"/>
    <sheet xmlns:r="http://schemas.openxmlformats.org/officeDocument/2006/relationships" name="Shareholders' Equity - Deferred" sheetId="157" state="visible" r:id="rId157"/>
    <sheet xmlns:r="http://schemas.openxmlformats.org/officeDocument/2006/relationships" name="Shareholders' Equity - Dividend" sheetId="158" state="visible" r:id="rId158"/>
    <sheet xmlns:r="http://schemas.openxmlformats.org/officeDocument/2006/relationships" name="Other Comprehensive Income - Ch" sheetId="159" state="visible" r:id="rId159"/>
    <sheet xmlns:r="http://schemas.openxmlformats.org/officeDocument/2006/relationships" name="Earnings Per Share (Details)" sheetId="160" state="visible" r:id="rId160"/>
    <sheet xmlns:r="http://schemas.openxmlformats.org/officeDocument/2006/relationships" name="Parent Company - Condensed Bala" sheetId="161" state="visible" r:id="rId161"/>
    <sheet xmlns:r="http://schemas.openxmlformats.org/officeDocument/2006/relationships" name="Parent Company - Condensed Stat" sheetId="162" state="visible" r:id="rId162"/>
    <sheet xmlns:r="http://schemas.openxmlformats.org/officeDocument/2006/relationships" name="Parent Company - Condensed St_2" sheetId="163" state="visible" r:id="rId163"/>
    <sheet xmlns:r="http://schemas.openxmlformats.org/officeDocument/2006/relationships" name="Uncategorized Items - ago-20201" sheetId="164" state="visible" r:id="rId1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2141</t>
        </is>
      </c>
    </row>
    <row r="10">
      <c r="A10" s="4" t="inlineStr">
        <is>
          <t>Entity Registrant Name</t>
        </is>
      </c>
      <c r="B10" s="4" t="inlineStr">
        <is>
          <t>ASSURED GUARANTY LTD</t>
        </is>
      </c>
    </row>
    <row r="11">
      <c r="A11" s="4" t="inlineStr">
        <is>
          <t>Entity Incorporation, State or Country Code</t>
        </is>
      </c>
      <c r="B11" s="4" t="inlineStr">
        <is>
          <t>D0</t>
        </is>
      </c>
    </row>
    <row r="12">
      <c r="A12" s="4" t="inlineStr">
        <is>
          <t>Entity Tax Identification Number</t>
        </is>
      </c>
      <c r="B12" s="4" t="inlineStr">
        <is>
          <t>98-0429991</t>
        </is>
      </c>
    </row>
    <row r="13">
      <c r="A13" s="4" t="inlineStr">
        <is>
          <t>Entity Address, Address Line One</t>
        </is>
      </c>
      <c r="B13" s="4" t="inlineStr">
        <is>
          <t>30 Woodbourne Avenue</t>
        </is>
      </c>
    </row>
    <row r="14">
      <c r="A14" s="4" t="inlineStr">
        <is>
          <t>Entity Address, City or Town</t>
        </is>
      </c>
      <c r="B14" s="4" t="inlineStr">
        <is>
          <t>Hamilton</t>
        </is>
      </c>
    </row>
    <row r="15">
      <c r="A15" s="4" t="inlineStr">
        <is>
          <t>Entity Address, Postal Zip Code</t>
        </is>
      </c>
      <c r="B15" s="4" t="inlineStr">
        <is>
          <t>HM 08</t>
        </is>
      </c>
    </row>
    <row r="16">
      <c r="A16" s="4" t="inlineStr">
        <is>
          <t>Entity Address, Country</t>
        </is>
      </c>
      <c r="B16" s="4" t="inlineStr">
        <is>
          <t>BM</t>
        </is>
      </c>
    </row>
    <row r="17">
      <c r="A17" s="4" t="inlineStr">
        <is>
          <t>City Area Code</t>
        </is>
      </c>
      <c r="B17" s="4" t="inlineStr">
        <is>
          <t>441</t>
        </is>
      </c>
    </row>
    <row r="18">
      <c r="A18" s="4" t="inlineStr">
        <is>
          <t>Local Phone Number</t>
        </is>
      </c>
      <c r="B18" s="4" t="inlineStr">
        <is>
          <t>279-57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981936850</v>
      </c>
    </row>
    <row r="29">
      <c r="A29" s="4" t="inlineStr">
        <is>
          <t>Entity Common Stock, Shares Outstanding</t>
        </is>
      </c>
      <c r="C29" s="6" t="n">
        <v>76651036</v>
      </c>
    </row>
    <row r="30">
      <c r="A30" s="4" t="inlineStr">
        <is>
          <t>Documents Incorporated by Reference</t>
        </is>
      </c>
      <c r="B30" s="4" t="inlineStr">
        <is>
          <t>DOCUMENTS INCORPORATED BY REFERENCE Certain portions of Registrant's definitive proxy statement relating to its 2020 Annual General Meeting of Shareholders are incorporated by reference to Part III of this report.</t>
        </is>
      </c>
    </row>
    <row r="31">
      <c r="A31" s="4" t="inlineStr">
        <is>
          <t>Entity Central Index Key</t>
        </is>
      </c>
      <c r="B31" s="4" t="inlineStr">
        <is>
          <t>0001273813</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row r="35">
      <c r="A35" s="4" t="inlineStr">
        <is>
          <t>Common Shares | New York Stock Exchange</t>
        </is>
      </c>
    </row>
    <row r="36">
      <c r="A36" s="3" t="inlineStr">
        <is>
          <t>Document Information [Line Items]</t>
        </is>
      </c>
    </row>
    <row r="37">
      <c r="A37" s="4" t="inlineStr">
        <is>
          <t>Title of 12(b) Security</t>
        </is>
      </c>
      <c r="B37" s="4" t="inlineStr">
        <is>
          <t>Common Shares</t>
        </is>
      </c>
    </row>
    <row r="38">
      <c r="A38" s="4" t="inlineStr">
        <is>
          <t>Trading Symbol</t>
        </is>
      </c>
      <c r="B38" s="4" t="inlineStr">
        <is>
          <t>AGO</t>
        </is>
      </c>
    </row>
    <row r="39">
      <c r="A39" s="4" t="inlineStr">
        <is>
          <t>Security Exchange Name</t>
        </is>
      </c>
      <c r="B39" s="4" t="inlineStr">
        <is>
          <t>NYSE</t>
        </is>
      </c>
    </row>
    <row r="40">
      <c r="A40" s="4" t="inlineStr">
        <is>
          <t>Assured Guaranty Municipal Holdings Inc. 6-7/8% $100,000,000 Quarterly Interest Bonds due 2101 (and the related guarantee of Registrant) | New York Stock Exchange</t>
        </is>
      </c>
    </row>
    <row r="41">
      <c r="A41" s="3" t="inlineStr">
        <is>
          <t>Document Information [Line Items]</t>
        </is>
      </c>
    </row>
    <row r="42">
      <c r="A42" s="4" t="inlineStr">
        <is>
          <t>Title of 12(b) Security</t>
        </is>
      </c>
      <c r="B42" s="4" t="inlineStr">
        <is>
          <t>Assured Guaranty Municipal Holdings Inc. 6-7/8% $100,000,000 Quarterly Interest Bonds due 2101 (and the related guarantee of Registrant)</t>
        </is>
      </c>
    </row>
    <row r="43">
      <c r="A43" s="4" t="inlineStr">
        <is>
          <t>Trading Symbol</t>
        </is>
      </c>
      <c r="B43" s="4" t="inlineStr">
        <is>
          <t>AGO PRB</t>
        </is>
      </c>
    </row>
    <row r="44">
      <c r="A44" s="4" t="inlineStr">
        <is>
          <t>Security Exchange Name</t>
        </is>
      </c>
      <c r="B44" s="4" t="inlineStr">
        <is>
          <t>NYSE</t>
        </is>
      </c>
    </row>
    <row r="45">
      <c r="A45" s="4" t="inlineStr">
        <is>
          <t>Assured Guaranty Municipal Holdings Inc. 6.25% $230,000,000 Quarterly Interest Bonds due 2102 (and the related guarantee of Registrant) | New York Stock Exchange</t>
        </is>
      </c>
    </row>
    <row r="46">
      <c r="A46" s="3" t="inlineStr">
        <is>
          <t>Document Information [Line Items]</t>
        </is>
      </c>
    </row>
    <row r="47">
      <c r="A47" s="4" t="inlineStr">
        <is>
          <t>Title of 12(b) Security</t>
        </is>
      </c>
      <c r="B47" s="4" t="inlineStr">
        <is>
          <t>Assured Guaranty Municipal Holdings Inc. 6.25% $230,000,000 Quarterly Interest Bonds due 2102 (and the related guarantee of Registrant)</t>
        </is>
      </c>
    </row>
    <row r="48">
      <c r="A48" s="4" t="inlineStr">
        <is>
          <t>Trading Symbol</t>
        </is>
      </c>
      <c r="B48" s="4" t="inlineStr">
        <is>
          <t>AGO PRE</t>
        </is>
      </c>
    </row>
    <row r="49">
      <c r="A49" s="4" t="inlineStr">
        <is>
          <t>Security Exchange Name</t>
        </is>
      </c>
      <c r="B49" s="4" t="inlineStr">
        <is>
          <t>NYSE</t>
        </is>
      </c>
    </row>
    <row r="50">
      <c r="A50" s="4" t="inlineStr">
        <is>
          <t>Assured Guaranty Municipal Holdings Inc. 5.60% $100,000,000 Quarterly Interest Bonds due 2103 (and the related guarantee of Registrant) | New York Stock Exchange</t>
        </is>
      </c>
    </row>
    <row r="51">
      <c r="A51" s="3" t="inlineStr">
        <is>
          <t>Document Information [Line Items]</t>
        </is>
      </c>
    </row>
    <row r="52">
      <c r="A52" s="4" t="inlineStr">
        <is>
          <t>Title of 12(b) Security</t>
        </is>
      </c>
      <c r="B52" s="4" t="inlineStr">
        <is>
          <t>Assured Guaranty Municipal Holdings Inc. 5.60% $100,000,000 Quarterly Interest Bonds due 2103 (and the related guarantee of  Registrant)</t>
        </is>
      </c>
    </row>
    <row r="53">
      <c r="A53" s="4" t="inlineStr">
        <is>
          <t>Trading Symbol</t>
        </is>
      </c>
      <c r="B53" s="4" t="inlineStr">
        <is>
          <t>AGO PRF</t>
        </is>
      </c>
    </row>
    <row r="54">
      <c r="A54" s="4" t="inlineStr">
        <is>
          <t>Security Exchange Name</t>
        </is>
      </c>
      <c r="B54" s="4" t="inlineStr">
        <is>
          <t>NYSE</t>
        </is>
      </c>
    </row>
    <row r="55">
      <c r="A55" s="4" t="inlineStr">
        <is>
          <t>Assured Guaranty US Holdings Inc. 5.000% $500,000,000 Senior Notes due 2024 (and the related guarantee of Registrant) | New York Stock Exchange</t>
        </is>
      </c>
    </row>
    <row r="56">
      <c r="A56" s="3" t="inlineStr">
        <is>
          <t>Document Information [Line Items]</t>
        </is>
      </c>
    </row>
    <row r="57">
      <c r="A57" s="4" t="inlineStr">
        <is>
          <t>Title of 12(b) Security</t>
        </is>
      </c>
      <c r="B57" s="4" t="inlineStr">
        <is>
          <t>Assured Guaranty US Holdings Inc. 5.000% $500,000,000 Senior Notes due 2024 (and the related guarantee of Registrant)</t>
        </is>
      </c>
    </row>
    <row r="58">
      <c r="A58" s="4" t="inlineStr">
        <is>
          <t>Trading Symbol</t>
        </is>
      </c>
      <c r="B58" s="4" t="inlineStr">
        <is>
          <t>AGO 24</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 xml:space="preserve">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as well as asset management services.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Canada and Australia. The Company also provides specialty insurance and reinsurance on transactions with risk profiles similar to those of its structured finance exposures written in financial guaranty form. Through Assured Investment Management LLC (AssuredIM LLC) and its investment management affiliates (together with AssuredIM LLC, AssuredIM), the Company significantly increased its participation in the asset management business with the completion on October 1, 2019, of its acquisition of all of the outstanding equity interests in BlueMountain Capital Management, LLC (BlueMountain, now known as Assured Investment Management LLC) and its associated entities (the BlueMountain Acquisition). AssuredIM is a diversified asset manager that serves as investment advisor to collateralized loan obligations (CLOs), opportunity and liquid strategy funds, as well as certain legacy hedge and opportunity funds now subject to an orderly wind-down. AssuredIM has managed structured and public finance, credit and special situation investments since 2003. AssuredIM provides investment advisory services while leveraging a technology-enabled risk platform, which aims to maximize returns for its clients. 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prior year balances have been reclassified to conform to the current year's presentation. The consolidated financial statements include the accounts of AGL, its direct and indirect subsidiaries and including its consolidated financial guaranty VIEs (FG VIEs) and consolidated investment vehicles (CIVs). Intercompany accounts and transactions between and among all consolidated entities have been eliminated. The Company's principal insurance subsidiaries are: • Assured Guaranty Municipal Corp. (AGM), domiciled in New York; • Municipal Assurance Corp. (MAC), domiciled in New York; • Assured Guaranty Corp. (AGC), domiciled in Maryland; • Assured Guaranty UK Limited (AGUK), organized in the U.K.; • Assured Guaranty (Europe) SA (AGE), organized in France; • Assured Guaranty Re Ltd. (AG Re), domiciled in Bermuda; and • Assured Guaranty Re Overseas Ltd. (AGRO), domiciled in Bermuda. The Company's principal asset management subsidiaries are: • Assured Investment Management LLC; • Assured Investment Management (London) LLP; and • Assured Healthcare Partners LLC. AGM, AGC and MAC (collectively the U.S. Insurance Subsidiaries), jointly own an investment subsidiary, AG Asset Strategies LLC (AGAS), which invest in funds managed by AssuredIM (AssuredIM Funds). The Company’s organizational structure includes various holding companies, two of which - Assured Guaranty US Holdings Inc. (AGUS) and Assured Guaranty Municipal Holdings Inc. (AGMH) (collectively, the U.S. Holding Companies)- have public debt outstanding. See Note 14, Long-Term Debt and Credit Facilities. Significant Accounting Policies 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 Gains and losses relating to translating foreign functional currency financial statements to U.S. dollars are recorded in other comprehensive income (loss) (OCI). Other accounting policies are included in the following notes. Accounting Policies Business Combinations Note 2 Segments Note 3 Expected loss to be paid (recovered) (insurance, credit derivatives and financial guaranty (FG) VIEs contracts) Note 5 Contracts accounted for as insurance (premium revenue recognition, loss and loss adjustment expense and policy acquisition cost) Note 6 Credit derivatives Note 7 Reinsurance Note 8 Investments and cash Note 9 Variable interest entities Note 10 Fair value measurement Note 11 Management fees Note 12 Goodwill and other intangible assets Note 13 Long term debt Note 14 Share based compensation Note 15 Income taxes Note 16 Leases Note 19 Share repurchases Note 20 Earnings per share Note 22 Recent Accounting Standards Adopted Credit Losses on Financial Instruments On January 1, 2020, the Company adopted Accounting Standards Update (ASU) 2016-13, Financial Instruments - Credit Losses (Topic 326): Measurement of Credit Losses on Financial Instruments . This ASU provides a new current expected credit loss model (CECL) to account for credit losses on certain financial assets carried at amortized cost such as reinsurance recoverables, premiums receivable, asset management and performance fees receivables, as well as off-balance sheet exposures such as loan commitments. The new model requires an entity to estimate lifetime credit losses related to these assets, based on relevant historical information, adjusted for current conditions and reasonable and supportable forecasts that could affect the collectability of the reported amount. The Company determined that this ASU had no effect on these balances on the date of adoption or for the year ended December 31, 2020. The most significant effect of the adoption of this ASU is in respect of the available-for-sale investment portfolio, for which targeted amendments were made to the impairment model. The changes to the impairment model for available-for-sale securities were applied using a modified retrospective approach, and resulted in no effect to shareholders' equity, in total or by component. See Note 9, Investments and Cash. Registered Debt Offerings that Include Credit Enhancements from an Affiliate In March 2020, the U.S. Securities and Exchange Commission (the SEC) adopted amendments to the financial disclosure requirements related to certain debt securities, including registered debt securities issued by a wholly-owned, operating subsidiary that are fully and unconditionally guaranteed by the parent company. Prior to the amendments, a parent guarantor was required to provide consolidating financial information for so long as the guaranteed securities were outstanding. The requirements amend financial disclosures to allow summarized financial information, which may be presented on a combined basis, reducing the number of periods presented and permitting the disclosures to be provided outside the notes to the financial statements. In October 2020, the FASB issued ASU 2020-09, Debt (Topic 470): Amendments to SEC Paragraphs Pursuant to SEC Release No. 33-10762, to reflect the SEC’s new disclosure requirements. The Company elected to apply the amended requirements beginning in 2020 and to disclose summarized financial information of the issuers and guarantors on a combined basis within Management’s Discussion and Analysis. Recent Accounting Standards Not Yet Adopted Targeted Improvements to the Accounting for Long-Duration Contracts In August 2018, the Financial Accounting Standards Board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is evaluating when it will adopt this ASU and does not expect this ASU to have a material effect on its consolidated financial statements. Simplification of the Accounting for Income Taxes In December 2019, the FASB issued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is effective for interim and annual periods beginning after December 15, 2020. This ASU will not have an impact on the Company's consolidated financial statements. Reference Rate Reform In March 2020, the FASB issued ASU 2020-04, Reference Rate Reform (Topic 848): Facilitation of the Effects of Reference Rate Reform on Financial Reporting . This ASU provides optional expedients and exceptions for applying U.S. GAAP to contracts, hedging relationships, and other transactions affected by reference rate reform if certain criteria are met. The amendments in this ASU only apply to contracts that reference the London Interbank Offered Rate (LIBOR) or another reference rate that is expected to be discontinued due to reference rate reform. This ASU is effective upon issuance and may be applied prospectively for contract modifications that occur from March 12, 2020 through December 31, 2022. In January 2021, the FASB issued ASU 2021-01, Reference Rate Reform (Topic 848): Scope , which clarifies that certain optional expedients and exceptions in Topic 848 apply to derivatives that are affected by the discounting transition, regardless of whether derivatives reference LIBOR or another rate expected to be discontinued because of reference rate reform. Discounting transition refers to the changing of interest rates used for margining, discounting, or contract price alignment of derivatives to transition to alternative rates. This ASU became effective upon issuance and may be applied on a full retrospective basis as of any date from the beginning of an interim period that includes or is subsequent to March 12, 2020 or prospectively for contract modifications made on or before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Effect of Reinsurance on Statement of Operations (Details) - USD ($) $ in Millions</t>
        </is>
      </c>
      <c r="B1" s="2" t="inlineStr">
        <is>
          <t>12 Months Ended</t>
        </is>
      </c>
    </row>
    <row r="2">
      <c r="B2" s="2" t="inlineStr">
        <is>
          <t>Dec. 31, 2020</t>
        </is>
      </c>
      <c r="C2" s="2" t="inlineStr">
        <is>
          <t>Dec. 31, 2019</t>
        </is>
      </c>
      <c r="D2" s="2" t="inlineStr">
        <is>
          <t>Dec. 31, 2018</t>
        </is>
      </c>
    </row>
    <row r="3">
      <c r="A3" s="3" t="inlineStr">
        <is>
          <t>Premiums Written:</t>
        </is>
      </c>
    </row>
    <row r="4">
      <c r="A4" s="4" t="inlineStr">
        <is>
          <t>Direct</t>
        </is>
      </c>
      <c r="B4" s="5" t="n">
        <v>453</v>
      </c>
      <c r="C4" s="5" t="n">
        <v>663</v>
      </c>
      <c r="D4" s="5" t="n">
        <v>288</v>
      </c>
    </row>
    <row r="5">
      <c r="A5" s="4" t="inlineStr">
        <is>
          <t>Assumed</t>
        </is>
      </c>
      <c r="B5" s="6" t="n">
        <v>1</v>
      </c>
      <c r="C5" s="6" t="n">
        <v>14</v>
      </c>
      <c r="D5" s="6" t="n">
        <v>324</v>
      </c>
    </row>
    <row r="6">
      <c r="A6" s="4" t="inlineStr">
        <is>
          <t>Ceded</t>
        </is>
      </c>
      <c r="B6" s="6" t="n">
        <v>13</v>
      </c>
      <c r="C6" s="6" t="n">
        <v>10</v>
      </c>
      <c r="D6" s="6" t="n">
        <v>14</v>
      </c>
    </row>
    <row r="7">
      <c r="A7" s="4" t="inlineStr">
        <is>
          <t>Net</t>
        </is>
      </c>
      <c r="B7" s="6" t="n">
        <v>467</v>
      </c>
      <c r="C7" s="6" t="n">
        <v>687</v>
      </c>
      <c r="D7" s="6" t="n">
        <v>626</v>
      </c>
    </row>
    <row r="8">
      <c r="A8" s="3" t="inlineStr">
        <is>
          <t>Premiums Earned:</t>
        </is>
      </c>
    </row>
    <row r="9">
      <c r="A9" s="4" t="inlineStr">
        <is>
          <t>Direct</t>
        </is>
      </c>
      <c r="B9" s="6" t="n">
        <v>448</v>
      </c>
      <c r="C9" s="6" t="n">
        <v>429</v>
      </c>
      <c r="D9" s="6" t="n">
        <v>509</v>
      </c>
    </row>
    <row r="10">
      <c r="A10" s="4" t="inlineStr">
        <is>
          <t>Assumed</t>
        </is>
      </c>
      <c r="B10" s="6" t="n">
        <v>41</v>
      </c>
      <c r="C10" s="6" t="n">
        <v>54</v>
      </c>
      <c r="D10" s="6" t="n">
        <v>51</v>
      </c>
    </row>
    <row r="11">
      <c r="A11" s="4" t="inlineStr">
        <is>
          <t>Ceded</t>
        </is>
      </c>
      <c r="B11" s="6" t="n">
        <v>-4</v>
      </c>
      <c r="C11" s="6" t="n">
        <v>-7</v>
      </c>
      <c r="D11" s="6" t="n">
        <v>-12</v>
      </c>
    </row>
    <row r="12">
      <c r="A12" s="4" t="inlineStr">
        <is>
          <t>Net</t>
        </is>
      </c>
      <c r="B12" s="6" t="n">
        <v>485</v>
      </c>
      <c r="C12" s="6" t="n">
        <v>476</v>
      </c>
      <c r="D12" s="6" t="n">
        <v>548</v>
      </c>
    </row>
    <row r="13">
      <c r="A13" s="3" t="inlineStr">
        <is>
          <t>Loss and LAE:</t>
        </is>
      </c>
    </row>
    <row r="14">
      <c r="A14" s="4" t="inlineStr">
        <is>
          <t>Direct</t>
        </is>
      </c>
      <c r="B14" s="6" t="n">
        <v>182</v>
      </c>
      <c r="C14" s="6" t="n">
        <v>101</v>
      </c>
      <c r="D14" s="6" t="n">
        <v>68</v>
      </c>
    </row>
    <row r="15">
      <c r="A15" s="4" t="inlineStr">
        <is>
          <t>Assumed</t>
        </is>
      </c>
      <c r="B15" s="6" t="n">
        <v>24</v>
      </c>
      <c r="C15" s="6" t="n">
        <v>2</v>
      </c>
      <c r="D15" s="6" t="n">
        <v>-1</v>
      </c>
    </row>
    <row r="16">
      <c r="A16" s="4" t="inlineStr">
        <is>
          <t>Ceded</t>
        </is>
      </c>
      <c r="B16" s="6" t="n">
        <v>-3</v>
      </c>
      <c r="C16" s="6" t="n">
        <v>-10</v>
      </c>
      <c r="D16" s="6" t="n">
        <v>-3</v>
      </c>
    </row>
    <row r="17">
      <c r="A17" s="4" t="inlineStr">
        <is>
          <t>Net</t>
        </is>
      </c>
      <c r="B17" s="5" t="n">
        <v>203</v>
      </c>
      <c r="C17" s="5" t="n">
        <v>93</v>
      </c>
      <c r="D17" s="5" t="n">
        <v>6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Ceded Reinsurance (Details) - USD ($) $ in Millions</t>
        </is>
      </c>
      <c r="B1" s="2" t="inlineStr">
        <is>
          <t>Dec. 31, 2020</t>
        </is>
      </c>
      <c r="C1" s="2" t="inlineStr">
        <is>
          <t>Dec. 31, 2019</t>
        </is>
      </c>
    </row>
    <row r="2">
      <c r="A2" s="3" t="inlineStr">
        <is>
          <t>Due (To) From [Abstract]</t>
        </is>
      </c>
    </row>
    <row r="3">
      <c r="A3" s="4" t="inlineStr">
        <is>
          <t>Ceded premium payable, net of commissions</t>
        </is>
      </c>
      <c r="B3" s="5" t="n">
        <v>4</v>
      </c>
      <c r="C3" s="5" t="n">
        <v>20</v>
      </c>
    </row>
    <row r="4">
      <c r="A4" s="4" t="inlineStr">
        <is>
          <t>Ceded expected loss to be recovered (paid)</t>
        </is>
      </c>
      <c r="B4" s="6" t="n">
        <v>-23</v>
      </c>
      <c r="C4" s="6" t="n">
        <v>11</v>
      </c>
    </row>
    <row r="5">
      <c r="A5" s="4" t="inlineStr">
        <is>
          <t>Financial guaranty ceded par outstanding</t>
        </is>
      </c>
      <c r="B5" s="6" t="n">
        <v>418</v>
      </c>
      <c r="C5" s="6" t="n">
        <v>1349</v>
      </c>
    </row>
    <row r="6">
      <c r="A6" s="4" t="inlineStr">
        <is>
          <t>Specialty ceded exposure</t>
        </is>
      </c>
      <c r="B6" s="6" t="n">
        <v>556</v>
      </c>
      <c r="C6" s="6" t="n">
        <v>303</v>
      </c>
    </row>
    <row r="7">
      <c r="A7" s="4" t="inlineStr">
        <is>
          <t>Non-affiliated Reinsurers</t>
        </is>
      </c>
    </row>
    <row r="8">
      <c r="A8" s="3" t="inlineStr">
        <is>
          <t>Due (To) From [Abstract]</t>
        </is>
      </c>
    </row>
    <row r="9">
      <c r="A9" s="4" t="inlineStr">
        <is>
          <t>Collateral posted by non-affiliated reinsurers</t>
        </is>
      </c>
      <c r="B9" s="6" t="n">
        <v>18</v>
      </c>
      <c r="C9" s="6" t="n">
        <v>68</v>
      </c>
    </row>
    <row r="10">
      <c r="A10" s="4" t="inlineStr">
        <is>
          <t>Below Investment Grade, Rating Withdrawn Or Not Rated Reinsurer | External Credit Rating, Non Investment Grade</t>
        </is>
      </c>
    </row>
    <row r="11">
      <c r="A11" s="3" t="inlineStr">
        <is>
          <t>Due (To) From [Abstract]</t>
        </is>
      </c>
    </row>
    <row r="12">
      <c r="A12" s="4" t="inlineStr">
        <is>
          <t>Ceded par outstanding</t>
        </is>
      </c>
      <c r="B12" s="5" t="n">
        <v>74</v>
      </c>
      <c r="C12" s="5" t="n">
        <v>2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Net Effect of Commutations of Ceded and Cancellations of Assumed Reinsurance Contracts (Details) - USD ($) $ in Million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Increase in net unearned premium reserve</t>
        </is>
      </c>
      <c r="B4" s="5" t="n">
        <v>5</v>
      </c>
      <c r="C4" s="5" t="n">
        <v>15</v>
      </c>
      <c r="D4" s="5" t="n">
        <v>64</v>
      </c>
    </row>
    <row r="5">
      <c r="A5" s="4" t="inlineStr">
        <is>
          <t>Increase in net par outstanding</t>
        </is>
      </c>
      <c r="B5" s="6" t="n">
        <v>336</v>
      </c>
      <c r="C5" s="6" t="n">
        <v>1069</v>
      </c>
      <c r="D5" s="6" t="n">
        <v>1457</v>
      </c>
    </row>
    <row r="6">
      <c r="A6" s="4" t="inlineStr">
        <is>
          <t>Commutation gains (losses)</t>
        </is>
      </c>
      <c r="B6" s="5" t="n">
        <v>38</v>
      </c>
      <c r="C6" s="5" t="n">
        <v>1</v>
      </c>
      <c r="D6" s="5" t="n">
        <v>-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1" customWidth="1" min="2" max="2"/>
    <col width="21" customWidth="1" min="3" max="3"/>
    <col width="29" customWidth="1" min="4" max="4"/>
  </cols>
  <sheetData>
    <row r="1">
      <c r="A1" s="1" t="inlineStr">
        <is>
          <t>Investments and Cash - Narrative (Details)</t>
        </is>
      </c>
      <c r="B1" s="2" t="inlineStr">
        <is>
          <t>12 Months Ended</t>
        </is>
      </c>
    </row>
    <row r="2">
      <c r="B2" s="2" t="inlineStr">
        <is>
          <t>Dec. 31, 2020USD ($)managerSecurityinvestment_fund</t>
        </is>
      </c>
      <c r="C2" s="2" t="inlineStr">
        <is>
          <t>Dec. 31, 2018USD ($)</t>
        </is>
      </c>
      <c r="D2" s="2" t="inlineStr">
        <is>
          <t>Dec. 31, 2019USD ($)Security</t>
        </is>
      </c>
    </row>
    <row r="3">
      <c r="A3" s="3" t="inlineStr">
        <is>
          <t>Schedule of Cost-method Investments [Line Items]</t>
        </is>
      </c>
    </row>
    <row r="4">
      <c r="A4" s="4" t="inlineStr">
        <is>
          <t>Estimated Fair Value</t>
        </is>
      </c>
      <c r="B4" s="5" t="n">
        <v>9624000000</v>
      </c>
      <c r="D4" s="5" t="n">
        <v>10122000000</v>
      </c>
    </row>
    <row r="5">
      <c r="A5" s="4" t="inlineStr">
        <is>
          <t>Amortized Cost</t>
        </is>
      </c>
      <c r="B5" s="6" t="n">
        <v>9055000000</v>
      </c>
      <c r="D5" s="6" t="n">
        <v>9639000000</v>
      </c>
    </row>
    <row r="6">
      <c r="A6" s="4" t="inlineStr">
        <is>
          <t>Allowance for credit loss</t>
        </is>
      </c>
      <c r="B6" s="5" t="n">
        <v>78000000</v>
      </c>
      <c r="D6" s="6" t="n">
        <v>0</v>
      </c>
    </row>
    <row r="7">
      <c r="A7" s="4" t="inlineStr">
        <is>
          <t>Percentage of decline in market value of security below amortized cost, considered for assessing impairment of investments</t>
        </is>
      </c>
      <c r="B7" s="4" t="inlineStr">
        <is>
          <t>20.00%</t>
        </is>
      </c>
    </row>
    <row r="8">
      <c r="A8" s="4" t="inlineStr">
        <is>
          <t>Continuous period of decline in market value of security, considered for assessing impairment of investments</t>
        </is>
      </c>
      <c r="B8" s="4" t="inlineStr">
        <is>
          <t>12 months</t>
        </is>
      </c>
    </row>
    <row r="9">
      <c r="A9" s="4" t="inlineStr">
        <is>
          <t>Number of investment portfolio managers | manager</t>
        </is>
      </c>
      <c r="B9" s="6" t="n">
        <v>3</v>
      </c>
    </row>
    <row r="10">
      <c r="A10" s="4" t="inlineStr">
        <is>
          <t>Accrued investment income</t>
        </is>
      </c>
      <c r="B10" s="5" t="n">
        <v>75000000</v>
      </c>
      <c r="D10" s="5" t="n">
        <v>79000000</v>
      </c>
    </row>
    <row r="11">
      <c r="A11" s="4" t="inlineStr">
        <is>
          <t>Number of securities with unrealized losses greater than 10% of book value for 12 months or more | Security</t>
        </is>
      </c>
      <c r="B11" s="6" t="n">
        <v>11</v>
      </c>
      <c r="D11" s="6" t="n">
        <v>19</v>
      </c>
    </row>
    <row r="12">
      <c r="A12" s="4" t="inlineStr">
        <is>
          <t>Total unrealized losses for securities having losses greater than 10% of book value for 12 months or more</t>
        </is>
      </c>
      <c r="B12" s="5" t="n">
        <v>8000000</v>
      </c>
      <c r="D12" s="5" t="n">
        <v>25000000</v>
      </c>
    </row>
    <row r="13">
      <c r="A13" s="4" t="inlineStr">
        <is>
          <t>Assets held-in-trust</t>
        </is>
      </c>
      <c r="B13" s="6" t="n">
        <v>262000000</v>
      </c>
      <c r="D13" s="6" t="n">
        <v>280000000</v>
      </c>
    </row>
    <row r="14">
      <c r="A14" s="4" t="inlineStr">
        <is>
          <t>Additions for credit losses on securities for which credit impairments were not previously recognized</t>
        </is>
      </c>
      <c r="B14" s="6" t="n">
        <v>1000000</v>
      </c>
    </row>
    <row r="15">
      <c r="A15" s="4" t="inlineStr">
        <is>
          <t>PCI Securities</t>
        </is>
      </c>
    </row>
    <row r="16">
      <c r="A16" s="3" t="inlineStr">
        <is>
          <t>Schedule of Cost-method Investments [Line Items]</t>
        </is>
      </c>
    </row>
    <row r="17">
      <c r="A17" s="4" t="inlineStr">
        <is>
          <t>Additions for credit losses on securities for which credit impairments were not previously recognized</t>
        </is>
      </c>
      <c r="B17" s="6" t="n">
        <v>16000000</v>
      </c>
    </row>
    <row r="18">
      <c r="A18" s="4" t="inlineStr">
        <is>
          <t>Accretion</t>
        </is>
      </c>
      <c r="B18" s="6" t="n">
        <v>5000000</v>
      </c>
    </row>
    <row r="19">
      <c r="A19" s="4" t="inlineStr">
        <is>
          <t>Cumulative Effect, Period of Adoption, Adjustment</t>
        </is>
      </c>
    </row>
    <row r="20">
      <c r="A20" s="3" t="inlineStr">
        <is>
          <t>Schedule of Cost-method Investments [Line Items]</t>
        </is>
      </c>
    </row>
    <row r="21">
      <c r="A21" s="4" t="inlineStr">
        <is>
          <t>Allowance for credit loss</t>
        </is>
      </c>
      <c r="D21" s="6" t="n">
        <v>62000000</v>
      </c>
    </row>
    <row r="22">
      <c r="A22" s="4" t="inlineStr">
        <is>
          <t>Cumulative Effect, Period of Adoption, Adjustment | PCI Securities</t>
        </is>
      </c>
    </row>
    <row r="23">
      <c r="A23" s="3" t="inlineStr">
        <is>
          <t>Schedule of Cost-method Investments [Line Items]</t>
        </is>
      </c>
    </row>
    <row r="24">
      <c r="A24" s="4" t="inlineStr">
        <is>
          <t>Estimated Fair Value</t>
        </is>
      </c>
      <c r="D24" s="6" t="n">
        <v>248000000</v>
      </c>
    </row>
    <row r="25">
      <c r="A25" s="4" t="inlineStr">
        <is>
          <t>Amortized Cost</t>
        </is>
      </c>
      <c r="D25" s="6" t="n">
        <v>266000000</v>
      </c>
    </row>
    <row r="26">
      <c r="A26" s="4" t="inlineStr">
        <is>
          <t>Allowance for credit loss</t>
        </is>
      </c>
      <c r="D26" s="6" t="n">
        <v>62000000</v>
      </c>
    </row>
    <row r="27">
      <c r="A27" s="4" t="inlineStr">
        <is>
          <t>Other</t>
        </is>
      </c>
    </row>
    <row r="28">
      <c r="A28" s="3" t="inlineStr">
        <is>
          <t>Schedule of Cost-method Investments [Line Items]</t>
        </is>
      </c>
    </row>
    <row r="29">
      <c r="A29" s="4" t="inlineStr">
        <is>
          <t>Gain (loss) on sale of investments</t>
        </is>
      </c>
      <c r="C29" s="5" t="n">
        <v>31000000</v>
      </c>
    </row>
    <row r="30">
      <c r="A30" s="4" t="inlineStr">
        <is>
          <t>Assured Guaranty Subsidiaries</t>
        </is>
      </c>
    </row>
    <row r="31">
      <c r="A31" s="3" t="inlineStr">
        <is>
          <t>Schedule of Cost-method Investments [Line Items]</t>
        </is>
      </c>
    </row>
    <row r="32">
      <c r="A32" s="4" t="inlineStr">
        <is>
          <t>Assets held-in-trust</t>
        </is>
      </c>
      <c r="B32" s="6" t="n">
        <v>1511000000</v>
      </c>
      <c r="D32" s="6" t="n">
        <v>1502000000</v>
      </c>
    </row>
    <row r="33">
      <c r="A33" s="4" t="inlineStr">
        <is>
          <t>Other Income</t>
        </is>
      </c>
    </row>
    <row r="34">
      <c r="A34" s="3" t="inlineStr">
        <is>
          <t>Schedule of Cost-method Investments [Line Items]</t>
        </is>
      </c>
    </row>
    <row r="35">
      <c r="A35" s="4" t="inlineStr">
        <is>
          <t>Equity securities, realized gain (loss)</t>
        </is>
      </c>
      <c r="C35" s="5" t="n">
        <v>27000000</v>
      </c>
    </row>
    <row r="36">
      <c r="A36" s="4" t="inlineStr">
        <is>
          <t>Future Equity Investments</t>
        </is>
      </c>
    </row>
    <row r="37">
      <c r="A37" s="3" t="inlineStr">
        <is>
          <t>Schedule of Cost-method Investments [Line Items]</t>
        </is>
      </c>
    </row>
    <row r="38">
      <c r="A38" s="4" t="inlineStr">
        <is>
          <t>Purchase commitment, remaining minimum amount committed</t>
        </is>
      </c>
      <c r="B38" s="6" t="n">
        <v>104000000</v>
      </c>
    </row>
    <row r="39">
      <c r="A39" s="4" t="inlineStr">
        <is>
          <t>Future Equity Investments | Assured Guaranty Subsidiaries | AssuredIM (1)</t>
        </is>
      </c>
    </row>
    <row r="40">
      <c r="A40" s="3" t="inlineStr">
        <is>
          <t>Schedule of Cost-method Investments [Line Items]</t>
        </is>
      </c>
    </row>
    <row r="41">
      <c r="A41" s="4" t="inlineStr">
        <is>
          <t>Authorized amount to invest</t>
        </is>
      </c>
      <c r="B41" s="6" t="n">
        <v>750000000</v>
      </c>
    </row>
    <row r="42">
      <c r="A42" s="4" t="inlineStr">
        <is>
          <t>Future Equity Investments | Maximum</t>
        </is>
      </c>
    </row>
    <row r="43">
      <c r="A43" s="3" t="inlineStr">
        <is>
          <t>Schedule of Cost-method Investments [Line Items]</t>
        </is>
      </c>
    </row>
    <row r="44">
      <c r="A44" s="4" t="inlineStr">
        <is>
          <t>Long-term purchase commitment, amount</t>
        </is>
      </c>
      <c r="B44" s="6" t="n">
        <v>125000000</v>
      </c>
    </row>
    <row r="45">
      <c r="A45" s="4" t="inlineStr">
        <is>
          <t>Equity Method Investments | Assured Guaranty Asset Strategies LLC | AssuredIM (1)</t>
        </is>
      </c>
    </row>
    <row r="46">
      <c r="A46" s="3" t="inlineStr">
        <is>
          <t>Schedule of Cost-method Investments [Line Items]</t>
        </is>
      </c>
    </row>
    <row r="47">
      <c r="A47" s="4" t="inlineStr">
        <is>
          <t>Fair value of investment</t>
        </is>
      </c>
      <c r="B47" s="6" t="n">
        <v>345000000</v>
      </c>
      <c r="D47" s="5" t="n">
        <v>77000000</v>
      </c>
    </row>
    <row r="48">
      <c r="A48" s="4" t="inlineStr">
        <is>
          <t>Equity Method Investments | Assured Guaranty Subsidiaries | AssuredIM (1)</t>
        </is>
      </c>
    </row>
    <row r="49">
      <c r="A49" s="3" t="inlineStr">
        <is>
          <t>Schedule of Cost-method Investments [Line Items]</t>
        </is>
      </c>
    </row>
    <row r="50">
      <c r="A50" s="4" t="inlineStr">
        <is>
          <t>Long-term purchase commitment, amount</t>
        </is>
      </c>
      <c r="B50" s="5" t="n">
        <v>493000000</v>
      </c>
    </row>
    <row r="51">
      <c r="A51" s="4" t="inlineStr">
        <is>
          <t>Equity Method Investments | Maximum | Assured Guaranty Asset Strategies LLC | AssuredIM (1)</t>
        </is>
      </c>
    </row>
    <row r="52">
      <c r="A52" s="3" t="inlineStr">
        <is>
          <t>Schedule of Cost-method Investments [Line Items]</t>
        </is>
      </c>
    </row>
    <row r="53">
      <c r="A53" s="4" t="inlineStr">
        <is>
          <t>Number of funds | investment_fund</t>
        </is>
      </c>
      <c r="B53" s="6" t="n">
        <v>1</v>
      </c>
    </row>
    <row r="54">
      <c r="A54" s="4" t="inlineStr">
        <is>
          <t>Unfunded Commitment | Assured Guaranty Subsidiaries | AssuredIM (1)</t>
        </is>
      </c>
    </row>
    <row r="55">
      <c r="A55" s="3" t="inlineStr">
        <is>
          <t>Schedule of Cost-method Investments [Line Items]</t>
        </is>
      </c>
    </row>
    <row r="56">
      <c r="A56" s="4" t="inlineStr">
        <is>
          <t>Long-term purchase commitment, amount</t>
        </is>
      </c>
      <c r="B56" s="5" t="n">
        <v>1770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Investment Portfolio Carrying Value (Details) - USD ($) $ in Millions</t>
        </is>
      </c>
      <c r="B1" s="2" t="inlineStr">
        <is>
          <t>Dec. 31, 2020</t>
        </is>
      </c>
      <c r="C1" s="2" t="inlineStr">
        <is>
          <t>Dec. 31, 2019</t>
        </is>
      </c>
    </row>
    <row r="2">
      <c r="A2" s="3" t="inlineStr">
        <is>
          <t>Schedule of Cost-method Investments [Line Items]</t>
        </is>
      </c>
    </row>
    <row r="3">
      <c r="A3" s="4" t="inlineStr">
        <is>
          <t>Estimated Fair Value</t>
        </is>
      </c>
      <c r="B3" s="5" t="n">
        <v>9624</v>
      </c>
      <c r="C3" s="5" t="n">
        <v>10122</v>
      </c>
    </row>
    <row r="4">
      <c r="A4" s="4" t="inlineStr">
        <is>
          <t>Short-term investments, at fair value</t>
        </is>
      </c>
      <c r="B4" s="6" t="n">
        <v>851</v>
      </c>
      <c r="C4" s="6" t="n">
        <v>1268</v>
      </c>
    </row>
    <row r="5">
      <c r="A5" s="4" t="inlineStr">
        <is>
          <t>Other invested assets</t>
        </is>
      </c>
      <c r="B5" s="6" t="n">
        <v>214</v>
      </c>
      <c r="C5" s="6" t="n">
        <v>118</v>
      </c>
    </row>
    <row r="6">
      <c r="A6" s="4" t="inlineStr">
        <is>
          <t>Total investment portfolio</t>
        </is>
      </c>
      <c r="B6" s="5" t="n">
        <v>9838</v>
      </c>
      <c r="C6" s="5" t="n">
        <v>10240</v>
      </c>
    </row>
    <row r="7">
      <c r="A7" s="4" t="inlineStr">
        <is>
          <t>BIG</t>
        </is>
      </c>
    </row>
    <row r="8">
      <c r="A8" s="3" t="inlineStr">
        <is>
          <t>Schedule of Cost-method Investments [Line Items]</t>
        </is>
      </c>
    </row>
    <row r="9">
      <c r="A9" s="4" t="inlineStr">
        <is>
          <t>Fixed-maturity securities rated as BIG</t>
        </is>
      </c>
      <c r="B9" s="4" t="inlineStr">
        <is>
          <t>8.10%</t>
        </is>
      </c>
      <c r="C9" s="4" t="inlineStr">
        <is>
          <t>8.60%</t>
        </is>
      </c>
    </row>
    <row r="10">
      <c r="A10" s="4" t="inlineStr">
        <is>
          <t>Externally managed</t>
        </is>
      </c>
    </row>
    <row r="11">
      <c r="A11" s="3" t="inlineStr">
        <is>
          <t>Schedule of Cost-method Investments [Line Items]</t>
        </is>
      </c>
    </row>
    <row r="12">
      <c r="A12" s="4" t="inlineStr">
        <is>
          <t>Estimated Fair Value</t>
        </is>
      </c>
      <c r="B12" s="5" t="n">
        <v>7301</v>
      </c>
      <c r="C12" s="5" t="n">
        <v>7978</v>
      </c>
    </row>
    <row r="13">
      <c r="A13" s="4" t="inlineStr">
        <is>
          <t>AssuredIM</t>
        </is>
      </c>
    </row>
    <row r="14">
      <c r="A14" s="3" t="inlineStr">
        <is>
          <t>Schedule of Cost-method Investments [Line Items]</t>
        </is>
      </c>
    </row>
    <row r="15">
      <c r="A15" s="4" t="inlineStr">
        <is>
          <t>Estimated Fair Value</t>
        </is>
      </c>
      <c r="B15" s="6" t="n">
        <v>547</v>
      </c>
      <c r="C15" s="6" t="n">
        <v>0</v>
      </c>
    </row>
    <row r="16">
      <c r="A16" s="4" t="inlineStr">
        <is>
          <t>Loss mitigation and other securities (2)</t>
        </is>
      </c>
    </row>
    <row r="17">
      <c r="A17" s="3" t="inlineStr">
        <is>
          <t>Schedule of Cost-method Investments [Line Items]</t>
        </is>
      </c>
    </row>
    <row r="18">
      <c r="A18" s="4" t="inlineStr">
        <is>
          <t>Estimated Fair Value</t>
        </is>
      </c>
      <c r="B18" s="6" t="n">
        <v>925</v>
      </c>
      <c r="C18" s="6" t="n">
        <v>876</v>
      </c>
    </row>
    <row r="19">
      <c r="A19" s="4" t="inlineStr">
        <is>
          <t>Equity method investments-AssuredIM Funds</t>
        </is>
      </c>
    </row>
    <row r="20">
      <c r="A20" s="3" t="inlineStr">
        <is>
          <t>Schedule of Cost-method Investments [Line Items]</t>
        </is>
      </c>
    </row>
    <row r="21">
      <c r="A21" s="4" t="inlineStr">
        <is>
          <t>Other invested assets</t>
        </is>
      </c>
      <c r="B21" s="6" t="n">
        <v>91</v>
      </c>
      <c r="C21" s="6" t="n">
        <v>0</v>
      </c>
    </row>
    <row r="22">
      <c r="A22" s="4" t="inlineStr">
        <is>
          <t>Equity method investments-other</t>
        </is>
      </c>
    </row>
    <row r="23">
      <c r="A23" s="3" t="inlineStr">
        <is>
          <t>Schedule of Cost-method Investments [Line Items]</t>
        </is>
      </c>
    </row>
    <row r="24">
      <c r="A24" s="4" t="inlineStr">
        <is>
          <t>Other invested assets</t>
        </is>
      </c>
      <c r="B24" s="6" t="n">
        <v>107</v>
      </c>
      <c r="C24" s="6" t="n">
        <v>111</v>
      </c>
    </row>
    <row r="25">
      <c r="A25" s="4" t="inlineStr">
        <is>
          <t>Other</t>
        </is>
      </c>
    </row>
    <row r="26">
      <c r="A26" s="3" t="inlineStr">
        <is>
          <t>Schedule of Cost-method Investments [Line Items]</t>
        </is>
      </c>
    </row>
    <row r="27">
      <c r="A27" s="4" t="inlineStr">
        <is>
          <t>Other invested assets</t>
        </is>
      </c>
      <c r="B27" s="5" t="n">
        <v>16</v>
      </c>
      <c r="C27" s="5" t="n">
        <v>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Fixed Maturity Securities and Short Term Investments (Details) - USD ($) $ in Millions</t>
        </is>
      </c>
      <c r="B1" s="2" t="inlineStr">
        <is>
          <t>Dec. 31, 2020</t>
        </is>
      </c>
      <c r="C1" s="2" t="inlineStr">
        <is>
          <t>Dec. 31, 2019</t>
        </is>
      </c>
    </row>
    <row r="2">
      <c r="A2" s="3" t="inlineStr">
        <is>
          <t>Investments</t>
        </is>
      </c>
    </row>
    <row r="3">
      <c r="A3" s="4" t="inlineStr">
        <is>
          <t>Percent of Total</t>
        </is>
      </c>
      <c r="B3" s="4" t="inlineStr">
        <is>
          <t>100.00%</t>
        </is>
      </c>
      <c r="C3" s="4" t="inlineStr">
        <is>
          <t>100.00%</t>
        </is>
      </c>
    </row>
    <row r="4">
      <c r="A4" s="4" t="inlineStr">
        <is>
          <t>Amortized Cost</t>
        </is>
      </c>
      <c r="B4" s="5" t="n">
        <v>9055</v>
      </c>
      <c r="C4" s="5" t="n">
        <v>9639</v>
      </c>
    </row>
    <row r="5">
      <c r="A5" s="4" t="inlineStr">
        <is>
          <t>Allowance for Credit Losses</t>
        </is>
      </c>
      <c r="B5" s="6" t="n">
        <v>-78</v>
      </c>
      <c r="C5" s="6" t="n">
        <v>0</v>
      </c>
    </row>
    <row r="6">
      <c r="A6" s="4" t="inlineStr">
        <is>
          <t>Gross Unrealized Gains</t>
        </is>
      </c>
      <c r="B6" s="6" t="n">
        <v>698</v>
      </c>
      <c r="C6" s="6" t="n">
        <v>517</v>
      </c>
    </row>
    <row r="7">
      <c r="A7" s="4" t="inlineStr">
        <is>
          <t>Gross Unrealized Losses</t>
        </is>
      </c>
      <c r="B7" s="6" t="n">
        <v>-51</v>
      </c>
      <c r="C7" s="6" t="n">
        <v>-34</v>
      </c>
    </row>
    <row r="8">
      <c r="A8" s="4" t="inlineStr">
        <is>
          <t>Estimated Fair Value</t>
        </is>
      </c>
      <c r="B8" s="6" t="n">
        <v>9624</v>
      </c>
      <c r="C8" s="6" t="n">
        <v>10122</v>
      </c>
    </row>
    <row r="9">
      <c r="A9" s="4" t="inlineStr">
        <is>
          <t>AOCI Pre-tax Gain (Loss) on Securities with OTTI</t>
        </is>
      </c>
      <c r="B9" s="5" t="n">
        <v>-39</v>
      </c>
      <c r="C9" s="5" t="n">
        <v>59</v>
      </c>
    </row>
    <row r="10">
      <c r="A10" s="4" t="inlineStr">
        <is>
          <t>Mortgage backed securities consisting of government-agency obligations, percent</t>
        </is>
      </c>
      <c r="B10" s="4" t="inlineStr">
        <is>
          <t>35.00%</t>
        </is>
      </c>
      <c r="C10" s="4" t="inlineStr">
        <is>
          <t>42.00%</t>
        </is>
      </c>
    </row>
    <row r="11">
      <c r="A11" s="4" t="inlineStr">
        <is>
          <t>Fixed-maturity securities</t>
        </is>
      </c>
    </row>
    <row r="12">
      <c r="A12" s="3" t="inlineStr">
        <is>
          <t>Investments</t>
        </is>
      </c>
    </row>
    <row r="13">
      <c r="A13" s="4" t="inlineStr">
        <is>
          <t>Percent of Total</t>
        </is>
      </c>
      <c r="B13" s="4" t="inlineStr">
        <is>
          <t>91.00%</t>
        </is>
      </c>
      <c r="C13" s="4" t="inlineStr">
        <is>
          <t>87.00%</t>
        </is>
      </c>
    </row>
    <row r="14">
      <c r="A14" s="4" t="inlineStr">
        <is>
          <t>Amortized Cost</t>
        </is>
      </c>
      <c r="B14" s="5" t="n">
        <v>8204</v>
      </c>
      <c r="C14" s="5" t="n">
        <v>8371</v>
      </c>
    </row>
    <row r="15">
      <c r="A15" s="4" t="inlineStr">
        <is>
          <t>Allowance for Credit Losses</t>
        </is>
      </c>
      <c r="B15" s="6" t="n">
        <v>-78</v>
      </c>
    </row>
    <row r="16">
      <c r="A16" s="4" t="inlineStr">
        <is>
          <t>Gross Unrealized Gains</t>
        </is>
      </c>
      <c r="B16" s="6" t="n">
        <v>698</v>
      </c>
      <c r="C16" s="6" t="n">
        <v>517</v>
      </c>
    </row>
    <row r="17">
      <c r="A17" s="4" t="inlineStr">
        <is>
          <t>Gross Unrealized Losses</t>
        </is>
      </c>
      <c r="B17" s="6" t="n">
        <v>-51</v>
      </c>
      <c r="C17" s="6" t="n">
        <v>-34</v>
      </c>
    </row>
    <row r="18">
      <c r="A18" s="4" t="inlineStr">
        <is>
          <t>Estimated Fair Value</t>
        </is>
      </c>
      <c r="B18" s="6" t="n">
        <v>8773</v>
      </c>
      <c r="C18" s="6" t="n">
        <v>8854</v>
      </c>
    </row>
    <row r="19">
      <c r="A19" s="4" t="inlineStr">
        <is>
          <t>AOCI Pre-tax Gain (Loss) on Securities with OTTI</t>
        </is>
      </c>
      <c r="B19" s="5" t="n">
        <v>-39</v>
      </c>
      <c r="C19" s="5" t="n">
        <v>59</v>
      </c>
    </row>
    <row r="20">
      <c r="A20" s="4" t="inlineStr">
        <is>
          <t>Short-term investments</t>
        </is>
      </c>
    </row>
    <row r="21">
      <c r="A21" s="3" t="inlineStr">
        <is>
          <t>Investments</t>
        </is>
      </c>
    </row>
    <row r="22">
      <c r="A22" s="4" t="inlineStr">
        <is>
          <t>Percent of Total</t>
        </is>
      </c>
      <c r="B22" s="4" t="inlineStr">
        <is>
          <t>9.00%</t>
        </is>
      </c>
      <c r="C22" s="4" t="inlineStr">
        <is>
          <t>13.00%</t>
        </is>
      </c>
    </row>
    <row r="23">
      <c r="A23" s="4" t="inlineStr">
        <is>
          <t>Amortized Cost</t>
        </is>
      </c>
      <c r="B23" s="5" t="n">
        <v>851</v>
      </c>
      <c r="C23" s="5" t="n">
        <v>1268</v>
      </c>
    </row>
    <row r="24">
      <c r="A24" s="4" t="inlineStr">
        <is>
          <t>Allowance for Credit Losses</t>
        </is>
      </c>
      <c r="B24" s="6" t="n">
        <v>0</v>
      </c>
    </row>
    <row r="25">
      <c r="A25" s="4" t="inlineStr">
        <is>
          <t>Gross Unrealized Gains</t>
        </is>
      </c>
      <c r="B25" s="6" t="n">
        <v>0</v>
      </c>
      <c r="C25" s="6" t="n">
        <v>0</v>
      </c>
    </row>
    <row r="26">
      <c r="A26" s="4" t="inlineStr">
        <is>
          <t>Gross Unrealized Losses</t>
        </is>
      </c>
      <c r="B26" s="6" t="n">
        <v>0</v>
      </c>
      <c r="C26" s="6" t="n">
        <v>0</v>
      </c>
    </row>
    <row r="27">
      <c r="A27" s="4" t="inlineStr">
        <is>
          <t>Estimated Fair Value</t>
        </is>
      </c>
      <c r="B27" s="6" t="n">
        <v>851</v>
      </c>
      <c r="C27" s="6" t="n">
        <v>1268</v>
      </c>
    </row>
    <row r="28">
      <c r="A28" s="4" t="inlineStr">
        <is>
          <t>AOCI Pre-tax Gain (Loss) on Securities with OTTI</t>
        </is>
      </c>
      <c r="B28" s="5" t="n">
        <v>0</v>
      </c>
      <c r="C28" s="5" t="n">
        <v>0</v>
      </c>
    </row>
    <row r="29">
      <c r="A29" s="4" t="inlineStr">
        <is>
          <t>Obligations of state and political subdivisions | Fixed-maturity securities</t>
        </is>
      </c>
    </row>
    <row r="30">
      <c r="A30" s="3" t="inlineStr">
        <is>
          <t>Investments</t>
        </is>
      </c>
    </row>
    <row r="31">
      <c r="A31" s="4" t="inlineStr">
        <is>
          <t>Percent of Total</t>
        </is>
      </c>
      <c r="B31" s="4" t="inlineStr">
        <is>
          <t>40.00%</t>
        </is>
      </c>
      <c r="C31" s="4" t="inlineStr">
        <is>
          <t>42.00%</t>
        </is>
      </c>
    </row>
    <row r="32">
      <c r="A32" s="4" t="inlineStr">
        <is>
          <t>Amortized Cost</t>
        </is>
      </c>
      <c r="B32" s="5" t="n">
        <v>3633</v>
      </c>
      <c r="C32" s="5" t="n">
        <v>4036</v>
      </c>
    </row>
    <row r="33">
      <c r="A33" s="4" t="inlineStr">
        <is>
          <t>Allowance for Credit Losses</t>
        </is>
      </c>
      <c r="B33" s="6" t="n">
        <v>-11</v>
      </c>
    </row>
    <row r="34">
      <c r="A34" s="4" t="inlineStr">
        <is>
          <t>Gross Unrealized Gains</t>
        </is>
      </c>
      <c r="B34" s="6" t="n">
        <v>369</v>
      </c>
      <c r="C34" s="6" t="n">
        <v>305</v>
      </c>
    </row>
    <row r="35">
      <c r="A35" s="4" t="inlineStr">
        <is>
          <t>Gross Unrealized Losses</t>
        </is>
      </c>
      <c r="B35" s="6" t="n">
        <v>0</v>
      </c>
      <c r="C35" s="6" t="n">
        <v>-1</v>
      </c>
    </row>
    <row r="36">
      <c r="A36" s="4" t="inlineStr">
        <is>
          <t>Estimated Fair Value</t>
        </is>
      </c>
      <c r="B36" s="6" t="n">
        <v>3991</v>
      </c>
      <c r="C36" s="6" t="n">
        <v>4340</v>
      </c>
    </row>
    <row r="37">
      <c r="A37" s="4" t="inlineStr">
        <is>
          <t>AOCI Pre-tax Gain (Loss) on Securities with OTTI</t>
        </is>
      </c>
      <c r="B37" s="5" t="n">
        <v>0</v>
      </c>
      <c r="C37" s="5" t="n">
        <v>40</v>
      </c>
    </row>
    <row r="38">
      <c r="A38" s="4" t="inlineStr">
        <is>
          <t>U.S. government and agencies | Fixed-maturity securities</t>
        </is>
      </c>
    </row>
    <row r="39">
      <c r="A39" s="3" t="inlineStr">
        <is>
          <t>Investments</t>
        </is>
      </c>
    </row>
    <row r="40">
      <c r="A40" s="4" t="inlineStr">
        <is>
          <t>Percent of Total</t>
        </is>
      </c>
      <c r="B40" s="4" t="inlineStr">
        <is>
          <t>2.00%</t>
        </is>
      </c>
      <c r="C40" s="4" t="inlineStr">
        <is>
          <t>1.00%</t>
        </is>
      </c>
    </row>
    <row r="41">
      <c r="A41" s="4" t="inlineStr">
        <is>
          <t>Amortized Cost</t>
        </is>
      </c>
      <c r="B41" s="5" t="n">
        <v>151</v>
      </c>
      <c r="C41" s="5" t="n">
        <v>137</v>
      </c>
    </row>
    <row r="42">
      <c r="A42" s="4" t="inlineStr">
        <is>
          <t>Allowance for Credit Losses</t>
        </is>
      </c>
      <c r="B42" s="6" t="n">
        <v>0</v>
      </c>
    </row>
    <row r="43">
      <c r="A43" s="4" t="inlineStr">
        <is>
          <t>Gross Unrealized Gains</t>
        </is>
      </c>
      <c r="B43" s="6" t="n">
        <v>12</v>
      </c>
      <c r="C43" s="6" t="n">
        <v>10</v>
      </c>
    </row>
    <row r="44">
      <c r="A44" s="4" t="inlineStr">
        <is>
          <t>Gross Unrealized Losses</t>
        </is>
      </c>
      <c r="B44" s="6" t="n">
        <v>-1</v>
      </c>
      <c r="C44" s="6" t="n">
        <v>0</v>
      </c>
    </row>
    <row r="45">
      <c r="A45" s="4" t="inlineStr">
        <is>
          <t>Estimated Fair Value</t>
        </is>
      </c>
      <c r="B45" s="6" t="n">
        <v>162</v>
      </c>
      <c r="C45" s="6" t="n">
        <v>147</v>
      </c>
    </row>
    <row r="46">
      <c r="A46" s="4" t="inlineStr">
        <is>
          <t>AOCI Pre-tax Gain (Loss) on Securities with OTTI</t>
        </is>
      </c>
      <c r="B46" s="5" t="n">
        <v>0</v>
      </c>
      <c r="C46" s="5" t="n">
        <v>0</v>
      </c>
    </row>
    <row r="47">
      <c r="A47" s="4" t="inlineStr">
        <is>
          <t>Corporate securities | Fixed-maturity securities</t>
        </is>
      </c>
    </row>
    <row r="48">
      <c r="A48" s="3" t="inlineStr">
        <is>
          <t>Investments</t>
        </is>
      </c>
    </row>
    <row r="49">
      <c r="A49" s="4" t="inlineStr">
        <is>
          <t>Percent of Total</t>
        </is>
      </c>
      <c r="B49" s="4" t="inlineStr">
        <is>
          <t>26.00%</t>
        </is>
      </c>
      <c r="C49" s="4" t="inlineStr">
        <is>
          <t>23.00%</t>
        </is>
      </c>
    </row>
    <row r="50">
      <c r="A50" s="4" t="inlineStr">
        <is>
          <t>Amortized Cost</t>
        </is>
      </c>
      <c r="B50" s="5" t="n">
        <v>2366</v>
      </c>
      <c r="C50" s="5" t="n">
        <v>2137</v>
      </c>
    </row>
    <row r="51">
      <c r="A51" s="4" t="inlineStr">
        <is>
          <t>Allowance for Credit Losses</t>
        </is>
      </c>
      <c r="B51" s="6" t="n">
        <v>-42</v>
      </c>
    </row>
    <row r="52">
      <c r="A52" s="4" t="inlineStr">
        <is>
          <t>Gross Unrealized Gains</t>
        </is>
      </c>
      <c r="B52" s="6" t="n">
        <v>210</v>
      </c>
      <c r="C52" s="6" t="n">
        <v>103</v>
      </c>
    </row>
    <row r="53">
      <c r="A53" s="4" t="inlineStr">
        <is>
          <t>Gross Unrealized Losses</t>
        </is>
      </c>
      <c r="B53" s="6" t="n">
        <v>-21</v>
      </c>
      <c r="C53" s="6" t="n">
        <v>-19</v>
      </c>
    </row>
    <row r="54">
      <c r="A54" s="4" t="inlineStr">
        <is>
          <t>Estimated Fair Value</t>
        </is>
      </c>
      <c r="B54" s="6" t="n">
        <v>2513</v>
      </c>
      <c r="C54" s="6" t="n">
        <v>2221</v>
      </c>
    </row>
    <row r="55">
      <c r="A55" s="4" t="inlineStr">
        <is>
          <t>AOCI Pre-tax Gain (Loss) on Securities with OTTI</t>
        </is>
      </c>
      <c r="B55" s="5" t="n">
        <v>-16</v>
      </c>
      <c r="C55" s="5" t="n">
        <v>-8</v>
      </c>
    </row>
    <row r="56">
      <c r="A56" s="4" t="inlineStr">
        <is>
          <t>RMBS | Fixed-maturity securities</t>
        </is>
      </c>
    </row>
    <row r="57">
      <c r="A57" s="3" t="inlineStr">
        <is>
          <t>Investments</t>
        </is>
      </c>
    </row>
    <row r="58">
      <c r="A58" s="4" t="inlineStr">
        <is>
          <t>Percent of Total</t>
        </is>
      </c>
      <c r="B58" s="4" t="inlineStr">
        <is>
          <t>6.00%</t>
        </is>
      </c>
      <c r="C58" s="4" t="inlineStr">
        <is>
          <t>8.00%</t>
        </is>
      </c>
    </row>
    <row r="59">
      <c r="A59" s="4" t="inlineStr">
        <is>
          <t>Amortized Cost</t>
        </is>
      </c>
      <c r="B59" s="5" t="n">
        <v>571</v>
      </c>
      <c r="C59" s="5" t="n">
        <v>745</v>
      </c>
    </row>
    <row r="60">
      <c r="A60" s="4" t="inlineStr">
        <is>
          <t>Allowance for Credit Losses</t>
        </is>
      </c>
      <c r="B60" s="6" t="n">
        <v>-19</v>
      </c>
    </row>
    <row r="61">
      <c r="A61" s="4" t="inlineStr">
        <is>
          <t>Gross Unrealized Gains</t>
        </is>
      </c>
      <c r="B61" s="6" t="n">
        <v>35</v>
      </c>
      <c r="C61" s="6" t="n">
        <v>37</v>
      </c>
    </row>
    <row r="62">
      <c r="A62" s="4" t="inlineStr">
        <is>
          <t>Gross Unrealized Losses</t>
        </is>
      </c>
      <c r="B62" s="6" t="n">
        <v>-21</v>
      </c>
      <c r="C62" s="6" t="n">
        <v>-7</v>
      </c>
    </row>
    <row r="63">
      <c r="A63" s="4" t="inlineStr">
        <is>
          <t>Estimated Fair Value</t>
        </is>
      </c>
      <c r="B63" s="6" t="n">
        <v>566</v>
      </c>
      <c r="C63" s="6" t="n">
        <v>775</v>
      </c>
    </row>
    <row r="64">
      <c r="A64" s="4" t="inlineStr">
        <is>
          <t>AOCI Pre-tax Gain (Loss) on Securities with OTTI</t>
        </is>
      </c>
      <c r="B64" s="5" t="n">
        <v>-20</v>
      </c>
      <c r="C64" s="5" t="n">
        <v>8</v>
      </c>
    </row>
    <row r="65">
      <c r="A65" s="4" t="inlineStr">
        <is>
          <t>CMBS | Fixed-maturity securities</t>
        </is>
      </c>
    </row>
    <row r="66">
      <c r="A66" s="3" t="inlineStr">
        <is>
          <t>Investments</t>
        </is>
      </c>
    </row>
    <row r="67">
      <c r="A67" s="4" t="inlineStr">
        <is>
          <t>Percent of Total</t>
        </is>
      </c>
      <c r="B67" s="4" t="inlineStr">
        <is>
          <t>4.00%</t>
        </is>
      </c>
      <c r="C67" s="4" t="inlineStr">
        <is>
          <t>4.00%</t>
        </is>
      </c>
    </row>
    <row r="68">
      <c r="A68" s="4" t="inlineStr">
        <is>
          <t>Amortized Cost</t>
        </is>
      </c>
      <c r="B68" s="5" t="n">
        <v>358</v>
      </c>
      <c r="C68" s="5" t="n">
        <v>402</v>
      </c>
    </row>
    <row r="69">
      <c r="A69" s="4" t="inlineStr">
        <is>
          <t>Allowance for Credit Losses</t>
        </is>
      </c>
      <c r="B69" s="6" t="n">
        <v>0</v>
      </c>
    </row>
    <row r="70">
      <c r="A70" s="4" t="inlineStr">
        <is>
          <t>Gross Unrealized Gains</t>
        </is>
      </c>
      <c r="B70" s="6" t="n">
        <v>29</v>
      </c>
      <c r="C70" s="6" t="n">
        <v>17</v>
      </c>
    </row>
    <row r="71">
      <c r="A71" s="4" t="inlineStr">
        <is>
          <t>Gross Unrealized Losses</t>
        </is>
      </c>
      <c r="B71" s="6" t="n">
        <v>0</v>
      </c>
      <c r="C71" s="6" t="n">
        <v>0</v>
      </c>
    </row>
    <row r="72">
      <c r="A72" s="4" t="inlineStr">
        <is>
          <t>Estimated Fair Value</t>
        </is>
      </c>
      <c r="B72" s="6" t="n">
        <v>387</v>
      </c>
      <c r="C72" s="6" t="n">
        <v>419</v>
      </c>
    </row>
    <row r="73">
      <c r="A73" s="4" t="inlineStr">
        <is>
          <t>AOCI Pre-tax Gain (Loss) on Securities with OTTI</t>
        </is>
      </c>
      <c r="B73" s="5" t="n">
        <v>0</v>
      </c>
      <c r="C73" s="5" t="n">
        <v>0</v>
      </c>
    </row>
    <row r="74">
      <c r="A74" s="4" t="inlineStr">
        <is>
          <t>Asset-backed securities | Fixed-maturity securities</t>
        </is>
      </c>
    </row>
    <row r="75">
      <c r="A75" s="3" t="inlineStr">
        <is>
          <t>Investments</t>
        </is>
      </c>
    </row>
    <row r="76">
      <c r="A76" s="4" t="inlineStr">
        <is>
          <t>Percent of Total</t>
        </is>
      </c>
      <c r="B76" s="4" t="inlineStr">
        <is>
          <t>11.00%</t>
        </is>
      </c>
      <c r="C76" s="4" t="inlineStr">
        <is>
          <t>7.00%</t>
        </is>
      </c>
    </row>
    <row r="77">
      <c r="A77" s="4" t="inlineStr">
        <is>
          <t>Amortized Cost</t>
        </is>
      </c>
      <c r="B77" s="5" t="n">
        <v>958</v>
      </c>
      <c r="C77" s="5" t="n">
        <v>684</v>
      </c>
    </row>
    <row r="78">
      <c r="A78" s="4" t="inlineStr">
        <is>
          <t>Allowance for Credit Losses</t>
        </is>
      </c>
      <c r="B78" s="6" t="n">
        <v>-6</v>
      </c>
    </row>
    <row r="79">
      <c r="A79" s="4" t="inlineStr">
        <is>
          <t>Gross Unrealized Gains</t>
        </is>
      </c>
      <c r="B79" s="6" t="n">
        <v>33</v>
      </c>
      <c r="C79" s="6" t="n">
        <v>38</v>
      </c>
    </row>
    <row r="80">
      <c r="A80" s="4" t="inlineStr">
        <is>
          <t>Gross Unrealized Losses</t>
        </is>
      </c>
      <c r="B80" s="6" t="n">
        <v>-4</v>
      </c>
      <c r="C80" s="6" t="n">
        <v>-2</v>
      </c>
    </row>
    <row r="81">
      <c r="A81" s="4" t="inlineStr">
        <is>
          <t>Estimated Fair Value</t>
        </is>
      </c>
      <c r="B81" s="6" t="n">
        <v>981</v>
      </c>
      <c r="C81" s="6" t="n">
        <v>720</v>
      </c>
    </row>
    <row r="82">
      <c r="A82" s="4" t="inlineStr">
        <is>
          <t>AOCI Pre-tax Gain (Loss) on Securities with OTTI</t>
        </is>
      </c>
      <c r="B82" s="6" t="n">
        <v>-3</v>
      </c>
      <c r="C82" s="6" t="n">
        <v>16</v>
      </c>
    </row>
    <row r="83">
      <c r="A83" s="4" t="inlineStr">
        <is>
          <t>Asset-backed securities | Fixed-maturity securities | CLO Investments</t>
        </is>
      </c>
    </row>
    <row r="84">
      <c r="A84" s="3" t="inlineStr">
        <is>
          <t>Investments</t>
        </is>
      </c>
    </row>
    <row r="85">
      <c r="A85" s="4" t="inlineStr">
        <is>
          <t>Amortized Cost</t>
        </is>
      </c>
      <c r="B85" s="6" t="n">
        <v>531</v>
      </c>
      <c r="C85" s="6" t="n">
        <v>256</v>
      </c>
    </row>
    <row r="86">
      <c r="A86" s="4" t="inlineStr">
        <is>
          <t>Estimated Fair Value</t>
        </is>
      </c>
      <c r="B86" s="5" t="n">
        <v>532</v>
      </c>
      <c r="C86" s="5" t="n">
        <v>256</v>
      </c>
    </row>
    <row r="87">
      <c r="A87" s="4" t="inlineStr">
        <is>
          <t>Non-U.S. government securities | Fixed-maturity securities</t>
        </is>
      </c>
    </row>
    <row r="88">
      <c r="A88" s="3" t="inlineStr">
        <is>
          <t>Investments</t>
        </is>
      </c>
    </row>
    <row r="89">
      <c r="A89" s="4" t="inlineStr">
        <is>
          <t>Percent of Total</t>
        </is>
      </c>
      <c r="B89" s="4" t="inlineStr">
        <is>
          <t>2.00%</t>
        </is>
      </c>
      <c r="C89" s="4" t="inlineStr">
        <is>
          <t>2.00%</t>
        </is>
      </c>
    </row>
    <row r="90">
      <c r="A90" s="4" t="inlineStr">
        <is>
          <t>Amortized Cost</t>
        </is>
      </c>
      <c r="B90" s="5" t="n">
        <v>167</v>
      </c>
      <c r="C90" s="5" t="n">
        <v>230</v>
      </c>
    </row>
    <row r="91">
      <c r="A91" s="4" t="inlineStr">
        <is>
          <t>Allowance for Credit Losses</t>
        </is>
      </c>
      <c r="B91" s="6" t="n">
        <v>0</v>
      </c>
    </row>
    <row r="92">
      <c r="A92" s="4" t="inlineStr">
        <is>
          <t>Gross Unrealized Gains</t>
        </is>
      </c>
      <c r="B92" s="6" t="n">
        <v>10</v>
      </c>
      <c r="C92" s="6" t="n">
        <v>7</v>
      </c>
    </row>
    <row r="93">
      <c r="A93" s="4" t="inlineStr">
        <is>
          <t>Gross Unrealized Losses</t>
        </is>
      </c>
      <c r="B93" s="6" t="n">
        <v>-4</v>
      </c>
      <c r="C93" s="6" t="n">
        <v>-5</v>
      </c>
    </row>
    <row r="94">
      <c r="A94" s="4" t="inlineStr">
        <is>
          <t>Estimated Fair Value</t>
        </is>
      </c>
      <c r="B94" s="6" t="n">
        <v>173</v>
      </c>
      <c r="C94" s="6" t="n">
        <v>232</v>
      </c>
    </row>
    <row r="95">
      <c r="A95" s="4" t="inlineStr">
        <is>
          <t>AOCI Pre-tax Gain (Loss) on Securities with OTTI</t>
        </is>
      </c>
      <c r="B95" s="5" t="n">
        <v>0</v>
      </c>
      <c r="C95" s="5"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and Cash - Gross Unrealized Loss by Length of Time (Details) $ in Millions</t>
        </is>
      </c>
      <c r="B1" s="2" t="inlineStr">
        <is>
          <t>Dec. 31, 2020USD ($)Security</t>
        </is>
      </c>
      <c r="C1" s="2" t="inlineStr">
        <is>
          <t>Dec. 31, 2019USD ($)Security</t>
        </is>
      </c>
    </row>
    <row r="2">
      <c r="A2" s="3" t="inlineStr">
        <is>
          <t>Less than 12 months</t>
        </is>
      </c>
    </row>
    <row r="3">
      <c r="A3" s="4" t="inlineStr">
        <is>
          <t>Fair Value</t>
        </is>
      </c>
      <c r="B3" s="5" t="n">
        <v>362</v>
      </c>
      <c r="C3" s="5" t="n">
        <v>145</v>
      </c>
    </row>
    <row r="4">
      <c r="A4" s="4" t="inlineStr">
        <is>
          <t>Unrealized Loss</t>
        </is>
      </c>
      <c r="B4" s="6" t="n">
        <v>-3</v>
      </c>
      <c r="C4" s="6" t="n">
        <v>-1</v>
      </c>
    </row>
    <row r="5">
      <c r="A5" s="3" t="inlineStr">
        <is>
          <t>12 months or more</t>
        </is>
      </c>
    </row>
    <row r="6">
      <c r="A6" s="4" t="inlineStr">
        <is>
          <t>Fair Value</t>
        </is>
      </c>
      <c r="B6" s="6" t="n">
        <v>166</v>
      </c>
      <c r="C6" s="6" t="n">
        <v>442</v>
      </c>
    </row>
    <row r="7">
      <c r="A7" s="4" t="inlineStr">
        <is>
          <t>Unrealized Loss</t>
        </is>
      </c>
      <c r="B7" s="6" t="n">
        <v>-9</v>
      </c>
      <c r="C7" s="6" t="n">
        <v>-33</v>
      </c>
    </row>
    <row r="8">
      <c r="A8" s="3" t="inlineStr">
        <is>
          <t>Total</t>
        </is>
      </c>
    </row>
    <row r="9">
      <c r="A9" s="4" t="inlineStr">
        <is>
          <t>Fair Value</t>
        </is>
      </c>
      <c r="B9" s="6" t="n">
        <v>528</v>
      </c>
      <c r="C9" s="6" t="n">
        <v>587</v>
      </c>
    </row>
    <row r="10">
      <c r="A10" s="4" t="inlineStr">
        <is>
          <t>Unrealized Loss</t>
        </is>
      </c>
      <c r="B10" s="5" t="n">
        <v>-12</v>
      </c>
      <c r="C10" s="5" t="n">
        <v>-34</v>
      </c>
    </row>
    <row r="11">
      <c r="A11" s="3" t="inlineStr">
        <is>
          <t>Number of securities</t>
        </is>
      </c>
    </row>
    <row r="12">
      <c r="A12" s="4" t="inlineStr">
        <is>
          <t>Less than 12 months (in securities) | Security</t>
        </is>
      </c>
      <c r="B12" s="6" t="n">
        <v>94</v>
      </c>
      <c r="C12" s="6" t="n">
        <v>57</v>
      </c>
    </row>
    <row r="13">
      <c r="A13" s="4" t="inlineStr">
        <is>
          <t>12 months or more (in securities) | Security</t>
        </is>
      </c>
      <c r="B13" s="6" t="n">
        <v>46</v>
      </c>
      <c r="C13" s="6" t="n">
        <v>119</v>
      </c>
    </row>
    <row r="14">
      <c r="A14" s="4" t="inlineStr">
        <is>
          <t>Total (in securities) | Security</t>
        </is>
      </c>
      <c r="B14" s="6" t="n">
        <v>139</v>
      </c>
      <c r="C14" s="6" t="n">
        <v>176</v>
      </c>
    </row>
    <row r="15">
      <c r="A15" s="3" t="inlineStr">
        <is>
          <t>Number of securities with OTTI</t>
        </is>
      </c>
    </row>
    <row r="16">
      <c r="A16" s="4" t="inlineStr">
        <is>
          <t>Less than 12 months (in securities) | Security</t>
        </is>
      </c>
      <c r="C16" s="6" t="n">
        <v>1</v>
      </c>
    </row>
    <row r="17">
      <c r="A17" s="4" t="inlineStr">
        <is>
          <t>12 months or more (in securities) | Security</t>
        </is>
      </c>
      <c r="C17" s="6" t="n">
        <v>7</v>
      </c>
    </row>
    <row r="18">
      <c r="A18" s="4" t="inlineStr">
        <is>
          <t>Total (in securities) | Security</t>
        </is>
      </c>
      <c r="C18" s="6" t="n">
        <v>8</v>
      </c>
    </row>
    <row r="19">
      <c r="A19" s="4" t="inlineStr">
        <is>
          <t>Obligations of state and political subdivisions</t>
        </is>
      </c>
    </row>
    <row r="20">
      <c r="A20" s="3" t="inlineStr">
        <is>
          <t>Less than 12 months</t>
        </is>
      </c>
    </row>
    <row r="21">
      <c r="A21" s="4" t="inlineStr">
        <is>
          <t>Fair Value</t>
        </is>
      </c>
      <c r="B21" s="5" t="n">
        <v>1</v>
      </c>
      <c r="C21" s="5" t="n">
        <v>45</v>
      </c>
    </row>
    <row r="22">
      <c r="A22" s="4" t="inlineStr">
        <is>
          <t>Unrealized Loss</t>
        </is>
      </c>
      <c r="B22" s="6" t="n">
        <v>0</v>
      </c>
      <c r="C22" s="6" t="n">
        <v>-1</v>
      </c>
    </row>
    <row r="23">
      <c r="A23" s="3" t="inlineStr">
        <is>
          <t>12 months or more</t>
        </is>
      </c>
    </row>
    <row r="24">
      <c r="A24" s="4" t="inlineStr">
        <is>
          <t>Fair Value</t>
        </is>
      </c>
      <c r="B24" s="6" t="n">
        <v>0</v>
      </c>
      <c r="C24" s="6" t="n">
        <v>0</v>
      </c>
    </row>
    <row r="25">
      <c r="A25" s="4" t="inlineStr">
        <is>
          <t>Unrealized Loss</t>
        </is>
      </c>
      <c r="B25" s="6" t="n">
        <v>0</v>
      </c>
      <c r="C25" s="6" t="n">
        <v>0</v>
      </c>
    </row>
    <row r="26">
      <c r="A26" s="3" t="inlineStr">
        <is>
          <t>Total</t>
        </is>
      </c>
    </row>
    <row r="27">
      <c r="A27" s="4" t="inlineStr">
        <is>
          <t>Fair Value</t>
        </is>
      </c>
      <c r="B27" s="6" t="n">
        <v>1</v>
      </c>
      <c r="C27" s="6" t="n">
        <v>45</v>
      </c>
    </row>
    <row r="28">
      <c r="A28" s="4" t="inlineStr">
        <is>
          <t>Unrealized Loss</t>
        </is>
      </c>
      <c r="B28" s="6" t="n">
        <v>0</v>
      </c>
      <c r="C28" s="6" t="n">
        <v>-1</v>
      </c>
    </row>
    <row r="29">
      <c r="A29" s="4" t="inlineStr">
        <is>
          <t>U.S. government and agencies</t>
        </is>
      </c>
    </row>
    <row r="30">
      <c r="A30" s="3" t="inlineStr">
        <is>
          <t>Less than 12 months</t>
        </is>
      </c>
    </row>
    <row r="31">
      <c r="A31" s="4" t="inlineStr">
        <is>
          <t>Fair Value</t>
        </is>
      </c>
      <c r="B31" s="6" t="n">
        <v>22</v>
      </c>
      <c r="C31" s="6" t="n">
        <v>5</v>
      </c>
    </row>
    <row r="32">
      <c r="A32" s="4" t="inlineStr">
        <is>
          <t>Unrealized Loss</t>
        </is>
      </c>
      <c r="B32" s="6" t="n">
        <v>-1</v>
      </c>
      <c r="C32" s="6" t="n">
        <v>0</v>
      </c>
    </row>
    <row r="33">
      <c r="A33" s="3" t="inlineStr">
        <is>
          <t>12 months or more</t>
        </is>
      </c>
    </row>
    <row r="34">
      <c r="A34" s="4" t="inlineStr">
        <is>
          <t>Fair Value</t>
        </is>
      </c>
      <c r="B34" s="6" t="n">
        <v>0</v>
      </c>
      <c r="C34" s="6" t="n">
        <v>5</v>
      </c>
    </row>
    <row r="35">
      <c r="A35" s="4" t="inlineStr">
        <is>
          <t>Unrealized Loss</t>
        </is>
      </c>
      <c r="B35" s="6" t="n">
        <v>0</v>
      </c>
      <c r="C35" s="6" t="n">
        <v>0</v>
      </c>
    </row>
    <row r="36">
      <c r="A36" s="3" t="inlineStr">
        <is>
          <t>Total</t>
        </is>
      </c>
    </row>
    <row r="37">
      <c r="A37" s="4" t="inlineStr">
        <is>
          <t>Fair Value</t>
        </is>
      </c>
      <c r="B37" s="6" t="n">
        <v>22</v>
      </c>
      <c r="C37" s="6" t="n">
        <v>10</v>
      </c>
    </row>
    <row r="38">
      <c r="A38" s="4" t="inlineStr">
        <is>
          <t>Unrealized Loss</t>
        </is>
      </c>
      <c r="B38" s="6" t="n">
        <v>-1</v>
      </c>
      <c r="C38" s="6" t="n">
        <v>0</v>
      </c>
    </row>
    <row r="39">
      <c r="A39" s="4" t="inlineStr">
        <is>
          <t>Corporate securities</t>
        </is>
      </c>
    </row>
    <row r="40">
      <c r="A40" s="3" t="inlineStr">
        <is>
          <t>Less than 12 months</t>
        </is>
      </c>
    </row>
    <row r="41">
      <c r="A41" s="4" t="inlineStr">
        <is>
          <t>Fair Value</t>
        </is>
      </c>
      <c r="B41" s="6" t="n">
        <v>73</v>
      </c>
      <c r="C41" s="6" t="n">
        <v>61</v>
      </c>
    </row>
    <row r="42">
      <c r="A42" s="4" t="inlineStr">
        <is>
          <t>Unrealized Loss</t>
        </is>
      </c>
      <c r="B42" s="6" t="n">
        <v>0</v>
      </c>
      <c r="C42" s="6" t="n">
        <v>0</v>
      </c>
    </row>
    <row r="43">
      <c r="A43" s="3" t="inlineStr">
        <is>
          <t>12 months or more</t>
        </is>
      </c>
    </row>
    <row r="44">
      <c r="A44" s="4" t="inlineStr">
        <is>
          <t>Fair Value</t>
        </is>
      </c>
      <c r="B44" s="6" t="n">
        <v>45</v>
      </c>
      <c r="C44" s="6" t="n">
        <v>119</v>
      </c>
    </row>
    <row r="45">
      <c r="A45" s="4" t="inlineStr">
        <is>
          <t>Unrealized Loss</t>
        </is>
      </c>
      <c r="B45" s="6" t="n">
        <v>-5</v>
      </c>
      <c r="C45" s="6" t="n">
        <v>-19</v>
      </c>
    </row>
    <row r="46">
      <c r="A46" s="3" t="inlineStr">
        <is>
          <t>Total</t>
        </is>
      </c>
    </row>
    <row r="47">
      <c r="A47" s="4" t="inlineStr">
        <is>
          <t>Fair Value</t>
        </is>
      </c>
      <c r="B47" s="6" t="n">
        <v>118</v>
      </c>
      <c r="C47" s="6" t="n">
        <v>180</v>
      </c>
    </row>
    <row r="48">
      <c r="A48" s="4" t="inlineStr">
        <is>
          <t>Unrealized Loss</t>
        </is>
      </c>
      <c r="B48" s="6" t="n">
        <v>-5</v>
      </c>
      <c r="C48" s="6" t="n">
        <v>-19</v>
      </c>
    </row>
    <row r="49">
      <c r="A49" s="4" t="inlineStr">
        <is>
          <t>RMBS</t>
        </is>
      </c>
    </row>
    <row r="50">
      <c r="A50" s="3" t="inlineStr">
        <is>
          <t>Less than 12 months</t>
        </is>
      </c>
    </row>
    <row r="51">
      <c r="A51" s="4" t="inlineStr">
        <is>
          <t>Fair Value</t>
        </is>
      </c>
      <c r="B51" s="6" t="n">
        <v>15</v>
      </c>
      <c r="C51" s="6" t="n">
        <v>10</v>
      </c>
    </row>
    <row r="52">
      <c r="A52" s="4" t="inlineStr">
        <is>
          <t>Unrealized Loss</t>
        </is>
      </c>
      <c r="B52" s="6" t="n">
        <v>-1</v>
      </c>
      <c r="C52" s="6" t="n">
        <v>0</v>
      </c>
    </row>
    <row r="53">
      <c r="A53" s="3" t="inlineStr">
        <is>
          <t>12 months or more</t>
        </is>
      </c>
    </row>
    <row r="54">
      <c r="A54" s="4" t="inlineStr">
        <is>
          <t>Fair Value</t>
        </is>
      </c>
      <c r="B54" s="6" t="n">
        <v>1</v>
      </c>
      <c r="C54" s="6" t="n">
        <v>75</v>
      </c>
    </row>
    <row r="55">
      <c r="A55" s="4" t="inlineStr">
        <is>
          <t>Unrealized Loss</t>
        </is>
      </c>
      <c r="B55" s="6" t="n">
        <v>0</v>
      </c>
      <c r="C55" s="6" t="n">
        <v>-7</v>
      </c>
    </row>
    <row r="56">
      <c r="A56" s="3" t="inlineStr">
        <is>
          <t>Total</t>
        </is>
      </c>
    </row>
    <row r="57">
      <c r="A57" s="4" t="inlineStr">
        <is>
          <t>Fair Value</t>
        </is>
      </c>
      <c r="B57" s="6" t="n">
        <v>16</v>
      </c>
      <c r="C57" s="6" t="n">
        <v>85</v>
      </c>
    </row>
    <row r="58">
      <c r="A58" s="4" t="inlineStr">
        <is>
          <t>Unrealized Loss</t>
        </is>
      </c>
      <c r="B58" s="6" t="n">
        <v>-1</v>
      </c>
      <c r="C58" s="6" t="n">
        <v>-7</v>
      </c>
    </row>
    <row r="59">
      <c r="A59" s="4" t="inlineStr">
        <is>
          <t>CMBS</t>
        </is>
      </c>
    </row>
    <row r="60">
      <c r="A60" s="3" t="inlineStr">
        <is>
          <t>Less than 12 months</t>
        </is>
      </c>
    </row>
    <row r="61">
      <c r="A61" s="4" t="inlineStr">
        <is>
          <t>Fair Value</t>
        </is>
      </c>
      <c r="B61" s="6" t="n">
        <v>0</v>
      </c>
      <c r="C61" s="6" t="n">
        <v>0</v>
      </c>
    </row>
    <row r="62">
      <c r="A62" s="4" t="inlineStr">
        <is>
          <t>Unrealized Loss</t>
        </is>
      </c>
      <c r="B62" s="6" t="n">
        <v>0</v>
      </c>
      <c r="C62" s="6" t="n">
        <v>0</v>
      </c>
    </row>
    <row r="63">
      <c r="A63" s="3" t="inlineStr">
        <is>
          <t>12 months or more</t>
        </is>
      </c>
    </row>
    <row r="64">
      <c r="A64" s="4" t="inlineStr">
        <is>
          <t>Fair Value</t>
        </is>
      </c>
      <c r="B64" s="6" t="n">
        <v>1</v>
      </c>
      <c r="C64" s="6" t="n">
        <v>4</v>
      </c>
    </row>
    <row r="65">
      <c r="A65" s="4" t="inlineStr">
        <is>
          <t>Unrealized Loss</t>
        </is>
      </c>
      <c r="B65" s="6" t="n">
        <v>0</v>
      </c>
      <c r="C65" s="6" t="n">
        <v>0</v>
      </c>
    </row>
    <row r="66">
      <c r="A66" s="3" t="inlineStr">
        <is>
          <t>Total</t>
        </is>
      </c>
    </row>
    <row r="67">
      <c r="A67" s="4" t="inlineStr">
        <is>
          <t>Fair Value</t>
        </is>
      </c>
      <c r="B67" s="6" t="n">
        <v>1</v>
      </c>
      <c r="C67" s="6" t="n">
        <v>4</v>
      </c>
    </row>
    <row r="68">
      <c r="A68" s="4" t="inlineStr">
        <is>
          <t>Unrealized Loss</t>
        </is>
      </c>
      <c r="B68" s="6" t="n">
        <v>0</v>
      </c>
      <c r="C68" s="6" t="n">
        <v>0</v>
      </c>
    </row>
    <row r="69">
      <c r="A69" s="4" t="inlineStr">
        <is>
          <t>Asset-backed securities</t>
        </is>
      </c>
    </row>
    <row r="70">
      <c r="A70" s="3" t="inlineStr">
        <is>
          <t>Less than 12 months</t>
        </is>
      </c>
    </row>
    <row r="71">
      <c r="A71" s="4" t="inlineStr">
        <is>
          <t>Fair Value</t>
        </is>
      </c>
      <c r="B71" s="6" t="n">
        <v>251</v>
      </c>
      <c r="C71" s="6" t="n">
        <v>24</v>
      </c>
    </row>
    <row r="72">
      <c r="A72" s="4" t="inlineStr">
        <is>
          <t>Unrealized Loss</t>
        </is>
      </c>
      <c r="B72" s="6" t="n">
        <v>-1</v>
      </c>
      <c r="C72" s="6" t="n">
        <v>0</v>
      </c>
    </row>
    <row r="73">
      <c r="A73" s="3" t="inlineStr">
        <is>
          <t>12 months or more</t>
        </is>
      </c>
    </row>
    <row r="74">
      <c r="A74" s="4" t="inlineStr">
        <is>
          <t>Fair Value</t>
        </is>
      </c>
      <c r="B74" s="6" t="n">
        <v>81</v>
      </c>
      <c r="C74" s="6" t="n">
        <v>183</v>
      </c>
    </row>
    <row r="75">
      <c r="A75" s="4" t="inlineStr">
        <is>
          <t>Unrealized Loss</t>
        </is>
      </c>
      <c r="B75" s="6" t="n">
        <v>0</v>
      </c>
      <c r="C75" s="6" t="n">
        <v>-2</v>
      </c>
    </row>
    <row r="76">
      <c r="A76" s="3" t="inlineStr">
        <is>
          <t>Total</t>
        </is>
      </c>
    </row>
    <row r="77">
      <c r="A77" s="4" t="inlineStr">
        <is>
          <t>Fair Value</t>
        </is>
      </c>
      <c r="B77" s="6" t="n">
        <v>332</v>
      </c>
      <c r="C77" s="6" t="n">
        <v>207</v>
      </c>
    </row>
    <row r="78">
      <c r="A78" s="4" t="inlineStr">
        <is>
          <t>Unrealized Loss</t>
        </is>
      </c>
      <c r="B78" s="6" t="n">
        <v>-1</v>
      </c>
      <c r="C78" s="6" t="n">
        <v>-2</v>
      </c>
    </row>
    <row r="79">
      <c r="A79" s="4" t="inlineStr">
        <is>
          <t>Non-U.S. government securities</t>
        </is>
      </c>
    </row>
    <row r="80">
      <c r="A80" s="3" t="inlineStr">
        <is>
          <t>Less than 12 months</t>
        </is>
      </c>
    </row>
    <row r="81">
      <c r="A81" s="4" t="inlineStr">
        <is>
          <t>Fair Value</t>
        </is>
      </c>
      <c r="B81" s="6" t="n">
        <v>0</v>
      </c>
      <c r="C81" s="6" t="n">
        <v>0</v>
      </c>
    </row>
    <row r="82">
      <c r="A82" s="4" t="inlineStr">
        <is>
          <t>Unrealized Loss</t>
        </is>
      </c>
      <c r="B82" s="6" t="n">
        <v>0</v>
      </c>
      <c r="C82" s="6" t="n">
        <v>0</v>
      </c>
    </row>
    <row r="83">
      <c r="A83" s="3" t="inlineStr">
        <is>
          <t>12 months or more</t>
        </is>
      </c>
    </row>
    <row r="84">
      <c r="A84" s="4" t="inlineStr">
        <is>
          <t>Fair Value</t>
        </is>
      </c>
      <c r="B84" s="6" t="n">
        <v>38</v>
      </c>
      <c r="C84" s="6" t="n">
        <v>56</v>
      </c>
    </row>
    <row r="85">
      <c r="A85" s="4" t="inlineStr">
        <is>
          <t>Unrealized Loss</t>
        </is>
      </c>
      <c r="B85" s="6" t="n">
        <v>-4</v>
      </c>
      <c r="C85" s="6" t="n">
        <v>-5</v>
      </c>
    </row>
    <row r="86">
      <c r="A86" s="3" t="inlineStr">
        <is>
          <t>Total</t>
        </is>
      </c>
    </row>
    <row r="87">
      <c r="A87" s="4" t="inlineStr">
        <is>
          <t>Fair Value</t>
        </is>
      </c>
      <c r="B87" s="6" t="n">
        <v>38</v>
      </c>
      <c r="C87" s="6" t="n">
        <v>56</v>
      </c>
    </row>
    <row r="88">
      <c r="A88" s="4" t="inlineStr">
        <is>
          <t>Unrealized Loss</t>
        </is>
      </c>
      <c r="B88" s="5" t="n">
        <v>-4</v>
      </c>
      <c r="C88" s="5"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Distribution of Fixed-Maturity Securities by Contractual Maturity (Details) - USD ($) $ in Millions</t>
        </is>
      </c>
      <c r="B1" s="2" t="inlineStr">
        <is>
          <t>Dec. 31, 2020</t>
        </is>
      </c>
      <c r="C1" s="2" t="inlineStr">
        <is>
          <t>Dec. 31, 2019</t>
        </is>
      </c>
    </row>
    <row r="2">
      <c r="A2" s="3" t="inlineStr">
        <is>
          <t>Amortized Cost</t>
        </is>
      </c>
    </row>
    <row r="3">
      <c r="A3" s="4" t="inlineStr">
        <is>
          <t>Amortized Cost</t>
        </is>
      </c>
      <c r="B3" s="5" t="n">
        <v>9055</v>
      </c>
      <c r="C3" s="5" t="n">
        <v>9639</v>
      </c>
    </row>
    <row r="4">
      <c r="A4" s="3" t="inlineStr">
        <is>
          <t>Estimated Fair Value</t>
        </is>
      </c>
    </row>
    <row r="5">
      <c r="A5" s="4" t="inlineStr">
        <is>
          <t>Estimated fair value</t>
        </is>
      </c>
      <c r="B5" s="6" t="n">
        <v>9624</v>
      </c>
      <c r="C5" s="6" t="n">
        <v>10122</v>
      </c>
    </row>
    <row r="6">
      <c r="A6" s="4" t="inlineStr">
        <is>
          <t>Fixed-maturity securities</t>
        </is>
      </c>
    </row>
    <row r="7">
      <c r="A7" s="3" t="inlineStr">
        <is>
          <t>Amortized Cost</t>
        </is>
      </c>
    </row>
    <row r="8">
      <c r="A8" s="4" t="inlineStr">
        <is>
          <t>Due within one year</t>
        </is>
      </c>
      <c r="B8" s="6" t="n">
        <v>354</v>
      </c>
    </row>
    <row r="9">
      <c r="A9" s="4" t="inlineStr">
        <is>
          <t>Due after one year through five years</t>
        </is>
      </c>
      <c r="B9" s="6" t="n">
        <v>1617</v>
      </c>
    </row>
    <row r="10">
      <c r="A10" s="4" t="inlineStr">
        <is>
          <t>Due after five years through 10 years</t>
        </is>
      </c>
      <c r="B10" s="6" t="n">
        <v>1936</v>
      </c>
    </row>
    <row r="11">
      <c r="A11" s="4" t="inlineStr">
        <is>
          <t>Due after 10 years</t>
        </is>
      </c>
      <c r="B11" s="6" t="n">
        <v>3368</v>
      </c>
    </row>
    <row r="12">
      <c r="A12" s="4" t="inlineStr">
        <is>
          <t>Amortized Cost</t>
        </is>
      </c>
      <c r="B12" s="6" t="n">
        <v>8204</v>
      </c>
      <c r="C12" s="6" t="n">
        <v>8371</v>
      </c>
    </row>
    <row r="13">
      <c r="A13" s="3" t="inlineStr">
        <is>
          <t>Estimated Fair Value</t>
        </is>
      </c>
    </row>
    <row r="14">
      <c r="A14" s="4" t="inlineStr">
        <is>
          <t>Due within one year</t>
        </is>
      </c>
      <c r="B14" s="6" t="n">
        <v>361</v>
      </c>
    </row>
    <row r="15">
      <c r="A15" s="4" t="inlineStr">
        <is>
          <t>Due after one year through five years</t>
        </is>
      </c>
      <c r="B15" s="6" t="n">
        <v>1741</v>
      </c>
    </row>
    <row r="16">
      <c r="A16" s="4" t="inlineStr">
        <is>
          <t>Due after five years through 10 years</t>
        </is>
      </c>
      <c r="B16" s="6" t="n">
        <v>2049</v>
      </c>
    </row>
    <row r="17">
      <c r="A17" s="4" t="inlineStr">
        <is>
          <t>Due after 10 years</t>
        </is>
      </c>
      <c r="B17" s="6" t="n">
        <v>3669</v>
      </c>
    </row>
    <row r="18">
      <c r="A18" s="4" t="inlineStr">
        <is>
          <t>Estimated fair value</t>
        </is>
      </c>
      <c r="B18" s="6" t="n">
        <v>8773</v>
      </c>
      <c r="C18" s="6" t="n">
        <v>8854</v>
      </c>
    </row>
    <row r="19">
      <c r="A19" s="4" t="inlineStr">
        <is>
          <t>Fixed-maturity securities | RMBS</t>
        </is>
      </c>
    </row>
    <row r="20">
      <c r="A20" s="3" t="inlineStr">
        <is>
          <t>Amortized Cost</t>
        </is>
      </c>
    </row>
    <row r="21">
      <c r="A21" s="4" t="inlineStr">
        <is>
          <t>Amortized Cost</t>
        </is>
      </c>
      <c r="B21" s="6" t="n">
        <v>571</v>
      </c>
      <c r="C21" s="6" t="n">
        <v>745</v>
      </c>
    </row>
    <row r="22">
      <c r="A22" s="3" t="inlineStr">
        <is>
          <t>Estimated Fair Value</t>
        </is>
      </c>
    </row>
    <row r="23">
      <c r="A23" s="4" t="inlineStr">
        <is>
          <t>Estimated fair value</t>
        </is>
      </c>
      <c r="B23" s="6" t="n">
        <v>566</v>
      </c>
      <c r="C23" s="6" t="n">
        <v>775</v>
      </c>
    </row>
    <row r="24">
      <c r="A24" s="4" t="inlineStr">
        <is>
          <t>Fixed-maturity securities | CMBS</t>
        </is>
      </c>
    </row>
    <row r="25">
      <c r="A25" s="3" t="inlineStr">
        <is>
          <t>Amortized Cost</t>
        </is>
      </c>
    </row>
    <row r="26">
      <c r="A26" s="4" t="inlineStr">
        <is>
          <t>Amortized Cost</t>
        </is>
      </c>
      <c r="B26" s="6" t="n">
        <v>358</v>
      </c>
      <c r="C26" s="6" t="n">
        <v>402</v>
      </c>
    </row>
    <row r="27">
      <c r="A27" s="3" t="inlineStr">
        <is>
          <t>Estimated Fair Value</t>
        </is>
      </c>
    </row>
    <row r="28">
      <c r="A28" s="4" t="inlineStr">
        <is>
          <t>Estimated fair value</t>
        </is>
      </c>
      <c r="B28" s="5" t="n">
        <v>387</v>
      </c>
      <c r="C28" s="5" t="n">
        <v>4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Cash - Fair Value of Available-for-Sale Municipal Bond Portfolio by State and Revenue Sources (Details) - USD ($) $ in Millions</t>
        </is>
      </c>
      <c r="B1" s="2" t="inlineStr">
        <is>
          <t>Dec. 31, 2020</t>
        </is>
      </c>
      <c r="C1" s="2" t="inlineStr">
        <is>
          <t>Dec. 31, 2019</t>
        </is>
      </c>
    </row>
    <row r="2">
      <c r="A2" s="4" t="inlineStr">
        <is>
          <t>Revenue Bonds</t>
        </is>
      </c>
    </row>
    <row r="3">
      <c r="A3" s="3" t="inlineStr">
        <is>
          <t>Debt Securities, Available-for-sale [Line Items]</t>
        </is>
      </c>
    </row>
    <row r="4">
      <c r="A4" s="4" t="inlineStr">
        <is>
          <t>Fixed-maturity securities</t>
        </is>
      </c>
      <c r="B4" s="5" t="n">
        <v>2636</v>
      </c>
      <c r="C4" s="5" t="n">
        <v>2900</v>
      </c>
    </row>
    <row r="5">
      <c r="A5" s="4" t="inlineStr">
        <is>
          <t>Amortized Cost</t>
        </is>
      </c>
      <c r="B5" s="6" t="n">
        <v>2398</v>
      </c>
      <c r="C5" s="6" t="n">
        <v>2679</v>
      </c>
    </row>
    <row r="6">
      <c r="A6" s="4" t="inlineStr">
        <is>
          <t>Obligations of state and political subdivisions</t>
        </is>
      </c>
    </row>
    <row r="7">
      <c r="A7" s="3" t="inlineStr">
        <is>
          <t>Debt Securities, Available-for-sale [Line Items]</t>
        </is>
      </c>
    </row>
    <row r="8">
      <c r="A8" s="4" t="inlineStr">
        <is>
          <t>Fixed-maturity securities, available-for-sale, at fair value</t>
        </is>
      </c>
      <c r="B8" s="6" t="n">
        <v>474</v>
      </c>
      <c r="C8" s="6" t="n">
        <v>495</v>
      </c>
    </row>
    <row r="9">
      <c r="A9" s="4" t="inlineStr">
        <is>
          <t>Fixed-maturity securities | State General Obligation</t>
        </is>
      </c>
    </row>
    <row r="10">
      <c r="A10" s="3" t="inlineStr">
        <is>
          <t>Debt Securities, Available-for-sale [Line Items]</t>
        </is>
      </c>
    </row>
    <row r="11">
      <c r="A11" s="4" t="inlineStr">
        <is>
          <t>Fixed-maturity securities</t>
        </is>
      </c>
      <c r="B11" s="6" t="n">
        <v>382</v>
      </c>
      <c r="C11" s="6" t="n">
        <v>396</v>
      </c>
    </row>
    <row r="12">
      <c r="A12" s="4" t="inlineStr">
        <is>
          <t>Fixed-maturity securities | Local General Obligation</t>
        </is>
      </c>
    </row>
    <row r="13">
      <c r="A13" s="3" t="inlineStr">
        <is>
          <t>Debt Securities, Available-for-sale [Line Items]</t>
        </is>
      </c>
    </row>
    <row r="14">
      <c r="A14" s="4" t="inlineStr">
        <is>
          <t>Fixed-maturity securities</t>
        </is>
      </c>
      <c r="B14" s="6" t="n">
        <v>499</v>
      </c>
      <c r="C14" s="6" t="n">
        <v>549</v>
      </c>
    </row>
    <row r="15">
      <c r="A15" s="4" t="inlineStr">
        <is>
          <t>Fixed-maturity securities | Revenue Bonds</t>
        </is>
      </c>
    </row>
    <row r="16">
      <c r="A16" s="3" t="inlineStr">
        <is>
          <t>Debt Securities, Available-for-sale [Line Items]</t>
        </is>
      </c>
    </row>
    <row r="17">
      <c r="A17" s="4" t="inlineStr">
        <is>
          <t>Fixed-maturity securities</t>
        </is>
      </c>
      <c r="B17" s="6" t="n">
        <v>2636</v>
      </c>
      <c r="C17" s="6" t="n">
        <v>2900</v>
      </c>
    </row>
    <row r="18">
      <c r="A18" s="4" t="inlineStr">
        <is>
          <t>Fixed-maturity securities | Transportation</t>
        </is>
      </c>
    </row>
    <row r="19">
      <c r="A19" s="3" t="inlineStr">
        <is>
          <t>Debt Securities, Available-for-sale [Line Items]</t>
        </is>
      </c>
    </row>
    <row r="20">
      <c r="A20" s="4" t="inlineStr">
        <is>
          <t>Fixed-maturity securities</t>
        </is>
      </c>
      <c r="B20" s="6" t="n">
        <v>848</v>
      </c>
      <c r="C20" s="6" t="n">
        <v>916</v>
      </c>
    </row>
    <row r="21">
      <c r="A21" s="4" t="inlineStr">
        <is>
          <t>Amortized Cost</t>
        </is>
      </c>
      <c r="B21" s="6" t="n">
        <v>763</v>
      </c>
      <c r="C21" s="6" t="n">
        <v>835</v>
      </c>
    </row>
    <row r="22">
      <c r="A22" s="4" t="inlineStr">
        <is>
          <t>Fixed-maturity securities | Tax backed</t>
        </is>
      </c>
    </row>
    <row r="23">
      <c r="A23" s="3" t="inlineStr">
        <is>
          <t>Debt Securities, Available-for-sale [Line Items]</t>
        </is>
      </c>
    </row>
    <row r="24">
      <c r="A24" s="4" t="inlineStr">
        <is>
          <t>Fixed-maturity securities</t>
        </is>
      </c>
      <c r="B24" s="6" t="n">
        <v>424</v>
      </c>
      <c r="C24" s="6" t="n">
        <v>426</v>
      </c>
    </row>
    <row r="25">
      <c r="A25" s="4" t="inlineStr">
        <is>
          <t>Amortized Cost</t>
        </is>
      </c>
      <c r="B25" s="6" t="n">
        <v>388</v>
      </c>
      <c r="C25" s="6" t="n">
        <v>397</v>
      </c>
    </row>
    <row r="26">
      <c r="A26" s="4" t="inlineStr">
        <is>
          <t>Fixed-maturity securities | Water and sewer</t>
        </is>
      </c>
    </row>
    <row r="27">
      <c r="A27" s="3" t="inlineStr">
        <is>
          <t>Debt Securities, Available-for-sale [Line Items]</t>
        </is>
      </c>
    </row>
    <row r="28">
      <c r="A28" s="4" t="inlineStr">
        <is>
          <t>Fixed-maturity securities</t>
        </is>
      </c>
      <c r="B28" s="6" t="n">
        <v>400</v>
      </c>
      <c r="C28" s="6" t="n">
        <v>453</v>
      </c>
    </row>
    <row r="29">
      <c r="A29" s="4" t="inlineStr">
        <is>
          <t>Amortized Cost</t>
        </is>
      </c>
      <c r="B29" s="6" t="n">
        <v>363</v>
      </c>
      <c r="C29" s="6" t="n">
        <v>422</v>
      </c>
    </row>
    <row r="30">
      <c r="A30" s="4" t="inlineStr">
        <is>
          <t>Fixed-maturity securities | Higher education</t>
        </is>
      </c>
    </row>
    <row r="31">
      <c r="A31" s="3" t="inlineStr">
        <is>
          <t>Debt Securities, Available-for-sale [Line Items]</t>
        </is>
      </c>
    </row>
    <row r="32">
      <c r="A32" s="4" t="inlineStr">
        <is>
          <t>Fixed-maturity securities</t>
        </is>
      </c>
      <c r="B32" s="6" t="n">
        <v>365</v>
      </c>
      <c r="C32" s="6" t="n">
        <v>488</v>
      </c>
    </row>
    <row r="33">
      <c r="A33" s="4" t="inlineStr">
        <is>
          <t>Amortized Cost</t>
        </is>
      </c>
      <c r="B33" s="6" t="n">
        <v>331</v>
      </c>
      <c r="C33" s="6" t="n">
        <v>456</v>
      </c>
    </row>
    <row r="34">
      <c r="A34" s="4" t="inlineStr">
        <is>
          <t>Fixed-maturity securities | Healthcare</t>
        </is>
      </c>
    </row>
    <row r="35">
      <c r="A35" s="3" t="inlineStr">
        <is>
          <t>Debt Securities, Available-for-sale [Line Items]</t>
        </is>
      </c>
    </row>
    <row r="36">
      <c r="A36" s="4" t="inlineStr">
        <is>
          <t>Fixed-maturity securities</t>
        </is>
      </c>
      <c r="B36" s="6" t="n">
        <v>218</v>
      </c>
      <c r="C36" s="6" t="n">
        <v>236</v>
      </c>
    </row>
    <row r="37">
      <c r="A37" s="4" t="inlineStr">
        <is>
          <t>Amortized Cost</t>
        </is>
      </c>
      <c r="B37" s="6" t="n">
        <v>197</v>
      </c>
      <c r="C37" s="6" t="n">
        <v>220</v>
      </c>
    </row>
    <row r="38">
      <c r="A38" s="4" t="inlineStr">
        <is>
          <t>Fixed-maturity securities | Municipal utilities</t>
        </is>
      </c>
    </row>
    <row r="39">
      <c r="A39" s="3" t="inlineStr">
        <is>
          <t>Debt Securities, Available-for-sale [Line Items]</t>
        </is>
      </c>
    </row>
    <row r="40">
      <c r="A40" s="4" t="inlineStr">
        <is>
          <t>Fixed-maturity securities</t>
        </is>
      </c>
      <c r="B40" s="6" t="n">
        <v>200</v>
      </c>
      <c r="C40" s="6" t="n">
        <v>234</v>
      </c>
    </row>
    <row r="41">
      <c r="A41" s="4" t="inlineStr">
        <is>
          <t>Amortized Cost</t>
        </is>
      </c>
      <c r="B41" s="6" t="n">
        <v>180</v>
      </c>
      <c r="C41" s="6" t="n">
        <v>212</v>
      </c>
    </row>
    <row r="42">
      <c r="A42" s="4" t="inlineStr">
        <is>
          <t>Fixed-maturity securities | All others</t>
        </is>
      </c>
    </row>
    <row r="43">
      <c r="A43" s="3" t="inlineStr">
        <is>
          <t>Debt Securities, Available-for-sale [Line Items]</t>
        </is>
      </c>
    </row>
    <row r="44">
      <c r="A44" s="4" t="inlineStr">
        <is>
          <t>Fixed-maturity securities</t>
        </is>
      </c>
      <c r="B44" s="6" t="n">
        <v>181</v>
      </c>
      <c r="C44" s="6" t="n">
        <v>147</v>
      </c>
    </row>
    <row r="45">
      <c r="A45" s="4" t="inlineStr">
        <is>
          <t>Amortized Cost</t>
        </is>
      </c>
      <c r="B45" s="6" t="n">
        <v>176</v>
      </c>
      <c r="C45" s="6" t="n">
        <v>137</v>
      </c>
    </row>
    <row r="46">
      <c r="A46" s="4" t="inlineStr">
        <is>
          <t>Fixed-maturity securities | Obligations of state and political subdivisions</t>
        </is>
      </c>
    </row>
    <row r="47">
      <c r="A47" s="3" t="inlineStr">
        <is>
          <t>Debt Securities, Available-for-sale [Line Items]</t>
        </is>
      </c>
    </row>
    <row r="48">
      <c r="A48" s="4" t="inlineStr">
        <is>
          <t>Fixed-maturity securities</t>
        </is>
      </c>
      <c r="B48" s="6" t="n">
        <v>3517</v>
      </c>
      <c r="C48" s="6" t="n">
        <v>3845</v>
      </c>
    </row>
    <row r="49">
      <c r="A49" s="4" t="inlineStr">
        <is>
          <t>Amortized Cost</t>
        </is>
      </c>
      <c r="B49" s="6" t="n">
        <v>3190</v>
      </c>
      <c r="C49" s="6" t="n">
        <v>3564</v>
      </c>
    </row>
    <row r="50">
      <c r="A50" s="4" t="inlineStr">
        <is>
          <t>Fixed-maturity securities | California | State General Obligation</t>
        </is>
      </c>
    </row>
    <row r="51">
      <c r="A51" s="3" t="inlineStr">
        <is>
          <t>Debt Securities, Available-for-sale [Line Items]</t>
        </is>
      </c>
    </row>
    <row r="52">
      <c r="A52" s="4" t="inlineStr">
        <is>
          <t>Fixed-maturity securities</t>
        </is>
      </c>
      <c r="B52" s="6" t="n">
        <v>70</v>
      </c>
      <c r="C52" s="6" t="n">
        <v>68</v>
      </c>
    </row>
    <row r="53">
      <c r="A53" s="4" t="inlineStr">
        <is>
          <t>Fixed-maturity securities | California | Local General Obligation</t>
        </is>
      </c>
    </row>
    <row r="54">
      <c r="A54" s="3" t="inlineStr">
        <is>
          <t>Debt Securities, Available-for-sale [Line Items]</t>
        </is>
      </c>
    </row>
    <row r="55">
      <c r="A55" s="4" t="inlineStr">
        <is>
          <t>Fixed-maturity securities</t>
        </is>
      </c>
      <c r="B55" s="6" t="n">
        <v>74</v>
      </c>
      <c r="C55" s="6" t="n">
        <v>70</v>
      </c>
    </row>
    <row r="56">
      <c r="A56" s="4" t="inlineStr">
        <is>
          <t>Fixed-maturity securities | California | Revenue Bonds</t>
        </is>
      </c>
    </row>
    <row r="57">
      <c r="A57" s="3" t="inlineStr">
        <is>
          <t>Debt Securities, Available-for-sale [Line Items]</t>
        </is>
      </c>
    </row>
    <row r="58">
      <c r="A58" s="4" t="inlineStr">
        <is>
          <t>Fixed-maturity securities</t>
        </is>
      </c>
      <c r="B58" s="6" t="n">
        <v>350</v>
      </c>
      <c r="C58" s="6" t="n">
        <v>380</v>
      </c>
    </row>
    <row r="59">
      <c r="A59" s="4" t="inlineStr">
        <is>
          <t>Fixed-maturity securities | California | Obligations of state and political subdivisions</t>
        </is>
      </c>
    </row>
    <row r="60">
      <c r="A60" s="3" t="inlineStr">
        <is>
          <t>Debt Securities, Available-for-sale [Line Items]</t>
        </is>
      </c>
    </row>
    <row r="61">
      <c r="A61" s="4" t="inlineStr">
        <is>
          <t>Fixed-maturity securities</t>
        </is>
      </c>
      <c r="B61" s="6" t="n">
        <v>494</v>
      </c>
      <c r="C61" s="6" t="n">
        <v>518</v>
      </c>
    </row>
    <row r="62">
      <c r="A62" s="4" t="inlineStr">
        <is>
          <t>Amortized Cost</t>
        </is>
      </c>
      <c r="B62" s="6" t="n">
        <v>424</v>
      </c>
      <c r="C62" s="6" t="n">
        <v>457</v>
      </c>
    </row>
    <row r="63">
      <c r="A63" s="4" t="inlineStr">
        <is>
          <t>Fixed-maturity securities | New York | State General Obligation</t>
        </is>
      </c>
    </row>
    <row r="64">
      <c r="A64" s="3" t="inlineStr">
        <is>
          <t>Debt Securities, Available-for-sale [Line Items]</t>
        </is>
      </c>
    </row>
    <row r="65">
      <c r="A65" s="4" t="inlineStr">
        <is>
          <t>Fixed-maturity securities</t>
        </is>
      </c>
      <c r="B65" s="6" t="n">
        <v>4</v>
      </c>
      <c r="C65" s="6" t="n">
        <v>6</v>
      </c>
    </row>
    <row r="66">
      <c r="A66" s="4" t="inlineStr">
        <is>
          <t>Fixed-maturity securities | New York | Local General Obligation</t>
        </is>
      </c>
    </row>
    <row r="67">
      <c r="A67" s="3" t="inlineStr">
        <is>
          <t>Debt Securities, Available-for-sale [Line Items]</t>
        </is>
      </c>
    </row>
    <row r="68">
      <c r="A68" s="4" t="inlineStr">
        <is>
          <t>Fixed-maturity securities</t>
        </is>
      </c>
      <c r="B68" s="6" t="n">
        <v>46</v>
      </c>
      <c r="C68" s="6" t="n">
        <v>46</v>
      </c>
    </row>
    <row r="69">
      <c r="A69" s="4" t="inlineStr">
        <is>
          <t>Fixed-maturity securities | New York | Revenue Bonds</t>
        </is>
      </c>
    </row>
    <row r="70">
      <c r="A70" s="3" t="inlineStr">
        <is>
          <t>Debt Securities, Available-for-sale [Line Items]</t>
        </is>
      </c>
    </row>
    <row r="71">
      <c r="A71" s="4" t="inlineStr">
        <is>
          <t>Fixed-maturity securities</t>
        </is>
      </c>
      <c r="B71" s="6" t="n">
        <v>410</v>
      </c>
      <c r="C71" s="6" t="n">
        <v>408</v>
      </c>
    </row>
    <row r="72">
      <c r="A72" s="4" t="inlineStr">
        <is>
          <t>Fixed-maturity securities | New York | Obligations of state and political subdivisions</t>
        </is>
      </c>
    </row>
    <row r="73">
      <c r="A73" s="3" t="inlineStr">
        <is>
          <t>Debt Securities, Available-for-sale [Line Items]</t>
        </is>
      </c>
    </row>
    <row r="74">
      <c r="A74" s="4" t="inlineStr">
        <is>
          <t>Fixed-maturity securities</t>
        </is>
      </c>
      <c r="B74" s="6" t="n">
        <v>460</v>
      </c>
      <c r="C74" s="6" t="n">
        <v>460</v>
      </c>
    </row>
    <row r="75">
      <c r="A75" s="4" t="inlineStr">
        <is>
          <t>Amortized Cost</t>
        </is>
      </c>
      <c r="B75" s="6" t="n">
        <v>423</v>
      </c>
      <c r="C75" s="6" t="n">
        <v>431</v>
      </c>
    </row>
    <row r="76">
      <c r="A76" s="4" t="inlineStr">
        <is>
          <t>Fixed-maturity securities | Texas | State General Obligation</t>
        </is>
      </c>
    </row>
    <row r="77">
      <c r="A77" s="3" t="inlineStr">
        <is>
          <t>Debt Securities, Available-for-sale [Line Items]</t>
        </is>
      </c>
    </row>
    <row r="78">
      <c r="A78" s="4" t="inlineStr">
        <is>
          <t>Fixed-maturity securities</t>
        </is>
      </c>
      <c r="B78" s="6" t="n">
        <v>22</v>
      </c>
      <c r="C78" s="6" t="n">
        <v>23</v>
      </c>
    </row>
    <row r="79">
      <c r="A79" s="4" t="inlineStr">
        <is>
          <t>Fixed-maturity securities | Texas | Local General Obligation</t>
        </is>
      </c>
    </row>
    <row r="80">
      <c r="A80" s="3" t="inlineStr">
        <is>
          <t>Debt Securities, Available-for-sale [Line Items]</t>
        </is>
      </c>
    </row>
    <row r="81">
      <c r="A81" s="4" t="inlineStr">
        <is>
          <t>Fixed-maturity securities</t>
        </is>
      </c>
      <c r="B81" s="6" t="n">
        <v>94</v>
      </c>
      <c r="C81" s="6" t="n">
        <v>122</v>
      </c>
    </row>
    <row r="82">
      <c r="A82" s="4" t="inlineStr">
        <is>
          <t>Fixed-maturity securities | Texas | Revenue Bonds</t>
        </is>
      </c>
    </row>
    <row r="83">
      <c r="A83" s="3" t="inlineStr">
        <is>
          <t>Debt Securities, Available-for-sale [Line Items]</t>
        </is>
      </c>
    </row>
    <row r="84">
      <c r="A84" s="4" t="inlineStr">
        <is>
          <t>Fixed-maturity securities</t>
        </is>
      </c>
      <c r="B84" s="6" t="n">
        <v>280</v>
      </c>
      <c r="C84" s="6" t="n">
        <v>287</v>
      </c>
    </row>
    <row r="85">
      <c r="A85" s="4" t="inlineStr">
        <is>
          <t>Fixed-maturity securities | Texas | Obligations of state and political subdivisions</t>
        </is>
      </c>
    </row>
    <row r="86">
      <c r="A86" s="3" t="inlineStr">
        <is>
          <t>Debt Securities, Available-for-sale [Line Items]</t>
        </is>
      </c>
    </row>
    <row r="87">
      <c r="A87" s="4" t="inlineStr">
        <is>
          <t>Fixed-maturity securities</t>
        </is>
      </c>
      <c r="B87" s="6" t="n">
        <v>396</v>
      </c>
      <c r="C87" s="6" t="n">
        <v>432</v>
      </c>
    </row>
    <row r="88">
      <c r="A88" s="4" t="inlineStr">
        <is>
          <t>Amortized Cost</t>
        </is>
      </c>
      <c r="B88" s="6" t="n">
        <v>359</v>
      </c>
      <c r="C88" s="6" t="n">
        <v>404</v>
      </c>
    </row>
    <row r="89">
      <c r="A89" s="4" t="inlineStr">
        <is>
          <t>Fixed-maturity securities | Washington | State General Obligation</t>
        </is>
      </c>
    </row>
    <row r="90">
      <c r="A90" s="3" t="inlineStr">
        <is>
          <t>Debt Securities, Available-for-sale [Line Items]</t>
        </is>
      </c>
    </row>
    <row r="91">
      <c r="A91" s="4" t="inlineStr">
        <is>
          <t>Fixed-maturity securities</t>
        </is>
      </c>
      <c r="B91" s="6" t="n">
        <v>51</v>
      </c>
      <c r="C91" s="6" t="n">
        <v>52</v>
      </c>
    </row>
    <row r="92">
      <c r="A92" s="4" t="inlineStr">
        <is>
          <t>Fixed-maturity securities | Washington | Local General Obligation</t>
        </is>
      </c>
    </row>
    <row r="93">
      <c r="A93" s="3" t="inlineStr">
        <is>
          <t>Debt Securities, Available-for-sale [Line Items]</t>
        </is>
      </c>
    </row>
    <row r="94">
      <c r="A94" s="4" t="inlineStr">
        <is>
          <t>Fixed-maturity securities</t>
        </is>
      </c>
      <c r="B94" s="6" t="n">
        <v>72</v>
      </c>
      <c r="C94" s="6" t="n">
        <v>69</v>
      </c>
    </row>
    <row r="95">
      <c r="A95" s="4" t="inlineStr">
        <is>
          <t>Fixed-maturity securities | Washington | Revenue Bonds</t>
        </is>
      </c>
    </row>
    <row r="96">
      <c r="A96" s="3" t="inlineStr">
        <is>
          <t>Debt Securities, Available-for-sale [Line Items]</t>
        </is>
      </c>
    </row>
    <row r="97">
      <c r="A97" s="4" t="inlineStr">
        <is>
          <t>Fixed-maturity securities</t>
        </is>
      </c>
      <c r="B97" s="6" t="n">
        <v>143</v>
      </c>
      <c r="C97" s="6" t="n">
        <v>181</v>
      </c>
    </row>
    <row r="98">
      <c r="A98" s="4" t="inlineStr">
        <is>
          <t>Fixed-maturity securities | Washington | Obligations of state and political subdivisions</t>
        </is>
      </c>
    </row>
    <row r="99">
      <c r="A99" s="3" t="inlineStr">
        <is>
          <t>Debt Securities, Available-for-sale [Line Items]</t>
        </is>
      </c>
    </row>
    <row r="100">
      <c r="A100" s="4" t="inlineStr">
        <is>
          <t>Fixed-maturity securities</t>
        </is>
      </c>
      <c r="B100" s="6" t="n">
        <v>266</v>
      </c>
      <c r="C100" s="6" t="n">
        <v>302</v>
      </c>
    </row>
    <row r="101">
      <c r="A101" s="4" t="inlineStr">
        <is>
          <t>Amortized Cost</t>
        </is>
      </c>
      <c r="B101" s="6" t="n">
        <v>244</v>
      </c>
      <c r="C101" s="6" t="n">
        <v>284</v>
      </c>
    </row>
    <row r="102">
      <c r="A102" s="4" t="inlineStr">
        <is>
          <t>Fixed-maturity securities | Florida | State General Obligation</t>
        </is>
      </c>
    </row>
    <row r="103">
      <c r="A103" s="3" t="inlineStr">
        <is>
          <t>Debt Securities, Available-for-sale [Line Items]</t>
        </is>
      </c>
    </row>
    <row r="104">
      <c r="A104" s="4" t="inlineStr">
        <is>
          <t>Fixed-maturity securities</t>
        </is>
      </c>
      <c r="B104" s="6" t="n">
        <v>3</v>
      </c>
      <c r="C104" s="6" t="n">
        <v>8</v>
      </c>
    </row>
    <row r="105">
      <c r="A105" s="4" t="inlineStr">
        <is>
          <t>Fixed-maturity securities | Florida | Local General Obligation</t>
        </is>
      </c>
    </row>
    <row r="106">
      <c r="A106" s="3" t="inlineStr">
        <is>
          <t>Debt Securities, Available-for-sale [Line Items]</t>
        </is>
      </c>
    </row>
    <row r="107">
      <c r="A107" s="4" t="inlineStr">
        <is>
          <t>Fixed-maturity securities</t>
        </is>
      </c>
      <c r="B107" s="6" t="n">
        <v>1</v>
      </c>
      <c r="C107" s="6" t="n">
        <v>3</v>
      </c>
    </row>
    <row r="108">
      <c r="A108" s="4" t="inlineStr">
        <is>
          <t>Fixed-maturity securities | Florida | Revenue Bonds</t>
        </is>
      </c>
    </row>
    <row r="109">
      <c r="A109" s="3" t="inlineStr">
        <is>
          <t>Debt Securities, Available-for-sale [Line Items]</t>
        </is>
      </c>
    </row>
    <row r="110">
      <c r="A110" s="4" t="inlineStr">
        <is>
          <t>Fixed-maturity securities</t>
        </is>
      </c>
      <c r="B110" s="6" t="n">
        <v>232</v>
      </c>
      <c r="C110" s="6" t="n">
        <v>233</v>
      </c>
    </row>
    <row r="111">
      <c r="A111" s="4" t="inlineStr">
        <is>
          <t>Fixed-maturity securities | Florida | Obligations of state and political subdivisions</t>
        </is>
      </c>
    </row>
    <row r="112">
      <c r="A112" s="3" t="inlineStr">
        <is>
          <t>Debt Securities, Available-for-sale [Line Items]</t>
        </is>
      </c>
    </row>
    <row r="113">
      <c r="A113" s="4" t="inlineStr">
        <is>
          <t>Fixed-maturity securities</t>
        </is>
      </c>
      <c r="B113" s="6" t="n">
        <v>236</v>
      </c>
      <c r="C113" s="6" t="n">
        <v>244</v>
      </c>
    </row>
    <row r="114">
      <c r="A114" s="4" t="inlineStr">
        <is>
          <t>Amortized Cost</t>
        </is>
      </c>
      <c r="B114" s="6" t="n">
        <v>220</v>
      </c>
      <c r="C114" s="6" t="n">
        <v>229</v>
      </c>
    </row>
    <row r="115">
      <c r="A115" s="4" t="inlineStr">
        <is>
          <t>Fixed-maturity securities | Illinois | State General Obligation</t>
        </is>
      </c>
    </row>
    <row r="116">
      <c r="A116" s="3" t="inlineStr">
        <is>
          <t>Debt Securities, Available-for-sale [Line Items]</t>
        </is>
      </c>
    </row>
    <row r="117">
      <c r="A117" s="4" t="inlineStr">
        <is>
          <t>Fixed-maturity securities</t>
        </is>
      </c>
      <c r="B117" s="6" t="n">
        <v>13</v>
      </c>
      <c r="C117" s="6" t="n">
        <v>18</v>
      </c>
    </row>
    <row r="118">
      <c r="A118" s="4" t="inlineStr">
        <is>
          <t>Fixed-maturity securities | Illinois | Local General Obligation</t>
        </is>
      </c>
    </row>
    <row r="119">
      <c r="A119" s="3" t="inlineStr">
        <is>
          <t>Debt Securities, Available-for-sale [Line Items]</t>
        </is>
      </c>
    </row>
    <row r="120">
      <c r="A120" s="4" t="inlineStr">
        <is>
          <t>Fixed-maturity securities</t>
        </is>
      </c>
      <c r="B120" s="6" t="n">
        <v>44</v>
      </c>
      <c r="C120" s="6" t="n">
        <v>53</v>
      </c>
    </row>
    <row r="121">
      <c r="A121" s="4" t="inlineStr">
        <is>
          <t>Fixed-maturity securities | Illinois | Revenue Bonds</t>
        </is>
      </c>
    </row>
    <row r="122">
      <c r="A122" s="3" t="inlineStr">
        <is>
          <t>Debt Securities, Available-for-sale [Line Items]</t>
        </is>
      </c>
    </row>
    <row r="123">
      <c r="A123" s="4" t="inlineStr">
        <is>
          <t>Fixed-maturity securities</t>
        </is>
      </c>
      <c r="B123" s="6" t="n">
        <v>119</v>
      </c>
      <c r="C123" s="6" t="n">
        <v>125</v>
      </c>
    </row>
    <row r="124">
      <c r="A124" s="4" t="inlineStr">
        <is>
          <t>Fixed-maturity securities | Illinois | Obligations of state and political subdivisions</t>
        </is>
      </c>
    </row>
    <row r="125">
      <c r="A125" s="3" t="inlineStr">
        <is>
          <t>Debt Securities, Available-for-sale [Line Items]</t>
        </is>
      </c>
    </row>
    <row r="126">
      <c r="A126" s="4" t="inlineStr">
        <is>
          <t>Fixed-maturity securities</t>
        </is>
      </c>
      <c r="B126" s="6" t="n">
        <v>176</v>
      </c>
      <c r="C126" s="6" t="n">
        <v>196</v>
      </c>
    </row>
    <row r="127">
      <c r="A127" s="4" t="inlineStr">
        <is>
          <t>Amortized Cost</t>
        </is>
      </c>
      <c r="B127" s="6" t="n">
        <v>160</v>
      </c>
      <c r="C127" s="6" t="n">
        <v>182</v>
      </c>
    </row>
    <row r="128">
      <c r="A128" s="4" t="inlineStr">
        <is>
          <t>Fixed-maturity securities | Massachusetts | State General Obligation</t>
        </is>
      </c>
    </row>
    <row r="129">
      <c r="A129" s="3" t="inlineStr">
        <is>
          <t>Debt Securities, Available-for-sale [Line Items]</t>
        </is>
      </c>
    </row>
    <row r="130">
      <c r="A130" s="4" t="inlineStr">
        <is>
          <t>Fixed-maturity securities</t>
        </is>
      </c>
      <c r="B130" s="6" t="n">
        <v>74</v>
      </c>
      <c r="C130" s="6" t="n">
        <v>71</v>
      </c>
    </row>
    <row r="131">
      <c r="A131" s="4" t="inlineStr">
        <is>
          <t>Fixed-maturity securities | Massachusetts | Local General Obligation</t>
        </is>
      </c>
    </row>
    <row r="132">
      <c r="A132" s="3" t="inlineStr">
        <is>
          <t>Debt Securities, Available-for-sale [Line Items]</t>
        </is>
      </c>
    </row>
    <row r="133">
      <c r="A133" s="4" t="inlineStr">
        <is>
          <t>Fixed-maturity securities</t>
        </is>
      </c>
      <c r="B133" s="6" t="n">
        <v>0</v>
      </c>
      <c r="C133" s="6" t="n">
        <v>0</v>
      </c>
    </row>
    <row r="134">
      <c r="A134" s="4" t="inlineStr">
        <is>
          <t>Fixed-maturity securities | Massachusetts | Revenue Bonds</t>
        </is>
      </c>
    </row>
    <row r="135">
      <c r="A135" s="3" t="inlineStr">
        <is>
          <t>Debt Securities, Available-for-sale [Line Items]</t>
        </is>
      </c>
    </row>
    <row r="136">
      <c r="A136" s="4" t="inlineStr">
        <is>
          <t>Fixed-maturity securities</t>
        </is>
      </c>
      <c r="B136" s="6" t="n">
        <v>93</v>
      </c>
      <c r="C136" s="6" t="n">
        <v>115</v>
      </c>
    </row>
    <row r="137">
      <c r="A137" s="4" t="inlineStr">
        <is>
          <t>Fixed-maturity securities | Massachusetts | Obligations of state and political subdivisions</t>
        </is>
      </c>
    </row>
    <row r="138">
      <c r="A138" s="3" t="inlineStr">
        <is>
          <t>Debt Securities, Available-for-sale [Line Items]</t>
        </is>
      </c>
    </row>
    <row r="139">
      <c r="A139" s="4" t="inlineStr">
        <is>
          <t>Fixed-maturity securities</t>
        </is>
      </c>
      <c r="B139" s="6" t="n">
        <v>167</v>
      </c>
      <c r="C139" s="6" t="n">
        <v>186</v>
      </c>
    </row>
    <row r="140">
      <c r="A140" s="4" t="inlineStr">
        <is>
          <t>Amortized Cost</t>
        </is>
      </c>
      <c r="B140" s="6" t="n">
        <v>146</v>
      </c>
      <c r="C140" s="6" t="n">
        <v>171</v>
      </c>
    </row>
    <row r="141">
      <c r="A141" s="4" t="inlineStr">
        <is>
          <t>Fixed-maturity securities | Pennsylvania | State General Obligation</t>
        </is>
      </c>
    </row>
    <row r="142">
      <c r="A142" s="3" t="inlineStr">
        <is>
          <t>Debt Securities, Available-for-sale [Line Items]</t>
        </is>
      </c>
    </row>
    <row r="143">
      <c r="A143" s="4" t="inlineStr">
        <is>
          <t>Fixed-maturity securities</t>
        </is>
      </c>
      <c r="B143" s="6" t="n">
        <v>37</v>
      </c>
      <c r="C143" s="6" t="n">
        <v>38</v>
      </c>
    </row>
    <row r="144">
      <c r="A144" s="4" t="inlineStr">
        <is>
          <t>Fixed-maturity securities | Pennsylvania | Local General Obligation</t>
        </is>
      </c>
    </row>
    <row r="145">
      <c r="A145" s="3" t="inlineStr">
        <is>
          <t>Debt Securities, Available-for-sale [Line Items]</t>
        </is>
      </c>
    </row>
    <row r="146">
      <c r="A146" s="4" t="inlineStr">
        <is>
          <t>Fixed-maturity securities</t>
        </is>
      </c>
      <c r="B146" s="6" t="n">
        <v>6</v>
      </c>
      <c r="C146" s="6" t="n">
        <v>4</v>
      </c>
    </row>
    <row r="147">
      <c r="A147" s="4" t="inlineStr">
        <is>
          <t>Fixed-maturity securities | Pennsylvania | Revenue Bonds</t>
        </is>
      </c>
    </row>
    <row r="148">
      <c r="A148" s="3" t="inlineStr">
        <is>
          <t>Debt Securities, Available-for-sale [Line Items]</t>
        </is>
      </c>
    </row>
    <row r="149">
      <c r="A149" s="4" t="inlineStr">
        <is>
          <t>Fixed-maturity securities</t>
        </is>
      </c>
      <c r="B149" s="6" t="n">
        <v>85</v>
      </c>
      <c r="C149" s="6" t="n">
        <v>95</v>
      </c>
    </row>
    <row r="150">
      <c r="A150" s="4" t="inlineStr">
        <is>
          <t>Fixed-maturity securities | Pennsylvania | Obligations of state and political subdivisions</t>
        </is>
      </c>
    </row>
    <row r="151">
      <c r="A151" s="3" t="inlineStr">
        <is>
          <t>Debt Securities, Available-for-sale [Line Items]</t>
        </is>
      </c>
    </row>
    <row r="152">
      <c r="A152" s="4" t="inlineStr">
        <is>
          <t>Fixed-maturity securities</t>
        </is>
      </c>
      <c r="B152" s="6" t="n">
        <v>128</v>
      </c>
      <c r="C152" s="6" t="n">
        <v>137</v>
      </c>
    </row>
    <row r="153">
      <c r="A153" s="4" t="inlineStr">
        <is>
          <t>Amortized Cost</t>
        </is>
      </c>
      <c r="B153" s="6" t="n">
        <v>116</v>
      </c>
      <c r="C153" s="6" t="n">
        <v>128</v>
      </c>
    </row>
    <row r="154">
      <c r="A154" s="4" t="inlineStr">
        <is>
          <t>Fixed-maturity securities | Michigan | State General Obligation</t>
        </is>
      </c>
    </row>
    <row r="155">
      <c r="A155" s="3" t="inlineStr">
        <is>
          <t>Debt Securities, Available-for-sale [Line Items]</t>
        </is>
      </c>
    </row>
    <row r="156">
      <c r="A156" s="4" t="inlineStr">
        <is>
          <t>Fixed-maturity securities</t>
        </is>
      </c>
      <c r="B156" s="6" t="n">
        <v>3</v>
      </c>
    </row>
    <row r="157">
      <c r="A157" s="4" t="inlineStr">
        <is>
          <t>Fixed-maturity securities | Michigan | Local General Obligation</t>
        </is>
      </c>
    </row>
    <row r="158">
      <c r="A158" s="3" t="inlineStr">
        <is>
          <t>Debt Securities, Available-for-sale [Line Items]</t>
        </is>
      </c>
    </row>
    <row r="159">
      <c r="A159" s="4" t="inlineStr">
        <is>
          <t>Fixed-maturity securities</t>
        </is>
      </c>
      <c r="B159" s="6" t="n">
        <v>10</v>
      </c>
    </row>
    <row r="160">
      <c r="A160" s="4" t="inlineStr">
        <is>
          <t>Fixed-maturity securities | Michigan | Revenue Bonds</t>
        </is>
      </c>
    </row>
    <row r="161">
      <c r="A161" s="3" t="inlineStr">
        <is>
          <t>Debt Securities, Available-for-sale [Line Items]</t>
        </is>
      </c>
    </row>
    <row r="162">
      <c r="A162" s="4" t="inlineStr">
        <is>
          <t>Fixed-maturity securities</t>
        </is>
      </c>
      <c r="B162" s="6" t="n">
        <v>70</v>
      </c>
    </row>
    <row r="163">
      <c r="A163" s="4" t="inlineStr">
        <is>
          <t>Fixed-maturity securities | Michigan | Obligations of state and political subdivisions</t>
        </is>
      </c>
    </row>
    <row r="164">
      <c r="A164" s="3" t="inlineStr">
        <is>
          <t>Debt Securities, Available-for-sale [Line Items]</t>
        </is>
      </c>
    </row>
    <row r="165">
      <c r="A165" s="4" t="inlineStr">
        <is>
          <t>Fixed-maturity securities</t>
        </is>
      </c>
      <c r="B165" s="6" t="n">
        <v>83</v>
      </c>
    </row>
    <row r="166">
      <c r="A166" s="4" t="inlineStr">
        <is>
          <t>Amortized Cost</t>
        </is>
      </c>
      <c r="B166" s="6" t="n">
        <v>77</v>
      </c>
    </row>
    <row r="167">
      <c r="A167" s="4" t="inlineStr">
        <is>
          <t>Fixed-maturity securities | Georgia | State General Obligation</t>
        </is>
      </c>
    </row>
    <row r="168">
      <c r="A168" s="3" t="inlineStr">
        <is>
          <t>Debt Securities, Available-for-sale [Line Items]</t>
        </is>
      </c>
    </row>
    <row r="169">
      <c r="A169" s="4" t="inlineStr">
        <is>
          <t>Fixed-maturity securities</t>
        </is>
      </c>
      <c r="B169" s="6" t="n">
        <v>12</v>
      </c>
      <c r="C169" s="6" t="n">
        <v>11</v>
      </c>
    </row>
    <row r="170">
      <c r="A170" s="4" t="inlineStr">
        <is>
          <t>Fixed-maturity securities | Georgia | Local General Obligation</t>
        </is>
      </c>
    </row>
    <row r="171">
      <c r="A171" s="3" t="inlineStr">
        <is>
          <t>Debt Securities, Available-for-sale [Line Items]</t>
        </is>
      </c>
    </row>
    <row r="172">
      <c r="A172" s="4" t="inlineStr">
        <is>
          <t>Fixed-maturity securities</t>
        </is>
      </c>
      <c r="B172" s="6" t="n">
        <v>10</v>
      </c>
      <c r="C172" s="6" t="n">
        <v>10</v>
      </c>
    </row>
    <row r="173">
      <c r="A173" s="4" t="inlineStr">
        <is>
          <t>Fixed-maturity securities | Georgia | Revenue Bonds</t>
        </is>
      </c>
    </row>
    <row r="174">
      <c r="A174" s="3" t="inlineStr">
        <is>
          <t>Debt Securities, Available-for-sale [Line Items]</t>
        </is>
      </c>
    </row>
    <row r="175">
      <c r="A175" s="4" t="inlineStr">
        <is>
          <t>Fixed-maturity securities</t>
        </is>
      </c>
      <c r="B175" s="6" t="n">
        <v>59</v>
      </c>
      <c r="C175" s="6" t="n">
        <v>92</v>
      </c>
    </row>
    <row r="176">
      <c r="A176" s="4" t="inlineStr">
        <is>
          <t>Fixed-maturity securities | Georgia | Obligations of state and political subdivisions</t>
        </is>
      </c>
    </row>
    <row r="177">
      <c r="A177" s="3" t="inlineStr">
        <is>
          <t>Debt Securities, Available-for-sale [Line Items]</t>
        </is>
      </c>
    </row>
    <row r="178">
      <c r="A178" s="4" t="inlineStr">
        <is>
          <t>Fixed-maturity securities</t>
        </is>
      </c>
      <c r="B178" s="6" t="n">
        <v>81</v>
      </c>
      <c r="C178" s="6" t="n">
        <v>113</v>
      </c>
    </row>
    <row r="179">
      <c r="A179" s="4" t="inlineStr">
        <is>
          <t>Amortized Cost</t>
        </is>
      </c>
      <c r="B179" s="6" t="n">
        <v>73</v>
      </c>
      <c r="C179" s="6" t="n">
        <v>104</v>
      </c>
    </row>
    <row r="180">
      <c r="A180" s="4" t="inlineStr">
        <is>
          <t>Fixed-maturity securities | District of Columbia | State General Obligation</t>
        </is>
      </c>
    </row>
    <row r="181">
      <c r="A181" s="3" t="inlineStr">
        <is>
          <t>Debt Securities, Available-for-sale [Line Items]</t>
        </is>
      </c>
    </row>
    <row r="182">
      <c r="A182" s="4" t="inlineStr">
        <is>
          <t>Fixed-maturity securities</t>
        </is>
      </c>
      <c r="C182" s="6" t="n">
        <v>30</v>
      </c>
    </row>
    <row r="183">
      <c r="A183" s="4" t="inlineStr">
        <is>
          <t>Fixed-maturity securities | District of Columbia | Local General Obligation</t>
        </is>
      </c>
    </row>
    <row r="184">
      <c r="A184" s="3" t="inlineStr">
        <is>
          <t>Debt Securities, Available-for-sale [Line Items]</t>
        </is>
      </c>
    </row>
    <row r="185">
      <c r="A185" s="4" t="inlineStr">
        <is>
          <t>Fixed-maturity securities</t>
        </is>
      </c>
      <c r="C185" s="6" t="n">
        <v>0</v>
      </c>
    </row>
    <row r="186">
      <c r="A186" s="4" t="inlineStr">
        <is>
          <t>Fixed-maturity securities | District of Columbia | Revenue Bonds</t>
        </is>
      </c>
    </row>
    <row r="187">
      <c r="A187" s="3" t="inlineStr">
        <is>
          <t>Debt Securities, Available-for-sale [Line Items]</t>
        </is>
      </c>
    </row>
    <row r="188">
      <c r="A188" s="4" t="inlineStr">
        <is>
          <t>Fixed-maturity securities</t>
        </is>
      </c>
      <c r="C188" s="6" t="n">
        <v>69</v>
      </c>
    </row>
    <row r="189">
      <c r="A189" s="4" t="inlineStr">
        <is>
          <t>Fixed-maturity securities | District of Columbia | Obligations of state and political subdivisions</t>
        </is>
      </c>
    </row>
    <row r="190">
      <c r="A190" s="3" t="inlineStr">
        <is>
          <t>Debt Securities, Available-for-sale [Line Items]</t>
        </is>
      </c>
    </row>
    <row r="191">
      <c r="A191" s="4" t="inlineStr">
        <is>
          <t>Fixed-maturity securities</t>
        </is>
      </c>
      <c r="C191" s="6" t="n">
        <v>99</v>
      </c>
    </row>
    <row r="192">
      <c r="A192" s="4" t="inlineStr">
        <is>
          <t>Amortized Cost</t>
        </is>
      </c>
      <c r="C192" s="6" t="n">
        <v>94</v>
      </c>
    </row>
    <row r="193">
      <c r="A193" s="4" t="inlineStr">
        <is>
          <t>Fixed-maturity securities | All others | State General Obligation</t>
        </is>
      </c>
    </row>
    <row r="194">
      <c r="A194" s="3" t="inlineStr">
        <is>
          <t>Debt Securities, Available-for-sale [Line Items]</t>
        </is>
      </c>
    </row>
    <row r="195">
      <c r="A195" s="4" t="inlineStr">
        <is>
          <t>Fixed-maturity securities</t>
        </is>
      </c>
      <c r="B195" s="6" t="n">
        <v>93</v>
      </c>
      <c r="C195" s="6" t="n">
        <v>71</v>
      </c>
    </row>
    <row r="196">
      <c r="A196" s="4" t="inlineStr">
        <is>
          <t>Fixed-maturity securities | All others | Local General Obligation</t>
        </is>
      </c>
    </row>
    <row r="197">
      <c r="A197" s="3" t="inlineStr">
        <is>
          <t>Debt Securities, Available-for-sale [Line Items]</t>
        </is>
      </c>
    </row>
    <row r="198">
      <c r="A198" s="4" t="inlineStr">
        <is>
          <t>Fixed-maturity securities</t>
        </is>
      </c>
      <c r="B198" s="6" t="n">
        <v>142</v>
      </c>
      <c r="C198" s="6" t="n">
        <v>172</v>
      </c>
    </row>
    <row r="199">
      <c r="A199" s="4" t="inlineStr">
        <is>
          <t>Fixed-maturity securities | All others | Revenue Bonds</t>
        </is>
      </c>
    </row>
    <row r="200">
      <c r="A200" s="3" t="inlineStr">
        <is>
          <t>Debt Securities, Available-for-sale [Line Items]</t>
        </is>
      </c>
    </row>
    <row r="201">
      <c r="A201" s="4" t="inlineStr">
        <is>
          <t>Fixed-maturity securities</t>
        </is>
      </c>
      <c r="B201" s="6" t="n">
        <v>795</v>
      </c>
      <c r="C201" s="6" t="n">
        <v>915</v>
      </c>
    </row>
    <row r="202">
      <c r="A202" s="4" t="inlineStr">
        <is>
          <t>Fixed-maturity securities | All others | Obligations of state and political subdivisions</t>
        </is>
      </c>
    </row>
    <row r="203">
      <c r="A203" s="3" t="inlineStr">
        <is>
          <t>Debt Securities, Available-for-sale [Line Items]</t>
        </is>
      </c>
    </row>
    <row r="204">
      <c r="A204" s="4" t="inlineStr">
        <is>
          <t>Fixed-maturity securities</t>
        </is>
      </c>
      <c r="B204" s="6" t="n">
        <v>1030</v>
      </c>
      <c r="C204" s="6" t="n">
        <v>1158</v>
      </c>
    </row>
    <row r="205">
      <c r="A205" s="4" t="inlineStr">
        <is>
          <t>Amortized Cost</t>
        </is>
      </c>
      <c r="B205" s="5" t="n">
        <v>948</v>
      </c>
      <c r="C205" s="5" t="n">
        <v>108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and Cash - Net Investment Income (Details) - USD ($) $ in Millions</t>
        </is>
      </c>
      <c r="B1" s="2" t="inlineStr">
        <is>
          <t>12 Months Ended</t>
        </is>
      </c>
    </row>
    <row r="2">
      <c r="B2" s="2" t="inlineStr">
        <is>
          <t>Dec. 31, 2020</t>
        </is>
      </c>
      <c r="C2" s="2" t="inlineStr">
        <is>
          <t>Dec. 31, 2019</t>
        </is>
      </c>
      <c r="D2" s="2" t="inlineStr">
        <is>
          <t>Dec. 31, 2018</t>
        </is>
      </c>
    </row>
    <row r="3">
      <c r="A3" s="3" t="inlineStr">
        <is>
          <t>Net Investment Income</t>
        </is>
      </c>
    </row>
    <row r="4">
      <c r="A4" s="4" t="inlineStr">
        <is>
          <t>Gross investment income</t>
        </is>
      </c>
      <c r="B4" s="5" t="n">
        <v>304</v>
      </c>
      <c r="C4" s="5" t="n">
        <v>387</v>
      </c>
      <c r="D4" s="5" t="n">
        <v>404</v>
      </c>
    </row>
    <row r="5">
      <c r="A5" s="4" t="inlineStr">
        <is>
          <t>Investment expenses</t>
        </is>
      </c>
      <c r="B5" s="6" t="n">
        <v>-7</v>
      </c>
      <c r="C5" s="6" t="n">
        <v>-9</v>
      </c>
      <c r="D5" s="6" t="n">
        <v>-9</v>
      </c>
    </row>
    <row r="6">
      <c r="A6" s="4" t="inlineStr">
        <is>
          <t>Net investment income</t>
        </is>
      </c>
      <c r="B6" s="6" t="n">
        <v>297</v>
      </c>
      <c r="C6" s="6" t="n">
        <v>378</v>
      </c>
      <c r="D6" s="6" t="n">
        <v>395</v>
      </c>
    </row>
    <row r="7">
      <c r="A7" s="4" t="inlineStr">
        <is>
          <t>Externally managed</t>
        </is>
      </c>
    </row>
    <row r="8">
      <c r="A8" s="3" t="inlineStr">
        <is>
          <t>Net Investment Income</t>
        </is>
      </c>
    </row>
    <row r="9">
      <c r="A9" s="4" t="inlineStr">
        <is>
          <t>Gross investment income</t>
        </is>
      </c>
      <c r="B9" s="6" t="n">
        <v>231</v>
      </c>
      <c r="C9" s="6" t="n">
        <v>273</v>
      </c>
      <c r="D9" s="6" t="n">
        <v>297</v>
      </c>
    </row>
    <row r="10">
      <c r="A10" s="4" t="inlineStr">
        <is>
          <t>AssuredIM (1)</t>
        </is>
      </c>
    </row>
    <row r="11">
      <c r="A11" s="3" t="inlineStr">
        <is>
          <t>Net Investment Income</t>
        </is>
      </c>
    </row>
    <row r="12">
      <c r="A12" s="4" t="inlineStr">
        <is>
          <t>Gross investment income</t>
        </is>
      </c>
      <c r="B12" s="6" t="n">
        <v>8</v>
      </c>
      <c r="C12" s="6" t="n">
        <v>0</v>
      </c>
      <c r="D12" s="6" t="n">
        <v>0</v>
      </c>
    </row>
    <row r="13">
      <c r="A13" s="4" t="inlineStr">
        <is>
          <t>Loss mitigation and other securities</t>
        </is>
      </c>
    </row>
    <row r="14">
      <c r="A14" s="3" t="inlineStr">
        <is>
          <t>Net Investment Income</t>
        </is>
      </c>
    </row>
    <row r="15">
      <c r="A15" s="4" t="inlineStr">
        <is>
          <t>Gross investment income</t>
        </is>
      </c>
      <c r="B15" s="5" t="n">
        <v>65</v>
      </c>
      <c r="C15" s="5" t="n">
        <v>114</v>
      </c>
      <c r="D15" s="5" t="n">
        <v>1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and Assumption of Insured Portfolio</t>
        </is>
      </c>
      <c r="B1" s="2" t="inlineStr">
        <is>
          <t>12 Months Ended</t>
        </is>
      </c>
    </row>
    <row r="2">
      <c r="B2" s="2" t="inlineStr">
        <is>
          <t>Dec. 31, 2020</t>
        </is>
      </c>
    </row>
    <row r="3">
      <c r="A3" s="3" t="inlineStr">
        <is>
          <t>Business Combinations [Abstract]</t>
        </is>
      </c>
    </row>
    <row r="4">
      <c r="A4" s="4" t="inlineStr">
        <is>
          <t>Business Combinations and Assumption of Insured Portfolio</t>
        </is>
      </c>
      <c r="B4" s="4" t="inlineStr">
        <is>
          <t>Business Combinations and Assumption of Insured Portfolio During the three year period covered by this report, the Company has acquired an asset management business and entered into a new reinsurance transaction as described below, consistent with its key strategic initiatives. Accounting Policies The Company's business combinations are accounted for under the acquisition method of accounting which requires that the assets and liabilities of the acquired entities be recorded at fair value. The Company exercised significant judgment to determine the fair value of the assets it acquired and liabilities it assumed in the BlueMountain Acquisition. The most significant of these determinations related to the valuation of investment management contracts. AssuredIM's finite-lived intangible assets consist mainly of investment management and CLO contracts and its CLO distribution network, which were recorded at fair value on the date of acquisition. The fair value of the contracts and CLO distribution network were determined using the multi-period excess earnings method and the replacement cost method, respectively. The excess of the purchase price over fair value of the net assets of the acquired BlueMountain subsidiaries was recorded as goodwill. In assumed reinsurance agreements, the Company allocates premiums it receives to each financial guaranty or credit derivative contract on the effective date of the agreement. Thereafter, loss reserves and loss adjustment expenses (LAE) are recorded in accordance with the Company's accounting policy for financial guaranty insurance contracts, and changes in fair value are recorded for credit derivatives. BlueMountain On October 1, 2019 AGUS completed the BlueMountain Acquisition for a purchase price of $157 million. In addition, AGUS contributed $60 million of cash to BlueMountain at closing and contributed an additional $30 million in cash in February 2020. To fund the BlueMountain Acquisition and the related capital contributions, the U.S. Insurance Subsidiaries made 10 year, 3.5% interest rate intercompany loans to AGUS totaling $250 million. BlueMountain was an asset manager that became the basis for the establishment of AssuredIM. The following table shows the net effect of the BlueMountain Acquisition on October 1, 2019. Net Effect of (in millions) Cash purchase price $ 157 Identifiable assets acquired: Investment portfolio 3 Cash 12 Intangible assets (1) 79 Other assets 59 Total assets 153 Liabilities assumed: Compensation payable (2) 61 Other liabilities 52 Total liabilities 113 Net assets of BlueMountain 40 Goodwill recognized from BlueMountain Acquisition (1) $ 117 _____________________ (1) Presented in goodwill and other intangible assets on the consolidated balance sheets. (2) Presented in other liabilities on the consolidated balance sheets. From the BlueMountain Acquisition date through December 31, 2019, there were revenues of $32 million and a net loss of $10 million related to AssuredIM included in the consolidated statement of operations. For 2019, the Company recognized transaction expenses for the BlueMountain Acquisition of $9 million, primarily related to legal and financial advisor fees. The following table presents the components of identified intangible assets on the date of acquisition: Finite-Lived Intangible Assets Acquired Fair Value Estimated Weighted Average Useful Life (in millions) CLO contracts $ 42 9.0 years Investment management contracts 24 4.8 years CLO distribution network 9 5.0 years Trade name 3 10.0 years Favorable sublease 1 4.4 years Total finite-lived intangible assets, net $ 79 Unaudited Pro Forma Results of Operations The following unaudited pro forma information presents the combined results of operations of Assured Guaranty and BlueMountain as if the acquisition had been completed on January 1, 2018, as required under GAAP. The pro forma accounts include the estimated historical results of both companies, all net of tax at the applicable statutory rate. The unaudited pro forma combined financial information is presented for illustrative purposes only and does not indicate the financial results had the companies actually been combined as of January 1, 2018, nor is it indicative of the results of operations in future periods. Unaudited Pro Forma Results of Operations (1) Year Ended December 31, 2019 Year Ended December 31, 2018 (dollars in millions) Pro forma revenues $ 1,079 $ 1,210 Pro forma net income 358 436 Pro forma earnings per share (EPS): Basic 3.60 3.96 Diluted 3.57 3.92 _____________________ (1) Pro forma adjustments were made for transaction expenses, amortization of intangible assets and the income tax impact related to the BlueMountain Acquisition as if the companies had been combined as of January 1, 2018. Reinsurance of Syncora Guarantee Inc.’s Insured Portfolio On June 1, 2018, the Company closed a reinsurance transaction with Syncora Guarantee Inc. (SGI) under which AGC assumed, generally on a 100% quota share basis, substantially all of SGI’s insured portfolio and AGM reassumed a book of business previously ceded to SGI by AGM (SGI Transaction). As of June 1, 2018, the net par value of exposures reinsured and commuted totaled approximately $12 billion (including credit derivative net par of approximately $1.5 billion). The reinsured portfolio consisted predominantly of public finance and infrastructure obligations that met AGC’s underwriting criteria and generated $330 million of gross written premiums. On June 1, 2018, as consideration, SGI paid $363 million and assigned to Assured Guaranty financial guaranty future insurance installment premiums of $45 million, and future credit derivative installments of approximately $17 million. The assumed portfolio from SGI included below-investment grade (BIG) contracts which had, as of June 1, 2018, expected losses to be paid of $131 million (present value basis using risk free rates), which will be expensed over the expected terms of those contracts as unearned premium reserve amortizes. In connection with the SGI Transaction, the Company incurred and expensed $4 million in fees to professional advisors. The Company recognized a commutation loss of $18 million on the SGI Transaction in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Net Realized Investment Gains (Losses)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Gross realized gains on available-for-sale securities</t>
        </is>
      </c>
      <c r="B4" s="5" t="n">
        <v>42</v>
      </c>
      <c r="C4" s="5" t="n">
        <v>63</v>
      </c>
      <c r="D4" s="5" t="n">
        <v>20</v>
      </c>
    </row>
    <row r="5">
      <c r="A5" s="4" t="inlineStr">
        <is>
          <t>Gross realized losses on available-for-sale securities</t>
        </is>
      </c>
      <c r="B5" s="6" t="n">
        <v>-11</v>
      </c>
      <c r="C5" s="6" t="n">
        <v>-5</v>
      </c>
      <c r="D5" s="6" t="n">
        <v>-12</v>
      </c>
    </row>
    <row r="6">
      <c r="A6" s="4" t="inlineStr">
        <is>
          <t>Net realized gains (losses) on other invest assets</t>
        </is>
      </c>
      <c r="B6" s="6" t="n">
        <v>4</v>
      </c>
      <c r="C6" s="6" t="n">
        <v>-1</v>
      </c>
      <c r="D6" s="6" t="n">
        <v>-1</v>
      </c>
    </row>
    <row r="7">
      <c r="A7" s="4" t="inlineStr">
        <is>
          <t>Credit impairments</t>
        </is>
      </c>
      <c r="B7" s="6" t="n">
        <v>-17</v>
      </c>
      <c r="C7" s="6" t="n">
        <v>-35</v>
      </c>
      <c r="D7" s="6" t="n">
        <v>-39</v>
      </c>
    </row>
    <row r="8">
      <c r="A8" s="4" t="inlineStr">
        <is>
          <t>Net realized investment gains (losses)</t>
        </is>
      </c>
      <c r="B8" s="6" t="n">
        <v>18</v>
      </c>
      <c r="C8" s="6" t="n">
        <v>22</v>
      </c>
      <c r="D8" s="6" t="n">
        <v>-32</v>
      </c>
    </row>
    <row r="9">
      <c r="A9" s="4" t="inlineStr">
        <is>
          <t>Investment Portfolio</t>
        </is>
      </c>
    </row>
    <row r="10">
      <c r="A10" s="3" t="inlineStr">
        <is>
          <t>Net Investment Income [Line Items]</t>
        </is>
      </c>
    </row>
    <row r="11">
      <c r="A11" s="4" t="inlineStr">
        <is>
          <t>Foreign currency gain (losses)</t>
        </is>
      </c>
      <c r="B11" s="5" t="n">
        <v>6</v>
      </c>
      <c r="C11" s="5" t="n">
        <v>-15</v>
      </c>
      <c r="D11" s="5" t="n">
        <v>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Equity in Net Earnings of Investees (Details)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Total equity in earnings of investees</t>
        </is>
      </c>
      <c r="B4" s="5" t="n">
        <v>27</v>
      </c>
      <c r="C4" s="5" t="n">
        <v>4</v>
      </c>
      <c r="D4" s="5" t="n">
        <v>1</v>
      </c>
    </row>
    <row r="5">
      <c r="A5" s="4" t="inlineStr">
        <is>
          <t>Equity Securities</t>
        </is>
      </c>
    </row>
    <row r="6">
      <c r="A6" s="3" t="inlineStr">
        <is>
          <t>Net Investment Income [Line Items]</t>
        </is>
      </c>
    </row>
    <row r="7">
      <c r="A7" s="4" t="inlineStr">
        <is>
          <t>Cash dividends from subsidiaries</t>
        </is>
      </c>
      <c r="B7" s="6" t="n">
        <v>10</v>
      </c>
      <c r="C7" s="6" t="n">
        <v>6</v>
      </c>
      <c r="D7" s="6" t="n">
        <v>2</v>
      </c>
    </row>
    <row r="8">
      <c r="A8" s="4" t="inlineStr">
        <is>
          <t>Equity Securities | AssuredIM Funds</t>
        </is>
      </c>
    </row>
    <row r="9">
      <c r="A9" s="3" t="inlineStr">
        <is>
          <t>Net Investment Income [Line Items]</t>
        </is>
      </c>
    </row>
    <row r="10">
      <c r="A10" s="4" t="inlineStr">
        <is>
          <t>Total equity in earnings of investees</t>
        </is>
      </c>
      <c r="B10" s="6" t="n">
        <v>14</v>
      </c>
      <c r="C10" s="6" t="n">
        <v>0</v>
      </c>
      <c r="D10" s="6" t="n">
        <v>0</v>
      </c>
    </row>
    <row r="11">
      <c r="A11" s="4" t="inlineStr">
        <is>
          <t>Equity Securities | Other</t>
        </is>
      </c>
    </row>
    <row r="12">
      <c r="A12" s="3" t="inlineStr">
        <is>
          <t>Net Investment Income [Line Items]</t>
        </is>
      </c>
    </row>
    <row r="13">
      <c r="A13" s="4" t="inlineStr">
        <is>
          <t>Total equity in earnings of investees</t>
        </is>
      </c>
      <c r="B13" s="5" t="n">
        <v>13</v>
      </c>
      <c r="C13" s="5" t="n">
        <v>4</v>
      </c>
      <c r="D13"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Cash - Roll Forward of Credit Losses in the Investment Portfolio (Details) - USD ($) $ in Millions</t>
        </is>
      </c>
      <c r="B1" s="2" t="inlineStr">
        <is>
          <t>12 Months Ended</t>
        </is>
      </c>
    </row>
    <row r="2">
      <c r="B2" s="2" t="inlineStr">
        <is>
          <t>Dec. 31, 2020</t>
        </is>
      </c>
      <c r="C2" s="2" t="inlineStr">
        <is>
          <t>Dec. 31, 2019</t>
        </is>
      </c>
      <c r="D2" s="2" t="inlineStr">
        <is>
          <t>Dec. 31, 2018</t>
        </is>
      </c>
    </row>
    <row r="3">
      <c r="A3" s="3" t="inlineStr">
        <is>
          <t>Roll Forward of Credit Losses in the Investment Portfolio</t>
        </is>
      </c>
    </row>
    <row r="4">
      <c r="A4" s="4" t="inlineStr">
        <is>
          <t>Balance, beginning of period</t>
        </is>
      </c>
      <c r="B4" s="5" t="n">
        <v>0</v>
      </c>
    </row>
    <row r="5">
      <c r="A5" s="4" t="inlineStr">
        <is>
          <t>Additions for credit losses on securities for which credit impairments were not previously recognized</t>
        </is>
      </c>
      <c r="B5" s="6" t="n">
        <v>1</v>
      </c>
    </row>
    <row r="6">
      <c r="A6" s="4" t="inlineStr">
        <is>
          <t>Reductions for securities sold and other settlements</t>
        </is>
      </c>
      <c r="B6" s="6" t="n">
        <v>0</v>
      </c>
    </row>
    <row r="7">
      <c r="A7" s="4" t="inlineStr">
        <is>
          <t>Additions (reductions) for credit losses on securities for which credit impairments were previously recognized</t>
        </is>
      </c>
      <c r="B7" s="6" t="n">
        <v>15</v>
      </c>
    </row>
    <row r="8">
      <c r="A8" s="4" t="inlineStr">
        <is>
          <t>Balance, end of period</t>
        </is>
      </c>
      <c r="B8" s="6" t="n">
        <v>78</v>
      </c>
      <c r="C8" s="5" t="n">
        <v>0</v>
      </c>
    </row>
    <row r="9">
      <c r="A9" s="3" t="inlineStr">
        <is>
          <t>Roll Forward of Credit Losses in the Investment Portfolio</t>
        </is>
      </c>
    </row>
    <row r="10">
      <c r="A10" s="4" t="inlineStr">
        <is>
          <t>Balance, beginning of period</t>
        </is>
      </c>
      <c r="B10" s="6" t="n">
        <v>186</v>
      </c>
      <c r="C10" s="6" t="n">
        <v>185</v>
      </c>
      <c r="D10" s="5" t="n">
        <v>162</v>
      </c>
    </row>
    <row r="11">
      <c r="A11" s="4" t="inlineStr">
        <is>
          <t>Additions for credit losses on securities for which credit impairments were not previously recognized</t>
        </is>
      </c>
      <c r="C11" s="6" t="n">
        <v>0</v>
      </c>
      <c r="D11" s="6" t="n">
        <v>0</v>
      </c>
    </row>
    <row r="12">
      <c r="A12" s="4" t="inlineStr">
        <is>
          <t>Reductions for securities sold and other settlements</t>
        </is>
      </c>
      <c r="C12" s="6" t="n">
        <v>-15</v>
      </c>
      <c r="D12" s="6" t="n">
        <v>0</v>
      </c>
    </row>
    <row r="13">
      <c r="A13" s="4" t="inlineStr">
        <is>
          <t>Additions (reductions) for credit losses on securities for which credit impairments were previously recognized</t>
        </is>
      </c>
      <c r="C13" s="6" t="n">
        <v>16</v>
      </c>
      <c r="D13" s="6" t="n">
        <v>23</v>
      </c>
    </row>
    <row r="14">
      <c r="A14" s="4" t="inlineStr">
        <is>
          <t>Credit losses, end of period</t>
        </is>
      </c>
      <c r="C14" s="6" t="n">
        <v>186</v>
      </c>
      <c r="D14" s="5" t="n">
        <v>185</v>
      </c>
    </row>
    <row r="15">
      <c r="A15" s="4" t="inlineStr">
        <is>
          <t>Cumulative Effect, Period of Adoption, Adjustment</t>
        </is>
      </c>
    </row>
    <row r="16">
      <c r="A16" s="3" t="inlineStr">
        <is>
          <t>Roll Forward of Credit Losses in the Investment Portfolio</t>
        </is>
      </c>
    </row>
    <row r="17">
      <c r="A17" s="4" t="inlineStr">
        <is>
          <t>Balance, beginning of period</t>
        </is>
      </c>
      <c r="B17" s="5" t="n">
        <v>62</v>
      </c>
    </row>
    <row r="18">
      <c r="A18" s="4" t="inlineStr">
        <is>
          <t>Balance, end of period</t>
        </is>
      </c>
      <c r="C18" s="5" t="n">
        <v>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33" customWidth="1" min="5" max="5"/>
    <col width="21" customWidth="1" min="6" max="6"/>
    <col width="74" customWidth="1" min="7" max="7"/>
    <col width="33" customWidth="1" min="8" max="8"/>
    <col width="27" customWidth="1" min="9" max="9"/>
    <col width="20" customWidth="1" min="10" max="10"/>
  </cols>
  <sheetData>
    <row r="1">
      <c r="A1" s="1" t="inlineStr">
        <is>
          <t>Variable Interest Entities - Narrative (Details)</t>
        </is>
      </c>
      <c r="B1" s="2" t="inlineStr">
        <is>
          <t>Dec. 31, 2020USD ($)policyEntity</t>
        </is>
      </c>
      <c r="C1" s="2" t="inlineStr">
        <is>
          <t>Dec. 31, 2020EUR (€)</t>
        </is>
      </c>
      <c r="D1" s="2" t="inlineStr">
        <is>
          <t>Aug. 26, 2020EUR (€)</t>
        </is>
      </c>
      <c r="E1" s="2" t="inlineStr">
        <is>
          <t>Dec. 31, 2020USD ($)policyEntity</t>
        </is>
      </c>
      <c r="F1" s="2" t="inlineStr">
        <is>
          <t>Dec. 31, 2020EUR (€)</t>
        </is>
      </c>
      <c r="G1" s="2" t="inlineStr">
        <is>
          <t>Dec. 31, 2020USD ($)policyEntityconsolidatedCLOconsolidatedInvestmentFund</t>
        </is>
      </c>
      <c r="H1" s="2" t="inlineStr">
        <is>
          <t>Dec. 31, 2019USD ($)Entitypolicy</t>
        </is>
      </c>
      <c r="I1" s="2" t="inlineStr">
        <is>
          <t>Dec. 31, 2018USD ($)Entity</t>
        </is>
      </c>
      <c r="J1" s="2" t="inlineStr">
        <is>
          <t>Dec. 31, 2017Entity</t>
        </is>
      </c>
    </row>
    <row r="2">
      <c r="A2" s="3" t="inlineStr">
        <is>
          <t>Variable Interest Entity [Line Items]</t>
        </is>
      </c>
    </row>
    <row r="3">
      <c r="A3" s="4" t="inlineStr">
        <is>
          <t>Proceeds from borrowing by warehouse</t>
        </is>
      </c>
      <c r="G3" s="5" t="n">
        <v>234000000</v>
      </c>
      <c r="H3" s="5" t="n">
        <v>0</v>
      </c>
      <c r="I3" s="5" t="n">
        <v>0</v>
      </c>
    </row>
    <row r="4">
      <c r="A4" s="4" t="inlineStr">
        <is>
          <t>VIE, Other consolidated, carrying amount, assets</t>
        </is>
      </c>
      <c r="B4" s="5" t="n">
        <v>96000000</v>
      </c>
      <c r="E4" s="5" t="n">
        <v>96000000</v>
      </c>
      <c r="G4" s="6" t="n">
        <v>96000000</v>
      </c>
      <c r="H4" s="6" t="n">
        <v>91000000</v>
      </c>
    </row>
    <row r="5">
      <c r="A5" s="4" t="inlineStr">
        <is>
          <t>VIE, Other consolidated, carrying amount, liabilities</t>
        </is>
      </c>
      <c r="B5" s="5" t="n">
        <v>3000000</v>
      </c>
      <c r="E5" s="5" t="n">
        <v>3000000</v>
      </c>
      <c r="G5" s="5" t="n">
        <v>3000000</v>
      </c>
      <c r="H5" s="5" t="n">
        <v>12000000</v>
      </c>
    </row>
    <row r="6">
      <c r="A6" s="4" t="inlineStr">
        <is>
          <t>VIE, Number of policies monitored | policy</t>
        </is>
      </c>
      <c r="B6" s="6" t="n">
        <v>17000</v>
      </c>
      <c r="E6" s="6" t="n">
        <v>17000</v>
      </c>
      <c r="G6" s="6" t="n">
        <v>17000</v>
      </c>
    </row>
    <row r="7">
      <c r="A7" s="4" t="inlineStr">
        <is>
          <t>VIE, Number of policies monitored, not within the scope of ASC 810 | policy</t>
        </is>
      </c>
      <c r="B7" s="6" t="n">
        <v>15000</v>
      </c>
      <c r="E7" s="6" t="n">
        <v>15000</v>
      </c>
      <c r="G7" s="6" t="n">
        <v>15000</v>
      </c>
    </row>
    <row r="8">
      <c r="A8" s="4" t="inlineStr">
        <is>
          <t>VIE, Number of policies that contain provisions for consolidation | policy</t>
        </is>
      </c>
      <c r="B8" s="6" t="n">
        <v>79</v>
      </c>
      <c r="E8" s="6" t="n">
        <v>79</v>
      </c>
      <c r="G8" s="6" t="n">
        <v>79</v>
      </c>
      <c r="H8" s="6" t="n">
        <v>90</v>
      </c>
    </row>
    <row r="9">
      <c r="A9" s="4" t="inlineStr">
        <is>
          <t>Net change in fair value of credit derivatives</t>
        </is>
      </c>
      <c r="G9" s="5" t="n">
        <v>81000000</v>
      </c>
      <c r="H9" s="5" t="n">
        <v>-6000000</v>
      </c>
      <c r="I9" s="5" t="n">
        <v>112000000</v>
      </c>
    </row>
    <row r="10">
      <c r="A10" s="4" t="inlineStr">
        <is>
          <t>Assets</t>
        </is>
      </c>
      <c r="B10" s="5" t="n">
        <v>15334000000</v>
      </c>
      <c r="E10" s="5" t="n">
        <v>15334000000</v>
      </c>
      <c r="G10" s="6" t="n">
        <v>15334000000</v>
      </c>
      <c r="H10" s="6" t="n">
        <v>14326000000</v>
      </c>
    </row>
    <row r="11">
      <c r="A11" s="4" t="inlineStr">
        <is>
          <t>Liabilities</t>
        </is>
      </c>
      <c r="B11" s="5" t="n">
        <v>8629000000</v>
      </c>
      <c r="E11" s="5" t="n">
        <v>8629000000</v>
      </c>
      <c r="G11" s="5" t="n">
        <v>8629000000</v>
      </c>
      <c r="H11" s="5" t="n">
        <v>7674000000</v>
      </c>
    </row>
    <row r="12">
      <c r="A12" s="4" t="inlineStr">
        <is>
          <t>Variable Interest Entity, Primary Beneficiary</t>
        </is>
      </c>
    </row>
    <row r="13">
      <c r="A13" s="3" t="inlineStr">
        <is>
          <t>Variable Interest Entity [Line Items]</t>
        </is>
      </c>
    </row>
    <row r="14">
      <c r="A14" s="4" t="inlineStr">
        <is>
          <t>Number of entities | Entity</t>
        </is>
      </c>
      <c r="B14" s="6" t="n">
        <v>25</v>
      </c>
      <c r="E14" s="6" t="n">
        <v>25</v>
      </c>
      <c r="G14" s="6" t="n">
        <v>25</v>
      </c>
      <c r="H14" s="6" t="n">
        <v>27</v>
      </c>
    </row>
    <row r="15">
      <c r="A15" s="4" t="inlineStr">
        <is>
          <t>Variable Interest Entity, Not Primary Beneficiary</t>
        </is>
      </c>
    </row>
    <row r="16">
      <c r="A16" s="3" t="inlineStr">
        <is>
          <t>Variable Interest Entity [Line Items]</t>
        </is>
      </c>
    </row>
    <row r="17">
      <c r="A17" s="4" t="inlineStr">
        <is>
          <t>Assets</t>
        </is>
      </c>
      <c r="B17" s="5" t="n">
        <v>204000000</v>
      </c>
      <c r="E17" s="5" t="n">
        <v>204000000</v>
      </c>
      <c r="G17" s="5" t="n">
        <v>204000000</v>
      </c>
    </row>
    <row r="18">
      <c r="A18" s="4" t="inlineStr">
        <is>
          <t>Liabilities</t>
        </is>
      </c>
      <c r="B18" s="6" t="n">
        <v>9000000</v>
      </c>
      <c r="E18" s="6" t="n">
        <v>9000000</v>
      </c>
      <c r="G18" s="6" t="n">
        <v>9000000</v>
      </c>
    </row>
    <row r="19">
      <c r="A19" s="4" t="inlineStr">
        <is>
          <t>Maximum loss exposure</t>
        </is>
      </c>
      <c r="B19" s="6" t="n">
        <v>77000000</v>
      </c>
      <c r="E19" s="6" t="n">
        <v>77000000</v>
      </c>
      <c r="G19" s="6" t="n">
        <v>77000000</v>
      </c>
    </row>
    <row r="20">
      <c r="A20" s="4" t="inlineStr">
        <is>
          <t>Financial Guaranty Variable Interest Entities</t>
        </is>
      </c>
    </row>
    <row r="21">
      <c r="A21" s="3" t="inlineStr">
        <is>
          <t>Variable Interest Entity [Line Items]</t>
        </is>
      </c>
    </row>
    <row r="22">
      <c r="A22" s="4" t="inlineStr">
        <is>
          <t>Reversal of net fair value gains and losses</t>
        </is>
      </c>
      <c r="B22" s="5" t="n">
        <v>0</v>
      </c>
      <c r="E22" s="5" t="n">
        <v>0</v>
      </c>
      <c r="G22" s="5" t="n">
        <v>0</v>
      </c>
    </row>
    <row r="23">
      <c r="A23" s="4" t="inlineStr">
        <is>
          <t>Financial Guaranty Variable Interest Entities | Variable Interest Entity, Primary Beneficiary</t>
        </is>
      </c>
    </row>
    <row r="24">
      <c r="A24" s="3" t="inlineStr">
        <is>
          <t>Variable Interest Entity [Line Items]</t>
        </is>
      </c>
    </row>
    <row r="25">
      <c r="A25" s="4" t="inlineStr">
        <is>
          <t>Number of entities | Entity</t>
        </is>
      </c>
      <c r="B25" s="6" t="n">
        <v>25</v>
      </c>
      <c r="E25" s="6" t="n">
        <v>25</v>
      </c>
      <c r="G25" s="6" t="n">
        <v>25</v>
      </c>
      <c r="H25" s="6" t="n">
        <v>27</v>
      </c>
      <c r="I25" s="6" t="n">
        <v>31</v>
      </c>
      <c r="J25" s="6" t="n">
        <v>32</v>
      </c>
    </row>
    <row r="26">
      <c r="A26" s="4" t="inlineStr">
        <is>
          <t>Assets</t>
        </is>
      </c>
      <c r="B26" s="5" t="n">
        <v>296000000</v>
      </c>
      <c r="E26" s="5" t="n">
        <v>296000000</v>
      </c>
      <c r="G26" s="5" t="n">
        <v>296000000</v>
      </c>
      <c r="H26" s="5" t="n">
        <v>442000000</v>
      </c>
    </row>
    <row r="27">
      <c r="A27" s="4" t="inlineStr">
        <is>
          <t>Liabilities</t>
        </is>
      </c>
      <c r="B27" s="6" t="n">
        <v>333000000</v>
      </c>
      <c r="E27" s="6" t="n">
        <v>333000000</v>
      </c>
      <c r="G27" s="6" t="n">
        <v>333000000</v>
      </c>
      <c r="H27" s="6" t="n">
        <v>469000000</v>
      </c>
    </row>
    <row r="28">
      <c r="A28" s="4" t="inlineStr">
        <is>
          <t>Financial Guaranty Variable Interest Entities | Residential Mortgage Backed Securities and Other Insurance Products | Variable Interest Entity, Primary Beneficiary</t>
        </is>
      </c>
    </row>
    <row r="29">
      <c r="A29" s="3" t="inlineStr">
        <is>
          <t>Variable Interest Entity [Line Items]</t>
        </is>
      </c>
    </row>
    <row r="30">
      <c r="A30" s="4" t="inlineStr">
        <is>
          <t>Change in the instrument specific credit risk of the VIEs' assets</t>
        </is>
      </c>
      <c r="G30" s="5" t="n">
        <v>6000000</v>
      </c>
      <c r="H30" s="5" t="n">
        <v>39000000</v>
      </c>
      <c r="I30" s="5" t="n">
        <v>7000000</v>
      </c>
    </row>
    <row r="31">
      <c r="A31" s="4" t="inlineStr">
        <is>
          <t>Consolidated Investment Vehicles</t>
        </is>
      </c>
    </row>
    <row r="32">
      <c r="A32" s="3" t="inlineStr">
        <is>
          <t>Variable Interest Entity [Line Items]</t>
        </is>
      </c>
    </row>
    <row r="33">
      <c r="A33" s="4" t="inlineStr">
        <is>
          <t>Number of consolidated investment managed funds | consolidatedInvestmentFund</t>
        </is>
      </c>
      <c r="G33" s="6" t="n">
        <v>7</v>
      </c>
    </row>
    <row r="34">
      <c r="A34" s="4" t="inlineStr">
        <is>
          <t>Number of consolidated investment managed CLO | consolidatedCLO</t>
        </is>
      </c>
      <c r="G34" s="6" t="n">
        <v>3</v>
      </c>
    </row>
    <row r="35">
      <c r="A35" s="4" t="inlineStr">
        <is>
          <t>Consolidated Investment Vehicles | Foreign Exchange Forward</t>
        </is>
      </c>
    </row>
    <row r="36">
      <c r="A36" s="3" t="inlineStr">
        <is>
          <t>Variable Interest Entity [Line Items]</t>
        </is>
      </c>
    </row>
    <row r="37">
      <c r="A37" s="4" t="inlineStr">
        <is>
          <t>Derivative, notional amount</t>
        </is>
      </c>
      <c r="B37" s="6" t="n">
        <v>11000000</v>
      </c>
      <c r="E37" s="6" t="n">
        <v>11000000</v>
      </c>
      <c r="G37" s="5" t="n">
        <v>11000000</v>
      </c>
    </row>
    <row r="38">
      <c r="A38" s="4" t="inlineStr">
        <is>
          <t>Consolidated Investment Vehicles | Interest Rate Swap</t>
        </is>
      </c>
    </row>
    <row r="39">
      <c r="A39" s="3" t="inlineStr">
        <is>
          <t>Variable Interest Entity [Line Items]</t>
        </is>
      </c>
    </row>
    <row r="40">
      <c r="A40" s="4" t="inlineStr">
        <is>
          <t>Derivative, notional amount</t>
        </is>
      </c>
      <c r="B40" s="6" t="n">
        <v>8000000</v>
      </c>
      <c r="E40" s="6" t="n">
        <v>8000000</v>
      </c>
      <c r="G40" s="6" t="n">
        <v>8000000</v>
      </c>
    </row>
    <row r="41">
      <c r="A41" s="4" t="inlineStr">
        <is>
          <t>Consolidated Investment Vehicles | Forward Contracts And Interest Rate Swaps</t>
        </is>
      </c>
    </row>
    <row r="42">
      <c r="A42" s="3" t="inlineStr">
        <is>
          <t>Variable Interest Entity [Line Items]</t>
        </is>
      </c>
    </row>
    <row r="43">
      <c r="A43" s="4" t="inlineStr">
        <is>
          <t>Net change in fair value of credit derivatives</t>
        </is>
      </c>
      <c r="G43" s="6" t="n">
        <v>1000000</v>
      </c>
    </row>
    <row r="44">
      <c r="A44" s="4" t="inlineStr">
        <is>
          <t>Consolidated Investment Vehicles | Variable Interest Entity, Primary Beneficiary | Line of Credit</t>
        </is>
      </c>
    </row>
    <row r="45">
      <c r="A45" s="3" t="inlineStr">
        <is>
          <t>Variable Interest Entity [Line Items]</t>
        </is>
      </c>
    </row>
    <row r="46">
      <c r="A46" s="4" t="inlineStr">
        <is>
          <t>Maximum borrowing capacity</t>
        </is>
      </c>
      <c r="B46" s="6" t="n">
        <v>171000000</v>
      </c>
      <c r="D46" s="8" t="n">
        <v>140000000</v>
      </c>
      <c r="E46" s="6" t="n">
        <v>171000000</v>
      </c>
      <c r="G46" s="6" t="n">
        <v>171000000</v>
      </c>
    </row>
    <row r="47">
      <c r="A47" s="4" t="inlineStr">
        <is>
          <t>Commitment fee percentage</t>
        </is>
      </c>
      <c r="D47" s="4" t="inlineStr">
        <is>
          <t>70.00%</t>
        </is>
      </c>
    </row>
    <row r="48">
      <c r="A48" s="4" t="inlineStr">
        <is>
          <t>Commitment fee amount</t>
        </is>
      </c>
      <c r="B48" s="6" t="n">
        <v>26000000</v>
      </c>
      <c r="C48" s="8" t="n">
        <v>21000000</v>
      </c>
    </row>
    <row r="49">
      <c r="A49" s="4" t="inlineStr">
        <is>
          <t>Consolidated Investment Vehicles | Variable Interest Entity, Primary Beneficiary | Line of Credit | EUR 2021-1</t>
        </is>
      </c>
    </row>
    <row r="50">
      <c r="A50" s="3" t="inlineStr">
        <is>
          <t>Variable Interest Entity [Line Items]</t>
        </is>
      </c>
    </row>
    <row r="51">
      <c r="A51" s="4" t="inlineStr">
        <is>
          <t>Proceeds from borrowing by warehouse</t>
        </is>
      </c>
      <c r="E51" s="6" t="n">
        <v>25000000</v>
      </c>
      <c r="F51" s="8" t="n">
        <v>20000000</v>
      </c>
    </row>
    <row r="52">
      <c r="A52" s="4" t="inlineStr">
        <is>
          <t>Consolidated Investment Vehicles | Variable Interest Entity, Primary Beneficiary | Line of Credit | Assured IM</t>
        </is>
      </c>
    </row>
    <row r="53">
      <c r="A53" s="3" t="inlineStr">
        <is>
          <t>Variable Interest Entity [Line Items]</t>
        </is>
      </c>
    </row>
    <row r="54">
      <c r="A54" s="4" t="inlineStr">
        <is>
          <t>Proceeds from borrowing by warehouse</t>
        </is>
      </c>
      <c r="E54" s="6" t="n">
        <v>1000000</v>
      </c>
      <c r="F54" s="8" t="n">
        <v>1000000</v>
      </c>
    </row>
    <row r="55">
      <c r="A55" s="4" t="inlineStr">
        <is>
          <t>Consolidated Investment Vehicles | Variable Interest Entity, Primary Beneficiary | Line of Credit | EURIBOR</t>
        </is>
      </c>
    </row>
    <row r="56">
      <c r="A56" s="3" t="inlineStr">
        <is>
          <t>Variable Interest Entity [Line Items]</t>
        </is>
      </c>
    </row>
    <row r="57">
      <c r="A57" s="4" t="inlineStr">
        <is>
          <t>Interest rate, added to base rate (as a percent)</t>
        </is>
      </c>
      <c r="D57" s="4" t="inlineStr">
        <is>
          <t>1.70%</t>
        </is>
      </c>
    </row>
    <row r="58">
      <c r="A58" s="4" t="inlineStr">
        <is>
          <t>Consolidated Investment Vehicles | Variable Interest Entity, Primary Beneficiary | Line of Credit | Base Rate</t>
        </is>
      </c>
    </row>
    <row r="59">
      <c r="A59" s="3" t="inlineStr">
        <is>
          <t>Variable Interest Entity [Line Items]</t>
        </is>
      </c>
    </row>
    <row r="60">
      <c r="A60" s="4" t="inlineStr">
        <is>
          <t>Interest rate, added to base rate (as a percent)</t>
        </is>
      </c>
      <c r="D60" s="4" t="inlineStr">
        <is>
          <t>0.50%</t>
        </is>
      </c>
    </row>
    <row r="61">
      <c r="A61" s="4" t="inlineStr">
        <is>
          <t>Consolidated Investment Vehicles | Maximum | Future Equity Investments</t>
        </is>
      </c>
    </row>
    <row r="62">
      <c r="A62" s="3" t="inlineStr">
        <is>
          <t>Variable Interest Entity [Line Items]</t>
        </is>
      </c>
    </row>
    <row r="63">
      <c r="A63" s="4" t="inlineStr">
        <is>
          <t>Investment commitment</t>
        </is>
      </c>
      <c r="G63" s="6" t="n">
        <v>6000000</v>
      </c>
    </row>
    <row r="64">
      <c r="A64" s="4" t="inlineStr">
        <is>
          <t>Consolidated Investment Vehicles | Arithmetic Average | Foreign Exchange Forward</t>
        </is>
      </c>
    </row>
    <row r="65">
      <c r="A65" s="3" t="inlineStr">
        <is>
          <t>Variable Interest Entity [Line Items]</t>
        </is>
      </c>
    </row>
    <row r="66">
      <c r="A66" s="4" t="inlineStr">
        <is>
          <t>Derivative, notional amount</t>
        </is>
      </c>
      <c r="B66" s="6" t="n">
        <v>6000000</v>
      </c>
      <c r="E66" s="6" t="n">
        <v>6000000</v>
      </c>
      <c r="G66" s="6" t="n">
        <v>6000000</v>
      </c>
    </row>
    <row r="67">
      <c r="A67" s="4" t="inlineStr">
        <is>
          <t>Consolidated Investment Vehicles | Arithmetic Average | Interest Rate Swap</t>
        </is>
      </c>
    </row>
    <row r="68">
      <c r="A68" s="3" t="inlineStr">
        <is>
          <t>Variable Interest Entity [Line Items]</t>
        </is>
      </c>
    </row>
    <row r="69">
      <c r="A69" s="4" t="inlineStr">
        <is>
          <t>Derivative, notional amount</t>
        </is>
      </c>
      <c r="B69" s="5" t="n">
        <v>4000000</v>
      </c>
      <c r="E69" s="5" t="n">
        <v>4000000</v>
      </c>
      <c r="G69" s="5" t="n">
        <v>4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s>
  <sheetData>
    <row r="1">
      <c r="A1" s="1" t="inlineStr">
        <is>
          <t>Variable Interest Entities - Schedule of Consolidated VIE's (Details) $ in Millions</t>
        </is>
      </c>
      <c r="B1" s="2" t="inlineStr">
        <is>
          <t>12 Months Ended</t>
        </is>
      </c>
    </row>
    <row r="2">
      <c r="B2" s="2" t="inlineStr">
        <is>
          <t>Dec. 31, 2020USD ($)Entity</t>
        </is>
      </c>
      <c r="C2" s="2" t="inlineStr">
        <is>
          <t>Dec. 31, 2019Entity</t>
        </is>
      </c>
      <c r="D2" s="2" t="inlineStr">
        <is>
          <t>Dec. 31, 2018Entity</t>
        </is>
      </c>
    </row>
    <row r="3">
      <c r="A3" s="4" t="inlineStr">
        <is>
          <t>Financial Guaranty Variable Interest Entities</t>
        </is>
      </c>
    </row>
    <row r="4">
      <c r="A4" s="3" t="inlineStr">
        <is>
          <t>Schedule of Consolidated FG VIEs Rollforward [Roll Forward]</t>
        </is>
      </c>
    </row>
    <row r="5">
      <c r="A5" s="4" t="inlineStr">
        <is>
          <t>Net loss on consolidation | $</t>
        </is>
      </c>
      <c r="B5" s="5" t="n">
        <v>1</v>
      </c>
    </row>
    <row r="6">
      <c r="A6" s="4" t="inlineStr">
        <is>
          <t>Net gain on deconsolidation | $</t>
        </is>
      </c>
      <c r="B6" s="5" t="n">
        <v>1</v>
      </c>
    </row>
    <row r="7">
      <c r="A7" s="4" t="inlineStr">
        <is>
          <t>Variable Interest Entity, Primary Beneficiary</t>
        </is>
      </c>
    </row>
    <row r="8">
      <c r="A8" s="3" t="inlineStr">
        <is>
          <t>Schedule of Consolidated FG VIEs Rollforward [Roll Forward]</t>
        </is>
      </c>
    </row>
    <row r="9">
      <c r="A9" s="4" t="inlineStr">
        <is>
          <t>Beginning of year</t>
        </is>
      </c>
      <c r="B9" s="6" t="n">
        <v>27</v>
      </c>
    </row>
    <row r="10">
      <c r="A10" s="4" t="inlineStr">
        <is>
          <t>End of year</t>
        </is>
      </c>
      <c r="B10" s="6" t="n">
        <v>25</v>
      </c>
      <c r="C10" s="6" t="n">
        <v>27</v>
      </c>
    </row>
    <row r="11">
      <c r="A11" s="4" t="inlineStr">
        <is>
          <t>Variable Interest Entity, Primary Beneficiary | Financial Guaranty Variable Interest Entities</t>
        </is>
      </c>
    </row>
    <row r="12">
      <c r="A12" s="3" t="inlineStr">
        <is>
          <t>Schedule of Consolidated FG VIEs Rollforward [Roll Forward]</t>
        </is>
      </c>
    </row>
    <row r="13">
      <c r="A13" s="4" t="inlineStr">
        <is>
          <t>Beginning of year</t>
        </is>
      </c>
      <c r="B13" s="6" t="n">
        <v>27</v>
      </c>
      <c r="C13" s="6" t="n">
        <v>31</v>
      </c>
      <c r="D13" s="6" t="n">
        <v>32</v>
      </c>
    </row>
    <row r="14">
      <c r="A14" s="4" t="inlineStr">
        <is>
          <t>Consolidated</t>
        </is>
      </c>
      <c r="B14" s="6" t="n">
        <v>2</v>
      </c>
      <c r="C14" s="6" t="n">
        <v>1</v>
      </c>
      <c r="D14" s="6" t="n">
        <v>0</v>
      </c>
    </row>
    <row r="15">
      <c r="A15" s="4" t="inlineStr">
        <is>
          <t>Deconsolidated</t>
        </is>
      </c>
      <c r="B15" s="6" t="n">
        <v>-2</v>
      </c>
      <c r="C15" s="6" t="n">
        <v>-3</v>
      </c>
      <c r="D15" s="6" t="n">
        <v>-1</v>
      </c>
    </row>
    <row r="16">
      <c r="A16" s="4" t="inlineStr">
        <is>
          <t>Matured</t>
        </is>
      </c>
      <c r="B16" s="6" t="n">
        <v>-2</v>
      </c>
      <c r="C16" s="6" t="n">
        <v>-2</v>
      </c>
      <c r="D16" s="6" t="n">
        <v>0</v>
      </c>
    </row>
    <row r="17">
      <c r="A17" s="4" t="inlineStr">
        <is>
          <t>End of year</t>
        </is>
      </c>
      <c r="B17" s="6" t="n">
        <v>25</v>
      </c>
      <c r="C17" s="6" t="n">
        <v>27</v>
      </c>
      <c r="D17" s="6" t="n">
        <v>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paid Principal (Details) (Details) - Variable Interest Entity, Primary Beneficiary - Financial Guaranty Variable Interest Entities - USD ($) $ in Millions</t>
        </is>
      </c>
      <c r="B1" s="2" t="inlineStr">
        <is>
          <t>Dec. 31, 2020</t>
        </is>
      </c>
      <c r="C1" s="2" t="inlineStr">
        <is>
          <t>Dec. 31, 2019</t>
        </is>
      </c>
    </row>
    <row r="2">
      <c r="A2" s="3" t="inlineStr">
        <is>
          <t>Variable Interest Entity [Line Items]</t>
        </is>
      </c>
    </row>
    <row r="3">
      <c r="A3" s="4" t="inlineStr">
        <is>
          <t>FG VIEs' assets</t>
        </is>
      </c>
      <c r="B3" s="5" t="n">
        <v>274</v>
      </c>
      <c r="C3" s="5" t="n">
        <v>279</v>
      </c>
    </row>
    <row r="4">
      <c r="A4" s="4" t="inlineStr">
        <is>
          <t>FG VIEs' liabilities with recourse</t>
        </is>
      </c>
      <c r="B4" s="6" t="n">
        <v>15</v>
      </c>
      <c r="C4" s="6" t="n">
        <v>19</v>
      </c>
    </row>
    <row r="5">
      <c r="A5" s="4" t="inlineStr">
        <is>
          <t>FG VIEs' liabilities without recourse</t>
        </is>
      </c>
      <c r="B5" s="6" t="n">
        <v>16</v>
      </c>
      <c r="C5" s="6" t="n">
        <v>52</v>
      </c>
    </row>
    <row r="6">
      <c r="A6" s="4" t="inlineStr">
        <is>
          <t>Unpaid principal balance for FG VIEs’ assets that were 90 days or more past due</t>
        </is>
      </c>
      <c r="B6" s="6" t="n">
        <v>68</v>
      </c>
      <c r="C6" s="6" t="n">
        <v>21</v>
      </c>
    </row>
    <row r="7">
      <c r="A7" s="4" t="inlineStr">
        <is>
          <t>Unpaid principal for FG VIEs’ liabilities with recourse (1)</t>
        </is>
      </c>
      <c r="B7" s="5" t="n">
        <v>330</v>
      </c>
      <c r="C7" s="5" t="n">
        <v>3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FG VIE's By Type of Collateral (Details) - USD ($) $ in Millions</t>
        </is>
      </c>
      <c r="B1" s="2" t="inlineStr">
        <is>
          <t>Dec. 31, 2020</t>
        </is>
      </c>
      <c r="C1" s="2" t="inlineStr">
        <is>
          <t>Dec. 31, 2019</t>
        </is>
      </c>
    </row>
    <row r="2">
      <c r="A2" s="3" t="inlineStr">
        <is>
          <t>Variable Interest Entity [Line Items]</t>
        </is>
      </c>
    </row>
    <row r="3">
      <c r="A3" s="4" t="inlineStr">
        <is>
          <t>Assets</t>
        </is>
      </c>
      <c r="B3" s="5" t="n">
        <v>15334</v>
      </c>
      <c r="C3" s="5" t="n">
        <v>14326</v>
      </c>
    </row>
    <row r="4">
      <c r="A4" s="4" t="inlineStr">
        <is>
          <t>Liabilities</t>
        </is>
      </c>
      <c r="B4" s="6" t="n">
        <v>8629</v>
      </c>
      <c r="C4" s="6" t="n">
        <v>7674</v>
      </c>
    </row>
    <row r="5">
      <c r="A5" s="4" t="inlineStr">
        <is>
          <t>Variable Interest Entity, Primary Beneficiary | Financial Guaranty Variable Interest Entities</t>
        </is>
      </c>
    </row>
    <row r="6">
      <c r="A6" s="3" t="inlineStr">
        <is>
          <t>Variable Interest Entity [Line Items]</t>
        </is>
      </c>
    </row>
    <row r="7">
      <c r="A7" s="4" t="inlineStr">
        <is>
          <t>Assets</t>
        </is>
      </c>
      <c r="B7" s="6" t="n">
        <v>296</v>
      </c>
      <c r="C7" s="6" t="n">
        <v>442</v>
      </c>
    </row>
    <row r="8">
      <c r="A8" s="4" t="inlineStr">
        <is>
          <t>Liabilities</t>
        </is>
      </c>
      <c r="B8" s="6" t="n">
        <v>333</v>
      </c>
      <c r="C8" s="6" t="n">
        <v>469</v>
      </c>
    </row>
    <row r="9">
      <c r="A9" s="4" t="inlineStr">
        <is>
          <t>Variable Interest Entity, Primary Beneficiary | Recourse | Financial Guaranty Variable Interest Entities</t>
        </is>
      </c>
    </row>
    <row r="10">
      <c r="A10" s="3" t="inlineStr">
        <is>
          <t>Variable Interest Entity [Line Items]</t>
        </is>
      </c>
    </row>
    <row r="11">
      <c r="A11" s="4" t="inlineStr">
        <is>
          <t>Assets</t>
        </is>
      </c>
      <c r="B11" s="6" t="n">
        <v>279</v>
      </c>
      <c r="C11" s="6" t="n">
        <v>340</v>
      </c>
    </row>
    <row r="12">
      <c r="A12" s="4" t="inlineStr">
        <is>
          <t>Liabilities</t>
        </is>
      </c>
      <c r="B12" s="6" t="n">
        <v>316</v>
      </c>
      <c r="C12" s="6" t="n">
        <v>367</v>
      </c>
    </row>
    <row r="13">
      <c r="A13" s="4" t="inlineStr">
        <is>
          <t>Variable Interest Entity, Primary Beneficiary | Nonrecourse | Financial Guaranty Variable Interest Entities</t>
        </is>
      </c>
    </row>
    <row r="14">
      <c r="A14" s="3" t="inlineStr">
        <is>
          <t>Variable Interest Entity [Line Items]</t>
        </is>
      </c>
    </row>
    <row r="15">
      <c r="A15" s="4" t="inlineStr">
        <is>
          <t>Assets</t>
        </is>
      </c>
      <c r="B15" s="6" t="n">
        <v>17</v>
      </c>
      <c r="C15" s="6" t="n">
        <v>102</v>
      </c>
    </row>
    <row r="16">
      <c r="A16" s="4" t="inlineStr">
        <is>
          <t>Liabilities</t>
        </is>
      </c>
      <c r="B16" s="6" t="n">
        <v>17</v>
      </c>
      <c r="C16" s="6" t="n">
        <v>102</v>
      </c>
    </row>
    <row r="17">
      <c r="A17" s="4" t="inlineStr">
        <is>
          <t>U.S. | First Lien | RMBS | Variable Interest Entity, Primary Beneficiary | Recourse | Financial Guaranty Variable Interest Entities</t>
        </is>
      </c>
    </row>
    <row r="18">
      <c r="A18" s="3" t="inlineStr">
        <is>
          <t>Variable Interest Entity [Line Items]</t>
        </is>
      </c>
    </row>
    <row r="19">
      <c r="A19" s="4" t="inlineStr">
        <is>
          <t>Assets</t>
        </is>
      </c>
      <c r="B19" s="6" t="n">
        <v>226</v>
      </c>
      <c r="C19" s="6" t="n">
        <v>270</v>
      </c>
    </row>
    <row r="20">
      <c r="A20" s="4" t="inlineStr">
        <is>
          <t>Liabilities</t>
        </is>
      </c>
      <c r="B20" s="6" t="n">
        <v>260</v>
      </c>
      <c r="C20" s="6" t="n">
        <v>297</v>
      </c>
    </row>
    <row r="21">
      <c r="A21" s="4" t="inlineStr">
        <is>
          <t>U.S. | Second Lien | RMBS | Variable Interest Entity, Primary Beneficiary | Recourse | Financial Guaranty Variable Interest Entities</t>
        </is>
      </c>
    </row>
    <row r="22">
      <c r="A22" s="3" t="inlineStr">
        <is>
          <t>Variable Interest Entity [Line Items]</t>
        </is>
      </c>
    </row>
    <row r="23">
      <c r="A23" s="4" t="inlineStr">
        <is>
          <t>Assets</t>
        </is>
      </c>
      <c r="B23" s="6" t="n">
        <v>53</v>
      </c>
      <c r="C23" s="6" t="n">
        <v>70</v>
      </c>
    </row>
    <row r="24">
      <c r="A24" s="4" t="inlineStr">
        <is>
          <t>Liabilities</t>
        </is>
      </c>
      <c r="B24" s="5" t="n">
        <v>56</v>
      </c>
      <c r="C24" s="5" t="n">
        <v>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Variable Interest Entities - Schedule of Assets and Liabilities of Consolidated Investment Vehicles (Details) - USD ($) $ in Millions</t>
        </is>
      </c>
      <c r="B1" s="2" t="inlineStr">
        <is>
          <t>12 Months Ended</t>
        </is>
      </c>
    </row>
    <row r="2">
      <c r="B2" s="2" t="inlineStr">
        <is>
          <t>Dec. 31, 2020</t>
        </is>
      </c>
      <c r="C2" s="2" t="inlineStr">
        <is>
          <t>Dec. 31, 2019</t>
        </is>
      </c>
    </row>
    <row r="3">
      <c r="A3" s="3" t="inlineStr">
        <is>
          <t>Variable Interest Entity [Line Items]</t>
        </is>
      </c>
    </row>
    <row r="4">
      <c r="A4" s="4" t="inlineStr">
        <is>
          <t>Assets</t>
        </is>
      </c>
      <c r="B4" s="5" t="n">
        <v>15334</v>
      </c>
      <c r="C4" s="5" t="n">
        <v>14326</v>
      </c>
    </row>
    <row r="5">
      <c r="A5" s="4" t="inlineStr">
        <is>
          <t>Liabilities</t>
        </is>
      </c>
      <c r="B5" s="6" t="n">
        <v>8629</v>
      </c>
      <c r="C5" s="6" t="n">
        <v>7674</v>
      </c>
    </row>
    <row r="6">
      <c r="A6" s="4" t="inlineStr">
        <is>
          <t>Assets of CIVs | Variable Interest Entity, Primary Beneficiary</t>
        </is>
      </c>
    </row>
    <row r="7">
      <c r="A7" s="3" t="inlineStr">
        <is>
          <t>Variable Interest Entity [Line Items]</t>
        </is>
      </c>
    </row>
    <row r="8">
      <c r="A8" s="4" t="inlineStr">
        <is>
          <t>Assets</t>
        </is>
      </c>
      <c r="B8" s="6" t="n">
        <v>1913</v>
      </c>
      <c r="C8" s="6" t="n">
        <v>572</v>
      </c>
    </row>
    <row r="9">
      <c r="A9" s="4" t="inlineStr">
        <is>
          <t>Liabilities of CIVs | Variable Interest Entity, Primary Beneficiary</t>
        </is>
      </c>
    </row>
    <row r="10">
      <c r="A10" s="3" t="inlineStr">
        <is>
          <t>Variable Interest Entity [Line Items]</t>
        </is>
      </c>
    </row>
    <row r="11">
      <c r="A11" s="4" t="inlineStr">
        <is>
          <t>Liabilities</t>
        </is>
      </c>
      <c r="B11" s="6" t="n">
        <v>1590</v>
      </c>
      <c r="C11" s="6" t="n">
        <v>482</v>
      </c>
    </row>
    <row r="12">
      <c r="A12" s="4" t="inlineStr">
        <is>
          <t>Cash and cash equivalents | Fund Investments | Variable Interest Entity, Primary Beneficiary</t>
        </is>
      </c>
    </row>
    <row r="13">
      <c r="A13" s="3" t="inlineStr">
        <is>
          <t>Variable Interest Entity [Line Items]</t>
        </is>
      </c>
    </row>
    <row r="14">
      <c r="A14" s="4" t="inlineStr">
        <is>
          <t>Assets</t>
        </is>
      </c>
      <c r="B14" s="6" t="n">
        <v>117</v>
      </c>
      <c r="C14" s="6" t="n">
        <v>2</v>
      </c>
    </row>
    <row r="15">
      <c r="A15" s="4" t="inlineStr">
        <is>
          <t>Cash and cash equivalents | CLO Investments | Variable Interest Entity, Primary Beneficiary</t>
        </is>
      </c>
    </row>
    <row r="16">
      <c r="A16" s="3" t="inlineStr">
        <is>
          <t>Variable Interest Entity [Line Items]</t>
        </is>
      </c>
    </row>
    <row r="17">
      <c r="A17" s="4" t="inlineStr">
        <is>
          <t>Assets</t>
        </is>
      </c>
      <c r="B17" s="6" t="n">
        <v>17</v>
      </c>
      <c r="C17" s="6" t="n">
        <v>12</v>
      </c>
    </row>
    <row r="18">
      <c r="A18" s="4" t="inlineStr">
        <is>
          <t>Loans | Fund Investments | Variable Interest Entity, Primary Beneficiary</t>
        </is>
      </c>
    </row>
    <row r="19">
      <c r="A19" s="3" t="inlineStr">
        <is>
          <t>Variable Interest Entity [Line Items]</t>
        </is>
      </c>
    </row>
    <row r="20">
      <c r="A20" s="4" t="inlineStr">
        <is>
          <t>Assets</t>
        </is>
      </c>
      <c r="B20" s="6" t="n">
        <v>9</v>
      </c>
      <c r="C20" s="6" t="n">
        <v>47</v>
      </c>
    </row>
    <row r="21">
      <c r="A21" s="4" t="inlineStr">
        <is>
          <t>Structured products | Fund Investments | Variable Interest Entity, Primary Beneficiary</t>
        </is>
      </c>
    </row>
    <row r="22">
      <c r="A22" s="3" t="inlineStr">
        <is>
          <t>Variable Interest Entity [Line Items]</t>
        </is>
      </c>
    </row>
    <row r="23">
      <c r="A23" s="4" t="inlineStr">
        <is>
          <t>Assets</t>
        </is>
      </c>
      <c r="B23" s="6" t="n">
        <v>39</v>
      </c>
      <c r="C23" s="6" t="n">
        <v>17</v>
      </c>
    </row>
    <row r="24">
      <c r="A24" s="4" t="inlineStr">
        <is>
          <t>Obligations of state and political subdivisions | Fund Investments | Variable Interest Entity, Primary Beneficiary</t>
        </is>
      </c>
    </row>
    <row r="25">
      <c r="A25" s="3" t="inlineStr">
        <is>
          <t>Variable Interest Entity [Line Items]</t>
        </is>
      </c>
    </row>
    <row r="26">
      <c r="A26" s="4" t="inlineStr">
        <is>
          <t>Assets</t>
        </is>
      </c>
      <c r="B26" s="6" t="n">
        <v>61</v>
      </c>
      <c r="C26" s="6" t="n">
        <v>0</v>
      </c>
    </row>
    <row r="27">
      <c r="A27" s="4" t="inlineStr">
        <is>
          <t>Equity securities and warrants | Fund Investments | Variable Interest Entity, Primary Beneficiary</t>
        </is>
      </c>
    </row>
    <row r="28">
      <c r="A28" s="3" t="inlineStr">
        <is>
          <t>Variable Interest Entity [Line Items]</t>
        </is>
      </c>
    </row>
    <row r="29">
      <c r="A29" s="4" t="inlineStr">
        <is>
          <t>Assets</t>
        </is>
      </c>
      <c r="B29" s="6" t="n">
        <v>18</v>
      </c>
      <c r="C29" s="6" t="n">
        <v>0</v>
      </c>
    </row>
    <row r="30">
      <c r="A30" s="4" t="inlineStr">
        <is>
          <t>Due from brokers and counterparties | Fund Investments | Variable Interest Entity, Primary Beneficiary</t>
        </is>
      </c>
    </row>
    <row r="31">
      <c r="A31" s="3" t="inlineStr">
        <is>
          <t>Variable Interest Entity [Line Items]</t>
        </is>
      </c>
    </row>
    <row r="32">
      <c r="A32" s="4" t="inlineStr">
        <is>
          <t>Assets</t>
        </is>
      </c>
      <c r="B32" s="6" t="n">
        <v>35</v>
      </c>
      <c r="C32" s="6" t="n">
        <v>0</v>
      </c>
    </row>
    <row r="33">
      <c r="A33" s="4" t="inlineStr">
        <is>
          <t>Due from brokers and counterparties | CLO Investments | Variable Interest Entity, Primary Beneficiary</t>
        </is>
      </c>
    </row>
    <row r="34">
      <c r="A34" s="3" t="inlineStr">
        <is>
          <t>Variable Interest Entity [Line Items]</t>
        </is>
      </c>
    </row>
    <row r="35">
      <c r="A35" s="4" t="inlineStr">
        <is>
          <t>Assets</t>
        </is>
      </c>
      <c r="B35" s="6" t="n">
        <v>17</v>
      </c>
      <c r="C35" s="6" t="n">
        <v>0</v>
      </c>
    </row>
    <row r="36">
      <c r="A36" s="4" t="inlineStr">
        <is>
          <t>Loans of CFE | CLO Investments | Variable Interest Entity, Primary Beneficiary</t>
        </is>
      </c>
    </row>
    <row r="37">
      <c r="A37" s="3" t="inlineStr">
        <is>
          <t>Variable Interest Entity [Line Items]</t>
        </is>
      </c>
    </row>
    <row r="38">
      <c r="A38" s="4" t="inlineStr">
        <is>
          <t>Assets</t>
        </is>
      </c>
      <c r="B38" s="6" t="n">
        <v>1291</v>
      </c>
      <c r="C38" s="6" t="n">
        <v>494</v>
      </c>
    </row>
    <row r="39">
      <c r="A39" s="4" t="inlineStr">
        <is>
          <t>Loans, at fair value option | CLO Investments | Variable Interest Entity, Primary Beneficiary</t>
        </is>
      </c>
    </row>
    <row r="40">
      <c r="A40" s="3" t="inlineStr">
        <is>
          <t>Variable Interest Entity [Line Items]</t>
        </is>
      </c>
    </row>
    <row r="41">
      <c r="A41" s="4" t="inlineStr">
        <is>
          <t>Assets</t>
        </is>
      </c>
      <c r="B41" s="6" t="n">
        <v>170</v>
      </c>
      <c r="C41" s="6" t="n">
        <v>0</v>
      </c>
    </row>
    <row r="42">
      <c r="A42" s="4" t="inlineStr">
        <is>
          <t>Short-term investments | CLO Investments | Variable Interest Entity, Primary Beneficiary</t>
        </is>
      </c>
    </row>
    <row r="43">
      <c r="A43" s="3" t="inlineStr">
        <is>
          <t>Variable Interest Entity [Line Items]</t>
        </is>
      </c>
    </row>
    <row r="44">
      <c r="A44" s="4" t="inlineStr">
        <is>
          <t>Assets</t>
        </is>
      </c>
      <c r="B44" s="6" t="n">
        <v>139</v>
      </c>
      <c r="C44" s="6" t="n">
        <v>0</v>
      </c>
    </row>
    <row r="45">
      <c r="A45" s="4" t="inlineStr">
        <is>
          <t>CLO obligations of CFE | Liabilities of CIVs | Variable Interest Entity, Primary Beneficiary</t>
        </is>
      </c>
    </row>
    <row r="46">
      <c r="A46" s="3" t="inlineStr">
        <is>
          <t>Variable Interest Entity [Line Items]</t>
        </is>
      </c>
    </row>
    <row r="47">
      <c r="A47" s="4" t="inlineStr">
        <is>
          <t>Liabilities</t>
        </is>
      </c>
      <c r="B47" s="5" t="n">
        <v>1227</v>
      </c>
      <c r="C47" s="5" t="n">
        <v>481</v>
      </c>
    </row>
    <row r="48">
      <c r="A48" s="4" t="inlineStr">
        <is>
          <t>CLOs, weighted average maturity</t>
        </is>
      </c>
      <c r="B48" s="4" t="inlineStr">
        <is>
          <t>5 years 7 months 6 days</t>
        </is>
      </c>
      <c r="C48" s="4" t="inlineStr">
        <is>
          <t>12 years 9 months 18 days</t>
        </is>
      </c>
    </row>
    <row r="49">
      <c r="A49" s="4" t="inlineStr">
        <is>
          <t>CLOs, weighted average interest rate</t>
        </is>
      </c>
      <c r="B49" s="4" t="inlineStr">
        <is>
          <t>2.40%</t>
        </is>
      </c>
      <c r="C49" s="4" t="inlineStr">
        <is>
          <t>3.80%</t>
        </is>
      </c>
    </row>
    <row r="50">
      <c r="A50" s="4" t="inlineStr">
        <is>
          <t>Warehouse financing debt | Liabilities of CIVs | Variable Interest Entity, Primary Beneficiary</t>
        </is>
      </c>
    </row>
    <row r="51">
      <c r="A51" s="3" t="inlineStr">
        <is>
          <t>Variable Interest Entity [Line Items]</t>
        </is>
      </c>
    </row>
    <row r="52">
      <c r="A52" s="4" t="inlineStr">
        <is>
          <t>Liabilities</t>
        </is>
      </c>
      <c r="B52" s="5" t="n">
        <v>25</v>
      </c>
      <c r="C52" s="5" t="n">
        <v>0</v>
      </c>
    </row>
    <row r="53">
      <c r="A53" s="4" t="inlineStr">
        <is>
          <t>CLOs, weighted average maturity</t>
        </is>
      </c>
      <c r="B53" s="4" t="inlineStr">
        <is>
          <t>1 year 8 months 12 days</t>
        </is>
      </c>
    </row>
    <row r="54">
      <c r="A54" s="4" t="inlineStr">
        <is>
          <t>CLOs, weighted average interest rate</t>
        </is>
      </c>
      <c r="B54" s="4" t="inlineStr">
        <is>
          <t>1.70%</t>
        </is>
      </c>
    </row>
    <row r="55">
      <c r="A55" s="4" t="inlineStr">
        <is>
          <t>Securities sold short | Liabilities of CIVs | Variable Interest Entity, Primary Beneficiary</t>
        </is>
      </c>
    </row>
    <row r="56">
      <c r="A56" s="3" t="inlineStr">
        <is>
          <t>Variable Interest Entity [Line Items]</t>
        </is>
      </c>
    </row>
    <row r="57">
      <c r="A57" s="4" t="inlineStr">
        <is>
          <t>Liabilities</t>
        </is>
      </c>
      <c r="B57" s="5" t="n">
        <v>47</v>
      </c>
      <c r="C57" s="6" t="n">
        <v>0</v>
      </c>
    </row>
    <row r="58">
      <c r="A58" s="4" t="inlineStr">
        <is>
          <t>Due to brokers and counterparties | Liabilities of CIVs | Variable Interest Entity, Primary Beneficiary</t>
        </is>
      </c>
    </row>
    <row r="59">
      <c r="A59" s="3" t="inlineStr">
        <is>
          <t>Variable Interest Entity [Line Items]</t>
        </is>
      </c>
    </row>
    <row r="60">
      <c r="A60" s="4" t="inlineStr">
        <is>
          <t>Liabilities</t>
        </is>
      </c>
      <c r="B60" s="6" t="n">
        <v>290</v>
      </c>
      <c r="C60" s="6" t="n">
        <v>0</v>
      </c>
    </row>
    <row r="61">
      <c r="A61" s="4" t="inlineStr">
        <is>
          <t>Other liabilities | Liabilities of CIVs | Variable Interest Entity, Primary Beneficiary</t>
        </is>
      </c>
    </row>
    <row r="62">
      <c r="A62" s="3" t="inlineStr">
        <is>
          <t>Variable Interest Entity [Line Items]</t>
        </is>
      </c>
    </row>
    <row r="63">
      <c r="A63" s="4" t="inlineStr">
        <is>
          <t>Liabilities</t>
        </is>
      </c>
      <c r="B63" s="6" t="n">
        <v>1</v>
      </c>
      <c r="C63" s="6" t="n">
        <v>1</v>
      </c>
    </row>
    <row r="64">
      <c r="A64" s="4" t="inlineStr">
        <is>
          <t>Investments | Assets of CIVs | Affiliated Entity</t>
        </is>
      </c>
    </row>
    <row r="65">
      <c r="A65" s="3" t="inlineStr">
        <is>
          <t>Variable Interest Entity [Line Items]</t>
        </is>
      </c>
    </row>
    <row r="66">
      <c r="A66" s="4" t="inlineStr">
        <is>
          <t>Assets</t>
        </is>
      </c>
      <c r="B66" s="6" t="n">
        <v>10</v>
      </c>
      <c r="C66" s="5" t="n">
        <v>9</v>
      </c>
    </row>
    <row r="67">
      <c r="A67" s="4" t="inlineStr">
        <is>
          <t>Investments | Assets of CIVs | Voting Interest Entity</t>
        </is>
      </c>
    </row>
    <row r="68">
      <c r="A68" s="3" t="inlineStr">
        <is>
          <t>Variable Interest Entity [Line Items]</t>
        </is>
      </c>
    </row>
    <row r="69">
      <c r="A69" s="4" t="inlineStr">
        <is>
          <t>Assets</t>
        </is>
      </c>
      <c r="B69" s="5" t="n">
        <v>1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Fair Value Option (Details) - Consolidated Investment Vehicles - Variable Interest Entity, Primary Beneficiary $ in Millions</t>
        </is>
      </c>
      <c r="B1" s="2" t="inlineStr">
        <is>
          <t>Dec. 31, 2020USD ($)</t>
        </is>
      </c>
    </row>
    <row r="2">
      <c r="A2" s="3" t="inlineStr">
        <is>
          <t>Variable Interest Entity [Line Items]</t>
        </is>
      </c>
    </row>
    <row r="3">
      <c r="A3" s="4" t="inlineStr">
        <is>
          <t>Excess of unpaid principal over fair value of CLO loans</t>
        </is>
      </c>
      <c r="B3" s="5" t="n">
        <v>1</v>
      </c>
    </row>
    <row r="4">
      <c r="A4" s="4" t="inlineStr">
        <is>
          <t>Unpaid principal for warehouse financing debt</t>
        </is>
      </c>
      <c r="B4" s="5" t="n">
        <v>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Redeemable Noncontrolling Interest of Consolidated Investment Vehicle (Details) - Consolidated Investment Vehicles - USD ($) $ in Millions</t>
        </is>
      </c>
      <c r="B1" s="2" t="inlineStr">
        <is>
          <t>12 Months Ended</t>
        </is>
      </c>
    </row>
    <row r="2">
      <c r="B2" s="2" t="inlineStr">
        <is>
          <t>Dec. 31, 2020</t>
        </is>
      </c>
      <c r="C2" s="2" t="inlineStr">
        <is>
          <t>Dec. 31, 2019</t>
        </is>
      </c>
    </row>
    <row r="3">
      <c r="A3" s="3" t="inlineStr">
        <is>
          <t>Redeemable Noncontrolling Interest, Equity, Other, Fair Value, Rollforward [Roll Forward]</t>
        </is>
      </c>
    </row>
    <row r="4">
      <c r="A4" s="4" t="inlineStr">
        <is>
          <t>Beginning balance</t>
        </is>
      </c>
      <c r="B4" s="5" t="n">
        <v>7</v>
      </c>
      <c r="C4" s="5" t="n">
        <v>0</v>
      </c>
    </row>
    <row r="5">
      <c r="A5" s="4" t="inlineStr">
        <is>
          <t>Reallocation of ownership interests</t>
        </is>
      </c>
      <c r="B5" s="6" t="n">
        <v>-10</v>
      </c>
      <c r="C5" s="6" t="n">
        <v>0</v>
      </c>
    </row>
    <row r="6">
      <c r="A6" s="4" t="inlineStr">
        <is>
          <t>Contributions to investment vehicles</t>
        </is>
      </c>
      <c r="B6" s="6" t="n">
        <v>25</v>
      </c>
      <c r="C6" s="6" t="n">
        <v>12</v>
      </c>
    </row>
    <row r="7">
      <c r="A7" s="4" t="inlineStr">
        <is>
          <t>Distributions from investment vehicles</t>
        </is>
      </c>
      <c r="B7" s="6" t="n">
        <v>0</v>
      </c>
      <c r="C7" s="6" t="n">
        <v>-4</v>
      </c>
    </row>
    <row r="8">
      <c r="A8" s="4" t="inlineStr">
        <is>
          <t>Net income (loss)</t>
        </is>
      </c>
      <c r="B8" s="6" t="n">
        <v>-1</v>
      </c>
      <c r="C8" s="6" t="n">
        <v>-1</v>
      </c>
    </row>
    <row r="9">
      <c r="A9" s="4" t="inlineStr">
        <is>
          <t>Ending balance</t>
        </is>
      </c>
      <c r="B9" s="5" t="n">
        <v>21</v>
      </c>
      <c r="C9" s="5" t="n">
        <v>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The Company reports its results of operations consistent with the manner in which the Company's chief operating decision maker (CODM) reviews the business to assess performance and allocate resources. Prior to the BlueMountain Acquisition on October 1, 2019, the Company's operating subsidiaries were all insurance companies, and results of operations were viewed by the CODM as one segment. Beginning in the fourth quarter of 2019, with the BlueMountain Acquisition and expansion into the asset management business, the Company now operates in two distinct segments, Insurance and Asset Management. The following describes the components of each segment, along with the Corporate division and Other categories. The Insurance and Asset Management segments are presented without giving effect to the consolidation of FG VIEs and certain AssuredIM investment vehicles (consolidated investment vehicles, or CIVs, as described in Note 10). The Insurance segment primarily consists of the Company's insurance subsidiaries that provide credit protection products to the U.S. and international public finance (including infrastructure) and structured finance markets. The Insurance segment is presented without giving effect to the consolidation of FG VIEs and AssuredIM investment vehicles and therefore includes (1) premiums and losses of all financial guaranty contracts, whether or not the associated FG VIEs are consolidated and, (2) it's share of earnings from AssuredIM Funds, whether or not the AssuredIM Funds are consolidated. The Asset Management segment consists of AssuredIM, which provides asset management services to outside investors as well as to the U.S. Insurance Subsidiaries and AGAS. The Asset Management segment includes asset management fees attributable to CIVs and inter-segment asset management fees earned from the U.S. Insurance Subsidiaries. The Asset Management segment presents fund expenses and reimbursable fund expenses netted in other operating expenses, whereas on the consolidated statement of operations, such reimbursable expenses are shown as a component of asset management fees. The Corporate division consists primarily of interest expense on the debt of the U.S. Holding Companies, as well as other operating expenses attributed to AGL, the U.S. Holding Companies and other corporate activities, including administrative services performed by operating subsidiaries for the holding companies. Other items primarily consist of intersegment eliminations, reclassification of the reimbursement of fund expenses to revenue, and consolidation adjustments, including the effect of consolidating FG VIEs and CIVs. See Note 10, Variable Interest Entities. The Company does not report assets by reportable segment as the CODM does not use assets to assess performance and allocate resources and only reviews assets at a consolidated level. Total adjusted operating income includes the effect of consolidating both FG VIEs and AssuredIM investment vehicles; however, the effect of consolidating such entities, including the related eliminations, is included in the "other" column in the tables below, which represents the CODM's view, consistent with the management approach guidance for presentation of segment metrics. The Company analyzes the operating performance of each segment using "adjusted operating income." Results for each segment include specifically identifiable expenses as well as allocations of expenses between legal entities based on time studies and other cost allocation methodologies based on headcount or other metrics. Adjusted operating income is defined as net income (loss) attributable to AGL, as reported under GAAP, adjusted for the following: 1) Elimination of realized gains (losses) on the Company’s investments, except for gains and losses on securities classified as trading. 2) Elimination of non-credit-impairment unrealized fair value gains (losses) on credit derivatives that are recognized in net income, which is the amount of unrealized fair value gains (losses) in excess of the present value of the expected estimated economic credit losses, and non-economic payments. 3) Elimination of fair value gains (losses) on the Company’s committed capital securities (CCS) that are recognized in net income. 4) Elimination of foreign exchange gains (losses) on remeasurement of net premium receivables and loss and LAE reserves that are recognized in net income. 5) Elimination of the tax effects related to the above adjustments, which are determined by applying the statutory tax rate in each of the jurisdictions that generate these adjustments. The following tables present the Company's operations by operating segment. Segment Information Year Ended December 31, 2020 Insurance Asset Management Corporate Other Total (in millions) Third-party revenues $ 864 $ 61 $ 9 $ 55 989 Intersegment revenues 10 5 — (15) — Total revenues 874 66 9 40 989 Total expenses 446 128 132 21 727 Income (loss) before income taxes and equity in earnings of investees 428 (62) (123) 19 262 Equity in earnings of investees 61 — (6) (28) 27 Adjusted operating income (loss) before income taxes 489 (62) (129) (9) 289 Provision (benefit) for income taxes 60 (12) (18) (3) 27 Noncontrolling interests — — — 6 6 Adjusted operating income (loss) 429 (50) (111) (12) 256 Supplemental income statement information Net investment income $ 310 $ — $ 2 $ (15) $ 297 Interest expense — — 95 (10) 85 Non-cash compensation and operating expenses (1) 39 31 6 — 76 Year Ended December 31, 2019 Insurance Asset Management Corporate Other Total (in millions) Third-party revenues $ 912 $ 22 $ 3 $ 27 $ 964 Intersegment revenues 5 — — (5) — Total revenues 917 22 3 22 964 Total expenses 324 34 133 25 516 Income (loss) before income taxes and equity in earnings of investees 593 (12) (130) (3) 448 Equity in earnings of investees 2 — — 2 4 Adjusted operating income (loss) before income taxes 595 (12) (130) (1) 452 Provision (benefit) for income taxes 83 (2) (19) — 62 Noncontrolling interests — — — (1) (1) Adjusted operating income (loss) 512 (10) (111) — 391 Supplemental income statement information Net investment income $ 383 $ — $ 4 $ (9) $ 378 Interest expense — — 94 (5) 89 Non-cash compensation and operating expenses (1) 39 3 6 — 48 Year Ended December 31, 2018 Insurance Asset Management Corporate Other Total (in millions) Third-party revenues $ 989 $ — $ (28) $ (2) $ 959 Intersegment revenues 3 — — (3) — Total revenues 992 — (28) (5) 959 Total expenses 302 — 129 — 431 Income (loss) before income taxes and equity in earnings of investees 690 — (157) (5) 528 Equity in earnings of investees 1 — — — 1 Adjusted operating income (loss) before income taxes 691 — (157) (5) 529 Provision (benefit) for income taxes 109 — (61) (1) 47 Noncontrolling interests — — — — — Adjusted operating income (loss) 582 — (96) (4) 482 Supplemental income statement information Net investment income $ 396 $ — $ 6 $ (7) $ 395 Interest expense — — 97 (3) 94 Non-cash compensation and operating expenses (1) 35 — 6 — 41 _____________________ (1) Consists of amortization of DAC and intangible assets, depreciation, share-based compensation (see Note 15, Employee Benefit Plans) and lease impairment (see Note 19, Leases and Commitments and Contingencies) . Reconciliation of Net Income (Loss) Attributable to AGL to Adjusted Operating Income (Loss) Year Ended December 31, 2020 2019 2018 (in millions) Net income (loss) attributable to AGL $ 362 $ 402 $ 521 Less pre-tax adjustments: Realized gains (losses) on investments 18 22 (32) Non-credit impairment unrealized fair value gains (losses) on credit derivatives 65 (10) 101 Fair value gains (losses) on CCS (1) (1) (22) 14 Foreign exchange gains (losses) on remeasurement of premiums receivable and loss and LAE reserves 42 22 (32) Total pre-tax adjustments 124 12 51 Less tax effect on pre-tax adjustments (18) (1) (12) Adjusted operating income (loss) 256 391 482 _____________________ (1) Presented in other income (loss) on the consolidated statements of operations. Segment Revenues by Country of Domicile Year Ended December 31, 2020 2019 2018 (in millions) U.S. $ 788 $ 761 $ 732 Bermuda 155 161 203 U.K. 38 41 24 Other 8 1 — Total $ 989 $ 964 $ 959 The following table reconciles the Company's total consolidated revenues and expenses to segment revenues and expenses: Reconciliation of Revenues and Expenses Year Ended December 31, 2020 2019 2018 (in millions) Revenues Consolidated revenues $ 1,115 $ 963 $ 1,001 Less: Realized gains (losses) on investments 18 22 (32) Less: Non-credit impairment unrealized fair value gains (losses) on credit derivatives 65 (10) 101 Less: Fair value gains (losses) on CCS (1) (22) 14 Less: Foreign exchange gains (losses) on remeasurement of premiums receivable and loss and LAE reserves 42 22 (32) Plus: Credit derivative impairment (recoveries) (1) (2) 13 9 Segment revenues $ 989 $ 964 $ 959 Expenses Consolidated expenses $ 729 $ 503 $ 422 Plus: Credit derivative impairment (recoveries) (1) (2) 13 9 Segment expenses $ 727 $ 516 $ 431 _____________________ (1) Credit derivative impairment (recoveries) are included in "Net change in fair value of credit derivatives" in the Company's consolidated statements of operations, and in loss and LAE on a segment basi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 Effect of Consolidating Investment Vehicles on Financi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Balance Sheet Related Disclosures [Abstract]</t>
        </is>
      </c>
    </row>
    <row r="4">
      <c r="A4" s="4" t="inlineStr">
        <is>
          <t>Other invested assets</t>
        </is>
      </c>
      <c r="B4" s="5" t="n">
        <v>214</v>
      </c>
      <c r="C4" s="5" t="n">
        <v>118</v>
      </c>
    </row>
    <row r="5">
      <c r="A5" s="4" t="inlineStr">
        <is>
          <t>Total investment portfolio</t>
        </is>
      </c>
      <c r="B5" s="6" t="n">
        <v>9838</v>
      </c>
      <c r="C5" s="6" t="n">
        <v>10240</v>
      </c>
    </row>
    <row r="6">
      <c r="A6" s="4" t="inlineStr">
        <is>
          <t>Premiums receivable, net of commissions payable</t>
        </is>
      </c>
      <c r="B6" s="6" t="n">
        <v>1372</v>
      </c>
      <c r="C6" s="6" t="n">
        <v>1286</v>
      </c>
    </row>
    <row r="7">
      <c r="A7" s="4" t="inlineStr">
        <is>
          <t>Salvage and subrogation recoverable</t>
        </is>
      </c>
      <c r="B7" s="6" t="n">
        <v>991</v>
      </c>
      <c r="C7" s="6" t="n">
        <v>747</v>
      </c>
    </row>
    <row r="8">
      <c r="A8" s="4" t="inlineStr">
        <is>
          <t>FG VIEs’ assets, at fair value</t>
        </is>
      </c>
      <c r="B8" s="6" t="n">
        <v>296</v>
      </c>
      <c r="C8" s="6" t="n">
        <v>442</v>
      </c>
    </row>
    <row r="9">
      <c r="A9" s="4" t="inlineStr">
        <is>
          <t>Assets of CIVs</t>
        </is>
      </c>
      <c r="B9" s="6" t="n">
        <v>1913</v>
      </c>
      <c r="C9" s="6" t="n">
        <v>572</v>
      </c>
    </row>
    <row r="10">
      <c r="A10" s="4" t="inlineStr">
        <is>
          <t>Other assets</t>
        </is>
      </c>
      <c r="B10" s="6" t="n">
        <v>440</v>
      </c>
      <c r="C10" s="6" t="n">
        <v>543</v>
      </c>
    </row>
    <row r="11">
      <c r="A11" s="4" t="inlineStr">
        <is>
          <t>Total assets</t>
        </is>
      </c>
      <c r="B11" s="6" t="n">
        <v>15334</v>
      </c>
      <c r="C11" s="6" t="n">
        <v>14326</v>
      </c>
    </row>
    <row r="12">
      <c r="A12" s="4" t="inlineStr">
        <is>
          <t>Unearned premium reserve</t>
        </is>
      </c>
      <c r="B12" s="6" t="n">
        <v>3735</v>
      </c>
      <c r="C12" s="6" t="n">
        <v>3736</v>
      </c>
    </row>
    <row r="13">
      <c r="A13" s="4" t="inlineStr">
        <is>
          <t>Loss and LAE reserve</t>
        </is>
      </c>
      <c r="B13" s="6" t="n">
        <v>1088</v>
      </c>
      <c r="C13" s="6" t="n">
        <v>1050</v>
      </c>
    </row>
    <row r="14">
      <c r="A14" s="4" t="inlineStr">
        <is>
          <t>Financial guaranty variable interest entities’ liabilities with recourse, at fair value</t>
        </is>
      </c>
      <c r="B14" s="6" t="n">
        <v>316</v>
      </c>
      <c r="C14" s="6" t="n">
        <v>367</v>
      </c>
    </row>
    <row r="15">
      <c r="A15" s="4" t="inlineStr">
        <is>
          <t>Financial guaranty variable interest entities’ liabilities without recourse, at fair value</t>
        </is>
      </c>
      <c r="B15" s="6" t="n">
        <v>17</v>
      </c>
      <c r="C15" s="6" t="n">
        <v>102</v>
      </c>
    </row>
    <row r="16">
      <c r="A16" s="4" t="inlineStr">
        <is>
          <t>Liabilities of CIVs</t>
        </is>
      </c>
      <c r="B16" s="6" t="n">
        <v>1590</v>
      </c>
      <c r="C16" s="6" t="n">
        <v>482</v>
      </c>
    </row>
    <row r="17">
      <c r="A17" s="4" t="inlineStr">
        <is>
          <t>Liabilities</t>
        </is>
      </c>
      <c r="B17" s="6" t="n">
        <v>8629</v>
      </c>
      <c r="C17" s="6" t="n">
        <v>7674</v>
      </c>
    </row>
    <row r="18">
      <c r="A18" s="4" t="inlineStr">
        <is>
          <t>Redeemable noncontrolling interests</t>
        </is>
      </c>
      <c r="B18" s="6" t="n">
        <v>21</v>
      </c>
      <c r="C18" s="6" t="n">
        <v>7</v>
      </c>
    </row>
    <row r="19">
      <c r="A19" s="4" t="inlineStr">
        <is>
          <t>Retained earnings</t>
        </is>
      </c>
      <c r="B19" s="6" t="n">
        <v>6143</v>
      </c>
      <c r="C19" s="6" t="n">
        <v>6295</v>
      </c>
    </row>
    <row r="20">
      <c r="A20" s="4" t="inlineStr">
        <is>
          <t>Accumulated other comprehensive income, net of tax of $89 and $71</t>
        </is>
      </c>
      <c r="B20" s="6" t="n">
        <v>498</v>
      </c>
      <c r="C20" s="6" t="n">
        <v>342</v>
      </c>
    </row>
    <row r="21">
      <c r="A21" s="4" t="inlineStr">
        <is>
          <t>Total shareholders’ equity attributable to Assured Guaranty Ltd.</t>
        </is>
      </c>
      <c r="B21" s="6" t="n">
        <v>6643</v>
      </c>
      <c r="C21" s="6" t="n">
        <v>6639</v>
      </c>
    </row>
    <row r="22">
      <c r="A22" s="4" t="inlineStr">
        <is>
          <t>Nonredeemable noncontrolling interests</t>
        </is>
      </c>
      <c r="B22" s="6" t="n">
        <v>41</v>
      </c>
      <c r="C22" s="6" t="n">
        <v>6</v>
      </c>
    </row>
    <row r="23">
      <c r="A23" s="4" t="inlineStr">
        <is>
          <t>Total shareholders’ equity</t>
        </is>
      </c>
      <c r="B23" s="6" t="n">
        <v>6684</v>
      </c>
      <c r="C23" s="6" t="n">
        <v>6645</v>
      </c>
      <c r="D23" s="5" t="n">
        <v>6555</v>
      </c>
      <c r="E23" s="5" t="n">
        <v>6839</v>
      </c>
    </row>
    <row r="24">
      <c r="A24" s="4" t="inlineStr">
        <is>
          <t>Total liabilities, redeemable noncontrolling interests and shareholders’ equity</t>
        </is>
      </c>
      <c r="B24" s="6" t="n">
        <v>15334</v>
      </c>
      <c r="C24" s="6" t="n">
        <v>14326</v>
      </c>
    </row>
    <row r="25">
      <c r="A25" s="3" t="inlineStr">
        <is>
          <t>Income Statement Related Disclosures [Abstract]</t>
        </is>
      </c>
    </row>
    <row r="26">
      <c r="A26" s="4" t="inlineStr">
        <is>
          <t>Net earned premiums</t>
        </is>
      </c>
      <c r="B26" s="6" t="n">
        <v>485</v>
      </c>
      <c r="C26" s="6" t="n">
        <v>476</v>
      </c>
      <c r="D26" s="6" t="n">
        <v>548</v>
      </c>
    </row>
    <row r="27">
      <c r="A27" s="4" t="inlineStr">
        <is>
          <t>Net investment income</t>
        </is>
      </c>
      <c r="B27" s="6" t="n">
        <v>297</v>
      </c>
      <c r="C27" s="6" t="n">
        <v>378</v>
      </c>
      <c r="D27" s="6" t="n">
        <v>395</v>
      </c>
    </row>
    <row r="28">
      <c r="A28" s="4" t="inlineStr">
        <is>
          <t>Fair value gains (losses) on financial guaranty variable interest entities</t>
        </is>
      </c>
      <c r="B28" s="6" t="n">
        <v>-10</v>
      </c>
      <c r="C28" s="6" t="n">
        <v>42</v>
      </c>
      <c r="D28" s="6" t="n">
        <v>14</v>
      </c>
    </row>
    <row r="29">
      <c r="A29" s="4" t="inlineStr">
        <is>
          <t>Fair value gains (losses) on consolidated investment vehicles</t>
        </is>
      </c>
      <c r="B29" s="6" t="n">
        <v>41</v>
      </c>
      <c r="C29" s="6" t="n">
        <v>-3</v>
      </c>
      <c r="D29" s="6" t="n">
        <v>0</v>
      </c>
    </row>
    <row r="30">
      <c r="A30" s="4" t="inlineStr">
        <is>
          <t>Loss and LAE</t>
        </is>
      </c>
      <c r="B30" s="6" t="n">
        <v>-203</v>
      </c>
      <c r="C30" s="6" t="n">
        <v>-93</v>
      </c>
      <c r="D30" s="6" t="n">
        <v>-64</v>
      </c>
    </row>
    <row r="31">
      <c r="A31" s="4" t="inlineStr">
        <is>
          <t>Other operating expenses</t>
        </is>
      </c>
      <c r="B31" s="6" t="n">
        <v>-197</v>
      </c>
      <c r="C31" s="6" t="n">
        <v>-125</v>
      </c>
      <c r="D31" s="6" t="n">
        <v>-96</v>
      </c>
    </row>
    <row r="32">
      <c r="A32" s="4" t="inlineStr">
        <is>
          <t>Equity in earnings of investees</t>
        </is>
      </c>
      <c r="B32" s="6" t="n">
        <v>27</v>
      </c>
      <c r="C32" s="6" t="n">
        <v>4</v>
      </c>
      <c r="D32" s="6" t="n">
        <v>1</v>
      </c>
    </row>
    <row r="33">
      <c r="A33" s="4" t="inlineStr">
        <is>
          <t>Income (loss) before income taxes and equity in earnings of investees</t>
        </is>
      </c>
      <c r="B33" s="6" t="n">
        <v>386</v>
      </c>
      <c r="C33" s="6" t="n">
        <v>460</v>
      </c>
      <c r="D33" s="6" t="n">
        <v>579</v>
      </c>
    </row>
    <row r="34">
      <c r="A34" s="4" t="inlineStr">
        <is>
          <t>Less: Tax provision (benefit)</t>
        </is>
      </c>
      <c r="B34" s="6" t="n">
        <v>45</v>
      </c>
      <c r="C34" s="6" t="n">
        <v>63</v>
      </c>
      <c r="D34" s="6" t="n">
        <v>59</v>
      </c>
    </row>
    <row r="35">
      <c r="A35" s="4" t="inlineStr">
        <is>
          <t>Net income (loss)</t>
        </is>
      </c>
      <c r="B35" s="6" t="n">
        <v>368</v>
      </c>
      <c r="C35" s="6" t="n">
        <v>401</v>
      </c>
      <c r="D35" s="6" t="n">
        <v>521</v>
      </c>
    </row>
    <row r="36">
      <c r="A36" s="4" t="inlineStr">
        <is>
          <t>Noncontrolling interests</t>
        </is>
      </c>
      <c r="B36" s="6" t="n">
        <v>6</v>
      </c>
      <c r="C36" s="6" t="n">
        <v>-1</v>
      </c>
      <c r="D36" s="6" t="n">
        <v>0</v>
      </c>
    </row>
    <row r="37">
      <c r="A37" s="4" t="inlineStr">
        <is>
          <t>Net income (loss) attributable to Assured Guaranty Ltd.</t>
        </is>
      </c>
      <c r="B37" s="6" t="n">
        <v>362</v>
      </c>
      <c r="C37" s="6" t="n">
        <v>402</v>
      </c>
      <c r="D37" s="6" t="n">
        <v>521</v>
      </c>
    </row>
    <row r="38">
      <c r="A38" s="4" t="inlineStr">
        <is>
          <t>Variable Interest Entity, Primary Beneficiary</t>
        </is>
      </c>
    </row>
    <row r="39">
      <c r="A39" s="3" t="inlineStr">
        <is>
          <t>Balance Sheet Related Disclosures [Abstract]</t>
        </is>
      </c>
    </row>
    <row r="40">
      <c r="A40" s="4" t="inlineStr">
        <is>
          <t>Other invested assets</t>
        </is>
      </c>
      <c r="B40" s="6" t="n">
        <v>-2</v>
      </c>
      <c r="C40" s="6" t="n">
        <v>0</v>
      </c>
    </row>
    <row r="41">
      <c r="A41" s="3" t="inlineStr">
        <is>
          <t>Income Statement Related Disclosures [Abstract]</t>
        </is>
      </c>
    </row>
    <row r="42">
      <c r="A42" s="4" t="inlineStr">
        <is>
          <t>Net earned premiums</t>
        </is>
      </c>
      <c r="B42" s="6" t="n">
        <v>-5</v>
      </c>
      <c r="C42" s="6" t="n">
        <v>-18</v>
      </c>
      <c r="D42" s="6" t="n">
        <v>-12</v>
      </c>
    </row>
    <row r="43">
      <c r="A43" s="4" t="inlineStr">
        <is>
          <t>Loss and LAE</t>
        </is>
      </c>
      <c r="B43" s="6" t="n">
        <v>3</v>
      </c>
      <c r="C43" s="6" t="n">
        <v>-20</v>
      </c>
      <c r="D43" s="6" t="n">
        <v>-3</v>
      </c>
    </row>
    <row r="44">
      <c r="A44" s="4" t="inlineStr">
        <is>
          <t>Variable Interest Entity, Primary Beneficiary | Financial Guaranty Variable Interest Entities And Consolidated Investment Vehicles</t>
        </is>
      </c>
    </row>
    <row r="45">
      <c r="A45" s="3" t="inlineStr">
        <is>
          <t>Balance Sheet Related Disclosures [Abstract]</t>
        </is>
      </c>
    </row>
    <row r="46">
      <c r="A46" s="4" t="inlineStr">
        <is>
          <t>Fixed maturity securities and short-term investments</t>
        </is>
      </c>
      <c r="B46" s="6" t="n">
        <v>-32</v>
      </c>
      <c r="C46" s="6" t="n">
        <v>-39</v>
      </c>
    </row>
    <row r="47">
      <c r="A47" s="4" t="inlineStr">
        <is>
          <t>Equity method investments</t>
        </is>
      </c>
      <c r="B47" s="6" t="n">
        <v>-254</v>
      </c>
      <c r="C47" s="6" t="n">
        <v>-77</v>
      </c>
    </row>
    <row r="48">
      <c r="A48" s="4" t="inlineStr">
        <is>
          <t>Total investment portfolio</t>
        </is>
      </c>
      <c r="B48" s="6" t="n">
        <v>-288</v>
      </c>
      <c r="C48" s="6" t="n">
        <v>-116</v>
      </c>
    </row>
    <row r="49">
      <c r="A49" s="4" t="inlineStr">
        <is>
          <t>Premiums receivable, net of commissions payable</t>
        </is>
      </c>
      <c r="B49" s="6" t="n">
        <v>-6</v>
      </c>
      <c r="C49" s="6" t="n">
        <v>-7</v>
      </c>
    </row>
    <row r="50">
      <c r="A50" s="4" t="inlineStr">
        <is>
          <t>Salvage and subrogation recoverable</t>
        </is>
      </c>
      <c r="B50" s="6" t="n">
        <v>-9</v>
      </c>
      <c r="C50" s="6" t="n">
        <v>-8</v>
      </c>
    </row>
    <row r="51">
      <c r="A51" s="4" t="inlineStr">
        <is>
          <t>FG VIEs’ assets, at fair value</t>
        </is>
      </c>
      <c r="B51" s="6" t="n">
        <v>296</v>
      </c>
      <c r="C51" s="6" t="n">
        <v>442</v>
      </c>
    </row>
    <row r="52">
      <c r="A52" s="4" t="inlineStr">
        <is>
          <t>Assets of CIVs</t>
        </is>
      </c>
      <c r="B52" s="6" t="n">
        <v>1913</v>
      </c>
      <c r="C52" s="6" t="n">
        <v>572</v>
      </c>
    </row>
    <row r="53">
      <c r="A53" s="4" t="inlineStr">
        <is>
          <t>Other assets</t>
        </is>
      </c>
      <c r="B53" s="6" t="n">
        <v>-3</v>
      </c>
      <c r="C53" s="6" t="n">
        <v>0</v>
      </c>
    </row>
    <row r="54">
      <c r="A54" s="4" t="inlineStr">
        <is>
          <t>Total assets</t>
        </is>
      </c>
      <c r="B54" s="6" t="n">
        <v>1903</v>
      </c>
      <c r="C54" s="6" t="n">
        <v>883</v>
      </c>
    </row>
    <row r="55">
      <c r="A55" s="4" t="inlineStr">
        <is>
          <t>Unearned premium reserve</t>
        </is>
      </c>
      <c r="B55" s="6" t="n">
        <v>-38</v>
      </c>
      <c r="C55" s="6" t="n">
        <v>-39</v>
      </c>
    </row>
    <row r="56">
      <c r="A56" s="4" t="inlineStr">
        <is>
          <t>Loss and LAE reserve</t>
        </is>
      </c>
      <c r="B56" s="6" t="n">
        <v>-41</v>
      </c>
      <c r="C56" s="6" t="n">
        <v>-41</v>
      </c>
    </row>
    <row r="57">
      <c r="A57" s="4" t="inlineStr">
        <is>
          <t>Financial guaranty variable interest entities’ liabilities with recourse, at fair value</t>
        </is>
      </c>
      <c r="B57" s="6" t="n">
        <v>316</v>
      </c>
      <c r="C57" s="6" t="n">
        <v>367</v>
      </c>
    </row>
    <row r="58">
      <c r="A58" s="4" t="inlineStr">
        <is>
          <t>Financial guaranty variable interest entities’ liabilities without recourse, at fair value</t>
        </is>
      </c>
      <c r="B58" s="6" t="n">
        <v>17</v>
      </c>
      <c r="C58" s="6" t="n">
        <v>102</v>
      </c>
    </row>
    <row r="59">
      <c r="A59" s="4" t="inlineStr">
        <is>
          <t>Liabilities of CIVs</t>
        </is>
      </c>
      <c r="B59" s="6" t="n">
        <v>1590</v>
      </c>
      <c r="C59" s="6" t="n">
        <v>482</v>
      </c>
    </row>
    <row r="60">
      <c r="A60" s="4" t="inlineStr">
        <is>
          <t>Liabilities</t>
        </is>
      </c>
      <c r="B60" s="6" t="n">
        <v>1844</v>
      </c>
      <c r="C60" s="6" t="n">
        <v>871</v>
      </c>
    </row>
    <row r="61">
      <c r="A61" s="4" t="inlineStr">
        <is>
          <t>Redeemable noncontrolling interests</t>
        </is>
      </c>
      <c r="B61" s="6" t="n">
        <v>21</v>
      </c>
      <c r="C61" s="6" t="n">
        <v>7</v>
      </c>
    </row>
    <row r="62">
      <c r="A62" s="4" t="inlineStr">
        <is>
          <t>Retained earnings</t>
        </is>
      </c>
      <c r="B62" s="6" t="n">
        <v>22</v>
      </c>
      <c r="C62" s="6" t="n">
        <v>34</v>
      </c>
    </row>
    <row r="63">
      <c r="A63" s="4" t="inlineStr">
        <is>
          <t>Accumulated other comprehensive income, net of tax of $89 and $71</t>
        </is>
      </c>
      <c r="B63" s="6" t="n">
        <v>-25</v>
      </c>
      <c r="C63" s="6" t="n">
        <v>-35</v>
      </c>
    </row>
    <row r="64">
      <c r="A64" s="4" t="inlineStr">
        <is>
          <t>Total shareholders’ equity attributable to Assured Guaranty Ltd.</t>
        </is>
      </c>
      <c r="B64" s="6" t="n">
        <v>-3</v>
      </c>
      <c r="C64" s="6" t="n">
        <v>-1</v>
      </c>
    </row>
    <row r="65">
      <c r="A65" s="4" t="inlineStr">
        <is>
          <t>Nonredeemable noncontrolling interests</t>
        </is>
      </c>
      <c r="B65" s="6" t="n">
        <v>41</v>
      </c>
      <c r="C65" s="6" t="n">
        <v>6</v>
      </c>
    </row>
    <row r="66">
      <c r="A66" s="4" t="inlineStr">
        <is>
          <t>Total shareholders’ equity</t>
        </is>
      </c>
      <c r="B66" s="6" t="n">
        <v>38</v>
      </c>
      <c r="C66" s="6" t="n">
        <v>5</v>
      </c>
    </row>
    <row r="67">
      <c r="A67" s="4" t="inlineStr">
        <is>
          <t>Total liabilities, redeemable noncontrolling interests and shareholders’ equity</t>
        </is>
      </c>
      <c r="B67" s="6" t="n">
        <v>1903</v>
      </c>
      <c r="C67" s="6" t="n">
        <v>883</v>
      </c>
    </row>
    <row r="68">
      <c r="A68" s="3" t="inlineStr">
        <is>
          <t>Income Statement Related Disclosures [Abstract]</t>
        </is>
      </c>
    </row>
    <row r="69">
      <c r="A69" s="4" t="inlineStr">
        <is>
          <t>Net earned premiums</t>
        </is>
      </c>
      <c r="B69" s="6" t="n">
        <v>-5</v>
      </c>
      <c r="C69" s="6" t="n">
        <v>-18</v>
      </c>
      <c r="D69" s="6" t="n">
        <v>-12</v>
      </c>
    </row>
    <row r="70">
      <c r="A70" s="4" t="inlineStr">
        <is>
          <t>Net investment income</t>
        </is>
      </c>
      <c r="B70" s="6" t="n">
        <v>-5</v>
      </c>
      <c r="C70" s="6" t="n">
        <v>-4</v>
      </c>
      <c r="D70" s="6" t="n">
        <v>-4</v>
      </c>
    </row>
    <row r="71">
      <c r="A71" s="4" t="inlineStr">
        <is>
          <t>Asset management</t>
        </is>
      </c>
      <c r="B71" s="6" t="n">
        <v>-9</v>
      </c>
      <c r="C71" s="6" t="n">
        <v>0</v>
      </c>
      <c r="D71" s="6" t="n">
        <v>0</v>
      </c>
    </row>
    <row r="72">
      <c r="A72" s="4" t="inlineStr">
        <is>
          <t>Fair value gains (losses) on financial guaranty variable interest entities</t>
        </is>
      </c>
      <c r="B72" s="6" t="n">
        <v>-10</v>
      </c>
      <c r="C72" s="6" t="n">
        <v>42</v>
      </c>
      <c r="D72" s="6" t="n">
        <v>14</v>
      </c>
    </row>
    <row r="73">
      <c r="A73" s="4" t="inlineStr">
        <is>
          <t>Fair value gains (losses) on consolidated investment vehicles</t>
        </is>
      </c>
      <c r="B73" s="6" t="n">
        <v>41</v>
      </c>
      <c r="C73" s="6" t="n">
        <v>-3</v>
      </c>
      <c r="D73" s="6" t="n">
        <v>0</v>
      </c>
    </row>
    <row r="74">
      <c r="A74" s="4" t="inlineStr">
        <is>
          <t>Loss and LAE</t>
        </is>
      </c>
      <c r="B74" s="6" t="n">
        <v>3</v>
      </c>
      <c r="C74" s="6" t="n">
        <v>-20</v>
      </c>
      <c r="D74" s="6" t="n">
        <v>-3</v>
      </c>
    </row>
    <row r="75">
      <c r="A75" s="4" t="inlineStr">
        <is>
          <t>Other operating expenses</t>
        </is>
      </c>
      <c r="B75" s="6" t="n">
        <v>4</v>
      </c>
      <c r="C75" s="6" t="n">
        <v>0</v>
      </c>
      <c r="D75" s="6" t="n">
        <v>0</v>
      </c>
    </row>
    <row r="76">
      <c r="A76" s="4" t="inlineStr">
        <is>
          <t>Equity in earnings of investees</t>
        </is>
      </c>
      <c r="B76" s="6" t="n">
        <v>-28</v>
      </c>
      <c r="C76" s="6" t="n">
        <v>2</v>
      </c>
      <c r="D76" s="6" t="n">
        <v>0</v>
      </c>
    </row>
    <row r="77">
      <c r="A77" s="4" t="inlineStr">
        <is>
          <t>Income (loss) before income taxes and equity in earnings of investees</t>
        </is>
      </c>
      <c r="B77" s="6" t="n">
        <v>-9</v>
      </c>
      <c r="C77" s="6" t="n">
        <v>-1</v>
      </c>
      <c r="D77" s="6" t="n">
        <v>-5</v>
      </c>
    </row>
    <row r="78">
      <c r="A78" s="4" t="inlineStr">
        <is>
          <t>Less: Tax provision (benefit)</t>
        </is>
      </c>
      <c r="B78" s="6" t="n">
        <v>-3</v>
      </c>
      <c r="C78" s="6" t="n">
        <v>0</v>
      </c>
      <c r="D78" s="6" t="n">
        <v>-1</v>
      </c>
    </row>
    <row r="79">
      <c r="A79" s="4" t="inlineStr">
        <is>
          <t>Net income (loss)</t>
        </is>
      </c>
      <c r="B79" s="6" t="n">
        <v>-6</v>
      </c>
      <c r="C79" s="6" t="n">
        <v>-1</v>
      </c>
      <c r="D79" s="6" t="n">
        <v>-4</v>
      </c>
    </row>
    <row r="80">
      <c r="A80" s="4" t="inlineStr">
        <is>
          <t>Noncontrolling interests</t>
        </is>
      </c>
      <c r="B80" s="6" t="n">
        <v>6</v>
      </c>
      <c r="C80" s="6" t="n">
        <v>-1</v>
      </c>
      <c r="D80" s="6" t="n">
        <v>0</v>
      </c>
    </row>
    <row r="81">
      <c r="A81" s="4" t="inlineStr">
        <is>
          <t>Net income (loss) attributable to Assured Guaranty Ltd.</t>
        </is>
      </c>
      <c r="B81" s="5" t="n">
        <v>-12</v>
      </c>
      <c r="C81" s="5" t="n">
        <v>0</v>
      </c>
      <c r="D81" s="5" t="n">
        <v>-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 Measurement - Narrative (Details) $ in Millions</t>
        </is>
      </c>
      <c r="B1" s="2" t="inlineStr">
        <is>
          <t>12 Months Ended</t>
        </is>
      </c>
    </row>
    <row r="2">
      <c r="B2" s="2" t="inlineStr">
        <is>
          <t>Dec. 31, 2020USD ($)Security</t>
        </is>
      </c>
      <c r="C2" s="2" t="inlineStr">
        <is>
          <t>Dec. 31, 2019USD ($)</t>
        </is>
      </c>
      <c r="D2" s="2" t="inlineStr">
        <is>
          <t>Dec. 31, 2018USD ($)</t>
        </is>
      </c>
    </row>
    <row r="3">
      <c r="A3" s="3" t="inlineStr">
        <is>
          <t>Fair Value Measurement Inputs and Valuation Techniques [Line Items]</t>
        </is>
      </c>
    </row>
    <row r="4">
      <c r="A4" s="4" t="inlineStr">
        <is>
          <t>Other invested assets</t>
        </is>
      </c>
      <c r="B4" s="5" t="n">
        <v>214</v>
      </c>
      <c r="C4" s="5" t="n">
        <v>118</v>
      </c>
    </row>
    <row r="5">
      <c r="A5" s="4" t="inlineStr">
        <is>
          <t>Fair Value Measured at Net Asset Value</t>
        </is>
      </c>
    </row>
    <row r="6">
      <c r="A6" s="3" t="inlineStr">
        <is>
          <t>Fair Value Measurement Inputs and Valuation Techniques [Line Items]</t>
        </is>
      </c>
    </row>
    <row r="7">
      <c r="A7" s="4" t="inlineStr">
        <is>
          <t>Other invested assets</t>
        </is>
      </c>
      <c r="B7" s="6" t="n">
        <v>91</v>
      </c>
    </row>
    <row r="8">
      <c r="A8" s="4" t="inlineStr">
        <is>
          <t>Fair Value Measured at Net Asset Value | Healthcare Private Equity Fund</t>
        </is>
      </c>
    </row>
    <row r="9">
      <c r="A9" s="3" t="inlineStr">
        <is>
          <t>Fair Value Measurement Inputs and Valuation Techniques [Line Items]</t>
        </is>
      </c>
    </row>
    <row r="10">
      <c r="A10" s="4" t="inlineStr">
        <is>
          <t>Long-term purchase commitment, amount</t>
        </is>
      </c>
      <c r="B10" s="6" t="n">
        <v>98</v>
      </c>
    </row>
    <row r="11">
      <c r="A11" s="4" t="inlineStr">
        <is>
          <t>Recurring</t>
        </is>
      </c>
    </row>
    <row r="12">
      <c r="A12" s="3" t="inlineStr">
        <is>
          <t>Fair Value Measurement Inputs and Valuation Techniques [Line Items]</t>
        </is>
      </c>
    </row>
    <row r="13">
      <c r="A13" s="4" t="inlineStr">
        <is>
          <t>Other invested assets</t>
        </is>
      </c>
      <c r="B13" s="5" t="n">
        <v>15</v>
      </c>
      <c r="C13" s="6" t="n">
        <v>6</v>
      </c>
    </row>
    <row r="14">
      <c r="A14" s="4" t="inlineStr">
        <is>
          <t>Recurring | Level 3</t>
        </is>
      </c>
    </row>
    <row r="15">
      <c r="A15" s="3" t="inlineStr">
        <is>
          <t>Fair Value Measurement Inputs and Valuation Techniques [Line Items]</t>
        </is>
      </c>
    </row>
    <row r="16">
      <c r="A16" s="4" t="inlineStr">
        <is>
          <t>Number of fixed maturity securities valued using model processes | Security</t>
        </is>
      </c>
      <c r="B16" s="6" t="n">
        <v>211</v>
      </c>
    </row>
    <row r="17">
      <c r="A17" s="4" t="inlineStr">
        <is>
          <t>Fixed maturity securities</t>
        </is>
      </c>
      <c r="B17" s="5" t="n">
        <v>1326</v>
      </c>
    </row>
    <row r="18">
      <c r="A18" s="4" t="inlineStr">
        <is>
          <t>Other invested assets</t>
        </is>
      </c>
      <c r="B18" s="5" t="n">
        <v>5</v>
      </c>
      <c r="C18" s="5" t="n">
        <v>6</v>
      </c>
    </row>
    <row r="19">
      <c r="A19" s="4" t="inlineStr">
        <is>
          <t>Credit Default Swap</t>
        </is>
      </c>
    </row>
    <row r="20">
      <c r="A20" s="3" t="inlineStr">
        <is>
          <t>Fair Value Measurement Inputs and Valuation Techniques [Line Items]</t>
        </is>
      </c>
    </row>
    <row r="21">
      <c r="A21" s="4" t="inlineStr">
        <is>
          <t>Percentage of CDS contracts which are fair valued using minimum premium (de minimis for 2019)</t>
        </is>
      </c>
      <c r="B21" s="4" t="inlineStr">
        <is>
          <t>51.00%</t>
        </is>
      </c>
    </row>
    <row r="22">
      <c r="A22" s="4" t="inlineStr">
        <is>
          <t>Discount Margin | Credit Default Swap | Recurring | Level 3 | Minimum</t>
        </is>
      </c>
    </row>
    <row r="23">
      <c r="A23" s="3" t="inlineStr">
        <is>
          <t>Fair Value Measurement Inputs and Valuation Techniques [Line Items]</t>
        </is>
      </c>
    </row>
    <row r="24">
      <c r="A24" s="4" t="inlineStr">
        <is>
          <t>Conditional prepayment rate (as a percent)</t>
        </is>
      </c>
      <c r="B24" s="4" t="inlineStr">
        <is>
          <t>0.19%</t>
        </is>
      </c>
      <c r="C24" s="4" t="inlineStr">
        <is>
          <t>1.69%</t>
        </is>
      </c>
    </row>
    <row r="25">
      <c r="A25" s="4" t="inlineStr">
        <is>
          <t>Discount Margin | Credit Default Swap | Recurring | Level 3 | Maximum</t>
        </is>
      </c>
    </row>
    <row r="26">
      <c r="A26" s="3" t="inlineStr">
        <is>
          <t>Fair Value Measurement Inputs and Valuation Techniques [Line Items]</t>
        </is>
      </c>
    </row>
    <row r="27">
      <c r="A27" s="4" t="inlineStr">
        <is>
          <t>Conditional prepayment rate (as a percent)</t>
        </is>
      </c>
      <c r="B27" s="4" t="inlineStr">
        <is>
          <t>1.33%</t>
        </is>
      </c>
      <c r="C27" s="4" t="inlineStr">
        <is>
          <t>2.08%</t>
        </is>
      </c>
    </row>
    <row r="28">
      <c r="A28" s="4" t="inlineStr">
        <is>
          <t>Committed Capital Securities</t>
        </is>
      </c>
    </row>
    <row r="29">
      <c r="A29" s="3" t="inlineStr">
        <is>
          <t>Fair Value Measurement Inputs and Valuation Techniques [Line Items]</t>
        </is>
      </c>
    </row>
    <row r="30">
      <c r="A30" s="4" t="inlineStr">
        <is>
          <t>Fair value gains (losses) on FG VIEs</t>
        </is>
      </c>
      <c r="B30" s="5" t="n">
        <v>-1</v>
      </c>
      <c r="C30" s="5" t="n">
        <v>-22</v>
      </c>
      <c r="D30" s="5" t="n">
        <v>1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Dec. 31, 2020</t>
        </is>
      </c>
      <c r="C1" s="2" t="inlineStr">
        <is>
          <t>Dec. 31, 2019</t>
        </is>
      </c>
    </row>
    <row r="2">
      <c r="A2" s="3" t="inlineStr">
        <is>
          <t>Assets:</t>
        </is>
      </c>
    </row>
    <row r="3">
      <c r="A3" s="4" t="inlineStr">
        <is>
          <t>Estimated Fair Value</t>
        </is>
      </c>
      <c r="B3" s="5" t="n">
        <v>9624</v>
      </c>
      <c r="C3" s="5" t="n">
        <v>10122</v>
      </c>
    </row>
    <row r="4">
      <c r="A4" s="4" t="inlineStr">
        <is>
          <t>Other invested assets</t>
        </is>
      </c>
      <c r="B4" s="6" t="n">
        <v>214</v>
      </c>
      <c r="C4" s="6" t="n">
        <v>118</v>
      </c>
    </row>
    <row r="5">
      <c r="A5" s="4" t="inlineStr">
        <is>
          <t>Assets of CIVs</t>
        </is>
      </c>
      <c r="B5" s="6" t="n">
        <v>1913</v>
      </c>
      <c r="C5" s="6" t="n">
        <v>572</v>
      </c>
    </row>
    <row r="6">
      <c r="A6" s="4" t="inlineStr">
        <is>
          <t>Other assets</t>
        </is>
      </c>
      <c r="B6" s="6" t="n">
        <v>145</v>
      </c>
      <c r="C6" s="6" t="n">
        <v>135</v>
      </c>
    </row>
    <row r="7">
      <c r="A7" s="3" t="inlineStr">
        <is>
          <t>Liabilities:</t>
        </is>
      </c>
    </row>
    <row r="8">
      <c r="A8" s="4" t="inlineStr">
        <is>
          <t>Credit derivative liabilities</t>
        </is>
      </c>
      <c r="B8" s="6" t="n">
        <v>103</v>
      </c>
      <c r="C8" s="6" t="n">
        <v>191</v>
      </c>
    </row>
    <row r="9">
      <c r="A9" s="4" t="inlineStr">
        <is>
          <t>Liabilities of CIVs</t>
        </is>
      </c>
      <c r="B9" s="6" t="n">
        <v>1590</v>
      </c>
      <c r="C9" s="6" t="n">
        <v>482</v>
      </c>
    </row>
    <row r="10">
      <c r="A10" s="4" t="inlineStr">
        <is>
          <t>Fair Value Measured at Net Asset Value</t>
        </is>
      </c>
    </row>
    <row r="11">
      <c r="A11" s="3" t="inlineStr">
        <is>
          <t>Assets:</t>
        </is>
      </c>
    </row>
    <row r="12">
      <c r="A12" s="4" t="inlineStr">
        <is>
          <t>Other invested assets</t>
        </is>
      </c>
      <c r="B12" s="6" t="n">
        <v>91</v>
      </c>
    </row>
    <row r="13">
      <c r="A13" s="4" t="inlineStr">
        <is>
          <t>Recurring</t>
        </is>
      </c>
    </row>
    <row r="14">
      <c r="A14" s="3" t="inlineStr">
        <is>
          <t>Assets:</t>
        </is>
      </c>
    </row>
    <row r="15">
      <c r="A15" s="4" t="inlineStr">
        <is>
          <t>Other invested assets</t>
        </is>
      </c>
      <c r="B15" s="6" t="n">
        <v>15</v>
      </c>
      <c r="C15" s="6" t="n">
        <v>6</v>
      </c>
    </row>
    <row r="16">
      <c r="A16" s="4" t="inlineStr">
        <is>
          <t>FG VIEs’ assets, at fair value</t>
        </is>
      </c>
      <c r="B16" s="6" t="n">
        <v>296</v>
      </c>
      <c r="C16" s="6" t="n">
        <v>442</v>
      </c>
    </row>
    <row r="17">
      <c r="A17" s="4" t="inlineStr">
        <is>
          <t>Assets of CIVs</t>
        </is>
      </c>
      <c r="B17" s="6" t="n">
        <v>1719</v>
      </c>
      <c r="C17" s="6" t="n">
        <v>558</v>
      </c>
    </row>
    <row r="18">
      <c r="A18" s="4" t="inlineStr">
        <is>
          <t>Other assets</t>
        </is>
      </c>
      <c r="B18" s="6" t="n">
        <v>145</v>
      </c>
      <c r="C18" s="6" t="n">
        <v>135</v>
      </c>
    </row>
    <row r="19">
      <c r="A19" s="4" t="inlineStr">
        <is>
          <t>Total assets carried at fair value</t>
        </is>
      </c>
      <c r="B19" s="6" t="n">
        <v>11799</v>
      </c>
      <c r="C19" s="6" t="n">
        <v>11263</v>
      </c>
    </row>
    <row r="20">
      <c r="A20" s="3" t="inlineStr">
        <is>
          <t>Liabilities:</t>
        </is>
      </c>
    </row>
    <row r="21">
      <c r="A21" s="4" t="inlineStr">
        <is>
          <t>Credit derivative liabilities</t>
        </is>
      </c>
      <c r="B21" s="6" t="n">
        <v>103</v>
      </c>
      <c r="C21" s="6" t="n">
        <v>191</v>
      </c>
    </row>
    <row r="22">
      <c r="A22" s="4" t="inlineStr">
        <is>
          <t>FG VIEs’ liabilities with recourse, at fair value</t>
        </is>
      </c>
      <c r="B22" s="6" t="n">
        <v>316</v>
      </c>
      <c r="C22" s="6" t="n">
        <v>367</v>
      </c>
    </row>
    <row r="23">
      <c r="A23" s="4" t="inlineStr">
        <is>
          <t>FG VIEs’ liabilities without recourse, at fair value</t>
        </is>
      </c>
      <c r="B23" s="6" t="n">
        <v>17</v>
      </c>
      <c r="C23" s="6" t="n">
        <v>102</v>
      </c>
    </row>
    <row r="24">
      <c r="A24" s="4" t="inlineStr">
        <is>
          <t>Liabilities of CIVs</t>
        </is>
      </c>
      <c r="B24" s="6" t="n">
        <v>1299</v>
      </c>
    </row>
    <row r="25">
      <c r="A25" s="4" t="inlineStr">
        <is>
          <t>Other liabilities</t>
        </is>
      </c>
      <c r="B25" s="6" t="n">
        <v>1</v>
      </c>
    </row>
    <row r="26">
      <c r="A26" s="4" t="inlineStr">
        <is>
          <t>Total liabilities carried at fair value</t>
        </is>
      </c>
      <c r="B26" s="6" t="n">
        <v>1736</v>
      </c>
      <c r="C26" s="6" t="n">
        <v>1141</v>
      </c>
    </row>
    <row r="27">
      <c r="A27" s="4" t="inlineStr">
        <is>
          <t>Recurring | CLO obligations of CFE</t>
        </is>
      </c>
    </row>
    <row r="28">
      <c r="A28" s="3" t="inlineStr">
        <is>
          <t>Liabilities:</t>
        </is>
      </c>
    </row>
    <row r="29">
      <c r="A29" s="4" t="inlineStr">
        <is>
          <t>Liabilities of CIVs</t>
        </is>
      </c>
      <c r="B29" s="6" t="n">
        <v>1227</v>
      </c>
      <c r="C29" s="6" t="n">
        <v>481</v>
      </c>
    </row>
    <row r="30">
      <c r="A30" s="4" t="inlineStr">
        <is>
          <t>Recurring | Warehouse financing debt</t>
        </is>
      </c>
    </row>
    <row r="31">
      <c r="A31" s="3" t="inlineStr">
        <is>
          <t>Liabilities:</t>
        </is>
      </c>
    </row>
    <row r="32">
      <c r="A32" s="4" t="inlineStr">
        <is>
          <t>Liabilities of CIVs</t>
        </is>
      </c>
      <c r="B32" s="6" t="n">
        <v>25</v>
      </c>
    </row>
    <row r="33">
      <c r="A33" s="4" t="inlineStr">
        <is>
          <t>Recurring | Securities sold short</t>
        </is>
      </c>
    </row>
    <row r="34">
      <c r="A34" s="3" t="inlineStr">
        <is>
          <t>Liabilities:</t>
        </is>
      </c>
    </row>
    <row r="35">
      <c r="A35" s="4" t="inlineStr">
        <is>
          <t>Liabilities of CIVs</t>
        </is>
      </c>
      <c r="B35" s="6" t="n">
        <v>47</v>
      </c>
    </row>
    <row r="36">
      <c r="A36" s="4" t="inlineStr">
        <is>
          <t>Recurring | Level 1</t>
        </is>
      </c>
    </row>
    <row r="37">
      <c r="A37" s="3" t="inlineStr">
        <is>
          <t>Assets:</t>
        </is>
      </c>
    </row>
    <row r="38">
      <c r="A38" s="4" t="inlineStr">
        <is>
          <t>Other invested assets</t>
        </is>
      </c>
      <c r="B38" s="6" t="n">
        <v>10</v>
      </c>
      <c r="C38" s="6" t="n">
        <v>0</v>
      </c>
    </row>
    <row r="39">
      <c r="A39" s="4" t="inlineStr">
        <is>
          <t>FG VIEs’ assets, at fair value</t>
        </is>
      </c>
      <c r="B39" s="6" t="n">
        <v>0</v>
      </c>
      <c r="C39" s="6" t="n">
        <v>0</v>
      </c>
    </row>
    <row r="40">
      <c r="A40" s="4" t="inlineStr">
        <is>
          <t>Assets of CIVs</t>
        </is>
      </c>
      <c r="B40" s="6" t="n">
        <v>139</v>
      </c>
      <c r="C40" s="6" t="n">
        <v>0</v>
      </c>
    </row>
    <row r="41">
      <c r="A41" s="4" t="inlineStr">
        <is>
          <t>Other assets</t>
        </is>
      </c>
      <c r="B41" s="6" t="n">
        <v>42</v>
      </c>
      <c r="C41" s="6" t="n">
        <v>32</v>
      </c>
    </row>
    <row r="42">
      <c r="A42" s="4" t="inlineStr">
        <is>
          <t>Total assets carried at fair value</t>
        </is>
      </c>
      <c r="B42" s="6" t="n">
        <v>977</v>
      </c>
      <c r="C42" s="6" t="n">
        <v>1093</v>
      </c>
    </row>
    <row r="43">
      <c r="A43" s="3" t="inlineStr">
        <is>
          <t>Liabilities:</t>
        </is>
      </c>
    </row>
    <row r="44">
      <c r="A44" s="4" t="inlineStr">
        <is>
          <t>Credit derivative liabilities</t>
        </is>
      </c>
      <c r="B44" s="6" t="n">
        <v>0</v>
      </c>
      <c r="C44" s="6" t="n">
        <v>0</v>
      </c>
    </row>
    <row r="45">
      <c r="A45" s="4" t="inlineStr">
        <is>
          <t>FG VIEs’ liabilities with recourse, at fair value</t>
        </is>
      </c>
      <c r="B45" s="6" t="n">
        <v>0</v>
      </c>
      <c r="C45" s="6" t="n">
        <v>0</v>
      </c>
    </row>
    <row r="46">
      <c r="A46" s="4" t="inlineStr">
        <is>
          <t>FG VIEs’ liabilities without recourse, at fair value</t>
        </is>
      </c>
      <c r="B46" s="6" t="n">
        <v>0</v>
      </c>
      <c r="C46" s="6" t="n">
        <v>0</v>
      </c>
    </row>
    <row r="47">
      <c r="A47" s="4" t="inlineStr">
        <is>
          <t>Liabilities of CIVs</t>
        </is>
      </c>
      <c r="B47" s="6" t="n">
        <v>0</v>
      </c>
    </row>
    <row r="48">
      <c r="A48" s="4" t="inlineStr">
        <is>
          <t>Other liabilities</t>
        </is>
      </c>
      <c r="B48" s="6" t="n">
        <v>0</v>
      </c>
    </row>
    <row r="49">
      <c r="A49" s="4" t="inlineStr">
        <is>
          <t>Total liabilities carried at fair value</t>
        </is>
      </c>
      <c r="B49" s="6" t="n">
        <v>0</v>
      </c>
      <c r="C49" s="6" t="n">
        <v>0</v>
      </c>
    </row>
    <row r="50">
      <c r="A50" s="4" t="inlineStr">
        <is>
          <t>Recurring | Level 1 | CLO obligations of CFE</t>
        </is>
      </c>
    </row>
    <row r="51">
      <c r="A51" s="3" t="inlineStr">
        <is>
          <t>Liabilities:</t>
        </is>
      </c>
    </row>
    <row r="52">
      <c r="A52" s="4" t="inlineStr">
        <is>
          <t>Liabilities of CIVs</t>
        </is>
      </c>
      <c r="B52" s="6" t="n">
        <v>0</v>
      </c>
      <c r="C52" s="6" t="n">
        <v>0</v>
      </c>
    </row>
    <row r="53">
      <c r="A53" s="4" t="inlineStr">
        <is>
          <t>Recurring | Level 1 | Warehouse financing debt</t>
        </is>
      </c>
    </row>
    <row r="54">
      <c r="A54" s="3" t="inlineStr">
        <is>
          <t>Liabilities:</t>
        </is>
      </c>
    </row>
    <row r="55">
      <c r="A55" s="4" t="inlineStr">
        <is>
          <t>Liabilities of CIVs</t>
        </is>
      </c>
      <c r="B55" s="6" t="n">
        <v>0</v>
      </c>
    </row>
    <row r="56">
      <c r="A56" s="4" t="inlineStr">
        <is>
          <t>Recurring | Level 1 | Securities sold short</t>
        </is>
      </c>
    </row>
    <row r="57">
      <c r="A57" s="3" t="inlineStr">
        <is>
          <t>Liabilities:</t>
        </is>
      </c>
    </row>
    <row r="58">
      <c r="A58" s="4" t="inlineStr">
        <is>
          <t>Liabilities of CIVs</t>
        </is>
      </c>
      <c r="B58" s="6" t="n">
        <v>0</v>
      </c>
    </row>
    <row r="59">
      <c r="A59" s="4" t="inlineStr">
        <is>
          <t>Recurring | Level 2</t>
        </is>
      </c>
    </row>
    <row r="60">
      <c r="A60" s="3" t="inlineStr">
        <is>
          <t>Assets:</t>
        </is>
      </c>
    </row>
    <row r="61">
      <c r="A61" s="4" t="inlineStr">
        <is>
          <t>Other invested assets</t>
        </is>
      </c>
      <c r="B61" s="6" t="n">
        <v>0</v>
      </c>
      <c r="C61" s="6" t="n">
        <v>0</v>
      </c>
    </row>
    <row r="62">
      <c r="A62" s="4" t="inlineStr">
        <is>
          <t>FG VIEs’ assets, at fair value</t>
        </is>
      </c>
      <c r="B62" s="6" t="n">
        <v>0</v>
      </c>
      <c r="C62" s="6" t="n">
        <v>0</v>
      </c>
    </row>
    <row r="63">
      <c r="A63" s="4" t="inlineStr">
        <is>
          <t>Assets of CIVs</t>
        </is>
      </c>
      <c r="B63" s="6" t="n">
        <v>1578</v>
      </c>
      <c r="C63" s="6" t="n">
        <v>494</v>
      </c>
    </row>
    <row r="64">
      <c r="A64" s="4" t="inlineStr">
        <is>
          <t>Other assets</t>
        </is>
      </c>
      <c r="B64" s="6" t="n">
        <v>48</v>
      </c>
      <c r="C64" s="6" t="n">
        <v>45</v>
      </c>
    </row>
    <row r="65">
      <c r="A65" s="4" t="inlineStr">
        <is>
          <t>Total assets carried at fair value</t>
        </is>
      </c>
      <c r="B65" s="6" t="n">
        <v>9138</v>
      </c>
      <c r="C65" s="6" t="n">
        <v>8486</v>
      </c>
    </row>
    <row r="66">
      <c r="A66" s="3" t="inlineStr">
        <is>
          <t>Liabilities:</t>
        </is>
      </c>
    </row>
    <row r="67">
      <c r="A67" s="4" t="inlineStr">
        <is>
          <t>Credit derivative liabilities</t>
        </is>
      </c>
      <c r="B67" s="6" t="n">
        <v>0</v>
      </c>
      <c r="C67" s="6" t="n">
        <v>0</v>
      </c>
    </row>
    <row r="68">
      <c r="A68" s="4" t="inlineStr">
        <is>
          <t>FG VIEs’ liabilities with recourse, at fair value</t>
        </is>
      </c>
      <c r="B68" s="6" t="n">
        <v>0</v>
      </c>
      <c r="C68" s="6" t="n">
        <v>0</v>
      </c>
    </row>
    <row r="69">
      <c r="A69" s="4" t="inlineStr">
        <is>
          <t>FG VIEs’ liabilities without recourse, at fair value</t>
        </is>
      </c>
      <c r="B69" s="6" t="n">
        <v>0</v>
      </c>
      <c r="C69" s="6" t="n">
        <v>0</v>
      </c>
    </row>
    <row r="70">
      <c r="A70" s="4" t="inlineStr">
        <is>
          <t>Liabilities of CIVs</t>
        </is>
      </c>
      <c r="B70" s="6" t="n">
        <v>72</v>
      </c>
    </row>
    <row r="71">
      <c r="A71" s="4" t="inlineStr">
        <is>
          <t>Other liabilities</t>
        </is>
      </c>
      <c r="B71" s="6" t="n">
        <v>1</v>
      </c>
    </row>
    <row r="72">
      <c r="A72" s="4" t="inlineStr">
        <is>
          <t>Total liabilities carried at fair value</t>
        </is>
      </c>
      <c r="B72" s="6" t="n">
        <v>73</v>
      </c>
      <c r="C72" s="6" t="n">
        <v>0</v>
      </c>
    </row>
    <row r="73">
      <c r="A73" s="4" t="inlineStr">
        <is>
          <t>Recurring | Level 2 | CLO obligations of CFE</t>
        </is>
      </c>
    </row>
    <row r="74">
      <c r="A74" s="3" t="inlineStr">
        <is>
          <t>Liabilities:</t>
        </is>
      </c>
    </row>
    <row r="75">
      <c r="A75" s="4" t="inlineStr">
        <is>
          <t>Liabilities of CIVs</t>
        </is>
      </c>
      <c r="B75" s="6" t="n">
        <v>0</v>
      </c>
      <c r="C75" s="6" t="n">
        <v>0</v>
      </c>
    </row>
    <row r="76">
      <c r="A76" s="4" t="inlineStr">
        <is>
          <t>Recurring | Level 2 | Warehouse financing debt</t>
        </is>
      </c>
    </row>
    <row r="77">
      <c r="A77" s="3" t="inlineStr">
        <is>
          <t>Liabilities:</t>
        </is>
      </c>
    </row>
    <row r="78">
      <c r="A78" s="4" t="inlineStr">
        <is>
          <t>Liabilities of CIVs</t>
        </is>
      </c>
      <c r="B78" s="6" t="n">
        <v>25</v>
      </c>
    </row>
    <row r="79">
      <c r="A79" s="4" t="inlineStr">
        <is>
          <t>Recurring | Level 2 | Securities sold short</t>
        </is>
      </c>
    </row>
    <row r="80">
      <c r="A80" s="3" t="inlineStr">
        <is>
          <t>Liabilities:</t>
        </is>
      </c>
    </row>
    <row r="81">
      <c r="A81" s="4" t="inlineStr">
        <is>
          <t>Liabilities of CIVs</t>
        </is>
      </c>
      <c r="B81" s="6" t="n">
        <v>47</v>
      </c>
    </row>
    <row r="82">
      <c r="A82" s="4" t="inlineStr">
        <is>
          <t>Recurring | Level 3</t>
        </is>
      </c>
    </row>
    <row r="83">
      <c r="A83" s="3" t="inlineStr">
        <is>
          <t>Assets:</t>
        </is>
      </c>
    </row>
    <row r="84">
      <c r="A84" s="4" t="inlineStr">
        <is>
          <t>Other invested assets</t>
        </is>
      </c>
      <c r="B84" s="6" t="n">
        <v>5</v>
      </c>
      <c r="C84" s="6" t="n">
        <v>6</v>
      </c>
    </row>
    <row r="85">
      <c r="A85" s="4" t="inlineStr">
        <is>
          <t>FG VIEs’ assets, at fair value</t>
        </is>
      </c>
      <c r="B85" s="6" t="n">
        <v>296</v>
      </c>
      <c r="C85" s="6" t="n">
        <v>442</v>
      </c>
    </row>
    <row r="86">
      <c r="A86" s="4" t="inlineStr">
        <is>
          <t>Assets of CIVs</t>
        </is>
      </c>
      <c r="B86" s="6" t="n">
        <v>2</v>
      </c>
      <c r="C86" s="6" t="n">
        <v>64</v>
      </c>
    </row>
    <row r="87">
      <c r="A87" s="4" t="inlineStr">
        <is>
          <t>Other assets</t>
        </is>
      </c>
      <c r="B87" s="6" t="n">
        <v>55</v>
      </c>
      <c r="C87" s="6" t="n">
        <v>58</v>
      </c>
    </row>
    <row r="88">
      <c r="A88" s="4" t="inlineStr">
        <is>
          <t>Total assets carried at fair value</t>
        </is>
      </c>
      <c r="B88" s="6" t="n">
        <v>1684</v>
      </c>
      <c r="C88" s="6" t="n">
        <v>1684</v>
      </c>
    </row>
    <row r="89">
      <c r="A89" s="3" t="inlineStr">
        <is>
          <t>Liabilities:</t>
        </is>
      </c>
    </row>
    <row r="90">
      <c r="A90" s="4" t="inlineStr">
        <is>
          <t>Credit derivative liabilities</t>
        </is>
      </c>
      <c r="B90" s="6" t="n">
        <v>103</v>
      </c>
      <c r="C90" s="6" t="n">
        <v>191</v>
      </c>
    </row>
    <row r="91">
      <c r="A91" s="4" t="inlineStr">
        <is>
          <t>FG VIEs’ liabilities with recourse, at fair value</t>
        </is>
      </c>
      <c r="B91" s="6" t="n">
        <v>316</v>
      </c>
      <c r="C91" s="6" t="n">
        <v>367</v>
      </c>
    </row>
    <row r="92">
      <c r="A92" s="4" t="inlineStr">
        <is>
          <t>FG VIEs’ liabilities without recourse, at fair value</t>
        </is>
      </c>
      <c r="B92" s="6" t="n">
        <v>17</v>
      </c>
      <c r="C92" s="6" t="n">
        <v>102</v>
      </c>
    </row>
    <row r="93">
      <c r="A93" s="4" t="inlineStr">
        <is>
          <t>Liabilities of CIVs</t>
        </is>
      </c>
      <c r="B93" s="6" t="n">
        <v>1227</v>
      </c>
    </row>
    <row r="94">
      <c r="A94" s="4" t="inlineStr">
        <is>
          <t>Other liabilities</t>
        </is>
      </c>
      <c r="B94" s="6" t="n">
        <v>0</v>
      </c>
    </row>
    <row r="95">
      <c r="A95" s="4" t="inlineStr">
        <is>
          <t>Total liabilities carried at fair value</t>
        </is>
      </c>
      <c r="B95" s="6" t="n">
        <v>1663</v>
      </c>
      <c r="C95" s="6" t="n">
        <v>1141</v>
      </c>
    </row>
    <row r="96">
      <c r="A96" s="4" t="inlineStr">
        <is>
          <t>Recurring | Level 3 | CLO obligations of CFE</t>
        </is>
      </c>
    </row>
    <row r="97">
      <c r="A97" s="3" t="inlineStr">
        <is>
          <t>Liabilities:</t>
        </is>
      </c>
    </row>
    <row r="98">
      <c r="A98" s="4" t="inlineStr">
        <is>
          <t>Liabilities of CIVs</t>
        </is>
      </c>
      <c r="B98" s="6" t="n">
        <v>1227</v>
      </c>
      <c r="C98" s="6" t="n">
        <v>481</v>
      </c>
    </row>
    <row r="99">
      <c r="A99" s="4" t="inlineStr">
        <is>
          <t>Recurring | Level 3 | Warehouse financing debt</t>
        </is>
      </c>
    </row>
    <row r="100">
      <c r="A100" s="3" t="inlineStr">
        <is>
          <t>Liabilities:</t>
        </is>
      </c>
    </row>
    <row r="101">
      <c r="A101" s="4" t="inlineStr">
        <is>
          <t>Liabilities of CIVs</t>
        </is>
      </c>
      <c r="B101" s="6" t="n">
        <v>0</v>
      </c>
    </row>
    <row r="102">
      <c r="A102" s="4" t="inlineStr">
        <is>
          <t>Recurring | Level 3 | Securities sold short</t>
        </is>
      </c>
    </row>
    <row r="103">
      <c r="A103" s="3" t="inlineStr">
        <is>
          <t>Liabilities:</t>
        </is>
      </c>
    </row>
    <row r="104">
      <c r="A104" s="4" t="inlineStr">
        <is>
          <t>Liabilities of CIVs</t>
        </is>
      </c>
      <c r="B104" s="6" t="n">
        <v>0</v>
      </c>
    </row>
    <row r="105">
      <c r="A105" s="4" t="inlineStr">
        <is>
          <t>Fixed-maturity securities</t>
        </is>
      </c>
    </row>
    <row r="106">
      <c r="A106" s="3" t="inlineStr">
        <is>
          <t>Assets:</t>
        </is>
      </c>
    </row>
    <row r="107">
      <c r="A107" s="4" t="inlineStr">
        <is>
          <t>Estimated Fair Value</t>
        </is>
      </c>
      <c r="B107" s="6" t="n">
        <v>8773</v>
      </c>
      <c r="C107" s="6" t="n">
        <v>8854</v>
      </c>
    </row>
    <row r="108">
      <c r="A108" s="4" t="inlineStr">
        <is>
          <t>Fixed-maturity securities | Obligations of state and political subdivisions</t>
        </is>
      </c>
    </row>
    <row r="109">
      <c r="A109" s="3" t="inlineStr">
        <is>
          <t>Assets:</t>
        </is>
      </c>
    </row>
    <row r="110">
      <c r="A110" s="4" t="inlineStr">
        <is>
          <t>Estimated Fair Value</t>
        </is>
      </c>
      <c r="B110" s="6" t="n">
        <v>3991</v>
      </c>
      <c r="C110" s="6" t="n">
        <v>4340</v>
      </c>
    </row>
    <row r="111">
      <c r="A111" s="4" t="inlineStr">
        <is>
          <t>Fixed-maturity securities | U.S. government and agencies</t>
        </is>
      </c>
    </row>
    <row r="112">
      <c r="A112" s="3" t="inlineStr">
        <is>
          <t>Assets:</t>
        </is>
      </c>
    </row>
    <row r="113">
      <c r="A113" s="4" t="inlineStr">
        <is>
          <t>Estimated Fair Value</t>
        </is>
      </c>
      <c r="B113" s="6" t="n">
        <v>162</v>
      </c>
      <c r="C113" s="6" t="n">
        <v>147</v>
      </c>
    </row>
    <row r="114">
      <c r="A114" s="4" t="inlineStr">
        <is>
          <t>Fixed-maturity securities | Corporate securities</t>
        </is>
      </c>
    </row>
    <row r="115">
      <c r="A115" s="3" t="inlineStr">
        <is>
          <t>Assets:</t>
        </is>
      </c>
    </row>
    <row r="116">
      <c r="A116" s="4" t="inlineStr">
        <is>
          <t>Estimated Fair Value</t>
        </is>
      </c>
      <c r="B116" s="6" t="n">
        <v>2513</v>
      </c>
      <c r="C116" s="6" t="n">
        <v>2221</v>
      </c>
    </row>
    <row r="117">
      <c r="A117" s="4" t="inlineStr">
        <is>
          <t>Fixed-maturity securities | RMBS</t>
        </is>
      </c>
    </row>
    <row r="118">
      <c r="A118" s="3" t="inlineStr">
        <is>
          <t>Assets:</t>
        </is>
      </c>
    </row>
    <row r="119">
      <c r="A119" s="4" t="inlineStr">
        <is>
          <t>Estimated Fair Value</t>
        </is>
      </c>
      <c r="B119" s="6" t="n">
        <v>566</v>
      </c>
      <c r="C119" s="6" t="n">
        <v>775</v>
      </c>
    </row>
    <row r="120">
      <c r="A120" s="4" t="inlineStr">
        <is>
          <t>Fixed-maturity securities | CMBS</t>
        </is>
      </c>
    </row>
    <row r="121">
      <c r="A121" s="3" t="inlineStr">
        <is>
          <t>Assets:</t>
        </is>
      </c>
    </row>
    <row r="122">
      <c r="A122" s="4" t="inlineStr">
        <is>
          <t>Estimated Fair Value</t>
        </is>
      </c>
      <c r="B122" s="6" t="n">
        <v>387</v>
      </c>
      <c r="C122" s="6" t="n">
        <v>419</v>
      </c>
    </row>
    <row r="123">
      <c r="A123" s="4" t="inlineStr">
        <is>
          <t>Fixed-maturity securities | Asset-backed securities</t>
        </is>
      </c>
    </row>
    <row r="124">
      <c r="A124" s="3" t="inlineStr">
        <is>
          <t>Assets:</t>
        </is>
      </c>
    </row>
    <row r="125">
      <c r="A125" s="4" t="inlineStr">
        <is>
          <t>Estimated Fair Value</t>
        </is>
      </c>
      <c r="B125" s="6" t="n">
        <v>981</v>
      </c>
      <c r="C125" s="6" t="n">
        <v>720</v>
      </c>
    </row>
    <row r="126">
      <c r="A126" s="4" t="inlineStr">
        <is>
          <t>Fixed-maturity securities | Non-U.S. government securities</t>
        </is>
      </c>
    </row>
    <row r="127">
      <c r="A127" s="3" t="inlineStr">
        <is>
          <t>Assets:</t>
        </is>
      </c>
    </row>
    <row r="128">
      <c r="A128" s="4" t="inlineStr">
        <is>
          <t>Estimated Fair Value</t>
        </is>
      </c>
      <c r="B128" s="6" t="n">
        <v>173</v>
      </c>
      <c r="C128" s="6" t="n">
        <v>232</v>
      </c>
    </row>
    <row r="129">
      <c r="A129" s="4" t="inlineStr">
        <is>
          <t>Fixed-maturity securities | Recurring</t>
        </is>
      </c>
    </row>
    <row r="130">
      <c r="A130" s="3" t="inlineStr">
        <is>
          <t>Assets:</t>
        </is>
      </c>
    </row>
    <row r="131">
      <c r="A131" s="4" t="inlineStr">
        <is>
          <t>Estimated Fair Value</t>
        </is>
      </c>
      <c r="B131" s="6" t="n">
        <v>8773</v>
      </c>
      <c r="C131" s="6" t="n">
        <v>8854</v>
      </c>
    </row>
    <row r="132">
      <c r="A132" s="4" t="inlineStr">
        <is>
          <t>Fixed-maturity securities | Recurring | Obligations of state and political subdivisions</t>
        </is>
      </c>
    </row>
    <row r="133">
      <c r="A133" s="3" t="inlineStr">
        <is>
          <t>Assets:</t>
        </is>
      </c>
    </row>
    <row r="134">
      <c r="A134" s="4" t="inlineStr">
        <is>
          <t>Estimated Fair Value</t>
        </is>
      </c>
      <c r="B134" s="6" t="n">
        <v>3991</v>
      </c>
      <c r="C134" s="6" t="n">
        <v>4340</v>
      </c>
    </row>
    <row r="135">
      <c r="A135" s="4" t="inlineStr">
        <is>
          <t>Fixed-maturity securities | Recurring | U.S. government and agencies</t>
        </is>
      </c>
    </row>
    <row r="136">
      <c r="A136" s="3" t="inlineStr">
        <is>
          <t>Assets:</t>
        </is>
      </c>
    </row>
    <row r="137">
      <c r="A137" s="4" t="inlineStr">
        <is>
          <t>Estimated Fair Value</t>
        </is>
      </c>
      <c r="B137" s="6" t="n">
        <v>162</v>
      </c>
      <c r="C137" s="6" t="n">
        <v>147</v>
      </c>
    </row>
    <row r="138">
      <c r="A138" s="4" t="inlineStr">
        <is>
          <t>Fixed-maturity securities | Recurring | Corporate securities</t>
        </is>
      </c>
    </row>
    <row r="139">
      <c r="A139" s="3" t="inlineStr">
        <is>
          <t>Assets:</t>
        </is>
      </c>
    </row>
    <row r="140">
      <c r="A140" s="4" t="inlineStr">
        <is>
          <t>Estimated Fair Value</t>
        </is>
      </c>
      <c r="B140" s="6" t="n">
        <v>2513</v>
      </c>
      <c r="C140" s="6" t="n">
        <v>2221</v>
      </c>
    </row>
    <row r="141">
      <c r="A141" s="4" t="inlineStr">
        <is>
          <t>Fixed-maturity securities | Recurring | RMBS</t>
        </is>
      </c>
    </row>
    <row r="142">
      <c r="A142" s="3" t="inlineStr">
        <is>
          <t>Assets:</t>
        </is>
      </c>
    </row>
    <row r="143">
      <c r="A143" s="4" t="inlineStr">
        <is>
          <t>Estimated Fair Value</t>
        </is>
      </c>
      <c r="B143" s="6" t="n">
        <v>566</v>
      </c>
      <c r="C143" s="6" t="n">
        <v>775</v>
      </c>
    </row>
    <row r="144">
      <c r="A144" s="4" t="inlineStr">
        <is>
          <t>Fixed-maturity securities | Recurring | CMBS</t>
        </is>
      </c>
    </row>
    <row r="145">
      <c r="A145" s="3" t="inlineStr">
        <is>
          <t>Assets:</t>
        </is>
      </c>
    </row>
    <row r="146">
      <c r="A146" s="4" t="inlineStr">
        <is>
          <t>Estimated Fair Value</t>
        </is>
      </c>
      <c r="B146" s="6" t="n">
        <v>387</v>
      </c>
      <c r="C146" s="6" t="n">
        <v>419</v>
      </c>
    </row>
    <row r="147">
      <c r="A147" s="4" t="inlineStr">
        <is>
          <t>Fixed-maturity securities | Recurring | Asset-backed securities</t>
        </is>
      </c>
    </row>
    <row r="148">
      <c r="A148" s="3" t="inlineStr">
        <is>
          <t>Assets:</t>
        </is>
      </c>
    </row>
    <row r="149">
      <c r="A149" s="4" t="inlineStr">
        <is>
          <t>Estimated Fair Value</t>
        </is>
      </c>
      <c r="B149" s="6" t="n">
        <v>981</v>
      </c>
      <c r="C149" s="6" t="n">
        <v>720</v>
      </c>
    </row>
    <row r="150">
      <c r="A150" s="4" t="inlineStr">
        <is>
          <t>Fixed-maturity securities | Recurring | Non-U.S. government securities</t>
        </is>
      </c>
    </row>
    <row r="151">
      <c r="A151" s="3" t="inlineStr">
        <is>
          <t>Assets:</t>
        </is>
      </c>
    </row>
    <row r="152">
      <c r="A152" s="4" t="inlineStr">
        <is>
          <t>Estimated Fair Value</t>
        </is>
      </c>
      <c r="B152" s="6" t="n">
        <v>173</v>
      </c>
      <c r="C152" s="6" t="n">
        <v>232</v>
      </c>
    </row>
    <row r="153">
      <c r="A153" s="4" t="inlineStr">
        <is>
          <t>Fixed-maturity securities | Recurring | Level 1</t>
        </is>
      </c>
    </row>
    <row r="154">
      <c r="A154" s="3" t="inlineStr">
        <is>
          <t>Assets:</t>
        </is>
      </c>
    </row>
    <row r="155">
      <c r="A155" s="4" t="inlineStr">
        <is>
          <t>Estimated Fair Value</t>
        </is>
      </c>
      <c r="B155" s="6" t="n">
        <v>0</v>
      </c>
      <c r="C155" s="6" t="n">
        <v>0</v>
      </c>
    </row>
    <row r="156">
      <c r="A156" s="4" t="inlineStr">
        <is>
          <t>Fixed-maturity securities | Recurring | Level 1 | Obligations of state and political subdivisions</t>
        </is>
      </c>
    </row>
    <row r="157">
      <c r="A157" s="3" t="inlineStr">
        <is>
          <t>Assets:</t>
        </is>
      </c>
    </row>
    <row r="158">
      <c r="A158" s="4" t="inlineStr">
        <is>
          <t>Estimated Fair Value</t>
        </is>
      </c>
      <c r="B158" s="6" t="n">
        <v>0</v>
      </c>
      <c r="C158" s="6" t="n">
        <v>0</v>
      </c>
    </row>
    <row r="159">
      <c r="A159" s="4" t="inlineStr">
        <is>
          <t>Fixed-maturity securities | Recurring | Level 1 | U.S. government and agencies</t>
        </is>
      </c>
    </row>
    <row r="160">
      <c r="A160" s="3" t="inlineStr">
        <is>
          <t>Assets:</t>
        </is>
      </c>
    </row>
    <row r="161">
      <c r="A161" s="4" t="inlineStr">
        <is>
          <t>Estimated Fair Value</t>
        </is>
      </c>
      <c r="B161" s="6" t="n">
        <v>0</v>
      </c>
      <c r="C161" s="6" t="n">
        <v>0</v>
      </c>
    </row>
    <row r="162">
      <c r="A162" s="4" t="inlineStr">
        <is>
          <t>Fixed-maturity securities | Recurring | Level 1 | Corporate securities</t>
        </is>
      </c>
    </row>
    <row r="163">
      <c r="A163" s="3" t="inlineStr">
        <is>
          <t>Assets:</t>
        </is>
      </c>
    </row>
    <row r="164">
      <c r="A164" s="4" t="inlineStr">
        <is>
          <t>Estimated Fair Value</t>
        </is>
      </c>
      <c r="B164" s="6" t="n">
        <v>0</v>
      </c>
      <c r="C164" s="6" t="n">
        <v>0</v>
      </c>
    </row>
    <row r="165">
      <c r="A165" s="4" t="inlineStr">
        <is>
          <t>Fixed-maturity securities | Recurring | Level 1 | RMBS</t>
        </is>
      </c>
    </row>
    <row r="166">
      <c r="A166" s="3" t="inlineStr">
        <is>
          <t>Assets:</t>
        </is>
      </c>
    </row>
    <row r="167">
      <c r="A167" s="4" t="inlineStr">
        <is>
          <t>Estimated Fair Value</t>
        </is>
      </c>
      <c r="B167" s="6" t="n">
        <v>0</v>
      </c>
      <c r="C167" s="6" t="n">
        <v>0</v>
      </c>
    </row>
    <row r="168">
      <c r="A168" s="4" t="inlineStr">
        <is>
          <t>Fixed-maturity securities | Recurring | Level 1 | CMBS</t>
        </is>
      </c>
    </row>
    <row r="169">
      <c r="A169" s="3" t="inlineStr">
        <is>
          <t>Assets:</t>
        </is>
      </c>
    </row>
    <row r="170">
      <c r="A170" s="4" t="inlineStr">
        <is>
          <t>Estimated Fair Value</t>
        </is>
      </c>
      <c r="B170" s="6" t="n">
        <v>0</v>
      </c>
      <c r="C170" s="6" t="n">
        <v>0</v>
      </c>
    </row>
    <row r="171">
      <c r="A171" s="4" t="inlineStr">
        <is>
          <t>Fixed-maturity securities | Recurring | Level 1 | Asset-backed securities</t>
        </is>
      </c>
    </row>
    <row r="172">
      <c r="A172" s="3" t="inlineStr">
        <is>
          <t>Assets:</t>
        </is>
      </c>
    </row>
    <row r="173">
      <c r="A173" s="4" t="inlineStr">
        <is>
          <t>Estimated Fair Value</t>
        </is>
      </c>
      <c r="B173" s="6" t="n">
        <v>0</v>
      </c>
      <c r="C173" s="6" t="n">
        <v>0</v>
      </c>
    </row>
    <row r="174">
      <c r="A174" s="4" t="inlineStr">
        <is>
          <t>Fixed-maturity securities | Recurring | Level 1 | Non-U.S. government securities</t>
        </is>
      </c>
    </row>
    <row r="175">
      <c r="A175" s="3" t="inlineStr">
        <is>
          <t>Assets:</t>
        </is>
      </c>
    </row>
    <row r="176">
      <c r="A176" s="4" t="inlineStr">
        <is>
          <t>Estimated Fair Value</t>
        </is>
      </c>
      <c r="B176" s="6" t="n">
        <v>0</v>
      </c>
      <c r="C176" s="6" t="n">
        <v>0</v>
      </c>
    </row>
    <row r="177">
      <c r="A177" s="4" t="inlineStr">
        <is>
          <t>Fixed-maturity securities | Recurring | Level 2</t>
        </is>
      </c>
    </row>
    <row r="178">
      <c r="A178" s="3" t="inlineStr">
        <is>
          <t>Assets:</t>
        </is>
      </c>
    </row>
    <row r="179">
      <c r="A179" s="4" t="inlineStr">
        <is>
          <t>Estimated Fair Value</t>
        </is>
      </c>
      <c r="B179" s="6" t="n">
        <v>7447</v>
      </c>
      <c r="C179" s="6" t="n">
        <v>7740</v>
      </c>
    </row>
    <row r="180">
      <c r="A180" s="4" t="inlineStr">
        <is>
          <t>Fixed-maturity securities | Recurring | Level 2 | Obligations of state and political subdivisions</t>
        </is>
      </c>
    </row>
    <row r="181">
      <c r="A181" s="3" t="inlineStr">
        <is>
          <t>Assets:</t>
        </is>
      </c>
    </row>
    <row r="182">
      <c r="A182" s="4" t="inlineStr">
        <is>
          <t>Estimated Fair Value</t>
        </is>
      </c>
      <c r="B182" s="6" t="n">
        <v>3890</v>
      </c>
      <c r="C182" s="6" t="n">
        <v>4233</v>
      </c>
    </row>
    <row r="183">
      <c r="A183" s="4" t="inlineStr">
        <is>
          <t>Fixed-maturity securities | Recurring | Level 2 | U.S. government and agencies</t>
        </is>
      </c>
    </row>
    <row r="184">
      <c r="A184" s="3" t="inlineStr">
        <is>
          <t>Assets:</t>
        </is>
      </c>
    </row>
    <row r="185">
      <c r="A185" s="4" t="inlineStr">
        <is>
          <t>Estimated Fair Value</t>
        </is>
      </c>
      <c r="B185" s="6" t="n">
        <v>162</v>
      </c>
      <c r="C185" s="6" t="n">
        <v>147</v>
      </c>
    </row>
    <row r="186">
      <c r="A186" s="4" t="inlineStr">
        <is>
          <t>Fixed-maturity securities | Recurring | Level 2 | Corporate securities</t>
        </is>
      </c>
    </row>
    <row r="187">
      <c r="A187" s="3" t="inlineStr">
        <is>
          <t>Assets:</t>
        </is>
      </c>
    </row>
    <row r="188">
      <c r="A188" s="4" t="inlineStr">
        <is>
          <t>Estimated Fair Value</t>
        </is>
      </c>
      <c r="B188" s="6" t="n">
        <v>2483</v>
      </c>
      <c r="C188" s="6" t="n">
        <v>2180</v>
      </c>
    </row>
    <row r="189">
      <c r="A189" s="4" t="inlineStr">
        <is>
          <t>Fixed-maturity securities | Recurring | Level 2 | RMBS</t>
        </is>
      </c>
    </row>
    <row r="190">
      <c r="A190" s="3" t="inlineStr">
        <is>
          <t>Assets:</t>
        </is>
      </c>
    </row>
    <row r="191">
      <c r="A191" s="4" t="inlineStr">
        <is>
          <t>Estimated Fair Value</t>
        </is>
      </c>
      <c r="B191" s="6" t="n">
        <v>311</v>
      </c>
      <c r="C191" s="6" t="n">
        <v>467</v>
      </c>
    </row>
    <row r="192">
      <c r="A192" s="4" t="inlineStr">
        <is>
          <t>Fixed-maturity securities | Recurring | Level 2 | CMBS</t>
        </is>
      </c>
    </row>
    <row r="193">
      <c r="A193" s="3" t="inlineStr">
        <is>
          <t>Assets:</t>
        </is>
      </c>
    </row>
    <row r="194">
      <c r="A194" s="4" t="inlineStr">
        <is>
          <t>Estimated Fair Value</t>
        </is>
      </c>
      <c r="B194" s="6" t="n">
        <v>387</v>
      </c>
      <c r="C194" s="6" t="n">
        <v>419</v>
      </c>
    </row>
    <row r="195">
      <c r="A195" s="4" t="inlineStr">
        <is>
          <t>Fixed-maturity securities | Recurring | Level 2 | Asset-backed securities</t>
        </is>
      </c>
    </row>
    <row r="196">
      <c r="A196" s="3" t="inlineStr">
        <is>
          <t>Assets:</t>
        </is>
      </c>
    </row>
    <row r="197">
      <c r="A197" s="4" t="inlineStr">
        <is>
          <t>Estimated Fair Value</t>
        </is>
      </c>
      <c r="B197" s="6" t="n">
        <v>41</v>
      </c>
      <c r="C197" s="6" t="n">
        <v>62</v>
      </c>
    </row>
    <row r="198">
      <c r="A198" s="4" t="inlineStr">
        <is>
          <t>Fixed-maturity securities | Recurring | Level 2 | Non-U.S. government securities</t>
        </is>
      </c>
    </row>
    <row r="199">
      <c r="A199" s="3" t="inlineStr">
        <is>
          <t>Assets:</t>
        </is>
      </c>
    </row>
    <row r="200">
      <c r="A200" s="4" t="inlineStr">
        <is>
          <t>Estimated Fair Value</t>
        </is>
      </c>
      <c r="B200" s="6" t="n">
        <v>173</v>
      </c>
      <c r="C200" s="6" t="n">
        <v>232</v>
      </c>
    </row>
    <row r="201">
      <c r="A201" s="4" t="inlineStr">
        <is>
          <t>Fixed-maturity securities | Recurring | Level 3</t>
        </is>
      </c>
    </row>
    <row r="202">
      <c r="A202" s="3" t="inlineStr">
        <is>
          <t>Assets:</t>
        </is>
      </c>
    </row>
    <row r="203">
      <c r="A203" s="4" t="inlineStr">
        <is>
          <t>Estimated Fair Value</t>
        </is>
      </c>
      <c r="B203" s="6" t="n">
        <v>1326</v>
      </c>
      <c r="C203" s="6" t="n">
        <v>1114</v>
      </c>
    </row>
    <row r="204">
      <c r="A204" s="4" t="inlineStr">
        <is>
          <t>Fixed-maturity securities | Recurring | Level 3 | Obligations of state and political subdivisions</t>
        </is>
      </c>
    </row>
    <row r="205">
      <c r="A205" s="3" t="inlineStr">
        <is>
          <t>Assets:</t>
        </is>
      </c>
    </row>
    <row r="206">
      <c r="A206" s="4" t="inlineStr">
        <is>
          <t>Estimated Fair Value</t>
        </is>
      </c>
      <c r="B206" s="6" t="n">
        <v>101</v>
      </c>
      <c r="C206" s="6" t="n">
        <v>107</v>
      </c>
    </row>
    <row r="207">
      <c r="A207" s="4" t="inlineStr">
        <is>
          <t>Fixed-maturity securities | Recurring | Level 3 | U.S. government and agencies</t>
        </is>
      </c>
    </row>
    <row r="208">
      <c r="A208" s="3" t="inlineStr">
        <is>
          <t>Assets:</t>
        </is>
      </c>
    </row>
    <row r="209">
      <c r="A209" s="4" t="inlineStr">
        <is>
          <t>Estimated Fair Value</t>
        </is>
      </c>
      <c r="B209" s="6" t="n">
        <v>0</v>
      </c>
      <c r="C209" s="6" t="n">
        <v>0</v>
      </c>
    </row>
    <row r="210">
      <c r="A210" s="4" t="inlineStr">
        <is>
          <t>Fixed-maturity securities | Recurring | Level 3 | Corporate securities</t>
        </is>
      </c>
    </row>
    <row r="211">
      <c r="A211" s="3" t="inlineStr">
        <is>
          <t>Assets:</t>
        </is>
      </c>
    </row>
    <row r="212">
      <c r="A212" s="4" t="inlineStr">
        <is>
          <t>Estimated Fair Value</t>
        </is>
      </c>
      <c r="B212" s="6" t="n">
        <v>30</v>
      </c>
      <c r="C212" s="6" t="n">
        <v>41</v>
      </c>
    </row>
    <row r="213">
      <c r="A213" s="4" t="inlineStr">
        <is>
          <t>Fixed-maturity securities | Recurring | Level 3 | RMBS</t>
        </is>
      </c>
    </row>
    <row r="214">
      <c r="A214" s="3" t="inlineStr">
        <is>
          <t>Assets:</t>
        </is>
      </c>
    </row>
    <row r="215">
      <c r="A215" s="4" t="inlineStr">
        <is>
          <t>Estimated Fair Value</t>
        </is>
      </c>
      <c r="B215" s="6" t="n">
        <v>255</v>
      </c>
      <c r="C215" s="6" t="n">
        <v>308</v>
      </c>
    </row>
    <row r="216">
      <c r="A216" s="4" t="inlineStr">
        <is>
          <t>Fixed-maturity securities | Recurring | Level 3 | CMBS</t>
        </is>
      </c>
    </row>
    <row r="217">
      <c r="A217" s="3" t="inlineStr">
        <is>
          <t>Assets:</t>
        </is>
      </c>
    </row>
    <row r="218">
      <c r="A218" s="4" t="inlineStr">
        <is>
          <t>Estimated Fair Value</t>
        </is>
      </c>
      <c r="B218" s="6" t="n">
        <v>0</v>
      </c>
      <c r="C218" s="6" t="n">
        <v>0</v>
      </c>
    </row>
    <row r="219">
      <c r="A219" s="4" t="inlineStr">
        <is>
          <t>Fixed-maturity securities | Recurring | Level 3 | Asset-backed securities</t>
        </is>
      </c>
    </row>
    <row r="220">
      <c r="A220" s="3" t="inlineStr">
        <is>
          <t>Assets:</t>
        </is>
      </c>
    </row>
    <row r="221">
      <c r="A221" s="4" t="inlineStr">
        <is>
          <t>Estimated Fair Value</t>
        </is>
      </c>
      <c r="B221" s="6" t="n">
        <v>940</v>
      </c>
      <c r="C221" s="6" t="n">
        <v>658</v>
      </c>
    </row>
    <row r="222">
      <c r="A222" s="4" t="inlineStr">
        <is>
          <t>Fixed-maturity securities | Recurring | Level 3 | Non-U.S. government securities</t>
        </is>
      </c>
    </row>
    <row r="223">
      <c r="A223" s="3" t="inlineStr">
        <is>
          <t>Assets:</t>
        </is>
      </c>
    </row>
    <row r="224">
      <c r="A224" s="4" t="inlineStr">
        <is>
          <t>Estimated Fair Value</t>
        </is>
      </c>
      <c r="B224" s="6" t="n">
        <v>0</v>
      </c>
      <c r="C224" s="6" t="n">
        <v>0</v>
      </c>
    </row>
    <row r="225">
      <c r="A225" s="4" t="inlineStr">
        <is>
          <t>Short-term investments</t>
        </is>
      </c>
    </row>
    <row r="226">
      <c r="A226" s="3" t="inlineStr">
        <is>
          <t>Assets:</t>
        </is>
      </c>
    </row>
    <row r="227">
      <c r="A227" s="4" t="inlineStr">
        <is>
          <t>Estimated Fair Value</t>
        </is>
      </c>
      <c r="B227" s="6" t="n">
        <v>851</v>
      </c>
      <c r="C227" s="6" t="n">
        <v>1268</v>
      </c>
    </row>
    <row r="228">
      <c r="A228" s="4" t="inlineStr">
        <is>
          <t>Short-term investments | Recurring</t>
        </is>
      </c>
    </row>
    <row r="229">
      <c r="A229" s="3" t="inlineStr">
        <is>
          <t>Assets:</t>
        </is>
      </c>
    </row>
    <row r="230">
      <c r="A230" s="4" t="inlineStr">
        <is>
          <t>Estimated Fair Value</t>
        </is>
      </c>
      <c r="B230" s="6" t="n">
        <v>851</v>
      </c>
      <c r="C230" s="6" t="n">
        <v>1268</v>
      </c>
    </row>
    <row r="231">
      <c r="A231" s="4" t="inlineStr">
        <is>
          <t>Short-term investments | Recurring | Level 1</t>
        </is>
      </c>
    </row>
    <row r="232">
      <c r="A232" s="3" t="inlineStr">
        <is>
          <t>Assets:</t>
        </is>
      </c>
    </row>
    <row r="233">
      <c r="A233" s="4" t="inlineStr">
        <is>
          <t>Estimated Fair Value</t>
        </is>
      </c>
      <c r="B233" s="6" t="n">
        <v>786</v>
      </c>
      <c r="C233" s="6" t="n">
        <v>1061</v>
      </c>
    </row>
    <row r="234">
      <c r="A234" s="4" t="inlineStr">
        <is>
          <t>Short-term investments | Recurring | Level 2</t>
        </is>
      </c>
    </row>
    <row r="235">
      <c r="A235" s="3" t="inlineStr">
        <is>
          <t>Assets:</t>
        </is>
      </c>
    </row>
    <row r="236">
      <c r="A236" s="4" t="inlineStr">
        <is>
          <t>Estimated Fair Value</t>
        </is>
      </c>
      <c r="B236" s="6" t="n">
        <v>65</v>
      </c>
      <c r="C236" s="6" t="n">
        <v>207</v>
      </c>
    </row>
    <row r="237">
      <c r="A237" s="4" t="inlineStr">
        <is>
          <t>Short-term investments | Recurring | Level 3</t>
        </is>
      </c>
    </row>
    <row r="238">
      <c r="A238" s="3" t="inlineStr">
        <is>
          <t>Assets:</t>
        </is>
      </c>
    </row>
    <row r="239">
      <c r="A239" s="4" t="inlineStr">
        <is>
          <t>Estimated Fair Value</t>
        </is>
      </c>
      <c r="B239" s="6" t="n">
        <v>0</v>
      </c>
      <c r="C239" s="6" t="n">
        <v>0</v>
      </c>
    </row>
    <row r="240">
      <c r="A240" s="4" t="inlineStr">
        <is>
          <t>Fund Investments | Fair Value Measured at Net Asset Value | Equity securities and warrants</t>
        </is>
      </c>
    </row>
    <row r="241">
      <c r="A241" s="3" t="inlineStr">
        <is>
          <t>Assets:</t>
        </is>
      </c>
    </row>
    <row r="242">
      <c r="A242" s="4" t="inlineStr">
        <is>
          <t>Assets of CIVs</t>
        </is>
      </c>
      <c r="B242" s="6" t="n">
        <v>8</v>
      </c>
    </row>
    <row r="243">
      <c r="A243" s="4" t="inlineStr">
        <is>
          <t>Fund Investments | Recurring | Obligations of state and political subdivisions</t>
        </is>
      </c>
    </row>
    <row r="244">
      <c r="A244" s="3" t="inlineStr">
        <is>
          <t>Assets:</t>
        </is>
      </c>
    </row>
    <row r="245">
      <c r="A245" s="4" t="inlineStr">
        <is>
          <t>Assets of CIVs</t>
        </is>
      </c>
      <c r="B245" s="6" t="n">
        <v>61</v>
      </c>
    </row>
    <row r="246">
      <c r="A246" s="4" t="inlineStr">
        <is>
          <t>Fund Investments | Recurring | Corporate securities</t>
        </is>
      </c>
    </row>
    <row r="247">
      <c r="A247" s="3" t="inlineStr">
        <is>
          <t>Assets:</t>
        </is>
      </c>
    </row>
    <row r="248">
      <c r="A248" s="4" t="inlineStr">
        <is>
          <t>Assets of CIVs</t>
        </is>
      </c>
      <c r="B248" s="6" t="n">
        <v>9</v>
      </c>
      <c r="C248" s="6" t="n">
        <v>47</v>
      </c>
    </row>
    <row r="249">
      <c r="A249" s="4" t="inlineStr">
        <is>
          <t>Fund Investments | Recurring | Equity securities and warrants</t>
        </is>
      </c>
    </row>
    <row r="250">
      <c r="A250" s="3" t="inlineStr">
        <is>
          <t>Assets:</t>
        </is>
      </c>
    </row>
    <row r="251">
      <c r="A251" s="4" t="inlineStr">
        <is>
          <t>Assets of CIVs</t>
        </is>
      </c>
      <c r="B251" s="6" t="n">
        <v>10</v>
      </c>
      <c r="C251" s="6" t="n">
        <v>17</v>
      </c>
    </row>
    <row r="252">
      <c r="A252" s="4" t="inlineStr">
        <is>
          <t>Fund Investments | Recurring | Structured products</t>
        </is>
      </c>
    </row>
    <row r="253">
      <c r="A253" s="3" t="inlineStr">
        <is>
          <t>Assets:</t>
        </is>
      </c>
    </row>
    <row r="254">
      <c r="A254" s="4" t="inlineStr">
        <is>
          <t>Assets of CIVs</t>
        </is>
      </c>
      <c r="B254" s="6" t="n">
        <v>39</v>
      </c>
    </row>
    <row r="255">
      <c r="A255" s="4" t="inlineStr">
        <is>
          <t>Fund Investments | Recurring | Level 1 | Obligations of state and political subdivisions</t>
        </is>
      </c>
    </row>
    <row r="256">
      <c r="A256" s="3" t="inlineStr">
        <is>
          <t>Assets:</t>
        </is>
      </c>
    </row>
    <row r="257">
      <c r="A257" s="4" t="inlineStr">
        <is>
          <t>Assets of CIVs</t>
        </is>
      </c>
      <c r="B257" s="6" t="n">
        <v>0</v>
      </c>
    </row>
    <row r="258">
      <c r="A258" s="4" t="inlineStr">
        <is>
          <t>Fund Investments | Recurring | Level 1 | Corporate securities</t>
        </is>
      </c>
    </row>
    <row r="259">
      <c r="A259" s="3" t="inlineStr">
        <is>
          <t>Assets:</t>
        </is>
      </c>
    </row>
    <row r="260">
      <c r="A260" s="4" t="inlineStr">
        <is>
          <t>Assets of CIVs</t>
        </is>
      </c>
      <c r="B260" s="6" t="n">
        <v>0</v>
      </c>
      <c r="C260" s="6" t="n">
        <v>0</v>
      </c>
    </row>
    <row r="261">
      <c r="A261" s="4" t="inlineStr">
        <is>
          <t>Fund Investments | Recurring | Level 1 | Equity securities and warrants</t>
        </is>
      </c>
    </row>
    <row r="262">
      <c r="A262" s="3" t="inlineStr">
        <is>
          <t>Assets:</t>
        </is>
      </c>
    </row>
    <row r="263">
      <c r="A263" s="4" t="inlineStr">
        <is>
          <t>Assets of CIVs</t>
        </is>
      </c>
      <c r="B263" s="6" t="n">
        <v>0</v>
      </c>
      <c r="C263" s="6" t="n">
        <v>0</v>
      </c>
    </row>
    <row r="264">
      <c r="A264" s="4" t="inlineStr">
        <is>
          <t>Fund Investments | Recurring | Level 1 | Structured products</t>
        </is>
      </c>
    </row>
    <row r="265">
      <c r="A265" s="3" t="inlineStr">
        <is>
          <t>Assets:</t>
        </is>
      </c>
    </row>
    <row r="266">
      <c r="A266" s="4" t="inlineStr">
        <is>
          <t>Assets of CIVs</t>
        </is>
      </c>
      <c r="B266" s="6" t="n">
        <v>0</v>
      </c>
    </row>
    <row r="267">
      <c r="A267" s="4" t="inlineStr">
        <is>
          <t>Fund Investments | Recurring | Level 2 | Obligations of state and political subdivisions</t>
        </is>
      </c>
    </row>
    <row r="268">
      <c r="A268" s="3" t="inlineStr">
        <is>
          <t>Assets:</t>
        </is>
      </c>
    </row>
    <row r="269">
      <c r="A269" s="4" t="inlineStr">
        <is>
          <t>Assets of CIVs</t>
        </is>
      </c>
      <c r="B269" s="6" t="n">
        <v>61</v>
      </c>
    </row>
    <row r="270">
      <c r="A270" s="4" t="inlineStr">
        <is>
          <t>Fund Investments | Recurring | Level 2 | Corporate securities</t>
        </is>
      </c>
    </row>
    <row r="271">
      <c r="A271" s="3" t="inlineStr">
        <is>
          <t>Assets:</t>
        </is>
      </c>
    </row>
    <row r="272">
      <c r="A272" s="4" t="inlineStr">
        <is>
          <t>Assets of CIVs</t>
        </is>
      </c>
      <c r="B272" s="6" t="n">
        <v>9</v>
      </c>
      <c r="C272" s="6" t="n">
        <v>0</v>
      </c>
    </row>
    <row r="273">
      <c r="A273" s="4" t="inlineStr">
        <is>
          <t>Fund Investments | Recurring | Level 2 | Equity securities and warrants</t>
        </is>
      </c>
    </row>
    <row r="274">
      <c r="A274" s="3" t="inlineStr">
        <is>
          <t>Assets:</t>
        </is>
      </c>
    </row>
    <row r="275">
      <c r="A275" s="4" t="inlineStr">
        <is>
          <t>Assets of CIVs</t>
        </is>
      </c>
      <c r="B275" s="6" t="n">
        <v>8</v>
      </c>
      <c r="C275" s="6" t="n">
        <v>0</v>
      </c>
    </row>
    <row r="276">
      <c r="A276" s="4" t="inlineStr">
        <is>
          <t>Fund Investments | Recurring | Level 2 | Structured products</t>
        </is>
      </c>
    </row>
    <row r="277">
      <c r="A277" s="3" t="inlineStr">
        <is>
          <t>Assets:</t>
        </is>
      </c>
    </row>
    <row r="278">
      <c r="A278" s="4" t="inlineStr">
        <is>
          <t>Assets of CIVs</t>
        </is>
      </c>
      <c r="B278" s="6" t="n">
        <v>39</v>
      </c>
    </row>
    <row r="279">
      <c r="A279" s="4" t="inlineStr">
        <is>
          <t>Fund Investments | Recurring | Level 3 | Obligations of state and political subdivisions</t>
        </is>
      </c>
    </row>
    <row r="280">
      <c r="A280" s="3" t="inlineStr">
        <is>
          <t>Assets:</t>
        </is>
      </c>
    </row>
    <row r="281">
      <c r="A281" s="4" t="inlineStr">
        <is>
          <t>Assets of CIVs</t>
        </is>
      </c>
      <c r="B281" s="6" t="n">
        <v>0</v>
      </c>
    </row>
    <row r="282">
      <c r="A282" s="4" t="inlineStr">
        <is>
          <t>Fund Investments | Recurring | Level 3 | Corporate securities</t>
        </is>
      </c>
    </row>
    <row r="283">
      <c r="A283" s="3" t="inlineStr">
        <is>
          <t>Assets:</t>
        </is>
      </c>
    </row>
    <row r="284">
      <c r="A284" s="4" t="inlineStr">
        <is>
          <t>Assets of CIVs</t>
        </is>
      </c>
      <c r="B284" s="6" t="n">
        <v>0</v>
      </c>
      <c r="C284" s="6" t="n">
        <v>47</v>
      </c>
    </row>
    <row r="285">
      <c r="A285" s="4" t="inlineStr">
        <is>
          <t>Fund Investments | Recurring | Level 3 | Equity securities and warrants</t>
        </is>
      </c>
    </row>
    <row r="286">
      <c r="A286" s="3" t="inlineStr">
        <is>
          <t>Assets:</t>
        </is>
      </c>
    </row>
    <row r="287">
      <c r="A287" s="4" t="inlineStr">
        <is>
          <t>Assets of CIVs</t>
        </is>
      </c>
      <c r="B287" s="6" t="n">
        <v>2</v>
      </c>
      <c r="C287" s="6" t="n">
        <v>17</v>
      </c>
    </row>
    <row r="288">
      <c r="A288" s="4" t="inlineStr">
        <is>
          <t>Fund Investments | Recurring | Level 3 | Structured products</t>
        </is>
      </c>
    </row>
    <row r="289">
      <c r="A289" s="3" t="inlineStr">
        <is>
          <t>Assets:</t>
        </is>
      </c>
    </row>
    <row r="290">
      <c r="A290" s="4" t="inlineStr">
        <is>
          <t>Assets of CIVs</t>
        </is>
      </c>
      <c r="B290" s="6" t="n">
        <v>0</v>
      </c>
    </row>
    <row r="291">
      <c r="A291" s="4" t="inlineStr">
        <is>
          <t>CLO Investments | Recurring | Loans</t>
        </is>
      </c>
    </row>
    <row r="292">
      <c r="A292" s="3" t="inlineStr">
        <is>
          <t>Assets:</t>
        </is>
      </c>
    </row>
    <row r="293">
      <c r="A293" s="4" t="inlineStr">
        <is>
          <t>Assets of CIVs</t>
        </is>
      </c>
      <c r="B293" s="6" t="n">
        <v>1461</v>
      </c>
      <c r="C293" s="6" t="n">
        <v>494</v>
      </c>
    </row>
    <row r="294">
      <c r="A294" s="4" t="inlineStr">
        <is>
          <t>CLO Investments | Recurring | Short-term investments</t>
        </is>
      </c>
    </row>
    <row r="295">
      <c r="A295" s="3" t="inlineStr">
        <is>
          <t>Assets:</t>
        </is>
      </c>
    </row>
    <row r="296">
      <c r="A296" s="4" t="inlineStr">
        <is>
          <t>Assets of CIVs</t>
        </is>
      </c>
      <c r="B296" s="6" t="n">
        <v>139</v>
      </c>
    </row>
    <row r="297">
      <c r="A297" s="4" t="inlineStr">
        <is>
          <t>CLO Investments | Recurring | Level 1 | Loans</t>
        </is>
      </c>
    </row>
    <row r="298">
      <c r="A298" s="3" t="inlineStr">
        <is>
          <t>Assets:</t>
        </is>
      </c>
    </row>
    <row r="299">
      <c r="A299" s="4" t="inlineStr">
        <is>
          <t>Assets of CIVs</t>
        </is>
      </c>
      <c r="B299" s="6" t="n">
        <v>0</v>
      </c>
      <c r="C299" s="6" t="n">
        <v>0</v>
      </c>
    </row>
    <row r="300">
      <c r="A300" s="4" t="inlineStr">
        <is>
          <t>CLO Investments | Recurring | Level 1 | Short-term investments</t>
        </is>
      </c>
    </row>
    <row r="301">
      <c r="A301" s="3" t="inlineStr">
        <is>
          <t>Assets:</t>
        </is>
      </c>
    </row>
    <row r="302">
      <c r="A302" s="4" t="inlineStr">
        <is>
          <t>Assets of CIVs</t>
        </is>
      </c>
      <c r="B302" s="6" t="n">
        <v>139</v>
      </c>
    </row>
    <row r="303">
      <c r="A303" s="4" t="inlineStr">
        <is>
          <t>CLO Investments | Recurring | Level 2 | Loans</t>
        </is>
      </c>
    </row>
    <row r="304">
      <c r="A304" s="3" t="inlineStr">
        <is>
          <t>Assets:</t>
        </is>
      </c>
    </row>
    <row r="305">
      <c r="A305" s="4" t="inlineStr">
        <is>
          <t>Assets of CIVs</t>
        </is>
      </c>
      <c r="B305" s="6" t="n">
        <v>1461</v>
      </c>
      <c r="C305" s="6" t="n">
        <v>494</v>
      </c>
    </row>
    <row r="306">
      <c r="A306" s="4" t="inlineStr">
        <is>
          <t>CLO Investments | Recurring | Level 2 | Short-term investments</t>
        </is>
      </c>
    </row>
    <row r="307">
      <c r="A307" s="3" t="inlineStr">
        <is>
          <t>Assets:</t>
        </is>
      </c>
    </row>
    <row r="308">
      <c r="A308" s="4" t="inlineStr">
        <is>
          <t>Assets of CIVs</t>
        </is>
      </c>
      <c r="B308" s="6" t="n">
        <v>0</v>
      </c>
    </row>
    <row r="309">
      <c r="A309" s="4" t="inlineStr">
        <is>
          <t>CLO Investments | Recurring | Level 3 | Loans</t>
        </is>
      </c>
    </row>
    <row r="310">
      <c r="A310" s="3" t="inlineStr">
        <is>
          <t>Assets:</t>
        </is>
      </c>
    </row>
    <row r="311">
      <c r="A311" s="4" t="inlineStr">
        <is>
          <t>Assets of CIVs</t>
        </is>
      </c>
      <c r="B311" s="6" t="n">
        <v>0</v>
      </c>
      <c r="C311" s="5" t="n">
        <v>0</v>
      </c>
    </row>
    <row r="312">
      <c r="A312" s="4" t="inlineStr">
        <is>
          <t>CLO Investments | Recurring | Level 3 | Short-term investments</t>
        </is>
      </c>
    </row>
    <row r="313">
      <c r="A313" s="3" t="inlineStr">
        <is>
          <t>Assets:</t>
        </is>
      </c>
    </row>
    <row r="314">
      <c r="A314" s="4" t="inlineStr">
        <is>
          <t>Assets of CIVs</t>
        </is>
      </c>
      <c r="B314"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Level 3 Rollforward Recurring Basis (Details) - USD ($) $ in Millions</t>
        </is>
      </c>
      <c r="B1" s="2" t="inlineStr">
        <is>
          <t>12 Months Ended</t>
        </is>
      </c>
    </row>
    <row r="2">
      <c r="B2" s="2" t="inlineStr">
        <is>
          <t>Dec. 31, 2020</t>
        </is>
      </c>
      <c r="C2" s="2" t="inlineStr">
        <is>
          <t>Dec. 31, 2019</t>
        </is>
      </c>
    </row>
    <row r="3">
      <c r="A3" s="4" t="inlineStr">
        <is>
          <t>FG VIEs’ Assets at Fair Value</t>
        </is>
      </c>
    </row>
    <row r="4">
      <c r="A4" s="3" t="inlineStr">
        <is>
          <t>Fair Value Level 3 Rollforward</t>
        </is>
      </c>
    </row>
    <row r="5">
      <c r="A5" s="4" t="inlineStr">
        <is>
          <t>Fair value at beginning of period</t>
        </is>
      </c>
      <c r="B5" s="5" t="n">
        <v>442</v>
      </c>
      <c r="C5" s="5" t="n">
        <v>569</v>
      </c>
    </row>
    <row r="6">
      <c r="A6" s="3" t="inlineStr">
        <is>
          <t>Total pretax realized and unrealized gains/(losses) recorded in:</t>
        </is>
      </c>
    </row>
    <row r="7">
      <c r="A7" s="4" t="inlineStr">
        <is>
          <t>Net income (loss)</t>
        </is>
      </c>
      <c r="B7" s="6" t="n">
        <v>-70</v>
      </c>
      <c r="C7" s="6" t="n">
        <v>68</v>
      </c>
    </row>
    <row r="8">
      <c r="A8" s="4" t="inlineStr">
        <is>
          <t>Other comprehensive income (loss)</t>
        </is>
      </c>
      <c r="B8" s="6" t="n">
        <v>0</v>
      </c>
      <c r="C8" s="6" t="n">
        <v>0</v>
      </c>
    </row>
    <row r="9">
      <c r="A9" s="4" t="inlineStr">
        <is>
          <t>Purchases</t>
        </is>
      </c>
      <c r="B9" s="6" t="n">
        <v>0</v>
      </c>
      <c r="C9" s="6" t="n">
        <v>0</v>
      </c>
    </row>
    <row r="10">
      <c r="A10" s="4" t="inlineStr">
        <is>
          <t>Sales</t>
        </is>
      </c>
      <c r="B10" s="6" t="n">
        <v>0</v>
      </c>
      <c r="C10" s="6" t="n">
        <v>-51</v>
      </c>
    </row>
    <row r="11">
      <c r="A11" s="4" t="inlineStr">
        <is>
          <t>Settlements</t>
        </is>
      </c>
      <c r="B11" s="6" t="n">
        <v>-83</v>
      </c>
      <c r="C11" s="6" t="n">
        <v>-139</v>
      </c>
    </row>
    <row r="12">
      <c r="A12" s="4" t="inlineStr">
        <is>
          <t>VIE consolidations</t>
        </is>
      </c>
      <c r="B12" s="6" t="n">
        <v>18</v>
      </c>
      <c r="C12" s="6" t="n">
        <v>6</v>
      </c>
    </row>
    <row r="13">
      <c r="A13" s="4" t="inlineStr">
        <is>
          <t>VIE deconsolidations</t>
        </is>
      </c>
      <c r="B13" s="6" t="n">
        <v>-11</v>
      </c>
      <c r="C13" s="6" t="n">
        <v>-11</v>
      </c>
    </row>
    <row r="14">
      <c r="A14" s="4" t="inlineStr">
        <is>
          <t>Transfers out of Level 3</t>
        </is>
      </c>
      <c r="B14" s="6" t="n">
        <v>0</v>
      </c>
    </row>
    <row r="15">
      <c r="A15" s="4" t="inlineStr">
        <is>
          <t>Transfers into Level 3</t>
        </is>
      </c>
      <c r="C15" s="6" t="n">
        <v>0</v>
      </c>
    </row>
    <row r="16">
      <c r="A16" s="4" t="inlineStr">
        <is>
          <t>Fair value at end of period</t>
        </is>
      </c>
      <c r="B16" s="6" t="n">
        <v>296</v>
      </c>
      <c r="C16" s="6" t="n">
        <v>442</v>
      </c>
    </row>
    <row r="17">
      <c r="A17" s="4" t="inlineStr">
        <is>
          <t>Change in unrealized gains/(losses) related to financial instruments held, Included in OCI</t>
        </is>
      </c>
      <c r="B17" s="6" t="n">
        <v>7</v>
      </c>
      <c r="C17" s="6" t="n">
        <v>77</v>
      </c>
    </row>
    <row r="18">
      <c r="A18" s="4" t="inlineStr">
        <is>
          <t>Assets of CIVs</t>
        </is>
      </c>
    </row>
    <row r="19">
      <c r="A19" s="3" t="inlineStr">
        <is>
          <t>Total pretax realized and unrealized gains/(losses) recorded in:</t>
        </is>
      </c>
    </row>
    <row r="20">
      <c r="A20" s="4" t="inlineStr">
        <is>
          <t>VIE deconsolidations</t>
        </is>
      </c>
      <c r="C20" s="4" t="inlineStr">
        <is>
          <t xml:space="preserve"> </t>
        </is>
      </c>
    </row>
    <row r="21">
      <c r="A21" s="4" t="inlineStr">
        <is>
          <t>Assets of CIVs | Corporate securities</t>
        </is>
      </c>
    </row>
    <row r="22">
      <c r="A22" s="3" t="inlineStr">
        <is>
          <t>Fair Value Level 3 Rollforward</t>
        </is>
      </c>
    </row>
    <row r="23">
      <c r="A23" s="4" t="inlineStr">
        <is>
          <t>Fair value at beginning of period</t>
        </is>
      </c>
      <c r="B23" s="6" t="n">
        <v>47</v>
      </c>
      <c r="C23" s="6" t="n">
        <v>0</v>
      </c>
    </row>
    <row r="24">
      <c r="A24" s="3" t="inlineStr">
        <is>
          <t>Total pretax realized and unrealized gains/(losses) recorded in:</t>
        </is>
      </c>
    </row>
    <row r="25">
      <c r="A25" s="4" t="inlineStr">
        <is>
          <t>Net income (loss)</t>
        </is>
      </c>
      <c r="B25" s="6" t="n">
        <v>2</v>
      </c>
      <c r="C25" s="6" t="n">
        <v>0</v>
      </c>
    </row>
    <row r="26">
      <c r="A26" s="4" t="inlineStr">
        <is>
          <t>Other comprehensive income (loss)</t>
        </is>
      </c>
      <c r="B26" s="6" t="n">
        <v>0</v>
      </c>
      <c r="C26" s="6" t="n">
        <v>0</v>
      </c>
    </row>
    <row r="27">
      <c r="A27" s="4" t="inlineStr">
        <is>
          <t>Purchases</t>
        </is>
      </c>
      <c r="B27" s="6" t="n">
        <v>5</v>
      </c>
      <c r="C27" s="6" t="n">
        <v>47</v>
      </c>
    </row>
    <row r="28">
      <c r="A28" s="4" t="inlineStr">
        <is>
          <t>Sales</t>
        </is>
      </c>
      <c r="B28" s="6" t="n">
        <v>-54</v>
      </c>
      <c r="C28" s="6" t="n">
        <v>0</v>
      </c>
    </row>
    <row r="29">
      <c r="A29" s="4" t="inlineStr">
        <is>
          <t>Settlements</t>
        </is>
      </c>
      <c r="B29" s="6" t="n">
        <v>0</v>
      </c>
      <c r="C29" s="6" t="n">
        <v>0</v>
      </c>
    </row>
    <row r="30">
      <c r="A30" s="4" t="inlineStr">
        <is>
          <t>VIE consolidations</t>
        </is>
      </c>
      <c r="B30" s="6" t="n">
        <v>0</v>
      </c>
      <c r="C30" s="6" t="n">
        <v>0</v>
      </c>
    </row>
    <row r="31">
      <c r="A31" s="4" t="inlineStr">
        <is>
          <t>VIE deconsolidations</t>
        </is>
      </c>
      <c r="B31" s="6" t="n">
        <v>0</v>
      </c>
      <c r="C31" s="6" t="n">
        <v>0</v>
      </c>
    </row>
    <row r="32">
      <c r="A32" s="4" t="inlineStr">
        <is>
          <t>Transfers out of Level 3</t>
        </is>
      </c>
      <c r="B32" s="6" t="n">
        <v>0</v>
      </c>
    </row>
    <row r="33">
      <c r="A33" s="4" t="inlineStr">
        <is>
          <t>Transfers into Level 3</t>
        </is>
      </c>
      <c r="C33" s="6" t="n">
        <v>0</v>
      </c>
    </row>
    <row r="34">
      <c r="A34" s="4" t="inlineStr">
        <is>
          <t>Fair value at end of period</t>
        </is>
      </c>
      <c r="B34" s="6" t="n">
        <v>0</v>
      </c>
      <c r="C34" s="6" t="n">
        <v>47</v>
      </c>
    </row>
    <row r="35">
      <c r="A35" s="4" t="inlineStr">
        <is>
          <t>Change in unrealized gains/(losses) related to financial instruments held, Included in OCI</t>
        </is>
      </c>
      <c r="B35" s="6" t="n">
        <v>0</v>
      </c>
      <c r="C35" s="6" t="n">
        <v>0</v>
      </c>
    </row>
    <row r="36">
      <c r="A36" s="4" t="inlineStr">
        <is>
          <t>Assets of CIVs | Equity securities and warrants</t>
        </is>
      </c>
    </row>
    <row r="37">
      <c r="A37" s="3" t="inlineStr">
        <is>
          <t>Fair Value Level 3 Rollforward</t>
        </is>
      </c>
    </row>
    <row r="38">
      <c r="A38" s="4" t="inlineStr">
        <is>
          <t>Fair value at beginning of period</t>
        </is>
      </c>
      <c r="B38" s="6" t="n">
        <v>17</v>
      </c>
      <c r="C38" s="6" t="n">
        <v>0</v>
      </c>
    </row>
    <row r="39">
      <c r="A39" s="3" t="inlineStr">
        <is>
          <t>Total pretax realized and unrealized gains/(losses) recorded in:</t>
        </is>
      </c>
    </row>
    <row r="40">
      <c r="A40" s="4" t="inlineStr">
        <is>
          <t>Net income (loss)</t>
        </is>
      </c>
      <c r="B40" s="6" t="n">
        <v>7</v>
      </c>
      <c r="C40" s="6" t="n">
        <v>0</v>
      </c>
    </row>
    <row r="41">
      <c r="A41" s="4" t="inlineStr">
        <is>
          <t>Other comprehensive income (loss)</t>
        </is>
      </c>
      <c r="B41" s="6" t="n">
        <v>0</v>
      </c>
      <c r="C41" s="6" t="n">
        <v>0</v>
      </c>
    </row>
    <row r="42">
      <c r="A42" s="4" t="inlineStr">
        <is>
          <t>Purchases</t>
        </is>
      </c>
      <c r="B42" s="6" t="n">
        <v>128</v>
      </c>
      <c r="C42" s="6" t="n">
        <v>17</v>
      </c>
    </row>
    <row r="43">
      <c r="A43" s="4" t="inlineStr">
        <is>
          <t>Sales</t>
        </is>
      </c>
      <c r="B43" s="6" t="n">
        <v>-150</v>
      </c>
      <c r="C43" s="6" t="n">
        <v>0</v>
      </c>
    </row>
    <row r="44">
      <c r="A44" s="4" t="inlineStr">
        <is>
          <t>Settlements</t>
        </is>
      </c>
      <c r="B44" s="6" t="n">
        <v>0</v>
      </c>
      <c r="C44" s="6" t="n">
        <v>0</v>
      </c>
    </row>
    <row r="45">
      <c r="A45" s="4" t="inlineStr">
        <is>
          <t>VIE consolidations</t>
        </is>
      </c>
      <c r="B45" s="6" t="n">
        <v>0</v>
      </c>
      <c r="C45" s="6" t="n">
        <v>0</v>
      </c>
    </row>
    <row r="46">
      <c r="A46" s="4" t="inlineStr">
        <is>
          <t>VIE deconsolidations</t>
        </is>
      </c>
      <c r="B46" s="6" t="n">
        <v>0</v>
      </c>
      <c r="C46" s="6" t="n">
        <v>0</v>
      </c>
    </row>
    <row r="47">
      <c r="A47" s="4" t="inlineStr">
        <is>
          <t>Transfers out of Level 3</t>
        </is>
      </c>
      <c r="B47" s="6" t="n">
        <v>0</v>
      </c>
    </row>
    <row r="48">
      <c r="A48" s="4" t="inlineStr">
        <is>
          <t>Transfers into Level 3</t>
        </is>
      </c>
      <c r="C48" s="6" t="n">
        <v>0</v>
      </c>
    </row>
    <row r="49">
      <c r="A49" s="4" t="inlineStr">
        <is>
          <t>Fair value at end of period</t>
        </is>
      </c>
      <c r="B49" s="6" t="n">
        <v>2</v>
      </c>
      <c r="C49" s="6" t="n">
        <v>17</v>
      </c>
    </row>
    <row r="50">
      <c r="A50" s="4" t="inlineStr">
        <is>
          <t>Change in unrealized gains/(losses) related to financial instruments held, Included in OCI</t>
        </is>
      </c>
      <c r="B50" s="6" t="n">
        <v>-2</v>
      </c>
      <c r="C50" s="6" t="n">
        <v>0</v>
      </c>
    </row>
    <row r="51">
      <c r="A51" s="4" t="inlineStr">
        <is>
          <t>Assets of CIVs | Structured products</t>
        </is>
      </c>
    </row>
    <row r="52">
      <c r="A52" s="3" t="inlineStr">
        <is>
          <t>Fair Value Level 3 Rollforward</t>
        </is>
      </c>
    </row>
    <row r="53">
      <c r="A53" s="4" t="inlineStr">
        <is>
          <t>Fair value at beginning of period</t>
        </is>
      </c>
      <c r="B53" s="6" t="n">
        <v>0</v>
      </c>
    </row>
    <row r="54">
      <c r="A54" s="3" t="inlineStr">
        <is>
          <t>Total pretax realized and unrealized gains/(losses) recorded in:</t>
        </is>
      </c>
    </row>
    <row r="55">
      <c r="A55" s="4" t="inlineStr">
        <is>
          <t>Net income (loss)</t>
        </is>
      </c>
      <c r="B55" s="6" t="n">
        <v>3</v>
      </c>
    </row>
    <row r="56">
      <c r="A56" s="4" t="inlineStr">
        <is>
          <t>Other comprehensive income (loss)</t>
        </is>
      </c>
      <c r="B56" s="6" t="n">
        <v>0</v>
      </c>
    </row>
    <row r="57">
      <c r="A57" s="4" t="inlineStr">
        <is>
          <t>Purchases</t>
        </is>
      </c>
      <c r="B57" s="6" t="n">
        <v>17</v>
      </c>
    </row>
    <row r="58">
      <c r="A58" s="4" t="inlineStr">
        <is>
          <t>Sales</t>
        </is>
      </c>
      <c r="B58" s="6" t="n">
        <v>-20</v>
      </c>
    </row>
    <row r="59">
      <c r="A59" s="4" t="inlineStr">
        <is>
          <t>Settlements</t>
        </is>
      </c>
      <c r="B59" s="6" t="n">
        <v>0</v>
      </c>
    </row>
    <row r="60">
      <c r="A60" s="4" t="inlineStr">
        <is>
          <t>VIE consolidations</t>
        </is>
      </c>
      <c r="B60" s="6" t="n">
        <v>0</v>
      </c>
    </row>
    <row r="61">
      <c r="A61" s="4" t="inlineStr">
        <is>
          <t>VIE deconsolidations</t>
        </is>
      </c>
      <c r="B61" s="6" t="n">
        <v>0</v>
      </c>
    </row>
    <row r="62">
      <c r="A62" s="4" t="inlineStr">
        <is>
          <t>Transfers out of Level 3</t>
        </is>
      </c>
      <c r="B62" s="6" t="n">
        <v>0</v>
      </c>
    </row>
    <row r="63">
      <c r="A63" s="4" t="inlineStr">
        <is>
          <t>Fair value at end of period</t>
        </is>
      </c>
      <c r="B63" s="6" t="n">
        <v>0</v>
      </c>
      <c r="C63" s="6" t="n">
        <v>0</v>
      </c>
    </row>
    <row r="64">
      <c r="A64" s="4" t="inlineStr">
        <is>
          <t>Change in unrealized gains/(losses) related to financial instruments held, Included in OCI</t>
        </is>
      </c>
      <c r="B64" s="6" t="n">
        <v>0</v>
      </c>
    </row>
    <row r="65">
      <c r="A65" s="4" t="inlineStr">
        <is>
          <t>Other</t>
        </is>
      </c>
    </row>
    <row r="66">
      <c r="A66" s="3" t="inlineStr">
        <is>
          <t>Fair Value Level 3 Rollforward</t>
        </is>
      </c>
    </row>
    <row r="67">
      <c r="A67" s="4" t="inlineStr">
        <is>
          <t>Fair value at beginning of period</t>
        </is>
      </c>
      <c r="B67" s="6" t="n">
        <v>55</v>
      </c>
      <c r="C67" s="6" t="n">
        <v>77</v>
      </c>
    </row>
    <row r="68">
      <c r="A68" s="3" t="inlineStr">
        <is>
          <t>Total pretax realized and unrealized gains/(losses) recorded in:</t>
        </is>
      </c>
    </row>
    <row r="69">
      <c r="A69" s="4" t="inlineStr">
        <is>
          <t>Net income (loss)</t>
        </is>
      </c>
      <c r="B69" s="6" t="n">
        <v>-1</v>
      </c>
      <c r="C69" s="6" t="n">
        <v>-22</v>
      </c>
    </row>
    <row r="70">
      <c r="A70" s="4" t="inlineStr">
        <is>
          <t>Other comprehensive income (loss)</t>
        </is>
      </c>
      <c r="B70" s="6" t="n">
        <v>0</v>
      </c>
      <c r="C70" s="6" t="n">
        <v>0</v>
      </c>
    </row>
    <row r="71">
      <c r="A71" s="4" t="inlineStr">
        <is>
          <t>Purchases</t>
        </is>
      </c>
      <c r="B71" s="6" t="n">
        <v>0</v>
      </c>
      <c r="C71" s="6" t="n">
        <v>0</v>
      </c>
    </row>
    <row r="72">
      <c r="A72" s="4" t="inlineStr">
        <is>
          <t>Sales</t>
        </is>
      </c>
      <c r="B72" s="6" t="n">
        <v>0</v>
      </c>
      <c r="C72" s="6" t="n">
        <v>0</v>
      </c>
    </row>
    <row r="73">
      <c r="A73" s="4" t="inlineStr">
        <is>
          <t>Settlements</t>
        </is>
      </c>
      <c r="B73" s="6" t="n">
        <v>0</v>
      </c>
      <c r="C73" s="6" t="n">
        <v>0</v>
      </c>
    </row>
    <row r="74">
      <c r="A74" s="4" t="inlineStr">
        <is>
          <t>VIE consolidations</t>
        </is>
      </c>
      <c r="B74" s="6" t="n">
        <v>0</v>
      </c>
      <c r="C74" s="6" t="n">
        <v>0</v>
      </c>
    </row>
    <row r="75">
      <c r="A75" s="4" t="inlineStr">
        <is>
          <t>VIE deconsolidations</t>
        </is>
      </c>
      <c r="B75" s="6" t="n">
        <v>0</v>
      </c>
      <c r="C75" s="6" t="n">
        <v>0</v>
      </c>
    </row>
    <row r="76">
      <c r="A76" s="4" t="inlineStr">
        <is>
          <t>Transfers out of Level 3</t>
        </is>
      </c>
      <c r="B76" s="6" t="n">
        <v>0</v>
      </c>
    </row>
    <row r="77">
      <c r="A77" s="4" t="inlineStr">
        <is>
          <t>Transfers into Level 3</t>
        </is>
      </c>
      <c r="C77" s="6" t="n">
        <v>0</v>
      </c>
    </row>
    <row r="78">
      <c r="A78" s="4" t="inlineStr">
        <is>
          <t>Fair value at end of period</t>
        </is>
      </c>
      <c r="B78" s="6" t="n">
        <v>54</v>
      </c>
      <c r="C78" s="6" t="n">
        <v>55</v>
      </c>
    </row>
    <row r="79">
      <c r="A79" s="4" t="inlineStr">
        <is>
          <t>Change in unrealized gains/(losses) related to financial instruments held, Included in OCI</t>
        </is>
      </c>
      <c r="B79" s="6" t="n">
        <v>-1</v>
      </c>
      <c r="C79" s="6" t="n">
        <v>-22</v>
      </c>
    </row>
    <row r="80">
      <c r="A80" s="4" t="inlineStr">
        <is>
          <t>Obligations of state and political subdivisions | Fixed-maturity securities</t>
        </is>
      </c>
    </row>
    <row r="81">
      <c r="A81" s="3" t="inlineStr">
        <is>
          <t>Fair Value Level 3 Rollforward</t>
        </is>
      </c>
    </row>
    <row r="82">
      <c r="A82" s="4" t="inlineStr">
        <is>
          <t>Fair value at beginning of period</t>
        </is>
      </c>
      <c r="B82" s="6" t="n">
        <v>107</v>
      </c>
      <c r="C82" s="6" t="n">
        <v>99</v>
      </c>
    </row>
    <row r="83">
      <c r="A83" s="3" t="inlineStr">
        <is>
          <t>Total pretax realized and unrealized gains/(losses) recorded in:</t>
        </is>
      </c>
    </row>
    <row r="84">
      <c r="A84" s="4" t="inlineStr">
        <is>
          <t>Net income (loss)</t>
        </is>
      </c>
      <c r="B84" s="6" t="n">
        <v>5</v>
      </c>
      <c r="C84" s="6" t="n">
        <v>6</v>
      </c>
    </row>
    <row r="85">
      <c r="A85" s="4" t="inlineStr">
        <is>
          <t>Other comprehensive income (loss)</t>
        </is>
      </c>
      <c r="B85" s="6" t="n">
        <v>-8</v>
      </c>
      <c r="C85" s="6" t="n">
        <v>-1</v>
      </c>
    </row>
    <row r="86">
      <c r="A86" s="4" t="inlineStr">
        <is>
          <t>Purchases</t>
        </is>
      </c>
      <c r="B86" s="6" t="n">
        <v>0</v>
      </c>
      <c r="C86" s="6" t="n">
        <v>6</v>
      </c>
    </row>
    <row r="87">
      <c r="A87" s="4" t="inlineStr">
        <is>
          <t>Sales</t>
        </is>
      </c>
      <c r="B87" s="6" t="n">
        <v>0</v>
      </c>
      <c r="C87" s="6" t="n">
        <v>0</v>
      </c>
    </row>
    <row r="88">
      <c r="A88" s="4" t="inlineStr">
        <is>
          <t>Settlements</t>
        </is>
      </c>
      <c r="B88" s="6" t="n">
        <v>-3</v>
      </c>
      <c r="C88" s="6" t="n">
        <v>-3</v>
      </c>
    </row>
    <row r="89">
      <c r="A89" s="4" t="inlineStr">
        <is>
          <t>VIE consolidations</t>
        </is>
      </c>
      <c r="B89" s="6" t="n">
        <v>0</v>
      </c>
      <c r="C89" s="6" t="n">
        <v>0</v>
      </c>
    </row>
    <row r="90">
      <c r="A90" s="4" t="inlineStr">
        <is>
          <t>VIE deconsolidations</t>
        </is>
      </c>
      <c r="B90" s="6" t="n">
        <v>0</v>
      </c>
      <c r="C90" s="6" t="n">
        <v>0</v>
      </c>
    </row>
    <row r="91">
      <c r="A91" s="4" t="inlineStr">
        <is>
          <t>Transfers out of Level 3</t>
        </is>
      </c>
      <c r="B91" s="6" t="n">
        <v>0</v>
      </c>
    </row>
    <row r="92">
      <c r="A92" s="4" t="inlineStr">
        <is>
          <t>Transfers into Level 3</t>
        </is>
      </c>
      <c r="C92" s="6" t="n">
        <v>0</v>
      </c>
    </row>
    <row r="93">
      <c r="A93" s="4" t="inlineStr">
        <is>
          <t>Fair value at end of period</t>
        </is>
      </c>
      <c r="B93" s="6" t="n">
        <v>101</v>
      </c>
      <c r="C93" s="6" t="n">
        <v>107</v>
      </c>
    </row>
    <row r="94">
      <c r="A94" s="4" t="inlineStr">
        <is>
          <t>Corporate securities | Fixed-maturity securities</t>
        </is>
      </c>
    </row>
    <row r="95">
      <c r="A95" s="3" t="inlineStr">
        <is>
          <t>Fair Value Level 3 Rollforward</t>
        </is>
      </c>
    </row>
    <row r="96">
      <c r="A96" s="4" t="inlineStr">
        <is>
          <t>Fair value at beginning of period</t>
        </is>
      </c>
      <c r="B96" s="6" t="n">
        <v>41</v>
      </c>
      <c r="C96" s="6" t="n">
        <v>56</v>
      </c>
    </row>
    <row r="97">
      <c r="A97" s="3" t="inlineStr">
        <is>
          <t>Total pretax realized and unrealized gains/(losses) recorded in:</t>
        </is>
      </c>
    </row>
    <row r="98">
      <c r="A98" s="4" t="inlineStr">
        <is>
          <t>Net income (loss)</t>
        </is>
      </c>
      <c r="B98" s="6" t="n">
        <v>-6</v>
      </c>
      <c r="C98" s="6" t="n">
        <v>-8</v>
      </c>
    </row>
    <row r="99">
      <c r="A99" s="4" t="inlineStr">
        <is>
          <t>Other comprehensive income (loss)</t>
        </is>
      </c>
      <c r="B99" s="6" t="n">
        <v>-5</v>
      </c>
      <c r="C99" s="6" t="n">
        <v>-7</v>
      </c>
    </row>
    <row r="100">
      <c r="A100" s="4" t="inlineStr">
        <is>
          <t>Purchases</t>
        </is>
      </c>
      <c r="B100" s="6" t="n">
        <v>0</v>
      </c>
      <c r="C100" s="6" t="n">
        <v>0</v>
      </c>
    </row>
    <row r="101">
      <c r="A101" s="4" t="inlineStr">
        <is>
          <t>Sales</t>
        </is>
      </c>
      <c r="B101" s="6" t="n">
        <v>0</v>
      </c>
      <c r="C101" s="6" t="n">
        <v>0</v>
      </c>
    </row>
    <row r="102">
      <c r="A102" s="4" t="inlineStr">
        <is>
          <t>Settlements</t>
        </is>
      </c>
      <c r="B102" s="6" t="n">
        <v>0</v>
      </c>
      <c r="C102" s="6" t="n">
        <v>0</v>
      </c>
    </row>
    <row r="103">
      <c r="A103" s="4" t="inlineStr">
        <is>
          <t>VIE consolidations</t>
        </is>
      </c>
      <c r="B103" s="6" t="n">
        <v>0</v>
      </c>
      <c r="C103" s="6" t="n">
        <v>0</v>
      </c>
    </row>
    <row r="104">
      <c r="A104" s="4" t="inlineStr">
        <is>
          <t>VIE deconsolidations</t>
        </is>
      </c>
      <c r="B104" s="6" t="n">
        <v>0</v>
      </c>
      <c r="C104" s="6" t="n">
        <v>0</v>
      </c>
    </row>
    <row r="105">
      <c r="A105" s="4" t="inlineStr">
        <is>
          <t>Transfers out of Level 3</t>
        </is>
      </c>
      <c r="B105" s="6" t="n">
        <v>0</v>
      </c>
    </row>
    <row r="106">
      <c r="A106" s="4" t="inlineStr">
        <is>
          <t>Transfers into Level 3</t>
        </is>
      </c>
      <c r="C106" s="6" t="n">
        <v>0</v>
      </c>
    </row>
    <row r="107">
      <c r="A107" s="4" t="inlineStr">
        <is>
          <t>Fair value at end of period</t>
        </is>
      </c>
      <c r="B107" s="6" t="n">
        <v>30</v>
      </c>
      <c r="C107" s="6" t="n">
        <v>41</v>
      </c>
    </row>
    <row r="108">
      <c r="A108" s="4" t="inlineStr">
        <is>
          <t>RMBS | Fixed-maturity securities</t>
        </is>
      </c>
    </row>
    <row r="109">
      <c r="A109" s="3" t="inlineStr">
        <is>
          <t>Fair Value Level 3 Rollforward</t>
        </is>
      </c>
    </row>
    <row r="110">
      <c r="A110" s="4" t="inlineStr">
        <is>
          <t>Fair value at beginning of period</t>
        </is>
      </c>
      <c r="B110" s="6" t="n">
        <v>308</v>
      </c>
      <c r="C110" s="6" t="n">
        <v>309</v>
      </c>
    </row>
    <row r="111">
      <c r="A111" s="3" t="inlineStr">
        <is>
          <t>Total pretax realized and unrealized gains/(losses) recorded in:</t>
        </is>
      </c>
    </row>
    <row r="112">
      <c r="A112" s="4" t="inlineStr">
        <is>
          <t>Net income (loss)</t>
        </is>
      </c>
      <c r="B112" s="6" t="n">
        <v>15</v>
      </c>
      <c r="C112" s="6" t="n">
        <v>17</v>
      </c>
    </row>
    <row r="113">
      <c r="A113" s="4" t="inlineStr">
        <is>
          <t>Other comprehensive income (loss)</t>
        </is>
      </c>
      <c r="B113" s="6" t="n">
        <v>-22</v>
      </c>
      <c r="C113" s="6" t="n">
        <v>25</v>
      </c>
    </row>
    <row r="114">
      <c r="A114" s="4" t="inlineStr">
        <is>
          <t>Purchases</t>
        </is>
      </c>
      <c r="B114" s="6" t="n">
        <v>0</v>
      </c>
      <c r="C114" s="6" t="n">
        <v>11</v>
      </c>
    </row>
    <row r="115">
      <c r="A115" s="4" t="inlineStr">
        <is>
          <t>Sales</t>
        </is>
      </c>
      <c r="B115" s="6" t="n">
        <v>0</v>
      </c>
      <c r="C115" s="6" t="n">
        <v>0</v>
      </c>
    </row>
    <row r="116">
      <c r="A116" s="4" t="inlineStr">
        <is>
          <t>Settlements</t>
        </is>
      </c>
      <c r="B116" s="6" t="n">
        <v>-46</v>
      </c>
      <c r="C116" s="6" t="n">
        <v>-54</v>
      </c>
    </row>
    <row r="117">
      <c r="A117" s="4" t="inlineStr">
        <is>
          <t>VIE consolidations</t>
        </is>
      </c>
      <c r="B117" s="6" t="n">
        <v>0</v>
      </c>
      <c r="C117" s="6" t="n">
        <v>0</v>
      </c>
    </row>
    <row r="118">
      <c r="A118" s="4" t="inlineStr">
        <is>
          <t>VIE deconsolidations</t>
        </is>
      </c>
      <c r="B118" s="6" t="n">
        <v>0</v>
      </c>
      <c r="C118" s="6" t="n">
        <v>0</v>
      </c>
    </row>
    <row r="119">
      <c r="A119" s="4" t="inlineStr">
        <is>
          <t>Transfers out of Level 3</t>
        </is>
      </c>
      <c r="B119" s="6" t="n">
        <v>0</v>
      </c>
    </row>
    <row r="120">
      <c r="A120" s="4" t="inlineStr">
        <is>
          <t>Transfers into Level 3</t>
        </is>
      </c>
      <c r="C120" s="6" t="n">
        <v>0</v>
      </c>
    </row>
    <row r="121">
      <c r="A121" s="4" t="inlineStr">
        <is>
          <t>Fair value at end of period</t>
        </is>
      </c>
      <c r="B121" s="6" t="n">
        <v>255</v>
      </c>
      <c r="C121" s="6" t="n">
        <v>308</v>
      </c>
    </row>
    <row r="122">
      <c r="A122" s="4" t="inlineStr">
        <is>
          <t>Asset-backed securities | Fixed-maturity securities</t>
        </is>
      </c>
    </row>
    <row r="123">
      <c r="A123" s="3" t="inlineStr">
        <is>
          <t>Fair Value Level 3 Rollforward</t>
        </is>
      </c>
    </row>
    <row r="124">
      <c r="A124" s="4" t="inlineStr">
        <is>
          <t>Fair value at beginning of period</t>
        </is>
      </c>
      <c r="B124" s="6" t="n">
        <v>658</v>
      </c>
      <c r="C124" s="6" t="n">
        <v>947</v>
      </c>
    </row>
    <row r="125">
      <c r="A125" s="3" t="inlineStr">
        <is>
          <t>Total pretax realized and unrealized gains/(losses) recorded in:</t>
        </is>
      </c>
    </row>
    <row r="126">
      <c r="A126" s="4" t="inlineStr">
        <is>
          <t>Net income (loss)</t>
        </is>
      </c>
      <c r="B126" s="6" t="n">
        <v>25</v>
      </c>
      <c r="C126" s="6" t="n">
        <v>58</v>
      </c>
    </row>
    <row r="127">
      <c r="A127" s="4" t="inlineStr">
        <is>
          <t>Other comprehensive income (loss)</t>
        </is>
      </c>
      <c r="B127" s="6" t="n">
        <v>-7</v>
      </c>
      <c r="C127" s="6" t="n">
        <v>-91</v>
      </c>
    </row>
    <row r="128">
      <c r="A128" s="4" t="inlineStr">
        <is>
          <t>Purchases</t>
        </is>
      </c>
      <c r="B128" s="6" t="n">
        <v>384</v>
      </c>
      <c r="C128" s="6" t="n">
        <v>20</v>
      </c>
    </row>
    <row r="129">
      <c r="A129" s="4" t="inlineStr">
        <is>
          <t>Sales</t>
        </is>
      </c>
      <c r="B129" s="6" t="n">
        <v>-102</v>
      </c>
      <c r="C129" s="6" t="n">
        <v>-29</v>
      </c>
    </row>
    <row r="130">
      <c r="A130" s="4" t="inlineStr">
        <is>
          <t>Settlements</t>
        </is>
      </c>
      <c r="B130" s="6" t="n">
        <v>-17</v>
      </c>
      <c r="C130" s="6" t="n">
        <v>-248</v>
      </c>
    </row>
    <row r="131">
      <c r="A131" s="4" t="inlineStr">
        <is>
          <t>VIE consolidations</t>
        </is>
      </c>
      <c r="B131" s="6" t="n">
        <v>0</v>
      </c>
      <c r="C131" s="6" t="n">
        <v>0</v>
      </c>
    </row>
    <row r="132">
      <c r="A132" s="4" t="inlineStr">
        <is>
          <t>VIE deconsolidations</t>
        </is>
      </c>
      <c r="B132" s="6" t="n">
        <v>0</v>
      </c>
      <c r="C132" s="6" t="n">
        <v>0</v>
      </c>
    </row>
    <row r="133">
      <c r="A133" s="4" t="inlineStr">
        <is>
          <t>Transfers out of Level 3</t>
        </is>
      </c>
      <c r="B133" s="6" t="n">
        <v>-1</v>
      </c>
    </row>
    <row r="134">
      <c r="A134" s="4" t="inlineStr">
        <is>
          <t>Transfers into Level 3</t>
        </is>
      </c>
      <c r="C134" s="6" t="n">
        <v>1</v>
      </c>
    </row>
    <row r="135">
      <c r="A135" s="4" t="inlineStr">
        <is>
          <t>Fair value at end of period</t>
        </is>
      </c>
      <c r="B135" s="6" t="n">
        <v>940</v>
      </c>
      <c r="C135" s="6" t="n">
        <v>658</v>
      </c>
    </row>
    <row r="136">
      <c r="A136" s="4" t="inlineStr">
        <is>
          <t>Other Comprehensive Income (Loss) | Obligations of state and political subdivisions | Fixed-maturity securities</t>
        </is>
      </c>
    </row>
    <row r="137">
      <c r="A137" s="3" t="inlineStr">
        <is>
          <t>Total pretax realized and unrealized gains/(losses) recorded in:</t>
        </is>
      </c>
    </row>
    <row r="138">
      <c r="A138" s="4" t="inlineStr">
        <is>
          <t>Change in unrealized gains/(losses) related to financial instruments held, Included in OCI</t>
        </is>
      </c>
      <c r="B138" s="6" t="n">
        <v>-8</v>
      </c>
      <c r="C138" s="6" t="n">
        <v>0</v>
      </c>
    </row>
    <row r="139">
      <c r="A139" s="4" t="inlineStr">
        <is>
          <t>Other Comprehensive Income (Loss) | Corporate securities | Fixed-maturity securities</t>
        </is>
      </c>
    </row>
    <row r="140">
      <c r="A140" s="3" t="inlineStr">
        <is>
          <t>Total pretax realized and unrealized gains/(losses) recorded in:</t>
        </is>
      </c>
    </row>
    <row r="141">
      <c r="A141" s="4" t="inlineStr">
        <is>
          <t>Change in unrealized gains/(losses) related to financial instruments held, Included in OCI</t>
        </is>
      </c>
      <c r="B141" s="6" t="n">
        <v>-5</v>
      </c>
      <c r="C141" s="6" t="n">
        <v>-7</v>
      </c>
    </row>
    <row r="142">
      <c r="A142" s="4" t="inlineStr">
        <is>
          <t>Other Comprehensive Income (Loss) | RMBS | Fixed-maturity securities</t>
        </is>
      </c>
    </row>
    <row r="143">
      <c r="A143" s="3" t="inlineStr">
        <is>
          <t>Total pretax realized and unrealized gains/(losses) recorded in:</t>
        </is>
      </c>
    </row>
    <row r="144">
      <c r="A144" s="4" t="inlineStr">
        <is>
          <t>Change in unrealized gains/(losses) related to financial instruments held, Included in OCI</t>
        </is>
      </c>
      <c r="B144" s="6" t="n">
        <v>-20</v>
      </c>
      <c r="C144" s="6" t="n">
        <v>25</v>
      </c>
    </row>
    <row r="145">
      <c r="A145" s="4" t="inlineStr">
        <is>
          <t>Other Comprehensive Income (Loss) | Asset-backed securities | Fixed-maturity securities</t>
        </is>
      </c>
    </row>
    <row r="146">
      <c r="A146" s="3" t="inlineStr">
        <is>
          <t>Total pretax realized and unrealized gains/(losses) recorded in:</t>
        </is>
      </c>
    </row>
    <row r="147">
      <c r="A147" s="4" t="inlineStr">
        <is>
          <t>Change in unrealized gains/(losses) related to financial instruments held, Included in OCI</t>
        </is>
      </c>
      <c r="B147" s="6" t="n">
        <v>-4</v>
      </c>
      <c r="C147" s="6" t="n">
        <v>15</v>
      </c>
    </row>
    <row r="148">
      <c r="A148" s="4" t="inlineStr">
        <is>
          <t>With Recourse</t>
        </is>
      </c>
    </row>
    <row r="149">
      <c r="A149" s="3" t="inlineStr">
        <is>
          <t>Fair Value, Liabilities Measured on Recurring Basis, Unobservable Input Reconciliation, Calculation [Roll Forward]</t>
        </is>
      </c>
    </row>
    <row r="150">
      <c r="A150" s="4" t="inlineStr">
        <is>
          <t>Fair value at beginning of period</t>
        </is>
      </c>
      <c r="B150" s="6" t="n">
        <v>-367</v>
      </c>
      <c r="C150" s="6" t="n">
        <v>-517</v>
      </c>
    </row>
    <row r="151">
      <c r="A151" s="3" t="inlineStr">
        <is>
          <t>Total pretax realized and unrealized gains/(losses) recorded in:</t>
        </is>
      </c>
    </row>
    <row r="152">
      <c r="A152" s="4" t="inlineStr">
        <is>
          <t>Net income (loss)</t>
        </is>
      </c>
      <c r="B152" s="6" t="n">
        <v>-15</v>
      </c>
      <c r="C152" s="6" t="n">
        <v>-32</v>
      </c>
    </row>
    <row r="153">
      <c r="A153" s="4" t="inlineStr">
        <is>
          <t>Other comprehensive income (loss)</t>
        </is>
      </c>
      <c r="B153" s="6" t="n">
        <v>9</v>
      </c>
      <c r="C153" s="6" t="n">
        <v>5</v>
      </c>
    </row>
    <row r="154">
      <c r="A154" s="4" t="inlineStr">
        <is>
          <t>Issuances</t>
        </is>
      </c>
      <c r="B154" s="6" t="n">
        <v>0</v>
      </c>
      <c r="C154" s="6" t="n">
        <v>0</v>
      </c>
    </row>
    <row r="155">
      <c r="A155" s="4" t="inlineStr">
        <is>
          <t>Settlements</t>
        </is>
      </c>
      <c r="B155" s="6" t="n">
        <v>61</v>
      </c>
      <c r="C155" s="6" t="n">
        <v>173</v>
      </c>
    </row>
    <row r="156">
      <c r="A156" s="4" t="inlineStr">
        <is>
          <t>VIE consolidations</t>
        </is>
      </c>
      <c r="B156" s="6" t="n">
        <v>-16</v>
      </c>
      <c r="C156" s="6" t="n">
        <v>-5</v>
      </c>
    </row>
    <row r="157">
      <c r="A157" s="4" t="inlineStr">
        <is>
          <t>VIE deconsolidations</t>
        </is>
      </c>
      <c r="B157" s="6" t="n">
        <v>12</v>
      </c>
      <c r="C157" s="6" t="n">
        <v>9</v>
      </c>
    </row>
    <row r="158">
      <c r="A158" s="4" t="inlineStr">
        <is>
          <t>Fair value at end of period</t>
        </is>
      </c>
      <c r="B158" s="6" t="n">
        <v>-316</v>
      </c>
      <c r="C158" s="6" t="n">
        <v>-367</v>
      </c>
    </row>
    <row r="159">
      <c r="A159" s="4" t="inlineStr">
        <is>
          <t>Change in unrealized gains/(losses) related to financial instruments held</t>
        </is>
      </c>
      <c r="B159" s="6" t="n">
        <v>-14</v>
      </c>
      <c r="C159" s="6" t="n">
        <v>-31</v>
      </c>
    </row>
    <row r="160">
      <c r="A160" s="4" t="inlineStr">
        <is>
          <t>With Recourse | Other Comprehensive Income (Loss)</t>
        </is>
      </c>
    </row>
    <row r="161">
      <c r="A161" s="3" t="inlineStr">
        <is>
          <t>Total pretax realized and unrealized gains/(losses) recorded in:</t>
        </is>
      </c>
    </row>
    <row r="162">
      <c r="A162" s="4" t="inlineStr">
        <is>
          <t>Change in unrealized gains/(losses) related to financial instruments held</t>
        </is>
      </c>
      <c r="B162" s="6" t="n">
        <v>9</v>
      </c>
      <c r="C162" s="6" t="n">
        <v>5</v>
      </c>
    </row>
    <row r="163">
      <c r="A163" s="4" t="inlineStr">
        <is>
          <t>Without Recourse</t>
        </is>
      </c>
    </row>
    <row r="164">
      <c r="A164" s="3" t="inlineStr">
        <is>
          <t>Fair Value, Liabilities Measured on Recurring Basis, Unobservable Input Reconciliation, Calculation [Roll Forward]</t>
        </is>
      </c>
    </row>
    <row r="165">
      <c r="A165" s="4" t="inlineStr">
        <is>
          <t>Fair value at beginning of period</t>
        </is>
      </c>
      <c r="B165" s="6" t="n">
        <v>-102</v>
      </c>
      <c r="C165" s="6" t="n">
        <v>-102</v>
      </c>
    </row>
    <row r="166">
      <c r="A166" s="3" t="inlineStr">
        <is>
          <t>Total pretax realized and unrealized gains/(losses) recorded in:</t>
        </is>
      </c>
    </row>
    <row r="167">
      <c r="A167" s="4" t="inlineStr">
        <is>
          <t>Net income (loss)</t>
        </is>
      </c>
      <c r="B167" s="6" t="n">
        <v>72</v>
      </c>
      <c r="C167" s="6" t="n">
        <v>-9</v>
      </c>
    </row>
    <row r="168">
      <c r="A168" s="4" t="inlineStr">
        <is>
          <t>Other comprehensive income (loss)</t>
        </is>
      </c>
      <c r="B168" s="6" t="n">
        <v>0</v>
      </c>
      <c r="C168" s="6" t="n">
        <v>0</v>
      </c>
    </row>
    <row r="169">
      <c r="A169" s="4" t="inlineStr">
        <is>
          <t>Issuances</t>
        </is>
      </c>
      <c r="B169" s="6" t="n">
        <v>0</v>
      </c>
      <c r="C169" s="6" t="n">
        <v>0</v>
      </c>
    </row>
    <row r="170">
      <c r="A170" s="4" t="inlineStr">
        <is>
          <t>Settlements</t>
        </is>
      </c>
      <c r="B170" s="6" t="n">
        <v>16</v>
      </c>
      <c r="C170" s="6" t="n">
        <v>8</v>
      </c>
    </row>
    <row r="171">
      <c r="A171" s="4" t="inlineStr">
        <is>
          <t>VIE consolidations</t>
        </is>
      </c>
      <c r="B171" s="6" t="n">
        <v>-3</v>
      </c>
      <c r="C171" s="6" t="n">
        <v>-1</v>
      </c>
    </row>
    <row r="172">
      <c r="A172" s="4" t="inlineStr">
        <is>
          <t>VIE deconsolidations</t>
        </is>
      </c>
      <c r="B172" s="6" t="n">
        <v>0</v>
      </c>
      <c r="C172" s="6" t="n">
        <v>2</v>
      </c>
    </row>
    <row r="173">
      <c r="A173" s="4" t="inlineStr">
        <is>
          <t>Fair value at end of period</t>
        </is>
      </c>
      <c r="B173" s="6" t="n">
        <v>-17</v>
      </c>
      <c r="C173" s="6" t="n">
        <v>-102</v>
      </c>
    </row>
    <row r="174">
      <c r="A174" s="4" t="inlineStr">
        <is>
          <t>Change in unrealized gains/(losses) related to financial instruments held</t>
        </is>
      </c>
      <c r="B174" s="6" t="n">
        <v>-3</v>
      </c>
      <c r="C174" s="6" t="n">
        <v>-17</v>
      </c>
    </row>
    <row r="175">
      <c r="A175" s="4" t="inlineStr">
        <is>
          <t>Liabilities of CIVs</t>
        </is>
      </c>
    </row>
    <row r="176">
      <c r="A176" s="3" t="inlineStr">
        <is>
          <t>Fair Value, Liabilities Measured on Recurring Basis, Unobservable Input Reconciliation, Calculation [Roll Forward]</t>
        </is>
      </c>
    </row>
    <row r="177">
      <c r="A177" s="4" t="inlineStr">
        <is>
          <t>Fair value at beginning of period</t>
        </is>
      </c>
      <c r="B177" s="6" t="n">
        <v>-481</v>
      </c>
      <c r="C177" s="6" t="n">
        <v>0</v>
      </c>
    </row>
    <row r="178">
      <c r="A178" s="3" t="inlineStr">
        <is>
          <t>Total pretax realized and unrealized gains/(losses) recorded in:</t>
        </is>
      </c>
    </row>
    <row r="179">
      <c r="A179" s="4" t="inlineStr">
        <is>
          <t>Net income (loss)</t>
        </is>
      </c>
      <c r="B179" s="6" t="n">
        <v>-8</v>
      </c>
      <c r="C179" s="6" t="n">
        <v>-9</v>
      </c>
    </row>
    <row r="180">
      <c r="A180" s="4" t="inlineStr">
        <is>
          <t>Other comprehensive income (loss)</t>
        </is>
      </c>
      <c r="B180" s="6" t="n">
        <v>0</v>
      </c>
      <c r="C180" s="6" t="n">
        <v>0</v>
      </c>
    </row>
    <row r="181">
      <c r="A181" s="4" t="inlineStr">
        <is>
          <t>Issuances</t>
        </is>
      </c>
      <c r="B181" s="6" t="n">
        <v>-738</v>
      </c>
      <c r="C181" s="6" t="n">
        <v>-472</v>
      </c>
    </row>
    <row r="182">
      <c r="A182" s="4" t="inlineStr">
        <is>
          <t>Settlements</t>
        </is>
      </c>
      <c r="B182" s="6" t="n">
        <v>0</v>
      </c>
      <c r="C182" s="6" t="n">
        <v>0</v>
      </c>
    </row>
    <row r="183">
      <c r="A183" s="4" t="inlineStr">
        <is>
          <t>VIE consolidations</t>
        </is>
      </c>
      <c r="B183" s="6" t="n">
        <v>0</v>
      </c>
      <c r="C183" s="6" t="n">
        <v>0</v>
      </c>
    </row>
    <row r="184">
      <c r="A184" s="4" t="inlineStr">
        <is>
          <t>VIE deconsolidations</t>
        </is>
      </c>
      <c r="B184" s="6" t="n">
        <v>0</v>
      </c>
      <c r="C184" s="6" t="n">
        <v>0</v>
      </c>
    </row>
    <row r="185">
      <c r="A185" s="4" t="inlineStr">
        <is>
          <t>Fair value at end of period</t>
        </is>
      </c>
      <c r="B185" s="6" t="n">
        <v>-1227</v>
      </c>
      <c r="C185" s="6" t="n">
        <v>-481</v>
      </c>
    </row>
    <row r="186">
      <c r="A186" s="4" t="inlineStr">
        <is>
          <t>Change in unrealized gains/(losses) related to financial instruments held</t>
        </is>
      </c>
      <c r="B186" s="6" t="n">
        <v>-8</v>
      </c>
      <c r="C186" s="6" t="n">
        <v>-9</v>
      </c>
    </row>
    <row r="187">
      <c r="A187" s="4" t="inlineStr">
        <is>
          <t>Credit Risk Contract</t>
        </is>
      </c>
    </row>
    <row r="188">
      <c r="A188" s="3" t="inlineStr">
        <is>
          <t>Fair Value, Net Derivative Asset (Liability) Measured on Recurring Basis, Unobservable Input Reconciliation [Roll Forward]</t>
        </is>
      </c>
    </row>
    <row r="189">
      <c r="A189" s="4" t="inlineStr">
        <is>
          <t>Fair value at beginning of period</t>
        </is>
      </c>
      <c r="B189" s="6" t="n">
        <v>-185</v>
      </c>
      <c r="C189" s="6" t="n">
        <v>-207</v>
      </c>
    </row>
    <row r="190">
      <c r="A190" s="3" t="inlineStr">
        <is>
          <t>Total pretax realized and unrealized gains/(losses) recorded in:</t>
        </is>
      </c>
    </row>
    <row r="191">
      <c r="A191" s="4" t="inlineStr">
        <is>
          <t>Net income (loss)</t>
        </is>
      </c>
      <c r="B191" s="6" t="n">
        <v>81</v>
      </c>
      <c r="C191" s="6" t="n">
        <v>-6</v>
      </c>
    </row>
    <row r="192">
      <c r="A192" s="4" t="inlineStr">
        <is>
          <t>Other comprehensive income (loss)</t>
        </is>
      </c>
      <c r="B192" s="6" t="n">
        <v>0</v>
      </c>
      <c r="C192" s="6" t="n">
        <v>0</v>
      </c>
    </row>
    <row r="193">
      <c r="A193" s="4" t="inlineStr">
        <is>
          <t>Issuances</t>
        </is>
      </c>
      <c r="B193" s="6" t="n">
        <v>0</v>
      </c>
      <c r="C193" s="6" t="n">
        <v>0</v>
      </c>
    </row>
    <row r="194">
      <c r="A194" s="4" t="inlineStr">
        <is>
          <t>Settlements</t>
        </is>
      </c>
      <c r="B194" s="6" t="n">
        <v>4</v>
      </c>
      <c r="C194" s="6" t="n">
        <v>-28</v>
      </c>
    </row>
    <row r="195">
      <c r="A195" s="4" t="inlineStr">
        <is>
          <t>VIE consolidations</t>
        </is>
      </c>
      <c r="B195" s="6" t="n">
        <v>0</v>
      </c>
      <c r="C195" s="6" t="n">
        <v>0</v>
      </c>
    </row>
    <row r="196">
      <c r="A196" s="4" t="inlineStr">
        <is>
          <t>VIE deconsolidations</t>
        </is>
      </c>
      <c r="B196" s="6" t="n">
        <v>0</v>
      </c>
      <c r="C196" s="6" t="n">
        <v>0</v>
      </c>
    </row>
    <row r="197">
      <c r="A197" s="4" t="inlineStr">
        <is>
          <t>Fair value at end of period</t>
        </is>
      </c>
      <c r="B197" s="6" t="n">
        <v>-100</v>
      </c>
      <c r="C197" s="6" t="n">
        <v>-185</v>
      </c>
    </row>
    <row r="198">
      <c r="A198" s="4" t="inlineStr">
        <is>
          <t>Change in unrealized gains/(losses)included in earnings related to financial instruments</t>
        </is>
      </c>
      <c r="B198" s="5" t="n">
        <v>87</v>
      </c>
      <c r="C198" s="5" t="n">
        <v>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Quantitative Information - Assets (Details) - Valuation, Income Approach - Level 3 - USD ($) $ in Millions</t>
        </is>
      </c>
      <c r="B1" s="2" t="inlineStr">
        <is>
          <t>12 Months Ended</t>
        </is>
      </c>
    </row>
    <row r="2">
      <c r="B2" s="2" t="inlineStr">
        <is>
          <t>Dec. 31, 2020</t>
        </is>
      </c>
      <c r="C2" s="2" t="inlineStr">
        <is>
          <t>Dec. 31, 2019</t>
        </is>
      </c>
    </row>
    <row r="3">
      <c r="A3" s="4" t="inlineStr">
        <is>
          <t>Obligations of state and political subdivisions</t>
        </is>
      </c>
    </row>
    <row r="4">
      <c r="A4" s="3" t="inlineStr">
        <is>
          <t>Fair Value Measurement Inputs and Valuation Techniques [Line Items]</t>
        </is>
      </c>
    </row>
    <row r="5">
      <c r="A5" s="4" t="inlineStr">
        <is>
          <t>Asset, fair value</t>
        </is>
      </c>
      <c r="B5" s="5" t="n">
        <v>101</v>
      </c>
      <c r="C5" s="5" t="n">
        <v>107</v>
      </c>
    </row>
    <row r="6">
      <c r="A6" s="4" t="inlineStr">
        <is>
          <t>Obligations of state and political subdivisions | Minimum</t>
        </is>
      </c>
    </row>
    <row r="7">
      <c r="A7" s="3" t="inlineStr">
        <is>
          <t>Fair Value Measurement Inputs and Valuation Techniques [Line Items]</t>
        </is>
      </c>
    </row>
    <row r="8">
      <c r="A8" s="4" t="inlineStr">
        <is>
          <t>Yield (as a percent)</t>
        </is>
      </c>
      <c r="B8" s="4" t="inlineStr">
        <is>
          <t>6.40%</t>
        </is>
      </c>
      <c r="C8" s="4" t="inlineStr">
        <is>
          <t>4.50%</t>
        </is>
      </c>
    </row>
    <row r="9">
      <c r="A9" s="4" t="inlineStr">
        <is>
          <t>Obligations of state and political subdivisions | Maximum</t>
        </is>
      </c>
    </row>
    <row r="10">
      <c r="A10" s="3" t="inlineStr">
        <is>
          <t>Fair Value Measurement Inputs and Valuation Techniques [Line Items]</t>
        </is>
      </c>
    </row>
    <row r="11">
      <c r="A11" s="4" t="inlineStr">
        <is>
          <t>Yield (as a percent)</t>
        </is>
      </c>
      <c r="B11" s="4" t="inlineStr">
        <is>
          <t>33.40%</t>
        </is>
      </c>
      <c r="C11" s="4" t="inlineStr">
        <is>
          <t>31.10%</t>
        </is>
      </c>
    </row>
    <row r="12">
      <c r="A12" s="4" t="inlineStr">
        <is>
          <t>Obligations of state and political subdivisions | Weighted Average</t>
        </is>
      </c>
    </row>
    <row r="13">
      <c r="A13" s="3" t="inlineStr">
        <is>
          <t>Fair Value Measurement Inputs and Valuation Techniques [Line Items]</t>
        </is>
      </c>
    </row>
    <row r="14">
      <c r="A14" s="4" t="inlineStr">
        <is>
          <t>Yield (as a percent)</t>
        </is>
      </c>
      <c r="B14" s="4" t="inlineStr">
        <is>
          <t>12.80%</t>
        </is>
      </c>
      <c r="C14" s="4" t="inlineStr">
        <is>
          <t>8.50%</t>
        </is>
      </c>
    </row>
    <row r="15">
      <c r="A15" s="4" t="inlineStr">
        <is>
          <t>Corporate securities</t>
        </is>
      </c>
    </row>
    <row r="16">
      <c r="A16" s="3" t="inlineStr">
        <is>
          <t>Fair Value Measurement Inputs and Valuation Techniques [Line Items]</t>
        </is>
      </c>
    </row>
    <row r="17">
      <c r="A17" s="4" t="inlineStr">
        <is>
          <t>Asset, fair value</t>
        </is>
      </c>
      <c r="B17" s="5" t="n">
        <v>30</v>
      </c>
      <c r="C17" s="5" t="n">
        <v>41</v>
      </c>
    </row>
    <row r="18">
      <c r="A18" s="4" t="inlineStr">
        <is>
          <t>Yield (as a percent)</t>
        </is>
      </c>
      <c r="B18" s="4" t="inlineStr">
        <is>
          <t>42.00%</t>
        </is>
      </c>
      <c r="C18" s="4" t="inlineStr">
        <is>
          <t>35.90%</t>
        </is>
      </c>
    </row>
    <row r="19">
      <c r="A19" s="4" t="inlineStr">
        <is>
          <t>RMBS</t>
        </is>
      </c>
    </row>
    <row r="20">
      <c r="A20" s="3" t="inlineStr">
        <is>
          <t>Fair Value Measurement Inputs and Valuation Techniques [Line Items]</t>
        </is>
      </c>
    </row>
    <row r="21">
      <c r="A21" s="4" t="inlineStr">
        <is>
          <t>Asset, fair value</t>
        </is>
      </c>
      <c r="B21" s="5" t="n">
        <v>255</v>
      </c>
      <c r="C21" s="5" t="n">
        <v>308</v>
      </c>
    </row>
    <row r="22">
      <c r="A22" s="4" t="inlineStr">
        <is>
          <t>RMBS | Minimum</t>
        </is>
      </c>
    </row>
    <row r="23">
      <c r="A23" s="3" t="inlineStr">
        <is>
          <t>Fair Value Measurement Inputs and Valuation Techniques [Line Items]</t>
        </is>
      </c>
    </row>
    <row r="24">
      <c r="A24" s="4" t="inlineStr">
        <is>
          <t>Yield (as a percent)</t>
        </is>
      </c>
      <c r="B24" s="4" t="inlineStr">
        <is>
          <t>3.70%</t>
        </is>
      </c>
      <c r="C24" s="4" t="inlineStr">
        <is>
          <t>3.70%</t>
        </is>
      </c>
    </row>
    <row r="25">
      <c r="A25" s="4" t="inlineStr">
        <is>
          <t>RMBS | Maximum</t>
        </is>
      </c>
    </row>
    <row r="26">
      <c r="A26" s="3" t="inlineStr">
        <is>
          <t>Fair Value Measurement Inputs and Valuation Techniques [Line Items]</t>
        </is>
      </c>
    </row>
    <row r="27">
      <c r="A27" s="4" t="inlineStr">
        <is>
          <t>Yield (as a percent)</t>
        </is>
      </c>
      <c r="B27" s="4" t="inlineStr">
        <is>
          <t>5.90%</t>
        </is>
      </c>
      <c r="C27" s="4" t="inlineStr">
        <is>
          <t>6.10%</t>
        </is>
      </c>
    </row>
    <row r="28">
      <c r="A28" s="4" t="inlineStr">
        <is>
          <t>RMBS | Weighted Average</t>
        </is>
      </c>
    </row>
    <row r="29">
      <c r="A29" s="3" t="inlineStr">
        <is>
          <t>Fair Value Measurement Inputs and Valuation Techniques [Line Items]</t>
        </is>
      </c>
    </row>
    <row r="30">
      <c r="A30" s="4" t="inlineStr">
        <is>
          <t>Yield (as a percent)</t>
        </is>
      </c>
      <c r="B30" s="4" t="inlineStr">
        <is>
          <t>4.50%</t>
        </is>
      </c>
      <c r="C30" s="4" t="inlineStr">
        <is>
          <t>4.80%</t>
        </is>
      </c>
    </row>
    <row r="31">
      <c r="A31" s="4" t="inlineStr">
        <is>
          <t>Life insurance transactions</t>
        </is>
      </c>
    </row>
    <row r="32">
      <c r="A32" s="3" t="inlineStr">
        <is>
          <t>Fair Value Measurement Inputs and Valuation Techniques [Line Items]</t>
        </is>
      </c>
    </row>
    <row r="33">
      <c r="A33" s="4" t="inlineStr">
        <is>
          <t>Asset, fair value</t>
        </is>
      </c>
      <c r="B33" s="5" t="n">
        <v>367</v>
      </c>
    </row>
    <row r="34">
      <c r="A34" s="4" t="inlineStr">
        <is>
          <t>Yield (as a percent)</t>
        </is>
      </c>
      <c r="B34" s="4" t="inlineStr">
        <is>
          <t>5.20%</t>
        </is>
      </c>
    </row>
    <row r="35">
      <c r="A35" s="4" t="inlineStr">
        <is>
          <t>CLOs</t>
        </is>
      </c>
    </row>
    <row r="36">
      <c r="A36" s="3" t="inlineStr">
        <is>
          <t>Fair Value Measurement Inputs and Valuation Techniques [Line Items]</t>
        </is>
      </c>
    </row>
    <row r="37">
      <c r="A37" s="4" t="inlineStr">
        <is>
          <t>Asset, fair value</t>
        </is>
      </c>
      <c r="B37" s="5" t="n">
        <v>532</v>
      </c>
      <c r="C37" s="5" t="n">
        <v>256</v>
      </c>
    </row>
    <row r="38">
      <c r="A38" s="4" t="inlineStr">
        <is>
          <t>CLOs | Minimum</t>
        </is>
      </c>
    </row>
    <row r="39">
      <c r="A39" s="3" t="inlineStr">
        <is>
          <t>Fair Value Measurement Inputs and Valuation Techniques [Line Items]</t>
        </is>
      </c>
    </row>
    <row r="40">
      <c r="A40" s="4" t="inlineStr">
        <is>
          <t>Yield (as a percent)</t>
        </is>
      </c>
      <c r="C40" s="4" t="inlineStr">
        <is>
          <t>2.50%</t>
        </is>
      </c>
    </row>
    <row r="41">
      <c r="A41" s="4" t="inlineStr">
        <is>
          <t>CLOs | Maximum</t>
        </is>
      </c>
    </row>
    <row r="42">
      <c r="A42" s="3" t="inlineStr">
        <is>
          <t>Fair Value Measurement Inputs and Valuation Techniques [Line Items]</t>
        </is>
      </c>
    </row>
    <row r="43">
      <c r="A43" s="4" t="inlineStr">
        <is>
          <t>Yield (as a percent)</t>
        </is>
      </c>
      <c r="C43" s="4" t="inlineStr">
        <is>
          <t>4.10%</t>
        </is>
      </c>
    </row>
    <row r="44">
      <c r="A44" s="4" t="inlineStr">
        <is>
          <t>CLOs | Weighted Average</t>
        </is>
      </c>
    </row>
    <row r="45">
      <c r="A45" s="3" t="inlineStr">
        <is>
          <t>Fair Value Measurement Inputs and Valuation Techniques [Line Items]</t>
        </is>
      </c>
    </row>
    <row r="46">
      <c r="A46" s="4" t="inlineStr">
        <is>
          <t>Yield (as a percent)</t>
        </is>
      </c>
      <c r="C46" s="4" t="inlineStr">
        <is>
          <t>2.90%</t>
        </is>
      </c>
    </row>
    <row r="47">
      <c r="A47" s="4" t="inlineStr">
        <is>
          <t>Others</t>
        </is>
      </c>
    </row>
    <row r="48">
      <c r="A48" s="3" t="inlineStr">
        <is>
          <t>Fair Value Measurement Inputs and Valuation Techniques [Line Items]</t>
        </is>
      </c>
    </row>
    <row r="49">
      <c r="A49" s="4" t="inlineStr">
        <is>
          <t>Asset, fair value</t>
        </is>
      </c>
      <c r="B49" s="5" t="n">
        <v>41</v>
      </c>
      <c r="C49" s="5" t="n">
        <v>52</v>
      </c>
    </row>
    <row r="50">
      <c r="A50" s="4" t="inlineStr">
        <is>
          <t>Others | Minimum</t>
        </is>
      </c>
    </row>
    <row r="51">
      <c r="A51" s="3" t="inlineStr">
        <is>
          <t>Fair Value Measurement Inputs and Valuation Techniques [Line Items]</t>
        </is>
      </c>
    </row>
    <row r="52">
      <c r="A52" s="4" t="inlineStr">
        <is>
          <t>Yield (as a percent)</t>
        </is>
      </c>
      <c r="B52" s="4" t="inlineStr">
        <is>
          <t>2.60%</t>
        </is>
      </c>
      <c r="C52" s="4" t="inlineStr">
        <is>
          <t>2.30%</t>
        </is>
      </c>
    </row>
    <row r="53">
      <c r="A53" s="4" t="inlineStr">
        <is>
          <t>Others | Maximum</t>
        </is>
      </c>
    </row>
    <row r="54">
      <c r="A54" s="3" t="inlineStr">
        <is>
          <t>Fair Value Measurement Inputs and Valuation Techniques [Line Items]</t>
        </is>
      </c>
    </row>
    <row r="55">
      <c r="A55" s="4" t="inlineStr">
        <is>
          <t>Yield (as a percent)</t>
        </is>
      </c>
      <c r="B55" s="4" t="inlineStr">
        <is>
          <t>9.00%</t>
        </is>
      </c>
      <c r="C55" s="4" t="inlineStr">
        <is>
          <t>9.40%</t>
        </is>
      </c>
    </row>
    <row r="56">
      <c r="A56" s="4" t="inlineStr">
        <is>
          <t>Others | Weighted Average</t>
        </is>
      </c>
    </row>
    <row r="57">
      <c r="A57" s="3" t="inlineStr">
        <is>
          <t>Fair Value Measurement Inputs and Valuation Techniques [Line Items]</t>
        </is>
      </c>
    </row>
    <row r="58">
      <c r="A58" s="4" t="inlineStr">
        <is>
          <t>Yield (as a percent)</t>
        </is>
      </c>
      <c r="B58" s="4" t="inlineStr">
        <is>
          <t>9.00%</t>
        </is>
      </c>
      <c r="C58" s="4" t="inlineStr">
        <is>
          <t>9.30%</t>
        </is>
      </c>
    </row>
    <row r="59">
      <c r="A59" s="4" t="inlineStr">
        <is>
          <t>Financial Guarantee Variable Interest Entities</t>
        </is>
      </c>
    </row>
    <row r="60">
      <c r="A60" s="3" t="inlineStr">
        <is>
          <t>Fair Value Measurement Inputs and Valuation Techniques [Line Items]</t>
        </is>
      </c>
    </row>
    <row r="61">
      <c r="A61" s="4" t="inlineStr">
        <is>
          <t>Asset, fair value</t>
        </is>
      </c>
      <c r="B61" s="5" t="n">
        <v>296</v>
      </c>
      <c r="C61" s="5" t="n">
        <v>442</v>
      </c>
    </row>
    <row r="62">
      <c r="A62" s="4" t="inlineStr">
        <is>
          <t>Financial Guarantee Variable Interest Entities | Minimum</t>
        </is>
      </c>
    </row>
    <row r="63">
      <c r="A63" s="3" t="inlineStr">
        <is>
          <t>Fair Value Measurement Inputs and Valuation Techniques [Line Items]</t>
        </is>
      </c>
    </row>
    <row r="64">
      <c r="A64" s="4" t="inlineStr">
        <is>
          <t>Yield (as a percent)</t>
        </is>
      </c>
      <c r="B64" s="4" t="inlineStr">
        <is>
          <t>1.90%</t>
        </is>
      </c>
      <c r="C64" s="4" t="inlineStr">
        <is>
          <t>3.00%</t>
        </is>
      </c>
    </row>
    <row r="65">
      <c r="A65" s="4" t="inlineStr">
        <is>
          <t>Financial Guarantee Variable Interest Entities | Maximum</t>
        </is>
      </c>
    </row>
    <row r="66">
      <c r="A66" s="3" t="inlineStr">
        <is>
          <t>Fair Value Measurement Inputs and Valuation Techniques [Line Items]</t>
        </is>
      </c>
    </row>
    <row r="67">
      <c r="A67" s="4" t="inlineStr">
        <is>
          <t>Yield (as a percent)</t>
        </is>
      </c>
      <c r="B67" s="4" t="inlineStr">
        <is>
          <t>6.00%</t>
        </is>
      </c>
      <c r="C67" s="4" t="inlineStr">
        <is>
          <t>8.40%</t>
        </is>
      </c>
    </row>
    <row r="68">
      <c r="A68" s="4" t="inlineStr">
        <is>
          <t>Financial Guarantee Variable Interest Entities | Weighted Average</t>
        </is>
      </c>
    </row>
    <row r="69">
      <c r="A69" s="3" t="inlineStr">
        <is>
          <t>Fair Value Measurement Inputs and Valuation Techniques [Line Items]</t>
        </is>
      </c>
    </row>
    <row r="70">
      <c r="A70" s="4" t="inlineStr">
        <is>
          <t>Yield (as a percent)</t>
        </is>
      </c>
      <c r="B70" s="4" t="inlineStr">
        <is>
          <t>4.80%</t>
        </is>
      </c>
      <c r="C70" s="4" t="inlineStr">
        <is>
          <t>5.20%</t>
        </is>
      </c>
    </row>
    <row r="71">
      <c r="A71" s="4" t="inlineStr">
        <is>
          <t>Other assets</t>
        </is>
      </c>
    </row>
    <row r="72">
      <c r="A72" s="3" t="inlineStr">
        <is>
          <t>Fair Value Measurement Inputs and Valuation Techniques [Line Items]</t>
        </is>
      </c>
    </row>
    <row r="73">
      <c r="A73" s="4" t="inlineStr">
        <is>
          <t>Asset, fair value</t>
        </is>
      </c>
      <c r="B73" s="5" t="n">
        <v>52</v>
      </c>
      <c r="C73" s="5" t="n">
        <v>52</v>
      </c>
    </row>
    <row r="74">
      <c r="A74" s="4" t="inlineStr">
        <is>
          <t>Fair value inputs term</t>
        </is>
      </c>
      <c r="B74" s="4" t="inlineStr">
        <is>
          <t>10 years</t>
        </is>
      </c>
      <c r="C74" s="4" t="inlineStr">
        <is>
          <t>10 years</t>
        </is>
      </c>
    </row>
    <row r="75">
      <c r="A75" s="4" t="inlineStr">
        <is>
          <t>Other assets | Minimum</t>
        </is>
      </c>
    </row>
    <row r="76">
      <c r="A76" s="3" t="inlineStr">
        <is>
          <t>Fair Value Measurement Inputs and Valuation Techniques [Line Items]</t>
        </is>
      </c>
    </row>
    <row r="77">
      <c r="A77" s="4" t="inlineStr">
        <is>
          <t>Yield (as a percent)</t>
        </is>
      </c>
      <c r="B77" s="4" t="inlineStr">
        <is>
          <t>3.40%</t>
        </is>
      </c>
      <c r="C77" s="4" t="inlineStr">
        <is>
          <t>5.10%</t>
        </is>
      </c>
    </row>
    <row r="78">
      <c r="A78" s="4" t="inlineStr">
        <is>
          <t>Other assets | Maximum</t>
        </is>
      </c>
    </row>
    <row r="79">
      <c r="A79" s="3" t="inlineStr">
        <is>
          <t>Fair Value Measurement Inputs and Valuation Techniques [Line Items]</t>
        </is>
      </c>
    </row>
    <row r="80">
      <c r="A80" s="4" t="inlineStr">
        <is>
          <t>Yield (as a percent)</t>
        </is>
      </c>
      <c r="B80" s="4" t="inlineStr">
        <is>
          <t>4.20%</t>
        </is>
      </c>
      <c r="C80" s="4" t="inlineStr">
        <is>
          <t>5.80%</t>
        </is>
      </c>
    </row>
    <row r="81">
      <c r="A81" s="4" t="inlineStr">
        <is>
          <t>Other assets | Weighted Average</t>
        </is>
      </c>
    </row>
    <row r="82">
      <c r="A82" s="3" t="inlineStr">
        <is>
          <t>Fair Value Measurement Inputs and Valuation Techniques [Line Items]</t>
        </is>
      </c>
    </row>
    <row r="83">
      <c r="A83" s="4" t="inlineStr">
        <is>
          <t>Yield (as a percent)</t>
        </is>
      </c>
      <c r="B83" s="4" t="inlineStr">
        <is>
          <t>3.80%</t>
        </is>
      </c>
      <c r="C83" s="4" t="inlineStr">
        <is>
          <t>5.50%</t>
        </is>
      </c>
    </row>
    <row r="84">
      <c r="A84" s="4" t="inlineStr">
        <is>
          <t>Other invested assets</t>
        </is>
      </c>
    </row>
    <row r="85">
      <c r="A85" s="3" t="inlineStr">
        <is>
          <t>Fair Value Measurement Inputs and Valuation Techniques [Line Items]</t>
        </is>
      </c>
    </row>
    <row r="86">
      <c r="A86" s="4" t="inlineStr">
        <is>
          <t>Asset, fair value</t>
        </is>
      </c>
      <c r="B86" s="5" t="n">
        <v>5</v>
      </c>
      <c r="C86" s="5" t="n">
        <v>6</v>
      </c>
    </row>
    <row r="87">
      <c r="A87" s="4" t="inlineStr">
        <is>
          <t>Life insurance transactions</t>
        </is>
      </c>
    </row>
    <row r="88">
      <c r="A88" s="3" t="inlineStr">
        <is>
          <t>Fair Value Measurement Inputs and Valuation Techniques [Line Items]</t>
        </is>
      </c>
    </row>
    <row r="89">
      <c r="A89" s="4" t="inlineStr">
        <is>
          <t>Asset, fair value</t>
        </is>
      </c>
      <c r="C89" s="5" t="n">
        <v>350</v>
      </c>
    </row>
    <row r="90">
      <c r="A90" s="4" t="inlineStr">
        <is>
          <t>Life insurance transactions | Minimum</t>
        </is>
      </c>
    </row>
    <row r="91">
      <c r="A91" s="3" t="inlineStr">
        <is>
          <t>Fair Value Measurement Inputs and Valuation Techniques [Line Items]</t>
        </is>
      </c>
    </row>
    <row r="92">
      <c r="A92" s="4" t="inlineStr">
        <is>
          <t>Yield (as a percent)</t>
        </is>
      </c>
      <c r="C92" s="4" t="inlineStr">
        <is>
          <t>5.80%</t>
        </is>
      </c>
    </row>
    <row r="93">
      <c r="A93" s="4" t="inlineStr">
        <is>
          <t>Assets of CIVs | Equity securities and warrants</t>
        </is>
      </c>
    </row>
    <row r="94">
      <c r="A94" s="3" t="inlineStr">
        <is>
          <t>Fair Value Measurement Inputs and Valuation Techniques [Line Items]</t>
        </is>
      </c>
    </row>
    <row r="95">
      <c r="A95" s="4" t="inlineStr">
        <is>
          <t>Asset, fair value</t>
        </is>
      </c>
      <c r="B95" s="5" t="n">
        <v>2</v>
      </c>
      <c r="C95" s="5" t="n">
        <v>17</v>
      </c>
    </row>
    <row r="96">
      <c r="A96" s="4" t="inlineStr">
        <is>
          <t>Yield (as a percent)</t>
        </is>
      </c>
      <c r="B96" s="4" t="inlineStr">
        <is>
          <t>9.70%</t>
        </is>
      </c>
      <c r="C96" s="4" t="inlineStr">
        <is>
          <t>12.50%</t>
        </is>
      </c>
    </row>
    <row r="97">
      <c r="A97" s="4" t="inlineStr">
        <is>
          <t>CPR | RMBS | Minimum</t>
        </is>
      </c>
    </row>
    <row r="98">
      <c r="A98" s="3" t="inlineStr">
        <is>
          <t>Fair Value Measurement Inputs and Valuation Techniques [Line Items]</t>
        </is>
      </c>
    </row>
    <row r="99">
      <c r="A99" s="4" t="inlineStr">
        <is>
          <t>Conditional prepayment rate (as a percent)</t>
        </is>
      </c>
      <c r="B99" s="4" t="inlineStr">
        <is>
          <t>0.40%</t>
        </is>
      </c>
      <c r="C99" s="4" t="inlineStr">
        <is>
          <t>2.00%</t>
        </is>
      </c>
    </row>
    <row r="100">
      <c r="A100" s="4" t="inlineStr">
        <is>
          <t>CPR | RMBS | Maximum</t>
        </is>
      </c>
    </row>
    <row r="101">
      <c r="A101" s="3" t="inlineStr">
        <is>
          <t>Fair Value Measurement Inputs and Valuation Techniques [Line Items]</t>
        </is>
      </c>
    </row>
    <row r="102">
      <c r="A102" s="4" t="inlineStr">
        <is>
          <t>Conditional prepayment rate (as a percent)</t>
        </is>
      </c>
      <c r="B102" s="4" t="inlineStr">
        <is>
          <t>30.00%</t>
        </is>
      </c>
      <c r="C102" s="4" t="inlineStr">
        <is>
          <t>15.00%</t>
        </is>
      </c>
    </row>
    <row r="103">
      <c r="A103" s="4" t="inlineStr">
        <is>
          <t>CPR | RMBS | Weighted Average</t>
        </is>
      </c>
    </row>
    <row r="104">
      <c r="A104" s="3" t="inlineStr">
        <is>
          <t>Fair Value Measurement Inputs and Valuation Techniques [Line Items]</t>
        </is>
      </c>
    </row>
    <row r="105">
      <c r="A105" s="4" t="inlineStr">
        <is>
          <t>Conditional prepayment rate (as a percent)</t>
        </is>
      </c>
      <c r="B105" s="4" t="inlineStr">
        <is>
          <t>7.10%</t>
        </is>
      </c>
      <c r="C105" s="4" t="inlineStr">
        <is>
          <t>6.30%</t>
        </is>
      </c>
    </row>
    <row r="106">
      <c r="A106" s="4" t="inlineStr">
        <is>
          <t>CPR | Financial Guarantee Variable Interest Entities | Minimum</t>
        </is>
      </c>
    </row>
    <row r="107">
      <c r="A107" s="3" t="inlineStr">
        <is>
          <t>Fair Value Measurement Inputs and Valuation Techniques [Line Items]</t>
        </is>
      </c>
    </row>
    <row r="108">
      <c r="A108" s="4" t="inlineStr">
        <is>
          <t>Conditional prepayment rate (as a percent)</t>
        </is>
      </c>
      <c r="B108" s="4" t="inlineStr">
        <is>
          <t>0.90%</t>
        </is>
      </c>
      <c r="C108" s="4" t="inlineStr">
        <is>
          <t>0.10%</t>
        </is>
      </c>
    </row>
    <row r="109">
      <c r="A109" s="4" t="inlineStr">
        <is>
          <t>CPR | Financial Guarantee Variable Interest Entities | Maximum</t>
        </is>
      </c>
    </row>
    <row r="110">
      <c r="A110" s="3" t="inlineStr">
        <is>
          <t>Fair Value Measurement Inputs and Valuation Techniques [Line Items]</t>
        </is>
      </c>
    </row>
    <row r="111">
      <c r="A111" s="4" t="inlineStr">
        <is>
          <t>Conditional prepayment rate (as a percent)</t>
        </is>
      </c>
      <c r="B111" s="4" t="inlineStr">
        <is>
          <t>19.00%</t>
        </is>
      </c>
      <c r="C111" s="4" t="inlineStr">
        <is>
          <t>18.60%</t>
        </is>
      </c>
    </row>
    <row r="112">
      <c r="A112" s="4" t="inlineStr">
        <is>
          <t>CPR | Financial Guarantee Variable Interest Entities | Weighted Average</t>
        </is>
      </c>
    </row>
    <row r="113">
      <c r="A113" s="3" t="inlineStr">
        <is>
          <t>Fair Value Measurement Inputs and Valuation Techniques [Line Items]</t>
        </is>
      </c>
    </row>
    <row r="114">
      <c r="A114" s="4" t="inlineStr">
        <is>
          <t>Conditional prepayment rate (as a percent)</t>
        </is>
      </c>
      <c r="B114" s="4" t="inlineStr">
        <is>
          <t>9.40%</t>
        </is>
      </c>
      <c r="C114" s="4" t="inlineStr">
        <is>
          <t>8.60%</t>
        </is>
      </c>
    </row>
    <row r="115">
      <c r="A115" s="4" t="inlineStr">
        <is>
          <t>CDR | RMBS | Minimum</t>
        </is>
      </c>
    </row>
    <row r="116">
      <c r="A116" s="3" t="inlineStr">
        <is>
          <t>Fair Value Measurement Inputs and Valuation Techniques [Line Items]</t>
        </is>
      </c>
    </row>
    <row r="117">
      <c r="A117" s="4" t="inlineStr">
        <is>
          <t>Conditional prepayment rate (as a percent)</t>
        </is>
      </c>
      <c r="B117" s="4" t="inlineStr">
        <is>
          <t>1.50%</t>
        </is>
      </c>
      <c r="C117" s="4" t="inlineStr">
        <is>
          <t>1.50%</t>
        </is>
      </c>
    </row>
    <row r="118">
      <c r="A118" s="4" t="inlineStr">
        <is>
          <t>CDR | RMBS | Maximum</t>
        </is>
      </c>
    </row>
    <row r="119">
      <c r="A119" s="3" t="inlineStr">
        <is>
          <t>Fair Value Measurement Inputs and Valuation Techniques [Line Items]</t>
        </is>
      </c>
    </row>
    <row r="120">
      <c r="A120" s="4" t="inlineStr">
        <is>
          <t>Conditional prepayment rate (as a percent)</t>
        </is>
      </c>
      <c r="B120" s="4" t="inlineStr">
        <is>
          <t>9.90%</t>
        </is>
      </c>
      <c r="C120" s="4" t="inlineStr">
        <is>
          <t>7.00%</t>
        </is>
      </c>
    </row>
    <row r="121">
      <c r="A121" s="4" t="inlineStr">
        <is>
          <t>CDR | RMBS | Weighted Average</t>
        </is>
      </c>
    </row>
    <row r="122">
      <c r="A122" s="3" t="inlineStr">
        <is>
          <t>Fair Value Measurement Inputs and Valuation Techniques [Line Items]</t>
        </is>
      </c>
    </row>
    <row r="123">
      <c r="A123" s="4" t="inlineStr">
        <is>
          <t>Conditional prepayment rate (as a percent)</t>
        </is>
      </c>
      <c r="B123" s="4" t="inlineStr">
        <is>
          <t>6.00%</t>
        </is>
      </c>
      <c r="C123" s="4" t="inlineStr">
        <is>
          <t>4.90%</t>
        </is>
      </c>
    </row>
    <row r="124">
      <c r="A124" s="4" t="inlineStr">
        <is>
          <t>CDR | Financial Guarantee Variable Interest Entities | Minimum</t>
        </is>
      </c>
    </row>
    <row r="125">
      <c r="A125" s="3" t="inlineStr">
        <is>
          <t>Fair Value Measurement Inputs and Valuation Techniques [Line Items]</t>
        </is>
      </c>
    </row>
    <row r="126">
      <c r="A126" s="4" t="inlineStr">
        <is>
          <t>Conditional prepayment rate (as a percent)</t>
        </is>
      </c>
      <c r="B126" s="4" t="inlineStr">
        <is>
          <t>1.90%</t>
        </is>
      </c>
      <c r="C126" s="4" t="inlineStr">
        <is>
          <t>1.20%</t>
        </is>
      </c>
    </row>
    <row r="127">
      <c r="A127" s="4" t="inlineStr">
        <is>
          <t>CDR | Financial Guarantee Variable Interest Entities | Maximum</t>
        </is>
      </c>
    </row>
    <row r="128">
      <c r="A128" s="3" t="inlineStr">
        <is>
          <t>Fair Value Measurement Inputs and Valuation Techniques [Line Items]</t>
        </is>
      </c>
    </row>
    <row r="129">
      <c r="A129" s="4" t="inlineStr">
        <is>
          <t>Conditional prepayment rate (as a percent)</t>
        </is>
      </c>
      <c r="B129" s="4" t="inlineStr">
        <is>
          <t>26.60%</t>
        </is>
      </c>
      <c r="C129" s="4" t="inlineStr">
        <is>
          <t>24.70%</t>
        </is>
      </c>
    </row>
    <row r="130">
      <c r="A130" s="4" t="inlineStr">
        <is>
          <t>CDR | Financial Guarantee Variable Interest Entities | Weighted Average</t>
        </is>
      </c>
    </row>
    <row r="131">
      <c r="A131" s="3" t="inlineStr">
        <is>
          <t>Fair Value Measurement Inputs and Valuation Techniques [Line Items]</t>
        </is>
      </c>
    </row>
    <row r="132">
      <c r="A132" s="4" t="inlineStr">
        <is>
          <t>Conditional prepayment rate (as a percent)</t>
        </is>
      </c>
      <c r="B132" s="4" t="inlineStr">
        <is>
          <t>6.00%</t>
        </is>
      </c>
      <c r="C132" s="4" t="inlineStr">
        <is>
          <t>4.90%</t>
        </is>
      </c>
    </row>
    <row r="133">
      <c r="A133" s="4" t="inlineStr">
        <is>
          <t>Loss severity | RMBS | Minimum</t>
        </is>
      </c>
    </row>
    <row r="134">
      <c r="A134" s="3" t="inlineStr">
        <is>
          <t>Fair Value Measurement Inputs and Valuation Techniques [Line Items]</t>
        </is>
      </c>
    </row>
    <row r="135">
      <c r="A135" s="4" t="inlineStr">
        <is>
          <t>Conditional prepayment rate (as a percent)</t>
        </is>
      </c>
      <c r="B135" s="4" t="inlineStr">
        <is>
          <t>45.00%</t>
        </is>
      </c>
      <c r="C135" s="4" t="inlineStr">
        <is>
          <t>40.00%</t>
        </is>
      </c>
    </row>
    <row r="136">
      <c r="A136" s="4" t="inlineStr">
        <is>
          <t>Loss severity | RMBS | Maximum</t>
        </is>
      </c>
    </row>
    <row r="137">
      <c r="A137" s="3" t="inlineStr">
        <is>
          <t>Fair Value Measurement Inputs and Valuation Techniques [Line Items]</t>
        </is>
      </c>
    </row>
    <row r="138">
      <c r="A138" s="4" t="inlineStr">
        <is>
          <t>Conditional prepayment rate (as a percent)</t>
        </is>
      </c>
      <c r="B138" s="4" t="inlineStr">
        <is>
          <t>125.00%</t>
        </is>
      </c>
      <c r="C138" s="4" t="inlineStr">
        <is>
          <t>125.00%</t>
        </is>
      </c>
    </row>
    <row r="139">
      <c r="A139" s="4" t="inlineStr">
        <is>
          <t>Loss severity | RMBS | Weighted Average</t>
        </is>
      </c>
    </row>
    <row r="140">
      <c r="A140" s="3" t="inlineStr">
        <is>
          <t>Fair Value Measurement Inputs and Valuation Techniques [Line Items]</t>
        </is>
      </c>
    </row>
    <row r="141">
      <c r="A141" s="4" t="inlineStr">
        <is>
          <t>Conditional prepayment rate (as a percent)</t>
        </is>
      </c>
      <c r="B141" s="4" t="inlineStr">
        <is>
          <t>83.60%</t>
        </is>
      </c>
      <c r="C141" s="4" t="inlineStr">
        <is>
          <t>78.80%</t>
        </is>
      </c>
    </row>
    <row r="142">
      <c r="A142" s="4" t="inlineStr">
        <is>
          <t>Loss severity | Financial Guarantee Variable Interest Entities | Minimum</t>
        </is>
      </c>
    </row>
    <row r="143">
      <c r="A143" s="3" t="inlineStr">
        <is>
          <t>Fair Value Measurement Inputs and Valuation Techniques [Line Items]</t>
        </is>
      </c>
    </row>
    <row r="144">
      <c r="A144" s="4" t="inlineStr">
        <is>
          <t>Conditional prepayment rate (as a percent)</t>
        </is>
      </c>
      <c r="B144" s="4" t="inlineStr">
        <is>
          <t>45.00%</t>
        </is>
      </c>
      <c r="C144" s="4" t="inlineStr">
        <is>
          <t>40.00%</t>
        </is>
      </c>
    </row>
    <row r="145">
      <c r="A145" s="4" t="inlineStr">
        <is>
          <t>Loss severity | Financial Guarantee Variable Interest Entities | Maximum</t>
        </is>
      </c>
    </row>
    <row r="146">
      <c r="A146" s="3" t="inlineStr">
        <is>
          <t>Fair Value Measurement Inputs and Valuation Techniques [Line Items]</t>
        </is>
      </c>
    </row>
    <row r="147">
      <c r="A147" s="4" t="inlineStr">
        <is>
          <t>Conditional prepayment rate (as a percent)</t>
        </is>
      </c>
      <c r="B147" s="4" t="inlineStr">
        <is>
          <t>100.00%</t>
        </is>
      </c>
      <c r="C147" s="4" t="inlineStr">
        <is>
          <t>100.00%</t>
        </is>
      </c>
    </row>
    <row r="148">
      <c r="A148" s="4" t="inlineStr">
        <is>
          <t>Loss severity | Financial Guarantee Variable Interest Entities | Weighted Average</t>
        </is>
      </c>
    </row>
    <row r="149">
      <c r="A149" s="3" t="inlineStr">
        <is>
          <t>Fair Value Measurement Inputs and Valuation Techniques [Line Items]</t>
        </is>
      </c>
    </row>
    <row r="150">
      <c r="A150" s="4" t="inlineStr">
        <is>
          <t>Conditional prepayment rate (as a percent)</t>
        </is>
      </c>
      <c r="B150" s="4" t="inlineStr">
        <is>
          <t>81.50%</t>
        </is>
      </c>
      <c r="C150" s="4" t="inlineStr">
        <is>
          <t>76.10%</t>
        </is>
      </c>
    </row>
    <row r="151">
      <c r="A151" s="4" t="inlineStr">
        <is>
          <t>Discount Margin | CLOs | Minimum</t>
        </is>
      </c>
    </row>
    <row r="152">
      <c r="A152" s="3" t="inlineStr">
        <is>
          <t>Fair Value Measurement Inputs and Valuation Techniques [Line Items]</t>
        </is>
      </c>
    </row>
    <row r="153">
      <c r="A153" s="4" t="inlineStr">
        <is>
          <t>Yield (as a percent)</t>
        </is>
      </c>
      <c r="B153" s="4" t="inlineStr">
        <is>
          <t>0.10%</t>
        </is>
      </c>
    </row>
    <row r="154">
      <c r="A154" s="4" t="inlineStr">
        <is>
          <t>Discount Margin | CLOs | Maximum</t>
        </is>
      </c>
    </row>
    <row r="155">
      <c r="A155" s="3" t="inlineStr">
        <is>
          <t>Fair Value Measurement Inputs and Valuation Techniques [Line Items]</t>
        </is>
      </c>
    </row>
    <row r="156">
      <c r="A156" s="4" t="inlineStr">
        <is>
          <t>Yield (as a percent)</t>
        </is>
      </c>
      <c r="B156" s="4" t="inlineStr">
        <is>
          <t>3.10%</t>
        </is>
      </c>
    </row>
    <row r="157">
      <c r="A157" s="4" t="inlineStr">
        <is>
          <t>Discount Margin | CLOs | Weighted Average</t>
        </is>
      </c>
    </row>
    <row r="158">
      <c r="A158" s="3" t="inlineStr">
        <is>
          <t>Fair Value Measurement Inputs and Valuation Techniques [Line Items]</t>
        </is>
      </c>
    </row>
    <row r="159">
      <c r="A159" s="4" t="inlineStr">
        <is>
          <t>Yield (as a percent)</t>
        </is>
      </c>
      <c r="B159" s="4" t="inlineStr">
        <is>
          <t>1.90%</t>
        </is>
      </c>
    </row>
    <row r="160">
      <c r="A160" s="4" t="inlineStr">
        <is>
          <t>Discount Margin | Assets of CIVs | Loans</t>
        </is>
      </c>
    </row>
    <row r="161">
      <c r="A161" s="3" t="inlineStr">
        <is>
          <t>Fair Value Measurement Inputs and Valuation Techniques [Line Items]</t>
        </is>
      </c>
    </row>
    <row r="162">
      <c r="A162" s="4" t="inlineStr">
        <is>
          <t>Asset, fair value</t>
        </is>
      </c>
      <c r="C162" s="5" t="n">
        <v>47</v>
      </c>
    </row>
    <row r="163">
      <c r="A163" s="4" t="inlineStr">
        <is>
          <t>Discount Margin | Assets of CIVs | Loans | Minimum</t>
        </is>
      </c>
    </row>
    <row r="164">
      <c r="A164" s="3" t="inlineStr">
        <is>
          <t>Fair Value Measurement Inputs and Valuation Techniques [Line Items]</t>
        </is>
      </c>
    </row>
    <row r="165">
      <c r="A165" s="4" t="inlineStr">
        <is>
          <t>Conditional prepayment rate (as a percent)</t>
        </is>
      </c>
      <c r="C165" s="4" t="inlineStr">
        <is>
          <t>16.00%</t>
        </is>
      </c>
    </row>
    <row r="166">
      <c r="A166" s="4" t="inlineStr">
        <is>
          <t>Discount Margin | Assets of CIVs | Loans | Maximum</t>
        </is>
      </c>
    </row>
    <row r="167">
      <c r="A167" s="3" t="inlineStr">
        <is>
          <t>Fair Value Measurement Inputs and Valuation Techniques [Line Items]</t>
        </is>
      </c>
    </row>
    <row r="168">
      <c r="A168" s="4" t="inlineStr">
        <is>
          <t>Conditional prepayment rate (as a percent)</t>
        </is>
      </c>
      <c r="C168" s="4" t="inlineStr">
        <is>
          <t>28.00%</t>
        </is>
      </c>
    </row>
    <row r="169">
      <c r="A169" s="4" t="inlineStr">
        <is>
          <t>Discount Margin | Assets of CIVs | Loans | Weighted Average</t>
        </is>
      </c>
    </row>
    <row r="170">
      <c r="A170" s="3" t="inlineStr">
        <is>
          <t>Fair Value Measurement Inputs and Valuation Techniques [Line Items]</t>
        </is>
      </c>
    </row>
    <row r="171">
      <c r="A171" s="4" t="inlineStr">
        <is>
          <t>Conditional prepayment rate (as a percent)</t>
        </is>
      </c>
      <c r="C171" s="4" t="inlineStr">
        <is>
          <t>21.50%</t>
        </is>
      </c>
    </row>
    <row r="172">
      <c r="A172" s="4" t="inlineStr">
        <is>
          <t>Discount Margin | Assets of CIVs | Equity securities and warrants | Minimum</t>
        </is>
      </c>
    </row>
    <row r="173">
      <c r="A173" s="3" t="inlineStr">
        <is>
          <t>Fair Value Measurement Inputs and Valuation Techniques [Line Items]</t>
        </is>
      </c>
    </row>
    <row r="174">
      <c r="A174" s="4" t="inlineStr">
        <is>
          <t>Yield (as a percent)</t>
        </is>
      </c>
      <c r="C174" s="4" t="inlineStr">
        <is>
          <t>16.00%</t>
        </is>
      </c>
    </row>
    <row r="175">
      <c r="A175" s="4" t="inlineStr">
        <is>
          <t>Discount Margin | Assets of CIVs | Equity securities and warrants | Maximum</t>
        </is>
      </c>
    </row>
    <row r="176">
      <c r="A176" s="3" t="inlineStr">
        <is>
          <t>Fair Value Measurement Inputs and Valuation Techniques [Line Items]</t>
        </is>
      </c>
    </row>
    <row r="177">
      <c r="A177" s="4" t="inlineStr">
        <is>
          <t>Yield (as a percent)</t>
        </is>
      </c>
      <c r="C177" s="4" t="inlineStr">
        <is>
          <t>28.00%</t>
        </is>
      </c>
    </row>
    <row r="178">
      <c r="A178" s="4" t="inlineStr">
        <is>
          <t>Discount Margin | Assets of CIVs | Equity securities and warrants | Weighted Average</t>
        </is>
      </c>
    </row>
    <row r="179">
      <c r="A179" s="3" t="inlineStr">
        <is>
          <t>Fair Value Measurement Inputs and Valuation Techniques [Line Items]</t>
        </is>
      </c>
    </row>
    <row r="180">
      <c r="A180" s="4" t="inlineStr">
        <is>
          <t>Yield (as a percent)</t>
        </is>
      </c>
      <c r="C180" s="4" t="inlineStr">
        <is>
          <t>20.80%</t>
        </is>
      </c>
    </row>
    <row r="181">
      <c r="A181" s="4" t="inlineStr">
        <is>
          <t>Measurement Input, EBITDA Multiple | Loans</t>
        </is>
      </c>
    </row>
    <row r="182">
      <c r="A182" s="3" t="inlineStr">
        <is>
          <t>Fair Value Measurement Inputs and Valuation Techniques [Line Items]</t>
        </is>
      </c>
    </row>
    <row r="183">
      <c r="A183" s="4" t="inlineStr">
        <is>
          <t>Conditional prepayment rate (as a percent)</t>
        </is>
      </c>
      <c r="C183" s="4" t="inlineStr">
        <is>
          <t>950.00%</t>
        </is>
      </c>
    </row>
    <row r="184">
      <c r="A184" s="4" t="inlineStr">
        <is>
          <t>Measurement Input, EBITDA Multiple | Equity securities and warrants</t>
        </is>
      </c>
    </row>
    <row r="185">
      <c r="A185" s="3" t="inlineStr">
        <is>
          <t>Fair Value Measurement Inputs and Valuation Techniques [Line Items]</t>
        </is>
      </c>
    </row>
    <row r="186">
      <c r="A186" s="4" t="inlineStr">
        <is>
          <t>Conditional prepayment rate (as a percent)</t>
        </is>
      </c>
      <c r="C186" s="4" t="inlineStr">
        <is>
          <t>950.00%</t>
        </is>
      </c>
    </row>
    <row r="187">
      <c r="A187" s="4" t="inlineStr">
        <is>
          <t>Multiple enterprise/revenue value | Loans</t>
        </is>
      </c>
    </row>
    <row r="188">
      <c r="A188" s="3" t="inlineStr">
        <is>
          <t>Fair Value Measurement Inputs and Valuation Techniques [Line Items]</t>
        </is>
      </c>
    </row>
    <row r="189">
      <c r="A189" s="4" t="inlineStr">
        <is>
          <t>Conditional prepayment rate (as a percent)</t>
        </is>
      </c>
      <c r="C189" s="4" t="inlineStr">
        <is>
          <t>50.00%</t>
        </is>
      </c>
    </row>
    <row r="190">
      <c r="A190" s="4" t="inlineStr">
        <is>
          <t>Multiple enterprise/revenue value | Equity securities and warrants</t>
        </is>
      </c>
    </row>
    <row r="191">
      <c r="A191" s="3" t="inlineStr">
        <is>
          <t>Fair Value Measurement Inputs and Valuation Techniques [Line Items]</t>
        </is>
      </c>
    </row>
    <row r="192">
      <c r="A192" s="4" t="inlineStr">
        <is>
          <t>Conditional prepayment rate (as a percent)</t>
        </is>
      </c>
      <c r="C192" s="4" t="inlineStr">
        <is>
          <t>50.0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Quantitative Information - Liabilities (Details) - Valuation, Income Approach - USD ($) $ in Millions</t>
        </is>
      </c>
      <c r="B1" s="2" t="inlineStr">
        <is>
          <t>12 Months Ended</t>
        </is>
      </c>
    </row>
    <row r="2">
      <c r="B2" s="2" t="inlineStr">
        <is>
          <t>Dec. 31, 2020</t>
        </is>
      </c>
      <c r="C2" s="2" t="inlineStr">
        <is>
          <t>Dec. 31, 2019</t>
        </is>
      </c>
    </row>
    <row r="3">
      <c r="A3" s="4" t="inlineStr">
        <is>
          <t>Credit derivative liabilities, net | Minimum</t>
        </is>
      </c>
    </row>
    <row r="4">
      <c r="A4" s="3" t="inlineStr">
        <is>
          <t>Fair Value Measurement Inputs and Valuation Techniques [Line Items]</t>
        </is>
      </c>
    </row>
    <row r="5">
      <c r="A5" s="4" t="inlineStr">
        <is>
          <t>Fair value inputs hedge cost</t>
        </is>
      </c>
      <c r="B5" s="4" t="inlineStr">
        <is>
          <t>0.19%</t>
        </is>
      </c>
      <c r="C5" s="4" t="inlineStr">
        <is>
          <t>0.05%</t>
        </is>
      </c>
    </row>
    <row r="6">
      <c r="A6" s="4" t="inlineStr">
        <is>
          <t>Fair value inputs bank profit</t>
        </is>
      </c>
      <c r="B6" s="4" t="inlineStr">
        <is>
          <t>0.47%</t>
        </is>
      </c>
      <c r="C6" s="4" t="inlineStr">
        <is>
          <t>0.51%</t>
        </is>
      </c>
    </row>
    <row r="7">
      <c r="A7" s="4" t="inlineStr">
        <is>
          <t>Fair value inputs internal floor</t>
        </is>
      </c>
      <c r="B7" s="4" t="inlineStr">
        <is>
          <t>0.15%</t>
        </is>
      </c>
      <c r="C7" s="4" t="inlineStr">
        <is>
          <t>0.30%</t>
        </is>
      </c>
    </row>
    <row r="8">
      <c r="A8" s="4" t="inlineStr">
        <is>
          <t>Credit derivative liabilities, net | Maximum</t>
        </is>
      </c>
    </row>
    <row r="9">
      <c r="A9" s="3" t="inlineStr">
        <is>
          <t>Fair Value Measurement Inputs and Valuation Techniques [Line Items]</t>
        </is>
      </c>
    </row>
    <row r="10">
      <c r="A10" s="4" t="inlineStr">
        <is>
          <t>Fair value inputs hedge cost</t>
        </is>
      </c>
      <c r="B10" s="4" t="inlineStr">
        <is>
          <t>0.99%</t>
        </is>
      </c>
      <c r="C10" s="4" t="inlineStr">
        <is>
          <t>0.31%</t>
        </is>
      </c>
    </row>
    <row r="11">
      <c r="A11" s="4" t="inlineStr">
        <is>
          <t>Fair value inputs bank profit</t>
        </is>
      </c>
      <c r="B11" s="4" t="inlineStr">
        <is>
          <t>3.29%</t>
        </is>
      </c>
      <c r="C11" s="4" t="inlineStr">
        <is>
          <t>2.12%</t>
        </is>
      </c>
    </row>
    <row r="12">
      <c r="A12" s="4" t="inlineStr">
        <is>
          <t>Fair value inputs internal floor</t>
        </is>
      </c>
      <c r="B12" s="4" t="inlineStr">
        <is>
          <t>0.30%</t>
        </is>
      </c>
    </row>
    <row r="13">
      <c r="A13" s="4" t="inlineStr">
        <is>
          <t>Credit derivative liabilities, net | Weighted Average</t>
        </is>
      </c>
    </row>
    <row r="14">
      <c r="A14" s="3" t="inlineStr">
        <is>
          <t>Fair Value Measurement Inputs and Valuation Techniques [Line Items]</t>
        </is>
      </c>
    </row>
    <row r="15">
      <c r="A15" s="4" t="inlineStr">
        <is>
          <t>Fair value inputs hedge cost</t>
        </is>
      </c>
      <c r="B15" s="4" t="inlineStr">
        <is>
          <t>0.32%</t>
        </is>
      </c>
      <c r="C15" s="4" t="inlineStr">
        <is>
          <t>0.11%</t>
        </is>
      </c>
    </row>
    <row r="16">
      <c r="A16" s="4" t="inlineStr">
        <is>
          <t>Fair value inputs bank profit</t>
        </is>
      </c>
      <c r="B16" s="4" t="inlineStr">
        <is>
          <t>0.93%</t>
        </is>
      </c>
      <c r="C16" s="4" t="inlineStr">
        <is>
          <t>0.76%</t>
        </is>
      </c>
    </row>
    <row r="17">
      <c r="A17" s="4" t="inlineStr">
        <is>
          <t>Fair value inputs internal floor</t>
        </is>
      </c>
      <c r="B17" s="4" t="inlineStr">
        <is>
          <t>0.21%</t>
        </is>
      </c>
    </row>
    <row r="18">
      <c r="A18" s="4" t="inlineStr">
        <is>
          <t>Level 3 | Credit derivative liabilities, net</t>
        </is>
      </c>
    </row>
    <row r="19">
      <c r="A19" s="3" t="inlineStr">
        <is>
          <t>Fair Value Measurement Inputs and Valuation Techniques [Line Items]</t>
        </is>
      </c>
    </row>
    <row r="20">
      <c r="A20" s="4" t="inlineStr">
        <is>
          <t>Total liabilities carried at fair value</t>
        </is>
      </c>
      <c r="B20" s="5" t="n">
        <v>-100</v>
      </c>
      <c r="C20" s="5" t="n">
        <v>-185</v>
      </c>
    </row>
    <row r="21">
      <c r="A21" s="4" t="inlineStr">
        <is>
          <t>Level 3 | Credit derivative liabilities, net | Minimum</t>
        </is>
      </c>
    </row>
    <row r="22">
      <c r="A22" s="3" t="inlineStr">
        <is>
          <t>Fair Value Measurement Inputs and Valuation Techniques [Line Items]</t>
        </is>
      </c>
    </row>
    <row r="23">
      <c r="A23" s="4" t="inlineStr">
        <is>
          <t>Year 1 loss estimates (as a percent)</t>
        </is>
      </c>
      <c r="B23" s="4" t="inlineStr">
        <is>
          <t>0.00%</t>
        </is>
      </c>
      <c r="C23" s="4" t="inlineStr">
        <is>
          <t>0.00%</t>
        </is>
      </c>
    </row>
    <row r="24">
      <c r="A24" s="4" t="inlineStr">
        <is>
          <t>Level 3 | Credit derivative liabilities, net | Maximum</t>
        </is>
      </c>
    </row>
    <row r="25">
      <c r="A25" s="3" t="inlineStr">
        <is>
          <t>Fair Value Measurement Inputs and Valuation Techniques [Line Items]</t>
        </is>
      </c>
    </row>
    <row r="26">
      <c r="A26" s="4" t="inlineStr">
        <is>
          <t>Year 1 loss estimates (as a percent)</t>
        </is>
      </c>
      <c r="B26" s="4" t="inlineStr">
        <is>
          <t>85.00%</t>
        </is>
      </c>
      <c r="C26" s="4" t="inlineStr">
        <is>
          <t>46.00%</t>
        </is>
      </c>
    </row>
    <row r="27">
      <c r="A27" s="4" t="inlineStr">
        <is>
          <t>Level 3 | Credit derivative liabilities, net | Weighted Average</t>
        </is>
      </c>
    </row>
    <row r="28">
      <c r="A28" s="3" t="inlineStr">
        <is>
          <t>Fair Value Measurement Inputs and Valuation Techniques [Line Items]</t>
        </is>
      </c>
    </row>
    <row r="29">
      <c r="A29" s="4" t="inlineStr">
        <is>
          <t>Year 1 loss estimates (as a percent)</t>
        </is>
      </c>
      <c r="B29" s="4" t="inlineStr">
        <is>
          <t>1.90%</t>
        </is>
      </c>
      <c r="C29" s="4" t="inlineStr">
        <is>
          <t>1.30%</t>
        </is>
      </c>
    </row>
    <row r="30">
      <c r="A30" s="4" t="inlineStr">
        <is>
          <t>Level 3 | Financial Guarantee Variable Interest Entities</t>
        </is>
      </c>
    </row>
    <row r="31">
      <c r="A31" s="3" t="inlineStr">
        <is>
          <t>Fair Value Measurement Inputs and Valuation Techniques [Line Items]</t>
        </is>
      </c>
    </row>
    <row r="32">
      <c r="A32" s="4" t="inlineStr">
        <is>
          <t>Total liabilities carried at fair value</t>
        </is>
      </c>
      <c r="B32" s="5" t="n">
        <v>-333</v>
      </c>
      <c r="C32" s="5" t="n">
        <v>-469</v>
      </c>
    </row>
    <row r="33">
      <c r="A33" s="4" t="inlineStr">
        <is>
          <t>Level 3 | Financial Guarantee Variable Interest Entities | Minimum</t>
        </is>
      </c>
    </row>
    <row r="34">
      <c r="A34" s="3" t="inlineStr">
        <is>
          <t>Fair Value Measurement Inputs and Valuation Techniques [Line Items]</t>
        </is>
      </c>
    </row>
    <row r="35">
      <c r="A35" s="4" t="inlineStr">
        <is>
          <t>Yield (as a percent)</t>
        </is>
      </c>
      <c r="B35" s="4" t="inlineStr">
        <is>
          <t>1.90%</t>
        </is>
      </c>
      <c r="C35" s="4" t="inlineStr">
        <is>
          <t>2.70%</t>
        </is>
      </c>
    </row>
    <row r="36">
      <c r="A36" s="4" t="inlineStr">
        <is>
          <t>Level 3 | Financial Guarantee Variable Interest Entities | Maximum</t>
        </is>
      </c>
    </row>
    <row r="37">
      <c r="A37" s="3" t="inlineStr">
        <is>
          <t>Fair Value Measurement Inputs and Valuation Techniques [Line Items]</t>
        </is>
      </c>
    </row>
    <row r="38">
      <c r="A38" s="4" t="inlineStr">
        <is>
          <t>Yield (as a percent)</t>
        </is>
      </c>
      <c r="B38" s="4" t="inlineStr">
        <is>
          <t>6.20%</t>
        </is>
      </c>
      <c r="C38" s="4" t="inlineStr">
        <is>
          <t>8.40%</t>
        </is>
      </c>
    </row>
    <row r="39">
      <c r="A39" s="4" t="inlineStr">
        <is>
          <t>Level 3 | Financial Guarantee Variable Interest Entities | Weighted Average</t>
        </is>
      </c>
    </row>
    <row r="40">
      <c r="A40" s="3" t="inlineStr">
        <is>
          <t>Fair Value Measurement Inputs and Valuation Techniques [Line Items]</t>
        </is>
      </c>
    </row>
    <row r="41">
      <c r="A41" s="4" t="inlineStr">
        <is>
          <t>Yield (as a percent)</t>
        </is>
      </c>
      <c r="B41" s="4" t="inlineStr">
        <is>
          <t>3.80%</t>
        </is>
      </c>
      <c r="C41" s="4" t="inlineStr">
        <is>
          <t>4.20%</t>
        </is>
      </c>
    </row>
    <row r="42">
      <c r="A42" s="4" t="inlineStr">
        <is>
          <t>Level 3 | CLO contracts</t>
        </is>
      </c>
    </row>
    <row r="43">
      <c r="A43" s="3" t="inlineStr">
        <is>
          <t>Fair Value Measurement Inputs and Valuation Techniques [Line Items]</t>
        </is>
      </c>
    </row>
    <row r="44">
      <c r="A44" s="4" t="inlineStr">
        <is>
          <t>Total liabilities carried at fair value</t>
        </is>
      </c>
      <c r="B44" s="5" t="n">
        <v>-1227</v>
      </c>
      <c r="C44" s="5" t="n">
        <v>-481</v>
      </c>
    </row>
    <row r="45">
      <c r="A45" s="4" t="inlineStr">
        <is>
          <t>Level 3 | CLO contracts | Minimum</t>
        </is>
      </c>
    </row>
    <row r="46">
      <c r="A46" s="3" t="inlineStr">
        <is>
          <t>Fair Value Measurement Inputs and Valuation Techniques [Line Items]</t>
        </is>
      </c>
    </row>
    <row r="47">
      <c r="A47" s="4" t="inlineStr">
        <is>
          <t>Yield (as a percent)</t>
        </is>
      </c>
      <c r="B47" s="4" t="inlineStr">
        <is>
          <t>2.20%</t>
        </is>
      </c>
    </row>
    <row r="48">
      <c r="A48" s="4" t="inlineStr">
        <is>
          <t>Level 3 | CLO contracts | Maximum</t>
        </is>
      </c>
    </row>
    <row r="49">
      <c r="A49" s="3" t="inlineStr">
        <is>
          <t>Fair Value Measurement Inputs and Valuation Techniques [Line Items]</t>
        </is>
      </c>
    </row>
    <row r="50">
      <c r="A50" s="4" t="inlineStr">
        <is>
          <t>Yield (as a percent)</t>
        </is>
      </c>
      <c r="B50" s="4" t="inlineStr">
        <is>
          <t>15.20%</t>
        </is>
      </c>
    </row>
    <row r="51">
      <c r="A51" s="4" t="inlineStr">
        <is>
          <t>Level 3 | CLO contracts | Weighted Average</t>
        </is>
      </c>
    </row>
    <row r="52">
      <c r="A52" s="3" t="inlineStr">
        <is>
          <t>Fair Value Measurement Inputs and Valuation Techniques [Line Items]</t>
        </is>
      </c>
    </row>
    <row r="53">
      <c r="A53" s="4" t="inlineStr">
        <is>
          <t>Yield (as a percent)</t>
        </is>
      </c>
      <c r="B53" s="4" t="inlineStr">
        <is>
          <t>2.50%</t>
        </is>
      </c>
    </row>
    <row r="54">
      <c r="A54" s="4" t="inlineStr">
        <is>
          <t>Level 3 | Liabilities of CIVs</t>
        </is>
      </c>
    </row>
    <row r="55">
      <c r="A55" s="3" t="inlineStr">
        <is>
          <t>Fair Value Measurement Inputs and Valuation Techniques [Line Items]</t>
        </is>
      </c>
    </row>
    <row r="56">
      <c r="A56" s="4" t="inlineStr">
        <is>
          <t>Yield (as a percent)</t>
        </is>
      </c>
      <c r="C56" s="4" t="inlineStr">
        <is>
          <t>10.00%</t>
        </is>
      </c>
    </row>
    <row r="57">
      <c r="A57" s="4" t="inlineStr">
        <is>
          <t>CPR | Level 3 | Financial Guarantee Variable Interest Entities | Minimum</t>
        </is>
      </c>
    </row>
    <row r="58">
      <c r="A58" s="3" t="inlineStr">
        <is>
          <t>Fair Value Measurement Inputs and Valuation Techniques [Line Items]</t>
        </is>
      </c>
    </row>
    <row r="59">
      <c r="A59" s="4" t="inlineStr">
        <is>
          <t>Conditional prepayment rate (as a percent)</t>
        </is>
      </c>
      <c r="B59" s="4" t="inlineStr">
        <is>
          <t>0.90%</t>
        </is>
      </c>
      <c r="C59" s="4" t="inlineStr">
        <is>
          <t>0.10%</t>
        </is>
      </c>
    </row>
    <row r="60">
      <c r="A60" s="4" t="inlineStr">
        <is>
          <t>CPR | Level 3 | Financial Guarantee Variable Interest Entities | Maximum</t>
        </is>
      </c>
    </row>
    <row r="61">
      <c r="A61" s="3" t="inlineStr">
        <is>
          <t>Fair Value Measurement Inputs and Valuation Techniques [Line Items]</t>
        </is>
      </c>
    </row>
    <row r="62">
      <c r="A62" s="4" t="inlineStr">
        <is>
          <t>Conditional prepayment rate (as a percent)</t>
        </is>
      </c>
      <c r="B62" s="4" t="inlineStr">
        <is>
          <t>19.00%</t>
        </is>
      </c>
      <c r="C62" s="4" t="inlineStr">
        <is>
          <t>18.60%</t>
        </is>
      </c>
    </row>
    <row r="63">
      <c r="A63" s="4" t="inlineStr">
        <is>
          <t>CPR | Level 3 | Financial Guarantee Variable Interest Entities | Weighted Average</t>
        </is>
      </c>
    </row>
    <row r="64">
      <c r="A64" s="3" t="inlineStr">
        <is>
          <t>Fair Value Measurement Inputs and Valuation Techniques [Line Items]</t>
        </is>
      </c>
    </row>
    <row r="65">
      <c r="A65" s="4" t="inlineStr">
        <is>
          <t>Conditional prepayment rate (as a percent)</t>
        </is>
      </c>
      <c r="B65" s="4" t="inlineStr">
        <is>
          <t>9.40%</t>
        </is>
      </c>
      <c r="C65" s="4" t="inlineStr">
        <is>
          <t>8.60%</t>
        </is>
      </c>
    </row>
    <row r="66">
      <c r="A66" s="4" t="inlineStr">
        <is>
          <t>CDR | Level 3 | Financial Guarantee Variable Interest Entities | Minimum</t>
        </is>
      </c>
    </row>
    <row r="67">
      <c r="A67" s="3" t="inlineStr">
        <is>
          <t>Fair Value Measurement Inputs and Valuation Techniques [Line Items]</t>
        </is>
      </c>
    </row>
    <row r="68">
      <c r="A68" s="4" t="inlineStr">
        <is>
          <t>Conditional prepayment rate (as a percent)</t>
        </is>
      </c>
      <c r="B68" s="4" t="inlineStr">
        <is>
          <t>1.90%</t>
        </is>
      </c>
      <c r="C68" s="4" t="inlineStr">
        <is>
          <t>1.20%</t>
        </is>
      </c>
    </row>
    <row r="69">
      <c r="A69" s="4" t="inlineStr">
        <is>
          <t>CDR | Level 3 | Financial Guarantee Variable Interest Entities | Maximum</t>
        </is>
      </c>
    </row>
    <row r="70">
      <c r="A70" s="3" t="inlineStr">
        <is>
          <t>Fair Value Measurement Inputs and Valuation Techniques [Line Items]</t>
        </is>
      </c>
    </row>
    <row r="71">
      <c r="A71" s="4" t="inlineStr">
        <is>
          <t>Conditional prepayment rate (as a percent)</t>
        </is>
      </c>
      <c r="B71" s="4" t="inlineStr">
        <is>
          <t>26.60%</t>
        </is>
      </c>
      <c r="C71" s="4" t="inlineStr">
        <is>
          <t>24.70%</t>
        </is>
      </c>
    </row>
    <row r="72">
      <c r="A72" s="4" t="inlineStr">
        <is>
          <t>CDR | Level 3 | Financial Guarantee Variable Interest Entities | Weighted Average</t>
        </is>
      </c>
    </row>
    <row r="73">
      <c r="A73" s="3" t="inlineStr">
        <is>
          <t>Fair Value Measurement Inputs and Valuation Techniques [Line Items]</t>
        </is>
      </c>
    </row>
    <row r="74">
      <c r="A74" s="4" t="inlineStr">
        <is>
          <t>Conditional prepayment rate (as a percent)</t>
        </is>
      </c>
      <c r="B74" s="4" t="inlineStr">
        <is>
          <t>6.00%</t>
        </is>
      </c>
      <c r="C74" s="4" t="inlineStr">
        <is>
          <t>4.90%</t>
        </is>
      </c>
    </row>
    <row r="75">
      <c r="A75" s="4" t="inlineStr">
        <is>
          <t>Loss severity | Level 3 | Financial Guarantee Variable Interest Entities | Minimum</t>
        </is>
      </c>
    </row>
    <row r="76">
      <c r="A76" s="3" t="inlineStr">
        <is>
          <t>Fair Value Measurement Inputs and Valuation Techniques [Line Items]</t>
        </is>
      </c>
    </row>
    <row r="77">
      <c r="A77" s="4" t="inlineStr">
        <is>
          <t>Conditional prepayment rate (as a percent)</t>
        </is>
      </c>
      <c r="B77" s="4" t="inlineStr">
        <is>
          <t>45.00%</t>
        </is>
      </c>
      <c r="C77" s="4" t="inlineStr">
        <is>
          <t>40.00%</t>
        </is>
      </c>
    </row>
    <row r="78">
      <c r="A78" s="4" t="inlineStr">
        <is>
          <t>Loss severity | Level 3 | Financial Guarantee Variable Interest Entities | Maximum</t>
        </is>
      </c>
    </row>
    <row r="79">
      <c r="A79" s="3" t="inlineStr">
        <is>
          <t>Fair Value Measurement Inputs and Valuation Techniques [Line Items]</t>
        </is>
      </c>
    </row>
    <row r="80">
      <c r="A80" s="4" t="inlineStr">
        <is>
          <t>Conditional prepayment rate (as a percent)</t>
        </is>
      </c>
      <c r="B80" s="4" t="inlineStr">
        <is>
          <t>100.00%</t>
        </is>
      </c>
      <c r="C80" s="4" t="inlineStr">
        <is>
          <t>100.00%</t>
        </is>
      </c>
    </row>
    <row r="81">
      <c r="A81" s="4" t="inlineStr">
        <is>
          <t>Loss severity | Level 3 | Financial Guarantee Variable Interest Entities | Weighted Average</t>
        </is>
      </c>
    </row>
    <row r="82">
      <c r="A82" s="3" t="inlineStr">
        <is>
          <t>Fair Value Measurement Inputs and Valuation Techniques [Line Items]</t>
        </is>
      </c>
    </row>
    <row r="83">
      <c r="A83" s="4" t="inlineStr">
        <is>
          <t>Conditional prepayment rate (as a percent)</t>
        </is>
      </c>
      <c r="B83" s="4" t="inlineStr">
        <is>
          <t>81.50%</t>
        </is>
      </c>
      <c r="C83" s="4" t="inlineStr">
        <is>
          <t>76.1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Millions</t>
        </is>
      </c>
      <c r="B1" s="2" t="inlineStr">
        <is>
          <t>Dec. 31, 2020</t>
        </is>
      </c>
      <c r="C1" s="2" t="inlineStr">
        <is>
          <t>Dec. 31, 2019</t>
        </is>
      </c>
    </row>
    <row r="2">
      <c r="A2" s="3" t="inlineStr">
        <is>
          <t>Assets (liabilities):</t>
        </is>
      </c>
    </row>
    <row r="3">
      <c r="A3" s="4" t="inlineStr">
        <is>
          <t>Other invested assets</t>
        </is>
      </c>
      <c r="B3" s="5" t="n">
        <v>214</v>
      </c>
      <c r="C3" s="5" t="n">
        <v>118</v>
      </c>
    </row>
    <row r="4">
      <c r="A4" s="4" t="inlineStr">
        <is>
          <t>Other assets</t>
        </is>
      </c>
      <c r="B4" s="6" t="n">
        <v>145</v>
      </c>
      <c r="C4" s="6" t="n">
        <v>135</v>
      </c>
    </row>
    <row r="5">
      <c r="A5" s="4" t="inlineStr">
        <is>
          <t>Carrying Amount</t>
        </is>
      </c>
    </row>
    <row r="6">
      <c r="A6" s="3" t="inlineStr">
        <is>
          <t>Assets (liabilities):</t>
        </is>
      </c>
    </row>
    <row r="7">
      <c r="A7" s="4" t="inlineStr">
        <is>
          <t>Other invested assets</t>
        </is>
      </c>
      <c r="B7" s="6" t="n">
        <v>1</v>
      </c>
      <c r="C7" s="6" t="n">
        <v>1</v>
      </c>
    </row>
    <row r="8">
      <c r="A8" s="4" t="inlineStr">
        <is>
          <t>Other assets</t>
        </is>
      </c>
      <c r="B8" s="6" t="n">
        <v>83</v>
      </c>
      <c r="C8" s="6" t="n">
        <v>97</v>
      </c>
    </row>
    <row r="9">
      <c r="A9" s="4" t="inlineStr">
        <is>
          <t>Financial guaranty insurance contracts</t>
        </is>
      </c>
      <c r="B9" s="6" t="n">
        <v>-2464</v>
      </c>
      <c r="C9" s="6" t="n">
        <v>-2714</v>
      </c>
    </row>
    <row r="10">
      <c r="A10" s="4" t="inlineStr">
        <is>
          <t>Long-term debt</t>
        </is>
      </c>
      <c r="B10" s="6" t="n">
        <v>-1224</v>
      </c>
      <c r="C10" s="6" t="n">
        <v>-1235</v>
      </c>
    </row>
    <row r="11">
      <c r="A11" s="4" t="inlineStr">
        <is>
          <t>Other liabilities</t>
        </is>
      </c>
      <c r="B11" s="6" t="n">
        <v>-27</v>
      </c>
      <c r="C11" s="6" t="n">
        <v>-14</v>
      </c>
    </row>
    <row r="12">
      <c r="A12" s="4" t="inlineStr">
        <is>
          <t>Carrying Amount | Consolidated Investment Vehicles</t>
        </is>
      </c>
    </row>
    <row r="13">
      <c r="A13" s="3" t="inlineStr">
        <is>
          <t>Assets (liabilities):</t>
        </is>
      </c>
    </row>
    <row r="14">
      <c r="A14" s="4" t="inlineStr">
        <is>
          <t>Due from brokers and counterparties</t>
        </is>
      </c>
      <c r="B14" s="6" t="n">
        <v>52</v>
      </c>
      <c r="C14" s="6" t="n">
        <v>0</v>
      </c>
    </row>
    <row r="15">
      <c r="A15" s="4" t="inlineStr">
        <is>
          <t>Due to brokers and counterparties</t>
        </is>
      </c>
      <c r="B15" s="6" t="n">
        <v>-290</v>
      </c>
      <c r="C15" s="6" t="n">
        <v>0</v>
      </c>
    </row>
    <row r="16">
      <c r="A16" s="4" t="inlineStr">
        <is>
          <t>Estimated Fair Value</t>
        </is>
      </c>
    </row>
    <row r="17">
      <c r="A17" s="3" t="inlineStr">
        <is>
          <t>Assets (liabilities):</t>
        </is>
      </c>
    </row>
    <row r="18">
      <c r="A18" s="4" t="inlineStr">
        <is>
          <t>Other invested assets</t>
        </is>
      </c>
      <c r="B18" s="6" t="n">
        <v>3</v>
      </c>
      <c r="C18" s="6" t="n">
        <v>2</v>
      </c>
    </row>
    <row r="19">
      <c r="A19" s="4" t="inlineStr">
        <is>
          <t>Other assets</t>
        </is>
      </c>
      <c r="B19" s="6" t="n">
        <v>83</v>
      </c>
      <c r="C19" s="6" t="n">
        <v>97</v>
      </c>
    </row>
    <row r="20">
      <c r="A20" s="4" t="inlineStr">
        <is>
          <t>Financial guaranty insurance contracts</t>
        </is>
      </c>
      <c r="B20" s="6" t="n">
        <v>-3882</v>
      </c>
      <c r="C20" s="6" t="n">
        <v>-4013</v>
      </c>
    </row>
    <row r="21">
      <c r="A21" s="4" t="inlineStr">
        <is>
          <t>Long-term debt</t>
        </is>
      </c>
      <c r="B21" s="6" t="n">
        <v>-1561</v>
      </c>
      <c r="C21" s="6" t="n">
        <v>-1573</v>
      </c>
    </row>
    <row r="22">
      <c r="A22" s="4" t="inlineStr">
        <is>
          <t>Other liabilities</t>
        </is>
      </c>
      <c r="B22" s="6" t="n">
        <v>-27</v>
      </c>
      <c r="C22" s="6" t="n">
        <v>-14</v>
      </c>
    </row>
    <row r="23">
      <c r="A23" s="4" t="inlineStr">
        <is>
          <t>Estimated Fair Value | Consolidated Investment Vehicles</t>
        </is>
      </c>
    </row>
    <row r="24">
      <c r="A24" s="3" t="inlineStr">
        <is>
          <t>Assets (liabilities):</t>
        </is>
      </c>
    </row>
    <row r="25">
      <c r="A25" s="4" t="inlineStr">
        <is>
          <t>Due from brokers and counterparties</t>
        </is>
      </c>
      <c r="B25" s="6" t="n">
        <v>52</v>
      </c>
      <c r="C25" s="6" t="n">
        <v>0</v>
      </c>
    </row>
    <row r="26">
      <c r="A26" s="4" t="inlineStr">
        <is>
          <t>Due to brokers and counterparties</t>
        </is>
      </c>
      <c r="B26" s="5" t="n">
        <v>-290</v>
      </c>
      <c r="C26"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Management Fees - Narrative (Details) - USD ($)</t>
        </is>
      </c>
      <c r="B1" s="2" t="inlineStr">
        <is>
          <t>12 Months Ended</t>
        </is>
      </c>
    </row>
    <row r="2">
      <c r="B2" s="2" t="inlineStr">
        <is>
          <t>Dec. 31, 2020</t>
        </is>
      </c>
      <c r="C2" s="2" t="inlineStr">
        <is>
          <t>Dec. 31, 2019</t>
        </is>
      </c>
    </row>
    <row r="3">
      <c r="A3" s="4" t="inlineStr">
        <is>
          <t>Asset Management Fees</t>
        </is>
      </c>
    </row>
    <row r="4">
      <c r="A4" s="3" t="inlineStr">
        <is>
          <t>Disaggregation of Revenue [Line Items]</t>
        </is>
      </c>
    </row>
    <row r="5">
      <c r="A5" s="4" t="inlineStr">
        <is>
          <t>Management fee, interest and principal proceeds after incentive management fee threshold, percent</t>
        </is>
      </c>
      <c r="B5" s="4" t="inlineStr">
        <is>
          <t>20.00%</t>
        </is>
      </c>
    </row>
    <row r="6">
      <c r="A6" s="4" t="inlineStr">
        <is>
          <t>Performance fees, net profits in excess of high water mark and credit for management fees, percent</t>
        </is>
      </c>
      <c r="B6" s="4" t="inlineStr">
        <is>
          <t>30.00%</t>
        </is>
      </c>
    </row>
    <row r="7">
      <c r="A7" s="4" t="inlineStr">
        <is>
          <t>Asset Management Fees | Minimum</t>
        </is>
      </c>
    </row>
    <row r="8">
      <c r="A8" s="3" t="inlineStr">
        <is>
          <t>Disaggregation of Revenue [Line Items]</t>
        </is>
      </c>
    </row>
    <row r="9">
      <c r="A9" s="4" t="inlineStr">
        <is>
          <t>Management fee, net asset value of respective funds, percent</t>
        </is>
      </c>
      <c r="B9" s="4" t="inlineStr">
        <is>
          <t>0.70%</t>
        </is>
      </c>
    </row>
    <row r="10">
      <c r="A10" s="4" t="inlineStr">
        <is>
          <t>Cash received by investors in excess of benchmarks, percent</t>
        </is>
      </c>
      <c r="B10" s="4" t="inlineStr">
        <is>
          <t>0.25%</t>
        </is>
      </c>
    </row>
    <row r="11">
      <c r="A11" s="4" t="inlineStr">
        <is>
          <t>Performance fee, net profit in excess of high water mark of respective fund, percent</t>
        </is>
      </c>
      <c r="B11" s="4" t="inlineStr">
        <is>
          <t>10.00%</t>
        </is>
      </c>
    </row>
    <row r="12">
      <c r="A12" s="4" t="inlineStr">
        <is>
          <t>Performance fee, cash received by investors in excess of benchmarks, percent</t>
        </is>
      </c>
      <c r="B12" s="4" t="inlineStr">
        <is>
          <t>18.00%</t>
        </is>
      </c>
    </row>
    <row r="13">
      <c r="A13" s="4" t="inlineStr">
        <is>
          <t>Asset Management Fees | Maximum</t>
        </is>
      </c>
    </row>
    <row r="14">
      <c r="A14" s="3" t="inlineStr">
        <is>
          <t>Disaggregation of Revenue [Line Items]</t>
        </is>
      </c>
    </row>
    <row r="15">
      <c r="A15" s="4" t="inlineStr">
        <is>
          <t>Management fee, net asset value of respective funds, percent</t>
        </is>
      </c>
      <c r="B15" s="4" t="inlineStr">
        <is>
          <t>2.00%</t>
        </is>
      </c>
    </row>
    <row r="16">
      <c r="A16" s="4" t="inlineStr">
        <is>
          <t>Cash received by investors in excess of benchmarks, percent</t>
        </is>
      </c>
      <c r="B16" s="4" t="inlineStr">
        <is>
          <t>0.50%</t>
        </is>
      </c>
    </row>
    <row r="17">
      <c r="A17" s="4" t="inlineStr">
        <is>
          <t>Performance fee, net profit in excess of high water mark of respective fund, percent</t>
        </is>
      </c>
      <c r="B17" s="4" t="inlineStr">
        <is>
          <t>20.00%</t>
        </is>
      </c>
    </row>
    <row r="18">
      <c r="A18" s="4" t="inlineStr">
        <is>
          <t>Performance fee, cash received by investors in excess of benchmarks, percent</t>
        </is>
      </c>
      <c r="B18" s="4" t="inlineStr">
        <is>
          <t>30.00%</t>
        </is>
      </c>
    </row>
    <row r="19">
      <c r="A19" s="4" t="inlineStr">
        <is>
          <t>Asset Management and Performance Allocation Fees</t>
        </is>
      </c>
    </row>
    <row r="20">
      <c r="A20" s="3" t="inlineStr">
        <is>
          <t>Disaggregation of Revenue [Line Items]</t>
        </is>
      </c>
    </row>
    <row r="21">
      <c r="A21" s="4" t="inlineStr">
        <is>
          <t>Management and performance fees receivable</t>
        </is>
      </c>
      <c r="B21" s="5" t="n">
        <v>5000000</v>
      </c>
      <c r="C21" s="5" t="n">
        <v>9000000</v>
      </c>
    </row>
    <row r="22">
      <c r="A22" s="4" t="inlineStr">
        <is>
          <t>Unearned revenues</t>
        </is>
      </c>
      <c r="B22" s="5" t="n">
        <v>0</v>
      </c>
      <c r="C22" s="5" t="n">
        <v>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Management Fees - Asset Management Fe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Asset management fees</t>
        </is>
      </c>
      <c r="B4" s="5" t="n">
        <v>89</v>
      </c>
      <c r="C4" s="5" t="n">
        <v>22</v>
      </c>
      <c r="D4" s="5" t="n">
        <v>0</v>
      </c>
    </row>
    <row r="5">
      <c r="A5" s="4" t="inlineStr">
        <is>
          <t>CLOs</t>
        </is>
      </c>
    </row>
    <row r="6">
      <c r="A6" s="3" t="inlineStr">
        <is>
          <t>Disaggregation of Revenue [Line Items]</t>
        </is>
      </c>
    </row>
    <row r="7">
      <c r="A7" s="4" t="inlineStr">
        <is>
          <t>Asset management fees</t>
        </is>
      </c>
      <c r="B7" s="6" t="n">
        <v>21</v>
      </c>
      <c r="C7" s="6" t="n">
        <v>3</v>
      </c>
    </row>
    <row r="8">
      <c r="A8" s="4" t="inlineStr">
        <is>
          <t>Opportunity funds and liquid strategies</t>
        </is>
      </c>
    </row>
    <row r="9">
      <c r="A9" s="3" t="inlineStr">
        <is>
          <t>Disaggregation of Revenue [Line Items]</t>
        </is>
      </c>
    </row>
    <row r="10">
      <c r="A10" s="4" t="inlineStr">
        <is>
          <t>Asset management fees</t>
        </is>
      </c>
      <c r="B10" s="6" t="n">
        <v>8</v>
      </c>
      <c r="C10" s="6" t="n">
        <v>2</v>
      </c>
    </row>
    <row r="11">
      <c r="A11" s="4" t="inlineStr">
        <is>
          <t>Wind-down funds</t>
        </is>
      </c>
    </row>
    <row r="12">
      <c r="A12" s="3" t="inlineStr">
        <is>
          <t>Disaggregation of Revenue [Line Items]</t>
        </is>
      </c>
    </row>
    <row r="13">
      <c r="A13" s="4" t="inlineStr">
        <is>
          <t>Asset management fees</t>
        </is>
      </c>
      <c r="B13" s="6" t="n">
        <v>25</v>
      </c>
      <c r="C13" s="6" t="n">
        <v>13</v>
      </c>
    </row>
    <row r="14">
      <c r="A14" s="4" t="inlineStr">
        <is>
          <t>Asset management fees</t>
        </is>
      </c>
    </row>
    <row r="15">
      <c r="A15" s="3" t="inlineStr">
        <is>
          <t>Disaggregation of Revenue [Line Items]</t>
        </is>
      </c>
    </row>
    <row r="16">
      <c r="A16" s="4" t="inlineStr">
        <is>
          <t>Asset management fees</t>
        </is>
      </c>
      <c r="B16" s="6" t="n">
        <v>54</v>
      </c>
      <c r="C16" s="6" t="n">
        <v>18</v>
      </c>
    </row>
    <row r="17">
      <c r="A17" s="4" t="inlineStr">
        <is>
          <t>Performance fees</t>
        </is>
      </c>
    </row>
    <row r="18">
      <c r="A18" s="3" t="inlineStr">
        <is>
          <t>Disaggregation of Revenue [Line Items]</t>
        </is>
      </c>
    </row>
    <row r="19">
      <c r="A19" s="4" t="inlineStr">
        <is>
          <t>Asset management fees</t>
        </is>
      </c>
      <c r="B19" s="6" t="n">
        <v>0</v>
      </c>
      <c r="C19" s="6" t="n">
        <v>4</v>
      </c>
    </row>
    <row r="20">
      <c r="A20" s="4" t="inlineStr">
        <is>
          <t>Reimbursable fund expenses</t>
        </is>
      </c>
    </row>
    <row r="21">
      <c r="A21" s="3" t="inlineStr">
        <is>
          <t>Disaggregation of Revenue [Line Items]</t>
        </is>
      </c>
    </row>
    <row r="22">
      <c r="A22" s="4" t="inlineStr">
        <is>
          <t>Asset management fees</t>
        </is>
      </c>
      <c r="B22" s="6" t="n">
        <v>35</v>
      </c>
      <c r="C22" s="6" t="n">
        <v>0</v>
      </c>
    </row>
    <row r="23">
      <c r="A23" s="4" t="inlineStr">
        <is>
          <t>CLOs, before rebates</t>
        </is>
      </c>
    </row>
    <row r="24">
      <c r="A24" s="3" t="inlineStr">
        <is>
          <t>Disaggregation of Revenue [Line Items]</t>
        </is>
      </c>
    </row>
    <row r="25">
      <c r="A25" s="4" t="inlineStr">
        <is>
          <t>Asset management fees</t>
        </is>
      </c>
      <c r="B25" s="5" t="n">
        <v>40</v>
      </c>
      <c r="C25" s="5" t="n">
        <v>1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Finite-lived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oodwill</t>
        </is>
      </c>
      <c r="B4" s="5" t="n">
        <v>117</v>
      </c>
      <c r="C4" s="5" t="n">
        <v>117</v>
      </c>
    </row>
    <row r="5">
      <c r="A5" s="4" t="inlineStr">
        <is>
          <t>Useful life</t>
        </is>
      </c>
      <c r="B5" s="4" t="inlineStr">
        <is>
          <t>6 years 2 months 12 days</t>
        </is>
      </c>
    </row>
    <row r="6">
      <c r="A6" s="4" t="inlineStr">
        <is>
          <t>Finite-lived intangible assets, gross</t>
        </is>
      </c>
      <c r="B6" s="5" t="n">
        <v>82</v>
      </c>
      <c r="C6" s="6" t="n">
        <v>82</v>
      </c>
    </row>
    <row r="7">
      <c r="A7" s="4" t="inlineStr">
        <is>
          <t>Accumulated amortization</t>
        </is>
      </c>
      <c r="B7" s="6" t="n">
        <v>-18</v>
      </c>
      <c r="C7" s="6" t="n">
        <v>-5</v>
      </c>
    </row>
    <row r="8">
      <c r="A8" s="4" t="inlineStr">
        <is>
          <t>Finite-lived intangible assets, net</t>
        </is>
      </c>
      <c r="B8" s="6" t="n">
        <v>64</v>
      </c>
      <c r="C8" s="6" t="n">
        <v>77</v>
      </c>
    </row>
    <row r="9">
      <c r="A9" s="4" t="inlineStr">
        <is>
          <t>Licenses (indefinite-lived)</t>
        </is>
      </c>
      <c r="B9" s="6" t="n">
        <v>22</v>
      </c>
      <c r="C9" s="6" t="n">
        <v>22</v>
      </c>
    </row>
    <row r="10">
      <c r="A10" s="4" t="inlineStr">
        <is>
          <t>Total goodwill and other intangible assets</t>
        </is>
      </c>
      <c r="B10" s="6" t="n">
        <v>203</v>
      </c>
      <c r="C10" s="6" t="n">
        <v>216</v>
      </c>
    </row>
    <row r="11">
      <c r="A11" s="4" t="inlineStr">
        <is>
          <t>Goodwill deductible for tax purposes</t>
        </is>
      </c>
      <c r="B11" s="5" t="n">
        <v>107</v>
      </c>
      <c r="C11" s="6" t="n">
        <v>115</v>
      </c>
    </row>
    <row r="12">
      <c r="A12" s="4" t="inlineStr">
        <is>
          <t>CLO contracts</t>
        </is>
      </c>
    </row>
    <row r="13">
      <c r="A13" s="3" t="inlineStr">
        <is>
          <t>Finite-Lived Intangible Assets [Line Items]</t>
        </is>
      </c>
    </row>
    <row r="14">
      <c r="A14" s="4" t="inlineStr">
        <is>
          <t>Useful life</t>
        </is>
      </c>
      <c r="B14" s="4" t="inlineStr">
        <is>
          <t>7 years 9 months 18 days</t>
        </is>
      </c>
    </row>
    <row r="15">
      <c r="A15" s="4" t="inlineStr">
        <is>
          <t>Finite-lived intangible assets, gross</t>
        </is>
      </c>
      <c r="B15" s="5" t="n">
        <v>42</v>
      </c>
      <c r="C15" s="6" t="n">
        <v>42</v>
      </c>
    </row>
    <row r="16">
      <c r="A16" s="4" t="inlineStr">
        <is>
          <t>Investment management contracts</t>
        </is>
      </c>
    </row>
    <row r="17">
      <c r="A17" s="3" t="inlineStr">
        <is>
          <t>Finite-Lived Intangible Assets [Line Items]</t>
        </is>
      </c>
    </row>
    <row r="18">
      <c r="A18" s="4" t="inlineStr">
        <is>
          <t>Useful life</t>
        </is>
      </c>
      <c r="B18" s="4" t="inlineStr">
        <is>
          <t>3 years 6 months</t>
        </is>
      </c>
    </row>
    <row r="19">
      <c r="A19" s="4" t="inlineStr">
        <is>
          <t>Finite-lived intangible assets, gross</t>
        </is>
      </c>
      <c r="B19" s="5" t="n">
        <v>24</v>
      </c>
      <c r="C19" s="6" t="n">
        <v>24</v>
      </c>
    </row>
    <row r="20">
      <c r="A20" s="4" t="inlineStr">
        <is>
          <t>CLO distribution network</t>
        </is>
      </c>
    </row>
    <row r="21">
      <c r="A21" s="3" t="inlineStr">
        <is>
          <t>Finite-Lived Intangible Assets [Line Items]</t>
        </is>
      </c>
    </row>
    <row r="22">
      <c r="A22" s="4" t="inlineStr">
        <is>
          <t>Useful life</t>
        </is>
      </c>
      <c r="B22" s="4" t="inlineStr">
        <is>
          <t>3 years 9 months 18 days</t>
        </is>
      </c>
    </row>
    <row r="23">
      <c r="A23" s="4" t="inlineStr">
        <is>
          <t>Finite-lived intangible assets, gross</t>
        </is>
      </c>
      <c r="B23" s="5" t="n">
        <v>9</v>
      </c>
      <c r="C23" s="6" t="n">
        <v>9</v>
      </c>
    </row>
    <row r="24">
      <c r="A24" s="4" t="inlineStr">
        <is>
          <t>Trade name</t>
        </is>
      </c>
    </row>
    <row r="25">
      <c r="A25" s="3" t="inlineStr">
        <is>
          <t>Finite-Lived Intangible Assets [Line Items]</t>
        </is>
      </c>
    </row>
    <row r="26">
      <c r="A26" s="4" t="inlineStr">
        <is>
          <t>Useful life</t>
        </is>
      </c>
      <c r="B26" s="4" t="inlineStr">
        <is>
          <t>8 years 9 months 18 days</t>
        </is>
      </c>
    </row>
    <row r="27">
      <c r="A27" s="4" t="inlineStr">
        <is>
          <t>Finite-lived intangible assets, gross</t>
        </is>
      </c>
      <c r="B27" s="5" t="n">
        <v>3</v>
      </c>
      <c r="C27" s="6" t="n">
        <v>3</v>
      </c>
    </row>
    <row r="28">
      <c r="A28" s="4" t="inlineStr">
        <is>
          <t>Favorable sublease</t>
        </is>
      </c>
    </row>
    <row r="29">
      <c r="A29" s="3" t="inlineStr">
        <is>
          <t>Finite-Lived Intangible Assets [Line Items]</t>
        </is>
      </c>
    </row>
    <row r="30">
      <c r="A30" s="4" t="inlineStr">
        <is>
          <t>Useful life</t>
        </is>
      </c>
      <c r="B30" s="4" t="inlineStr">
        <is>
          <t>3 years 2 months 12 days</t>
        </is>
      </c>
    </row>
    <row r="31">
      <c r="A31" s="4" t="inlineStr">
        <is>
          <t>Finite-lived intangible assets, gross</t>
        </is>
      </c>
      <c r="B31" s="5" t="n">
        <v>1</v>
      </c>
      <c r="C31" s="6" t="n">
        <v>1</v>
      </c>
    </row>
    <row r="32">
      <c r="A32" s="4" t="inlineStr">
        <is>
          <t>Lease-related intangibles</t>
        </is>
      </c>
    </row>
    <row r="33">
      <c r="A33" s="3" t="inlineStr">
        <is>
          <t>Finite-Lived Intangible Assets [Line Items]</t>
        </is>
      </c>
    </row>
    <row r="34">
      <c r="A34" s="4" t="inlineStr">
        <is>
          <t>Useful life</t>
        </is>
      </c>
      <c r="B34" s="4" t="inlineStr">
        <is>
          <t>6 years 2 months 12 days</t>
        </is>
      </c>
    </row>
    <row r="35">
      <c r="A35" s="4" t="inlineStr">
        <is>
          <t>Finite-lived intangible assets, gross</t>
        </is>
      </c>
      <c r="B35" s="5" t="n">
        <v>3</v>
      </c>
      <c r="C35" s="5"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utstanding Insurance Exposure</t>
        </is>
      </c>
      <c r="B1" s="2" t="inlineStr">
        <is>
          <t>12 Months Ended</t>
        </is>
      </c>
    </row>
    <row r="2">
      <c r="B2" s="2" t="inlineStr">
        <is>
          <t>Dec. 31, 2020</t>
        </is>
      </c>
    </row>
    <row r="3">
      <c r="A3" s="3" t="inlineStr">
        <is>
          <t>Outstanding Exposure Disclosure</t>
        </is>
      </c>
    </row>
    <row r="4">
      <c r="A4" s="4" t="inlineStr">
        <is>
          <t>Outstanding Insurance Exposure</t>
        </is>
      </c>
      <c r="B4" s="4" t="inlineStr">
        <is>
          <t>Outstanding Insurance Exposure The Company sells credit protection primarily in financial guaranty insurance form. Until 2009, the Company also sold credit protection by issuing policies that guaranteed payment obligations under credit derivatives, primarily credit default swaps (CDS). The Company's contracts accounted for as credit derivatives are generally structured such that the circumstances giving rise to the Company’s obligation to make loss payments are similar to those for its financial guaranty insurance contracts.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The Company has, however, acquired or reinsured portfolios both before and after 2009 that include financial guaranty contracts in credit derivative form. The Company also writes specialty insurance and reinsurance that is consistent with its risk profile and benefits from its underwriting experience. The Company seeks to limit its exposure to losses by underwriting obligations that it views as investment grade at inception, although on occasion it may underwrite new issuances that it views as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asset classes and, in the structured finance portfolio, typic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10, Variable Interest Entities. Unless otherwise specified, the outstanding par and principal and interest (debt service) amounts presented in this note include outstanding exposures on these VIEs whether or not they are consolidated. Debt service is a measure of the estimated maximum potential exposure to insured obligations before considering the Company’s various legal rights to the underlying collateral and other remedies available to it under its financial guaranty contract. The Company also provides specialty insurance and reinsurance on transactions without special purpose entities but with risk profiles similar to those of its structured finance exposures written in financial guaranty form. Significant Risk Management Activities The Portfolio Risk Management Committee, which includes members of senior management and senior risk and surveillance officers, is responsible for enterprise risk management for the overall company and focuses on measuring and managing credit, market and liquidity risk for the Company. This committee establishes company-wide credit policy for the Company's direct and assumed business. It implements specific underwriting procedures and limits for the Company and allocates underwriting capacity among the Company's subsidiaries. All transactions in new asset classes or new jurisdictions must be approved by this committee. The U.S., AG Re and AGRO risk management committees and AGUK and AGE surveillance committees conduct an in-depth review of the insured portfolios of the relevant subsidiaries, focusing on varying portions of the portfolio at each meeting. They review and may revise internal ratings assigned to the insured transactions and review sector reports, monthly product line surveillance reports and compliance reports. All transactions in the insured portfolio are assigned internal credit ratings by the relevant underwriting committee at inception, which credit ratings are updated by the relevant risk management or surveillance committee based on changes in transaction credit quality. As part of the surveillance process, the Company monitors trends and changes in transaction credit quality, and recommends such remedial actions as may be necessary or appropriate. The Company also develops strategies to enforce its contractual rights and remedies and to mitigate its losses, engage in negotiation discussions with transaction participants and, when necessary, manage the Company's litigation proceeding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classifies those portions of risks benefiting from reimbursement obligations collateralized by eligible assets held in trust in acceptable reimbursement structures as the higher of 'AA' or their current internal rating. Unless otherwise noted, ratings disclosed herein on the Company's insured portfolio reflect its internal ratings.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the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5, Expected Loss to be Paid (Recovered), for additional information. Surveillance personnel then assign each BIG transaction to the appropriate BIG surveillance category based upon whether a future loss is expected and whether a claim has been paid. The Company uses a tax-equivalent yield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are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Impact of COVID-19 Pandemic The novel coronavirus that emerged in Wuhan, China in late 2019 and which causes the coronavirus disease known as COVID-19 was declared a pandemic by the World Health Organization in early 2020 and continued to spread throughout the world over the course of 2020. By late 2020 and early 2021 several vaccines had been developed and were being approved by some governments, and distribution of vaccines in some nations has begun. The emergence of COVID-19 and reactions to it, including various closures and capacity and travel restrictions, have had a profound effect on the global economy and financial markets. While the COVID-19 pandemic has been impacting the global economy and the Company for nearly a year now, its ultimate size, depth, course and duration, and the effectiveness and acceptance of vaccines for it, remain unknown, and the governmental and private responses to the pandemic continue to evolve. Consequently, and due to the nature of the Company's business, all of the direct and indirect consequences of COVID-19 on the Company are not yet fully known to the Company, and still may not emerge for some time. For information about how the COVID-19 pandemic has impacted the Company's loss projections, see Note 5, Expected Loss to be Paid (Recovered). The Company's Surveillance department has established supplemental periodic surveillance procedures to monitor the impact on its insured portfolio of COVID-19 and governmental and private responses to COVID-19, with emphasis on state and local governments and entities that were already experiencing significant budget deficits and pension funding and revenue shortfalls, as well as obligations supported by revenue streams most impacted by various closures and capacity and travel restrictions or an economic downturn. In addition, the Company's surveillance department has been in contact with certain of its credits that it believes may be more at risk from COVID-19 and governmental and private responses to COVID-19. The Company's internal ratings and loss projections reflect this augmented surveillance activity. Through February 25, 2021, the Company has paid only relatively small first-time insurance claims it believes are due at least in part to credit stress arising specifically from COVID-19. The Company currently projects full reimbursement of these claims. Financial Guaranty Exposure The Company measures its financial guaranty exposure in terms of (a) gross and net par outstanding and (b)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The Company purchases securities that it has insured, and for which it has expected losses to be paid, in order to mitigate the economic effect of insured losses (loss mitigation securities). The Company excludes amounts attributable to loss mitigation securities from par and debt service outstanding, which amounts are included in the investment portfolio, because the Company manages such securities as investments and not insurance exposure. As of both December 31, 2020 and December 31, 2019, the Company excluded $1.4 billion of net par attributable to loss mitigation securities. Gross debt service outstanding represents the sum of all estimated future debt service payments on the obligations insured, on an undiscounted basis. Net debt service outstanding equals gross debt service outstanding net of any reinsurance. Future debt service payments include the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nd CLOs), as the total estimated expected future debt service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The anticipated sunset of LIBOR after June 30, 2023 has introduced another variable into the Company's calculation of future debt service.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Outstanding Gross Debt Service Net Debt Service As of As of December 31, 2020 December 31, 2019 December 31, 2020 December 31, 2019 (in millions) Public finance $ 356,078 $ 363,497 $ 355,649 $ 362,361 Structured finance 10,614 12,279 10,584 11,769 Total financial guaranty $ 366,692 $ 375,776 $ 366,233 $ 374,130 Financial Guaranty Portfolio by Internal Rating As of December 31, 2020 Public Finance Public Finance Structured Finance Structured Finance Total Rating Net Par % Net Par % Net Par % Net Par % Net Par % (dollars in millions) AAA $ 340 0.2 % $ 2,617 4.9 % $ 1,146 12.8 % $ 152 26.4 % $ 4,255 1.8 % AA 16,742 9.7 4,690 8.8 4,324 48.3 35 6.0 25,791 11.0 A 90,914 53.0 11,646 22.0 1,006 11.3 137 23.8 103,703 44.3 BBB 58,162 33.9 33,180 62.6 835 9.3 252 43.8 92,429 39.5 BIG 5,439 3.2 895 1.7 1,641 18.3 — — 7,975 3.4 Total net par outstanding $ 171,597 100.0 % $ 53,028 100.0 % $ 8,952 100.0 % $ 576 100.0 % $ 234,153 100.0 % Financial Guaranty Portfolio by Internal Rating As of December 31, 2019 Public Finance Public Finance Structured Finance Structured Finance Total Rating Net Par % Net Par % Net Par % Net Par % Net Par % (dollars in millions) AAA $ 381 0.2 % $ 2,541 5.0 % $ 1,258 13.5 % $ 181 23.8 % $ 4,361 1.8 % AA 19,847 11.3 5,142 10.0 4,010 43.1 38 5.0 29,037 12.3 A 94,488 53.9 15,627 30.4 1,030 11.1 184 24.2 111,329 47.0 BBB 55,000 31.3 27,051 52.8 1,206 13.0 317 41.6 83,574 35.3 BIG 5,771 3.3 898 1.8 1,796 19.3 41 5.4 8,506 3.6 Total net par outstanding $ 175,487 100.0 % $ 51,259 100.0 % $ 9,300 100.0 % $ 761 100.0 % $ 236,807 100.0 % The following tables present gross and net par outstanding for the financial guaranty portfolio. Financial Guaranty Portfolio Gross Par Outstanding As of December 31, 2020 December 31, 2019 (in millions) U.S. public finance $ 171,838 $ 176,047 Non-U.S. public finance 53,175 51,538 U.S. structured finance 8,977 9,800 Non-U.S. structured finance 581 771 Total gross par outstanding $ 234,571 $ 238,156 Financial Guaranty Portfolio Net Par Outstanding by Sector As of Sector December 31, 2020 December 31, 2019 (in millions) Public finance: U.S.: General obligation $ 72,268 $ 73,467 Tax backed 34,800 37,047 Municipal utilities 25,275 26,195 Transportation 15,179 16,209 Healthcare 8,691 7,148 Higher education 6,127 5,916 Infrastructure finance 5,843 5,429 Housing revenue 1,149 1,321 Investor-owned utilities 644 655 Renewable energy 204 210 Other public finance 1,417 1,890 Total public finance—U.S. 171,597 175,487 Non-U.S.: Regulated utilities 19,370 18,995 Infrastructure finance 17,819 17,952 Sovereign and sub-sovereign 11,682 11,341 Renewable energy 2,708 1,555 Pooled infrastructure 1,449 1,416 Total public finance—non-U.S. 53,028 51,259 Total public finance 224,625 226,746 Structured finance: U.S.: RMBS 2,990 3,546 Life insurance transactions 2,581 1,776 Pooled corporate obligations 1,193 1,401 Financial products 820 1,019 Consumer receivables 768 962 Other structured finance 600 596 Total structured finance—U.S. 8,952 9,300 Non-U.S.: RMBS 357 427 Pooled corporate obligations — 55 Other structured finance 219 279 Total structured finance—non-U.S. 576 761 Total structured finance 9,528 10,061 Total net par outstanding $ 234,153 $ 236,807 In addition to amounts shown in the table above, the Company had outstanding commitments to provide guaranties of $422 million of public finance gross par and $619 million of structured finance gross par as of December 31, 2020. These commitments are contingent on the satisfaction of all conditions set forth in them and may expire unused or be canceled at the counterparty’s request. Therefore, the total commitment amount does not necessarily reflect actual future guaranteed amounts. Actual maturities of insured obligations could differ from contractual maturities because borrowers have the right to call or prepay certain obligations. The expected maturities of structured finance obligations are, in general, considerably shorter than the contractual maturities for such obligations. Financial Guaranty Portfolio Expected Amortization of Net Par Outstanding As of December 31, 2020 Public Finance Structured Finance Total (in millions) 0 to 5 years $ 53,956 $ 3,542 $ 57,498 5 to 10 years 46,673 2,372 49,045 10 to 15 years 42,582 1,729 44,311 15 to 20 years 32,535 1,600 34,135 20 years and above 48,879 285 49,164 Total net par outstanding $ 224,625 $ 9,528 $ 234,153 Financial Guaranty Portfolio Components of BIG Net Par Outstanding As of December 31, 2020 BIG Net Par Outstanding Net Par BIG 1 BIG 2 BIG 3 Total BIG Outstanding (in millions) Public finance: U.S. public finance $ 1,777 $ 57 $ 3,605 $ 5,439 $ 171,597 Non-U.S. public finance 846 — 49 895 53,028 Public finance 2,623 57 3,654 6,334 224,625 Structured finance: U.S. RMBS 200 26 1,254 1,480 2,990 Other structured finance 28 51 82 161 6,538 Structured finance 228 77 1,336 1,641 9,528 Total $ 2,851 $ 134 $ 4,990 $ 7,975 $ 234,153 Financial Guaranty Portfolio Components of BIG Net Par Outstanding As of December 31, 2019 BIG Net Par Outstanding Net Par BIG 1 BIG 2 BIG 3 Total BIG Outstanding (in millions) Public finance: U.S. public finance $ 1,582 $ 430 $ 3,759 $ 5,771 $ 175,487 Non-U.S. public finance 854 — 44 898 51,259 Public finance 2,436 430 3,803 6,669 226,746 Structured finance: U.S. RMBS 162 74 1,382 1,618 3,546 Other structured finance 69 62 88 219 6,515 Structured finance 231 136 1,470 1,837 10,061 Total $ 2,667 $ 566 $ 5,273 $ 8,506 $ 236,807 Financial Guaranty Portfolio BIG Net Par Outstanding and Number of Risks As of December 31, 2020 Net Par Outstanding Number of Risks(2) Description Financial Credit Total Financial Credit Total (dollars in millions) BIG: Category 1 $ 2,781 $ 70 $ 2,851 125 6 131 Category 2 130 4 134 19 1 20 Category 3 4,944 46 4,990 126 7 133 Total BIG $ 7,855 $ 120 $ 7,975 270 14 284 Financial Guaranty Portfolio BIG Net Par Outstanding and Number of Risks As of December 31, 2019 Net Par Outstanding Number of Risks(2) Description Financial Credit Total Financial Credit Total (dollars in millions) BIG: Category 1 $ 2,600 $ 67 $ 2,667 121 6 127 Category 2 561 5 566 24 1 25 Category 3 5,216 57 5,273 131 7 138 Total BIG $ 8,377 $ 129 $ 8,506 276 14 290 _____________________ (1) Includes FG VIEs. (2) A risk represents the aggregate of the financial guaranty policies that share the same revenue source for purposes of making debt service payments. The Company seeks to maintain a diversified portfolio of insured obligations designed to spread its risk across a number of geographic areas. Financial Guaranty Portfolio Geographic Distribution of Net Par Outstanding As of December 31, 2020 Number of Risks Net Par Outstanding Percent of Total Net Par Outstanding (dollars in millions) U.S.: U.S. Public finance: California 1,281 $ 34,036 14.6 % Pennsylvania 616 15,464 6.6 New York 672 15,461 6.6 Texas 1,040 15,054 6.5 Illinois 552 13,397 5.7 New Jersey 311 10,179 4.3 Florida 242 6,887 2.9 Michigan 284 5,264 2.2 Louisiana 154 4,820 2.1 Puerto Rico 17 3,725 1.6 Other 2,289 47,310 20.2 Total U.S. public finance 7,458 171,597 73.3 U.S. Structured finance (multiple states) 406 8,952 3.8 Total U.S. 7,864 180,549 77.1 Non-U.S.: United Kingdom 285 39,125 16.7 France 7 3,159 1.4 Canada 8 2,309 1.0 Australia 10 1,956 0.8 Spain 7 1,814 0.8 Other 39 5,241 2.2 Total non-U.S. 356 53,604 22.9 Total 8,220 $ 234,153 100.0 % Exposure to Puerto Rico The Company had insured exposure to general obligation bonds of the Commonwealth of Puerto Rico (Puerto Rico or the Commonwealth) and various obligations of its related authorities and public corporations aggregating $3.7 billion net par as of December 31, 2020, all of which was rated BIG. Beginning on January 1, 2016, a number of Puerto Rico exposures have defaulted on bond payments, and the Company has now paid claims on all of its Puerto Rico exposures except for Puerto Rico Aqueduct and Sewer Authority (PRASA), Municipal Finance Agency (MFA) and University of Puerto Rico (U of PR). On November 30, 2015, and December 8, 2015, the then governor of Puerto Rico issued executive orders (Clawback Orders) directing the Puerto Rico Department of Treasury and the Puerto Rico Tourism Company to "claw back" certain taxes pledged to secure the payment of bonds issued by the Puerto Rico Highways and Transportation Authority (PRHTA), Puerto Rico Infrastructure Financing Authority (PRIFA), and Puerto Rico Convention Center District Authority (PRCCDA). The Puerto Rico exposures insured by the Company subject to clawback are shown in the table “Puerto Rico Net Par Outstanding.” On June 30, 2016, the Puerto Rico Oversight, Management, and Economic Stability Act (PROMESA) was signed into law. PROMESA established a seven-member financial oversight board (Oversight Board) with authority to require that balanced budgets and fiscal plans be adopted and implemented by Puerto Rico. Title III of PROMESA provides for a process analogous to a voluntary bankruptcy process under chapter 9 of the United States Bankruptcy Code (Bankruptcy Code). With the terms of the original seven members of the Oversight Board having expired, the Oversight Board was reconstituted in late 2020 and early 2021 with a number of new members as well as several incumbents. The Company believes that a number of the actions taken by the Commonwealth, the Oversight Board and others with respect to obligations the Company insures are illegal or unconstitutional or both, and has taken legal action, and may take additional legal action in the future, to enforce its rights with respect to these matters. In addition, the Commonwealth, the Oversight Board and others have taken legal action naming the Company as a party. See “Puerto Rico Litigation” below. The Company also participates in mediation and negotiations relating to its Puerto Rico exposure. The COVID-19 pandemic and evolving governmental and private responses to the pandemic are impacting both Puerto Rico itself and the process of resolving the payment defaults of the Commonwealth and some of its related authorities and public corporations, including delaying related litigation, the various Title III proceedings, and other legal proceedings. The final form and timing of responses to Puerto Rico’s financial distress, the devastation of Hurricane Maria and the COVID-19 pandemic and evolving governmental and private responses to the pandemic, eventually taken by the federal government or implemented under the auspices of PROMESA and the Oversight Board or otherwise, and the final impact on the Company, after resolution of legal challenges, of any such responses on obligations insured by the Company, are uncertain. The impact of developments relating to Puerto Rico during any quarter or year could be material to the Company's results of operations and shareholders' equity.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 back revenues supporting debt insured by the Company. • Other Public Corporations. The Company includes in this category the debt of public corporations that are supported by revenues it does not believe are subject to clawback. Constitutionally Guaranteed General Obligation. As of December 31, 2020, the Company had $1,112 million insured net par outstanding of the general obligations of Puerto Rico, which are supported by the good faith, credit and taxing power of the Commonwealth. Despite the requirements of Article VI of its Constitution, the Commonwealth defaulted on the debt service payment due on July 1, 2016, and the Company has been making claim payments on these bonds since that date. The Oversight Board has filed a petition under Title III of PROMESA with respect to the Commonwealth. On May 27, 2020, the Oversight Board certified a revised fiscal plan for the Commonwealth. The revised certified Commonwealth fiscal plan contemplates a reduction in financial resources available for debt service as a result of efforts to contain, and the impact on the economy from, the COVID-19 pandemic. That revised fiscal plan also contemplates a postponement of reforms for the Commonwealth. The Company continues to disagree with the Oversight Board's view of available resources. On February 23, 2021 the Oversight Board announced it had entered into a revised general obligation Plan Support Agreement (GO PSA) with certain general obligation (GO) and Puerto Rico Public Buildings Authority (PBA) bondholders and insurers representing approximately $11.7 billion, approximately 62% of the aggregate amount of general obligation and PBA bond claims. In general, the GO PSA provides for lower Commonwealth debt service payments per annum relative to the Plan Support Agreement signed in February 2020 (February 2020 PSA), extends the tenor of new recovery bonds, increases the amount of cash distributed to creditors, and provides additional consideration in the form of a contingent value instrument. This contingent value instrument is intended to provide creditors with additional returns tied to outperformance of the Puerto Rico Sales and Use tax against May of 2020 certified fiscal plan projections. AGM and AGC each are a conditional support party to the GO PSA with an absolute withdrawal right that extends until March 31, 2021. While conditional support parties, AGM and AGC intend to negotiate an acceptable treatment of their PRHTA, PRCCDA and PRIFA revenue bond claims against the Commonwealth and its associated instrumentalities. The GO PSA purports to provide a framework to address approximately $18.8 billion of Commonwealth debt (including PBA debt), and provides for different recoveries based on the bonds’ vintage issuance date, with GO and PBA bonds issued before 2011 (Vintage) receiving higher recoveries than GO and PBA bonds issued in 2011 and thereafter (except that, for purposes of the GO PSA, Series 2011A GO bonds would be treated as Vintage bonds). The differentiated recovery scheme provided under the GO PSA is purportedly based on the Oversight Board’s attempt to invalidate the non-Vintage GO and PBA bonds (see “Puerto Rico Litigation” below). On February 28, 2020, the Oversight Board filed with the Title III court an Amended Joint Plan of Adjustment of the Commonwealth (Amended POA) to restructure approximately $35 billion of debt (including the GO bonds) and other claims against the government of Puerto Rico and certain entities and $50 billion in pension obligations. It is anticipated that the Oversight Board will file in mid-March 2021 a further amended Commonwealth plan of adjustment that includes the terms of the settlement relating to the GO bonds embodied in the GO PSA. The Company believes the Amended POA, as filed on February 28, 2020, did not comply with the laws and constitution of Puerto Rico and the provisions of PROMESA and does not satisfy the statutory requirements for confirmation of a plan of adjustment under Title III of PROMESA. PBA. As of December 31, 2020, the Company had $134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Despite the requirements of Article VI of the Commonwealth's Constitution, the PBA defaulted on most of the debt service payment due on July 1, 2016, and the Company has been making claim payments on these bonds 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Goodwill and Other Intangible Assets - Narrative (Details) - USD ($)</t>
        </is>
      </c>
      <c r="B1" s="2" t="inlineStr">
        <is>
          <t>3 Months Ended</t>
        </is>
      </c>
      <c r="C1" s="2" t="inlineStr">
        <is>
          <t>12 Months Ended</t>
        </is>
      </c>
    </row>
    <row r="2">
      <c r="B2" s="2" t="inlineStr">
        <is>
          <t>Mar. 31, 2021</t>
        </is>
      </c>
      <c r="C2" s="2" t="inlineStr">
        <is>
          <t>Dec. 31, 2020</t>
        </is>
      </c>
      <c r="D2" s="2" t="inlineStr">
        <is>
          <t>Dec. 31, 2019</t>
        </is>
      </c>
    </row>
    <row r="3">
      <c r="A3" s="3" t="inlineStr">
        <is>
          <t>Finite-Lived Intangible Assets [Line Items]</t>
        </is>
      </c>
    </row>
    <row r="4">
      <c r="A4" s="4" t="inlineStr">
        <is>
          <t>Goodwill impairment</t>
        </is>
      </c>
      <c r="C4" s="5" t="n">
        <v>0</v>
      </c>
    </row>
    <row r="5">
      <c r="A5" s="4" t="inlineStr">
        <is>
          <t>Amortization expense</t>
        </is>
      </c>
      <c r="C5" s="5" t="n">
        <v>13000000</v>
      </c>
      <c r="D5" s="5" t="n">
        <v>3000000</v>
      </c>
    </row>
    <row r="6">
      <c r="A6" s="4" t="inlineStr">
        <is>
          <t>MAC | Forecast</t>
        </is>
      </c>
    </row>
    <row r="7">
      <c r="A7" s="3" t="inlineStr">
        <is>
          <t>Finite-Lived Intangible Assets [Line Items]</t>
        </is>
      </c>
    </row>
    <row r="8">
      <c r="A8" s="4" t="inlineStr">
        <is>
          <t>Intangible asset write-off</t>
        </is>
      </c>
      <c r="B8" s="5" t="n">
        <v>16000000</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Future Amortization Expense (Details) - USD ($) $ in Millions</t>
        </is>
      </c>
      <c r="B1" s="2" t="inlineStr">
        <is>
          <t>Dec. 31, 2020</t>
        </is>
      </c>
      <c r="C1" s="2" t="inlineStr">
        <is>
          <t>Dec. 31, 2019</t>
        </is>
      </c>
    </row>
    <row r="2">
      <c r="A2" s="3" t="inlineStr">
        <is>
          <t>Goodwill and Intangible Assets Disclosure [Abstract]</t>
        </is>
      </c>
    </row>
    <row r="3">
      <c r="A3" s="4" t="inlineStr">
        <is>
          <t>2021</t>
        </is>
      </c>
      <c r="B3" s="5" t="n">
        <v>12</v>
      </c>
    </row>
    <row r="4">
      <c r="A4" s="4" t="inlineStr">
        <is>
          <t>2022</t>
        </is>
      </c>
      <c r="B4" s="6" t="n">
        <v>11</v>
      </c>
    </row>
    <row r="5">
      <c r="A5" s="4" t="inlineStr">
        <is>
          <t>2023</t>
        </is>
      </c>
      <c r="B5" s="6" t="n">
        <v>11</v>
      </c>
    </row>
    <row r="6">
      <c r="A6" s="4" t="inlineStr">
        <is>
          <t>2024</t>
        </is>
      </c>
      <c r="B6" s="6" t="n">
        <v>10</v>
      </c>
    </row>
    <row r="7">
      <c r="A7" s="4" t="inlineStr">
        <is>
          <t>2025</t>
        </is>
      </c>
      <c r="B7" s="6" t="n">
        <v>6</v>
      </c>
    </row>
    <row r="8">
      <c r="A8" s="4" t="inlineStr">
        <is>
          <t>Thereafter</t>
        </is>
      </c>
      <c r="B8" s="6" t="n">
        <v>14</v>
      </c>
    </row>
    <row r="9">
      <c r="A9" s="4" t="inlineStr">
        <is>
          <t>Finite-lived intangible assets, net</t>
        </is>
      </c>
      <c r="B9" s="5" t="n">
        <v>64</v>
      </c>
      <c r="C9" s="5" t="n">
        <v>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4" customWidth="1" min="5" max="5"/>
    <col width="20" customWidth="1" min="6" max="6"/>
    <col width="26"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ng-Term Debt and Credit Facilities - Narrative (Details)</t>
        </is>
      </c>
      <c r="B1" s="2" t="inlineStr">
        <is>
          <t>Oct. 01, 2019USD ($)</t>
        </is>
      </c>
      <c r="C1" s="2" t="inlineStr">
        <is>
          <t>Jun. 20, 2014USD ($)</t>
        </is>
      </c>
      <c r="D1" s="2" t="inlineStr">
        <is>
          <t>Dec. 20, 2006USD ($)period</t>
        </is>
      </c>
      <c r="E1" s="2" t="inlineStr">
        <is>
          <t>Nov. 22, 2006USD ($)extensionrISK</t>
        </is>
      </c>
      <c r="F1" s="2" t="inlineStr">
        <is>
          <t>May 18, 2004USD ($)</t>
        </is>
      </c>
      <c r="G1" s="2" t="inlineStr">
        <is>
          <t>Dec. 31, 2020USD ($)Trust</t>
        </is>
      </c>
      <c r="H1" s="2" t="inlineStr">
        <is>
          <t>Dec. 31, 2019USD ($)</t>
        </is>
      </c>
      <c r="I1" s="2" t="inlineStr">
        <is>
          <t>Dec. 31, 2018USD ($)</t>
        </is>
      </c>
      <c r="J1" s="2" t="inlineStr">
        <is>
          <t>Oct. 25, 2013USD ($)</t>
        </is>
      </c>
      <c r="K1" s="2" t="inlineStr">
        <is>
          <t>Dec. 31, 2012USD ($)</t>
        </is>
      </c>
      <c r="L1" s="2" t="inlineStr">
        <is>
          <t>Jul. 31, 2003USD ($)</t>
        </is>
      </c>
      <c r="M1" s="2" t="inlineStr">
        <is>
          <t>Nov. 26, 2002USD ($)</t>
        </is>
      </c>
      <c r="N1" s="2" t="inlineStr">
        <is>
          <t>Dec. 19, 2001USD ($)</t>
        </is>
      </c>
    </row>
    <row r="2">
      <c r="A2" s="3" t="inlineStr">
        <is>
          <t>Debt Instrument [Line Items]</t>
        </is>
      </c>
    </row>
    <row r="3">
      <c r="A3" s="4" t="inlineStr">
        <is>
          <t>Aggregate principal amount</t>
        </is>
      </c>
      <c r="G3" s="5" t="n">
        <v>1429000000</v>
      </c>
      <c r="H3" s="5" t="n">
        <v>1453000000</v>
      </c>
    </row>
    <row r="4">
      <c r="A4" s="4" t="inlineStr">
        <is>
          <t>AGC Trust Preferred Securities</t>
        </is>
      </c>
    </row>
    <row r="5">
      <c r="A5" s="3" t="inlineStr">
        <is>
          <t>Debt Instrument [Line Items]</t>
        </is>
      </c>
    </row>
    <row r="6">
      <c r="A6" s="4" t="inlineStr">
        <is>
          <t>Basis points</t>
        </is>
      </c>
      <c r="G6" s="4" t="inlineStr">
        <is>
          <t>2.50%</t>
        </is>
      </c>
    </row>
    <row r="7">
      <c r="A7" s="4" t="inlineStr">
        <is>
          <t>AGM Trust Preferred Securities</t>
        </is>
      </c>
    </row>
    <row r="8">
      <c r="A8" s="3" t="inlineStr">
        <is>
          <t>Debt Instrument [Line Items]</t>
        </is>
      </c>
    </row>
    <row r="9">
      <c r="A9" s="4" t="inlineStr">
        <is>
          <t>Basis points</t>
        </is>
      </c>
      <c r="G9" s="4" t="inlineStr">
        <is>
          <t>2.00%</t>
        </is>
      </c>
    </row>
    <row r="10">
      <c r="A10" s="4" t="inlineStr">
        <is>
          <t>AGUS</t>
        </is>
      </c>
    </row>
    <row r="11">
      <c r="A11" s="3" t="inlineStr">
        <is>
          <t>Debt Instrument [Line Items]</t>
        </is>
      </c>
    </row>
    <row r="12">
      <c r="A12" s="4" t="inlineStr">
        <is>
          <t>Aggregate principal amount</t>
        </is>
      </c>
      <c r="G12" s="5" t="n">
        <v>1130000000</v>
      </c>
      <c r="H12" s="6" t="n">
        <v>1140000000</v>
      </c>
    </row>
    <row r="13">
      <c r="A13" s="4" t="inlineStr">
        <is>
          <t>AGM and AGC | AGM CPS securities</t>
        </is>
      </c>
    </row>
    <row r="14">
      <c r="A14" s="3" t="inlineStr">
        <is>
          <t>Debt Instrument [Line Items]</t>
        </is>
      </c>
    </row>
    <row r="15">
      <c r="A15" s="4" t="inlineStr">
        <is>
          <t>Number of custodial trusts | Trust</t>
        </is>
      </c>
      <c r="G15" s="6" t="n">
        <v>4</v>
      </c>
    </row>
    <row r="16">
      <c r="A16" s="4" t="inlineStr">
        <is>
          <t>Maximum stock purchase obligation of each custodial trust</t>
        </is>
      </c>
      <c r="G16" s="5" t="n">
        <v>200000000</v>
      </c>
    </row>
    <row r="17">
      <c r="A17" s="4" t="inlineStr">
        <is>
          <t>Aggregate maximum stock purchase obligation of the custodial trusts</t>
        </is>
      </c>
      <c r="G17" s="6" t="n">
        <v>50000000</v>
      </c>
    </row>
    <row r="18">
      <c r="A18" s="4" t="inlineStr">
        <is>
          <t>AGM</t>
        </is>
      </c>
    </row>
    <row r="19">
      <c r="A19" s="3" t="inlineStr">
        <is>
          <t>Debt Instrument [Line Items]</t>
        </is>
      </c>
    </row>
    <row r="20">
      <c r="A20" s="4" t="inlineStr">
        <is>
          <t>Aggregate principal amount</t>
        </is>
      </c>
      <c r="G20" s="5" t="n">
        <v>3000000</v>
      </c>
      <c r="H20" s="6" t="n">
        <v>4000000</v>
      </c>
    </row>
    <row r="21">
      <c r="A21" s="4" t="inlineStr">
        <is>
          <t>AGM | AGM CPS securities</t>
        </is>
      </c>
    </row>
    <row r="22">
      <c r="A22" s="3" t="inlineStr">
        <is>
          <t>Debt Instrument [Line Items]</t>
        </is>
      </c>
    </row>
    <row r="23">
      <c r="A23" s="4" t="inlineStr">
        <is>
          <t>Rate basis for income distributions</t>
        </is>
      </c>
      <c r="G23" s="4" t="inlineStr">
        <is>
          <t>one-month LIBOR</t>
        </is>
      </c>
    </row>
    <row r="24">
      <c r="A24" s="4" t="inlineStr">
        <is>
          <t>AGC | AGM CPS securities</t>
        </is>
      </c>
    </row>
    <row r="25">
      <c r="A25" s="3" t="inlineStr">
        <is>
          <t>Debt Instrument [Line Items]</t>
        </is>
      </c>
    </row>
    <row r="26">
      <c r="A26" s="4" t="inlineStr">
        <is>
          <t>Rate basis for income distributions</t>
        </is>
      </c>
      <c r="G26" s="4" t="inlineStr">
        <is>
          <t>one-month LIBOR</t>
        </is>
      </c>
    </row>
    <row r="27">
      <c r="A27" s="4" t="inlineStr">
        <is>
          <t>AGMH</t>
        </is>
      </c>
    </row>
    <row r="28">
      <c r="A28" s="3" t="inlineStr">
        <is>
          <t>Debt Instrument [Line Items]</t>
        </is>
      </c>
    </row>
    <row r="29">
      <c r="A29" s="4" t="inlineStr">
        <is>
          <t>Aggregate principal amount</t>
        </is>
      </c>
      <c r="G29" s="5" t="n">
        <v>730000000</v>
      </c>
      <c r="H29" s="6" t="n">
        <v>730000000</v>
      </c>
    </row>
    <row r="30">
      <c r="A30" s="4" t="inlineStr">
        <is>
          <t>Junior Subordinated Debt | AGMH</t>
        </is>
      </c>
    </row>
    <row r="31">
      <c r="A31" s="3" t="inlineStr">
        <is>
          <t>Debt Instrument [Line Items]</t>
        </is>
      </c>
    </row>
    <row r="32">
      <c r="A32" s="4" t="inlineStr">
        <is>
          <t>Aggregate principal amount</t>
        </is>
      </c>
      <c r="E32" s="5" t="n">
        <v>300000000</v>
      </c>
      <c r="G32" s="6" t="n">
        <v>300000000</v>
      </c>
      <c r="H32" s="6" t="n">
        <v>300000000</v>
      </c>
    </row>
    <row r="33">
      <c r="A33" s="4" t="inlineStr">
        <is>
          <t>Effective interest rate of debt (as a percent)</t>
        </is>
      </c>
      <c r="E33" s="4" t="inlineStr">
        <is>
          <t>6.40%</t>
        </is>
      </c>
    </row>
    <row r="34">
      <c r="A34" s="4" t="inlineStr">
        <is>
          <t>Interest rate, added to base rate (as a percent)</t>
        </is>
      </c>
      <c r="E34" s="4" t="inlineStr">
        <is>
          <t>2.215%</t>
        </is>
      </c>
    </row>
    <row r="35">
      <c r="A35" s="4" t="inlineStr">
        <is>
          <t>Number of times interest payment may be deferred</t>
        </is>
      </c>
      <c r="E35" s="6" t="n">
        <v>1</v>
      </c>
    </row>
    <row r="36">
      <c r="A36" s="4" t="inlineStr">
        <is>
          <t>Number of consecutive periods for which interest payments may be deferred | rISK</t>
        </is>
      </c>
      <c r="E36" s="6" t="n">
        <v>1</v>
      </c>
    </row>
    <row r="37">
      <c r="A37" s="4" t="inlineStr">
        <is>
          <t>Period for which interest payment may be deferred (in years)</t>
        </is>
      </c>
      <c r="E37" s="4" t="inlineStr">
        <is>
          <t>10 years</t>
        </is>
      </c>
    </row>
    <row r="38">
      <c r="A38" s="4" t="inlineStr">
        <is>
          <t>Number of times repayment date may be extended | extension</t>
        </is>
      </c>
      <c r="E38" s="6" t="n">
        <v>4</v>
      </c>
    </row>
    <row r="39">
      <c r="A39" s="4" t="inlineStr">
        <is>
          <t>Junior Subordinated Debt | Maximum | AGMH</t>
        </is>
      </c>
    </row>
    <row r="40">
      <c r="A40" s="3" t="inlineStr">
        <is>
          <t>Debt Instrument [Line Items]</t>
        </is>
      </c>
    </row>
    <row r="41">
      <c r="A41" s="4" t="inlineStr">
        <is>
          <t>Period for increments of repayment date extension</t>
        </is>
      </c>
      <c r="E41" s="4" t="inlineStr">
        <is>
          <t>5 years</t>
        </is>
      </c>
    </row>
    <row r="42">
      <c r="A42" s="4" t="inlineStr">
        <is>
          <t>Notes Payable, Other Payables | AGM</t>
        </is>
      </c>
    </row>
    <row r="43">
      <c r="A43" s="3" t="inlineStr">
        <is>
          <t>Debt Instrument [Line Items]</t>
        </is>
      </c>
    </row>
    <row r="44">
      <c r="A44" s="4" t="inlineStr">
        <is>
          <t>Aggregate principal amount</t>
        </is>
      </c>
      <c r="G44" s="5" t="n">
        <v>3000000</v>
      </c>
      <c r="H44" s="6" t="n">
        <v>4000000</v>
      </c>
    </row>
    <row r="45">
      <c r="A45" s="4" t="inlineStr">
        <is>
          <t>Line of Credit | Revolving Credit Facility | Affiliated Entity</t>
        </is>
      </c>
    </row>
    <row r="46">
      <c r="A46" s="3" t="inlineStr">
        <is>
          <t>Debt Instrument [Line Items]</t>
        </is>
      </c>
    </row>
    <row r="47">
      <c r="A47" s="4" t="inlineStr">
        <is>
          <t>Interest rate, as a percentage of Federal short-term or mid-term interest rate</t>
        </is>
      </c>
      <c r="J47" s="4" t="inlineStr">
        <is>
          <t>100.00%</t>
        </is>
      </c>
    </row>
    <row r="48">
      <c r="A48" s="4" t="inlineStr">
        <is>
          <t>7% Senior Notes | Senior Notes | AGUS</t>
        </is>
      </c>
    </row>
    <row r="49">
      <c r="A49" s="3" t="inlineStr">
        <is>
          <t>Debt Instrument [Line Items]</t>
        </is>
      </c>
    </row>
    <row r="50">
      <c r="A50" s="4" t="inlineStr">
        <is>
          <t>Interest rate of debt (as a percent)</t>
        </is>
      </c>
      <c r="F50" s="4" t="inlineStr">
        <is>
          <t>700.00%</t>
        </is>
      </c>
      <c r="G50" s="4" t="inlineStr">
        <is>
          <t>7.00%</t>
        </is>
      </c>
    </row>
    <row r="51">
      <c r="A51" s="4" t="inlineStr">
        <is>
          <t>Aggregate principal amount</t>
        </is>
      </c>
      <c r="F51" s="5" t="n">
        <v>200000000</v>
      </c>
      <c r="G51" s="5" t="n">
        <v>200000000</v>
      </c>
      <c r="H51" s="6" t="n">
        <v>200000000</v>
      </c>
    </row>
    <row r="52">
      <c r="A52" s="4" t="inlineStr">
        <is>
          <t>Net proceeds from issuance of debt</t>
        </is>
      </c>
      <c r="F52" s="5" t="n">
        <v>197000000</v>
      </c>
    </row>
    <row r="53">
      <c r="A53" s="4" t="inlineStr">
        <is>
          <t>Effective interest rate of debt (as a percent)</t>
        </is>
      </c>
      <c r="G53" s="4" t="inlineStr">
        <is>
          <t>6.40%</t>
        </is>
      </c>
    </row>
    <row r="54">
      <c r="A54" s="4" t="inlineStr">
        <is>
          <t>5% Senior Notes | Senior Notes | AGUS</t>
        </is>
      </c>
    </row>
    <row r="55">
      <c r="A55" s="3" t="inlineStr">
        <is>
          <t>Debt Instrument [Line Items]</t>
        </is>
      </c>
    </row>
    <row r="56">
      <c r="A56" s="4" t="inlineStr">
        <is>
          <t>Interest rate of debt (as a percent)</t>
        </is>
      </c>
      <c r="C56" s="4" t="inlineStr">
        <is>
          <t>500.00%</t>
        </is>
      </c>
      <c r="G56" s="4" t="inlineStr">
        <is>
          <t>5.00%</t>
        </is>
      </c>
    </row>
    <row r="57">
      <c r="A57" s="4" t="inlineStr">
        <is>
          <t>Aggregate principal amount</t>
        </is>
      </c>
      <c r="C57" s="5" t="n">
        <v>500000000</v>
      </c>
      <c r="G57" s="5" t="n">
        <v>500000000</v>
      </c>
      <c r="H57" s="6" t="n">
        <v>500000000</v>
      </c>
    </row>
    <row r="58">
      <c r="A58" s="4" t="inlineStr">
        <is>
          <t>Net proceeds from issuance of debt</t>
        </is>
      </c>
      <c r="C58" s="5" t="n">
        <v>495000000</v>
      </c>
    </row>
    <row r="59">
      <c r="A59" s="4" t="inlineStr">
        <is>
          <t>Enhanced Junior Subordinated Debentures | Junior Subordinated Debt | AGUS</t>
        </is>
      </c>
    </row>
    <row r="60">
      <c r="A60" s="3" t="inlineStr">
        <is>
          <t>Debt Instrument [Line Items]</t>
        </is>
      </c>
    </row>
    <row r="61">
      <c r="A61" s="4" t="inlineStr">
        <is>
          <t>Aggregate principal amount</t>
        </is>
      </c>
      <c r="D61" s="5" t="n">
        <v>150000000</v>
      </c>
    </row>
    <row r="62">
      <c r="A62" s="4" t="inlineStr">
        <is>
          <t>Interest rate, added to base rate (as a percent)</t>
        </is>
      </c>
      <c r="D62" s="4" t="inlineStr">
        <is>
          <t>2.38%</t>
        </is>
      </c>
    </row>
    <row r="63">
      <c r="A63" s="4" t="inlineStr">
        <is>
          <t>Number of times interest payment may be deferred</t>
        </is>
      </c>
      <c r="D63" s="6" t="n">
        <v>1</v>
      </c>
    </row>
    <row r="64">
      <c r="A64" s="4" t="inlineStr">
        <is>
          <t>Number of consecutive periods for which interest payments may be deferred | period</t>
        </is>
      </c>
      <c r="D64" s="6" t="n">
        <v>1</v>
      </c>
    </row>
    <row r="65">
      <c r="A65" s="4" t="inlineStr">
        <is>
          <t>Period for which interest payment may be deferred (in years)</t>
        </is>
      </c>
      <c r="D65" s="4" t="inlineStr">
        <is>
          <t>10 years</t>
        </is>
      </c>
    </row>
    <row r="66">
      <c r="A66" s="4" t="inlineStr">
        <is>
          <t>Enhanced Junior Subordinated Debentures | Junior Subordinated Debt | AGMH</t>
        </is>
      </c>
    </row>
    <row r="67">
      <c r="A67" s="3" t="inlineStr">
        <is>
          <t>Debt Instrument [Line Items]</t>
        </is>
      </c>
    </row>
    <row r="68">
      <c r="A68" s="4" t="inlineStr">
        <is>
          <t>Period prior to final repayment date before which debt cannot be repaid, redeemed, repurchased or defeased (in years)</t>
        </is>
      </c>
      <c r="E68" s="4" t="inlineStr">
        <is>
          <t>20 years</t>
        </is>
      </c>
    </row>
    <row r="69">
      <c r="A69" s="4" t="inlineStr">
        <is>
          <t>6.875% QUIBS | Corporate securities | AGMH</t>
        </is>
      </c>
    </row>
    <row r="70">
      <c r="A70" s="3" t="inlineStr">
        <is>
          <t>Debt Instrument [Line Items]</t>
        </is>
      </c>
    </row>
    <row r="71">
      <c r="A71" s="4" t="inlineStr">
        <is>
          <t>Interest rate of debt (as a percent)</t>
        </is>
      </c>
      <c r="G71" s="4" t="inlineStr">
        <is>
          <t>6.875%</t>
        </is>
      </c>
    </row>
    <row r="72">
      <c r="A72" s="4" t="inlineStr">
        <is>
          <t>Aggregate principal amount</t>
        </is>
      </c>
      <c r="G72" s="5" t="n">
        <v>100000000</v>
      </c>
      <c r="H72" s="6" t="n">
        <v>100000000</v>
      </c>
      <c r="N72" s="5" t="n">
        <v>100000000</v>
      </c>
    </row>
    <row r="73">
      <c r="A73" s="4" t="inlineStr">
        <is>
          <t>6.25% Notes | Notes Payable, Other Payables | AGMH</t>
        </is>
      </c>
    </row>
    <row r="74">
      <c r="A74" s="3" t="inlineStr">
        <is>
          <t>Debt Instrument [Line Items]</t>
        </is>
      </c>
    </row>
    <row r="75">
      <c r="A75" s="4" t="inlineStr">
        <is>
          <t>Interest rate of debt (as a percent)</t>
        </is>
      </c>
      <c r="G75" s="4" t="inlineStr">
        <is>
          <t>6.25%</t>
        </is>
      </c>
      <c r="M75" s="4" t="inlineStr">
        <is>
          <t>625.00%</t>
        </is>
      </c>
    </row>
    <row r="76">
      <c r="A76" s="4" t="inlineStr">
        <is>
          <t>Aggregate principal amount</t>
        </is>
      </c>
      <c r="G76" s="5" t="n">
        <v>230000000</v>
      </c>
      <c r="H76" s="6" t="n">
        <v>230000000</v>
      </c>
      <c r="M76" s="5" t="n">
        <v>230000000</v>
      </c>
    </row>
    <row r="77">
      <c r="A77" s="4" t="inlineStr">
        <is>
          <t>5.6% Notes | Notes Payable, Other Payables | AGMH</t>
        </is>
      </c>
    </row>
    <row r="78">
      <c r="A78" s="3" t="inlineStr">
        <is>
          <t>Debt Instrument [Line Items]</t>
        </is>
      </c>
    </row>
    <row r="79">
      <c r="A79" s="4" t="inlineStr">
        <is>
          <t>Interest rate of debt (as a percent)</t>
        </is>
      </c>
      <c r="G79" s="4" t="inlineStr">
        <is>
          <t>5.60%</t>
        </is>
      </c>
      <c r="L79" s="4" t="inlineStr">
        <is>
          <t>560.00%</t>
        </is>
      </c>
    </row>
    <row r="80">
      <c r="A80" s="4" t="inlineStr">
        <is>
          <t>Aggregate principal amount</t>
        </is>
      </c>
      <c r="G80" s="5" t="n">
        <v>100000000</v>
      </c>
      <c r="H80" s="6" t="n">
        <v>100000000</v>
      </c>
      <c r="L80" s="5" t="n">
        <v>100000000</v>
      </c>
    </row>
    <row r="81">
      <c r="A81" s="4" t="inlineStr">
        <is>
          <t>Intercompany Loans Payable | Line of Credit | Revolving Credit Facility | Affiliated Entity | Assured Guaranty LTD</t>
        </is>
      </c>
    </row>
    <row r="82">
      <c r="A82" s="3" t="inlineStr">
        <is>
          <t>Debt Instrument [Line Items]</t>
        </is>
      </c>
    </row>
    <row r="83">
      <c r="A83" s="4" t="inlineStr">
        <is>
          <t>Related party, maximum borrowing capacity</t>
        </is>
      </c>
      <c r="J83" s="5" t="n">
        <v>225000000</v>
      </c>
    </row>
    <row r="84">
      <c r="A84" s="4" t="inlineStr">
        <is>
          <t>Amounts currently outstanding</t>
        </is>
      </c>
      <c r="G84" s="6" t="n">
        <v>0</v>
      </c>
    </row>
    <row r="85">
      <c r="A85" s="4" t="inlineStr">
        <is>
          <t>MAC | AGUS</t>
        </is>
      </c>
    </row>
    <row r="86">
      <c r="A86" s="3" t="inlineStr">
        <is>
          <t>Debt Instrument [Line Items]</t>
        </is>
      </c>
    </row>
    <row r="87">
      <c r="A87" s="4" t="inlineStr">
        <is>
          <t>Long-term debt</t>
        </is>
      </c>
      <c r="G87" s="6" t="n">
        <v>30000000</v>
      </c>
      <c r="K87" s="5" t="n">
        <v>90000000</v>
      </c>
    </row>
    <row r="88">
      <c r="A88" s="4" t="inlineStr">
        <is>
          <t>Repayments of debt</t>
        </is>
      </c>
      <c r="G88" s="5" t="n">
        <v>10000000</v>
      </c>
      <c r="H88" s="5" t="n">
        <v>10000000</v>
      </c>
      <c r="I88" s="5" t="n">
        <v>10000000</v>
      </c>
    </row>
    <row r="89">
      <c r="A89" s="4" t="inlineStr">
        <is>
          <t>AGM, AGC and MAC | BlueMountain Capital Management, LLC</t>
        </is>
      </c>
    </row>
    <row r="90">
      <c r="A90" s="3" t="inlineStr">
        <is>
          <t>Debt Instrument [Line Items]</t>
        </is>
      </c>
    </row>
    <row r="91">
      <c r="A91" s="4" t="inlineStr">
        <is>
          <t>Interest rate of debt (as a percent)</t>
        </is>
      </c>
      <c r="B91" s="4" t="inlineStr">
        <is>
          <t>3.50%</t>
        </is>
      </c>
    </row>
    <row r="92">
      <c r="A92" s="4" t="inlineStr">
        <is>
          <t>Aggregate principal amount</t>
        </is>
      </c>
      <c r="B92" s="5" t="n">
        <v>250000000</v>
      </c>
    </row>
    <row r="93">
      <c r="A93" s="4" t="inlineStr">
        <is>
          <t>Debt Instrument, term</t>
        </is>
      </c>
      <c r="B93" s="4" t="inlineStr">
        <is>
          <t>10 years</t>
        </is>
      </c>
    </row>
    <row r="94">
      <c r="A94" s="4" t="inlineStr">
        <is>
          <t>Annual percent repayment of principal years six through nine</t>
        </is>
      </c>
      <c r="B94" s="4" t="inlineStr">
        <is>
          <t>20.00%</t>
        </is>
      </c>
    </row>
    <row r="95">
      <c r="A95" s="4" t="inlineStr">
        <is>
          <t>Annual percent repayment of principal year ten</t>
        </is>
      </c>
      <c r="B95" s="4" t="inlineStr">
        <is>
          <t>2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and Credit Facilities - Principal and Carrying Amounts of Debt (Details) - USD ($)</t>
        </is>
      </c>
      <c r="B1" s="2" t="inlineStr">
        <is>
          <t>Dec. 31, 2020</t>
        </is>
      </c>
      <c r="C1" s="2" t="inlineStr">
        <is>
          <t>Dec. 31, 2019</t>
        </is>
      </c>
      <c r="D1" s="2" t="inlineStr">
        <is>
          <t>Jun. 20, 2014</t>
        </is>
      </c>
      <c r="E1" s="2" t="inlineStr">
        <is>
          <t>Nov. 22, 2006</t>
        </is>
      </c>
      <c r="F1" s="2" t="inlineStr">
        <is>
          <t>May 18, 2004</t>
        </is>
      </c>
      <c r="G1" s="2" t="inlineStr">
        <is>
          <t>Jul. 31, 2003</t>
        </is>
      </c>
      <c r="H1" s="2" t="inlineStr">
        <is>
          <t>Nov. 26, 2002</t>
        </is>
      </c>
      <c r="I1" s="2" t="inlineStr">
        <is>
          <t>Dec. 19, 2001</t>
        </is>
      </c>
    </row>
    <row r="2">
      <c r="A2" s="3" t="inlineStr">
        <is>
          <t>Debt Instrument [Line Items]</t>
        </is>
      </c>
    </row>
    <row r="3">
      <c r="A3" s="4" t="inlineStr">
        <is>
          <t>Principal</t>
        </is>
      </c>
      <c r="B3" s="5" t="n">
        <v>-1429000000</v>
      </c>
      <c r="C3" s="5" t="n">
        <v>-1453000000</v>
      </c>
    </row>
    <row r="4">
      <c r="A4" s="4" t="inlineStr">
        <is>
          <t>Carrying Value</t>
        </is>
      </c>
      <c r="B4" s="6" t="n">
        <v>-1224000000</v>
      </c>
      <c r="C4" s="6" t="n">
        <v>-1235000000</v>
      </c>
    </row>
    <row r="5">
      <c r="A5" s="4" t="inlineStr">
        <is>
          <t>AGUS</t>
        </is>
      </c>
    </row>
    <row r="6">
      <c r="A6" s="3" t="inlineStr">
        <is>
          <t>Debt Instrument [Line Items]</t>
        </is>
      </c>
    </row>
    <row r="7">
      <c r="A7" s="4" t="inlineStr">
        <is>
          <t>Principal</t>
        </is>
      </c>
      <c r="B7" s="6" t="n">
        <v>-1130000000</v>
      </c>
      <c r="C7" s="6" t="n">
        <v>-1140000000</v>
      </c>
    </row>
    <row r="8">
      <c r="A8" s="4" t="inlineStr">
        <is>
          <t>Carrying Value</t>
        </is>
      </c>
      <c r="B8" s="6" t="n">
        <v>-1125000000</v>
      </c>
      <c r="C8" s="6" t="n">
        <v>-1134000000</v>
      </c>
    </row>
    <row r="9">
      <c r="A9" s="4" t="inlineStr">
        <is>
          <t>AGMH</t>
        </is>
      </c>
    </row>
    <row r="10">
      <c r="A10" s="3" t="inlineStr">
        <is>
          <t>Debt Instrument [Line Items]</t>
        </is>
      </c>
    </row>
    <row r="11">
      <c r="A11" s="4" t="inlineStr">
        <is>
          <t>Principal</t>
        </is>
      </c>
      <c r="B11" s="6" t="n">
        <v>-730000000</v>
      </c>
      <c r="C11" s="6" t="n">
        <v>-730000000</v>
      </c>
    </row>
    <row r="12">
      <c r="A12" s="4" t="inlineStr">
        <is>
          <t>Carrying Value</t>
        </is>
      </c>
      <c r="B12" s="6" t="n">
        <v>-483000000</v>
      </c>
      <c r="C12" s="6" t="n">
        <v>-476000000</v>
      </c>
    </row>
    <row r="13">
      <c r="A13" s="4" t="inlineStr">
        <is>
          <t>AGM</t>
        </is>
      </c>
    </row>
    <row r="14">
      <c r="A14" s="3" t="inlineStr">
        <is>
          <t>Debt Instrument [Line Items]</t>
        </is>
      </c>
    </row>
    <row r="15">
      <c r="A15" s="4" t="inlineStr">
        <is>
          <t>Principal</t>
        </is>
      </c>
      <c r="B15" s="6" t="n">
        <v>-3000000</v>
      </c>
      <c r="C15" s="6" t="n">
        <v>-4000000</v>
      </c>
    </row>
    <row r="16">
      <c r="A16" s="4" t="inlineStr">
        <is>
          <t>Carrying Value</t>
        </is>
      </c>
      <c r="B16" s="5" t="n">
        <v>-3000000</v>
      </c>
      <c r="C16" s="6" t="n">
        <v>-4000000</v>
      </c>
    </row>
    <row r="17">
      <c r="A17" s="4" t="inlineStr">
        <is>
          <t>Senior Notes | AGUS | 7% Senior Notes</t>
        </is>
      </c>
    </row>
    <row r="18">
      <c r="A18" s="3" t="inlineStr">
        <is>
          <t>Debt Instrument [Line Items]</t>
        </is>
      </c>
    </row>
    <row r="19">
      <c r="A19" s="4" t="inlineStr">
        <is>
          <t>Interest rate of debt (as a percent)</t>
        </is>
      </c>
      <c r="B19" s="4" t="inlineStr">
        <is>
          <t>7.00%</t>
        </is>
      </c>
      <c r="F19" s="4" t="inlineStr">
        <is>
          <t>700.00%</t>
        </is>
      </c>
    </row>
    <row r="20">
      <c r="A20" s="4" t="inlineStr">
        <is>
          <t>Principal</t>
        </is>
      </c>
      <c r="B20" s="5" t="n">
        <v>-200000000</v>
      </c>
      <c r="C20" s="6" t="n">
        <v>-200000000</v>
      </c>
      <c r="F20" s="5" t="n">
        <v>-200000000</v>
      </c>
    </row>
    <row r="21">
      <c r="A21" s="4" t="inlineStr">
        <is>
          <t>Carrying Value</t>
        </is>
      </c>
      <c r="B21" s="5" t="n">
        <v>-197000000</v>
      </c>
      <c r="C21" s="6" t="n">
        <v>-197000000</v>
      </c>
    </row>
    <row r="22">
      <c r="A22" s="4" t="inlineStr">
        <is>
          <t>Senior Notes | AGUS | 5% Senior Notes</t>
        </is>
      </c>
    </row>
    <row r="23">
      <c r="A23" s="3" t="inlineStr">
        <is>
          <t>Debt Instrument [Line Items]</t>
        </is>
      </c>
    </row>
    <row r="24">
      <c r="A24" s="4" t="inlineStr">
        <is>
          <t>Interest rate of debt (as a percent)</t>
        </is>
      </c>
      <c r="B24" s="4" t="inlineStr">
        <is>
          <t>5.00%</t>
        </is>
      </c>
      <c r="D24" s="4" t="inlineStr">
        <is>
          <t>500.00%</t>
        </is>
      </c>
    </row>
    <row r="25">
      <c r="A25" s="4" t="inlineStr">
        <is>
          <t>Principal</t>
        </is>
      </c>
      <c r="B25" s="5" t="n">
        <v>-500000000</v>
      </c>
      <c r="C25" s="6" t="n">
        <v>-500000000</v>
      </c>
      <c r="D25" s="5" t="n">
        <v>-500000000</v>
      </c>
    </row>
    <row r="26">
      <c r="A26" s="4" t="inlineStr">
        <is>
          <t>Carrying Value</t>
        </is>
      </c>
      <c r="B26" s="6" t="n">
        <v>-498000000</v>
      </c>
      <c r="C26" s="6" t="n">
        <v>-497000000</v>
      </c>
    </row>
    <row r="27">
      <c r="A27" s="4" t="inlineStr">
        <is>
          <t>Enhanced Junior Subordinated Debentures | AGUS</t>
        </is>
      </c>
    </row>
    <row r="28">
      <c r="A28" s="3" t="inlineStr">
        <is>
          <t>Debt Instrument [Line Items]</t>
        </is>
      </c>
    </row>
    <row r="29">
      <c r="A29" s="4" t="inlineStr">
        <is>
          <t>Principal</t>
        </is>
      </c>
      <c r="B29" s="6" t="n">
        <v>-150000000</v>
      </c>
      <c r="C29" s="6" t="n">
        <v>-150000000</v>
      </c>
    </row>
    <row r="30">
      <c r="A30" s="4" t="inlineStr">
        <is>
          <t>Carrying Value</t>
        </is>
      </c>
      <c r="B30" s="6" t="n">
        <v>-150000000</v>
      </c>
      <c r="C30" s="6" t="n">
        <v>-150000000</v>
      </c>
    </row>
    <row r="31">
      <c r="A31" s="4" t="inlineStr">
        <is>
          <t>AGUS - long-term debt | AGUS</t>
        </is>
      </c>
    </row>
    <row r="32">
      <c r="A32" s="3" t="inlineStr">
        <is>
          <t>Debt Instrument [Line Items]</t>
        </is>
      </c>
    </row>
    <row r="33">
      <c r="A33" s="4" t="inlineStr">
        <is>
          <t>Principal</t>
        </is>
      </c>
      <c r="B33" s="6" t="n">
        <v>-850000000</v>
      </c>
      <c r="C33" s="6" t="n">
        <v>-850000000</v>
      </c>
    </row>
    <row r="34">
      <c r="A34" s="4" t="inlineStr">
        <is>
          <t>Carrying Value</t>
        </is>
      </c>
      <c r="B34" s="6" t="n">
        <v>-845000000</v>
      </c>
      <c r="C34" s="6" t="n">
        <v>-844000000</v>
      </c>
    </row>
    <row r="35">
      <c r="A35" s="4" t="inlineStr">
        <is>
          <t>Intercompany Loans Payable | AGUS</t>
        </is>
      </c>
    </row>
    <row r="36">
      <c r="A36" s="3" t="inlineStr">
        <is>
          <t>Debt Instrument [Line Items]</t>
        </is>
      </c>
    </row>
    <row r="37">
      <c r="A37" s="4" t="inlineStr">
        <is>
          <t>Principal</t>
        </is>
      </c>
      <c r="B37" s="6" t="n">
        <v>-280000000</v>
      </c>
      <c r="C37" s="6" t="n">
        <v>-290000000</v>
      </c>
    </row>
    <row r="38">
      <c r="A38" s="4" t="inlineStr">
        <is>
          <t>Carrying Value</t>
        </is>
      </c>
      <c r="B38" s="5" t="n">
        <v>-280000000</v>
      </c>
      <c r="C38" s="6" t="n">
        <v>-290000000</v>
      </c>
    </row>
    <row r="39">
      <c r="A39" s="4" t="inlineStr">
        <is>
          <t>Corporate securities | AGMH | 6.875% QUIBS</t>
        </is>
      </c>
    </row>
    <row r="40">
      <c r="A40" s="3" t="inlineStr">
        <is>
          <t>Debt Instrument [Line Items]</t>
        </is>
      </c>
    </row>
    <row r="41">
      <c r="A41" s="4" t="inlineStr">
        <is>
          <t>Interest rate of debt (as a percent)</t>
        </is>
      </c>
      <c r="B41" s="4" t="inlineStr">
        <is>
          <t>6.875%</t>
        </is>
      </c>
    </row>
    <row r="42">
      <c r="A42" s="4" t="inlineStr">
        <is>
          <t>Principal</t>
        </is>
      </c>
      <c r="B42" s="5" t="n">
        <v>-100000000</v>
      </c>
      <c r="C42" s="6" t="n">
        <v>-100000000</v>
      </c>
      <c r="I42" s="5" t="n">
        <v>-100000000</v>
      </c>
    </row>
    <row r="43">
      <c r="A43" s="4" t="inlineStr">
        <is>
          <t>Carrying Value</t>
        </is>
      </c>
      <c r="B43" s="5" t="n">
        <v>-71000000</v>
      </c>
      <c r="C43" s="6" t="n">
        <v>-70000000</v>
      </c>
    </row>
    <row r="44">
      <c r="A44" s="4" t="inlineStr">
        <is>
          <t>Notes Payable, Other Payables | AGMH | 6.25% Notes</t>
        </is>
      </c>
    </row>
    <row r="45">
      <c r="A45" s="3" t="inlineStr">
        <is>
          <t>Debt Instrument [Line Items]</t>
        </is>
      </c>
    </row>
    <row r="46">
      <c r="A46" s="4" t="inlineStr">
        <is>
          <t>Interest rate of debt (as a percent)</t>
        </is>
      </c>
      <c r="B46" s="4" t="inlineStr">
        <is>
          <t>6.25%</t>
        </is>
      </c>
      <c r="H46" s="4" t="inlineStr">
        <is>
          <t>625.00%</t>
        </is>
      </c>
    </row>
    <row r="47">
      <c r="A47" s="4" t="inlineStr">
        <is>
          <t>Principal</t>
        </is>
      </c>
      <c r="B47" s="5" t="n">
        <v>-230000000</v>
      </c>
      <c r="C47" s="6" t="n">
        <v>-230000000</v>
      </c>
      <c r="H47" s="5" t="n">
        <v>-230000000</v>
      </c>
    </row>
    <row r="48">
      <c r="A48" s="4" t="inlineStr">
        <is>
          <t>Carrying Value</t>
        </is>
      </c>
      <c r="B48" s="5" t="n">
        <v>-145000000</v>
      </c>
      <c r="C48" s="6" t="n">
        <v>-144000000</v>
      </c>
    </row>
    <row r="49">
      <c r="A49" s="4" t="inlineStr">
        <is>
          <t>Notes Payable, Other Payables | AGMH | 5.6% Notes</t>
        </is>
      </c>
    </row>
    <row r="50">
      <c r="A50" s="3" t="inlineStr">
        <is>
          <t>Debt Instrument [Line Items]</t>
        </is>
      </c>
    </row>
    <row r="51">
      <c r="A51" s="4" t="inlineStr">
        <is>
          <t>Interest rate of debt (as a percent)</t>
        </is>
      </c>
      <c r="B51" s="4" t="inlineStr">
        <is>
          <t>5.60%</t>
        </is>
      </c>
      <c r="G51" s="4" t="inlineStr">
        <is>
          <t>560.00%</t>
        </is>
      </c>
    </row>
    <row r="52">
      <c r="A52" s="4" t="inlineStr">
        <is>
          <t>Principal</t>
        </is>
      </c>
      <c r="B52" s="5" t="n">
        <v>-100000000</v>
      </c>
      <c r="C52" s="6" t="n">
        <v>-100000000</v>
      </c>
      <c r="G52" s="5" t="n">
        <v>-100000000</v>
      </c>
    </row>
    <row r="53">
      <c r="A53" s="4" t="inlineStr">
        <is>
          <t>Carrying Value</t>
        </is>
      </c>
      <c r="B53" s="6" t="n">
        <v>-58000000</v>
      </c>
      <c r="C53" s="6" t="n">
        <v>-58000000</v>
      </c>
    </row>
    <row r="54">
      <c r="A54" s="4" t="inlineStr">
        <is>
          <t>Notes Payable, Other Payables | AGM</t>
        </is>
      </c>
    </row>
    <row r="55">
      <c r="A55" s="3" t="inlineStr">
        <is>
          <t>Debt Instrument [Line Items]</t>
        </is>
      </c>
    </row>
    <row r="56">
      <c r="A56" s="4" t="inlineStr">
        <is>
          <t>Principal</t>
        </is>
      </c>
      <c r="B56" s="6" t="n">
        <v>-3000000</v>
      </c>
      <c r="C56" s="6" t="n">
        <v>-4000000</v>
      </c>
    </row>
    <row r="57">
      <c r="A57" s="4" t="inlineStr">
        <is>
          <t>Carrying Value</t>
        </is>
      </c>
      <c r="B57" s="6" t="n">
        <v>-3000000</v>
      </c>
      <c r="C57" s="6" t="n">
        <v>-4000000</v>
      </c>
    </row>
    <row r="58">
      <c r="A58" s="4" t="inlineStr">
        <is>
          <t>Junior Subordinated Debentures | AGMH</t>
        </is>
      </c>
    </row>
    <row r="59">
      <c r="A59" s="3" t="inlineStr">
        <is>
          <t>Debt Instrument [Line Items]</t>
        </is>
      </c>
    </row>
    <row r="60">
      <c r="A60" s="4" t="inlineStr">
        <is>
          <t>Principal</t>
        </is>
      </c>
      <c r="B60" s="6" t="n">
        <v>-300000000</v>
      </c>
      <c r="C60" s="6" t="n">
        <v>-300000000</v>
      </c>
      <c r="E60" s="5" t="n">
        <v>-300000000</v>
      </c>
    </row>
    <row r="61">
      <c r="A61" s="4" t="inlineStr">
        <is>
          <t>Carrying Value</t>
        </is>
      </c>
      <c r="B61" s="6" t="n">
        <v>-209000000</v>
      </c>
      <c r="C61" s="6" t="n">
        <v>-204000000</v>
      </c>
    </row>
    <row r="62">
      <c r="A62" s="4" t="inlineStr">
        <is>
          <t>Consolidation, Eliminations | AGMH's Debt Purchased by AGUS | AGUS</t>
        </is>
      </c>
    </row>
    <row r="63">
      <c r="A63" s="3" t="inlineStr">
        <is>
          <t>Debt Instrument [Line Items]</t>
        </is>
      </c>
    </row>
    <row r="64">
      <c r="A64" s="4" t="inlineStr">
        <is>
          <t>Principal</t>
        </is>
      </c>
      <c r="B64" s="6" t="n">
        <v>-154000000</v>
      </c>
      <c r="C64" s="6" t="n">
        <v>131000000</v>
      </c>
    </row>
    <row r="65">
      <c r="A65" s="4" t="inlineStr">
        <is>
          <t>Carrying Value</t>
        </is>
      </c>
      <c r="B65" s="5" t="n">
        <v>107000000</v>
      </c>
      <c r="C65" s="5" t="n">
        <v>89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Purchased Subordinated Debt (Details) - Consolidation, Eliminations - AGMH - AGUS - Junior Subordinated Debenture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Principal amount repurchased</t>
        </is>
      </c>
      <c r="B4" s="5" t="n">
        <v>23</v>
      </c>
      <c r="C4" s="5" t="n">
        <v>3</v>
      </c>
      <c r="D4" s="5" t="n">
        <v>100</v>
      </c>
    </row>
    <row r="5">
      <c r="A5" s="4" t="inlineStr">
        <is>
          <t>Loss on extinguishment of debt</t>
        </is>
      </c>
      <c r="B5" s="5" t="n">
        <v>5</v>
      </c>
      <c r="C5" s="5" t="n">
        <v>1</v>
      </c>
      <c r="D5" s="5" t="n">
        <v>3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ng-Term Debt and Credit Facilities - Expected Maturity Schedule of Debt (Details) $ in Millions</t>
        </is>
      </c>
      <c r="B1" s="2" t="inlineStr">
        <is>
          <t>Dec. 31, 2020USD ($)</t>
        </is>
      </c>
    </row>
    <row r="2">
      <c r="A2" s="3" t="inlineStr">
        <is>
          <t>Long-term Debt, Fiscal Year Maturity [Abstract]</t>
        </is>
      </c>
    </row>
    <row r="3">
      <c r="A3" s="4" t="inlineStr">
        <is>
          <t>2021</t>
        </is>
      </c>
      <c r="B3" s="5" t="n">
        <v>1</v>
      </c>
    </row>
    <row r="4">
      <c r="A4" s="4" t="inlineStr">
        <is>
          <t>2022</t>
        </is>
      </c>
      <c r="B4" s="6" t="n">
        <v>0</v>
      </c>
    </row>
    <row r="5">
      <c r="A5" s="4" t="inlineStr">
        <is>
          <t>2023</t>
        </is>
      </c>
      <c r="B5" s="6" t="n">
        <v>0</v>
      </c>
    </row>
    <row r="6">
      <c r="A6" s="4" t="inlineStr">
        <is>
          <t>2024</t>
        </is>
      </c>
      <c r="B6" s="6" t="n">
        <v>500</v>
      </c>
    </row>
    <row r="7">
      <c r="A7" s="4" t="inlineStr">
        <is>
          <t>2025</t>
        </is>
      </c>
      <c r="B7" s="6" t="n">
        <v>1</v>
      </c>
    </row>
    <row r="8">
      <c r="A8" s="4" t="inlineStr">
        <is>
          <t>2026-2045</t>
        </is>
      </c>
      <c r="B8" s="6" t="n">
        <v>201</v>
      </c>
    </row>
    <row r="9">
      <c r="A9" s="4" t="inlineStr">
        <is>
          <t>2046-2065</t>
        </is>
      </c>
      <c r="B9" s="6" t="n">
        <v>0</v>
      </c>
    </row>
    <row r="10">
      <c r="A10" s="4" t="inlineStr">
        <is>
          <t>2066-2085</t>
        </is>
      </c>
      <c r="B10" s="6" t="n">
        <v>296</v>
      </c>
    </row>
    <row r="11">
      <c r="A11" s="4" t="inlineStr">
        <is>
          <t>Thereafter</t>
        </is>
      </c>
      <c r="B11" s="6" t="n">
        <v>430</v>
      </c>
    </row>
    <row r="12">
      <c r="A12" s="4" t="inlineStr">
        <is>
          <t>Total</t>
        </is>
      </c>
      <c r="B12" s="6" t="n">
        <v>1429</v>
      </c>
    </row>
    <row r="13">
      <c r="A13" s="4" t="inlineStr">
        <is>
          <t>Consolidation, Eliminations</t>
        </is>
      </c>
    </row>
    <row r="14">
      <c r="A14" s="3" t="inlineStr">
        <is>
          <t>Long-term Debt, Fiscal Year Maturity [Abstract]</t>
        </is>
      </c>
    </row>
    <row r="15">
      <c r="A15" s="4" t="inlineStr">
        <is>
          <t>2021</t>
        </is>
      </c>
      <c r="B15" s="6" t="n">
        <v>0</v>
      </c>
    </row>
    <row r="16">
      <c r="A16" s="4" t="inlineStr">
        <is>
          <t>2022</t>
        </is>
      </c>
      <c r="B16" s="6" t="n">
        <v>0</v>
      </c>
    </row>
    <row r="17">
      <c r="A17" s="4" t="inlineStr">
        <is>
          <t>2023</t>
        </is>
      </c>
      <c r="B17" s="6" t="n">
        <v>-30</v>
      </c>
    </row>
    <row r="18">
      <c r="A18" s="4" t="inlineStr">
        <is>
          <t>2024</t>
        </is>
      </c>
      <c r="B18" s="6" t="n">
        <v>0</v>
      </c>
    </row>
    <row r="19">
      <c r="A19" s="4" t="inlineStr">
        <is>
          <t>2025</t>
        </is>
      </c>
      <c r="B19" s="6" t="n">
        <v>-50</v>
      </c>
    </row>
    <row r="20">
      <c r="A20" s="4" t="inlineStr">
        <is>
          <t>2026-2045</t>
        </is>
      </c>
      <c r="B20" s="6" t="n">
        <v>-200</v>
      </c>
    </row>
    <row r="21">
      <c r="A21" s="4" t="inlineStr">
        <is>
          <t>2046-2065</t>
        </is>
      </c>
      <c r="B21" s="6" t="n">
        <v>0</v>
      </c>
    </row>
    <row r="22">
      <c r="A22" s="4" t="inlineStr">
        <is>
          <t>2066-2085</t>
        </is>
      </c>
      <c r="B22" s="6" t="n">
        <v>-154</v>
      </c>
    </row>
    <row r="23">
      <c r="A23" s="4" t="inlineStr">
        <is>
          <t>Thereafter</t>
        </is>
      </c>
      <c r="B23" s="6" t="n">
        <v>0</v>
      </c>
    </row>
    <row r="24">
      <c r="A24" s="4" t="inlineStr">
        <is>
          <t>Total</t>
        </is>
      </c>
      <c r="B24" s="6" t="n">
        <v>-434</v>
      </c>
    </row>
    <row r="25">
      <c r="A25" s="4" t="inlineStr">
        <is>
          <t>AGUS</t>
        </is>
      </c>
    </row>
    <row r="26">
      <c r="A26" s="3" t="inlineStr">
        <is>
          <t>Long-term Debt, Fiscal Year Maturity [Abstract]</t>
        </is>
      </c>
    </row>
    <row r="27">
      <c r="A27" s="4" t="inlineStr">
        <is>
          <t>2021</t>
        </is>
      </c>
      <c r="B27" s="6" t="n">
        <v>0</v>
      </c>
    </row>
    <row r="28">
      <c r="A28" s="4" t="inlineStr">
        <is>
          <t>2022</t>
        </is>
      </c>
      <c r="B28" s="6" t="n">
        <v>0</v>
      </c>
    </row>
    <row r="29">
      <c r="A29" s="4" t="inlineStr">
        <is>
          <t>2023</t>
        </is>
      </c>
      <c r="B29" s="6" t="n">
        <v>30</v>
      </c>
    </row>
    <row r="30">
      <c r="A30" s="4" t="inlineStr">
        <is>
          <t>2024</t>
        </is>
      </c>
      <c r="B30" s="6" t="n">
        <v>500</v>
      </c>
    </row>
    <row r="31">
      <c r="A31" s="4" t="inlineStr">
        <is>
          <t>2025</t>
        </is>
      </c>
      <c r="B31" s="6" t="n">
        <v>50</v>
      </c>
    </row>
    <row r="32">
      <c r="A32" s="4" t="inlineStr">
        <is>
          <t>2026-2045</t>
        </is>
      </c>
      <c r="B32" s="6" t="n">
        <v>400</v>
      </c>
    </row>
    <row r="33">
      <c r="A33" s="4" t="inlineStr">
        <is>
          <t>2046-2065</t>
        </is>
      </c>
      <c r="B33" s="6" t="n">
        <v>0</v>
      </c>
    </row>
    <row r="34">
      <c r="A34" s="4" t="inlineStr">
        <is>
          <t>2066-2085</t>
        </is>
      </c>
      <c r="B34" s="6" t="n">
        <v>150</v>
      </c>
    </row>
    <row r="35">
      <c r="A35" s="4" t="inlineStr">
        <is>
          <t>Thereafter</t>
        </is>
      </c>
      <c r="B35" s="6" t="n">
        <v>0</v>
      </c>
    </row>
    <row r="36">
      <c r="A36" s="4" t="inlineStr">
        <is>
          <t>Total</t>
        </is>
      </c>
      <c r="B36" s="6" t="n">
        <v>1130</v>
      </c>
    </row>
    <row r="37">
      <c r="A37" s="4" t="inlineStr">
        <is>
          <t>AGMH</t>
        </is>
      </c>
    </row>
    <row r="38">
      <c r="A38" s="3" t="inlineStr">
        <is>
          <t>Long-term Debt, Fiscal Year Maturity [Abstract]</t>
        </is>
      </c>
    </row>
    <row r="39">
      <c r="A39" s="4" t="inlineStr">
        <is>
          <t>2021</t>
        </is>
      </c>
      <c r="B39" s="6" t="n">
        <v>0</v>
      </c>
    </row>
    <row r="40">
      <c r="A40" s="4" t="inlineStr">
        <is>
          <t>2022</t>
        </is>
      </c>
      <c r="B40" s="6" t="n">
        <v>0</v>
      </c>
    </row>
    <row r="41">
      <c r="A41" s="4" t="inlineStr">
        <is>
          <t>2023</t>
        </is>
      </c>
      <c r="B41" s="6" t="n">
        <v>0</v>
      </c>
    </row>
    <row r="42">
      <c r="A42" s="4" t="inlineStr">
        <is>
          <t>2024</t>
        </is>
      </c>
      <c r="B42" s="6" t="n">
        <v>0</v>
      </c>
    </row>
    <row r="43">
      <c r="A43" s="4" t="inlineStr">
        <is>
          <t>2025</t>
        </is>
      </c>
      <c r="B43" s="6" t="n">
        <v>0</v>
      </c>
    </row>
    <row r="44">
      <c r="A44" s="4" t="inlineStr">
        <is>
          <t>2026-2045</t>
        </is>
      </c>
      <c r="B44" s="6" t="n">
        <v>0</v>
      </c>
    </row>
    <row r="45">
      <c r="A45" s="4" t="inlineStr">
        <is>
          <t>2046-2065</t>
        </is>
      </c>
      <c r="B45" s="6" t="n">
        <v>0</v>
      </c>
    </row>
    <row r="46">
      <c r="A46" s="4" t="inlineStr">
        <is>
          <t>2066-2085</t>
        </is>
      </c>
      <c r="B46" s="6" t="n">
        <v>300</v>
      </c>
    </row>
    <row r="47">
      <c r="A47" s="4" t="inlineStr">
        <is>
          <t>Thereafter</t>
        </is>
      </c>
      <c r="B47" s="6" t="n">
        <v>430</v>
      </c>
    </row>
    <row r="48">
      <c r="A48" s="4" t="inlineStr">
        <is>
          <t>Total</t>
        </is>
      </c>
      <c r="B48" s="6" t="n">
        <v>730</v>
      </c>
    </row>
    <row r="49">
      <c r="A49" s="4" t="inlineStr">
        <is>
          <t>AGM</t>
        </is>
      </c>
    </row>
    <row r="50">
      <c r="A50" s="3" t="inlineStr">
        <is>
          <t>Long-term Debt, Fiscal Year Maturity [Abstract]</t>
        </is>
      </c>
    </row>
    <row r="51">
      <c r="A51" s="4" t="inlineStr">
        <is>
          <t>2021</t>
        </is>
      </c>
      <c r="B51" s="6" t="n">
        <v>1</v>
      </c>
    </row>
    <row r="52">
      <c r="A52" s="4" t="inlineStr">
        <is>
          <t>2022</t>
        </is>
      </c>
      <c r="B52" s="6" t="n">
        <v>0</v>
      </c>
    </row>
    <row r="53">
      <c r="A53" s="4" t="inlineStr">
        <is>
          <t>2023</t>
        </is>
      </c>
      <c r="B53" s="6" t="n">
        <v>0</v>
      </c>
    </row>
    <row r="54">
      <c r="A54" s="4" t="inlineStr">
        <is>
          <t>2024</t>
        </is>
      </c>
      <c r="B54" s="6" t="n">
        <v>0</v>
      </c>
    </row>
    <row r="55">
      <c r="A55" s="4" t="inlineStr">
        <is>
          <t>2025</t>
        </is>
      </c>
      <c r="B55" s="6" t="n">
        <v>1</v>
      </c>
    </row>
    <row r="56">
      <c r="A56" s="4" t="inlineStr">
        <is>
          <t>2026-2045</t>
        </is>
      </c>
      <c r="B56" s="6" t="n">
        <v>1</v>
      </c>
    </row>
    <row r="57">
      <c r="A57" s="4" t="inlineStr">
        <is>
          <t>2046-2065</t>
        </is>
      </c>
      <c r="B57" s="6" t="n">
        <v>0</v>
      </c>
    </row>
    <row r="58">
      <c r="A58" s="4" t="inlineStr">
        <is>
          <t>2066-2085</t>
        </is>
      </c>
      <c r="B58" s="6" t="n">
        <v>0</v>
      </c>
    </row>
    <row r="59">
      <c r="A59" s="4" t="inlineStr">
        <is>
          <t>Thereafter</t>
        </is>
      </c>
      <c r="B59" s="6" t="n">
        <v>0</v>
      </c>
    </row>
    <row r="60">
      <c r="A60" s="4" t="inlineStr">
        <is>
          <t>Total</t>
        </is>
      </c>
      <c r="B60" s="5" t="n">
        <v>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Interest Expens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Interest expense</t>
        </is>
      </c>
      <c r="B4" s="5" t="n">
        <v>85</v>
      </c>
      <c r="C4" s="5" t="n">
        <v>89</v>
      </c>
      <c r="D4" s="5" t="n">
        <v>94</v>
      </c>
    </row>
    <row r="5">
      <c r="A5" s="4" t="inlineStr">
        <is>
          <t>Consolidation, Eliminations</t>
        </is>
      </c>
    </row>
    <row r="6">
      <c r="A6" s="3" t="inlineStr">
        <is>
          <t>Debt Instrument [Line Items]</t>
        </is>
      </c>
    </row>
    <row r="7">
      <c r="A7" s="4" t="inlineStr">
        <is>
          <t>Elimination of Intercompany Loans Payable</t>
        </is>
      </c>
      <c r="B7" s="6" t="n">
        <v>-10</v>
      </c>
      <c r="C7" s="6" t="n">
        <v>-5</v>
      </c>
      <c r="D7" s="6" t="n">
        <v>-3</v>
      </c>
    </row>
    <row r="8">
      <c r="A8" s="4" t="inlineStr">
        <is>
          <t>AGUS</t>
        </is>
      </c>
    </row>
    <row r="9">
      <c r="A9" s="3" t="inlineStr">
        <is>
          <t>Debt Instrument [Line Items]</t>
        </is>
      </c>
    </row>
    <row r="10">
      <c r="A10" s="4" t="inlineStr">
        <is>
          <t>Interest expense</t>
        </is>
      </c>
      <c r="B10" s="6" t="n">
        <v>54</v>
      </c>
      <c r="C10" s="6" t="n">
        <v>51</v>
      </c>
      <c r="D10" s="6" t="n">
        <v>49</v>
      </c>
    </row>
    <row r="11">
      <c r="A11" s="4" t="inlineStr">
        <is>
          <t>AGMH</t>
        </is>
      </c>
    </row>
    <row r="12">
      <c r="A12" s="3" t="inlineStr">
        <is>
          <t>Debt Instrument [Line Items]</t>
        </is>
      </c>
    </row>
    <row r="13">
      <c r="A13" s="4" t="inlineStr">
        <is>
          <t>Interest expense</t>
        </is>
      </c>
      <c r="B13" s="6" t="n">
        <v>53</v>
      </c>
      <c r="C13" s="6" t="n">
        <v>54</v>
      </c>
      <c r="D13" s="6" t="n">
        <v>53</v>
      </c>
    </row>
    <row r="14">
      <c r="A14" s="4" t="inlineStr">
        <is>
          <t>Senior Notes | AGUS | 7% Senior Notes</t>
        </is>
      </c>
    </row>
    <row r="15">
      <c r="A15" s="3" t="inlineStr">
        <is>
          <t>Debt Instrument [Line Items]</t>
        </is>
      </c>
    </row>
    <row r="16">
      <c r="A16" s="4" t="inlineStr">
        <is>
          <t>Interest expense</t>
        </is>
      </c>
      <c r="B16" s="6" t="n">
        <v>13</v>
      </c>
      <c r="C16" s="6" t="n">
        <v>13</v>
      </c>
      <c r="D16" s="6" t="n">
        <v>13</v>
      </c>
    </row>
    <row r="17">
      <c r="A17" s="4" t="inlineStr">
        <is>
          <t>Senior Notes | AGUS | 5% Senior Notes</t>
        </is>
      </c>
    </row>
    <row r="18">
      <c r="A18" s="3" t="inlineStr">
        <is>
          <t>Debt Instrument [Line Items]</t>
        </is>
      </c>
    </row>
    <row r="19">
      <c r="A19" s="4" t="inlineStr">
        <is>
          <t>Interest expense</t>
        </is>
      </c>
      <c r="B19" s="6" t="n">
        <v>26</v>
      </c>
      <c r="C19" s="6" t="n">
        <v>26</v>
      </c>
      <c r="D19" s="6" t="n">
        <v>26</v>
      </c>
    </row>
    <row r="20">
      <c r="A20" s="4" t="inlineStr">
        <is>
          <t>Series A Enhanced Junior Subordinated Debentures [Member] | AGUS</t>
        </is>
      </c>
    </row>
    <row r="21">
      <c r="A21" s="3" t="inlineStr">
        <is>
          <t>Debt Instrument [Line Items]</t>
        </is>
      </c>
    </row>
    <row r="22">
      <c r="A22" s="4" t="inlineStr">
        <is>
          <t>Interest expense</t>
        </is>
      </c>
      <c r="B22" s="6" t="n">
        <v>5</v>
      </c>
      <c r="C22" s="6" t="n">
        <v>7</v>
      </c>
      <c r="D22" s="6" t="n">
        <v>7</v>
      </c>
    </row>
    <row r="23">
      <c r="A23" s="4" t="inlineStr">
        <is>
          <t>AGUS - long-term debt | AGUS</t>
        </is>
      </c>
    </row>
    <row r="24">
      <c r="A24" s="3" t="inlineStr">
        <is>
          <t>Debt Instrument [Line Items]</t>
        </is>
      </c>
    </row>
    <row r="25">
      <c r="A25" s="4" t="inlineStr">
        <is>
          <t>Interest expense</t>
        </is>
      </c>
      <c r="B25" s="6" t="n">
        <v>44</v>
      </c>
      <c r="C25" s="6" t="n">
        <v>46</v>
      </c>
      <c r="D25" s="6" t="n">
        <v>46</v>
      </c>
    </row>
    <row r="26">
      <c r="A26" s="4" t="inlineStr">
        <is>
          <t>Intercompany Loans Payable | AGUS</t>
        </is>
      </c>
    </row>
    <row r="27">
      <c r="A27" s="3" t="inlineStr">
        <is>
          <t>Debt Instrument [Line Items]</t>
        </is>
      </c>
    </row>
    <row r="28">
      <c r="A28" s="4" t="inlineStr">
        <is>
          <t>Interest expense</t>
        </is>
      </c>
      <c r="B28" s="6" t="n">
        <v>10</v>
      </c>
      <c r="C28" s="6" t="n">
        <v>5</v>
      </c>
      <c r="D28" s="6" t="n">
        <v>3</v>
      </c>
    </row>
    <row r="29">
      <c r="A29" s="4" t="inlineStr">
        <is>
          <t>Corporate securities | AGMH | 6.875% QUIBS</t>
        </is>
      </c>
    </row>
    <row r="30">
      <c r="A30" s="3" t="inlineStr">
        <is>
          <t>Debt Instrument [Line Items]</t>
        </is>
      </c>
    </row>
    <row r="31">
      <c r="A31" s="4" t="inlineStr">
        <is>
          <t>Interest expense</t>
        </is>
      </c>
      <c r="B31" s="6" t="n">
        <v>7</v>
      </c>
      <c r="C31" s="6" t="n">
        <v>7</v>
      </c>
      <c r="D31" s="6" t="n">
        <v>7</v>
      </c>
    </row>
    <row r="32">
      <c r="A32" s="4" t="inlineStr">
        <is>
          <t>Notes Payable, Other Payables | AGMH | 6.25% Notes</t>
        </is>
      </c>
    </row>
    <row r="33">
      <c r="A33" s="3" t="inlineStr">
        <is>
          <t>Debt Instrument [Line Items]</t>
        </is>
      </c>
    </row>
    <row r="34">
      <c r="A34" s="4" t="inlineStr">
        <is>
          <t>Interest expense</t>
        </is>
      </c>
      <c r="B34" s="6" t="n">
        <v>15</v>
      </c>
      <c r="C34" s="6" t="n">
        <v>16</v>
      </c>
      <c r="D34" s="6" t="n">
        <v>15</v>
      </c>
    </row>
    <row r="35">
      <c r="A35" s="4" t="inlineStr">
        <is>
          <t>Notes Payable, Other Payables | AGMH | 5.6% Notes</t>
        </is>
      </c>
    </row>
    <row r="36">
      <c r="A36" s="3" t="inlineStr">
        <is>
          <t>Debt Instrument [Line Items]</t>
        </is>
      </c>
    </row>
    <row r="37">
      <c r="A37" s="4" t="inlineStr">
        <is>
          <t>Interest expense</t>
        </is>
      </c>
      <c r="B37" s="6" t="n">
        <v>6</v>
      </c>
      <c r="C37" s="6" t="n">
        <v>6</v>
      </c>
      <c r="D37" s="6" t="n">
        <v>6</v>
      </c>
    </row>
    <row r="38">
      <c r="A38" s="4" t="inlineStr">
        <is>
          <t>Junior Subordinated Debentures | AGMH</t>
        </is>
      </c>
    </row>
    <row r="39">
      <c r="A39" s="3" t="inlineStr">
        <is>
          <t>Debt Instrument [Line Items]</t>
        </is>
      </c>
    </row>
    <row r="40">
      <c r="A40" s="4" t="inlineStr">
        <is>
          <t>Interest expense</t>
        </is>
      </c>
      <c r="B40" s="6" t="n">
        <v>25</v>
      </c>
      <c r="C40" s="6" t="n">
        <v>25</v>
      </c>
      <c r="D40" s="6" t="n">
        <v>25</v>
      </c>
    </row>
    <row r="41">
      <c r="A41" s="4" t="inlineStr">
        <is>
          <t>AGMH's Debt Purchased by AGUS | AGUS | Consolidation, Eliminations</t>
        </is>
      </c>
    </row>
    <row r="42">
      <c r="A42" s="3" t="inlineStr">
        <is>
          <t>Debt Instrument [Line Items]</t>
        </is>
      </c>
    </row>
    <row r="43">
      <c r="A43" s="4" t="inlineStr">
        <is>
          <t>Interest expense</t>
        </is>
      </c>
      <c r="B43" s="5" t="n">
        <v>-12</v>
      </c>
      <c r="C43" s="5" t="n">
        <v>-11</v>
      </c>
      <c r="D43" s="5" t="n">
        <v>-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 - USD ($)</t>
        </is>
      </c>
      <c r="B1" s="2" t="inlineStr">
        <is>
          <t>12 Months Ended</t>
        </is>
      </c>
    </row>
    <row r="2">
      <c r="B2" s="2" t="inlineStr">
        <is>
          <t>Dec. 31, 2020</t>
        </is>
      </c>
      <c r="C2" s="2" t="inlineStr">
        <is>
          <t>Dec. 31, 2019</t>
        </is>
      </c>
      <c r="D2" s="2" t="inlineStr">
        <is>
          <t>Dec. 31, 2018</t>
        </is>
      </c>
    </row>
    <row r="3">
      <c r="A3" s="3" t="inlineStr">
        <is>
          <t>Employee benefit plans [Line Items]</t>
        </is>
      </c>
    </row>
    <row r="4">
      <c r="A4" s="4" t="inlineStr">
        <is>
          <t>Recognized contribution expense</t>
        </is>
      </c>
      <c r="B4" s="5" t="n">
        <v>20000000</v>
      </c>
      <c r="C4" s="5" t="n">
        <v>12000000</v>
      </c>
      <c r="D4" s="5" t="n">
        <v>12000000</v>
      </c>
    </row>
    <row r="5">
      <c r="A5" s="4" t="inlineStr">
        <is>
          <t>Stock Options</t>
        </is>
      </c>
    </row>
    <row r="6">
      <c r="A6" s="3" t="inlineStr">
        <is>
          <t>Employee benefit plans [Line Items]</t>
        </is>
      </c>
    </row>
    <row r="7">
      <c r="A7" s="4" t="inlineStr">
        <is>
          <t>Vesting period of awards (in years)</t>
        </is>
      </c>
      <c r="B7" s="4" t="inlineStr">
        <is>
          <t>3 years</t>
        </is>
      </c>
    </row>
    <row r="8">
      <c r="A8" s="4" t="inlineStr">
        <is>
          <t>Aggregate intrinsic value of awards outstanding</t>
        </is>
      </c>
      <c r="B8" s="5" t="n">
        <v>200000</v>
      </c>
    </row>
    <row r="9">
      <c r="A9" s="4" t="inlineStr">
        <is>
          <t>Weighted average remaining contractual term of awards outstanding (in years)</t>
        </is>
      </c>
      <c r="B9" s="4" t="inlineStr">
        <is>
          <t>1 month 6 days</t>
        </is>
      </c>
    </row>
    <row r="10">
      <c r="A10" s="4" t="inlineStr">
        <is>
          <t>Aggregate intrinsic value of exercisable awards</t>
        </is>
      </c>
      <c r="B10" s="5" t="n">
        <v>200000</v>
      </c>
    </row>
    <row r="11">
      <c r="A11" s="4" t="inlineStr">
        <is>
          <t>Weighted average remaining contractual term of exercisable awards (in years)</t>
        </is>
      </c>
      <c r="B11" s="4" t="inlineStr">
        <is>
          <t>1 month 6 days</t>
        </is>
      </c>
    </row>
    <row r="12">
      <c r="A12" s="4" t="inlineStr">
        <is>
          <t>Options granted (in shares)</t>
        </is>
      </c>
      <c r="B12" s="6" t="n">
        <v>0</v>
      </c>
      <c r="C12" s="6" t="n">
        <v>0</v>
      </c>
      <c r="D12" s="6" t="n">
        <v>0</v>
      </c>
    </row>
    <row r="13">
      <c r="A13" s="4" t="inlineStr">
        <is>
          <t>Options outstanding and exercisable</t>
        </is>
      </c>
      <c r="B13" s="5" t="n">
        <v>0</v>
      </c>
    </row>
    <row r="14">
      <c r="A14" s="4" t="inlineStr">
        <is>
          <t>Total intrinsic value of awards exercised</t>
        </is>
      </c>
      <c r="B14" s="6" t="n">
        <v>1000000</v>
      </c>
      <c r="C14" s="5" t="n">
        <v>8200000</v>
      </c>
      <c r="D14" s="5" t="n">
        <v>9900000</v>
      </c>
    </row>
    <row r="15">
      <c r="A15" s="4" t="inlineStr">
        <is>
          <t>Proceeds from option exercises</t>
        </is>
      </c>
      <c r="B15" s="5" t="n">
        <v>900000</v>
      </c>
      <c r="C15" s="5" t="n">
        <v>2300000</v>
      </c>
      <c r="D15" s="5" t="n">
        <v>2400000</v>
      </c>
    </row>
    <row r="16">
      <c r="A16" s="4" t="inlineStr">
        <is>
          <t>Stock Options | Employee | Minimum</t>
        </is>
      </c>
    </row>
    <row r="17">
      <c r="A17" s="3" t="inlineStr">
        <is>
          <t>Employee benefit plans [Line Items]</t>
        </is>
      </c>
    </row>
    <row r="18">
      <c r="A18" s="4" t="inlineStr">
        <is>
          <t>Years from grant date until expiration</t>
        </is>
      </c>
      <c r="B18" s="4" t="inlineStr">
        <is>
          <t>7 years</t>
        </is>
      </c>
    </row>
    <row r="19">
      <c r="A19" s="4" t="inlineStr">
        <is>
          <t>Stock Options | Employee | Maximum</t>
        </is>
      </c>
    </row>
    <row r="20">
      <c r="A20" s="3" t="inlineStr">
        <is>
          <t>Employee benefit plans [Line Items]</t>
        </is>
      </c>
    </row>
    <row r="21">
      <c r="A21" s="4" t="inlineStr">
        <is>
          <t>Years from grant date until expiration</t>
        </is>
      </c>
      <c r="B21" s="4" t="inlineStr">
        <is>
          <t>10 years</t>
        </is>
      </c>
    </row>
    <row r="22">
      <c r="A22" s="4" t="inlineStr">
        <is>
          <t>Stock Options | Directors</t>
        </is>
      </c>
    </row>
    <row r="23">
      <c r="A23" s="3" t="inlineStr">
        <is>
          <t>Employee benefit plans [Line Items]</t>
        </is>
      </c>
    </row>
    <row r="24">
      <c r="A24" s="4" t="inlineStr">
        <is>
          <t>Vesting period of awards (in years)</t>
        </is>
      </c>
      <c r="B24" s="4" t="inlineStr">
        <is>
          <t>1 year</t>
        </is>
      </c>
    </row>
    <row r="25">
      <c r="A25" s="4" t="inlineStr">
        <is>
          <t>Stock Options | Directors | Minimum</t>
        </is>
      </c>
    </row>
    <row r="26">
      <c r="A26" s="3" t="inlineStr">
        <is>
          <t>Employee benefit plans [Line Items]</t>
        </is>
      </c>
    </row>
    <row r="27">
      <c r="A27" s="4" t="inlineStr">
        <is>
          <t>Years from grant date until expiration</t>
        </is>
      </c>
      <c r="B27" s="4" t="inlineStr">
        <is>
          <t>7 years</t>
        </is>
      </c>
    </row>
    <row r="28">
      <c r="A28" s="4" t="inlineStr">
        <is>
          <t>Stock Options | Directors | Maximum</t>
        </is>
      </c>
    </row>
    <row r="29">
      <c r="A29" s="3" t="inlineStr">
        <is>
          <t>Employee benefit plans [Line Items]</t>
        </is>
      </c>
    </row>
    <row r="30">
      <c r="A30" s="4" t="inlineStr">
        <is>
          <t>Years from grant date until expiration</t>
        </is>
      </c>
      <c r="B30" s="4" t="inlineStr">
        <is>
          <t>10 years</t>
        </is>
      </c>
    </row>
    <row r="31">
      <c r="A31" s="4" t="inlineStr">
        <is>
          <t>Performance Stock Options</t>
        </is>
      </c>
    </row>
    <row r="32">
      <c r="A32" s="3" t="inlineStr">
        <is>
          <t>Employee benefit plans [Line Items]</t>
        </is>
      </c>
    </row>
    <row r="33">
      <c r="A33" s="4" t="inlineStr">
        <is>
          <t>Years from grant date until expiration</t>
        </is>
      </c>
      <c r="B33" s="4" t="inlineStr">
        <is>
          <t>7 years</t>
        </is>
      </c>
    </row>
    <row r="34">
      <c r="A34" s="4" t="inlineStr">
        <is>
          <t>Options granted (in shares)</t>
        </is>
      </c>
      <c r="B34" s="6" t="n">
        <v>0</v>
      </c>
      <c r="C34" s="6" t="n">
        <v>0</v>
      </c>
      <c r="D34" s="6" t="n">
        <v>0</v>
      </c>
    </row>
    <row r="35">
      <c r="A35" s="4" t="inlineStr">
        <is>
          <t>Options outstanding and exercisable</t>
        </is>
      </c>
      <c r="B35" s="5" t="n">
        <v>0</v>
      </c>
      <c r="C35" s="5" t="n">
        <v>0</v>
      </c>
    </row>
    <row r="36">
      <c r="A36" s="4" t="inlineStr">
        <is>
          <t>Total intrinsic value of awards exercised</t>
        </is>
      </c>
      <c r="C36" s="6" t="n">
        <v>700000</v>
      </c>
      <c r="D36" s="5" t="n">
        <v>3800000</v>
      </c>
    </row>
    <row r="37">
      <c r="A37" s="4" t="inlineStr">
        <is>
          <t>Proceeds from option exercises</t>
        </is>
      </c>
      <c r="C37" s="5" t="n">
        <v>500000</v>
      </c>
      <c r="D37" s="5" t="n">
        <v>2700000</v>
      </c>
    </row>
    <row r="38">
      <c r="A38" s="4" t="inlineStr">
        <is>
          <t>Period of highest average share price measurement on performance shares</t>
        </is>
      </c>
      <c r="B38" s="4" t="inlineStr">
        <is>
          <t>40 days</t>
        </is>
      </c>
    </row>
    <row r="39">
      <c r="A39" s="4" t="inlineStr">
        <is>
          <t>Time Vested and Performance Stock Options</t>
        </is>
      </c>
    </row>
    <row r="40">
      <c r="A40" s="3" t="inlineStr">
        <is>
          <t>Employee benefit plans [Line Items]</t>
        </is>
      </c>
    </row>
    <row r="41">
      <c r="A41" s="4" t="inlineStr">
        <is>
          <t>Tax benefit from stock options exercised</t>
        </is>
      </c>
      <c r="B41" s="5" t="n">
        <v>100000</v>
      </c>
    </row>
    <row r="42">
      <c r="A42" s="4" t="inlineStr">
        <is>
          <t>Restricted Stock Awards</t>
        </is>
      </c>
    </row>
    <row r="43">
      <c r="A43" s="3" t="inlineStr">
        <is>
          <t>Employee benefit plans [Line Items]</t>
        </is>
      </c>
    </row>
    <row r="44">
      <c r="A44" s="4" t="inlineStr">
        <is>
          <t>Unrecognized compensation expense</t>
        </is>
      </c>
      <c r="B44" s="5" t="n">
        <v>700000</v>
      </c>
    </row>
    <row r="45">
      <c r="A45" s="4" t="inlineStr">
        <is>
          <t>Expected weighted-average remaining service period for recognition of unrecognized compensation cost (in years)</t>
        </is>
      </c>
      <c r="B45" s="4" t="inlineStr">
        <is>
          <t>3 months 18 days</t>
        </is>
      </c>
    </row>
    <row r="46">
      <c r="A46" s="4" t="inlineStr">
        <is>
          <t>Granted (in dollars per share)</t>
        </is>
      </c>
      <c r="B46" s="7" t="n">
        <v>28.12</v>
      </c>
      <c r="C46" s="7" t="n">
        <v>45.98</v>
      </c>
      <c r="D46" s="7" t="n">
        <v>35.56</v>
      </c>
    </row>
    <row r="47">
      <c r="A47" s="4" t="inlineStr">
        <is>
          <t>Total fair value of awards vested</t>
        </is>
      </c>
      <c r="B47" s="5" t="n">
        <v>2300000</v>
      </c>
      <c r="C47" s="5" t="n">
        <v>1800000</v>
      </c>
      <c r="D47" s="5" t="n">
        <v>1900000</v>
      </c>
    </row>
    <row r="48">
      <c r="A48" s="4" t="inlineStr">
        <is>
          <t>Restricted Stock Awards | Minimum</t>
        </is>
      </c>
    </row>
    <row r="49">
      <c r="A49" s="3" t="inlineStr">
        <is>
          <t>Employee benefit plans [Line Items]</t>
        </is>
      </c>
    </row>
    <row r="50">
      <c r="A50" s="4" t="inlineStr">
        <is>
          <t>Vesting period of awards (in years)</t>
        </is>
      </c>
      <c r="B50" s="4" t="inlineStr">
        <is>
          <t>3 years</t>
        </is>
      </c>
    </row>
    <row r="51">
      <c r="A51" s="4" t="inlineStr">
        <is>
          <t>Restricted Stock Awards | Maximum</t>
        </is>
      </c>
    </row>
    <row r="52">
      <c r="A52" s="3" t="inlineStr">
        <is>
          <t>Employee benefit plans [Line Items]</t>
        </is>
      </c>
    </row>
    <row r="53">
      <c r="A53" s="4" t="inlineStr">
        <is>
          <t>Vesting period of awards (in years)</t>
        </is>
      </c>
      <c r="B53" s="4" t="inlineStr">
        <is>
          <t>4 years</t>
        </is>
      </c>
    </row>
    <row r="54">
      <c r="A54" s="4" t="inlineStr">
        <is>
          <t>Restricted Stock Awards | Directors</t>
        </is>
      </c>
    </row>
    <row r="55">
      <c r="A55" s="3" t="inlineStr">
        <is>
          <t>Employee benefit plans [Line Items]</t>
        </is>
      </c>
    </row>
    <row r="56">
      <c r="A56" s="4" t="inlineStr">
        <is>
          <t>Vesting period of awards (in years)</t>
        </is>
      </c>
      <c r="B56" s="4" t="inlineStr">
        <is>
          <t>1 year</t>
        </is>
      </c>
    </row>
    <row r="57">
      <c r="A57" s="4" t="inlineStr">
        <is>
          <t>Restricted Stock Units (RSUs)</t>
        </is>
      </c>
    </row>
    <row r="58">
      <c r="A58" s="3" t="inlineStr">
        <is>
          <t>Employee benefit plans [Line Items]</t>
        </is>
      </c>
    </row>
    <row r="59">
      <c r="A59" s="4" t="inlineStr">
        <is>
          <t>Unrecognized compensation expense</t>
        </is>
      </c>
      <c r="B59" s="5" t="n">
        <v>19600000</v>
      </c>
    </row>
    <row r="60">
      <c r="A60" s="4" t="inlineStr">
        <is>
          <t>Expected weighted-average remaining service period for recognition of unrecognized compensation cost (in years)</t>
        </is>
      </c>
      <c r="B60" s="4" t="inlineStr">
        <is>
          <t>2 years</t>
        </is>
      </c>
    </row>
    <row r="61">
      <c r="A61" s="4" t="inlineStr">
        <is>
          <t>Total fair value of awards delivered</t>
        </is>
      </c>
      <c r="B61" s="5" t="n">
        <v>11000000</v>
      </c>
      <c r="C61" s="5" t="n">
        <v>11000000</v>
      </c>
      <c r="D61" s="5" t="n">
        <v>8000000</v>
      </c>
    </row>
    <row r="62">
      <c r="A62" s="4" t="inlineStr">
        <is>
          <t>Granted (in dollars per share)</t>
        </is>
      </c>
      <c r="B62" s="7" t="n">
        <v>41.31</v>
      </c>
      <c r="C62" s="7" t="n">
        <v>44.4</v>
      </c>
      <c r="D62" s="7" t="n">
        <v>37.91</v>
      </c>
    </row>
    <row r="63">
      <c r="A63" s="4" t="inlineStr">
        <is>
          <t>Performance Restricted Stock Units</t>
        </is>
      </c>
    </row>
    <row r="64">
      <c r="A64" s="3" t="inlineStr">
        <is>
          <t>Employee benefit plans [Line Items]</t>
        </is>
      </c>
    </row>
    <row r="65">
      <c r="A65" s="4" t="inlineStr">
        <is>
          <t>Unrecognized compensation expense</t>
        </is>
      </c>
      <c r="B65" s="5" t="n">
        <v>12000000</v>
      </c>
    </row>
    <row r="66">
      <c r="A66" s="4" t="inlineStr">
        <is>
          <t>Expected weighted-average remaining service period for recognition of unrecognized compensation cost (in years)</t>
        </is>
      </c>
      <c r="B66" s="4" t="inlineStr">
        <is>
          <t>1 year 8 months 12 days</t>
        </is>
      </c>
    </row>
    <row r="67">
      <c r="A67" s="4" t="inlineStr">
        <is>
          <t>Total fair value of awards delivered</t>
        </is>
      </c>
      <c r="B67" s="5" t="n">
        <v>8000000</v>
      </c>
      <c r="C67" s="5" t="n">
        <v>6000000</v>
      </c>
      <c r="D67" s="5" t="n">
        <v>6000000</v>
      </c>
    </row>
    <row r="68">
      <c r="A68" s="4" t="inlineStr">
        <is>
          <t>Vesting period of awards (in years)</t>
        </is>
      </c>
      <c r="B68" s="4" t="inlineStr">
        <is>
          <t>3 years</t>
        </is>
      </c>
    </row>
    <row r="69">
      <c r="A69" s="4" t="inlineStr">
        <is>
          <t>Vesting percentage</t>
        </is>
      </c>
      <c r="B69" s="4" t="inlineStr">
        <is>
          <t>100.00%</t>
        </is>
      </c>
    </row>
    <row r="70">
      <c r="A70" s="4" t="inlineStr">
        <is>
          <t>Granted (in dollars per share)</t>
        </is>
      </c>
      <c r="B70" s="7" t="n">
        <v>41.03</v>
      </c>
      <c r="C70" s="7" t="n">
        <v>30.49</v>
      </c>
    </row>
    <row r="71">
      <c r="A71" s="4" t="inlineStr">
        <is>
          <t>Performance Restricted Stock Units | Minimum</t>
        </is>
      </c>
    </row>
    <row r="72">
      <c r="A72" s="3" t="inlineStr">
        <is>
          <t>Employee benefit plans [Line Items]</t>
        </is>
      </c>
    </row>
    <row r="73">
      <c r="A73" s="4" t="inlineStr">
        <is>
          <t>Vesting from prior period, percentage</t>
        </is>
      </c>
      <c r="B73" s="4" t="inlineStr">
        <is>
          <t>0.00%</t>
        </is>
      </c>
    </row>
    <row r="74">
      <c r="A74" s="4" t="inlineStr">
        <is>
          <t>Performance Restricted Stock Units, Tied to Relative TSR</t>
        </is>
      </c>
    </row>
    <row r="75">
      <c r="A75" s="3" t="inlineStr">
        <is>
          <t>Employee benefit plans [Line Items]</t>
        </is>
      </c>
    </row>
    <row r="76">
      <c r="A76" s="4" t="inlineStr">
        <is>
          <t>Granted (in dollars per share)</t>
        </is>
      </c>
      <c r="B76" s="7" t="n">
        <v>41.03</v>
      </c>
      <c r="C76" s="5" t="n">
        <v>44</v>
      </c>
    </row>
    <row r="77">
      <c r="A77" s="4" t="inlineStr">
        <is>
          <t>Employee Stock Purchase Plan | Employee Stock</t>
        </is>
      </c>
    </row>
    <row r="78">
      <c r="A78" s="3" t="inlineStr">
        <is>
          <t>Employee benefit plans [Line Items]</t>
        </is>
      </c>
    </row>
    <row r="79">
      <c r="A79" s="4" t="inlineStr">
        <is>
          <t>Value of shares that can be purchased as a percentage of participant's compensation</t>
        </is>
      </c>
      <c r="B79" s="4" t="inlineStr">
        <is>
          <t>10.00%</t>
        </is>
      </c>
    </row>
    <row r="80">
      <c r="A80" s="4" t="inlineStr">
        <is>
          <t>Value of shares that can be purchased</t>
        </is>
      </c>
      <c r="B80" s="5" t="n">
        <v>25000</v>
      </c>
    </row>
    <row r="81">
      <c r="A81" s="4" t="inlineStr">
        <is>
          <t>Purchase price of shares as a percentage of the fair market value of the stock</t>
        </is>
      </c>
      <c r="B81" s="4" t="inlineStr">
        <is>
          <t>85.00%</t>
        </is>
      </c>
    </row>
    <row r="82">
      <c r="A82" s="4" t="inlineStr">
        <is>
          <t>Capital shares reserved for future issuance (in shares)</t>
        </is>
      </c>
      <c r="B82" s="6" t="n">
        <v>850000</v>
      </c>
    </row>
    <row r="83">
      <c r="A83" s="4" t="inlineStr">
        <is>
          <t>Assured Guaranty Ltd. 2004 Long-Term Incentive Plan</t>
        </is>
      </c>
    </row>
    <row r="84">
      <c r="A84" s="3" t="inlineStr">
        <is>
          <t>Employee benefit plans [Line Items]</t>
        </is>
      </c>
    </row>
    <row r="85">
      <c r="A85" s="4" t="inlineStr">
        <is>
          <t>Maximum number of common shares that may be delivered (in shares)</t>
        </is>
      </c>
      <c r="B85" s="6" t="n">
        <v>18670000</v>
      </c>
    </row>
    <row r="86">
      <c r="A86" s="4" t="inlineStr">
        <is>
          <t>Assured Guaranty Ltd. 2004 Long-Term Incentive Plan | Stock Options</t>
        </is>
      </c>
    </row>
    <row r="87">
      <c r="A87" s="3" t="inlineStr">
        <is>
          <t>Employee benefit plans [Line Items]</t>
        </is>
      </c>
    </row>
    <row r="88">
      <c r="A88" s="4" t="inlineStr">
        <is>
          <t>Number of common shares available for grant (in shares)</t>
        </is>
      </c>
      <c r="B88" s="6" t="n">
        <v>8966640</v>
      </c>
    </row>
    <row r="89">
      <c r="A89" s="4" t="inlineStr">
        <is>
          <t>AGL common stock performance based | Performance Stock Options</t>
        </is>
      </c>
    </row>
    <row r="90">
      <c r="A90" s="3" t="inlineStr">
        <is>
          <t>Employee benefit plans [Line Items]</t>
        </is>
      </c>
    </row>
    <row r="91">
      <c r="A91" s="4" t="inlineStr">
        <is>
          <t>Vesting percentage</t>
        </is>
      </c>
      <c r="B91" s="4" t="inlineStr">
        <is>
          <t>35.00%</t>
        </is>
      </c>
    </row>
    <row r="92">
      <c r="A92" s="4" t="inlineStr">
        <is>
          <t>AGL common stock performance based | Performance Restricted Stock Units | Maximum</t>
        </is>
      </c>
    </row>
    <row r="93">
      <c r="A93" s="3" t="inlineStr">
        <is>
          <t>Employee benefit plans [Line Items]</t>
        </is>
      </c>
    </row>
    <row r="94">
      <c r="A94" s="4" t="inlineStr">
        <is>
          <t>Vesting from prior period, percentage</t>
        </is>
      </c>
      <c r="B94" s="4" t="inlineStr">
        <is>
          <t>200.00%</t>
        </is>
      </c>
    </row>
    <row r="95">
      <c r="A95" s="4" t="inlineStr">
        <is>
          <t>Total shareholder return based | Performance Stock Options</t>
        </is>
      </c>
    </row>
    <row r="96">
      <c r="A96" s="3" t="inlineStr">
        <is>
          <t>Employee benefit plans [Line Items]</t>
        </is>
      </c>
    </row>
    <row r="97">
      <c r="A97" s="4" t="inlineStr">
        <is>
          <t>Vesting percentage</t>
        </is>
      </c>
      <c r="B97" s="4" t="inlineStr">
        <is>
          <t>50.00%</t>
        </is>
      </c>
    </row>
    <row r="98">
      <c r="A98" s="4" t="inlineStr">
        <is>
          <t>Total shareholder return based | Performance Restricted Stock Units | Maximum</t>
        </is>
      </c>
    </row>
    <row r="99">
      <c r="A99" s="3" t="inlineStr">
        <is>
          <t>Employee benefit plans [Line Items]</t>
        </is>
      </c>
    </row>
    <row r="100">
      <c r="A100" s="4" t="inlineStr">
        <is>
          <t>Vesting percentage</t>
        </is>
      </c>
      <c r="B100" s="4" t="inlineStr">
        <is>
          <t>250.00%</t>
        </is>
      </c>
    </row>
    <row r="101">
      <c r="A101" s="4" t="inlineStr">
        <is>
          <t>Adjusted book value growth based | Performance Stock Options</t>
        </is>
      </c>
    </row>
    <row r="102">
      <c r="A102" s="3" t="inlineStr">
        <is>
          <t>Employee benefit plans [Line Items]</t>
        </is>
      </c>
    </row>
    <row r="103">
      <c r="A103" s="4" t="inlineStr">
        <is>
          <t>Vesting percentage</t>
        </is>
      </c>
      <c r="B103" s="4" t="inlineStr">
        <is>
          <t>100.00%</t>
        </is>
      </c>
    </row>
    <row r="104">
      <c r="A104" s="4" t="inlineStr">
        <is>
          <t>Adjusted book value growth based | Performance Restricted Stock Units | Maximum</t>
        </is>
      </c>
    </row>
    <row r="105">
      <c r="A105" s="3" t="inlineStr">
        <is>
          <t>Employee benefit plans [Line Items]</t>
        </is>
      </c>
    </row>
    <row r="106">
      <c r="A106" s="4" t="inlineStr">
        <is>
          <t>Vesting percentage</t>
        </is>
      </c>
      <c r="B106" s="4" t="inlineStr">
        <is>
          <t>200.00%</t>
        </is>
      </c>
    </row>
    <row r="107">
      <c r="A107" s="4" t="inlineStr">
        <is>
          <t>U.S.</t>
        </is>
      </c>
    </row>
    <row r="108">
      <c r="A108" s="3" t="inlineStr">
        <is>
          <t>Employee benefit plans [Line Items]</t>
        </is>
      </c>
    </row>
    <row r="109">
      <c r="A109" s="4" t="inlineStr">
        <is>
          <t>Number of years of service to become fully vested</t>
        </is>
      </c>
      <c r="B109" s="4" t="inlineStr">
        <is>
          <t>1 year</t>
        </is>
      </c>
    </row>
    <row r="110">
      <c r="A110" s="4" t="inlineStr">
        <is>
          <t>401 (k) Plan | U.S.</t>
        </is>
      </c>
    </row>
    <row r="111">
      <c r="A111" s="3" t="inlineStr">
        <is>
          <t>Employee benefit plans [Line Items]</t>
        </is>
      </c>
    </row>
    <row r="112">
      <c r="A112" s="4" t="inlineStr">
        <is>
          <t>Percentage by which employer contribution matches up to 6% of participant's compensation</t>
        </is>
      </c>
      <c r="B112" s="4" t="inlineStr">
        <is>
          <t>100.00%</t>
        </is>
      </c>
    </row>
    <row r="113">
      <c r="A113" s="4" t="inlineStr">
        <is>
          <t>Maximum percentage of participant's compensation eligible for employer contribution match</t>
        </is>
      </c>
      <c r="B113" s="4" t="inlineStr">
        <is>
          <t>7.00%</t>
        </is>
      </c>
      <c r="C113" s="4" t="inlineStr">
        <is>
          <t>6.00%</t>
        </is>
      </c>
      <c r="D113" s="4" t="inlineStr">
        <is>
          <t>6.00%</t>
        </is>
      </c>
    </row>
    <row r="114">
      <c r="A114" s="4" t="inlineStr">
        <is>
          <t>Core contribution made by the company as a percentage of participant's compensation</t>
        </is>
      </c>
      <c r="B114" s="4" t="inlineStr">
        <is>
          <t>7.00%</t>
        </is>
      </c>
      <c r="C114" s="4" t="inlineStr">
        <is>
          <t>6.00%</t>
        </is>
      </c>
      <c r="D114" s="4" t="inlineStr">
        <is>
          <t>6.00%</t>
        </is>
      </c>
    </row>
    <row r="115">
      <c r="A115" s="4" t="inlineStr">
        <is>
          <t>Nonqualified Supplemental Executive Retirement Plan | U.S.</t>
        </is>
      </c>
    </row>
    <row r="116">
      <c r="A116" s="3" t="inlineStr">
        <is>
          <t>Employee benefit plans [Line Items]</t>
        </is>
      </c>
    </row>
    <row r="117">
      <c r="A117" s="4" t="inlineStr">
        <is>
          <t>Percentage by which employer contribution matches up to 6% of participant's compensation</t>
        </is>
      </c>
      <c r="B117" s="4" t="inlineStr">
        <is>
          <t>100.00%</t>
        </is>
      </c>
    </row>
    <row r="118">
      <c r="A118" s="4" t="inlineStr">
        <is>
          <t>Maximum percentage of participant's compensation eligible for employer contribution match</t>
        </is>
      </c>
      <c r="B118" s="4" t="inlineStr">
        <is>
          <t>6.00%</t>
        </is>
      </c>
    </row>
    <row r="119">
      <c r="A119" s="4" t="inlineStr">
        <is>
          <t>Core contribution made by the company as a percentage of participant's compensation</t>
        </is>
      </c>
      <c r="B119" s="4" t="inlineStr">
        <is>
          <t>6.00%</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Awards Activity (Details) - $ / shares</t>
        </is>
      </c>
      <c r="B1" s="2" t="inlineStr">
        <is>
          <t>12 Months Ended</t>
        </is>
      </c>
    </row>
    <row r="2">
      <c r="B2" s="2" t="inlineStr">
        <is>
          <t>Dec. 31, 2020</t>
        </is>
      </c>
      <c r="C2" s="2" t="inlineStr">
        <is>
          <t>Dec. 31, 2019</t>
        </is>
      </c>
      <c r="D2" s="2" t="inlineStr">
        <is>
          <t>Dec. 31, 2018</t>
        </is>
      </c>
    </row>
    <row r="3">
      <c r="A3" s="4" t="inlineStr">
        <is>
          <t>Restricted Stock Units (RSUs)</t>
        </is>
      </c>
    </row>
    <row r="4">
      <c r="A4" s="3" t="inlineStr">
        <is>
          <t>Restricted Stock Award and Restricted Stock Unit Activity</t>
        </is>
      </c>
    </row>
    <row r="5">
      <c r="A5" s="4" t="inlineStr">
        <is>
          <t>Nonvested at the beginning of the period (in shares)</t>
        </is>
      </c>
      <c r="B5" s="6" t="n">
        <v>987267</v>
      </c>
    </row>
    <row r="6">
      <c r="A6" s="4" t="inlineStr">
        <is>
          <t>Granted (in shares)</t>
        </is>
      </c>
      <c r="B6" s="6" t="n">
        <v>265564</v>
      </c>
    </row>
    <row r="7">
      <c r="A7" s="4" t="inlineStr">
        <is>
          <t>Vested (in shares)</t>
        </is>
      </c>
      <c r="B7" s="6" t="n">
        <v>-277850</v>
      </c>
    </row>
    <row r="8">
      <c r="A8" s="4" t="inlineStr">
        <is>
          <t>Forfeited (in shares)</t>
        </is>
      </c>
      <c r="B8" s="6" t="n">
        <v>-38532</v>
      </c>
    </row>
    <row r="9">
      <c r="A9" s="4" t="inlineStr">
        <is>
          <t>Nonvested at the end of the period (in shares)</t>
        </is>
      </c>
      <c r="B9" s="6" t="n">
        <v>936449</v>
      </c>
      <c r="C9" s="6" t="n">
        <v>987267</v>
      </c>
    </row>
    <row r="10">
      <c r="A10" s="3" t="inlineStr">
        <is>
          <t>Weighted Average Grant-Date Fair Value</t>
        </is>
      </c>
    </row>
    <row r="11">
      <c r="A11" s="4" t="inlineStr">
        <is>
          <t>Nonvested at the beginning of the period (in dollars per share)</t>
        </is>
      </c>
      <c r="B11" s="7" t="n">
        <v>41.24</v>
      </c>
    </row>
    <row r="12">
      <c r="A12" s="4" t="inlineStr">
        <is>
          <t>Granted (in dollars per share)</t>
        </is>
      </c>
      <c r="B12" s="9" t="n">
        <v>41.31</v>
      </c>
      <c r="C12" s="7" t="n">
        <v>44.4</v>
      </c>
      <c r="D12" s="7" t="n">
        <v>37.91</v>
      </c>
    </row>
    <row r="13">
      <c r="A13" s="4" t="inlineStr">
        <is>
          <t>Vested (in dollars per share)</t>
        </is>
      </c>
      <c r="B13" s="9" t="n">
        <v>39.12</v>
      </c>
    </row>
    <row r="14">
      <c r="A14" s="4" t="inlineStr">
        <is>
          <t>Forfeited (in dollars per share)</t>
        </is>
      </c>
      <c r="B14" s="9" t="n">
        <v>46.39</v>
      </c>
    </row>
    <row r="15">
      <c r="A15" s="4" t="inlineStr">
        <is>
          <t>Nonvested at the end of the period (in dollars per share)</t>
        </is>
      </c>
      <c r="B15" s="7" t="n">
        <v>41.68</v>
      </c>
      <c r="C15" s="7" t="n">
        <v>41.24</v>
      </c>
    </row>
    <row r="16">
      <c r="A16" s="4" t="inlineStr">
        <is>
          <t>Performance Restricted Stock Units</t>
        </is>
      </c>
    </row>
    <row r="17">
      <c r="A17" s="3" t="inlineStr">
        <is>
          <t>Restricted Stock Award and Restricted Stock Unit Activity</t>
        </is>
      </c>
    </row>
    <row r="18">
      <c r="A18" s="4" t="inlineStr">
        <is>
          <t>Nonvested at the beginning of the period (in shares)</t>
        </is>
      </c>
      <c r="B18" s="6" t="n">
        <v>544257</v>
      </c>
    </row>
    <row r="19">
      <c r="A19" s="4" t="inlineStr">
        <is>
          <t>Granted (in shares)</t>
        </is>
      </c>
      <c r="B19" s="6" t="n">
        <v>286075</v>
      </c>
      <c r="C19" s="6" t="n">
        <v>113073</v>
      </c>
    </row>
    <row r="20">
      <c r="A20" s="4" t="inlineStr">
        <is>
          <t>Vested (in shares)</t>
        </is>
      </c>
      <c r="B20" s="6" t="n">
        <v>-261375</v>
      </c>
    </row>
    <row r="21">
      <c r="A21" s="4" t="inlineStr">
        <is>
          <t>Forfeited (in shares)</t>
        </is>
      </c>
      <c r="B21" s="6" t="n">
        <v>0</v>
      </c>
    </row>
    <row r="22">
      <c r="A22" s="4" t="inlineStr">
        <is>
          <t>Nonvested at the end of the period (in shares)</t>
        </is>
      </c>
      <c r="B22" s="6" t="n">
        <v>568957</v>
      </c>
      <c r="C22" s="6" t="n">
        <v>544257</v>
      </c>
    </row>
    <row r="23">
      <c r="A23" s="3" t="inlineStr">
        <is>
          <t>Weighted Average Grant-Date Fair Value</t>
        </is>
      </c>
    </row>
    <row r="24">
      <c r="A24" s="4" t="inlineStr">
        <is>
          <t>Nonvested at the beginning of the period (in dollars per share)</t>
        </is>
      </c>
      <c r="B24" s="7" t="n">
        <v>47.23</v>
      </c>
    </row>
    <row r="25">
      <c r="A25" s="4" t="inlineStr">
        <is>
          <t>Granted (in dollars per share)</t>
        </is>
      </c>
      <c r="B25" s="9" t="n">
        <v>41.03</v>
      </c>
      <c r="C25" s="7" t="n">
        <v>30.49</v>
      </c>
    </row>
    <row r="26">
      <c r="A26" s="4" t="inlineStr">
        <is>
          <t>Vested (in dollars per share)</t>
        </is>
      </c>
      <c r="B26" s="9" t="n">
        <v>30.49</v>
      </c>
    </row>
    <row r="27">
      <c r="A27" s="4" t="inlineStr">
        <is>
          <t>Forfeited (in dollars per share)</t>
        </is>
      </c>
      <c r="B27" s="6" t="n">
        <v>0</v>
      </c>
    </row>
    <row r="28">
      <c r="A28" s="4" t="inlineStr">
        <is>
          <t>Nonvested at the end of the period (in dollars per share)</t>
        </is>
      </c>
      <c r="B28" s="7" t="n">
        <v>43.64</v>
      </c>
      <c r="C28" s="7" t="n">
        <v>47.23</v>
      </c>
    </row>
    <row r="29">
      <c r="A29" s="4" t="inlineStr">
        <is>
          <t>Excluded due to nonperformance (in shares)</t>
        </is>
      </c>
      <c r="B29" s="6" t="n">
        <v>149960</v>
      </c>
    </row>
    <row r="30">
      <c r="A30" s="4" t="inlineStr">
        <is>
          <t>Restricted Stock Awards</t>
        </is>
      </c>
    </row>
    <row r="31">
      <c r="A31" s="3" t="inlineStr">
        <is>
          <t>Restricted Stock Award and Restricted Stock Unit Activity</t>
        </is>
      </c>
    </row>
    <row r="32">
      <c r="A32" s="4" t="inlineStr">
        <is>
          <t>Nonvested at the beginning of the period (in shares)</t>
        </is>
      </c>
      <c r="B32" s="6" t="n">
        <v>48241</v>
      </c>
    </row>
    <row r="33">
      <c r="A33" s="4" t="inlineStr">
        <is>
          <t>Granted (in shares)</t>
        </is>
      </c>
      <c r="B33" s="6" t="n">
        <v>74054</v>
      </c>
    </row>
    <row r="34">
      <c r="A34" s="4" t="inlineStr">
        <is>
          <t>Vested (in shares)</t>
        </is>
      </c>
      <c r="B34" s="6" t="n">
        <v>-54197</v>
      </c>
    </row>
    <row r="35">
      <c r="A35" s="4" t="inlineStr">
        <is>
          <t>Forfeited (in shares)</t>
        </is>
      </c>
      <c r="B35" s="6" t="n">
        <v>0</v>
      </c>
    </row>
    <row r="36">
      <c r="A36" s="4" t="inlineStr">
        <is>
          <t>Nonvested at the end of the period (in shares)</t>
        </is>
      </c>
      <c r="B36" s="6" t="n">
        <v>68098</v>
      </c>
      <c r="C36" s="6" t="n">
        <v>48241</v>
      </c>
    </row>
    <row r="37">
      <c r="A37" s="3" t="inlineStr">
        <is>
          <t>Weighted Average Grant-Date Fair Value</t>
        </is>
      </c>
    </row>
    <row r="38">
      <c r="A38" s="4" t="inlineStr">
        <is>
          <t>Nonvested at the beginning of the period (in dollars per share)</t>
        </is>
      </c>
      <c r="B38" s="7" t="n">
        <v>45.98</v>
      </c>
    </row>
    <row r="39">
      <c r="A39" s="4" t="inlineStr">
        <is>
          <t>Granted (in dollars per share)</t>
        </is>
      </c>
      <c r="B39" s="9" t="n">
        <v>28.12</v>
      </c>
      <c r="C39" s="7" t="n">
        <v>45.98</v>
      </c>
      <c r="D39" s="7" t="n">
        <v>35.56</v>
      </c>
    </row>
    <row r="40">
      <c r="A40" s="4" t="inlineStr">
        <is>
          <t>Vested (in dollars per share)</t>
        </is>
      </c>
      <c r="B40" s="9" t="n">
        <v>42.04</v>
      </c>
    </row>
    <row r="41">
      <c r="A41" s="4" t="inlineStr">
        <is>
          <t>Forfeited (in dollars per share)</t>
        </is>
      </c>
      <c r="B41" s="6" t="n">
        <v>0</v>
      </c>
    </row>
    <row r="42">
      <c r="A42" s="4" t="inlineStr">
        <is>
          <t>Nonvested at the end of the period (in dollars per share)</t>
        </is>
      </c>
      <c r="B42" s="7" t="n">
        <v>28.12</v>
      </c>
      <c r="C42" s="7" t="n">
        <v>45.98</v>
      </c>
    </row>
    <row r="43">
      <c r="A43" s="4" t="inlineStr">
        <is>
          <t>Stock Options</t>
        </is>
      </c>
    </row>
    <row r="44">
      <c r="A44" s="3" t="inlineStr">
        <is>
          <t>Summary of options issued and outstanding</t>
        </is>
      </c>
    </row>
    <row r="45">
      <c r="A45" s="4" t="inlineStr">
        <is>
          <t>Balance at the beginning of the period (in shares)</t>
        </is>
      </c>
      <c r="B45" s="6" t="n">
        <v>90351</v>
      </c>
    </row>
    <row r="46">
      <c r="A46" s="4" t="inlineStr">
        <is>
          <t>Options granted (in shares)</t>
        </is>
      </c>
      <c r="B46" s="6" t="n">
        <v>0</v>
      </c>
      <c r="C46" s="6" t="n">
        <v>0</v>
      </c>
      <c r="D46" s="6" t="n">
        <v>0</v>
      </c>
    </row>
    <row r="47">
      <c r="A47" s="4" t="inlineStr">
        <is>
          <t>Options exercised (in shares)</t>
        </is>
      </c>
      <c r="B47" s="6" t="n">
        <v>-73971</v>
      </c>
    </row>
    <row r="48">
      <c r="A48" s="4" t="inlineStr">
        <is>
          <t>Options forfeited/expired (in shares)</t>
        </is>
      </c>
      <c r="B48" s="6" t="n">
        <v>-401</v>
      </c>
    </row>
    <row r="49">
      <c r="A49" s="4" t="inlineStr">
        <is>
          <t>Balance at the end of the period (in shares)</t>
        </is>
      </c>
      <c r="B49" s="6" t="n">
        <v>15979</v>
      </c>
      <c r="C49" s="6" t="n">
        <v>90351</v>
      </c>
    </row>
    <row r="50">
      <c r="A50" s="3" t="inlineStr">
        <is>
          <t>Weighted Average Exercise Price</t>
        </is>
      </c>
    </row>
    <row r="51">
      <c r="A51" s="4" t="inlineStr">
        <is>
          <t>Balance at the beginning of the period (in dollars per share)</t>
        </is>
      </c>
      <c r="B51" s="7" t="n">
        <v>20.68</v>
      </c>
    </row>
    <row r="52">
      <c r="A52" s="4" t="inlineStr">
        <is>
          <t>Options granted (in dollars per share)</t>
        </is>
      </c>
      <c r="B52" s="6" t="n">
        <v>0</v>
      </c>
    </row>
    <row r="53">
      <c r="A53" s="4" t="inlineStr">
        <is>
          <t>Options exercised (in dollars per share)</t>
        </is>
      </c>
      <c r="B53" s="9" t="n">
        <v>20.42</v>
      </c>
    </row>
    <row r="54">
      <c r="A54" s="4" t="inlineStr">
        <is>
          <t>Options forfeited (in dollars per share)</t>
        </is>
      </c>
      <c r="B54" s="9" t="n">
        <v>21.88</v>
      </c>
    </row>
    <row r="55">
      <c r="A55" s="4" t="inlineStr">
        <is>
          <t>Balance at the end of the period (in dollars per share)</t>
        </is>
      </c>
      <c r="B55" s="7" t="n">
        <v>21.88</v>
      </c>
      <c r="C55" s="7" t="n">
        <v>20.68</v>
      </c>
    </row>
    <row r="56">
      <c r="A56" s="4" t="inlineStr">
        <is>
          <t>Number of Exercisable Options (in shares)</t>
        </is>
      </c>
      <c r="B56" s="6" t="n">
        <v>15979</v>
      </c>
      <c r="C56" s="6" t="n">
        <v>9035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 Weighted Average Assumptions on Option Pricing (Details) - Performance Restricted Stock Units</t>
        </is>
      </c>
      <c r="B1" s="2" t="inlineStr">
        <is>
          <t>12 Months Ended</t>
        </is>
      </c>
    </row>
    <row r="2">
      <c r="B2" s="2" t="inlineStr">
        <is>
          <t>Dec. 31, 2018$ / shares</t>
        </is>
      </c>
    </row>
    <row r="3">
      <c r="A3" s="3" t="inlineStr">
        <is>
          <t>Employee benefit plans [Line Items]</t>
        </is>
      </c>
    </row>
    <row r="4">
      <c r="A4" s="4" t="inlineStr">
        <is>
          <t>Dividend yield (as a percent)</t>
        </is>
      </c>
      <c r="B4" s="4" t="inlineStr">
        <is>
          <t>1.68%</t>
        </is>
      </c>
    </row>
    <row r="5">
      <c r="A5" s="4" t="inlineStr">
        <is>
          <t>Expected volatility (as a percent)</t>
        </is>
      </c>
      <c r="B5" s="4" t="inlineStr">
        <is>
          <t>27.65%</t>
        </is>
      </c>
    </row>
    <row r="6">
      <c r="A6" s="4" t="inlineStr">
        <is>
          <t>Risk free interest rate (as a percent)</t>
        </is>
      </c>
      <c r="B6" s="4" t="inlineStr">
        <is>
          <t>2.43%</t>
        </is>
      </c>
    </row>
    <row r="7">
      <c r="A7" s="4" t="inlineStr">
        <is>
          <t>Weighted average grant date fair value (in dollars per share)</t>
        </is>
      </c>
      <c r="B7" s="7" t="n">
        <v>45.6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12 Months Ended</t>
        </is>
      </c>
    </row>
    <row r="2">
      <c r="B2" s="2" t="inlineStr">
        <is>
          <t>Dec. 31, 2020</t>
        </is>
      </c>
    </row>
    <row r="3">
      <c r="A3" s="3" t="inlineStr">
        <is>
          <t>Expected Losses [Abstract]</t>
        </is>
      </c>
    </row>
    <row r="4">
      <c r="A4" s="4" t="inlineStr">
        <is>
          <t>Expected Loss to be Paid (Recovered)</t>
        </is>
      </c>
      <c r="B4" s="4" t="inlineStr">
        <is>
          <t>Expected Loss to be Paid (Recovered) Management compiles and analyzes loss information for all exposures on a consistent basis, in order to effectively evaluate and manage the economics and liquidity of the entire insured portfolio. The Company monitors and assigns ratings and calculates expected loss to be paid (recovered) in the same manner for all its exposures regardless of form or differing accounting models. This note provides information regarding expected claim payments to be made under all contracts in the insured portfolio. Expected cash outflows and inflows are probability weighted cash flows that reflect management's assumptions about the likelihood of all possible outcomes based on all information available to it. Those assumptions consider the relevant facts and circumstances and are consistent with the information tracked and monitored through the Company's risk-management activities. Expected loss to be paid (recovered) is important from a liquidity perspective in that it represents the present value of amounts that the Company expects to pay or recover in future periods for all contracts. The expected loss to be paid (recovered) is equal to the present value of expected future cash outflows for claim and LAE payments, net of (i) inflows for expected salvage, subrogation and other recoveries, and (ii) excess spread on underlying collateral. Cash flows are discounted at current risk-free rates. The Company updates the discount rates each quarter and reflects the effect of such changes in economic loss development. Net expected loss to be paid (recovered) is also net of amounts ceded to reinsurers. In circumstances where the Company has purchased its own insured obligations that have expected losses, and in cases where issuers of insured obligations elected or the Company and an issuer mutually agreed as part of a negotiation to deliver the underlying collateral, insured obligation or a new security to the Company, expected loss to be paid (recovered) is reduced and the asset received is prospectively accounted for under the applicable guidance for that instrument. Insured obligations with expected losses that are purchased by the Company are referred to as loss mitigation securities and are recorded in the investment portfolio, at fair value excluding the value of the Company's insurance. For loss mitigation securities, the difference between the purchase price of the insured obligation and the fair value excluding the value of the Company's insurance (on the date of acquisition) is treated as a paid loss. See Note 9, Investments and Cash and Note 11, Fair Value Measurement. Economic loss development represents the change in net expected loss to be paid (recovered) attributable to the effects of changes in assumptions based on observed market trends, changes in discount rates, accretion of discount and the economic effects of loss mitigation efforts. The insured portfolio includes policies accounted for under three separate accounting models depending on the characteristics of the contract and the Company's control rights. The three models are: (1) insurance as described in "Financial Guaranty Insurance Losses" in Note 6, Contracts Accounted for as Insurance, (2) derivatives as described in Note 11, Fair Value Measurement and Note 7, Contracts Accounted for as Credit Derivatives, and (3) VIE consolidation as described in Note 10, Variable Interest Entities. The Company has paid and expects to pay future losses and/or recover past losses on policies which fall under each of the three accounting models. Loss Estimation Process The Company’s loss reserve committees estimate expected loss to be paid (recovere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severity of loss, economic projections, governmental actions, negotiations, recovery rates, delinquency and prepayment rates (with respect to RMB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assumptions (which may include shifting probability weightings of its scenarios) based on public information as well as nonpublic information obtained through its surveillance and loss mitigation activities. Such information includes management's view of the potential impact of COVID-19 on its distressed exposures. Management assesses the possible implications of such information on each insured obligation, considering the unique characteristics of each transaction. Changes over a reporting period in the Company’s loss estimates for municipal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factors such as the level and timing of loan defaults experienced, changes in housing prices, results from the Company's loss mitigation activities, and other variables. Actual losses will ultimately depend on future events or transaction performance and may be influenced by many interrelated factors that are difficult to predict. As a result, the Company's current projections of losses may be subject to considerable volatility and may not reflect the Company's ultimate claims paid. In some instances, the terms of the Company's policy give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net expected loss to be paid (recovered) for all contracts under all accounting models (insurance, derivative and VIE). The Company used risk-free rates for U.S. dollar denominated obligations that ranged from 0.00% to 1.72% with a weighted average of 0.60% as of December 31, 2020 and 0.00% to 2.45% with a weighted average of 1.94% as of December 31, 2019. Expected losses to be paid for transactions denominated in currencies other than the U.S. dollar represented approximately 6.8% and 3.2% of the total as of December 31, 2020 and December 31, 2019, respectively. Net Expected Loss to be Paid (Recovered) Roll Forward Year Ended December 31, 2020 2019 (in millions) Net expected loss to be paid (recovered), beginning of period $ 737 $ 1,183 Economic loss development (benefit) due to: Accretion of discount 9 22 Changes in discount rates 13 (11) Changes in timing and assumptions 123 (12) Total economic loss development (benefit) 145 (1) Net (paid) recovered losses (353) (445) Net expected loss to be paid (recovered), end of period $ 529 $ 737 Net Expected Loss to be Paid (Recovered) Roll Forward by Sector Year Ended December 31, 2020 Net Expected Loss to be Paid (Recovered) as of December 31, 2019 Economic Loss (Paid) Net Expected Loss to be Paid (Recovered) as of December 31, 2020 (in millions) Public finance: U.S. public finance $ 531 $ 190 $ (416) $ 305 Non-U.S. public finance 23 13 — 36 Public finance 554 203 (416) 341 Structured finance: U.S. RMBS 146 (71) 73 148 Other structured finance 37 13 (10) 40 Structured finance 183 (58) 63 188 Total $ 737 $ 145 $ (353) $ 529 Year Ended December 31, 2019 Net Expected Loss to be Paid (Recovered) as of December 31, 2018 Economic Loss (Paid) Net Expected Loss to be Paid (Recovered) as of December 31, 2019 (in millions) Public finance: U.S. public finance $ 832 $ 224 $ (525) $ 531 Non-U.S. public finance 32 (9) — 23 Public finance 864 215 (525) 554 Structured finance: U.S. RMBS 293 (234) 87 146 Other structured finance 26 18 (7) 37 Structured finance 319 (216) 80 183 Total $ 1,183 $ (1) $ (445) $ 737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amounts for 2019 are net of bonds and cash received pursuant to the implementation of the plan of adjustment for COFINA. The tables above include (1) LAE paid of $25 million and $35 million for the years ended December 31, 2020 and 2019, respectively, and (2) expected LAE to be paid of $23 million as of December 31, 2020 and $33 million as of December 31, 2019. Net Expected Loss to be Paid (Recovered) and Net Economic Loss Development (Benefit) By Accounting Model Net Expected Loss to be Paid (Recovered) Net Economic Loss Development (Benefit) As of December 31, Year Ended December 31, 2020 2019 2020 2019 (in millions) Insurance (see Notes 6 and 8) $ 471 $ 683 $ 142 $ 14 FG VIEs (see Note 10) 59 58 1 (29) Credit derivatives (see Note 7) (1) (4) 2 14 Total $ 529 $ 737 $ 145 $ (1) Selected U.S. Public Finance Transactions The Company insured general obligation bonds of the Commonwealth of Puerto Rico and various obligations of its related authorities and public corporations aggregating $3.7 billion net par as of December 31, 2020, all of which was BIG. For additional information regarding the Company's Puerto Rico exposure, see "Exposure to Puerto Rico" in Note 4, Outstanding Insurance Exposure. On February 25, 2015, a plan of adjustment resolving the bankruptcy filing of the City of Stockton, California under chapter 9 of the Bankruptcy Code became effective. As of December 31, 2020, the Company’s net par subject to the plan consisted of $104 million of pension obligation bonds. As part of the plan of adjustment, the City will repay claims paid on the pension obligation bonds from certain fixed payments and certain variable payments contingent on the City's revenue growth, which will likely be impacted by COVID-19. The Company projects its total net expected loss across its troubled U.S. public finance exposures as of December 31, 2020, including those mentioned above, to be $305 million, compared with a net expected loss of $531 million as of December 31, 2019. The total net expected loss for troubled U.S. public finance exposures is net of a credit for estimated future recoveries of claims already paid. As of December 31, 2020, that credit was $1,154 million, compared with $819 million at December 31, 2019. The Company’s net expected losses incorporate management’s probability weighted estimates of possible scenarios. The economic loss development for U.S. public finance transactions was $190 million in 2020, which was primarily attributable to Puerto Rico exposures. The loss development attributable to the Company’s Puerto Rico exposures reflects adjustments the Company made to the assumptions it uses in its scenarios based on the public information as discussed under "Exposure to Puerto Rico" in Note 4, Outstanding Insurance Exposure as well as nonpublic information related to its loss mitigation activities during the period. Selected Non-U.S. Public Finance Transactions Expected loss to be paid for non-U.S. public finance transactions was $36 million as of December 31, 2020, compared with $23 million as of December 31, 2019, primarily consisting of: (i) an obligation for which the Company has been paying claims because of the impact of negative Euro Interbank Offered Rate (Euribor) on the transaction, (ii) an obligation backed by the availability and toll revenues of a major arterial road, which has been underperforming due to higher costs compared with expectations at underwriting, and (iii) transactions with sub-sovereign exposure to various Spanish or Portuguese issuers where a Spanish or Portuguese sovereign default may cause the sub-sovereigns also to default. The economic loss development for non-U.S. public finance transactions, including those mentioned above, was approximately $13 million during 2020 and was primarily attributable to the impact of lower Euribor.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epresentation and warranty (R&amp;W) recoveries/payables to the projected performance of the collateral over time. The resulting projected claim payments or reimbursements are then discounted using risk-free rates. 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Mortgage borrowers that are not more than one payment behind (generally considered performing borrowers) have demonstrated an ability and willingness to pay through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Loans that are defaulted pursuant to the CDR after the near-term liquidation of currently delinquent loans represent defaults of currently performing loans and projected re-performing loans. A CDR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and vintage based on its experience to date. The Company continues to update its evaluation of these loss severities as new information becomes available.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The Company's RMBS loss projection methodology assumes that the housing and mortgage markets will improve. Each period the Company makes a judgment as to whether to change the assumptions it uses to make RMBS loss projections based on its observation during the period of the performance of its insured transactions (including early stage delinquencies, late 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Net Economic Loss Development (Benefit) U.S. RMBS Year Ended December 31, 2020 2019 (in millions) First lien U.S. RMBS $ (45) $ (77) Second lien U.S. RMBS (26) (157) As of December 31, 2020, the Company had a net R&amp;W payable of $74 million to R&amp;W counterparties, compared with a net R&amp;W payable of $53 million as of December 31, 2019. The Company’s agreements with providers of R&amp;W generally provide for reimbursement to the Company as claim payments are made and, to the extent the Company later receives reimbursements of such claims from excess spread or other sources, for the Company to provide reimbursement to the R&amp;W providers. When the Company projects receiving more reimbursements in the future than it projects to pay in claims on transactions covered by R&amp;W settlement agreements, the Company will have a net R&amp;W payable.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projections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12 months of this data and (if necessary) adjusts its liquidation rates based on its observations. The following table shows liquidation assumptions for various non-performing categories. First Lien Liquidation Rates As of December 31, 2020 2019 2018 Delinquent/Modified in the Previous 12 Months Alt-A and Prime 20% 20% 20% Option ARM 20 20 20 Subprime 20 20 20 30 – 59 Days Delinquent Alt-A and Prime 35 30 30 Option ARM 35 35 35 Subprime 30 35 40 60 – 89 Days Delinquent Alt-A and Prime 40 40 40 Option ARM 45 45 45 Subprime 40 45 45 90+ Days Delinquent Alt-A and Prime 55 55 50 Option ARM 60 55 55 Subprime 45 50 50 Bankruptcy Alt-A and Prime 45 45 45 Option ARM 50 50 50 Subprime 40 40 40 Foreclosure Alt-A and Prime 60 65 60 Option ARM 65 65 65 Subprime 55 60 60 Real Estate Owned All 100 100 100 Towards the end of the first quarter of 2020, lenders began offering mortgage borrowers the option to forbear interest and principal payments of their loans due to the COVID -19 pandemic, and to repay such amounts at a later date. This resulted in an increase in early-stage delinquencies in RMBS transactions during the second quarter of 2020 and late-stage delinquencies during the second half of 2020. The Company's expected loss estimate assumes that a portion of delinquencies are due to COVID-19 related forbearances, and applies a liquidation rate of 20% to such loans. This is the same liquidation rate assumption used when estimating expected losses for current loans modified or delinquent within the last 12 months, as the Company believes this is the category that most resembles the population of new forbearance delinquencies. While the Company uses liquidation rates as described above to project defaults of non-performing loans (including current loans modified or delinquent within the last 12 months), it projects defaults on presently current loans by applying a CDR trend. The start of that CDR trend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month CDR plateau period, each transaction’s CDR is projected to improve over 12 months to an intermediate CDR (calculated as 20% of its CDR plateau); that intermediate CDR is held constant and then steps to a final CDR of 5% of the CDR plateau. In the base case, the Company assumes the final CDR will be reached 2.5 years after the initial 36-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d reached historically high levels, and the Company is assuming in the base case that the still elevated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month period, declining to 40% in the base case over 2.5 years. The following table shows the range as well as the average, weighted by outstanding net insured par, for key assumptions used in the calculation of expected loss to be paid (recovered) for individual transactions for vintage 2004 - 2008 first lien U.S. RMBS. Key Assumptions in Base Case Expected Loss Estimates First Lien RMBS As of December 31, 2020 As of December 31, 2019 As of December 31, 2018 Range Weighted Average Range Weighted Average Range Weighted Average Alt-A First Lien Plateau CDR 0.0 % – 9.7% 5.3% 0.3 % – 8.4% 4.1% 1.2 % – 11.4% 4.6% Final CDR 0.0 % – 0.5% 0.3% 0.0 % – 0.4% 0.2% 0.1 % – 0.6% 0.2% Initial loss severity: 2005 and prior 60% 60% 60% 2006 70% 70% 70% 2007+ 70% 70% 70% Option ARM Plateau CDR 2.3 % – 11.9% 5.4% 1.8 % – 8.4% 5.4% 1.8 % – 8.3% 5.6% Final CDR 0.1 % – 0.6% 0.3% 0.1 % – 0.4% 0.3% 0.1 % – 0.4% 0.3% Initial loss severity: 2005 and prior 60% 60% 60% 2006 60% 60% 60% 2007+ 60% 70% 70% Subprime Plateau CDR 2.7 % – 11.3% 5.6% 1.6 % – 18.1% 5.6% 1.8 % – 23.2% 6.2% Final CDR 0.1 % – 0.6% 0.3% 0.1 % – 0.9% 0.3% 0.1 % – 1.2% 0.3% Initial loss severity: 2005 and prior 60% 75% 80% 2006 70% 75% 75% 2007+ 70% 75% 95%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December 31, 2019.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December 31, 2020 and December 31, 2019. Total expected loss to be paid on all first lien U.S. RMBS was $133 million and $166 million as of December 31, 2020 and December 31, 2019, respectively. The $45 million economic benefit in 2020 for first lien U.S. RMBS was primarily attributable to higher excess spread on certain transactions, partially offset by COVID-19 related forbearances and changes in discount rates. Certain transactions benefit from excess spread when they are supported by large portions of fixed rate assets (either originally fixed or modified to be fixed) but have insured floating rate debt linked to LIBOR, which decreased in 2020, and so increased excess spread. The Company used a similar approach to establish its pessimistic and optimistic scenarios as of December 31, 2020 as it used as of December 31, 2019, increasing and decreasing the periods of stress from those used in the base case. LIBOR may be discontinued, and it is not yet clear how this will impact the calculation of the various interest rates in this portfolio referencing LIBOR. The economic development attributable to changes in discount rates was a loss of $17 million in 2020. In the Company's most stressful scenario where loss severities were assumed to rise and then recover over nine years and the initial ramp-down of the CDR was assumed to occur over 15 months, expected loss to be paid would increase from current projections by approximately $39 million for all first lien U.S. RMBS transactions. In the Company's least stressful scenario where the CDR plateau was six months shorter (30 months, effectively assuming that liquidation rates would improve) and the CDR recovery was more pronounced (including an initial ramp-down of the CDR over nine months), expected loss to be paid would decrease from current projections by approximately $39 million for all first lien U.S. RMBS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or recoveries in the collateral pool supporting the transactions. Expected losses are also a function of the structure of the transaction, the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As in the case of first lien transactions, second lien transactions have seen an increase in delinquencies because of COVID-19 related forbearances. The Company applies a 20% liquidation rate to such forborn loans, same as in first lien RMBS transactions. Similar to first liens, the Company then calculates a CDR for six months,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representing six months of delinquent loan liquidations, followed by 28 months of decrease to the steady state CDR, the same as of December 31, 2019. HELOC loans generally permit the borrower to pay only interest for an initial period (often ten years) and, after that period, require the borrower to make both th</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tock Purchase Plan (Details) - Employee Stock - Employee Stock Purchase Plan - USD ($) $ in Millions</t>
        </is>
      </c>
      <c r="B1" s="2" t="inlineStr">
        <is>
          <t>12 Months Ended</t>
        </is>
      </c>
    </row>
    <row r="2">
      <c r="B2" s="2" t="inlineStr">
        <is>
          <t>Dec. 31, 2020</t>
        </is>
      </c>
      <c r="C2" s="2" t="inlineStr">
        <is>
          <t>Dec. 31, 2019</t>
        </is>
      </c>
      <c r="D2" s="2" t="inlineStr">
        <is>
          <t>Dec. 31, 2018</t>
        </is>
      </c>
    </row>
    <row r="3">
      <c r="A3" s="3" t="inlineStr">
        <is>
          <t>Employee benefit plans [Line Items]</t>
        </is>
      </c>
    </row>
    <row r="4">
      <c r="A4" s="4" t="inlineStr">
        <is>
          <t>Proceeds from purchase of shares by employees</t>
        </is>
      </c>
      <c r="B4" s="10" t="n">
        <v>1.5</v>
      </c>
      <c r="C4" s="10" t="n">
        <v>1.5</v>
      </c>
      <c r="D4" s="10" t="n">
        <v>1.2</v>
      </c>
    </row>
    <row r="5">
      <c r="A5" s="4" t="inlineStr">
        <is>
          <t>Number of shares issued by the Company (in shares)</t>
        </is>
      </c>
      <c r="B5" s="6" t="n">
        <v>72797</v>
      </c>
      <c r="C5" s="6" t="n">
        <v>40732</v>
      </c>
      <c r="D5" s="6" t="n">
        <v>3953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5" t="n">
        <v>25</v>
      </c>
      <c r="C4" s="5" t="n">
        <v>21</v>
      </c>
      <c r="D4" s="5" t="n">
        <v>19</v>
      </c>
    </row>
    <row r="5">
      <c r="A5" s="4" t="inlineStr">
        <is>
          <t>Share‑based compensation capitalized as DAC</t>
        </is>
      </c>
      <c r="B5" s="11" t="n">
        <v>1.2</v>
      </c>
      <c r="C5" s="11" t="n">
        <v>1.1</v>
      </c>
      <c r="D5" s="11" t="n">
        <v>0.8</v>
      </c>
    </row>
    <row r="6">
      <c r="A6" s="4" t="inlineStr">
        <is>
          <t>Income tax benefit</t>
        </is>
      </c>
      <c r="B6" s="5" t="n">
        <v>4</v>
      </c>
      <c r="C6" s="5" t="n">
        <v>3</v>
      </c>
      <c r="D6" s="5" t="n">
        <v>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Jun. 30, 2017</t>
        </is>
      </c>
      <c r="C2" s="2" t="inlineStr">
        <is>
          <t>Dec. 31, 2020</t>
        </is>
      </c>
      <c r="D2" s="2" t="inlineStr">
        <is>
          <t>Dec. 31, 2019</t>
        </is>
      </c>
      <c r="E2" s="2" t="inlineStr">
        <is>
          <t>Dec. 31, 2018</t>
        </is>
      </c>
    </row>
    <row r="3">
      <c r="A3" s="3" t="inlineStr">
        <is>
          <t>Income Taxes [Line Items]</t>
        </is>
      </c>
    </row>
    <row r="4">
      <c r="A4" s="4" t="inlineStr">
        <is>
          <t>Current tax asset of AMT credits</t>
        </is>
      </c>
      <c r="D4" s="5" t="n">
        <v>12</v>
      </c>
    </row>
    <row r="5">
      <c r="A5" s="4" t="inlineStr">
        <is>
          <t>Operating loss carryforwards</t>
        </is>
      </c>
      <c r="C5" s="5" t="n">
        <v>156</v>
      </c>
    </row>
    <row r="6">
      <c r="A6" s="4" t="inlineStr">
        <is>
          <t>Tax credit carryforwards, foreign</t>
        </is>
      </c>
      <c r="C6" s="11" t="n">
        <v>23.6</v>
      </c>
    </row>
    <row r="7">
      <c r="A7" s="4" t="inlineStr">
        <is>
          <t>FTC that are more than likely to not be utilized</t>
        </is>
      </c>
      <c r="C7" s="11" t="n">
        <v>23.6</v>
      </c>
    </row>
    <row r="8">
      <c r="A8" s="4" t="inlineStr">
        <is>
          <t>FTC from previous acquisitions</t>
        </is>
      </c>
      <c r="C8" s="10" t="n">
        <v>12.8</v>
      </c>
    </row>
    <row r="9">
      <c r="A9" s="4" t="inlineStr">
        <is>
          <t>Realization assessment period</t>
        </is>
      </c>
      <c r="C9" s="4" t="inlineStr">
        <is>
          <t>3 years</t>
        </is>
      </c>
    </row>
    <row r="10">
      <c r="A10" s="4" t="inlineStr">
        <is>
          <t>Tax adjustments, settlements, and unusual provisions</t>
        </is>
      </c>
      <c r="B10" s="5" t="n">
        <v>17</v>
      </c>
    </row>
    <row r="11">
      <c r="A11" s="4" t="inlineStr">
        <is>
          <t>Interest and penalties related to uncertain tax positions</t>
        </is>
      </c>
      <c r="C11" s="10" t="n">
        <v>0.3</v>
      </c>
      <c r="D11" s="6" t="n">
        <v>1</v>
      </c>
      <c r="E11" s="5" t="n">
        <v>1</v>
      </c>
    </row>
    <row r="12">
      <c r="A12" s="4" t="inlineStr">
        <is>
          <t>Accrued interest for uncertain tax positions</t>
        </is>
      </c>
      <c r="C12" s="6" t="n">
        <v>0</v>
      </c>
      <c r="D12" s="6" t="n">
        <v>2</v>
      </c>
    </row>
    <row r="13">
      <c r="A13" s="4" t="inlineStr">
        <is>
          <t>Unrecognized tax benefits that would impact effective tax rate</t>
        </is>
      </c>
      <c r="C13" s="5" t="n">
        <v>0</v>
      </c>
      <c r="D13" s="5" t="n">
        <v>17</v>
      </c>
      <c r="E13" s="5" t="n">
        <v>16</v>
      </c>
    </row>
    <row r="14">
      <c r="A14" s="4" t="inlineStr">
        <is>
          <t>Foreign Tax Authority</t>
        </is>
      </c>
    </row>
    <row r="15">
      <c r="A15" s="3" t="inlineStr">
        <is>
          <t>Income Taxes [Line Items]</t>
        </is>
      </c>
    </row>
    <row r="16">
      <c r="A16" s="4" t="inlineStr">
        <is>
          <t>Corporate tax rate</t>
        </is>
      </c>
      <c r="C16" s="4" t="inlineStr">
        <is>
          <t>21.00%</t>
        </is>
      </c>
    </row>
    <row r="17">
      <c r="A17" s="4" t="inlineStr">
        <is>
          <t>United Kingdom</t>
        </is>
      </c>
    </row>
    <row r="18">
      <c r="A18" s="3" t="inlineStr">
        <is>
          <t>Income Taxes [Line Items]</t>
        </is>
      </c>
    </row>
    <row r="19">
      <c r="A19" s="4" t="inlineStr">
        <is>
          <t>Corporate tax rate</t>
        </is>
      </c>
      <c r="C19" s="4" t="inlineStr">
        <is>
          <t>19.00%</t>
        </is>
      </c>
    </row>
    <row r="20">
      <c r="A20" s="4" t="inlineStr">
        <is>
          <t>CIFG Holding Inc.</t>
        </is>
      </c>
    </row>
    <row r="21">
      <c r="A21" s="3" t="inlineStr">
        <is>
          <t>Income Taxes [Line Items]</t>
        </is>
      </c>
    </row>
    <row r="22">
      <c r="A22" s="4" t="inlineStr">
        <is>
          <t>Operating loss carryforwards</t>
        </is>
      </c>
      <c r="C22" s="5" t="n">
        <v>189</v>
      </c>
    </row>
  </sheetData>
  <mergeCells count="2">
    <mergeCell ref="A1:A2"/>
    <mergeCell ref="C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Current Tax Assets (Liabilities) (Details) - USD ($) $ in Millions</t>
        </is>
      </c>
      <c r="B1" s="2" t="inlineStr">
        <is>
          <t>Dec. 31, 2020</t>
        </is>
      </c>
      <c r="C1" s="2" t="inlineStr">
        <is>
          <t>Dec. 31, 2019</t>
        </is>
      </c>
    </row>
    <row r="2">
      <c r="A2" s="3" t="inlineStr">
        <is>
          <t>Income Tax Disclosure [Abstract]</t>
        </is>
      </c>
    </row>
    <row r="3">
      <c r="A3" s="4" t="inlineStr">
        <is>
          <t>Deferred tax assets (liabilities)</t>
        </is>
      </c>
      <c r="B3" s="5" t="n">
        <v>-100</v>
      </c>
      <c r="C3" s="5" t="n">
        <v>-17</v>
      </c>
    </row>
    <row r="4">
      <c r="A4" s="4" t="inlineStr">
        <is>
          <t>Current tax assets (liabilities)</t>
        </is>
      </c>
      <c r="B4" s="5" t="n">
        <v>21</v>
      </c>
      <c r="C4" s="5" t="n">
        <v>4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0</t>
        </is>
      </c>
      <c r="C1" s="2" t="inlineStr">
        <is>
          <t>Dec. 31, 2019</t>
        </is>
      </c>
    </row>
    <row r="2">
      <c r="A2" s="3" t="inlineStr">
        <is>
          <t>Deferred tax assets:</t>
        </is>
      </c>
    </row>
    <row r="3">
      <c r="A3" s="4" t="inlineStr">
        <is>
          <t>Unearned premium reserves, net</t>
        </is>
      </c>
      <c r="B3" s="5" t="n">
        <v>56</v>
      </c>
      <c r="C3" s="5" t="n">
        <v>76</v>
      </c>
    </row>
    <row r="4">
      <c r="A4" s="4" t="inlineStr">
        <is>
          <t>Investment basis differences</t>
        </is>
      </c>
      <c r="B4" s="6" t="n">
        <v>47</v>
      </c>
      <c r="C4" s="6" t="n">
        <v>48</v>
      </c>
    </row>
    <row r="5">
      <c r="A5" s="4" t="inlineStr">
        <is>
          <t>Rent</t>
        </is>
      </c>
      <c r="B5" s="6" t="n">
        <v>24</v>
      </c>
      <c r="C5" s="6" t="n">
        <v>24</v>
      </c>
    </row>
    <row r="6">
      <c r="A6" s="4" t="inlineStr">
        <is>
          <t>Foreign tax credit</t>
        </is>
      </c>
      <c r="B6" s="6" t="n">
        <v>24</v>
      </c>
      <c r="C6" s="6" t="n">
        <v>36</v>
      </c>
    </row>
    <row r="7">
      <c r="A7" s="4" t="inlineStr">
        <is>
          <t>Net operating loss</t>
        </is>
      </c>
      <c r="B7" s="6" t="n">
        <v>33</v>
      </c>
      <c r="C7" s="6" t="n">
        <v>32</v>
      </c>
    </row>
    <row r="8">
      <c r="A8" s="4" t="inlineStr">
        <is>
          <t>Deferred compensation</t>
        </is>
      </c>
      <c r="B8" s="6" t="n">
        <v>29</v>
      </c>
      <c r="C8" s="6" t="n">
        <v>26</v>
      </c>
    </row>
    <row r="9">
      <c r="A9" s="4" t="inlineStr">
        <is>
          <t>Other</t>
        </is>
      </c>
      <c r="B9" s="6" t="n">
        <v>4</v>
      </c>
      <c r="C9" s="6" t="n">
        <v>31</v>
      </c>
    </row>
    <row r="10">
      <c r="A10" s="4" t="inlineStr">
        <is>
          <t>Total deferred income tax assets</t>
        </is>
      </c>
      <c r="B10" s="6" t="n">
        <v>217</v>
      </c>
      <c r="C10" s="6" t="n">
        <v>273</v>
      </c>
    </row>
    <row r="11">
      <c r="A11" s="3" t="inlineStr">
        <is>
          <t>Deferred tax liabilities:</t>
        </is>
      </c>
    </row>
    <row r="12">
      <c r="A12" s="4" t="inlineStr">
        <is>
          <t>Unrealized appreciation on investments</t>
        </is>
      </c>
      <c r="B12" s="6" t="n">
        <v>102</v>
      </c>
      <c r="C12" s="6" t="n">
        <v>86</v>
      </c>
    </row>
    <row r="13">
      <c r="A13" s="4" t="inlineStr">
        <is>
          <t>Public debt</t>
        </is>
      </c>
      <c r="B13" s="6" t="n">
        <v>41</v>
      </c>
      <c r="C13" s="6" t="n">
        <v>44</v>
      </c>
    </row>
    <row r="14">
      <c r="A14" s="4" t="inlineStr">
        <is>
          <t>Market discount</t>
        </is>
      </c>
      <c r="B14" s="6" t="n">
        <v>42</v>
      </c>
      <c r="C14" s="6" t="n">
        <v>11</v>
      </c>
    </row>
    <row r="15">
      <c r="A15" s="4" t="inlineStr">
        <is>
          <t>DAC</t>
        </is>
      </c>
      <c r="B15" s="6" t="n">
        <v>22</v>
      </c>
      <c r="C15" s="6" t="n">
        <v>33</v>
      </c>
    </row>
    <row r="16">
      <c r="A16" s="4" t="inlineStr">
        <is>
          <t>Loss and LAE reserve</t>
        </is>
      </c>
      <c r="B16" s="6" t="n">
        <v>44</v>
      </c>
      <c r="C16" s="6" t="n">
        <v>29</v>
      </c>
    </row>
    <row r="17">
      <c r="A17" s="4" t="inlineStr">
        <is>
          <t>Lease</t>
        </is>
      </c>
      <c r="B17" s="6" t="n">
        <v>17</v>
      </c>
      <c r="C17" s="6" t="n">
        <v>19</v>
      </c>
    </row>
    <row r="18">
      <c r="A18" s="4" t="inlineStr">
        <is>
          <t>Other</t>
        </is>
      </c>
      <c r="B18" s="6" t="n">
        <v>25</v>
      </c>
      <c r="C18" s="6" t="n">
        <v>32</v>
      </c>
    </row>
    <row r="19">
      <c r="A19" s="4" t="inlineStr">
        <is>
          <t>Total deferred income tax liabilities</t>
        </is>
      </c>
      <c r="B19" s="6" t="n">
        <v>293</v>
      </c>
      <c r="C19" s="6" t="n">
        <v>254</v>
      </c>
    </row>
    <row r="20">
      <c r="A20" s="4" t="inlineStr">
        <is>
          <t>Less: Valuation allowance</t>
        </is>
      </c>
      <c r="B20" s="6" t="n">
        <v>24</v>
      </c>
      <c r="C20" s="6" t="n">
        <v>36</v>
      </c>
    </row>
    <row r="21">
      <c r="A21" s="4" t="inlineStr">
        <is>
          <t>Net deferred income tax liabilities</t>
        </is>
      </c>
      <c r="B21" s="5" t="n">
        <v>-100</v>
      </c>
      <c r="C21" s="5" t="n">
        <v>-1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and Pretax Income (Loss) and Revenue by Tax Jurisdiction (Details) - USD ($) $ in Millions</t>
        </is>
      </c>
      <c r="B1" s="2" t="inlineStr">
        <is>
          <t>12 Months Ended</t>
        </is>
      </c>
    </row>
    <row r="2">
      <c r="B2" s="2" t="inlineStr">
        <is>
          <t>Dec. 31, 2020</t>
        </is>
      </c>
      <c r="C2" s="2" t="inlineStr">
        <is>
          <t>Dec. 31, 2019</t>
        </is>
      </c>
      <c r="D2" s="2" t="inlineStr">
        <is>
          <t>Dec. 31, 2018</t>
        </is>
      </c>
    </row>
    <row r="3">
      <c r="A3" s="3" t="inlineStr">
        <is>
          <t>Pre-tax Income Taxes and Revenue [Line Items]</t>
        </is>
      </c>
    </row>
    <row r="4">
      <c r="A4" s="4" t="inlineStr">
        <is>
          <t>Expected tax provision (benefit)</t>
        </is>
      </c>
      <c r="B4" s="5" t="n">
        <v>83</v>
      </c>
      <c r="C4" s="5" t="n">
        <v>91</v>
      </c>
      <c r="D4" s="5" t="n">
        <v>97</v>
      </c>
    </row>
    <row r="5">
      <c r="A5" s="4" t="inlineStr">
        <is>
          <t>Tax-exempt interest</t>
        </is>
      </c>
      <c r="B5" s="6" t="n">
        <v>-20</v>
      </c>
      <c r="C5" s="6" t="n">
        <v>-19</v>
      </c>
      <c r="D5" s="6" t="n">
        <v>-23</v>
      </c>
    </row>
    <row r="6">
      <c r="A6" s="4" t="inlineStr">
        <is>
          <t>Change in liability for uncertain tax positions</t>
        </is>
      </c>
      <c r="B6" s="6" t="n">
        <v>-17</v>
      </c>
      <c r="C6" s="6" t="n">
        <v>1</v>
      </c>
      <c r="D6" s="6" t="n">
        <v>-15</v>
      </c>
    </row>
    <row r="7">
      <c r="A7" s="4" t="inlineStr">
        <is>
          <t>Effect of provision to tax return filing adjustments</t>
        </is>
      </c>
      <c r="B7" s="6" t="n">
        <v>-7</v>
      </c>
      <c r="C7" s="6" t="n">
        <v>-6</v>
      </c>
      <c r="D7" s="6" t="n">
        <v>-1</v>
      </c>
    </row>
    <row r="8">
      <c r="A8" s="4" t="inlineStr">
        <is>
          <t>State taxes</t>
        </is>
      </c>
      <c r="B8" s="6" t="n">
        <v>4</v>
      </c>
      <c r="C8" s="6" t="n">
        <v>1</v>
      </c>
      <c r="D8" s="6" t="n">
        <v>6</v>
      </c>
    </row>
    <row r="9">
      <c r="A9" s="4" t="inlineStr">
        <is>
          <t>Taxes on reinsurance</t>
        </is>
      </c>
      <c r="B9" s="6" t="n">
        <v>9</v>
      </c>
      <c r="C9" s="6" t="n">
        <v>-5</v>
      </c>
      <c r="D9" s="6" t="n">
        <v>6</v>
      </c>
    </row>
    <row r="10">
      <c r="A10" s="4" t="inlineStr">
        <is>
          <t>Effect of adjustments to the provisional amounts as a result of 2017 Tax Cuts and Jobs Act</t>
        </is>
      </c>
      <c r="B10" s="6" t="n">
        <v>0</v>
      </c>
      <c r="C10" s="6" t="n">
        <v>0</v>
      </c>
      <c r="D10" s="6" t="n">
        <v>-4</v>
      </c>
    </row>
    <row r="11">
      <c r="A11" s="4" t="inlineStr">
        <is>
          <t>Foreign taxes</t>
        </is>
      </c>
      <c r="B11" s="6" t="n">
        <v>-3</v>
      </c>
      <c r="C11" s="6" t="n">
        <v>6</v>
      </c>
      <c r="D11" s="6" t="n">
        <v>0</v>
      </c>
    </row>
    <row r="12">
      <c r="A12" s="4" t="inlineStr">
        <is>
          <t>Other</t>
        </is>
      </c>
      <c r="B12" s="6" t="n">
        <v>-4</v>
      </c>
      <c r="C12" s="6" t="n">
        <v>-6</v>
      </c>
      <c r="D12" s="6" t="n">
        <v>-7</v>
      </c>
    </row>
    <row r="13">
      <c r="A13" s="4" t="inlineStr">
        <is>
          <t>Total provision (benefit) for income taxes</t>
        </is>
      </c>
      <c r="B13" s="5" t="n">
        <v>45</v>
      </c>
      <c r="C13" s="5" t="n">
        <v>63</v>
      </c>
      <c r="D13" s="5" t="n">
        <v>59</v>
      </c>
    </row>
    <row r="14">
      <c r="A14" s="4" t="inlineStr">
        <is>
          <t>Effective tax rate</t>
        </is>
      </c>
      <c r="B14" s="4" t="inlineStr">
        <is>
          <t>10.90%</t>
        </is>
      </c>
      <c r="C14" s="4" t="inlineStr">
        <is>
          <t>13.70%</t>
        </is>
      </c>
      <c r="D14" s="4" t="inlineStr">
        <is>
          <t>10.20%</t>
        </is>
      </c>
    </row>
    <row r="15">
      <c r="A15" s="4" t="inlineStr">
        <is>
          <t>Income (loss) before income taxes and equity in net earnings of investees</t>
        </is>
      </c>
      <c r="B15" s="5" t="n">
        <v>386</v>
      </c>
      <c r="C15" s="5" t="n">
        <v>460</v>
      </c>
      <c r="D15" s="5" t="n">
        <v>579</v>
      </c>
    </row>
    <row r="16">
      <c r="A16" s="4" t="inlineStr">
        <is>
          <t>Income (Loss) from Continuing Operations before Income Taxes, Noncontrolling Interest</t>
        </is>
      </c>
      <c r="B16" s="6" t="n">
        <v>413</v>
      </c>
      <c r="C16" s="6" t="n">
        <v>464</v>
      </c>
      <c r="D16" s="6" t="n">
        <v>580</v>
      </c>
    </row>
    <row r="17">
      <c r="A17" s="4" t="inlineStr">
        <is>
          <t>Revenues</t>
        </is>
      </c>
      <c r="B17" s="6" t="n">
        <v>1115</v>
      </c>
      <c r="C17" s="6" t="n">
        <v>963</v>
      </c>
      <c r="D17" s="6" t="n">
        <v>1001</v>
      </c>
    </row>
    <row r="18">
      <c r="A18" s="4" t="inlineStr">
        <is>
          <t>U.S.</t>
        </is>
      </c>
    </row>
    <row r="19">
      <c r="A19" s="3" t="inlineStr">
        <is>
          <t>Pre-tax Income Taxes and Revenue [Line Items]</t>
        </is>
      </c>
    </row>
    <row r="20">
      <c r="A20" s="4" t="inlineStr">
        <is>
          <t>Income (loss) before income taxes and equity in net earnings of investees</t>
        </is>
      </c>
      <c r="B20" s="6" t="n">
        <v>385</v>
      </c>
      <c r="C20" s="6" t="n">
        <v>440</v>
      </c>
      <c r="D20" s="6" t="n">
        <v>461</v>
      </c>
    </row>
    <row r="21">
      <c r="A21" s="4" t="inlineStr">
        <is>
          <t>Revenues</t>
        </is>
      </c>
      <c r="B21" s="6" t="n">
        <v>894</v>
      </c>
      <c r="C21" s="6" t="n">
        <v>779</v>
      </c>
      <c r="D21" s="6" t="n">
        <v>801</v>
      </c>
    </row>
    <row r="22">
      <c r="A22" s="4" t="inlineStr">
        <is>
          <t>Bermuda</t>
        </is>
      </c>
    </row>
    <row r="23">
      <c r="A23" s="3" t="inlineStr">
        <is>
          <t>Pre-tax Income Taxes and Revenue [Line Items]</t>
        </is>
      </c>
    </row>
    <row r="24">
      <c r="A24" s="4" t="inlineStr">
        <is>
          <t>Income (loss) before income taxes and equity in net earnings of investees</t>
        </is>
      </c>
      <c r="B24" s="6" t="n">
        <v>16</v>
      </c>
      <c r="C24" s="6" t="n">
        <v>33</v>
      </c>
      <c r="D24" s="6" t="n">
        <v>121</v>
      </c>
    </row>
    <row r="25">
      <c r="A25" s="4" t="inlineStr">
        <is>
          <t>Revenues</t>
        </is>
      </c>
      <c r="B25" s="6" t="n">
        <v>151</v>
      </c>
      <c r="C25" s="6" t="n">
        <v>146</v>
      </c>
      <c r="D25" s="6" t="n">
        <v>177</v>
      </c>
    </row>
    <row r="26">
      <c r="A26" s="4" t="inlineStr">
        <is>
          <t>U.K.</t>
        </is>
      </c>
    </row>
    <row r="27">
      <c r="A27" s="3" t="inlineStr">
        <is>
          <t>Pre-tax Income Taxes and Revenue [Line Items]</t>
        </is>
      </c>
    </row>
    <row r="28">
      <c r="A28" s="4" t="inlineStr">
        <is>
          <t>Income (loss) before income taxes and equity in net earnings of investees</t>
        </is>
      </c>
      <c r="B28" s="6" t="n">
        <v>13</v>
      </c>
      <c r="C28" s="6" t="n">
        <v>-8</v>
      </c>
      <c r="D28" s="6" t="n">
        <v>-1</v>
      </c>
    </row>
    <row r="29">
      <c r="A29" s="4" t="inlineStr">
        <is>
          <t>Revenues</t>
        </is>
      </c>
      <c r="B29" s="6" t="n">
        <v>60</v>
      </c>
      <c r="C29" s="6" t="n">
        <v>36</v>
      </c>
      <c r="D29" s="6" t="n">
        <v>21</v>
      </c>
    </row>
    <row r="30">
      <c r="A30" s="4" t="inlineStr">
        <is>
          <t>Other</t>
        </is>
      </c>
    </row>
    <row r="31">
      <c r="A31" s="3" t="inlineStr">
        <is>
          <t>Pre-tax Income Taxes and Revenue [Line Items]</t>
        </is>
      </c>
    </row>
    <row r="32">
      <c r="A32" s="4" t="inlineStr">
        <is>
          <t>Income (loss) before income taxes and equity in net earnings of investees</t>
        </is>
      </c>
      <c r="B32" s="6" t="n">
        <v>-1</v>
      </c>
      <c r="C32" s="6" t="n">
        <v>-1</v>
      </c>
      <c r="D32" s="6" t="n">
        <v>-1</v>
      </c>
    </row>
    <row r="33">
      <c r="A33" s="4" t="inlineStr">
        <is>
          <t>Revenues</t>
        </is>
      </c>
      <c r="B33" s="5" t="n">
        <v>10</v>
      </c>
      <c r="C33" s="5" t="n">
        <v>2</v>
      </c>
      <c r="D33" s="5" t="n">
        <v>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of year</t>
        </is>
      </c>
      <c r="B4" s="5" t="n">
        <v>15</v>
      </c>
      <c r="C4" s="5" t="n">
        <v>14</v>
      </c>
      <c r="D4" s="5" t="n">
        <v>28</v>
      </c>
    </row>
    <row r="5">
      <c r="A5" s="4" t="inlineStr">
        <is>
          <t>Effect of provision to tax return filing adjustments</t>
        </is>
      </c>
      <c r="B5" s="6" t="n">
        <v>0</v>
      </c>
      <c r="C5" s="6" t="n">
        <v>5</v>
      </c>
      <c r="D5" s="6" t="n">
        <v>1</v>
      </c>
    </row>
    <row r="6">
      <c r="A6" s="4" t="inlineStr">
        <is>
          <t>Decrease in unrecognized tax positions as a result of settlement of positions taken during the prior period</t>
        </is>
      </c>
      <c r="B6" s="6" t="n">
        <v>-15</v>
      </c>
      <c r="C6" s="6" t="n">
        <v>0</v>
      </c>
      <c r="D6" s="6" t="n">
        <v>0</v>
      </c>
    </row>
    <row r="7">
      <c r="A7" s="4" t="inlineStr">
        <is>
          <t>Reductions to unrecognized tax benefits as a result of the applicable statute of limitations</t>
        </is>
      </c>
      <c r="B7" s="6" t="n">
        <v>0</v>
      </c>
      <c r="C7" s="6" t="n">
        <v>-4</v>
      </c>
      <c r="D7" s="6" t="n">
        <v>-15</v>
      </c>
    </row>
    <row r="8">
      <c r="A8" s="4" t="inlineStr">
        <is>
          <t>Balance as of December 31,</t>
        </is>
      </c>
      <c r="B8" s="5" t="n">
        <v>0</v>
      </c>
      <c r="C8" s="5" t="n">
        <v>15</v>
      </c>
      <c r="D8" s="5" t="n">
        <v>1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mpany Regulatory Requirements - Insurance Regulatory Amounts Reported (Details) - USD ($) $ in Millions</t>
        </is>
      </c>
      <c r="B1" s="2" t="inlineStr">
        <is>
          <t>12 Months Ended</t>
        </is>
      </c>
    </row>
    <row r="2">
      <c r="B2" s="2" t="inlineStr">
        <is>
          <t>Dec. 31, 2020</t>
        </is>
      </c>
      <c r="C2" s="2" t="inlineStr">
        <is>
          <t>Dec. 31, 2019</t>
        </is>
      </c>
      <c r="D2" s="2" t="inlineStr">
        <is>
          <t>Dec. 31, 2018</t>
        </is>
      </c>
    </row>
    <row r="3">
      <c r="A3" s="4" t="inlineStr">
        <is>
          <t>AGM</t>
        </is>
      </c>
    </row>
    <row r="4">
      <c r="A4" s="3" t="inlineStr">
        <is>
          <t>Statutory Accounting Practices [Line Items]</t>
        </is>
      </c>
    </row>
    <row r="5">
      <c r="A5" s="4" t="inlineStr">
        <is>
          <t>Policyholders' Surplus</t>
        </is>
      </c>
      <c r="B5" s="5" t="n">
        <v>2864</v>
      </c>
      <c r="C5" s="5" t="n">
        <v>2691</v>
      </c>
    </row>
    <row r="6">
      <c r="A6" s="4" t="inlineStr">
        <is>
          <t>Net Income (Loss)</t>
        </is>
      </c>
      <c r="B6" s="6" t="n">
        <v>374</v>
      </c>
      <c r="C6" s="6" t="n">
        <v>312</v>
      </c>
      <c r="D6" s="5" t="n">
        <v>172</v>
      </c>
    </row>
    <row r="7">
      <c r="A7" s="4" t="inlineStr">
        <is>
          <t>Statutory capital and surplus required</t>
        </is>
      </c>
      <c r="B7" s="6" t="n">
        <v>828</v>
      </c>
      <c r="C7" s="6" t="n">
        <v>869</v>
      </c>
    </row>
    <row r="8">
      <c r="A8" s="4" t="inlineStr">
        <is>
          <t>AGC</t>
        </is>
      </c>
    </row>
    <row r="9">
      <c r="A9" s="3" t="inlineStr">
        <is>
          <t>Statutory Accounting Practices [Line Items]</t>
        </is>
      </c>
    </row>
    <row r="10">
      <c r="A10" s="4" t="inlineStr">
        <is>
          <t>Policyholders' Surplus</t>
        </is>
      </c>
      <c r="B10" s="6" t="n">
        <v>1717</v>
      </c>
      <c r="C10" s="6" t="n">
        <v>1775</v>
      </c>
    </row>
    <row r="11">
      <c r="A11" s="4" t="inlineStr">
        <is>
          <t>Net Income (Loss)</t>
        </is>
      </c>
      <c r="B11" s="6" t="n">
        <v>73</v>
      </c>
      <c r="C11" s="6" t="n">
        <v>226</v>
      </c>
      <c r="D11" s="6" t="n">
        <v>-5</v>
      </c>
    </row>
    <row r="12">
      <c r="A12" s="4" t="inlineStr">
        <is>
          <t>Statutory capital and surplus required</t>
        </is>
      </c>
      <c r="B12" s="6" t="n">
        <v>545</v>
      </c>
      <c r="C12" s="6" t="n">
        <v>546</v>
      </c>
    </row>
    <row r="13">
      <c r="A13" s="4" t="inlineStr">
        <is>
          <t>MAC</t>
        </is>
      </c>
    </row>
    <row r="14">
      <c r="A14" s="3" t="inlineStr">
        <is>
          <t>Statutory Accounting Practices [Line Items]</t>
        </is>
      </c>
    </row>
    <row r="15">
      <c r="A15" s="4" t="inlineStr">
        <is>
          <t>Policyholders' Surplus</t>
        </is>
      </c>
      <c r="B15" s="6" t="n">
        <v>305</v>
      </c>
      <c r="C15" s="6" t="n">
        <v>276</v>
      </c>
    </row>
    <row r="16">
      <c r="A16" s="4" t="inlineStr">
        <is>
          <t>Net Income (Loss)</t>
        </is>
      </c>
      <c r="B16" s="6" t="n">
        <v>37</v>
      </c>
      <c r="C16" s="6" t="n">
        <v>53</v>
      </c>
      <c r="D16" s="6" t="n">
        <v>55</v>
      </c>
    </row>
    <row r="17">
      <c r="A17" s="4" t="inlineStr">
        <is>
          <t>Statutory capital and surplus required</t>
        </is>
      </c>
      <c r="B17" s="6" t="n">
        <v>184</v>
      </c>
      <c r="C17" s="6" t="n">
        <v>192</v>
      </c>
    </row>
    <row r="18">
      <c r="A18" s="4" t="inlineStr">
        <is>
          <t>AG Re</t>
        </is>
      </c>
    </row>
    <row r="19">
      <c r="A19" s="3" t="inlineStr">
        <is>
          <t>Statutory Accounting Practices [Line Items]</t>
        </is>
      </c>
    </row>
    <row r="20">
      <c r="A20" s="4" t="inlineStr">
        <is>
          <t>Policyholders' Surplus</t>
        </is>
      </c>
      <c r="B20" s="6" t="n">
        <v>1026</v>
      </c>
      <c r="C20" s="6" t="n">
        <v>1098</v>
      </c>
    </row>
    <row r="21">
      <c r="A21" s="4" t="inlineStr">
        <is>
          <t>Net Income (Loss)</t>
        </is>
      </c>
      <c r="B21" s="6" t="n">
        <v>24</v>
      </c>
      <c r="C21" s="6" t="n">
        <v>45</v>
      </c>
      <c r="D21" s="6" t="n">
        <v>131</v>
      </c>
    </row>
    <row r="22">
      <c r="A22" s="4" t="inlineStr">
        <is>
          <t>AGRO</t>
        </is>
      </c>
    </row>
    <row r="23">
      <c r="A23" s="3" t="inlineStr">
        <is>
          <t>Statutory Accounting Practices [Line Items]</t>
        </is>
      </c>
    </row>
    <row r="24">
      <c r="A24" s="4" t="inlineStr">
        <is>
          <t>Policyholders' Surplus</t>
        </is>
      </c>
      <c r="B24" s="6" t="n">
        <v>429</v>
      </c>
      <c r="C24" s="6" t="n">
        <v>410</v>
      </c>
    </row>
    <row r="25">
      <c r="A25" s="4" t="inlineStr">
        <is>
          <t>Net Income (Loss)</t>
        </is>
      </c>
      <c r="B25" s="5" t="n">
        <v>7</v>
      </c>
      <c r="C25" s="5" t="n">
        <v>12</v>
      </c>
      <c r="D25" s="5" t="n">
        <v>10</v>
      </c>
    </row>
    <row r="26">
      <c r="A26" s="4" t="inlineStr">
        <is>
          <t>Subsidiaries | AGM | MAC</t>
        </is>
      </c>
    </row>
    <row r="27">
      <c r="A27" s="3" t="inlineStr">
        <is>
          <t>Statutory Accounting Practices [Line Items]</t>
        </is>
      </c>
    </row>
    <row r="28">
      <c r="A28" s="4" t="inlineStr">
        <is>
          <t>Holding company's percent ownership of common stock</t>
        </is>
      </c>
      <c r="B28" s="4" t="inlineStr">
        <is>
          <t>60.70%</t>
        </is>
      </c>
    </row>
    <row r="29">
      <c r="A29" s="4" t="inlineStr">
        <is>
          <t>Subsidiaries | AGC | MAC</t>
        </is>
      </c>
    </row>
    <row r="30">
      <c r="A30" s="3" t="inlineStr">
        <is>
          <t>Statutory Accounting Practices [Line Items]</t>
        </is>
      </c>
    </row>
    <row r="31">
      <c r="A31" s="4" t="inlineStr">
        <is>
          <t>Holding company's percent ownership of common stock</t>
        </is>
      </c>
      <c r="B31" s="4" t="inlineStr">
        <is>
          <t>39.30%</t>
        </is>
      </c>
    </row>
    <row r="32">
      <c r="A32" s="4" t="inlineStr">
        <is>
          <t>Subsidiaries | MAC | MAC</t>
        </is>
      </c>
    </row>
    <row r="33">
      <c r="A33" s="3" t="inlineStr">
        <is>
          <t>Statutory Accounting Practices [Line Items]</t>
        </is>
      </c>
    </row>
    <row r="34">
      <c r="A34" s="4" t="inlineStr">
        <is>
          <t>Holding company's percent ownership of common stock</t>
        </is>
      </c>
      <c r="B34" s="4" t="inlineStr">
        <is>
          <t>100.00%</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surance Company Regulatory Requirements - Narrative (Details) € in Millions, £ in Millions</t>
        </is>
      </c>
      <c r="B1" s="2" t="inlineStr">
        <is>
          <t>3 Months Ended</t>
        </is>
      </c>
      <c r="C1" s="2" t="inlineStr">
        <is>
          <t>12 Months Ended</t>
        </is>
      </c>
    </row>
    <row r="2">
      <c r="B2" s="2" t="inlineStr">
        <is>
          <t>Jun. 30, 2019USD ($)</t>
        </is>
      </c>
      <c r="C2" s="2" t="inlineStr">
        <is>
          <t>Dec. 31, 2020USD ($)</t>
        </is>
      </c>
      <c r="D2" s="2" t="inlineStr">
        <is>
          <t>Dec. 31, 2019USD ($)</t>
        </is>
      </c>
      <c r="E2" s="2" t="inlineStr">
        <is>
          <t>Dec. 31, 2018USD ($)</t>
        </is>
      </c>
      <c r="F2" s="2" t="inlineStr">
        <is>
          <t>Mar. 31, 2021USD ($)</t>
        </is>
      </c>
      <c r="G2" s="2" t="inlineStr">
        <is>
          <t>Dec. 31, 2020GBP (£)</t>
        </is>
      </c>
      <c r="H2" s="2" t="inlineStr">
        <is>
          <t>Dec. 31, 2020EUR (€)</t>
        </is>
      </c>
      <c r="I2" s="2" t="inlineStr">
        <is>
          <t>Dec. 31, 2019GBP (£)</t>
        </is>
      </c>
    </row>
    <row r="3">
      <c r="A3" s="3" t="inlineStr">
        <is>
          <t>Statutory Accounting Practices [Line Items]</t>
        </is>
      </c>
    </row>
    <row r="4">
      <c r="A4" s="4" t="inlineStr">
        <is>
          <t>Dividends paid</t>
        </is>
      </c>
      <c r="C4" s="5" t="n">
        <v>69000000</v>
      </c>
      <c r="D4" s="5" t="n">
        <v>74000000</v>
      </c>
      <c r="E4" s="5" t="n">
        <v>71000000</v>
      </c>
    </row>
    <row r="5">
      <c r="A5" s="4" t="inlineStr">
        <is>
          <t>AGE UK</t>
        </is>
      </c>
    </row>
    <row r="6">
      <c r="A6" s="3" t="inlineStr">
        <is>
          <t>Statutory Accounting Practices [Line Items]</t>
        </is>
      </c>
    </row>
    <row r="7">
      <c r="A7" s="4" t="inlineStr">
        <is>
          <t>Own Funds</t>
        </is>
      </c>
      <c r="C7" s="6" t="n">
        <v>783000000</v>
      </c>
      <c r="D7" s="6" t="n">
        <v>907000000</v>
      </c>
      <c r="G7" s="12" t="n">
        <v>573</v>
      </c>
      <c r="I7" s="12" t="n">
        <v>684</v>
      </c>
    </row>
    <row r="8">
      <c r="A8" s="4" t="inlineStr">
        <is>
          <t>AGE SA</t>
        </is>
      </c>
    </row>
    <row r="9">
      <c r="A9" s="3" t="inlineStr">
        <is>
          <t>Statutory Accounting Practices [Line Items]</t>
        </is>
      </c>
    </row>
    <row r="10">
      <c r="A10" s="4" t="inlineStr">
        <is>
          <t>Own Funds</t>
        </is>
      </c>
      <c r="C10" s="6" t="n">
        <v>92000000</v>
      </c>
      <c r="H10" s="8" t="n">
        <v>75</v>
      </c>
    </row>
    <row r="11">
      <c r="A11" s="4" t="inlineStr">
        <is>
          <t>Affiliated Entity | MAC | MAC</t>
        </is>
      </c>
    </row>
    <row r="12">
      <c r="A12" s="3" t="inlineStr">
        <is>
          <t>Statutory Accounting Practices [Line Items]</t>
        </is>
      </c>
    </row>
    <row r="13">
      <c r="A13" s="4" t="inlineStr">
        <is>
          <t>Dividends paid</t>
        </is>
      </c>
      <c r="C13" s="6" t="n">
        <v>20000000</v>
      </c>
      <c r="D13" s="6" t="n">
        <v>105000000</v>
      </c>
      <c r="E13" s="6" t="n">
        <v>27000000</v>
      </c>
    </row>
    <row r="14">
      <c r="A14" s="4" t="inlineStr">
        <is>
          <t>Affiliated Entity | AGE UK | AGM</t>
        </is>
      </c>
    </row>
    <row r="15">
      <c r="A15" s="3" t="inlineStr">
        <is>
          <t>Statutory Accounting Practices [Line Items]</t>
        </is>
      </c>
    </row>
    <row r="16">
      <c r="A16" s="4" t="inlineStr">
        <is>
          <t>Dividends paid</t>
        </is>
      </c>
      <c r="C16" s="5" t="n">
        <v>124000000</v>
      </c>
      <c r="D16" s="6" t="n">
        <v>0</v>
      </c>
      <c r="E16" s="5" t="n">
        <v>0</v>
      </c>
    </row>
    <row r="17">
      <c r="A17" s="4" t="inlineStr">
        <is>
          <t>New York | Assured Guaranty Municipal Corp And Municipal Assurance Corp</t>
        </is>
      </c>
    </row>
    <row r="18">
      <c r="A18" s="3" t="inlineStr">
        <is>
          <t>Statutory Accounting Practices [Line Items]</t>
        </is>
      </c>
    </row>
    <row r="19">
      <c r="A19" s="4" t="inlineStr">
        <is>
          <t>Threshold for dividend payments as a percentage of policyholder surplus</t>
        </is>
      </c>
      <c r="C19" s="4" t="inlineStr">
        <is>
          <t>10.00%</t>
        </is>
      </c>
    </row>
    <row r="20">
      <c r="A20" s="4" t="inlineStr">
        <is>
          <t>Threshold for dividend payments, percentage of adjusted net investment income</t>
        </is>
      </c>
      <c r="C20" s="4" t="inlineStr">
        <is>
          <t>100.00%</t>
        </is>
      </c>
    </row>
    <row r="21">
      <c r="A21" s="4" t="inlineStr">
        <is>
          <t>New York | MAC</t>
        </is>
      </c>
    </row>
    <row r="22">
      <c r="A22" s="3" t="inlineStr">
        <is>
          <t>Statutory Accounting Practices [Line Items]</t>
        </is>
      </c>
    </row>
    <row r="23">
      <c r="A23" s="4" t="inlineStr">
        <is>
          <t>Amount available for distribution, current year</t>
        </is>
      </c>
      <c r="C23" s="5" t="n">
        <v>17000000</v>
      </c>
      <c r="D23" s="5" t="n">
        <v>100000000</v>
      </c>
    </row>
    <row r="24">
      <c r="A24" s="4" t="inlineStr">
        <is>
          <t>Dividends paid with approval of regulatory agency</t>
        </is>
      </c>
      <c r="B24" s="5" t="n">
        <v>100000000</v>
      </c>
    </row>
    <row r="25">
      <c r="A25" s="4" t="inlineStr">
        <is>
          <t>New York | AGM</t>
        </is>
      </c>
    </row>
    <row r="26">
      <c r="A26" s="3" t="inlineStr">
        <is>
          <t>Statutory Accounting Practices [Line Items]</t>
        </is>
      </c>
    </row>
    <row r="27">
      <c r="A27" s="4" t="inlineStr">
        <is>
          <t>Amount available for distribution, current year</t>
        </is>
      </c>
      <c r="C27" s="6" t="n">
        <v>277000000</v>
      </c>
    </row>
    <row r="28">
      <c r="A28" s="4" t="inlineStr">
        <is>
          <t>Amount available for distribution, next fiscal quarter</t>
        </is>
      </c>
      <c r="C28" s="5" t="n">
        <v>82000000</v>
      </c>
    </row>
    <row r="29">
      <c r="A29" s="4" t="inlineStr">
        <is>
          <t>Maryland | AGC</t>
        </is>
      </c>
    </row>
    <row r="30">
      <c r="A30" s="3" t="inlineStr">
        <is>
          <t>Statutory Accounting Practices [Line Items]</t>
        </is>
      </c>
    </row>
    <row r="31">
      <c r="A31" s="4" t="inlineStr">
        <is>
          <t>Threshold for dividend payments as a percentage of policyholder surplus</t>
        </is>
      </c>
      <c r="C31" s="4" t="inlineStr">
        <is>
          <t>10.00%</t>
        </is>
      </c>
    </row>
    <row r="32">
      <c r="A32" s="4" t="inlineStr">
        <is>
          <t>Threshold for dividend payments, percentage of adjusted net investment income</t>
        </is>
      </c>
      <c r="C32" s="4" t="inlineStr">
        <is>
          <t>100.00%</t>
        </is>
      </c>
    </row>
    <row r="33">
      <c r="A33" s="4" t="inlineStr">
        <is>
          <t>Amount available for distribution, next fiscal quarter</t>
        </is>
      </c>
      <c r="C33" s="5" t="n">
        <v>13000000</v>
      </c>
    </row>
    <row r="34">
      <c r="A34" s="4" t="inlineStr">
        <is>
          <t>Maryland | AGUS | AGC</t>
        </is>
      </c>
    </row>
    <row r="35">
      <c r="A35" s="3" t="inlineStr">
        <is>
          <t>Statutory Accounting Practices [Line Items]</t>
        </is>
      </c>
    </row>
    <row r="36">
      <c r="A36" s="4" t="inlineStr">
        <is>
          <t>Amount available for distribution, current year</t>
        </is>
      </c>
      <c r="C36" s="6" t="n">
        <v>94000000</v>
      </c>
    </row>
    <row r="37">
      <c r="A37" s="4" t="inlineStr">
        <is>
          <t>Bermuda | AG Re</t>
        </is>
      </c>
    </row>
    <row r="38">
      <c r="A38" s="3" t="inlineStr">
        <is>
          <t>Statutory Accounting Practices [Line Items]</t>
        </is>
      </c>
    </row>
    <row r="39">
      <c r="A39" s="4" t="inlineStr">
        <is>
          <t>Amount available for distribution, current year</t>
        </is>
      </c>
      <c r="C39" s="5" t="n">
        <v>257000000</v>
      </c>
    </row>
    <row r="40">
      <c r="A40" s="4" t="inlineStr">
        <is>
          <t>Dividend payment restrictions, percentage of statutory capital</t>
        </is>
      </c>
      <c r="C40" s="4" t="inlineStr">
        <is>
          <t>15.00%</t>
        </is>
      </c>
    </row>
    <row r="41">
      <c r="A41" s="4" t="inlineStr">
        <is>
          <t>Dividend restrictions on statutory capital and surplus (as a percent)</t>
        </is>
      </c>
      <c r="C41" s="4" t="inlineStr">
        <is>
          <t>25.00%</t>
        </is>
      </c>
    </row>
    <row r="42">
      <c r="A42" s="4" t="inlineStr">
        <is>
          <t>Capital distributions</t>
        </is>
      </c>
      <c r="C42" s="5" t="n">
        <v>129000000</v>
      </c>
    </row>
    <row r="43">
      <c r="A43" s="4" t="inlineStr">
        <is>
          <t>Statutory surplus</t>
        </is>
      </c>
      <c r="C43" s="6" t="n">
        <v>257000000</v>
      </c>
    </row>
    <row r="44">
      <c r="A44" s="4" t="inlineStr">
        <is>
          <t>Unencumbered assets</t>
        </is>
      </c>
      <c r="C44" s="6" t="n">
        <v>227000000</v>
      </c>
    </row>
    <row r="45">
      <c r="A45" s="4" t="inlineStr">
        <is>
          <t>Statutory amount available for dividend payments</t>
        </is>
      </c>
      <c r="C45" s="6" t="n">
        <v>169000000</v>
      </c>
    </row>
    <row r="46">
      <c r="A46" s="4" t="inlineStr">
        <is>
          <t>Bermuda | AGRO</t>
        </is>
      </c>
    </row>
    <row r="47">
      <c r="A47" s="3" t="inlineStr">
        <is>
          <t>Statutory Accounting Practices [Line Items]</t>
        </is>
      </c>
    </row>
    <row r="48">
      <c r="A48" s="4" t="inlineStr">
        <is>
          <t>Amount available for distribution, current year</t>
        </is>
      </c>
      <c r="C48" s="6" t="n">
        <v>107000000</v>
      </c>
    </row>
    <row r="49">
      <c r="A49" s="4" t="inlineStr">
        <is>
          <t>Capital distributions</t>
        </is>
      </c>
      <c r="C49" s="6" t="n">
        <v>21000000</v>
      </c>
    </row>
    <row r="50">
      <c r="A50" s="4" t="inlineStr">
        <is>
          <t>Statutory surplus</t>
        </is>
      </c>
      <c r="C50" s="6" t="n">
        <v>107000000</v>
      </c>
    </row>
    <row r="51">
      <c r="A51" s="4" t="inlineStr">
        <is>
          <t>Unencumbered assets</t>
        </is>
      </c>
      <c r="C51" s="6" t="n">
        <v>408000000</v>
      </c>
    </row>
    <row r="52">
      <c r="A52" s="4" t="inlineStr">
        <is>
          <t>Statutory amount available for dividend payments</t>
        </is>
      </c>
      <c r="C52" s="5" t="n">
        <v>292000000</v>
      </c>
    </row>
    <row r="53">
      <c r="A53" s="4" t="inlineStr">
        <is>
          <t>Subsequent Event | New York | MAC</t>
        </is>
      </c>
    </row>
    <row r="54">
      <c r="A54" s="3" t="inlineStr">
        <is>
          <t>Statutory Accounting Practices [Line Items]</t>
        </is>
      </c>
    </row>
    <row r="55">
      <c r="A55" s="4" t="inlineStr">
        <is>
          <t>Amount available for distribution, current year</t>
        </is>
      </c>
      <c r="F55" s="5" t="n">
        <v>0</v>
      </c>
    </row>
  </sheetData>
  <mergeCells count="3">
    <mergeCell ref="A1:A2"/>
    <mergeCell ref="C1:E1"/>
    <mergeCell ref="G1:H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Company Regulatory Requirements - Dividends and Surplus Notes By Insurance Company Subsidiaries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Line Items]</t>
        </is>
      </c>
    </row>
    <row r="4">
      <c r="A4" s="4" t="inlineStr">
        <is>
          <t>Dividends paid</t>
        </is>
      </c>
      <c r="B4" s="5" t="n">
        <v>69</v>
      </c>
      <c r="C4" s="5" t="n">
        <v>74</v>
      </c>
      <c r="D4" s="5" t="n">
        <v>71</v>
      </c>
    </row>
    <row r="5">
      <c r="A5" s="4" t="inlineStr">
        <is>
          <t>AGC | AGUS | Affiliated Entity</t>
        </is>
      </c>
    </row>
    <row r="6">
      <c r="A6" s="3" t="inlineStr">
        <is>
          <t>Statutory Accounting Practices [Line Items]</t>
        </is>
      </c>
    </row>
    <row r="7">
      <c r="A7" s="4" t="inlineStr">
        <is>
          <t>Dividends paid</t>
        </is>
      </c>
      <c r="B7" s="6" t="n">
        <v>166</v>
      </c>
      <c r="C7" s="6" t="n">
        <v>123</v>
      </c>
      <c r="D7" s="6" t="n">
        <v>133</v>
      </c>
    </row>
    <row r="8">
      <c r="A8" s="4" t="inlineStr">
        <is>
          <t>Repurchase of common stock</t>
        </is>
      </c>
      <c r="B8" s="6" t="n">
        <v>0</v>
      </c>
      <c r="C8" s="6" t="n">
        <v>100</v>
      </c>
      <c r="D8" s="6" t="n">
        <v>200</v>
      </c>
    </row>
    <row r="9">
      <c r="A9" s="4" t="inlineStr">
        <is>
          <t>AGM | AGMH | Affiliated Entity</t>
        </is>
      </c>
    </row>
    <row r="10">
      <c r="A10" s="3" t="inlineStr">
        <is>
          <t>Statutory Accounting Practices [Line Items]</t>
        </is>
      </c>
    </row>
    <row r="11">
      <c r="A11" s="4" t="inlineStr">
        <is>
          <t>Dividends paid</t>
        </is>
      </c>
      <c r="B11" s="6" t="n">
        <v>267</v>
      </c>
      <c r="C11" s="6" t="n">
        <v>220</v>
      </c>
      <c r="D11" s="6" t="n">
        <v>171</v>
      </c>
    </row>
    <row r="12">
      <c r="A12" s="4" t="inlineStr">
        <is>
          <t>AGM | AGE SA | Affiliated Entity</t>
        </is>
      </c>
    </row>
    <row r="13">
      <c r="A13" s="3" t="inlineStr">
        <is>
          <t>Statutory Accounting Practices [Line Items]</t>
        </is>
      </c>
    </row>
    <row r="14">
      <c r="A14" s="4" t="inlineStr">
        <is>
          <t>Contributions</t>
        </is>
      </c>
      <c r="B14" s="6" t="n">
        <v>-123</v>
      </c>
      <c r="C14" s="6" t="n">
        <v>0</v>
      </c>
      <c r="D14" s="6" t="n">
        <v>0</v>
      </c>
    </row>
    <row r="15">
      <c r="A15" s="4" t="inlineStr">
        <is>
          <t>AG Re | Assured Guaranty LTD | Fixed-maturity securities</t>
        </is>
      </c>
    </row>
    <row r="16">
      <c r="A16" s="3" t="inlineStr">
        <is>
          <t>Statutory Accounting Practices [Line Items]</t>
        </is>
      </c>
    </row>
    <row r="17">
      <c r="A17" s="4" t="inlineStr">
        <is>
          <t>Payments of dividends</t>
        </is>
      </c>
      <c r="B17" s="6" t="n">
        <v>47</v>
      </c>
    </row>
    <row r="18">
      <c r="A18" s="4" t="inlineStr">
        <is>
          <t>AG Re | Assured Guaranty LTD | Affiliated Entity</t>
        </is>
      </c>
    </row>
    <row r="19">
      <c r="A19" s="3" t="inlineStr">
        <is>
          <t>Statutory Accounting Practices [Line Items]</t>
        </is>
      </c>
    </row>
    <row r="20">
      <c r="A20" s="4" t="inlineStr">
        <is>
          <t>Dividends paid</t>
        </is>
      </c>
      <c r="B20" s="6" t="n">
        <v>150</v>
      </c>
      <c r="C20" s="6" t="n">
        <v>275</v>
      </c>
      <c r="D20" s="6" t="n">
        <v>125</v>
      </c>
    </row>
    <row r="21">
      <c r="A21" s="4" t="inlineStr">
        <is>
          <t>MAC | MAC | Affiliated Entity</t>
        </is>
      </c>
    </row>
    <row r="22">
      <c r="A22" s="3" t="inlineStr">
        <is>
          <t>Statutory Accounting Practices [Line Items]</t>
        </is>
      </c>
    </row>
    <row r="23">
      <c r="A23" s="4" t="inlineStr">
        <is>
          <t>Dividends paid</t>
        </is>
      </c>
      <c r="B23" s="5" t="n">
        <v>20</v>
      </c>
      <c r="C23" s="5" t="n">
        <v>105</v>
      </c>
      <c r="D23" s="5" t="n">
        <v>2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12 Months Ended</t>
        </is>
      </c>
    </row>
    <row r="2">
      <c r="B2" s="2" t="inlineStr">
        <is>
          <t>Dec. 31, 2020</t>
        </is>
      </c>
    </row>
    <row r="3">
      <c r="A3" s="3" t="inlineStr">
        <is>
          <t>Insurance [Abstract]</t>
        </is>
      </c>
    </row>
    <row r="4">
      <c r="A4" s="4" t="inlineStr">
        <is>
          <t>Contracts Accounted for as Insurance</t>
        </is>
      </c>
      <c r="B4" s="4" t="inlineStr">
        <is>
          <t>Contracts Accounted for as Insurance Premiums The portfolio of outstanding exposures discussed in Note 4, Outstanding Insurance Exposure, and Note 5, Expected Loss to be Paid (Recovered), includes contracts that are accounted for as insurance contracts, derivatives, and consolidated FG VIEs. Amounts presented in this note relate only to contracts accounted for as insurance. See Note 7, Contracts Accounted for as Credit Derivatives for amounts that relate to CDS and Note 10, Variable Interest Entities for amounts that are accounted for as consolidated FG VIEs. Accounting Policies Financial guaranty contracts that meet the scope exception under derivative accounting guidance are subject to industry specific guidance for financial guaranty insurance. The accounting for contracts that fall under the financial guaranty insurance definition is consistent whether contracts are written on a direct basis, assumed from another financial guarantor, ceded to another insurer, or acquired in a business combination. Premiums receivable represent the present value of contractual or expected future premium collections discounted using risk free rates. Unearned premium reserve represents deferred premium revenue, less claim payments made (net of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discounted at risk free rates) of either (1) contractual premiums due or (2)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primarily due to fair value adjustments recorded in connection with a business combination. When the Company adjusts prepayment assumptions or expected premium collections for obligations backed by homogeneous pools of assets, an adjustment is recorded to the deferred premium revenue, with a corresponding adjustment to the premium receivable. Premiums receivable are discounted at the risk-free rate at inception and such discount rate is updated only when changes to prepayment assumptions are made that change the expected date of final maturity.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ar amounts outstanding for all periods. When an insured financial obligation is retired before its maturity, the financial guaranty insurance contract is extinguished, and any nonrefundable deferred premium revenue related to that contract is accelerated and recognized as premium revenue. Effective January 1,2020, the Company periodically assesses the need for an allowance for credit loss on premiums receivables.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liquidity of the ceding companies and the impact of any potential regulatory constraints to determine the collectability of such amounts. Ceded unearned premium reserve is recorded as an asset. Direct, assumed and ceded earned premiums are presented together as net earned premiums in the statement of operations. See Note 8, Reinsurance, for a breakout of direct, assumed and ceded premiums. The components of net earned premiums are shown in the table below: Net Earned Premiums Year Ended December 31, 2020 2019 2018 (in millions) Financial guaranty: Scheduled net earned premiums $ 334 $ 331 $ 367 Accelerations from refundings and terminations 129 122 159 Accretion of discount on net premiums receivable 20 17 18 Financial guaranty insurance net earned premiums 483 470 544 Specialty net earned premiums 2 6 4 Net earned premiums (1) $ 485 $ 476 $ 548 ___________________ (1) Excludes $5 million, $18 million and $12 million for the years ended December 31, 2020, 2019 and 2018, respectively, related to consolidated FG VIEs. Gross Premium Receivable, Net of Commissions on Assumed Business Roll Forward Year Ended December 31, 2020 2019 2018 (in millions) Beginning of year $ 1,286 $ 904 $ 915 Less: Specialty insurance premium receivable 2 1 1 Financial guaranty insurance premiums receivable 1,284 903 914 Gross written premiums on new business, net of commissions (1) 462 689 610 Gross premiums received, net of commissions (426) (318) (577) Adjustments: Changes in the expected term (10) (21) (8) Accretion of discount, net of commissions on assumed business 18 10 9 Foreign exchange translation and remeasurement 43 21 (35) Cancellation of assumed reinsurance — — (10) Financial guaranty insurance premium receivable (2) 1,371 1,284 903 Specialty insurance premium receivable 1 2 1 December 31, $ 1,372 $ 1,286 $ 904 ____________________ (1) For transactions where one of the Company's financial guaranty contracts is replaced by another of the Company's insurance subsidiary's contracts, gross written premium in this table represents only the incremental amount in excess of the original gross written premiums. The year ended December 31, 2018 included $330 million of gross written premiums assumed from SGI on June 1, 2018, when the Company closed the SGI Transaction. See Note 2, Business Combinations and Assumption of Insured Portfolio. (2) Excludes $6 million, $7 million and $9 million as of December 31, 2020, 2019 and 2018, respectively, related to consolidated FG VIEs. Approximately 80% and 78% of installment premiums as of December 31, 2020 and December 31, 2019, respectively, are denominated in currencies other than the U.S. dollar, primarily the pound sterling and euro. The timing and cumulative amount of actual collections may differ from those of expected collections in the table below due to factors such as foreign exchange rate fluctuations, counterparty collectability issues, accelerations, commutations, restructurings, changes in expected lives and new business. Expected Collections of Financial Guaranty Insurance Gross Premiums Receivable, Net of Commissions on Assumed Business (Undiscounted) As of December 31, 2020 (in millions) 2021 (January 1 - March 31) $ 44 2021 (April 1 - June 30) 39 2021 (July 1 - September 30) 30 2021 (October 1 - December 31) 23 Subtotal 2021 136 2022 115 2023 103 2024 94 2025 82 2026-2030 353 2031-2035 246 2036-2040 158 After 2040 353 Total (1) $ 1,640 ____________________ (1) Excludes expected cash collections on consolidated FG VIEs of $8 million. The timing and cumulative amount of actual net earned premiums may differ from those of expected net earned premiums in the table below due to factors such as accelerations, commutations, restructurings, changes in expected lives and new business. Scheduled Financial Guaranty Insurance Net Earned Premiums As of December 31, 2020 (in millions) 2021 (January 1 - March 31) $ 80 2021 (April 1 - June 30) 80 2021 (July 1 - September 30) 79 2021 (October 1 - December 31) 77 Subtotal 2021 316 2022 290 2023 267 2024 246 2025 223 2026-2030 907 2031-2035 626 2036-2040 362 After 2040 501 Net deferred premium revenue (1) 3,738 Future accretion 269 Total future net earned premiums $ 4,007 ____________________ (1) Excludes net earned premiums on consolidated FG VIEs of $43 million. Selected Information for Financial Guaranty Insurance Policies with Premiums Paid in Installments As of December 31, 2020 December 31, 2019 (dollars in millions) Premiums receivable, net of commission payable $ 1,371 $ 1,284 Gross deferred premium revenue 1,664 1,637 Weighted-average risk-free rate used to discount premiums 1.6% 1.7% Weighted-average period of premiums receivable (in years) 12.8 13.3 Financial Guaranty Insurance Acquisition Costs Accounting Policy Policy acquisition costs that are directly related and essential to successful insurance contract acquisition, as well as ceding commission income and expense on ceded and assumed reinsurance contracts, are deferred and reported net. Capitalized policy acquisition costs include the cost of underwriting personnel attributable to successful underwriting efforts. The Company conducts an annual time study, which requires the use of judgement, to estimate the amount of costs to be deferred.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AC, with a corresponding offset to net premiums receivable or reinsurance balances payable. DAC is amortized in proportion to net earned premiums. Amortization of deferred policy acquisition costs includes the accretion of discount on ceding commission receivable and payable. When an insured obligation is retired early, the remaining related DAC is expensed at that time. Costs incurred for soliciting potential customers, market research, training, administration, unsuccessful acquisition efforts, and product development as well as overhead costs are charged to expense as incurred. Expected losses and LAE, investment income, and the remaining costs of servicing the insured or reinsured business, are considered in determining the recoverability of DAC. Rollforward of Deferred Acquisition Costs Year Ended December 31, 2020 2019 2018 (in millions) Beginning of year $ 111 $ 105 $ 101 Costs deferred during the period 24 23 19 Costs amortized during the period (16) (17) (15) December 31, $ 119 $ 111 $ 105 Financial Guaranty Insurance Losses Accounting Policies 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nd reported in other assets. As discussed in Note 11, Fair Value Measurement, contracts that meet the definition of a derivative, as well as assets and liabilities of consolidated FG VIEs, are recorded separately at fair value. Any loss and LAE reserves related to consolidated FG VIEs are eliminated upon consolidation. Any expected losses to be paid/(recovered) on credit derivatives are reflected in the fair value of credit derivatives. Under financial guaranty insurance accounting, the sum of unearned premium reserve and loss and LAE reserve represents the Company's stand‑ready obligation. At contract inception, the entire stand-ready obligation is represented entirely by unearned premium reserve. A loss and LAE reserve for an insurance contract is recorded only to the extent, and for the amount, that expected loss to be paid plus contra-paid (total losses) exceed the deferred premium revenue, on a contract by contract basis. Unearned premium reserve is deferred premium revenue, less claim payments (net of recoveries received) that have not yet been recognized in the statement of operations (contra-paid).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 Salvage and Subrogation Recoverable When the Company becomes entitled to the cash flow from the underlying collateral of an insured exposure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ffect on the consolidated balance sheet or statement of operations, if “total loss” is not in excess of deferred premium revenue, or • the recording of a salvage asset with a benefit to the income statement if the transaction is in a net recovery position at the reporting date. The ceded component of salvage and subrogation recoverable is recorded in the line item other liabilities. 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 Insurance Contracts' Loss Information Loss reserves, are discounted at risk-free rates for U.S. dollar denominated financial guaranty insurance obligations that ranged from 0.0% to 1.72% with a weighted average of 0.60% as of December 31, 2020, and 0.0% to 2.45% with a weighted average of 1.94% as of December 31, 2019. The following table provides information on net reserve (salvage), which includes loss and LAE reserves and salvage and subrogation recoverable, both net of reinsurance. Net Reserve (Salvage) As of December 31, 2020 December 31, 2019 (in millions) Public finance: U.S. public finance $ 129 $ 328 Non-U.S. public finance 11 5 Public finance 140 333 Structured finance: U.S. RMBS (1) (52) (78) Other structured finance 34 40 Structured finance (18) (38) Total $ 122 $ 295 ____________________ (1) Excludes net reserves of $32 million and $33 million as of December 31, 2020 and December 31, 2019, respectively, related to consolidated FG VIEs. Components of Net Reserves (Salvage) As of December 31, 2020 December 31, 2019 (in millions) Loss and LAE reserve $ 1,088 $ 1,050 Reinsurance recoverable on unpaid losses (1) (8) (38) Loss and LAE reserve, net 1,080 1,012 Salvage and subrogation recoverable (991) (747) Salvage and subrogation reinsurance payable (2) 33 30 Salvage and subrogation recoverable, net (958) (717) Net reserves (salvage) $ 122 $ 295 ____________________ (1) Recorded as a component of other assets in the consolidated balance sheets. (2) Recorded as a component of other liabilities in the consolidated balance sheets.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and Net Expected Loss to be Expensed Financial Guaranty Insurance Contracts As of December 31, 2020 (in millions) Net expected loss to be paid (recovered) - financial guaranty insurance $ 476 Contra-paid, net 34 Salvage and subrogation recoverable, net, and other recoverable 950 Loss and LAE reserve - financial guaranty insurance contracts, net of reinsurance (1,077) Net expected loss to be expensed (present value) (1) $ 383 ____________________ (1) Excludes $31 million as of December 31, 2020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December 31, 2020 (in millions) 2021 (January 1 - March 31) $ 8 2021 (April 1 - June 30) 9 2021 (July 1 - September 30) 9 2021 (October 1 - December 31) 8 Subtotal 2021 34 2022 35 2023 32 2024 32 2025 30 2026-2030 123 2031-2035 75 2036-2040 18 After 2040 4 Net expected loss to be expensed 383 Future accretion 104 Total expected future loss and LAE $ 487 The following table presents the loss and LAE recorded in the consolidated statements of operations by sector for insurance contracts. Amounts presented are net of reinsurance. Loss and LAE Reported on the Consolidated Statements of Operations Loss (Benefit) Year Ended December 31, 2020 2019 2018 (in millions) Public finance: U.S. public finance $ 225 $ 247 $ 90 Non-U.S. public finance 5 (7) (7) Public finance 230 240 83 Structured finance: U.S. RMBS (1) (34) (154) (15) Other structured finance 7 7 (4) Structured finance (27) (147) (19) Loss and LAE $ 203 $ 93 $ 64 ____________________ (1) Excludes a loss of $3 million, a benefit of $20 million and a benefit of $3 million for the years ended December 31, 2020, 2019 and 2018, respectively, related to consolidated FG VIEs. The following tables provide information on financial guaranty insurance contracts categorized as BIG. Financial Guaranty Insurance BIG Transaction Loss Summary As of December 31, 2020 BIG Categories BIG 1 BIG 2 BIG 3 Total Effect of Total Gross Ceded Gross Ceded Gross Ceded (dollars in millions) Number of risks (1) 125 (1) 19 — 126 (4) 270 — 270 Remaining weighted-average period (in years) 7.5 5.0 9.2 — 9.4 6.1 8.7 — 8.7 Outstanding exposure: Par $ 2,791 $ (10) $ 130 $ — $ 5,009 $ (65) $ 7,855 $ — $ 7,855 Interest 1,092 (2) 36 — 2,175 (16) 3,285 — 3,285 Total (2) $ 3,883 $ (12) $ 166 $ — $ 7,184 $ (81) $ 11,140 $ — $ 11,140 Expected cash outflows (inflows) $ 173 $ (1) $ 29 $ — $ 4,699 $ (50) $ 4,850 $ (259) $ 4,591 Potential recoveries (3) (707) 20 (3) — (3,565) 54 $ (4,201) 190 (4,011) Subtotal (534) 19 26 — 1,134 4 649 (69) 580 Discount 22 — (3) — (132) (1) (114) 10 (104) Present value of expected cash flows $ (512) $ 19 $ 23 $ — $ 1,002 $ 3 $ 535 $ (59) $ 476 Deferred premium revenue $ 116 $ — $ 2 $ — $ 436 $ (3) $ 551 $ (43) $ 508 Reserves (salvage) $ (547) $ 19 $ 21 $ — $ 660 $ 6 $ 159 $ (32) $ 127 Financial Guaranty Insurance BIG Transaction Loss Summary As of December 31, 2019 BIG Categories BIG 1 BIG 2 BIG 3 Total Effect of Total Gross Ceded Gross Ceded Gross Ceded (dollars in millions) Number of risks (1) 121 (6) 24 — 131 (7) 276 — 276 Remaining weighted-average period (in years) 8.0 5.2 17.0 — 9.7 8.3 9.7 — 9.7 Outstanding exposure: Par $ 2,654 $ (54) $ 561 $ — $ 5,386 $ (170) $ 8,377 $ — $ 8,377 Interest 1,149 (15) 481 — 2,507 (73) 4,049 — 4,049 Total (2) $ 3,803 $ (69) $ 1,042 $ — $ 7,893 $ (243) $ 12,426 $ — $ 12,426 Expected cash outflows (inflows) $ 135 $ (3) $ 84 $ — $ 4,185 $ (132) $ 4,269 $ (264) $ 4,005 Potential recoveries (3) (598) 21 (10) — (2,926) 107 (3,406) 189 (3,217) Subtotal (463) 18 74 — 1,259 (25) 863 (75) 788 Discount 54 (1) (21) — (151) (3) (122) 17 (105) Present value of expected cash flows $ (409) $ 17 $ 53 $ — $ 1,108 $ (28) $ 741 $ (58) $ 683 Deferred premium revenue $ 142 $ (1) $ 34 $ — $ 480 $ (4) $ 651 $ (48) $ 603 Reserves (salvage) $ (441) $ 17 $ 35 $ — $ 742 $ (25) $ 328 $ (33) $ 295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 Ratings Impact on Financial Guaranty Business A downgrade of one of AGL’s insurance subsidiaries may result in increased claims under financial guaranties issued by the Company if counterparties exercise contractual rights triggered by the downgrade against insured obligors, and the insured obligors are unable to pay. For example, the U.S. Insurance Subsidiaries have issued financial guaranty insurance policies in respect of the obligations of municipal obligors under interest rate swaps. The U.S. Insurance Subsidiaries insure periodic payments owed by the municipal obligors to the bank counterparties. In such cases, the U.S. Insurance Subsidiaries would be required to pay the termination payment owed by the municipal obligor, in an amount not to exceed the policy limit set forth in the financial guaranty insurance policy, if (i) the U.S. Insurance Subsidiaries have been downgraded below the rating trigger set forth in a swap under which they have insured the termination payment, which rating trigger varies on a transaction by transaction basis; (ii) the municipal obligor has the right to cure by, but has failed in, posting collateral, replacing the U.S. Insurance Subsidiaries or otherwise curing the downgrade of the U.S. Insurance Subsidiaries; (iii) the transaction documents include as a condition that an event of default or termination event with respect to the municipal obligor has occurred, such as the rating of the municipal obligor being downgraded below the rating trigger set forth in such swap (which rating trigger varies on a transaction by transaction basis), and such condition has been met; (iv) the bank counterparty has elected to terminate the swap; (v) a termination payment is payable by the municipal obligor; and (vi) the municipal obligor has failed to make the termination payment payable by it. Conversely, no termination payment would be owed in such cases if the transaction documents include as a condition that an underlying event of default or termination event with respect to the municipal obligor has occurred, such as the rating of the municipal obligor being downgraded below a specified rating trigger, and such condition has not been met. Taking into consideration whether the rating of the municipal obligor is below any applicable specified trigger, if the financial strength ratings of the U.S. Insurance Subsidiaries were downgraded below "A-" by S&amp;P Global Ratings, a division of Standard &amp; Poor’s Financial Services LLC (S&amp;P) or below "A3" by Moody's, and the conditions giving rise to the obligation of the U.S. Insurance Subsidiaries to make a payment under the swap policies were all satisfied, then the U.S. Insurance Subsidiaries could pay claims in an amount not exceeding approximately $40 million in respect of such termination payments. 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prime rate plus 2.00% — 3.00%, and capped at the lesser of 25% and the maximum legal limit). In the event the bank holds such bonds for longer than a specified period of time, usually 90-180 days, the bank has the right to demand accelerated repayment of bond principal, usually through payment of equal installments over a period of not less than five years. In the event that a municipal obligor is unable to pay interest accruing at the bank bond rate or to pay principal during the shortened amortization period, a claim could be submitted to AGM or AGC under its financial guaranty policy. As of December 31, 2020, AGM and AGC had insured approximately $1.9 billion net par of VRDOs, of which approximately $20 m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A downgrade of the financial strength rating of AGM could trigger a payment obligation of AGM in respect to AGMH's former guaranteed investment contracts (GIC) business. Most GICs insured by AGM allow for the termination of the GIC contract and a withdrawal of GIC funds at the option of the GIC holder in the event of a downgrade of AGM below a specified threshold, generally below A- by S&amp;P or A3 by Moody's. AGMH's former subsidiary FSA Asset Management LLC is expected to have sufficient eligible and liquid assets to satisfy any expected withdrawal and collateral posting obligations resulting from future rating actions affecting AGM.</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27" customWidth="1" min="2" max="2"/>
    <col width="28" customWidth="1" min="3" max="3"/>
    <col width="21" customWidth="1" min="4" max="4"/>
    <col width="21" customWidth="1" min="5" max="5"/>
  </cols>
  <sheetData>
    <row r="1">
      <c r="A1" s="1" t="inlineStr">
        <is>
          <t>Related Party Transactions (Details) $ in Millions</t>
        </is>
      </c>
      <c r="B1" s="2" t="inlineStr">
        <is>
          <t>1 Months Ended</t>
        </is>
      </c>
      <c r="C1" s="2" t="inlineStr">
        <is>
          <t>12 Months Ended</t>
        </is>
      </c>
    </row>
    <row r="2">
      <c r="B2" s="2" t="inlineStr">
        <is>
          <t>Dec. 31, 2020USD ($)shares</t>
        </is>
      </c>
      <c r="C2" s="2" t="inlineStr">
        <is>
          <t>Dec. 31, 2020USD ($)manager</t>
        </is>
      </c>
      <c r="D2" s="2" t="inlineStr">
        <is>
          <t>Dec. 31, 2019USD ($)</t>
        </is>
      </c>
      <c r="E2" s="2" t="inlineStr">
        <is>
          <t>Dec. 31, 2018USD ($)</t>
        </is>
      </c>
    </row>
    <row r="3">
      <c r="A3" s="3" t="inlineStr">
        <is>
          <t>Related Party Transaction [Line Items]</t>
        </is>
      </c>
    </row>
    <row r="4">
      <c r="A4" s="4" t="inlineStr">
        <is>
          <t>Number of investment portfolio managers | manager</t>
        </is>
      </c>
      <c r="C4" s="6" t="n">
        <v>3</v>
      </c>
    </row>
    <row r="5">
      <c r="A5" s="4" t="inlineStr">
        <is>
          <t>Net expenses from transactions with related parties</t>
        </is>
      </c>
      <c r="C5" s="10" t="n">
        <v>3.4</v>
      </c>
      <c r="D5" s="10" t="n">
        <v>3.8</v>
      </c>
      <c r="E5" s="5" t="n">
        <v>4</v>
      </c>
    </row>
    <row r="6">
      <c r="A6" s="4" t="inlineStr">
        <is>
          <t>Due to Related Parties</t>
        </is>
      </c>
      <c r="B6" s="5" t="n">
        <v>1</v>
      </c>
      <c r="C6" s="6" t="n">
        <v>1</v>
      </c>
      <c r="D6" s="6" t="n">
        <v>1</v>
      </c>
    </row>
    <row r="7">
      <c r="A7" s="4" t="inlineStr">
        <is>
          <t>Due from Related Parties</t>
        </is>
      </c>
      <c r="B7" s="6" t="n">
        <v>9</v>
      </c>
      <c r="C7" s="6" t="n">
        <v>9</v>
      </c>
      <c r="D7" s="6" t="n">
        <v>1</v>
      </c>
    </row>
    <row r="8">
      <c r="A8" s="4" t="inlineStr">
        <is>
          <t>Other income (loss)</t>
        </is>
      </c>
      <c r="C8" s="6" t="n">
        <v>37</v>
      </c>
      <c r="D8" s="6" t="n">
        <v>7</v>
      </c>
      <c r="E8" s="6" t="n">
        <v>17</v>
      </c>
    </row>
    <row r="9">
      <c r="A9" s="4" t="inlineStr">
        <is>
          <t>Equity Method Investments</t>
        </is>
      </c>
    </row>
    <row r="10">
      <c r="A10" s="3" t="inlineStr">
        <is>
          <t>Related Party Transaction [Line Items]</t>
        </is>
      </c>
    </row>
    <row r="11">
      <c r="A11" s="4" t="inlineStr">
        <is>
          <t>Revenue from related parties</t>
        </is>
      </c>
      <c r="C11" s="10" t="n">
        <v>0.5</v>
      </c>
      <c r="D11" s="6" t="n">
        <v>1</v>
      </c>
      <c r="E11" s="10" t="n">
        <v>1.2</v>
      </c>
    </row>
    <row r="12">
      <c r="A12" s="4" t="inlineStr">
        <is>
          <t>Affiliated Entity</t>
        </is>
      </c>
    </row>
    <row r="13">
      <c r="A13" s="3" t="inlineStr">
        <is>
          <t>Related Party Transaction [Line Items]</t>
        </is>
      </c>
    </row>
    <row r="14">
      <c r="A14" s="4" t="inlineStr">
        <is>
          <t>Number of investment portfolio managers | manager</t>
        </is>
      </c>
      <c r="C14" s="6" t="n">
        <v>2</v>
      </c>
    </row>
    <row r="15">
      <c r="A15" s="4" t="inlineStr">
        <is>
          <t>Due to Related Parties</t>
        </is>
      </c>
      <c r="B15" s="5" t="n">
        <v>1</v>
      </c>
      <c r="C15" s="5" t="n">
        <v>1</v>
      </c>
      <c r="D15" s="5" t="n">
        <v>2</v>
      </c>
    </row>
    <row r="16">
      <c r="A16" s="4" t="inlineStr">
        <is>
          <t>Executive Officer</t>
        </is>
      </c>
    </row>
    <row r="17">
      <c r="A17" s="3" t="inlineStr">
        <is>
          <t>Related Party Transaction [Line Items]</t>
        </is>
      </c>
    </row>
    <row r="18">
      <c r="A18" s="4" t="inlineStr">
        <is>
          <t>Shares cancelled (in shares) | shares</t>
        </is>
      </c>
      <c r="B18" s="6" t="n">
        <v>385777</v>
      </c>
    </row>
    <row r="19">
      <c r="A19" s="4" t="inlineStr">
        <is>
          <t>Other income (loss)</t>
        </is>
      </c>
      <c r="C19" s="5" t="n">
        <v>12</v>
      </c>
    </row>
    <row r="20">
      <c r="A20" s="4" t="inlineStr">
        <is>
          <t>Wellington Management Company LLP</t>
        </is>
      </c>
    </row>
    <row r="21">
      <c r="A21" s="3" t="inlineStr">
        <is>
          <t>Related Party Transaction [Line Items]</t>
        </is>
      </c>
    </row>
    <row r="22">
      <c r="A22" s="4" t="inlineStr">
        <is>
          <t>Ownership percentage by noncontrolling owners</t>
        </is>
      </c>
      <c r="B22" s="4" t="inlineStr">
        <is>
          <t>5.00%</t>
        </is>
      </c>
      <c r="C22" s="4" t="inlineStr">
        <is>
          <t>5.00%</t>
        </is>
      </c>
      <c r="D22" s="4" t="inlineStr">
        <is>
          <t>5.00%</t>
        </is>
      </c>
    </row>
    <row r="23">
      <c r="A23" s="4" t="inlineStr">
        <is>
          <t>BlackRock Financial Management, Inc.</t>
        </is>
      </c>
    </row>
    <row r="24">
      <c r="A24" s="3" t="inlineStr">
        <is>
          <t>Related Party Transaction [Line Items]</t>
        </is>
      </c>
    </row>
    <row r="25">
      <c r="A25" s="4" t="inlineStr">
        <is>
          <t>Ownership percentage by noncontrolling owners</t>
        </is>
      </c>
      <c r="D25" s="4" t="inlineStr">
        <is>
          <t>5.00%</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32" customWidth="1" min="7" max="7"/>
  </cols>
  <sheetData>
    <row r="1">
      <c r="A1" s="1" t="inlineStr">
        <is>
          <t>Leases and Commitments and Contingencies - Narrative (Details) $ in Millions</t>
        </is>
      </c>
      <c r="B1" s="2" t="inlineStr">
        <is>
          <t>12 Months Ended</t>
        </is>
      </c>
    </row>
    <row r="2">
      <c r="B2" s="2" t="inlineStr">
        <is>
          <t>Dec. 31, 2020USD ($)ft²</t>
        </is>
      </c>
      <c r="C2" s="2" t="inlineStr">
        <is>
          <t>Dec. 31, 2018USD ($)</t>
        </is>
      </c>
      <c r="D2" s="2" t="inlineStr">
        <is>
          <t>Dec. 31, 2019USD ($)</t>
        </is>
      </c>
      <c r="E2" s="2" t="inlineStr">
        <is>
          <t>Jan. 01, 2019USD ($)</t>
        </is>
      </c>
      <c r="F2" s="2" t="inlineStr">
        <is>
          <t>Apr. 10, 2015USD ($)</t>
        </is>
      </c>
      <c r="G2" s="2" t="inlineStr">
        <is>
          <t>Nov. 28, 2011USD ($)Transaction</t>
        </is>
      </c>
    </row>
    <row r="3">
      <c r="A3" s="3" t="inlineStr">
        <is>
          <t>Commitments and Contingencies Legal Proceedings</t>
        </is>
      </c>
    </row>
    <row r="4">
      <c r="A4" s="4" t="inlineStr">
        <is>
          <t>Total lease liabilities</t>
        </is>
      </c>
      <c r="B4" s="5" t="n">
        <v>118</v>
      </c>
      <c r="D4" s="5" t="n">
        <v>130</v>
      </c>
    </row>
    <row r="5">
      <c r="A5" s="4" t="inlineStr">
        <is>
          <t>Operating lease assets</t>
        </is>
      </c>
      <c r="B5" s="6" t="n">
        <v>78</v>
      </c>
      <c r="D5" s="5" t="n">
        <v>100</v>
      </c>
      <c r="E5" s="5" t="n">
        <v>69</v>
      </c>
    </row>
    <row r="6">
      <c r="A6" s="4" t="inlineStr">
        <is>
          <t>Derecognized deferred rent and lease incentive liabilities</t>
        </is>
      </c>
      <c r="E6" s="6" t="n">
        <v>26</v>
      </c>
    </row>
    <row r="7">
      <c r="A7" s="4" t="inlineStr">
        <is>
          <t>Rent expense</t>
        </is>
      </c>
      <c r="C7" s="5" t="n">
        <v>9</v>
      </c>
    </row>
    <row r="8">
      <c r="A8" s="4" t="inlineStr">
        <is>
          <t>ROU asset impairment</t>
        </is>
      </c>
      <c r="B8" s="5" t="n">
        <v>13</v>
      </c>
    </row>
    <row r="9">
      <c r="A9" s="4" t="inlineStr">
        <is>
          <t>Other liabilities</t>
        </is>
      </c>
    </row>
    <row r="10">
      <c r="A10" s="3" t="inlineStr">
        <is>
          <t>Commitments and Contingencies Legal Proceedings</t>
        </is>
      </c>
    </row>
    <row r="11">
      <c r="A11" s="4" t="inlineStr">
        <is>
          <t>Total lease liabilities</t>
        </is>
      </c>
      <c r="E11" s="5" t="n">
        <v>95</v>
      </c>
    </row>
    <row r="12">
      <c r="A12" s="4" t="inlineStr">
        <is>
          <t>AGM</t>
        </is>
      </c>
    </row>
    <row r="13">
      <c r="A13" s="3" t="inlineStr">
        <is>
          <t>Commitments and Contingencies Legal Proceedings</t>
        </is>
      </c>
    </row>
    <row r="14">
      <c r="A14" s="4" t="inlineStr">
        <is>
          <t>Renewal term</t>
        </is>
      </c>
      <c r="B14" s="4" t="inlineStr">
        <is>
          <t>5 years</t>
        </is>
      </c>
    </row>
    <row r="15">
      <c r="A15" s="4" t="inlineStr">
        <is>
          <t>LBIE vs. AG Financial Products | AG Financial Products Inc. | Guarantee Obligations</t>
        </is>
      </c>
    </row>
    <row r="16">
      <c r="A16" s="3" t="inlineStr">
        <is>
          <t>Commitments and Contingencies Legal Proceedings</t>
        </is>
      </c>
    </row>
    <row r="17">
      <c r="A17" s="4" t="inlineStr">
        <is>
          <t>Number of credit derivative transactions for which termination payment is alleged to be improperly calculated | Transaction</t>
        </is>
      </c>
      <c r="G17" s="6" t="n">
        <v>9</v>
      </c>
    </row>
    <row r="18">
      <c r="A18" s="4" t="inlineStr">
        <is>
          <t>LBIE vs. AG Financial Products | Lehman Brothers International (Europe)</t>
        </is>
      </c>
    </row>
    <row r="19">
      <c r="A19" s="3" t="inlineStr">
        <is>
          <t>Commitments and Contingencies Legal Proceedings</t>
        </is>
      </c>
    </row>
    <row r="20">
      <c r="A20" s="4" t="inlineStr">
        <is>
          <t>Number of credit derivative transactions alleged to be improperly terminated | Transaction</t>
        </is>
      </c>
      <c r="G20" s="6" t="n">
        <v>28</v>
      </c>
    </row>
    <row r="21">
      <c r="A21" s="4" t="inlineStr">
        <is>
          <t>Positive Outcome of Litigation | Pending Litigation | LBIE vs. AG Financial Products | AG Financial Products Inc.</t>
        </is>
      </c>
    </row>
    <row r="22">
      <c r="A22" s="3" t="inlineStr">
        <is>
          <t>Commitments and Contingencies Legal Proceedings</t>
        </is>
      </c>
    </row>
    <row r="23">
      <c r="A23" s="4" t="inlineStr">
        <is>
          <t>Termination payments which LBIE owes to AG Financial Products as per calculation of AG Financial Products</t>
        </is>
      </c>
      <c r="G23" s="5" t="n">
        <v>4</v>
      </c>
    </row>
    <row r="24">
      <c r="A24" s="4" t="inlineStr">
        <is>
          <t>Payment for termination of other credit derivative transactions</t>
        </is>
      </c>
      <c r="G24" s="6" t="n">
        <v>25</v>
      </c>
    </row>
    <row r="25">
      <c r="A25" s="4" t="inlineStr">
        <is>
          <t>Positive Outcome of Litigation | Pending Litigation | LBIE vs. AG Financial Products | Lehman Brothers International (Europe)</t>
        </is>
      </c>
    </row>
    <row r="26">
      <c r="A26" s="3" t="inlineStr">
        <is>
          <t>Commitments and Contingencies Legal Proceedings</t>
        </is>
      </c>
    </row>
    <row r="27">
      <c r="A27" s="4" t="inlineStr">
        <is>
          <t>Termination payments which AG Financial Products owes to LBIE as per calculation of LBIE</t>
        </is>
      </c>
      <c r="G27" s="5" t="n">
        <v>1400</v>
      </c>
    </row>
    <row r="28">
      <c r="A28" s="4" t="inlineStr">
        <is>
          <t>Positive Outcome of Litigation | Minimum | LBIE vs. AG Financial Products | Lehman Brothers International (Europe)</t>
        </is>
      </c>
    </row>
    <row r="29">
      <c r="A29" s="3" t="inlineStr">
        <is>
          <t>Commitments and Contingencies Legal Proceedings</t>
        </is>
      </c>
    </row>
    <row r="30">
      <c r="A30" s="4" t="inlineStr">
        <is>
          <t>Gain contingency, unrecorded amount</t>
        </is>
      </c>
      <c r="F30" s="5" t="n">
        <v>200</v>
      </c>
    </row>
    <row r="31">
      <c r="A31" s="4" t="inlineStr">
        <is>
          <t>Positive Outcome of Litigation | Maximum | LBIE vs. AG Financial Products | Lehman Brothers International (Europe)</t>
        </is>
      </c>
    </row>
    <row r="32">
      <c r="A32" s="3" t="inlineStr">
        <is>
          <t>Commitments and Contingencies Legal Proceedings</t>
        </is>
      </c>
    </row>
    <row r="33">
      <c r="A33" s="4" t="inlineStr">
        <is>
          <t>Gain contingency, unrecorded amount</t>
        </is>
      </c>
      <c r="F33" s="5" t="n">
        <v>500</v>
      </c>
    </row>
    <row r="34">
      <c r="A34" s="4" t="inlineStr">
        <is>
          <t>New York | AGM</t>
        </is>
      </c>
    </row>
    <row r="35">
      <c r="A35" s="3" t="inlineStr">
        <is>
          <t>Commitments and Contingencies Legal Proceedings</t>
        </is>
      </c>
    </row>
    <row r="36">
      <c r="A36" s="4" t="inlineStr">
        <is>
          <t>Lease space | ft²</t>
        </is>
      </c>
      <c r="B36" s="6" t="n">
        <v>103500</v>
      </c>
    </row>
    <row r="37">
      <c r="A37" s="4" t="inlineStr">
        <is>
          <t>New York, Second Location | BlueMountain Capital Management, LLC</t>
        </is>
      </c>
    </row>
    <row r="38">
      <c r="A38" s="3" t="inlineStr">
        <is>
          <t>Commitments and Contingencies Legal Proceedings</t>
        </is>
      </c>
    </row>
    <row r="39">
      <c r="A39" s="4" t="inlineStr">
        <is>
          <t>Lease space | ft²</t>
        </is>
      </c>
      <c r="B39" s="6" t="n">
        <v>78400</v>
      </c>
    </row>
    <row r="40">
      <c r="A40" s="4" t="inlineStr">
        <is>
          <t>New York, Third Location</t>
        </is>
      </c>
    </row>
    <row r="41">
      <c r="A41" s="3" t="inlineStr">
        <is>
          <t>Commitments and Contingencies Legal Proceedings</t>
        </is>
      </c>
    </row>
    <row r="42">
      <c r="A42" s="4" t="inlineStr">
        <is>
          <t>Lease space | ft²</t>
        </is>
      </c>
      <c r="B42" s="6" t="n">
        <v>52000</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and Commitments and Contingencies - Assets and Liabilities of Leases (Details) - USD ($) $ in Million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perating lease assets</t>
        </is>
      </c>
      <c r="B4" s="5" t="n">
        <v>78</v>
      </c>
      <c r="C4" s="5" t="n">
        <v>100</v>
      </c>
      <c r="D4" s="5" t="n">
        <v>69</v>
      </c>
    </row>
    <row r="5">
      <c r="A5" s="4" t="inlineStr">
        <is>
          <t>Finance lease asset</t>
        </is>
      </c>
      <c r="B5" s="6" t="n">
        <v>1</v>
      </c>
      <c r="C5" s="6" t="n">
        <v>2</v>
      </c>
    </row>
    <row r="6">
      <c r="A6" s="4" t="inlineStr">
        <is>
          <t>Total lease assets</t>
        </is>
      </c>
      <c r="B6" s="6" t="n">
        <v>79</v>
      </c>
      <c r="C6" s="6" t="n">
        <v>102</v>
      </c>
    </row>
    <row r="7">
      <c r="A7" s="4" t="inlineStr">
        <is>
          <t>Total lease liabilities</t>
        </is>
      </c>
      <c r="B7" s="6" t="n">
        <v>118</v>
      </c>
      <c r="C7" s="6" t="n">
        <v>130</v>
      </c>
    </row>
    <row r="8">
      <c r="A8" s="4" t="inlineStr">
        <is>
          <t>Total lease liabilities</t>
        </is>
      </c>
      <c r="B8" s="6" t="n">
        <v>1</v>
      </c>
      <c r="C8" s="6" t="n">
        <v>2</v>
      </c>
    </row>
    <row r="9">
      <c r="A9" s="4" t="inlineStr">
        <is>
          <t>Total lease liability</t>
        </is>
      </c>
      <c r="B9" s="5" t="n">
        <v>119</v>
      </c>
      <c r="C9" s="5" t="n">
        <v>132</v>
      </c>
    </row>
    <row r="10">
      <c r="A10" s="4" t="inlineStr">
        <is>
          <t>Operating Lease, Weighted Average Remaining Lease Term</t>
        </is>
      </c>
      <c r="B10" s="4" t="inlineStr">
        <is>
          <t>8 years 8 months 12 days</t>
        </is>
      </c>
      <c r="C10" s="4" t="inlineStr">
        <is>
          <t>9 years 4 months 24 days</t>
        </is>
      </c>
    </row>
    <row r="11">
      <c r="A11" s="4" t="inlineStr">
        <is>
          <t>Operating Lease, Weighted Average Discount Rate, Percent</t>
        </is>
      </c>
      <c r="B11" s="4" t="inlineStr">
        <is>
          <t>2.65%</t>
        </is>
      </c>
      <c r="C11" s="4" t="inlineStr">
        <is>
          <t>2.61%</t>
        </is>
      </c>
    </row>
    <row r="12">
      <c r="A12" s="4" t="inlineStr">
        <is>
          <t>Finance Lease, Weighted Average Remaining Lease Term</t>
        </is>
      </c>
      <c r="B12" s="4" t="inlineStr">
        <is>
          <t>1 year</t>
        </is>
      </c>
      <c r="C12" s="4" t="inlineStr">
        <is>
          <t>1 year 9 months 18 days</t>
        </is>
      </c>
    </row>
    <row r="13">
      <c r="A13" s="4" t="inlineStr">
        <is>
          <t>Finance Lease, Weighted Average Discount Rate, Percent</t>
        </is>
      </c>
      <c r="B13" s="4" t="inlineStr">
        <is>
          <t>1.73%</t>
        </is>
      </c>
      <c r="C13" s="4" t="inlineStr">
        <is>
          <t>1.74%</t>
        </is>
      </c>
    </row>
    <row r="14">
      <c r="A14" s="4" t="inlineStr">
        <is>
          <t>Finance Lease amortization</t>
        </is>
      </c>
      <c r="B14" s="10" t="n">
        <v>0.6</v>
      </c>
      <c r="C14" s="10" t="n">
        <v>0.1</v>
      </c>
    </row>
    <row r="15">
      <c r="A15" s="4" t="inlineStr">
        <is>
          <t>Operating Lease, Right-of-Use Asset, Statement of Financial Position [Extensible List]</t>
        </is>
      </c>
      <c r="B15" s="4" t="inlineStr">
        <is>
          <t>us-gaap:OtherAssets</t>
        </is>
      </c>
      <c r="C15" s="4" t="inlineStr">
        <is>
          <t>us-gaap:OtherAssets</t>
        </is>
      </c>
    </row>
    <row r="16">
      <c r="A16" s="4" t="inlineStr">
        <is>
          <t>Operating Lease, Liability, Statement of Financial Position [Extensible List]</t>
        </is>
      </c>
      <c r="B16" s="4" t="inlineStr">
        <is>
          <t>us-gaap:OtherLiabilities</t>
        </is>
      </c>
      <c r="C16" s="4" t="inlineStr">
        <is>
          <t>us-gaap:OtherLiabilities</t>
        </is>
      </c>
    </row>
    <row r="17">
      <c r="A17" s="4" t="inlineStr">
        <is>
          <t>Finance Lease, Right-of-Use Asset, Statement of Financial Position [Extensible List]</t>
        </is>
      </c>
      <c r="B17" s="4" t="inlineStr">
        <is>
          <t>us-gaap:OtherAssets</t>
        </is>
      </c>
      <c r="C17" s="4" t="inlineStr">
        <is>
          <t>us-gaap:OtherAssets</t>
        </is>
      </c>
    </row>
    <row r="18">
      <c r="A18" s="4" t="inlineStr">
        <is>
          <t>Finance Lease, Liability, Statement of Financial Position [Extensible List]</t>
        </is>
      </c>
      <c r="B18" s="4" t="inlineStr">
        <is>
          <t>us-gaap:OtherLiabilities</t>
        </is>
      </c>
      <c r="C18" s="4" t="inlineStr">
        <is>
          <t>us-gaap:OtherLiabilities</t>
        </is>
      </c>
    </row>
    <row r="19">
      <c r="A19" s="4" t="inlineStr">
        <is>
          <t>Other liabilities</t>
        </is>
      </c>
    </row>
    <row r="20">
      <c r="A20" s="3" t="inlineStr">
        <is>
          <t>Lessee, Lease, Description [Line Items]</t>
        </is>
      </c>
    </row>
    <row r="21">
      <c r="A21" s="4" t="inlineStr">
        <is>
          <t>Total lease liabilities</t>
        </is>
      </c>
      <c r="D21" s="5" t="n">
        <v>95</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and Contingencies - Components of Lease Expense and Other Information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5" t="n">
        <v>30</v>
      </c>
      <c r="C4" s="5" t="n">
        <v>10</v>
      </c>
    </row>
    <row r="5">
      <c r="A5" s="4" t="inlineStr">
        <is>
          <t>Variable lease cost</t>
        </is>
      </c>
      <c r="B5" s="6" t="n">
        <v>2</v>
      </c>
      <c r="C5" s="6" t="n">
        <v>2</v>
      </c>
    </row>
    <row r="6">
      <c r="A6" s="4" t="inlineStr">
        <is>
          <t>Short-term lease cost</t>
        </is>
      </c>
      <c r="B6" s="6" t="n">
        <v>1</v>
      </c>
      <c r="C6" s="6" t="n">
        <v>0</v>
      </c>
    </row>
    <row r="7">
      <c r="A7" s="4" t="inlineStr">
        <is>
          <t>Finance lease cost</t>
        </is>
      </c>
      <c r="B7" s="6" t="n">
        <v>1</v>
      </c>
      <c r="C7" s="6" t="n">
        <v>0</v>
      </c>
    </row>
    <row r="8">
      <c r="A8" s="4" t="inlineStr">
        <is>
          <t>Sublease Income</t>
        </is>
      </c>
      <c r="B8" s="6" t="n">
        <v>-3</v>
      </c>
      <c r="C8" s="6" t="n">
        <v>0</v>
      </c>
    </row>
    <row r="9">
      <c r="A9" s="4" t="inlineStr">
        <is>
          <t>Total lease cost</t>
        </is>
      </c>
      <c r="B9" s="6" t="n">
        <v>31</v>
      </c>
      <c r="C9" s="6" t="n">
        <v>12</v>
      </c>
    </row>
    <row r="10">
      <c r="A10" s="4" t="inlineStr">
        <is>
          <t>Operating cash outflows for operating leases</t>
        </is>
      </c>
      <c r="B10" s="6" t="n">
        <v>19</v>
      </c>
      <c r="C10" s="6" t="n">
        <v>11</v>
      </c>
    </row>
    <row r="11">
      <c r="A11" s="4" t="inlineStr">
        <is>
          <t>Financing cash outflows for finance leases</t>
        </is>
      </c>
      <c r="B11" s="6" t="n">
        <v>1</v>
      </c>
      <c r="C11" s="6" t="n">
        <v>0</v>
      </c>
    </row>
    <row r="12">
      <c r="A12" s="4" t="inlineStr">
        <is>
          <t>ROU assets obtained in exchange for new operating lease liabilities</t>
        </is>
      </c>
      <c r="B12" s="6" t="n">
        <v>4</v>
      </c>
      <c r="C12" s="6" t="n">
        <v>37</v>
      </c>
    </row>
    <row r="13">
      <c r="A13" s="4" t="inlineStr">
        <is>
          <t>ROU assets obtained in exchange for new finance lease liabilities</t>
        </is>
      </c>
      <c r="B13" s="6" t="n">
        <v>0</v>
      </c>
      <c r="C13" s="5" t="n">
        <v>2</v>
      </c>
    </row>
    <row r="14">
      <c r="A14" s="4" t="inlineStr">
        <is>
          <t>ROU asset impairment</t>
        </is>
      </c>
      <c r="B14" s="5" t="n">
        <v>13</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and Contingencies - Future Minimum Rental Payments (Details) - USD ($) $ in Millions</t>
        </is>
      </c>
      <c r="B1" s="2" t="inlineStr">
        <is>
          <t>Dec. 31, 2020</t>
        </is>
      </c>
      <c r="C1" s="2" t="inlineStr">
        <is>
          <t>Dec. 31, 2019</t>
        </is>
      </c>
    </row>
    <row r="2">
      <c r="A2" s="3" t="inlineStr">
        <is>
          <t>Operating Leases</t>
        </is>
      </c>
    </row>
    <row r="3">
      <c r="A3" s="4" t="inlineStr">
        <is>
          <t>2021</t>
        </is>
      </c>
      <c r="B3" s="5" t="n">
        <v>19</v>
      </c>
    </row>
    <row r="4">
      <c r="A4" s="4" t="inlineStr">
        <is>
          <t>2022</t>
        </is>
      </c>
      <c r="B4" s="6" t="n">
        <v>20</v>
      </c>
    </row>
    <row r="5">
      <c r="A5" s="4" t="inlineStr">
        <is>
          <t>2023</t>
        </is>
      </c>
      <c r="B5" s="6" t="n">
        <v>20</v>
      </c>
    </row>
    <row r="6">
      <c r="A6" s="4" t="inlineStr">
        <is>
          <t>2024</t>
        </is>
      </c>
      <c r="B6" s="6" t="n">
        <v>11</v>
      </c>
    </row>
    <row r="7">
      <c r="A7" s="4" t="inlineStr">
        <is>
          <t>2025</t>
        </is>
      </c>
      <c r="B7" s="6" t="n">
        <v>9</v>
      </c>
    </row>
    <row r="8">
      <c r="A8" s="4" t="inlineStr">
        <is>
          <t>Thereafter</t>
        </is>
      </c>
      <c r="B8" s="6" t="n">
        <v>55</v>
      </c>
    </row>
    <row r="9">
      <c r="A9" s="4" t="inlineStr">
        <is>
          <t>Total lease payments (1)</t>
        </is>
      </c>
      <c r="B9" s="6" t="n">
        <v>134</v>
      </c>
    </row>
    <row r="10">
      <c r="A10" s="4" t="inlineStr">
        <is>
          <t>Less: imputed interest</t>
        </is>
      </c>
      <c r="B10" s="6" t="n">
        <v>16</v>
      </c>
    </row>
    <row r="11">
      <c r="A11" s="4" t="inlineStr">
        <is>
          <t>Total lease liabilities</t>
        </is>
      </c>
      <c r="B11" s="6" t="n">
        <v>118</v>
      </c>
      <c r="C11" s="5" t="n">
        <v>130</v>
      </c>
    </row>
    <row r="12">
      <c r="A12" s="3" t="inlineStr">
        <is>
          <t>Finance Leases</t>
        </is>
      </c>
    </row>
    <row r="13">
      <c r="A13" s="4" t="inlineStr">
        <is>
          <t>2021</t>
        </is>
      </c>
      <c r="B13" s="6" t="n">
        <v>1</v>
      </c>
    </row>
    <row r="14">
      <c r="A14" s="4" t="inlineStr">
        <is>
          <t>2022</t>
        </is>
      </c>
      <c r="B14" s="6" t="n">
        <v>0</v>
      </c>
    </row>
    <row r="15">
      <c r="A15" s="4" t="inlineStr">
        <is>
          <t>2023</t>
        </is>
      </c>
      <c r="B15" s="6" t="n">
        <v>0</v>
      </c>
    </row>
    <row r="16">
      <c r="A16" s="4" t="inlineStr">
        <is>
          <t>2024</t>
        </is>
      </c>
      <c r="B16" s="6" t="n">
        <v>0</v>
      </c>
    </row>
    <row r="17">
      <c r="A17" s="4" t="inlineStr">
        <is>
          <t>2025</t>
        </is>
      </c>
      <c r="B17" s="6" t="n">
        <v>0</v>
      </c>
    </row>
    <row r="18">
      <c r="A18" s="4" t="inlineStr">
        <is>
          <t>Thereafter</t>
        </is>
      </c>
      <c r="B18" s="6" t="n">
        <v>0</v>
      </c>
    </row>
    <row r="19">
      <c r="A19" s="4" t="inlineStr">
        <is>
          <t>Total lease payments (1)</t>
        </is>
      </c>
      <c r="B19" s="6" t="n">
        <v>1</v>
      </c>
    </row>
    <row r="20">
      <c r="A20" s="4" t="inlineStr">
        <is>
          <t>Less: imputed interest</t>
        </is>
      </c>
      <c r="B20" s="6" t="n">
        <v>0</v>
      </c>
    </row>
    <row r="21">
      <c r="A21" s="4" t="inlineStr">
        <is>
          <t>Total lease liabilities</t>
        </is>
      </c>
      <c r="B21" s="6" t="n">
        <v>1</v>
      </c>
      <c r="C21" s="5" t="n">
        <v>2</v>
      </c>
    </row>
    <row r="22">
      <c r="A22" s="4" t="inlineStr">
        <is>
          <t>Future rental payments</t>
        </is>
      </c>
      <c r="B22" s="5" t="n">
        <v>3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41" customWidth="1" min="2" max="2"/>
    <col width="30" customWidth="1" min="3" max="3"/>
  </cols>
  <sheetData>
    <row r="1">
      <c r="A1" s="1" t="inlineStr">
        <is>
          <t>Shareholders' Equity - Share Issuance (Details)</t>
        </is>
      </c>
      <c r="B1" s="2" t="inlineStr">
        <is>
          <t>12 Months Ended</t>
        </is>
      </c>
    </row>
    <row r="2">
      <c r="B2" s="2" t="inlineStr">
        <is>
          <t>Dec. 31, 2020USD ($)vote$ / sharesshares</t>
        </is>
      </c>
      <c r="C2" s="2" t="inlineStr">
        <is>
          <t>Dec. 31, 2019$ / sharesshares</t>
        </is>
      </c>
    </row>
    <row r="3">
      <c r="A3" s="3" t="inlineStr">
        <is>
          <t>Equity [Abstract]</t>
        </is>
      </c>
    </row>
    <row r="4">
      <c r="A4" s="4" t="inlineStr">
        <is>
          <t>Authorized share capital | $</t>
        </is>
      </c>
      <c r="B4" s="5" t="n">
        <v>5000000</v>
      </c>
    </row>
    <row r="5">
      <c r="A5" s="4" t="inlineStr">
        <is>
          <t>Common stock, shares authorized (in shares) | shares</t>
        </is>
      </c>
      <c r="B5" s="6" t="n">
        <v>500000000</v>
      </c>
      <c r="C5" s="6" t="n">
        <v>500000000</v>
      </c>
    </row>
    <row r="6">
      <c r="A6" s="4" t="inlineStr">
        <is>
          <t>Common stock par value (in dollars per share) | $ / shares</t>
        </is>
      </c>
      <c r="B6" s="7" t="n">
        <v>0.01</v>
      </c>
      <c r="C6" s="7" t="n">
        <v>0.01</v>
      </c>
    </row>
    <row r="7">
      <c r="A7" s="4" t="inlineStr">
        <is>
          <t>Number of votes per share of common stock | vote</t>
        </is>
      </c>
      <c r="B7" s="6" t="n">
        <v>1</v>
      </c>
    </row>
    <row r="8">
      <c r="A8" s="4" t="inlineStr">
        <is>
          <t>Percentage of controlled shares</t>
        </is>
      </c>
      <c r="B8" s="4" t="inlineStr">
        <is>
          <t>9.50%</t>
        </is>
      </c>
    </row>
    <row r="9">
      <c r="A9" s="4" t="inlineStr">
        <is>
          <t>Percentage of voting power held by one shareholder</t>
        </is>
      </c>
      <c r="B9" s="4" t="inlineStr">
        <is>
          <t>75.00%</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Shareholders' Equity - Shares Repurchased (Details) - USD ($)</t>
        </is>
      </c>
      <c r="B1" s="2" t="inlineStr">
        <is>
          <t>2 Months Ended</t>
        </is>
      </c>
      <c r="C1" s="2" t="inlineStr">
        <is>
          <t>12 Months Ended</t>
        </is>
      </c>
    </row>
    <row r="2">
      <c r="B2" s="2" t="inlineStr">
        <is>
          <t>Feb. 25, 2021</t>
        </is>
      </c>
      <c r="C2" s="2" t="inlineStr">
        <is>
          <t>Dec. 31, 2020</t>
        </is>
      </c>
      <c r="D2" s="2" t="inlineStr">
        <is>
          <t>Dec. 31, 2019</t>
        </is>
      </c>
      <c r="E2" s="2" t="inlineStr">
        <is>
          <t>Dec. 31, 2018</t>
        </is>
      </c>
    </row>
    <row r="3">
      <c r="A3" s="3" t="inlineStr">
        <is>
          <t>Equity, Class of Treasury Stock [Line Items]</t>
        </is>
      </c>
    </row>
    <row r="4">
      <c r="A4" s="4" t="inlineStr">
        <is>
          <t>Total payments</t>
        </is>
      </c>
      <c r="C4" s="5" t="n">
        <v>446000000</v>
      </c>
      <c r="D4" s="5" t="n">
        <v>500000000</v>
      </c>
      <c r="E4" s="5" t="n">
        <v>500000000</v>
      </c>
    </row>
    <row r="5">
      <c r="A5" s="4" t="inlineStr">
        <is>
          <t>Common Shares</t>
        </is>
      </c>
    </row>
    <row r="6">
      <c r="A6" s="3" t="inlineStr">
        <is>
          <t>Equity, Class of Treasury Stock [Line Items]</t>
        </is>
      </c>
    </row>
    <row r="7">
      <c r="A7" s="4" t="inlineStr">
        <is>
          <t>Authorized repurchase amount</t>
        </is>
      </c>
      <c r="C7" s="5" t="n">
        <v>500000000</v>
      </c>
    </row>
    <row r="8">
      <c r="A8" s="4" t="inlineStr">
        <is>
          <t>Number of Shares Repurchased (in shares)</t>
        </is>
      </c>
      <c r="C8" s="6" t="n">
        <v>15787804</v>
      </c>
      <c r="D8" s="6" t="n">
        <v>11163929</v>
      </c>
      <c r="E8" s="6" t="n">
        <v>13243107</v>
      </c>
    </row>
    <row r="9">
      <c r="A9" s="4" t="inlineStr">
        <is>
          <t>Total payments</t>
        </is>
      </c>
      <c r="C9" s="5" t="n">
        <v>446000000</v>
      </c>
      <c r="D9" s="5" t="n">
        <v>500000000</v>
      </c>
      <c r="E9" s="5" t="n">
        <v>500000000</v>
      </c>
    </row>
    <row r="10">
      <c r="A10" s="4" t="inlineStr">
        <is>
          <t>Average Price Paid Per Share (in dollars per share)</t>
        </is>
      </c>
      <c r="C10" s="7" t="n">
        <v>28.23</v>
      </c>
      <c r="D10" s="7" t="n">
        <v>44.79</v>
      </c>
      <c r="E10" s="7" t="n">
        <v>37.76</v>
      </c>
    </row>
    <row r="11">
      <c r="A11" s="4" t="inlineStr">
        <is>
          <t>Subsequent Event | Common Shares</t>
        </is>
      </c>
    </row>
    <row r="12">
      <c r="A12" s="3" t="inlineStr">
        <is>
          <t>Equity, Class of Treasury Stock [Line Items]</t>
        </is>
      </c>
    </row>
    <row r="13">
      <c r="A13" s="4" t="inlineStr">
        <is>
          <t>Remaining number of shares authorized to be repurchased</t>
        </is>
      </c>
      <c r="B13" s="5" t="n">
        <v>202000000</v>
      </c>
    </row>
    <row r="14">
      <c r="A14" s="4" t="inlineStr">
        <is>
          <t>Number of Shares Repurchased (in shares)</t>
        </is>
      </c>
      <c r="B14" s="6" t="n">
        <v>1375451</v>
      </c>
    </row>
    <row r="15">
      <c r="A15" s="4" t="inlineStr">
        <is>
          <t>Total payments</t>
        </is>
      </c>
      <c r="B15" s="5" t="n">
        <v>50000000</v>
      </c>
    </row>
    <row r="16">
      <c r="A16" s="4" t="inlineStr">
        <is>
          <t>Average Price Paid Per Share (in dollars per share)</t>
        </is>
      </c>
      <c r="B16" s="7" t="n">
        <v>36.67</v>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Shareholders' Equity - Deferred Compensation (Details) - AGC - Supplemental Employee Retirement Plan</t>
        </is>
      </c>
      <c r="B1" s="2" t="inlineStr">
        <is>
          <t>12 Months Ended</t>
        </is>
      </c>
    </row>
    <row r="2">
      <c r="B2" s="2" t="inlineStr">
        <is>
          <t>Dec. 31, 2020Unitshares</t>
        </is>
      </c>
      <c r="C2" s="2" t="inlineStr">
        <is>
          <t>Dec. 31, 2019Unit</t>
        </is>
      </c>
    </row>
    <row r="3">
      <c r="A3" s="3" t="inlineStr">
        <is>
          <t>Defined Benefit Plan Disclosure [Line Items]</t>
        </is>
      </c>
    </row>
    <row r="4">
      <c r="A4" s="4" t="inlineStr">
        <is>
          <t>Number of AGL common shares represented by each unit in employer stock fund (in shares) | shares</t>
        </is>
      </c>
      <c r="B4" s="6" t="n">
        <v>1</v>
      </c>
    </row>
    <row r="5">
      <c r="A5" s="4" t="inlineStr">
        <is>
          <t>Number of units in AGC SERP (in units) | Unit</t>
        </is>
      </c>
      <c r="B5" s="6" t="n">
        <v>74309</v>
      </c>
      <c r="C5" s="6" t="n">
        <v>74309</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Shareholders' Equity - Dividends (Details) - $ / shares</t>
        </is>
      </c>
      <c r="B1" s="2" t="inlineStr">
        <is>
          <t>Feb. 24, 2021</t>
        </is>
      </c>
      <c r="C1" s="2" t="inlineStr">
        <is>
          <t>Dec. 31, 2020</t>
        </is>
      </c>
      <c r="D1" s="2" t="inlineStr">
        <is>
          <t>Dec. 31, 2019</t>
        </is>
      </c>
      <c r="E1" s="2" t="inlineStr">
        <is>
          <t>Dec. 31, 2018</t>
        </is>
      </c>
    </row>
    <row r="2">
      <c r="A2" s="3" t="inlineStr">
        <is>
          <t>Class of Stock [Line Items]</t>
        </is>
      </c>
    </row>
    <row r="3">
      <c r="A3" s="4" t="inlineStr">
        <is>
          <t>Dividends (in dollars per share)</t>
        </is>
      </c>
      <c r="C3" s="7" t="n">
        <v>0.8</v>
      </c>
      <c r="D3" s="7" t="n">
        <v>0.72</v>
      </c>
      <c r="E3" s="7" t="n">
        <v>0.64</v>
      </c>
    </row>
    <row r="4">
      <c r="A4" s="4" t="inlineStr">
        <is>
          <t>Dividends paid (in dollars per share)</t>
        </is>
      </c>
      <c r="C4" s="7" t="n">
        <v>0.2</v>
      </c>
    </row>
    <row r="5">
      <c r="A5" s="4" t="inlineStr">
        <is>
          <t>Subsequent Event</t>
        </is>
      </c>
    </row>
    <row r="6">
      <c r="A6" s="3" t="inlineStr">
        <is>
          <t>Class of Stock [Line Items]</t>
        </is>
      </c>
    </row>
    <row r="7">
      <c r="A7" s="4" t="inlineStr">
        <is>
          <t>Dividends (in dollars per share)</t>
        </is>
      </c>
      <c r="B7" s="7" t="n">
        <v>0.22</v>
      </c>
    </row>
    <row r="8">
      <c r="A8" s="4" t="inlineStr">
        <is>
          <t>Percentage increase in common stock dividends</t>
        </is>
      </c>
      <c r="B8" s="4" t="inlineStr">
        <is>
          <t>10.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OCI by Component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Income [Roll Forward]</t>
        </is>
      </c>
    </row>
    <row r="4">
      <c r="A4" s="4" t="inlineStr">
        <is>
          <t>Beginning balance</t>
        </is>
      </c>
      <c r="B4" s="5" t="n">
        <v>6639</v>
      </c>
    </row>
    <row r="5">
      <c r="A5" s="4" t="inlineStr">
        <is>
          <t>Other comprehensive income (loss) before reclassifications</t>
        </is>
      </c>
      <c r="B5" s="6" t="n">
        <v>169</v>
      </c>
      <c r="C5" s="5" t="n">
        <v>268</v>
      </c>
      <c r="D5" s="5" t="n">
        <v>-279</v>
      </c>
    </row>
    <row r="6">
      <c r="A6" s="3" t="inlineStr">
        <is>
          <t>Less: Amounts reclassified from AOCI to:</t>
        </is>
      </c>
    </row>
    <row r="7">
      <c r="A7" s="4" t="inlineStr">
        <is>
          <t>Net realized investment gains (losses)</t>
        </is>
      </c>
      <c r="B7" s="6" t="n">
        <v>18</v>
      </c>
      <c r="C7" s="6" t="n">
        <v>22</v>
      </c>
      <c r="D7" s="6" t="n">
        <v>-32</v>
      </c>
    </row>
    <row r="8">
      <c r="A8" s="4" t="inlineStr">
        <is>
          <t>Net investment income</t>
        </is>
      </c>
      <c r="B8" s="6" t="n">
        <v>297</v>
      </c>
      <c r="C8" s="6" t="n">
        <v>378</v>
      </c>
      <c r="D8" s="6" t="n">
        <v>395</v>
      </c>
    </row>
    <row r="9">
      <c r="A9" s="4" t="inlineStr">
        <is>
          <t>Interest expense</t>
        </is>
      </c>
      <c r="B9" s="6" t="n">
        <v>-85</v>
      </c>
      <c r="C9" s="6" t="n">
        <v>-89</v>
      </c>
      <c r="D9" s="6" t="n">
        <v>-94</v>
      </c>
    </row>
    <row r="10">
      <c r="A10" s="4" t="inlineStr">
        <is>
          <t>Income (loss) before income taxes</t>
        </is>
      </c>
      <c r="B10" s="6" t="n">
        <v>413</v>
      </c>
      <c r="C10" s="6" t="n">
        <v>464</v>
      </c>
      <c r="D10" s="6" t="n">
        <v>580</v>
      </c>
    </row>
    <row r="11">
      <c r="A11" s="4" t="inlineStr">
        <is>
          <t>Tax (provision) benefit</t>
        </is>
      </c>
      <c r="B11" s="6" t="n">
        <v>-45</v>
      </c>
      <c r="C11" s="6" t="n">
        <v>-63</v>
      </c>
      <c r="D11" s="6" t="n">
        <v>-59</v>
      </c>
    </row>
    <row r="12">
      <c r="A12" s="4" t="inlineStr">
        <is>
          <t>Total amount reclassified from AOCI, net of tax</t>
        </is>
      </c>
      <c r="B12" s="6" t="n">
        <v>13</v>
      </c>
      <c r="C12" s="6" t="n">
        <v>19</v>
      </c>
      <c r="D12" s="6" t="n">
        <v>-32</v>
      </c>
    </row>
    <row r="13">
      <c r="A13" s="4" t="inlineStr">
        <is>
          <t>Net current period other comprehensive income (loss)</t>
        </is>
      </c>
      <c r="B13" s="6" t="n">
        <v>156</v>
      </c>
      <c r="C13" s="6" t="n">
        <v>249</v>
      </c>
      <c r="D13" s="6" t="n">
        <v>-247</v>
      </c>
    </row>
    <row r="14">
      <c r="A14" s="4" t="inlineStr">
        <is>
          <t>Ending balance</t>
        </is>
      </c>
      <c r="B14" s="6" t="n">
        <v>6643</v>
      </c>
      <c r="C14" s="6" t="n">
        <v>6639</v>
      </c>
    </row>
    <row r="15">
      <c r="A15" s="4" t="inlineStr">
        <is>
          <t>Effect of adoption of accounting guidance on credit losses</t>
        </is>
      </c>
    </row>
    <row r="16">
      <c r="A16" s="3" t="inlineStr">
        <is>
          <t>Changes in Accumulated Other Comprehensive Income [Roll Forward]</t>
        </is>
      </c>
    </row>
    <row r="17">
      <c r="A17" s="4" t="inlineStr">
        <is>
          <t>Beginning balance</t>
        </is>
      </c>
      <c r="B17" s="6" t="n">
        <v>0</v>
      </c>
    </row>
    <row r="18">
      <c r="A18" s="3" t="inlineStr">
        <is>
          <t>Less: Amounts reclassified from AOCI to:</t>
        </is>
      </c>
    </row>
    <row r="19">
      <c r="A19" s="4" t="inlineStr">
        <is>
          <t>Ending balance</t>
        </is>
      </c>
      <c r="C19" s="6" t="n">
        <v>0</v>
      </c>
    </row>
    <row r="20">
      <c r="A20" s="4" t="inlineStr">
        <is>
          <t>Accounting Standards Update 2016-01</t>
        </is>
      </c>
    </row>
    <row r="21">
      <c r="A21" s="3" t="inlineStr">
        <is>
          <t>Changes in Accumulated Other Comprehensive Income [Roll Forward]</t>
        </is>
      </c>
    </row>
    <row r="22">
      <c r="A22" s="4" t="inlineStr">
        <is>
          <t>Beginning balance</t>
        </is>
      </c>
      <c r="D22" s="6" t="n">
        <v>-32</v>
      </c>
    </row>
    <row r="23">
      <c r="A23" s="4" t="inlineStr">
        <is>
          <t>Reclassification out of Accumulated Other Comprehensive Income</t>
        </is>
      </c>
    </row>
    <row r="24">
      <c r="A24" s="3" t="inlineStr">
        <is>
          <t>Less: Amounts reclassified from AOCI to:</t>
        </is>
      </c>
    </row>
    <row r="25">
      <c r="A25" s="4" t="inlineStr">
        <is>
          <t>Net realized investment gains (losses)</t>
        </is>
      </c>
      <c r="B25" s="6" t="n">
        <v>14</v>
      </c>
      <c r="C25" s="6" t="n">
        <v>23</v>
      </c>
      <c r="D25" s="6" t="n">
        <v>-31</v>
      </c>
    </row>
    <row r="26">
      <c r="A26" s="4" t="inlineStr">
        <is>
          <t>Net investment income</t>
        </is>
      </c>
      <c r="C26" s="6" t="n">
        <v>16</v>
      </c>
    </row>
    <row r="27">
      <c r="A27" s="4" t="inlineStr">
        <is>
          <t>Fair value gains (losses) on FG VIEs</t>
        </is>
      </c>
      <c r="B27" s="6" t="n">
        <v>0</v>
      </c>
      <c r="C27" s="6" t="n">
        <v>-15</v>
      </c>
      <c r="D27" s="6" t="n">
        <v>-9</v>
      </c>
    </row>
    <row r="28">
      <c r="A28" s="4" t="inlineStr">
        <is>
          <t>Interest expense</t>
        </is>
      </c>
      <c r="B28" s="6" t="n">
        <v>0</v>
      </c>
      <c r="C28" s="6" t="n">
        <v>1</v>
      </c>
      <c r="D28" s="6" t="n">
        <v>0</v>
      </c>
    </row>
    <row r="29">
      <c r="A29" s="4" t="inlineStr">
        <is>
          <t>Income (loss) before income taxes</t>
        </is>
      </c>
      <c r="B29" s="6" t="n">
        <v>14</v>
      </c>
      <c r="C29" s="6" t="n">
        <v>25</v>
      </c>
      <c r="D29" s="6" t="n">
        <v>-40</v>
      </c>
    </row>
    <row r="30">
      <c r="A30" s="4" t="inlineStr">
        <is>
          <t>Tax (provision) benefit</t>
        </is>
      </c>
      <c r="B30" s="6" t="n">
        <v>-1</v>
      </c>
      <c r="C30" s="6" t="n">
        <v>-6</v>
      </c>
      <c r="D30" s="6" t="n">
        <v>8</v>
      </c>
    </row>
    <row r="31">
      <c r="A31" s="4" t="inlineStr">
        <is>
          <t>Total AOCI</t>
        </is>
      </c>
    </row>
    <row r="32">
      <c r="A32" s="3" t="inlineStr">
        <is>
          <t>Changes in Accumulated Other Comprehensive Income [Roll Forward]</t>
        </is>
      </c>
    </row>
    <row r="33">
      <c r="A33" s="4" t="inlineStr">
        <is>
          <t>Beginning balance</t>
        </is>
      </c>
      <c r="B33" s="6" t="n">
        <v>342</v>
      </c>
      <c r="C33" s="6" t="n">
        <v>93</v>
      </c>
      <c r="D33" s="6" t="n">
        <v>372</v>
      </c>
    </row>
    <row r="34">
      <c r="A34" s="3" t="inlineStr">
        <is>
          <t>Less: Amounts reclassified from AOCI to:</t>
        </is>
      </c>
    </row>
    <row r="35">
      <c r="A35" s="4" t="inlineStr">
        <is>
          <t>Ending balance</t>
        </is>
      </c>
      <c r="B35" s="6" t="n">
        <v>498</v>
      </c>
      <c r="C35" s="6" t="n">
        <v>342</v>
      </c>
      <c r="D35" s="6" t="n">
        <v>93</v>
      </c>
    </row>
    <row r="36">
      <c r="A36" s="4" t="inlineStr">
        <is>
          <t>Net Unrealized Gains (Losses) on Investments with no Credit Impairment</t>
        </is>
      </c>
    </row>
    <row r="37">
      <c r="A37" s="3" t="inlineStr">
        <is>
          <t>Changes in Accumulated Other Comprehensive Income [Roll Forward]</t>
        </is>
      </c>
    </row>
    <row r="38">
      <c r="A38" s="4" t="inlineStr">
        <is>
          <t>Beginning balance</t>
        </is>
      </c>
      <c r="B38" s="6" t="n">
        <v>352</v>
      </c>
      <c r="C38" s="6" t="n">
        <v>59</v>
      </c>
      <c r="D38" s="6" t="n">
        <v>273</v>
      </c>
    </row>
    <row r="39">
      <c r="A39" s="4" t="inlineStr">
        <is>
          <t>Other comprehensive income (loss) before reclassifications</t>
        </is>
      </c>
      <c r="B39" s="6" t="n">
        <v>189</v>
      </c>
      <c r="C39" s="6" t="n">
        <v>339</v>
      </c>
      <c r="D39" s="6" t="n">
        <v>-208</v>
      </c>
    </row>
    <row r="40">
      <c r="A40" s="3" t="inlineStr">
        <is>
          <t>Less: Amounts reclassified from AOCI to:</t>
        </is>
      </c>
    </row>
    <row r="41">
      <c r="A41" s="4" t="inlineStr">
        <is>
          <t>Total amount reclassified from AOCI, net of tax</t>
        </is>
      </c>
      <c r="B41" s="6" t="n">
        <v>26</v>
      </c>
      <c r="C41" s="6" t="n">
        <v>46</v>
      </c>
      <c r="D41" s="6" t="n">
        <v>7</v>
      </c>
    </row>
    <row r="42">
      <c r="A42" s="4" t="inlineStr">
        <is>
          <t>Net current period other comprehensive income (loss)</t>
        </is>
      </c>
      <c r="B42" s="6" t="n">
        <v>163</v>
      </c>
      <c r="C42" s="6" t="n">
        <v>293</v>
      </c>
      <c r="D42" s="6" t="n">
        <v>-215</v>
      </c>
    </row>
    <row r="43">
      <c r="A43" s="4" t="inlineStr">
        <is>
          <t>Ending balance</t>
        </is>
      </c>
      <c r="B43" s="6" t="n">
        <v>577</v>
      </c>
      <c r="C43" s="6" t="n">
        <v>352</v>
      </c>
      <c r="D43" s="6" t="n">
        <v>59</v>
      </c>
    </row>
    <row r="44">
      <c r="A44" s="4" t="inlineStr">
        <is>
          <t>Net Unrealized Gains (Losses) on Investments with no Credit Impairment | Effect of adoption of accounting guidance on credit losses</t>
        </is>
      </c>
    </row>
    <row r="45">
      <c r="A45" s="3" t="inlineStr">
        <is>
          <t>Changes in Accumulated Other Comprehensive Income [Roll Forward]</t>
        </is>
      </c>
    </row>
    <row r="46">
      <c r="A46" s="4" t="inlineStr">
        <is>
          <t>Beginning balance</t>
        </is>
      </c>
      <c r="B46" s="6" t="n">
        <v>62</v>
      </c>
    </row>
    <row r="47">
      <c r="A47" s="3" t="inlineStr">
        <is>
          <t>Less: Amounts reclassified from AOCI to:</t>
        </is>
      </c>
    </row>
    <row r="48">
      <c r="A48" s="4" t="inlineStr">
        <is>
          <t>Ending balance</t>
        </is>
      </c>
      <c r="C48" s="6" t="n">
        <v>62</v>
      </c>
    </row>
    <row r="49">
      <c r="A49" s="4" t="inlineStr">
        <is>
          <t>Net Unrealized Gains (Losses) on Investments with no Credit Impairment | Accounting Standards Update 2016-01</t>
        </is>
      </c>
    </row>
    <row r="50">
      <c r="A50" s="3" t="inlineStr">
        <is>
          <t>Changes in Accumulated Other Comprehensive Income [Roll Forward]</t>
        </is>
      </c>
    </row>
    <row r="51">
      <c r="A51" s="4" t="inlineStr">
        <is>
          <t>Beginning balance</t>
        </is>
      </c>
      <c r="D51" s="6" t="n">
        <v>1</v>
      </c>
    </row>
    <row r="52">
      <c r="A52" s="4" t="inlineStr">
        <is>
          <t>Net Unrealized Gains (Losses) on Investments with no Credit Impairment | Reclassification out of Accumulated Other Comprehensive Income</t>
        </is>
      </c>
    </row>
    <row r="53">
      <c r="A53" s="3" t="inlineStr">
        <is>
          <t>Less: Amounts reclassified from AOCI to:</t>
        </is>
      </c>
    </row>
    <row r="54">
      <c r="A54" s="4" t="inlineStr">
        <is>
          <t>Net realized investment gains (losses)</t>
        </is>
      </c>
      <c r="B54" s="6" t="n">
        <v>30</v>
      </c>
      <c r="C54" s="6" t="n">
        <v>55</v>
      </c>
      <c r="D54" s="6" t="n">
        <v>7</v>
      </c>
    </row>
    <row r="55">
      <c r="A55" s="4" t="inlineStr">
        <is>
          <t>Net investment income</t>
        </is>
      </c>
      <c r="C55" s="6" t="n">
        <v>1</v>
      </c>
    </row>
    <row r="56">
      <c r="A56" s="4" t="inlineStr">
        <is>
          <t>Fair value gains (losses) on FG VIEs</t>
        </is>
      </c>
      <c r="B56" s="6" t="n">
        <v>0</v>
      </c>
      <c r="C56" s="6" t="n">
        <v>0</v>
      </c>
      <c r="D56" s="4" t="inlineStr">
        <is>
          <t xml:space="preserve"> </t>
        </is>
      </c>
    </row>
    <row r="57">
      <c r="A57" s="4" t="inlineStr">
        <is>
          <t>Interest expense</t>
        </is>
      </c>
      <c r="B57" s="6" t="n">
        <v>0</v>
      </c>
      <c r="C57" s="6" t="n">
        <v>0</v>
      </c>
      <c r="D57" s="6" t="n">
        <v>0</v>
      </c>
    </row>
    <row r="58">
      <c r="A58" s="4" t="inlineStr">
        <is>
          <t>Income (loss) before income taxes</t>
        </is>
      </c>
      <c r="B58" s="6" t="n">
        <v>30</v>
      </c>
      <c r="C58" s="6" t="n">
        <v>56</v>
      </c>
      <c r="D58" s="6" t="n">
        <v>7</v>
      </c>
    </row>
    <row r="59">
      <c r="A59" s="4" t="inlineStr">
        <is>
          <t>Tax (provision) benefit</t>
        </is>
      </c>
      <c r="B59" s="6" t="n">
        <v>-4</v>
      </c>
      <c r="C59" s="6" t="n">
        <v>-10</v>
      </c>
      <c r="D59" s="6" t="n">
        <v>0</v>
      </c>
    </row>
    <row r="60">
      <c r="A60" s="4" t="inlineStr">
        <is>
          <t>Net Unrealized Gains (Losses) on Investments with Credit Impairment</t>
        </is>
      </c>
    </row>
    <row r="61">
      <c r="A61" s="3" t="inlineStr">
        <is>
          <t>Changes in Accumulated Other Comprehensive Income [Roll Forward]</t>
        </is>
      </c>
    </row>
    <row r="62">
      <c r="A62" s="4" t="inlineStr">
        <is>
          <t>Beginning balance</t>
        </is>
      </c>
      <c r="B62" s="6" t="n">
        <v>48</v>
      </c>
      <c r="C62" s="6" t="n">
        <v>94</v>
      </c>
      <c r="D62" s="6" t="n">
        <v>120</v>
      </c>
    </row>
    <row r="63">
      <c r="A63" s="4" t="inlineStr">
        <is>
          <t>Other comprehensive income (loss) before reclassifications</t>
        </is>
      </c>
      <c r="B63" s="6" t="n">
        <v>-29</v>
      </c>
      <c r="C63" s="6" t="n">
        <v>-62</v>
      </c>
      <c r="D63" s="6" t="n">
        <v>-58</v>
      </c>
    </row>
    <row r="64">
      <c r="A64" s="3" t="inlineStr">
        <is>
          <t>Less: Amounts reclassified from AOCI to:</t>
        </is>
      </c>
    </row>
    <row r="65">
      <c r="A65" s="4" t="inlineStr">
        <is>
          <t>Total amount reclassified from AOCI, net of tax</t>
        </is>
      </c>
      <c r="B65" s="6" t="n">
        <v>-13</v>
      </c>
      <c r="C65" s="6" t="n">
        <v>-16</v>
      </c>
      <c r="D65" s="6" t="n">
        <v>-32</v>
      </c>
    </row>
    <row r="66">
      <c r="A66" s="4" t="inlineStr">
        <is>
          <t>Net current period other comprehensive income (loss)</t>
        </is>
      </c>
      <c r="B66" s="6" t="n">
        <v>-16</v>
      </c>
      <c r="C66" s="6" t="n">
        <v>-46</v>
      </c>
      <c r="D66" s="6" t="n">
        <v>-26</v>
      </c>
    </row>
    <row r="67">
      <c r="A67" s="4" t="inlineStr">
        <is>
          <t>Ending balance</t>
        </is>
      </c>
      <c r="B67" s="6" t="n">
        <v>-30</v>
      </c>
      <c r="C67" s="6" t="n">
        <v>48</v>
      </c>
      <c r="D67" s="6" t="n">
        <v>94</v>
      </c>
    </row>
    <row r="68">
      <c r="A68" s="4" t="inlineStr">
        <is>
          <t>Net Unrealized Gains (Losses) on Investments with Credit Impairment | Effect of adoption of accounting guidance on credit losses</t>
        </is>
      </c>
    </row>
    <row r="69">
      <c r="A69" s="3" t="inlineStr">
        <is>
          <t>Changes in Accumulated Other Comprehensive Income [Roll Forward]</t>
        </is>
      </c>
    </row>
    <row r="70">
      <c r="A70" s="4" t="inlineStr">
        <is>
          <t>Beginning balance</t>
        </is>
      </c>
      <c r="B70" s="6" t="n">
        <v>-62</v>
      </c>
    </row>
    <row r="71">
      <c r="A71" s="3" t="inlineStr">
        <is>
          <t>Less: Amounts reclassified from AOCI to:</t>
        </is>
      </c>
    </row>
    <row r="72">
      <c r="A72" s="4" t="inlineStr">
        <is>
          <t>Ending balance</t>
        </is>
      </c>
      <c r="C72" s="6" t="n">
        <v>-62</v>
      </c>
    </row>
    <row r="73">
      <c r="A73" s="4" t="inlineStr">
        <is>
          <t>Net Unrealized Gains (Losses) on Investments with Credit Impairment | Accounting Standards Update 2016-01</t>
        </is>
      </c>
    </row>
    <row r="74">
      <c r="A74" s="3" t="inlineStr">
        <is>
          <t>Changes in Accumulated Other Comprehensive Income [Roll Forward]</t>
        </is>
      </c>
    </row>
    <row r="75">
      <c r="A75" s="4" t="inlineStr">
        <is>
          <t>Beginning balance</t>
        </is>
      </c>
      <c r="D75" s="6" t="n">
        <v>0</v>
      </c>
    </row>
    <row r="76">
      <c r="A76" s="4" t="inlineStr">
        <is>
          <t>Net Unrealized Gains (Losses) on Investments with Credit Impairment | Reclassification out of Accumulated Other Comprehensive Income</t>
        </is>
      </c>
    </row>
    <row r="77">
      <c r="A77" s="3" t="inlineStr">
        <is>
          <t>Less: Amounts reclassified from AOCI to:</t>
        </is>
      </c>
    </row>
    <row r="78">
      <c r="A78" s="4" t="inlineStr">
        <is>
          <t>Net realized investment gains (losses)</t>
        </is>
      </c>
      <c r="B78" s="6" t="n">
        <v>-16</v>
      </c>
      <c r="C78" s="6" t="n">
        <v>-32</v>
      </c>
      <c r="D78" s="6" t="n">
        <v>-38</v>
      </c>
    </row>
    <row r="79">
      <c r="A79" s="4" t="inlineStr">
        <is>
          <t>Net investment income</t>
        </is>
      </c>
      <c r="C79" s="6" t="n">
        <v>15</v>
      </c>
    </row>
    <row r="80">
      <c r="A80" s="4" t="inlineStr">
        <is>
          <t>Fair value gains (losses) on FG VIEs</t>
        </is>
      </c>
      <c r="B80" s="6" t="n">
        <v>0</v>
      </c>
      <c r="C80" s="6" t="n">
        <v>0</v>
      </c>
      <c r="D80" s="4" t="inlineStr">
        <is>
          <t xml:space="preserve"> </t>
        </is>
      </c>
    </row>
    <row r="81">
      <c r="A81" s="4" t="inlineStr">
        <is>
          <t>Interest expense</t>
        </is>
      </c>
      <c r="B81" s="6" t="n">
        <v>0</v>
      </c>
      <c r="C81" s="6" t="n">
        <v>0</v>
      </c>
      <c r="D81" s="6" t="n">
        <v>0</v>
      </c>
    </row>
    <row r="82">
      <c r="A82" s="4" t="inlineStr">
        <is>
          <t>Income (loss) before income taxes</t>
        </is>
      </c>
      <c r="B82" s="6" t="n">
        <v>-16</v>
      </c>
      <c r="C82" s="6" t="n">
        <v>-17</v>
      </c>
      <c r="D82" s="6" t="n">
        <v>-38</v>
      </c>
    </row>
    <row r="83">
      <c r="A83" s="4" t="inlineStr">
        <is>
          <t>Tax (provision) benefit</t>
        </is>
      </c>
      <c r="B83" s="6" t="n">
        <v>3</v>
      </c>
      <c r="C83" s="6" t="n">
        <v>1</v>
      </c>
      <c r="D83" s="6" t="n">
        <v>6</v>
      </c>
    </row>
    <row r="84">
      <c r="A84" s="4" t="inlineStr">
        <is>
          <t>Net Unrealized Gains (Losses) on FG VIEs’ Liabilities with Recourse due to ISCR</t>
        </is>
      </c>
    </row>
    <row r="85">
      <c r="A85" s="3" t="inlineStr">
        <is>
          <t>Changes in Accumulated Other Comprehensive Income [Roll Forward]</t>
        </is>
      </c>
    </row>
    <row r="86">
      <c r="A86" s="4" t="inlineStr">
        <is>
          <t>Beginning balance</t>
        </is>
      </c>
      <c r="B86" s="6" t="n">
        <v>-27</v>
      </c>
      <c r="C86" s="6" t="n">
        <v>-31</v>
      </c>
      <c r="D86" s="6" t="n">
        <v>0</v>
      </c>
    </row>
    <row r="87">
      <c r="A87" s="4" t="inlineStr">
        <is>
          <t>Other comprehensive income (loss) before reclassifications</t>
        </is>
      </c>
      <c r="B87" s="6" t="n">
        <v>7</v>
      </c>
      <c r="C87" s="6" t="n">
        <v>-8</v>
      </c>
      <c r="D87" s="6" t="n">
        <v>-5</v>
      </c>
    </row>
    <row r="88">
      <c r="A88" s="3" t="inlineStr">
        <is>
          <t>Less: Amounts reclassified from AOCI to:</t>
        </is>
      </c>
    </row>
    <row r="89">
      <c r="A89" s="4" t="inlineStr">
        <is>
          <t>Total amount reclassified from AOCI, net of tax</t>
        </is>
      </c>
      <c r="B89" s="6" t="n">
        <v>0</v>
      </c>
      <c r="C89" s="6" t="n">
        <v>-12</v>
      </c>
      <c r="D89" s="6" t="n">
        <v>-7</v>
      </c>
    </row>
    <row r="90">
      <c r="A90" s="4" t="inlineStr">
        <is>
          <t>Net current period other comprehensive income (loss)</t>
        </is>
      </c>
      <c r="B90" s="6" t="n">
        <v>7</v>
      </c>
      <c r="C90" s="6" t="n">
        <v>4</v>
      </c>
      <c r="D90" s="6" t="n">
        <v>2</v>
      </c>
    </row>
    <row r="91">
      <c r="A91" s="4" t="inlineStr">
        <is>
          <t>Ending balance</t>
        </is>
      </c>
      <c r="B91" s="6" t="n">
        <v>-20</v>
      </c>
      <c r="C91" s="6" t="n">
        <v>-27</v>
      </c>
      <c r="D91" s="6" t="n">
        <v>-31</v>
      </c>
    </row>
    <row r="92">
      <c r="A92" s="4" t="inlineStr">
        <is>
          <t>Net Unrealized Gains (Losses) on FG VIEs’ Liabilities with Recourse due to ISCR | Effect of adoption of accounting guidance on credit losses</t>
        </is>
      </c>
    </row>
    <row r="93">
      <c r="A93" s="3" t="inlineStr">
        <is>
          <t>Changes in Accumulated Other Comprehensive Income [Roll Forward]</t>
        </is>
      </c>
    </row>
    <row r="94">
      <c r="A94" s="4" t="inlineStr">
        <is>
          <t>Beginning balance</t>
        </is>
      </c>
      <c r="B94" s="6" t="n">
        <v>0</v>
      </c>
    </row>
    <row r="95">
      <c r="A95" s="3" t="inlineStr">
        <is>
          <t>Less: Amounts reclassified from AOCI to:</t>
        </is>
      </c>
    </row>
    <row r="96">
      <c r="A96" s="4" t="inlineStr">
        <is>
          <t>Ending balance</t>
        </is>
      </c>
      <c r="C96" s="6" t="n">
        <v>0</v>
      </c>
    </row>
    <row r="97">
      <c r="A97" s="4" t="inlineStr">
        <is>
          <t>Net Unrealized Gains (Losses) on FG VIEs’ Liabilities with Recourse due to ISCR | Accounting Standards Update 2016-01</t>
        </is>
      </c>
    </row>
    <row r="98">
      <c r="A98" s="3" t="inlineStr">
        <is>
          <t>Changes in Accumulated Other Comprehensive Income [Roll Forward]</t>
        </is>
      </c>
    </row>
    <row r="99">
      <c r="A99" s="4" t="inlineStr">
        <is>
          <t>Beginning balance</t>
        </is>
      </c>
      <c r="D99" s="6" t="n">
        <v>-33</v>
      </c>
    </row>
    <row r="100">
      <c r="A100" s="4" t="inlineStr">
        <is>
          <t>Net Unrealized Gains (Losses) on FG VIEs’ Liabilities with Recourse due to ISCR | Reclassification out of Accumulated Other Comprehensive Income</t>
        </is>
      </c>
    </row>
    <row r="101">
      <c r="A101" s="3" t="inlineStr">
        <is>
          <t>Less: Amounts reclassified from AOCI to:</t>
        </is>
      </c>
    </row>
    <row r="102">
      <c r="A102" s="4" t="inlineStr">
        <is>
          <t>Net realized investment gains (losses)</t>
        </is>
      </c>
      <c r="B102" s="6" t="n">
        <v>0</v>
      </c>
      <c r="C102" s="6" t="n">
        <v>0</v>
      </c>
      <c r="D102" s="6" t="n">
        <v>0</v>
      </c>
    </row>
    <row r="103">
      <c r="A103" s="4" t="inlineStr">
        <is>
          <t>Net investment income</t>
        </is>
      </c>
      <c r="C103" s="6" t="n">
        <v>0</v>
      </c>
    </row>
    <row r="104">
      <c r="A104" s="4" t="inlineStr">
        <is>
          <t>Fair value gains (losses) on FG VIEs</t>
        </is>
      </c>
      <c r="B104" s="6" t="n">
        <v>0</v>
      </c>
      <c r="C104" s="6" t="n">
        <v>-15</v>
      </c>
      <c r="D104" s="6" t="n">
        <v>-9</v>
      </c>
    </row>
    <row r="105">
      <c r="A105" s="4" t="inlineStr">
        <is>
          <t>Interest expense</t>
        </is>
      </c>
      <c r="B105" s="6" t="n">
        <v>0</v>
      </c>
      <c r="C105" s="6" t="n">
        <v>0</v>
      </c>
      <c r="D105" s="6" t="n">
        <v>0</v>
      </c>
    </row>
    <row r="106">
      <c r="A106" s="4" t="inlineStr">
        <is>
          <t>Income (loss) before income taxes</t>
        </is>
      </c>
      <c r="B106" s="6" t="n">
        <v>0</v>
      </c>
      <c r="C106" s="6" t="n">
        <v>-15</v>
      </c>
      <c r="D106" s="6" t="n">
        <v>-9</v>
      </c>
    </row>
    <row r="107">
      <c r="A107" s="4" t="inlineStr">
        <is>
          <t>Tax (provision) benefit</t>
        </is>
      </c>
      <c r="B107" s="6" t="n">
        <v>0</v>
      </c>
      <c r="C107" s="6" t="n">
        <v>3</v>
      </c>
      <c r="D107" s="6" t="n">
        <v>2</v>
      </c>
    </row>
    <row r="108">
      <c r="A108" s="4" t="inlineStr">
        <is>
          <t>Cumulative Translation Adjustment</t>
        </is>
      </c>
    </row>
    <row r="109">
      <c r="A109" s="3" t="inlineStr">
        <is>
          <t>Changes in Accumulated Other Comprehensive Income [Roll Forward]</t>
        </is>
      </c>
    </row>
    <row r="110">
      <c r="A110" s="4" t="inlineStr">
        <is>
          <t>Beginning balance</t>
        </is>
      </c>
      <c r="B110" s="6" t="n">
        <v>-38</v>
      </c>
      <c r="C110" s="6" t="n">
        <v>-37</v>
      </c>
      <c r="D110" s="6" t="n">
        <v>-29</v>
      </c>
    </row>
    <row r="111">
      <c r="A111" s="4" t="inlineStr">
        <is>
          <t>Other comprehensive income (loss) before reclassifications</t>
        </is>
      </c>
      <c r="B111" s="6" t="n">
        <v>2</v>
      </c>
      <c r="C111" s="6" t="n">
        <v>-1</v>
      </c>
      <c r="D111" s="6" t="n">
        <v>-8</v>
      </c>
    </row>
    <row r="112">
      <c r="A112" s="3" t="inlineStr">
        <is>
          <t>Less: Amounts reclassified from AOCI to:</t>
        </is>
      </c>
    </row>
    <row r="113">
      <c r="A113" s="4" t="inlineStr">
        <is>
          <t>Total amount reclassified from AOCI, net of tax</t>
        </is>
      </c>
      <c r="B113" s="6" t="n">
        <v>0</v>
      </c>
      <c r="C113" s="6" t="n">
        <v>0</v>
      </c>
      <c r="D113" s="6" t="n">
        <v>0</v>
      </c>
    </row>
    <row r="114">
      <c r="A114" s="4" t="inlineStr">
        <is>
          <t>Net current period other comprehensive income (loss)</t>
        </is>
      </c>
      <c r="B114" s="6" t="n">
        <v>2</v>
      </c>
      <c r="C114" s="6" t="n">
        <v>-1</v>
      </c>
      <c r="D114" s="6" t="n">
        <v>-8</v>
      </c>
    </row>
    <row r="115">
      <c r="A115" s="4" t="inlineStr">
        <is>
          <t>Ending balance</t>
        </is>
      </c>
      <c r="B115" s="6" t="n">
        <v>-36</v>
      </c>
      <c r="C115" s="6" t="n">
        <v>-38</v>
      </c>
      <c r="D115" s="6" t="n">
        <v>-37</v>
      </c>
    </row>
    <row r="116">
      <c r="A116" s="4" t="inlineStr">
        <is>
          <t>Cumulative Translation Adjustment | Effect of adoption of accounting guidance on credit losses</t>
        </is>
      </c>
    </row>
    <row r="117">
      <c r="A117" s="3" t="inlineStr">
        <is>
          <t>Changes in Accumulated Other Comprehensive Income [Roll Forward]</t>
        </is>
      </c>
    </row>
    <row r="118">
      <c r="A118" s="4" t="inlineStr">
        <is>
          <t>Beginning balance</t>
        </is>
      </c>
      <c r="B118" s="6" t="n">
        <v>0</v>
      </c>
    </row>
    <row r="119">
      <c r="A119" s="3" t="inlineStr">
        <is>
          <t>Less: Amounts reclassified from AOCI to:</t>
        </is>
      </c>
    </row>
    <row r="120">
      <c r="A120" s="4" t="inlineStr">
        <is>
          <t>Ending balance</t>
        </is>
      </c>
      <c r="C120" s="6" t="n">
        <v>0</v>
      </c>
    </row>
    <row r="121">
      <c r="A121" s="4" t="inlineStr">
        <is>
          <t>Cumulative Translation Adjustment | Accounting Standards Update 2016-01</t>
        </is>
      </c>
    </row>
    <row r="122">
      <c r="A122" s="3" t="inlineStr">
        <is>
          <t>Changes in Accumulated Other Comprehensive Income [Roll Forward]</t>
        </is>
      </c>
    </row>
    <row r="123">
      <c r="A123" s="4" t="inlineStr">
        <is>
          <t>Beginning balance</t>
        </is>
      </c>
      <c r="D123" s="6" t="n">
        <v>0</v>
      </c>
    </row>
    <row r="124">
      <c r="A124" s="4" t="inlineStr">
        <is>
          <t>Cumulative Translation Adjustment | Reclassification out of Accumulated Other Comprehensive Income</t>
        </is>
      </c>
    </row>
    <row r="125">
      <c r="A125" s="3" t="inlineStr">
        <is>
          <t>Less: Amounts reclassified from AOCI to:</t>
        </is>
      </c>
    </row>
    <row r="126">
      <c r="A126" s="4" t="inlineStr">
        <is>
          <t>Net realized investment gains (losses)</t>
        </is>
      </c>
      <c r="B126" s="6" t="n">
        <v>0</v>
      </c>
      <c r="C126" s="6" t="n">
        <v>0</v>
      </c>
      <c r="D126" s="6" t="n">
        <v>0</v>
      </c>
    </row>
    <row r="127">
      <c r="A127" s="4" t="inlineStr">
        <is>
          <t>Net investment income</t>
        </is>
      </c>
      <c r="C127" s="6" t="n">
        <v>0</v>
      </c>
    </row>
    <row r="128">
      <c r="A128" s="4" t="inlineStr">
        <is>
          <t>Fair value gains (losses) on FG VIEs</t>
        </is>
      </c>
      <c r="B128" s="6" t="n">
        <v>0</v>
      </c>
      <c r="C128" s="6" t="n">
        <v>0</v>
      </c>
      <c r="D128" s="4" t="inlineStr">
        <is>
          <t xml:space="preserve"> </t>
        </is>
      </c>
    </row>
    <row r="129">
      <c r="A129" s="4" t="inlineStr">
        <is>
          <t>Interest expense</t>
        </is>
      </c>
      <c r="B129" s="6" t="n">
        <v>0</v>
      </c>
      <c r="C129" s="6" t="n">
        <v>0</v>
      </c>
      <c r="D129" s="6" t="n">
        <v>0</v>
      </c>
    </row>
    <row r="130">
      <c r="A130" s="4" t="inlineStr">
        <is>
          <t>Income (loss) before income taxes</t>
        </is>
      </c>
      <c r="B130" s="6" t="n">
        <v>0</v>
      </c>
      <c r="C130" s="6" t="n">
        <v>0</v>
      </c>
      <c r="D130" s="6" t="n">
        <v>0</v>
      </c>
    </row>
    <row r="131">
      <c r="A131" s="4" t="inlineStr">
        <is>
          <t>Tax (provision) benefit</t>
        </is>
      </c>
      <c r="B131" s="6" t="n">
        <v>0</v>
      </c>
      <c r="C131" s="6" t="n">
        <v>0</v>
      </c>
      <c r="D131" s="6" t="n">
        <v>0</v>
      </c>
    </row>
    <row r="132">
      <c r="A132" s="4" t="inlineStr">
        <is>
          <t>Cash Flow Hedge</t>
        </is>
      </c>
    </row>
    <row r="133">
      <c r="A133" s="3" t="inlineStr">
        <is>
          <t>Changes in Accumulated Other Comprehensive Income [Roll Forward]</t>
        </is>
      </c>
    </row>
    <row r="134">
      <c r="A134" s="4" t="inlineStr">
        <is>
          <t>Beginning balance</t>
        </is>
      </c>
      <c r="B134" s="6" t="n">
        <v>7</v>
      </c>
      <c r="C134" s="6" t="n">
        <v>8</v>
      </c>
      <c r="D134" s="6" t="n">
        <v>8</v>
      </c>
    </row>
    <row r="135">
      <c r="A135" s="4" t="inlineStr">
        <is>
          <t>Other comprehensive income (loss) before reclassifications</t>
        </is>
      </c>
      <c r="B135" s="6" t="n">
        <v>0</v>
      </c>
      <c r="C135" s="6" t="n">
        <v>0</v>
      </c>
      <c r="D135" s="6" t="n">
        <v>0</v>
      </c>
    </row>
    <row r="136">
      <c r="A136" s="3" t="inlineStr">
        <is>
          <t>Less: Amounts reclassified from AOCI to:</t>
        </is>
      </c>
    </row>
    <row r="137">
      <c r="A137" s="4" t="inlineStr">
        <is>
          <t>Total amount reclassified from AOCI, net of tax</t>
        </is>
      </c>
      <c r="B137" s="6" t="n">
        <v>0</v>
      </c>
      <c r="C137" s="6" t="n">
        <v>1</v>
      </c>
      <c r="D137" s="6" t="n">
        <v>0</v>
      </c>
    </row>
    <row r="138">
      <c r="A138" s="4" t="inlineStr">
        <is>
          <t>Net current period other comprehensive income (loss)</t>
        </is>
      </c>
      <c r="B138" s="6" t="n">
        <v>0</v>
      </c>
      <c r="C138" s="6" t="n">
        <v>-1</v>
      </c>
      <c r="D138" s="6" t="n">
        <v>0</v>
      </c>
    </row>
    <row r="139">
      <c r="A139" s="4" t="inlineStr">
        <is>
          <t>Ending balance</t>
        </is>
      </c>
      <c r="B139" s="6" t="n">
        <v>7</v>
      </c>
      <c r="C139" s="6" t="n">
        <v>7</v>
      </c>
      <c r="D139" s="6" t="n">
        <v>8</v>
      </c>
    </row>
    <row r="140">
      <c r="A140" s="4" t="inlineStr">
        <is>
          <t>Cash Flow Hedge | Effect of adoption of accounting guidance on credit losses</t>
        </is>
      </c>
    </row>
    <row r="141">
      <c r="A141" s="3" t="inlineStr">
        <is>
          <t>Changes in Accumulated Other Comprehensive Income [Roll Forward]</t>
        </is>
      </c>
    </row>
    <row r="142">
      <c r="A142" s="4" t="inlineStr">
        <is>
          <t>Beginning balance</t>
        </is>
      </c>
      <c r="B142" s="6" t="n">
        <v>0</v>
      </c>
    </row>
    <row r="143">
      <c r="A143" s="3" t="inlineStr">
        <is>
          <t>Less: Amounts reclassified from AOCI to:</t>
        </is>
      </c>
    </row>
    <row r="144">
      <c r="A144" s="4" t="inlineStr">
        <is>
          <t>Ending balance</t>
        </is>
      </c>
      <c r="C144" s="6" t="n">
        <v>0</v>
      </c>
    </row>
    <row r="145">
      <c r="A145" s="4" t="inlineStr">
        <is>
          <t>Cash Flow Hedge | Accounting Standards Update 2016-01</t>
        </is>
      </c>
    </row>
    <row r="146">
      <c r="A146" s="3" t="inlineStr">
        <is>
          <t>Changes in Accumulated Other Comprehensive Income [Roll Forward]</t>
        </is>
      </c>
    </row>
    <row r="147">
      <c r="A147" s="4" t="inlineStr">
        <is>
          <t>Beginning balance</t>
        </is>
      </c>
      <c r="D147" s="6" t="n">
        <v>0</v>
      </c>
    </row>
    <row r="148">
      <c r="A148" s="4" t="inlineStr">
        <is>
          <t>Cash Flow Hedge | Reclassification out of Accumulated Other Comprehensive Income</t>
        </is>
      </c>
    </row>
    <row r="149">
      <c r="A149" s="3" t="inlineStr">
        <is>
          <t>Less: Amounts reclassified from AOCI to:</t>
        </is>
      </c>
    </row>
    <row r="150">
      <c r="A150" s="4" t="inlineStr">
        <is>
          <t>Net realized investment gains (losses)</t>
        </is>
      </c>
      <c r="B150" s="6" t="n">
        <v>0</v>
      </c>
      <c r="C150" s="6" t="n">
        <v>0</v>
      </c>
      <c r="D150" s="6" t="n">
        <v>0</v>
      </c>
    </row>
    <row r="151">
      <c r="A151" s="4" t="inlineStr">
        <is>
          <t>Net investment income</t>
        </is>
      </c>
      <c r="C151" s="6" t="n">
        <v>0</v>
      </c>
    </row>
    <row r="152">
      <c r="A152" s="4" t="inlineStr">
        <is>
          <t>Fair value gains (losses) on FG VIEs</t>
        </is>
      </c>
      <c r="B152" s="6" t="n">
        <v>0</v>
      </c>
      <c r="C152" s="6" t="n">
        <v>0</v>
      </c>
      <c r="D152" s="4" t="inlineStr">
        <is>
          <t xml:space="preserve"> </t>
        </is>
      </c>
    </row>
    <row r="153">
      <c r="A153" s="4" t="inlineStr">
        <is>
          <t>Interest expense</t>
        </is>
      </c>
      <c r="B153" s="6" t="n">
        <v>0</v>
      </c>
      <c r="C153" s="6" t="n">
        <v>1</v>
      </c>
      <c r="D153" s="6" t="n">
        <v>0</v>
      </c>
    </row>
    <row r="154">
      <c r="A154" s="4" t="inlineStr">
        <is>
          <t>Income (loss) before income taxes</t>
        </is>
      </c>
      <c r="B154" s="6" t="n">
        <v>0</v>
      </c>
      <c r="C154" s="6" t="n">
        <v>1</v>
      </c>
      <c r="D154" s="6" t="n">
        <v>0</v>
      </c>
    </row>
    <row r="155">
      <c r="A155" s="4" t="inlineStr">
        <is>
          <t>Tax (provision) benefit</t>
        </is>
      </c>
      <c r="B155" s="5" t="n">
        <v>0</v>
      </c>
      <c r="C155" s="5" t="n">
        <v>0</v>
      </c>
      <c r="D155" s="5" t="n">
        <v>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12 Months Ended</t>
        </is>
      </c>
    </row>
    <row r="2">
      <c r="B2" s="2" t="inlineStr">
        <is>
          <t>Dec. 31, 2020</t>
        </is>
      </c>
    </row>
    <row r="3">
      <c r="A3" s="3" t="inlineStr">
        <is>
          <t>Derivative Instruments and Hedging Activities Disclosure [Abstract]</t>
        </is>
      </c>
    </row>
    <row r="4">
      <c r="A4" s="4" t="inlineStr">
        <is>
          <t>Contracts Accounted for as Credit Derivatives</t>
        </is>
      </c>
      <c r="B4" s="4" t="inlineStr">
        <is>
          <t xml:space="preserve">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nternational Swaps and Derivatives Association, Inc.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Accounting Policy Credit derivatives are recorded at fair value. Changes in fair value are recorded in “net change in fair value of credit derivatives” on the consolidated statement of operations. The fair value of credit derivatives is reflected as either net assets or net liabilities determined on a contract by contract basis in the Company's consolidated balance sheets. See Note 11, Fair Value Measurement, for a discussion on the fair value methodology for credit derivatives. Credit Derivative Net Par Outstanding by Sector The components of the Company’s credit derivative net par outstanding are presented in the table below. The estimated remaining weighted average life of credit derivatives was 11.9 years and 11.5 years as of at December 31, 2020 and December 31, 2019, respectively. Credit Derivatives (1) As of December 31, 2020 As of December 31, 2019 Net Par Net Fair Value Asset (Liability) Net Par Net Fair Value Asset (Liability) (in millions) U.S public finance $ 1,980 $ (38) $ 1,942 $ (83) Non-U.S public finance 2,257 (27) 2,676 (39) U.S structured finance 997 (30) 1,206 (58) Non-U.S structured finance 137 (5) 132 (5) Total $ 5,371 $ (100) $ 5,956 $ (185) ____________________ (1) Expected recoveries were $1 million as of December 31, 2020 and $4 million as of December 31, 2019. Distribution of Credit Derivative Net Par Outstanding by Internal Rating As of December 31, 2020 As of December 31, 2019 Ratings Net Par % of Total Net Par % of Total (dollars in millions) AAA $ 1,796 33.5 % $ 1,730 29.0 % AA 1,541 28.7 1,695 28.5 A 758 14.1 1,110 18.6 BBB 1,156 21.5 1,292 21.7 BIG 120 2.2 129 2.2 Credit derivative net par outstanding $ 5,371 100.0 % $ 5,956 100.0 % Fair Value of Credit Derivatives Net Change in Fair Value of Credit Derivative Gains (Losses) Year Ended December 31, 2020 2019 2018 (in millions) Realized gains on credit derivatives $ 6 $ 8 $ 9 Net credit derivative losses (paid and payable) recovered and recoverable and other settlements (10) (35) (25) Realized gains (losses) and other settlements (4) (27) (16) Net unrealized gains (losses) 85 21 128 Net change in fair value of credit derivatives $ 81 $ (6) $ 112 Net credit derivative losses and other settlements for 2020 were primarily due to certain structured finance CDS transactions. Net credit derivative losses and other settlements for 2019 were primarily due to payments related to various U.S. structured finance transactions, including those for a final maturity paydown and for which there was an offsetting unrealized gain. Net credit derivative losses and other settlements for 2018 were primarily due to a paydown of a U.S. structured finance transaction, for which there was an offsetting unrealized gain. During 2020, unrealized fair value gains were generated primarily as a result of the increased cost to buy protection on AGC, as the market cost of AGC's credit protection increased during the period. For those CDS transactions that were pricing at or above their floor levels, when the cost of purchasing CDS protection on AGC, which management refers to as the CDS spread on AGC, increased, the implied spreads that the Company would expect to receive on these transactions decreased. Some of the unrealized fair value gains from the increased cost to buy protection on AGC was limited by certain transactions reaching their floor levels. As of December 31, 2020, approximately 51% of the fair value of CDS contracts was related to transactions that had reached their floors, which consisted of two transactions with $2.4 billion in net par outstanding. During 2019, unrealized fair value gains were generated primarily as a result of price improvements on the underlying collateral of the Company's CDS. These unrealized fair value gains were partially offset by unrealized fair value losses resulting from wider implied net spreads driven by the decreased market cost to buy protection in AGC’s name during the period. During 2018, unrealized fair value gains were primarily generated by CDS terminations, run-off of CDS par and price improvements on the underlying collateral of the Company’s CDS. In addition, unrealized fair value gains were generated by the increase in credit given to the primary insurer on one of the Company's second-to-pay CDS policies during the period. The unrealized fair value gains were partially offset by unrealized fair value losses resulting from wider implied net spreads driven by the decreased cost to buy protection in AGC’s name, as the market cost of AGC’s credit protection decreased during the period.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The Company determines its own credit risk primarily based on quoted CDS prices traded on AGC at each balance sheet date. CDS Spread on AGC (in basis points) As of December 31, 2020 December 31, 2019 December 31, 2018 Five-year CDS spread 132 41 110 One-year CDS spread 36 9 22 Fair Value of Credit Derivative Assets (Liabilities) and Effect of AGC Credit Spread As of December 31, 2020 December 31, 2019 (in millions) Fair value of credit derivatives before effect of AGC credit spread $ (313) $ (261) Plus: Effect of AGC credit spread 213 76 Net fair value of credit derivatives $ (100) $ (185) The fair value of CDS contracts as of December 31, 2020, before considering the benefit applicable to AGC’s credit spread, is a direct result of the relatively wide credit spreads generally due to relatively wider credit spreads under current market conditions compared to those at the time of underwriting for certain underlying credits with longer tenor. Collateral Posting for Certain Credit Derivative Contrac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Basic EPS:</t>
        </is>
      </c>
    </row>
    <row r="4">
      <c r="A4" s="4" t="inlineStr">
        <is>
          <t>Net income (loss) attributable to AGL</t>
        </is>
      </c>
      <c r="B4" s="5" t="n">
        <v>362</v>
      </c>
      <c r="C4" s="5" t="n">
        <v>402</v>
      </c>
      <c r="D4" s="5" t="n">
        <v>521</v>
      </c>
    </row>
    <row r="5">
      <c r="A5" s="4" t="inlineStr">
        <is>
          <t>Less: Distributed and undistributed income (loss) available to nonvested shareholders</t>
        </is>
      </c>
      <c r="B5" s="6" t="n">
        <v>1</v>
      </c>
      <c r="C5" s="6" t="n">
        <v>1</v>
      </c>
      <c r="D5" s="6" t="n">
        <v>1</v>
      </c>
    </row>
    <row r="6">
      <c r="A6" s="4" t="inlineStr">
        <is>
          <t>Distributed and undistributed income (loss) available to common shareholders of AGL and subsidiaries, basic</t>
        </is>
      </c>
      <c r="B6" s="5" t="n">
        <v>361</v>
      </c>
      <c r="C6" s="5" t="n">
        <v>401</v>
      </c>
      <c r="D6" s="5" t="n">
        <v>520</v>
      </c>
    </row>
    <row r="7">
      <c r="A7" s="4" t="inlineStr">
        <is>
          <t>Basic shares (in shares)</t>
        </is>
      </c>
      <c r="B7" s="11" t="n">
        <v>85.5</v>
      </c>
      <c r="C7" s="11" t="n">
        <v>99.3</v>
      </c>
      <c r="D7" s="6" t="n">
        <v>110</v>
      </c>
    </row>
    <row r="8">
      <c r="A8" s="4" t="inlineStr">
        <is>
          <t>Basic EPS (in dollars per share)</t>
        </is>
      </c>
      <c r="B8" s="7" t="n">
        <v>4.22</v>
      </c>
      <c r="C8" s="7" t="n">
        <v>4.04</v>
      </c>
      <c r="D8" s="7" t="n">
        <v>4.73</v>
      </c>
    </row>
    <row r="9">
      <c r="A9" s="3" t="inlineStr">
        <is>
          <t>Diluted EPS:</t>
        </is>
      </c>
    </row>
    <row r="10">
      <c r="A10" s="4" t="inlineStr">
        <is>
          <t>Distributed and undistributed income (loss) available to common shareholders of AGL and subsidiaries, basic</t>
        </is>
      </c>
      <c r="B10" s="5" t="n">
        <v>361</v>
      </c>
      <c r="C10" s="5" t="n">
        <v>401</v>
      </c>
      <c r="D10" s="5" t="n">
        <v>520</v>
      </c>
    </row>
    <row r="11">
      <c r="A11" s="4" t="inlineStr">
        <is>
          <t>Plus: Re-allocation of undistributed income (loss) available to nonvested shareholders of AGL and subsidiaries</t>
        </is>
      </c>
      <c r="B11" s="6" t="n">
        <v>0</v>
      </c>
      <c r="C11" s="6" t="n">
        <v>0</v>
      </c>
      <c r="D11" s="6" t="n">
        <v>0</v>
      </c>
    </row>
    <row r="12">
      <c r="A12" s="4" t="inlineStr">
        <is>
          <t>Distributed and undistributed income (loss) available to common shareholders of AGL and subsidiaries, diluted</t>
        </is>
      </c>
      <c r="B12" s="5" t="n">
        <v>361</v>
      </c>
      <c r="C12" s="5" t="n">
        <v>401</v>
      </c>
      <c r="D12" s="5" t="n">
        <v>520</v>
      </c>
    </row>
    <row r="13">
      <c r="A13" s="4" t="inlineStr">
        <is>
          <t>Basic shares (in shares)</t>
        </is>
      </c>
      <c r="B13" s="11" t="n">
        <v>85.5</v>
      </c>
      <c r="C13" s="11" t="n">
        <v>99.3</v>
      </c>
      <c r="D13" s="6" t="n">
        <v>110</v>
      </c>
    </row>
    <row r="14">
      <c r="A14" s="4" t="inlineStr">
        <is>
          <t>Dilutive securities: Options and restricted stock awards (in shares)</t>
        </is>
      </c>
      <c r="B14" s="11" t="n">
        <v>0.7</v>
      </c>
      <c r="C14" s="11" t="n">
        <v>0.9</v>
      </c>
      <c r="D14" s="11" t="n">
        <v>1.3</v>
      </c>
    </row>
    <row r="15">
      <c r="A15" s="4" t="inlineStr">
        <is>
          <t>Diluted shares (in shares)</t>
        </is>
      </c>
      <c r="B15" s="11" t="n">
        <v>86.2</v>
      </c>
      <c r="C15" s="11" t="n">
        <v>100.2</v>
      </c>
      <c r="D15" s="11" t="n">
        <v>111.3</v>
      </c>
    </row>
    <row r="16">
      <c r="A16" s="4" t="inlineStr">
        <is>
          <t>Diluted EPS (in dollars per share)</t>
        </is>
      </c>
      <c r="B16" s="7" t="n">
        <v>4.19</v>
      </c>
      <c r="C16" s="5" t="n">
        <v>4</v>
      </c>
      <c r="D16" s="7" t="n">
        <v>4.68</v>
      </c>
    </row>
    <row r="17">
      <c r="A17" s="4" t="inlineStr">
        <is>
          <t>Potentially dilutive securities excluded from computation of EPS because of antidilutive effect</t>
        </is>
      </c>
      <c r="B17" s="11" t="n">
        <v>0.8</v>
      </c>
      <c r="C17" s="6" t="n">
        <v>0</v>
      </c>
      <c r="D17" s="11" t="n">
        <v>0.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 Condensed Balance Sheets (Details) - USD ($) $ in Million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Other assets</t>
        </is>
      </c>
      <c r="B3" s="5" t="n">
        <v>440</v>
      </c>
      <c r="C3" s="5" t="n">
        <v>543</v>
      </c>
    </row>
    <row r="4">
      <c r="A4" s="4" t="inlineStr">
        <is>
          <t>Total assets</t>
        </is>
      </c>
      <c r="B4" s="6" t="n">
        <v>15334</v>
      </c>
      <c r="C4" s="6" t="n">
        <v>14326</v>
      </c>
    </row>
    <row r="5">
      <c r="A5" s="4" t="inlineStr">
        <is>
          <t>Other liabilities</t>
        </is>
      </c>
      <c r="B5" s="6" t="n">
        <v>556</v>
      </c>
      <c r="C5" s="6" t="n">
        <v>511</v>
      </c>
    </row>
    <row r="6">
      <c r="A6" s="4" t="inlineStr">
        <is>
          <t>Total liabilities</t>
        </is>
      </c>
      <c r="B6" s="6" t="n">
        <v>8629</v>
      </c>
      <c r="C6" s="6" t="n">
        <v>7674</v>
      </c>
    </row>
    <row r="7">
      <c r="A7" s="4" t="inlineStr">
        <is>
          <t>Total shareholders’ equity</t>
        </is>
      </c>
      <c r="B7" s="6" t="n">
        <v>6684</v>
      </c>
      <c r="C7" s="6" t="n">
        <v>6645</v>
      </c>
      <c r="D7" s="5" t="n">
        <v>6555</v>
      </c>
      <c r="E7" s="5" t="n">
        <v>6839</v>
      </c>
    </row>
    <row r="8">
      <c r="A8" s="4" t="inlineStr">
        <is>
          <t>Total liabilities, redeemable noncontrolling interests and shareholders’ equity</t>
        </is>
      </c>
      <c r="B8" s="6" t="n">
        <v>15334</v>
      </c>
      <c r="C8" s="6" t="n">
        <v>14326</v>
      </c>
    </row>
    <row r="9">
      <c r="A9" s="4" t="inlineStr">
        <is>
          <t>Assured Guaranty Ltd. (Parent)</t>
        </is>
      </c>
    </row>
    <row r="10">
      <c r="A10" s="3" t="inlineStr">
        <is>
          <t>Condensed Balance Sheet Statements, Captions [Line Items]</t>
        </is>
      </c>
    </row>
    <row r="11">
      <c r="A11" s="4" t="inlineStr">
        <is>
          <t>Investments and cash</t>
        </is>
      </c>
      <c r="B11" s="6" t="n">
        <v>190</v>
      </c>
      <c r="C11" s="6" t="n">
        <v>135</v>
      </c>
    </row>
    <row r="12">
      <c r="A12" s="4" t="inlineStr">
        <is>
          <t>Investments in subsidiaries</t>
        </is>
      </c>
      <c r="B12" s="6" t="n">
        <v>6432</v>
      </c>
      <c r="C12" s="6" t="n">
        <v>6450</v>
      </c>
    </row>
    <row r="13">
      <c r="A13" s="4" t="inlineStr">
        <is>
          <t>Dividends receivable from affiliate</t>
        </is>
      </c>
      <c r="B13" s="6" t="n">
        <v>0</v>
      </c>
      <c r="C13" s="6" t="n">
        <v>40</v>
      </c>
    </row>
    <row r="14">
      <c r="A14" s="4" t="inlineStr">
        <is>
          <t>Other assets</t>
        </is>
      </c>
      <c r="B14" s="6" t="n">
        <v>38</v>
      </c>
      <c r="C14" s="6" t="n">
        <v>31</v>
      </c>
    </row>
    <row r="15">
      <c r="A15" s="4" t="inlineStr">
        <is>
          <t>Total assets</t>
        </is>
      </c>
      <c r="B15" s="6" t="n">
        <v>6660</v>
      </c>
      <c r="C15" s="6" t="n">
        <v>6656</v>
      </c>
    </row>
    <row r="16">
      <c r="A16" s="4" t="inlineStr">
        <is>
          <t>Other liabilities</t>
        </is>
      </c>
      <c r="B16" s="6" t="n">
        <v>17</v>
      </c>
      <c r="C16" s="6" t="n">
        <v>17</v>
      </c>
    </row>
    <row r="17">
      <c r="A17" s="4" t="inlineStr">
        <is>
          <t>Total liabilities</t>
        </is>
      </c>
      <c r="B17" s="6" t="n">
        <v>17</v>
      </c>
      <c r="C17" s="6" t="n">
        <v>17</v>
      </c>
    </row>
    <row r="18">
      <c r="A18" s="4" t="inlineStr">
        <is>
          <t>Total shareholders’ equity</t>
        </is>
      </c>
      <c r="B18" s="6" t="n">
        <v>6643</v>
      </c>
      <c r="C18" s="6" t="n">
        <v>6639</v>
      </c>
    </row>
    <row r="19">
      <c r="A19" s="4" t="inlineStr">
        <is>
          <t>Total liabilities, redeemable noncontrolling interests and shareholders’ equity</t>
        </is>
      </c>
      <c r="B19" s="5" t="n">
        <v>6660</v>
      </c>
      <c r="C19" s="5" t="n">
        <v>665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s of Operations and Comprehensive Income (Details) - USD ($) $ in Million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Net investment income</t>
        </is>
      </c>
      <c r="B4" s="5" t="n">
        <v>297</v>
      </c>
      <c r="C4" s="5" t="n">
        <v>378</v>
      </c>
      <c r="D4" s="5" t="n">
        <v>395</v>
      </c>
    </row>
    <row r="5">
      <c r="A5" s="4" t="inlineStr">
        <is>
          <t>Other income</t>
        </is>
      </c>
      <c r="B5" s="6" t="n">
        <v>37</v>
      </c>
      <c r="C5" s="6" t="n">
        <v>7</v>
      </c>
      <c r="D5" s="6" t="n">
        <v>17</v>
      </c>
    </row>
    <row r="6">
      <c r="A6" s="4" t="inlineStr">
        <is>
          <t>Total revenues</t>
        </is>
      </c>
      <c r="B6" s="6" t="n">
        <v>1115</v>
      </c>
      <c r="C6" s="6" t="n">
        <v>963</v>
      </c>
      <c r="D6" s="6" t="n">
        <v>1001</v>
      </c>
    </row>
    <row r="7">
      <c r="A7" s="4" t="inlineStr">
        <is>
          <t>Other expenses</t>
        </is>
      </c>
      <c r="B7" s="6" t="n">
        <v>197</v>
      </c>
      <c r="C7" s="6" t="n">
        <v>125</v>
      </c>
      <c r="D7" s="6" t="n">
        <v>96</v>
      </c>
    </row>
    <row r="8">
      <c r="A8" s="4" t="inlineStr">
        <is>
          <t>Total expenses</t>
        </is>
      </c>
      <c r="B8" s="6" t="n">
        <v>729</v>
      </c>
      <c r="C8" s="6" t="n">
        <v>503</v>
      </c>
      <c r="D8" s="6" t="n">
        <v>422</v>
      </c>
    </row>
    <row r="9">
      <c r="A9" s="4" t="inlineStr">
        <is>
          <t>Income (loss) before income taxes and equity in earnings of investees</t>
        </is>
      </c>
      <c r="B9" s="6" t="n">
        <v>386</v>
      </c>
      <c r="C9" s="6" t="n">
        <v>460</v>
      </c>
      <c r="D9" s="6" t="n">
        <v>579</v>
      </c>
    </row>
    <row r="10">
      <c r="A10" s="4" t="inlineStr">
        <is>
          <t>Equity in earnings of investees</t>
        </is>
      </c>
      <c r="B10" s="6" t="n">
        <v>27</v>
      </c>
      <c r="C10" s="6" t="n">
        <v>4</v>
      </c>
      <c r="D10" s="6" t="n">
        <v>1</v>
      </c>
    </row>
    <row r="11">
      <c r="A11" s="4" t="inlineStr">
        <is>
          <t>Net income (loss)</t>
        </is>
      </c>
      <c r="B11" s="6" t="n">
        <v>368</v>
      </c>
      <c r="C11" s="6" t="n">
        <v>401</v>
      </c>
      <c r="D11" s="6" t="n">
        <v>521</v>
      </c>
    </row>
    <row r="12">
      <c r="A12" s="4" t="inlineStr">
        <is>
          <t>Net current period other comprehensive income (loss)</t>
        </is>
      </c>
      <c r="B12" s="6" t="n">
        <v>156</v>
      </c>
      <c r="C12" s="6" t="n">
        <v>249</v>
      </c>
      <c r="D12" s="6" t="n">
        <v>-247</v>
      </c>
    </row>
    <row r="13">
      <c r="A13" s="4" t="inlineStr">
        <is>
          <t>Comprehensive income (loss)</t>
        </is>
      </c>
      <c r="B13" s="6" t="n">
        <v>524</v>
      </c>
      <c r="C13" s="6" t="n">
        <v>650</v>
      </c>
      <c r="D13" s="6" t="n">
        <v>274</v>
      </c>
    </row>
    <row r="14">
      <c r="A14" s="4" t="inlineStr">
        <is>
          <t>Assured Guaranty Ltd. (Parent)</t>
        </is>
      </c>
    </row>
    <row r="15">
      <c r="A15" s="3" t="inlineStr">
        <is>
          <t>Condensed Income Statements, Captions [Line Items]</t>
        </is>
      </c>
    </row>
    <row r="16">
      <c r="A16" s="4" t="inlineStr">
        <is>
          <t>Net investment income</t>
        </is>
      </c>
      <c r="B16" s="6" t="n">
        <v>0</v>
      </c>
      <c r="C16" s="6" t="n">
        <v>0</v>
      </c>
      <c r="D16" s="6" t="n">
        <v>1</v>
      </c>
    </row>
    <row r="17">
      <c r="A17" s="4" t="inlineStr">
        <is>
          <t>Other income</t>
        </is>
      </c>
      <c r="B17" s="6" t="n">
        <v>0</v>
      </c>
      <c r="C17" s="6" t="n">
        <v>0</v>
      </c>
      <c r="D17" s="6" t="n">
        <v>12</v>
      </c>
    </row>
    <row r="18">
      <c r="A18" s="4" t="inlineStr">
        <is>
          <t>Total revenues</t>
        </is>
      </c>
      <c r="B18" s="6" t="n">
        <v>0</v>
      </c>
      <c r="C18" s="6" t="n">
        <v>0</v>
      </c>
      <c r="D18" s="6" t="n">
        <v>13</v>
      </c>
    </row>
    <row r="19">
      <c r="A19" s="4" t="inlineStr">
        <is>
          <t>Other expenses</t>
        </is>
      </c>
      <c r="B19" s="6" t="n">
        <v>34</v>
      </c>
      <c r="C19" s="6" t="n">
        <v>31</v>
      </c>
      <c r="D19" s="6" t="n">
        <v>41</v>
      </c>
    </row>
    <row r="20">
      <c r="A20" s="4" t="inlineStr">
        <is>
          <t>Total expenses</t>
        </is>
      </c>
      <c r="B20" s="6" t="n">
        <v>34</v>
      </c>
      <c r="C20" s="6" t="n">
        <v>31</v>
      </c>
      <c r="D20" s="6" t="n">
        <v>41</v>
      </c>
    </row>
    <row r="21">
      <c r="A21" s="4" t="inlineStr">
        <is>
          <t>Income (loss) before income taxes and equity in earnings of investees</t>
        </is>
      </c>
      <c r="B21" s="6" t="n">
        <v>-34</v>
      </c>
      <c r="C21" s="6" t="n">
        <v>-31</v>
      </c>
      <c r="D21" s="6" t="n">
        <v>-28</v>
      </c>
    </row>
    <row r="22">
      <c r="A22" s="4" t="inlineStr">
        <is>
          <t>Equity in earnings of investees</t>
        </is>
      </c>
      <c r="B22" s="6" t="n">
        <v>396</v>
      </c>
      <c r="C22" s="6" t="n">
        <v>433</v>
      </c>
      <c r="D22" s="6" t="n">
        <v>549</v>
      </c>
    </row>
    <row r="23">
      <c r="A23" s="4" t="inlineStr">
        <is>
          <t>Net income (loss)</t>
        </is>
      </c>
      <c r="B23" s="6" t="n">
        <v>362</v>
      </c>
      <c r="C23" s="6" t="n">
        <v>402</v>
      </c>
      <c r="D23" s="6" t="n">
        <v>521</v>
      </c>
    </row>
    <row r="24">
      <c r="A24" s="4" t="inlineStr">
        <is>
          <t>Net current period other comprehensive income (loss)</t>
        </is>
      </c>
      <c r="B24" s="6" t="n">
        <v>156</v>
      </c>
      <c r="C24" s="6" t="n">
        <v>249</v>
      </c>
      <c r="D24" s="6" t="n">
        <v>-247</v>
      </c>
    </row>
    <row r="25">
      <c r="A25" s="4" t="inlineStr">
        <is>
          <t>Comprehensive income (loss)</t>
        </is>
      </c>
      <c r="B25" s="5" t="n">
        <v>518</v>
      </c>
      <c r="C25" s="5" t="n">
        <v>651</v>
      </c>
      <c r="D25" s="5" t="n">
        <v>274</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 Condensed Statement of Cash Flows (Details)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Income</t>
        </is>
      </c>
      <c r="B4" s="5" t="n">
        <v>368</v>
      </c>
      <c r="C4" s="5" t="n">
        <v>401</v>
      </c>
      <c r="D4" s="5" t="n">
        <v>521</v>
      </c>
    </row>
    <row r="5">
      <c r="A5" s="4" t="inlineStr">
        <is>
          <t>Equity in earnings of investees</t>
        </is>
      </c>
      <c r="B5" s="6" t="n">
        <v>-27</v>
      </c>
      <c r="C5" s="6" t="n">
        <v>-4</v>
      </c>
      <c r="D5" s="6" t="n">
        <v>-1</v>
      </c>
    </row>
    <row r="6">
      <c r="A6" s="4" t="inlineStr">
        <is>
          <t>Net cash flows provided by (used in) operating activities</t>
        </is>
      </c>
      <c r="B6" s="6" t="n">
        <v>-853</v>
      </c>
      <c r="C6" s="6" t="n">
        <v>-509</v>
      </c>
      <c r="D6" s="6" t="n">
        <v>462</v>
      </c>
    </row>
    <row r="7">
      <c r="A7" s="4" t="inlineStr">
        <is>
          <t>Purchases</t>
        </is>
      </c>
      <c r="B7" s="6" t="n">
        <v>-85</v>
      </c>
      <c r="C7" s="6" t="n">
        <v>-229</v>
      </c>
      <c r="D7" s="6" t="n">
        <v>-243</v>
      </c>
    </row>
    <row r="8">
      <c r="A8" s="4" t="inlineStr">
        <is>
          <t>Net cash flows provided by (used in) investing activities</t>
        </is>
      </c>
      <c r="B8" s="6" t="n">
        <v>788</v>
      </c>
      <c r="C8" s="6" t="n">
        <v>1169</v>
      </c>
      <c r="D8" s="6" t="n">
        <v>297</v>
      </c>
    </row>
    <row r="9">
      <c r="A9" s="4" t="inlineStr">
        <is>
          <t>Dividends paid</t>
        </is>
      </c>
      <c r="B9" s="6" t="n">
        <v>-69</v>
      </c>
      <c r="C9" s="6" t="n">
        <v>-74</v>
      </c>
      <c r="D9" s="6" t="n">
        <v>-71</v>
      </c>
    </row>
    <row r="10">
      <c r="A10" s="4" t="inlineStr">
        <is>
          <t>Repurchases of common shares</t>
        </is>
      </c>
      <c r="B10" s="6" t="n">
        <v>-446</v>
      </c>
      <c r="C10" s="6" t="n">
        <v>-500</v>
      </c>
      <c r="D10" s="6" t="n">
        <v>-500</v>
      </c>
    </row>
    <row r="11">
      <c r="A11" s="4" t="inlineStr">
        <is>
          <t>Other</t>
        </is>
      </c>
      <c r="B11" s="6" t="n">
        <v>-10</v>
      </c>
      <c r="C11" s="6" t="n">
        <v>-15</v>
      </c>
      <c r="D11" s="6" t="n">
        <v>-7</v>
      </c>
    </row>
    <row r="12">
      <c r="A12" s="4" t="inlineStr">
        <is>
          <t>Net cash flows provided by (used in) financing activities</t>
        </is>
      </c>
      <c r="B12" s="6" t="n">
        <v>183</v>
      </c>
      <c r="C12" s="6" t="n">
        <v>-584</v>
      </c>
      <c r="D12" s="6" t="n">
        <v>-795</v>
      </c>
    </row>
    <row r="13">
      <c r="A13" s="4" t="inlineStr">
        <is>
          <t>Increase (decrease) in cash and restricted cash</t>
        </is>
      </c>
      <c r="B13" s="6" t="n">
        <v>115</v>
      </c>
      <c r="C13" s="6" t="n">
        <v>79</v>
      </c>
      <c r="D13" s="6" t="n">
        <v>-40</v>
      </c>
    </row>
    <row r="14">
      <c r="A14" s="4" t="inlineStr">
        <is>
          <t>Cash and restricted cash at beginning of period</t>
        </is>
      </c>
      <c r="B14" s="6" t="n">
        <v>183</v>
      </c>
      <c r="C14" s="6" t="n">
        <v>104</v>
      </c>
      <c r="D14" s="6" t="n">
        <v>144</v>
      </c>
    </row>
    <row r="15">
      <c r="A15" s="4" t="inlineStr">
        <is>
          <t>Cash and restricted cash at end of period</t>
        </is>
      </c>
      <c r="B15" s="6" t="n">
        <v>298</v>
      </c>
      <c r="C15" s="6" t="n">
        <v>183</v>
      </c>
      <c r="D15" s="6" t="n">
        <v>104</v>
      </c>
    </row>
    <row r="16">
      <c r="A16" s="4" t="inlineStr">
        <is>
          <t>AG Re | Assured Guaranty LTD | Fixed-maturity securities</t>
        </is>
      </c>
    </row>
    <row r="17">
      <c r="A17" s="3" t="inlineStr">
        <is>
          <t>Condensed Cash Flow Statements, Captions [Line Items]</t>
        </is>
      </c>
    </row>
    <row r="18">
      <c r="A18" s="4" t="inlineStr">
        <is>
          <t>Payments of dividends</t>
        </is>
      </c>
      <c r="B18" s="6" t="n">
        <v>47</v>
      </c>
    </row>
    <row r="19">
      <c r="A19" s="4" t="inlineStr">
        <is>
          <t>Assured Guaranty Ltd. (Parent)</t>
        </is>
      </c>
    </row>
    <row r="20">
      <c r="A20" s="3" t="inlineStr">
        <is>
          <t>Condensed Cash Flow Statements, Captions [Line Items]</t>
        </is>
      </c>
    </row>
    <row r="21">
      <c r="A21" s="4" t="inlineStr">
        <is>
          <t>Net Income</t>
        </is>
      </c>
      <c r="B21" s="6" t="n">
        <v>362</v>
      </c>
      <c r="C21" s="6" t="n">
        <v>402</v>
      </c>
      <c r="D21" s="6" t="n">
        <v>521</v>
      </c>
    </row>
    <row r="22">
      <c r="A22" s="4" t="inlineStr">
        <is>
          <t>Equity in earnings of investees</t>
        </is>
      </c>
      <c r="B22" s="6" t="n">
        <v>-396</v>
      </c>
      <c r="C22" s="6" t="n">
        <v>-433</v>
      </c>
      <c r="D22" s="6" t="n">
        <v>-549</v>
      </c>
    </row>
    <row r="23">
      <c r="A23" s="4" t="inlineStr">
        <is>
          <t>Cash dividends from subsidiaries</t>
        </is>
      </c>
      <c r="B23" s="6" t="n">
        <v>547</v>
      </c>
      <c r="C23" s="6" t="n">
        <v>689</v>
      </c>
      <c r="D23" s="6" t="n">
        <v>597</v>
      </c>
    </row>
    <row r="24">
      <c r="A24" s="4" t="inlineStr">
        <is>
          <t>Other</t>
        </is>
      </c>
      <c r="B24" s="6" t="n">
        <v>19</v>
      </c>
      <c r="C24" s="6" t="n">
        <v>21</v>
      </c>
      <c r="D24" s="6" t="n">
        <v>18</v>
      </c>
    </row>
    <row r="25">
      <c r="A25" s="4" t="inlineStr">
        <is>
          <t>Net cash flows provided by (used in) operating activities</t>
        </is>
      </c>
      <c r="B25" s="6" t="n">
        <v>532</v>
      </c>
      <c r="C25" s="6" t="n">
        <v>679</v>
      </c>
      <c r="D25" s="6" t="n">
        <v>587</v>
      </c>
    </row>
    <row r="26">
      <c r="A26" s="4" t="inlineStr">
        <is>
          <t>Purchases</t>
        </is>
      </c>
      <c r="B26" s="6" t="n">
        <v>-4</v>
      </c>
      <c r="C26" s="6" t="n">
        <v>0</v>
      </c>
      <c r="D26" s="6" t="n">
        <v>0</v>
      </c>
    </row>
    <row r="27">
      <c r="A27" s="4" t="inlineStr">
        <is>
          <t>Net sales (purchases) of short-term investments with original maturities of less than three months</t>
        </is>
      </c>
      <c r="B27" s="6" t="n">
        <v>-3</v>
      </c>
      <c r="C27" s="6" t="n">
        <v>-90</v>
      </c>
      <c r="D27" s="6" t="n">
        <v>-9</v>
      </c>
    </row>
    <row r="28">
      <c r="A28" s="4" t="inlineStr">
        <is>
          <t>Net cash flows provided by (used in) investing activities</t>
        </is>
      </c>
      <c r="B28" s="6" t="n">
        <v>-7</v>
      </c>
      <c r="C28" s="6" t="n">
        <v>-90</v>
      </c>
      <c r="D28" s="6" t="n">
        <v>-9</v>
      </c>
    </row>
    <row r="29">
      <c r="A29" s="4" t="inlineStr">
        <is>
          <t>Dividends paid</t>
        </is>
      </c>
      <c r="B29" s="6" t="n">
        <v>-69</v>
      </c>
      <c r="C29" s="6" t="n">
        <v>-74</v>
      </c>
      <c r="D29" s="6" t="n">
        <v>-71</v>
      </c>
    </row>
    <row r="30">
      <c r="A30" s="4" t="inlineStr">
        <is>
          <t>Repurchases of common shares</t>
        </is>
      </c>
      <c r="B30" s="6" t="n">
        <v>-446</v>
      </c>
      <c r="C30" s="6" t="n">
        <v>-500</v>
      </c>
      <c r="D30" s="6" t="n">
        <v>-500</v>
      </c>
    </row>
    <row r="31">
      <c r="A31" s="4" t="inlineStr">
        <is>
          <t>Other</t>
        </is>
      </c>
      <c r="B31" s="6" t="n">
        <v>-10</v>
      </c>
      <c r="C31" s="6" t="n">
        <v>-15</v>
      </c>
      <c r="D31" s="6" t="n">
        <v>-7</v>
      </c>
    </row>
    <row r="32">
      <c r="A32" s="4" t="inlineStr">
        <is>
          <t>Net cash flows provided by (used in) financing activities</t>
        </is>
      </c>
      <c r="B32" s="6" t="n">
        <v>-525</v>
      </c>
      <c r="C32" s="6" t="n">
        <v>-589</v>
      </c>
      <c r="D32" s="6" t="n">
        <v>-578</v>
      </c>
    </row>
    <row r="33">
      <c r="A33" s="4" t="inlineStr">
        <is>
          <t>Increase (decrease) in cash and restricted cash</t>
        </is>
      </c>
      <c r="B33" s="6" t="n">
        <v>0</v>
      </c>
      <c r="C33" s="6" t="n">
        <v>0</v>
      </c>
      <c r="D33" s="6" t="n">
        <v>0</v>
      </c>
    </row>
    <row r="34">
      <c r="A34" s="4" t="inlineStr">
        <is>
          <t>Cash and restricted cash at beginning of period</t>
        </is>
      </c>
      <c r="B34" s="6" t="n">
        <v>0</v>
      </c>
      <c r="C34" s="6" t="n">
        <v>0</v>
      </c>
      <c r="D34" s="6" t="n">
        <v>0</v>
      </c>
    </row>
    <row r="35">
      <c r="A35" s="4" t="inlineStr">
        <is>
          <t>Cash and restricted cash at end of period</t>
        </is>
      </c>
      <c r="B35" s="5" t="n">
        <v>0</v>
      </c>
      <c r="C35" s="5" t="n">
        <v>0</v>
      </c>
      <c r="D35" s="5" t="n">
        <v>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Cash of Consolidated Investment Vehicles</t>
        </is>
      </c>
      <c r="B2" s="4" t="inlineStr">
        <is>
          <t>ago_CashofConsolidatedInvestmentVehicles</t>
        </is>
      </c>
      <c r="C2" s="5" t="n">
        <v>134000000</v>
      </c>
    </row>
    <row r="3">
      <c r="A3" s="4" t="inlineStr">
        <is>
          <t>Cash of Consolidated Investment Vehicles</t>
        </is>
      </c>
      <c r="B3" s="4" t="inlineStr">
        <is>
          <t>ago_CashofConsolidatedInvestmentVehicles</t>
        </is>
      </c>
      <c r="C3" s="6" t="n">
        <v>0</v>
      </c>
    </row>
    <row r="4">
      <c r="A4" s="4" t="inlineStr">
        <is>
          <t>Cash of Consolidated Investment Vehicles</t>
        </is>
      </c>
      <c r="B4" s="4" t="inlineStr">
        <is>
          <t>ago_CashofConsolidatedInvestmentVehicles</t>
        </is>
      </c>
      <c r="C4" s="6" t="n">
        <v>14000000</v>
      </c>
    </row>
    <row r="5">
      <c r="A5" s="4" t="inlineStr">
        <is>
          <t>Restricted Cash</t>
        </is>
      </c>
      <c r="B5" s="4" t="inlineStr">
        <is>
          <t>us-gaap_RestrictedCash</t>
        </is>
      </c>
      <c r="C5" s="6" t="n">
        <v>0</v>
      </c>
    </row>
    <row r="6">
      <c r="A6" s="4" t="inlineStr">
        <is>
          <t>Restricted Cash</t>
        </is>
      </c>
      <c r="B6" s="4" t="inlineStr">
        <is>
          <t>us-gaap_RestrictedCash</t>
        </is>
      </c>
      <c r="C6" s="6" t="n">
        <v>0</v>
      </c>
    </row>
    <row r="7">
      <c r="A7" s="4" t="inlineStr">
        <is>
          <t>Restricted Cash</t>
        </is>
      </c>
      <c r="B7" s="4" t="inlineStr">
        <is>
          <t>us-gaap_RestrictedCash</t>
        </is>
      </c>
      <c r="C7" s="5" t="n">
        <v>2000000</v>
      </c>
    </row>
    <row r="8">
      <c r="A8" s="4" t="inlineStr">
        <is>
          <t>Accounting Standards Update [Extensible List]</t>
        </is>
      </c>
      <c r="B8" s="4" t="inlineStr">
        <is>
          <t>us-gaap_AccountingStandardsUpdateExtensibleList</t>
        </is>
      </c>
      <c r="C8" s="4" t="inlineStr">
        <is>
          <t>Accounting Standards Update 2016-01 [Member]</t>
        </is>
      </c>
    </row>
    <row r="9">
      <c r="A9" s="4" t="inlineStr">
        <is>
          <t>Accounting Standards Update 2016-01 [Member]</t>
        </is>
      </c>
    </row>
    <row r="10">
      <c r="A10" s="4" t="inlineStr">
        <is>
          <t>Stockholders' Equity Attributable to Parent</t>
        </is>
      </c>
      <c r="B10" s="4" t="inlineStr">
        <is>
          <t>us-gaap_StockholdersEquity</t>
        </is>
      </c>
      <c r="C10" s="5" t="n">
        <v>-32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Reinsurance The Company assumes exposure (Assumed Business) from third party insurers, primarily other monoline financial guaranty companies that currently are in runoff and no longer actively writing new business (Legacy Monoline Insurers), and may cede portions of exposure it has insured (Ceded Business) in exchange for premiums, net of any ceding commissions. The Company, if required, secures its reinsurance obligations to these Legacy Monoline Insurers, typically by depositing in trust assets with a market value equal to its assumed liabilities calculated on a U.S. statutory basis. Substantially all of the Company’s Assumed Business and Ceded Business relates to financial guaranty business, except for a modest amount that relates to AGRO's specialty business. The Company historically entered into, and with respect to new business originated by AGRO continues to enter into, ceded reinsurance contracts in order to obtain greater business diversification and reduce the net potential loss from large risks. Accounting Policy For business assumed and ceded, the accounting model of the underlying direct financial guaranty contract dictates the accounting model used for the reinsurance contract (except for those eliminated as FG VIEs). For any assumed or ceded financial guaranty insurance premiums and losses, the accounting models described in Note 6, Contracts Accounted for as Insurance, are followed. For any assumed or ceded credit derivative contracts, the accounting model in Note 7, Contracts Accounted for as Credit Derivatives, is followed. Financial Guaranty Business The Company’s facultative and treaty assumed agreements with the Legacy Monoline Insurers are generally subject to termination at the option of the ceding company: • if the Company fails to meet certain financial and regulatory criteria; • if the Company fails to maintain a specified minimum financial strength rating; or • upon certain changes of control of the Company. Upon termination due to one of the above events, the Company typically would be required to return to the ceding company unearned premiums (net of ceding commissions) and loss reserves, calculated on a U.S. statutory basis, attributable to the Assumed Business (plus in certain cases, an additional required amount), after which the Company would be released from liability with respect to such business. As of December 31, 2020, if each third party company ceding business to any of the Company's insurance subsidiaries had a right to recapture such business, and chose to exercise such right, the aggregate amounts that AG Re and AGC could be required to pay to all such companies would be approximately $40 million and $238 million, respectively. The Company has ceded financial guaranty business to non-affiliated companies to limit its exposure to risk.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The Company’s ceded contracts generally allow the Company to recapture ceded financial guaranty business after certain triggering events, such as reinsurer downgrades. Specialty Business The Company, through AGRO, assumes specialty business from third party insurers (Assumed Specialty Business). It also cedes and retrocedes some of its specialty business to third party reinsurers. A downgrade of AGRO’s financial strength rating by S&amp;P below "A" would require AGRO to post, as of December 31, 2020, no collateral in respect of certain of its Assumed Specialty Business due to a salvage reserve that AGRO maintains in respect of such business. A further downgrade of AGRO’s S&amp;P rating below A- would give the company ceding such business the right to recapture the business for AGRO’s collateral amount, and, if also accompanied by a downgrade of AGRO's financial strength rating by A.M. Best Company, Inc. below A-, would also require AGRO to post, as of December 31, 2020, an estimated $13 million of collateral in respect of a different portion of AGRO’s Assumed Specialty Business. AGRO’s ceded/retroceded contracts generally have equivalent provisions requiring the assuming reinsurer to post collateral and/or allowing AGRO to recapture the ceded/retroceded business upon certain triggering events, such as reinsurer rating downgrades. Effect of Reinsurance The following table presents the components of premiums and losses reported in the consolidated statements of operations and the contribution of the Company's Assumed and Ceded Businesses (both financial guaranty and specialty). Effect of Reinsurance on Statement of Operations Year Ended December 31, 2020 2019 2018 (in millions) Premiums Written: Direct $ 453 $ 663 $ 288 Assumed 1 14 324 Ceded (1) 13 10 14 Net $ 467 $ 687 $ 626 Premiums Earned: Direct $ 448 $ 429 $ 509 Assumed 41 54 51 Ceded (4) (7) (12) Net $ 485 $ 476 $ 548 Loss and LAE: Direct $ 182 $ 101 $ 68 Assumed 24 2 (1) Ceded (3) (10) (3) Net $ 203 $ 93 $ 64 ____________________ (1) Positive ceded premiums written were due to commutations and changes in expected debt service schedules. Ceded Reinsurance (1) As of December 31, 2020 2019 (in millions) Ceded premium payable, net of commissions $ 4 $ 20 Ceded expected loss to be recovered (paid) (23) 11 Financial guaranty ceded par outstanding (2) 418 1,349 Specialty ceded exposure (see Note 4) 556 303 ____________________ (1) The total collateral posted by all non-affiliated reinsurers required to post, or that had agreed to post, collateral as of December 31, 2020 and December 31, 2019 was approximately $18 million and $68 million, respectively.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BIG rated reinsurers, $74 million and $224 million is rated BIG as of December 31, 2020 and December 31, 2019, respectively. In accordance with U.S. statutory accounting requirements and U.S. insurance laws and regulations, in order for the Company to receive credit for liabilities ceded to reinsurers domiciled outside of the U.S., such reinsurers must secure their liabilities to the Company. These reinsurers are required to post collateral for the benefit of the Company in an amount at least equal to the sum of their ceded unearned premium reserve, loss reserves and contingency reserves all calculated on a statutory basis of accounting. In addition, certain authorized reinsurers post collateral on terms negotiated with the Company. Commutations In 2020, the Company reassumed a previously ceded portfolio of insured business from its largest remaining legacy third party financial guaranty reinsurer, which included $118 million in net par of Puerto Rico exposures at the time of the commutation. Commutations of Ceded Reinsurance Contracts Year Ended December 31, 2020 2019 2018 (in millions) Increase in net unearned premium reserve $ 5 $ 15 $ 64 Increase in net par outstanding 336 1,069 1,457 Commutation gains (losses) 38 1 (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Cash</t>
        </is>
      </c>
      <c r="B1" s="2" t="inlineStr">
        <is>
          <t>12 Months Ended</t>
        </is>
      </c>
    </row>
    <row r="2">
      <c r="B2" s="2" t="inlineStr">
        <is>
          <t>Dec. 31, 2020</t>
        </is>
      </c>
    </row>
    <row r="3">
      <c r="A3" s="3" t="inlineStr">
        <is>
          <t>Investments, Debt and Equity Securities [Abstract]</t>
        </is>
      </c>
    </row>
    <row r="4">
      <c r="A4" s="4" t="inlineStr">
        <is>
          <t>Investments and Cash</t>
        </is>
      </c>
      <c r="B4" s="4" t="inlineStr">
        <is>
          <t>Investments and Cash Accounting Policy Fixed-maturity debt securities are classified as available-for-sale and are measured at fair value. Loss mitigation securities are accounted for based on their underlying investment type, excluding the effects of the Company’s insurance. Unrealized gains and losses that are not associated with credit related factors are reported as a component of accumulated OCI (AOCI), net of deferred income taxes, in shareholders’ equity. Available-for-sale fixed-maturity securities are recorded on a trade-date basis. Short-term investments, which are those investments with a maturity of less than one year at time of purchase, are carried at fair value and include amounts deposited in certain money market funds. Other invested assets primarily consist of equity method investments, including certain of the Company's investments in AssuredIM Funds. The Company records its interest in the earnings of equity method investments in the consolidated statement of operations in the line item "equity in earnings of investees." The Company records equity in earnings of AssuredIM Funds as the change in net asset value (NAV). Where financial information of investees are not received on a timely basis, such results are reported on a lag. Other invested assets also include other equity investments carried at fair value. The change in fair value of these investments is recorded in other income in the consolidated statements of operations. Cash consists of cash on hand, demand deposits for all entities, and cash and cash equivalents for certain CIVs. See Note 10, Variable Interest Entities. Net investment income primarily includes the income earned on fixed-maturity securities and short-term investments, including amortization of premiums and accretion of discounts. For mortgage backed securities and any other securities, other than loss mitigation securities, for which there is prepayment risk, prepayment assumptions are evaluated quarterly and revised as necessary. Any necessary adjustments due to changes in effective yields and maturities are recognized in net investment income using the retrospective method. Realized gains and losses on sales of investments are determined using the specific identification method, and are generated from sales of investments, reductions to amortized cost of available-for-sale investments that have been written down due to the Company’s intent to sell them or it being more likely than not that the Company will be required to sell them, and the change in allowance for credit losses (including accretion) for periods after January 1, 2020, or other than temporary impairments for periods prior to January 1, 2020. For all securities that were originally purchased with credit deterioration, accrued interest is not separately presented, but rather is a component of the amortized cost of the instrument. For all other available-for-sale securities, a separate amount for accrued interest is reported in other assets. Adoption of Credit Loss Standard on January 1, 2020 On January 1, 2020, the Company adopted ASU 2016-13, Financial Instruments - Credit Losses (Topic 326): Measurement of Credit Losses on Financial Instruments . The most significant effect of the adoption of this ASU is in respect of the available-for-sale investment portfolio, for which targeted amendments were made to the impairment model. The changes to the impairment model for available-for-sale securities were applied using a modified retrospective approach, and resulted in no effect to shareholders’ equity, in total or by component. On the date of adoption, there was no change to the carrying value of the available-for-sale investment portfolio, other than a gross-up of amortized cost and the recording of an offsetting allowance for credit losses for securities to which the Company applied the model for purchased financial assets with credit deterioration (PCD) accounting model. On January 1, 2020, the Company applied the PCD accounting model to purchased credit impaired securities that were not in an unrealized gain position as of December 31, 2019. The fair value of these PCD securities was $248 million and their amortized cost was $266 million as of December 31, 2019. The Company determined the allowance for credit loss for such PCD securities was $62 million on January 1, 2020. The recording of the allowance for these PCD securities on January 1, 2020 had no effect on the consolidated statement of operations or any component of shareholders’ equity. Subsequent to the Adoption of the Credit Losses Standard on January 1, 2020 An allowance for credit loss is not established upon initial recognition of an available-for-sale debt security (except for PCD securities, as discussed below). Subsequently, to the extent that the fair value of a security is less than its amortized cost basis (and the Company does not intend to sell the security, and it is not more-likely-than-not that the Company will be required to sell the security) the Company will use certain factors (including those listed below) to determine whether the decline in fair value is due to any credit-related factors. • the extent to which fair value is less than amortized cost; • credit ratings; • any adverse conditions specifically related to the security, industry, and/or geographic area; • changes in the financial condition of the issuer, or underlying loan obligors; • general economic and political factors; • remaining payment terms of the security; • prepayment speeds; • expected defaults; and • the value of any embedded credit enhancements. If, based on an assessment of these and other relevant factors, the Company determines that a credit loss may exist, it then performs a discounted cash flow analysis to determine its best estimate of such allowance for credit loss. The allowance for credit loss is limited to the excess of amortized cost over fair value and may be reduced in subsequent reporting periods if the expected cash flows of the security improve. Any factors contributing to the decline in fair value that are not credit-related are captured in AOCI in shareholders' equity. When amounts are deemed uncollectible, the Company writes down the amortized cost (write-off) and reduces the allowance for credit loss. Amounts that have been written off may not be reversed through the allowance for credit loss, and any subsequent recovery of such amounts is only recognized in realized gains and losses when received. PCD securities are defined as financial assets that, as of the date of acquisition, have experienced a more-than-insignificant deterioration in credit quality since origination, as determined by an acquirer’s assessment. An initial allowance for credit loss is recognized on the date of acquisition of PCD securities. The amortized cost of PCD securities on the date of acquisition is equal to the purchase price plus the allowance for credit loss, but no credit loss expense is recognized in the statement of operations on the date of acquisition. After the date of acquisition, deterioration (or improvement) in credit will result in an increase (or decrease) to the allowance and an offsetting credit loss expense (or benefit). To measure this, the Company will perform another discounted cash flow analysis. For PCD securities that are also beneficial interests, favorable or adverse changes in expected cash flows are recognized as a decrease (or increase) to the allowance for credit losses. Those changes in expected cash flows that are not captured through the allowance are reflected as a prospective adjustment of the security’s yield within net investment income. The Company has elected to not measure credit losses on its accrued interest receivable and instead writes off accrued interest at the earliest to occur of (i) the date it is deemed uncollectible or (ii) when it is six months past due. All write-offs of accrued interest are recorded as a reduction to net investment income in the statement of operations. For securities the Company intends to sell and securities for which it is more-likely-than-not that the Company will be required to sell the security before recovery of its amortized cost, the Company writes off any existing allowance for credit loss, and writes down the amortized cost basis of the instrument to fair value with an offset to realized gain (loss) in the statement of operations. The length of time an instrument has been impaired or the effect of changes in foreign exchange rates are not considered in the Company’s assessment of credit loss. The assessment of whether a credit loss exists is performed each quarter. Prior to the Adoption of the Credit Losses Standard on January 1, 2020 Changes in fair value for other-than-temporarily-impaired securities were bifurcated between credit losses and non-credit changes in fair value. The credit loss on other-than-temporarily-impaired securities were recorded in realized gains and losses. The Company had a formal review process to determine other-than-temporary impairment (OTTI) for securities in its investment portfolio where there was no intent to sell and it was not more-likely-than-not that it would have been required to sell the security before recovery. Factors considered when assessing impairment included: • a decline in the market value of a security by 20% or more below amortized cost for a continuous period of at least six months; • a decline in the market value of a security for a continuous period of 12 months; • recent credit downgrades of the applicable security or the issuer by rating agencies; • the financial condition of the applicable issuer; • whether loss of investment principal is anticipated; • the impact of foreign exchange rates; and • whether scheduled interest payments are past due. The Company assessed the ability to recover the amortized cost by comparing the net present value of projected future cash flows with the amortized cost of the security. If the security was in an unrealized loss position and its net present value was less than the amortized cost of the investment, an OTTI was recorded. The net present value was calculated by discounting the Company's estimate of projected future cash flows at the effective interest rate implicit in the debt security at the time of purchase. The Company's estimates of projected future cash flows were driven by assumptions regarding probability of default and estimates regarding timing and amount of recoveries associated with a default. The Company developed these estimates using information based on historical experience, credit analysis and market observable data, such as industry analyst reports and forecasts, sector credit ratings and other relevant data. For mortgage backed and asset backed securities, cash flow estimates also included prepayment and other assumptions regarding the underlying collateral such as default rates, recoveries and changes in value. In addition to the factors noted above, the Company also sought advice from its outside investment managers. The assumptions used in these projections required the use of significant management judgment. If management's assessment changed in the future, the Company may have ultimately recorded a loss after having originally concluded that the decline in value was temporary. For securities in an unrealized loss position where the Company had the intent to sell or it is more-likely-than-not that it would be required to sell the security before recovery, the entire impairment loss (i.e., the difference between the security's fair value and its amortized cost) was recorded in the consolidated statements of operations. Credit losses reduced the amortized cost of impaired securities. The amortized cost basis was adjusted for accretion and amortization (using the effective interest method) with a corresponding entry recorded in net investment income. Investment Portfolio The investment portfolio tables shown below include assets managed both externally and internally. As of December 31, 2020, the majority of the investment portfolio is managed by three outside managers and AssuredIM. The Company has established detailed guidelines regarding credit quality, exposure to a particular sector and exposure to a particular obligor within a sector. The managed portfolio must maintain a minimum average rating of A+/A1/A+ by S&amp;P, Moody’s or Fitch Ratings, respectively. The internally managed portfolio primarily consists of the Company's investments in (i) securities acquired for loss mitigation purposes or other risk management purposes, (ii) securities managed under an Investment Management Agreement (IMA) with AssuredIM, and (iii) other invested assets which primarily consist of alternative investments including an equity method investments in one AssuredIM Fund that is not consolidated. Investment Portfolio Carrying Value As of December 31, 2020 2019 (in millions) Fixed-maturity securities (1): Externally managed $ 7,301 $ 7,978 Internally managed: AssuredIM 547 — Loss mitigation and other securities (2) 925 876 Short-term investments 851 1,268 Other invested assets (internally managed) Equity method investments-AssuredIM Funds 91 — Equity method investments-other 107 111 Other 16 7 Total $ 9,838 $ 10,240 ____________________ (1) As of December 31, 2020 and December 31, 2019, 8.1% and 8.6%, respectively, of fixed-maturity securities were rated BIG, primarily loss mitigation and other risk management securities. (2) Includes other fixed-maturities that were obtained or purchased as part of negotiated settlements with insured counterparties or under the terms of the financial guaranties (other risk management securities). The U.S. Insurance Subsidiaries, through their jointly owned investment subsidiary, AGAS, are authorized to invest up to $750 million in AssuredIM Funds, of which $493 million has been committed as of December 31, 2020. As of December 31, 2020, AGAS' unfunded commitment to AssuredIM Funds was $177 million. As of December 31, 2020 and 2019, the fair value of the Company’s investments in AssuredIM Funds (primarily through AGAS) was $345 million and $77 million, respectively. The Insurance segment presents AGAS's investment in AssuredIM Funds in equity in earnings of investees, regardless of whether or not such AssuredIM Funds are consolidated. AssuredIM Funds, in which AGAS (primarily) and other subsidiaries invest, and where the Company has been deemed to be the primary beneficiary, are not included in the "investment portfolio" line item on the consolidated balance sheet, but rather, such AssuredIM Funds are consolidated and their assets and liabilities are presented in the line items “assets of consolidated investment vehicles” and “liabilities of consolidated investment vehicles”, with the portion not owned by AGAS and other subsidiaries presented as either redeemable or non-redeemable non-controlling interests. Changes in the fair value of CIVs are also presented in their own line item on the consolidated statement of operations with the portion not owned by AGAS and other subsidiaries presented as non-controlling interests. See Note 10, Variable Interest Entities. Other invested assets also include an investment in a renewable and clean energy energy and a private equity fund. The Company agreed to purchase up to $125 million of limited partnership interests in these and other similar investments, of which $104 million was not yet funded as of December 31, 2020. Accrued investment income was $75 million and $79 million as of December 31, 2020 and December 31, 2019, respectively. In 2020 and 2019, the Company did not write off any accrued investment income. Fixed-Maturity Securities and Short-Term Investments by Security Type As of December 31, 2020 Security Type Percent Amortized Allowance for Credit Losses Gross Gross Estimated AOCI Weighted Average Credit Rating (2) (dollars in millions) Fixed-maturity securities: Obligations of state and political subdivisions 40 % $ 3,633 $ (11) $ 369 $ — $ 3,991 $ — AA- U.S. government and agencies 2 151 — 12 (1) 162 — AA+ Corporate securities 26 2,366 (42) 210 (21) 2,513 (16) A Mortgage-backed securities(3): RMBS 6 571 (19) 35 (21) 566 (20) A- Commercial mortgage-backed securities (CMBS) 4 358 — 29 — 387 — AAA Asset-backed securities (4) 11 958 (6) 33 (4) 981 (3) BBB- Non-U.S. government securities 2 167 — 10 (4) 173 — AA- Total fixed-maturity securities 91 8,204 (78) 698 (51) 8,773 (39) A+ Short-term investments 9 851 — — — 851 — AAA Total 100 % $ 9,055 $ (78) $ 698 $ (51) $ 9,624 $ (39) A+ Fixed-Maturity Securities and Short-Term Investments by Security Type As of December 31, 2019 Security Type Percent Amortized Gross Gross Estimated AOCI Weighted Average Credit Rating (2) (dollars in millions) Fixed-maturity securities: Obligations of state and political subdivisions 42 % $ 4,036 $ 305 $ (1) $ 4,340 $ 40 AA- U.S. government and agencies 1 137 10 — 147 — AA+ Corporate securities 23 2,137 103 (19) 2,221 (8) A Mortgage-backed securities(3): RMBS 8 745 37 (7) 775 8 A- CMBS 4 402 17 — 419 — AAA Asset-backed securities (4) 7 684 38 (2) 720 16 BB+ Non-U.S. government securities 2 230 7 (5) 232 3 AA Total fixed-maturity securities 87 8,371 517 (34) 8,854 59 A+ Short-term investments 13 1,268 — — 1,268 — AAA Total 100 % $ 9,639 $ 517 $ (34) $ 10,122 $ 59 AA- ____________________ (1) Based on amortized cost. (2) Ratings represent the lower of the Moody’s and S&amp;P classifications, except for bonds purchased for loss mitigation or risk management strategies, which use internal ratings classifications. The Company’s portfolio primarily consists of high-quality, liquid instruments. (3) U.S. government-agency obligations were approximately 35% of mortgage backed securities as of December 31, 2020 and 42% as of December 31, 2019, based on fair value. (4) Include CLOs with amortized cost of $531 million and $256 million as of December 31, 2020 and December 31, 2019, respectively, and the fair value of $532 million and $256 million as of December 31, 2020 and December 31, 2019, respectively. Fixed-Maturity Securities Gross Unrealized Loss by Length of Time For Which an Allowance for Credit Loss was Not Recorded As of December 31, 2020 Less than 12 months 12 months or more Total Fair Unrealized Fair Unrealized Fair Unrealized (dollars in millions) Obligations of state and political subdivisions $ 1 $ — $ — $ — $ 1 $ — U.S. government and agencies 22 (1) — — 22 (1) Corporate securities 73 — 45 (5) 118 (5) Mortgage-backed securities: RMBS 15 (1) 1 — 16 (1) CMBS — — 1 — 1 — Asset-backed securities 251 (1) 81 — 332 (1) Non-U.S. government securities — — 38 (4) 38 (4) Total $ 362 $ (3) $ 166 $ (9) $ 528 $ (12) Number of securities (1) 94 46 139 Fixed-Maturity Securities Gross Unrealized Loss by Length of Time As of December 31, 2019 Less than 12 months 12 months or more Total Fair Unrealized Fair Unrealized Fair Unrealized (dollars in millions) Obligations of state and political subdivisions $ 45 $ (1) $ — $ — $ 45 $ (1) U.S. government and agencies 5 — 5 — 10 — Corporate securities 61 — 119 (19) 180 (19) Mortgage-backed securities: RMBS 10 — 75 (7) 85 (7) CMBS — — 4 — 4 — Asset-backed securities 24 — 183 (2) 207 (2) Non-U.S. government securities — — 56 (5) 56 (5) Total $ 145 $ (1) $ 442 $ (33) $ 587 $ (34) Number of securities 57 119 176 Number of securities with OTTI 1 7 8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December 31, 2020 , and December 31, 2019 were not related to credit quality. In addition, the Company currently does not intend to and is not required to sell investments in an unrealized loss position prior to expected recovery in value. Of the securities in an unrealized loss position for which an allowance for credit loss was not recorded, 11 securities had unrealized losses in excess of 10% of their carrying value as of December 31, 2020. The total unrealized loss for these securities was $8 million as of December 31, 2020. Of the securities in an unrealized loss position for 12 months or more as of December 31, 2019, 19 securities had unrealized losses greater than 10% of book value. The total unrealized loss for these securities was $25 million as of December 31, 2019. The amortized cost and estimated fair value of available-for-sale fixed-maturity securities by contractual maturity as of December 31, 2020 are shown below. Expected maturities will differ from contractual maturities because borrowers may have the right to call or prepay obligations with or without call or prepayment penalties. Distribution of Fixed-Maturity Securities by Contractual Maturity As of December 31, 2020 Amortized Estimated (in millions) Due within one year $ 354 $ 361 Due after one year through five years 1,617 1,741 Due after five years through 10 years 1,936 2,049 Due after 10 years 3,368 3,669 Mortgage-backed securities: RMBS 571 566 CMBS 358 387 Total $ 8,204 $ 8,773 Based on fair value, investments and other assets that are either held in trust for the benefit of third party ceding insurers in accordance with statutory requirements, placed on deposit to fulfill state licensing requirements, or otherwise pledged or restricted totaled $262 million and $280 million, as of December 31, 2020 and December 31, 2019, respectively. The investment portfolio also contains securities that are held in trust by certain AGL subsidiaries or otherwise restricted for the benefit of other AGL subsidiaries in accordance with statutory and regulatory requirements in the amount of $1,511 million and $1,502 million, based on fair value as of December 31, 2020 and December 31, 2019, respectively. There were no investments that were non-income producing for the year ended December 31, 2020. No material investments of the Company were non-income producing for the year ended December 31, 2019. The Company’s investment portfolio in tax-exempt and taxable municipal securities includes issuances by a wide number of municipal authorities across the U.S. and its territories. The following tables present the fair value of the Company’s available-for-sale portfolio of obligations of state and political subdivisions as of December 31, 2020 and December 31, 2019 by state. Fair Value of Available-for-Sale Portfolio of Obligations of State and Political Subdivisions As of December 31, 2020 (1) State State Local Revenue Bonds Total Fair Amortized Average (in millions) California $ 70 $ 74 $ 350 $ 494 $ 424 A New York 4 46 410 460 423 AA Texas 22 94 280 396 359 AA Washington 51 72 143 266 244 AA Florida 3 1 232 236 220 A+ Illinois 13 44 119 176 160 A Massachusetts 74 — 93 167 146 AA Pennsylvania 37 6 85 128 116 A+ Michigan 3 10 70 83 77 AA- Georgia 12 10 59 81 73 AA- All others 93 142 795 1,030 948 AA- Total $ 382 $ 499 $ 2,636 $ 3,517 $ 3,190 AA- Fair Value of Available-for-Sale Portfolio of Obligations of State and Political Subdivisions As of December 31, 2019 (1) State State Local Revenue Bonds Total Fair Amortized Average (in millions) California $ 68 $ 70 $ 380 $ 518 $ 457 A New York 6 46 408 460 431 AA Texas 23 122 287 432 404 AA Washington 52 69 181 302 284 AA Florida 8 3 233 244 229 A+ Illinois 18 53 125 196 182 A Massachusetts 71 — 115 186 171 AA Pennsylvania 38 4 95 137 128 A+ Georgia 11 10 92 113 104 AA- District of Columbia 30 — 69 99 94 AA All others 71 172 915 1,158 1,080 AA- Total $ 396 $ 549 $ 2,900 $ 3,845 $ 3,564 AA- ____________________ (1) Excludes $474 million and $495 million as of December 31, 2020 and 2019, respectively, of pre-refunded bonds, at fair value. The credit ratings are based on the underlying ratings and do not include any benefit from bond insurance. The revenue bond portfolio primarily consists of essential service revenue bonds issued by transportation authorities and other utilities, water and sewer authorities and universities. Revenue Bonds Sources of Funds As of December 31, 2020 As of December 31, 2019 Type Fair Amortized Fair Amortized (in millions) Transportation $ 848 $ 763 $ 916 $ 835 Tax backed 424 388 426 397 Water and sewer 400 363 453 422 Higher education 365 331 488 456 Healthcare 218 197 236 220 Municipal utilities 200 180 234 212 All others 181 176 147 137 Total $ 2,636 $ 2,398 $ 2,900 $ 2,679 Net Investment Income Net investment income is a function of the yield that the Company earns on, fixed-maturity securities and short-term investments, and the size of such portfolio. The investment yield is a function of market interest rates at the time of investment as well as the type, credit quality and maturity of the securities in this portfolio. Net Investment Income Year Ended December 31, 2020 2019 2018 (in millions) Interest income: Externally managed $ 231 $ 273 $ 297 Internally managed: AssuredIM (1) 8 — — Loss mitigation and other securities 65 114 107 Interest income 304 387 404 Investment expenses (7) (9) (9) Net investment income $ 297 $ 378 $ 395 ____________________ (1) Represents interest income on a portfolio of CLOs and municipal bonds managed under an IMA by AssuredIM. Equity in Earnings of Investees Equity in Earnings of Investees Year Ended December 31, 2020 2019 2018 (in millions) AssuredIM Funds $ 14 $ — $ — Other 13 4 1 Total equity in earnings of investees $ 27 $ 4 $ 1 Dividends received from equity method investments were $10 million, $6 million and $2 million for the years ended December 31, 2020, 2019 and 2018, respectively. Realized Investment Gains (Losses) The table below presents the components of net realized investment gains (losses). Net Realized Investment Gains (Losses) Year Ended December 31, 2020 2019 2018 (in millions) Gross realized gains on available-for-sale securities $ 42 $ 63 $ 20 Gross realized losses on available-for-sale securities (11) (5) (12) Net realized gains (losses) on other invest assets 4 (1) (1) Credit impairments (1) (17) (35) (39) Net realized investment gains (losses) (2) $ 18 $ 22 $ (32) ____________________ (1) Credit impairment in 2020 was related primarily to an increase in the allowance for credit loss on loss mitigation securities. Shut-downs due to COVID-19 pandemic restrictions contributed to the increase in the allowance for credit losses in 2020. Credit impairment in 2019 and 2018 was primarily attributable to foreign exchange losses and loss mitigation securities. (2) Includes foreign currency gains (losses) of $6 million, $(15) million and $1 million for 2020, 2019 and 2018, respectively. The Company recorded a gain on change in fair value of equity securities in other income of $27 million for the year ended December 31, 2018, which included a gain of $31 million related to the Company's minority interest in the parent company of TMC Bonds LLC, which it sold in 2018. The following table presents the roll-forward of the credit losses on fixed-maturity securities for which the Company has recognized an allowance for credit losses in 2020 or an OTTI in 2019 and 2018 and for which unrealized loss was recognized in AOCI. Roll Forward of Credit Losses in the Investment Portfolio Year Ended December 31, 2020 2019 2018 Allowance for Credit Losses OTTI (in millions) Balance, beginning of period $ — $ 185 $ 162 Effect of adoption of accounting guidance on credit losses on January 1,2020 62 — — Additions for credit losses on securities for which credit 1 — — Reductions for securities sold and other settlements — (15) — Additions (reductions) for credit losses on securities for 15 16 23 Balance, end of period $ 78 $ 186 $ 185 The Company recorded an additional $16 million in credit loss expense for the year ended December 31, 2020. Credit loss expense included accretion of $5 million in 2020. The Company did not purchase any PCD securities during the year ended December 31, 2020. All of the Company’s PCD securities are loss mitigation or other risk management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Accounting Policy The types of entities the Company assesses for consolidation principally include (1) entities whose debt obligations the insurance subsidiaries insure in its financial guaranty business, and (2) investment vehicles such as collateralized financing entities (CFEs) and AssuredIM Funds, in which AGAS has a variable interest. For each of these types of entities, the Company assesses whether it is the primary beneficiary. If the Company concludes that it is the primary beneficiary, it consolidates the VIE in the Company's financial statements and eliminates the effects of intercompany transactions with the Insurance and Asset Management segments, as well as intercompany transactions between consolidated VIEs. The Company determines whether it is the primary beneficiary of a VIE at the time it becomes involved with a VIE and continuously reconsiders the conclusion at each reporting date. In determining whether it is the primary beneficiary, the Company evaluates its direct and indirect interests in the VIE.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FG VIEs The Company has elected the fair value option for assets and liabilities of FG VIEs because the carrying amount transition method was not practical. The Company records the fair value of FG VIEs’ assets and liabilities based on modeled prices. The net change in the fair value of consolidated FG VIEs’ assets and liabilities is recorded in "fair value gains (losses) on FG VIEs" in the consolidated statements of operations, except for change in fair value of FG VIEs’ liabilities with recourse caused by changes in instrument-specific credit risk (ISCR) which is separately presented in OCI. Interest income and interest expense are derived from the trustee reports and also included in "fair value gains (losses) on FG VIEs."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 The Company updates the model assumptions each reporting period for the most recent available information, which incorporates the impact of material events that may have occurred since the quarter lag date. The cash flows generated by the FG VIEs’ assets are classified as cash flows from investing activities. Paydowns of FG VIEs' liabilities are supported by the cash flows generated by FG VIEs’ assets, and for liabilities with recourse, possibly claim payments made by AGM or AGC under their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M and AGC under the financial guaranty contracts issued to the FG VIEs are eliminated upon consolidation and therefore such claim payments are treated as paydowns of FG VIEs’ liabilities and as a financing activity as opposed to an operating activity of AGM and AGC. CIVs CIVs consist of certain AssuredIM Funds, CLOs and CLO warehouses in which the Company is deemed to be the primary beneficiary. The consolidated AssuredIM Funds are investment companies for accounting purposes and therefore account for their underlying investments at fair value. The assets and liabilities of consolidated CLOs managed by AssuredIM (collectively, the consolidated CLOs), are recorded at fair value. The assets and liabilities in consolidated CLO warehouses are also carried at fair value. Changes in the fair value of assets and liabilities of CIVs, interest income and interest expense are recorded in "fair value gains (losses) on consolidated investment vehicles" in the consolidated statements of operations. Certain AssuredIM private equity funds, whose financial statements are not prepared in time for the Company's quarterly reporting, are reported on a quarter lag. Upon consolidation of an AssuredIM Fund, the Company records noncontrolling interest (NCI) for the portion of each fund owned by employees and any third party investors. Redeemable NCI is classified outside of shareholders’ equity, within temporary equity, and non-redeemable NCI is presented within shareholders' equity in the consolidated balance sheets. Amendments to redemption features may result in reclassifications between redeemable NCI and non-redeemable NCI. Money market funds in consolidated AssuredIM Funds are classified as cash equivalents, consistent with those funds' separately issued financial statements, and therefore the Company has included these amounts in the total amount of cash on the consolidated statements of cash flows. Cash flows of the CIVs attributable to such entities' investment purchases and dispositions, as well as operating expenses of the investment vehicles, are presented as cash flow from operating activities in the consolidated statements of cash flows. Borrowings under credit facilities, debt issuances and repayments, and capital cash flows to and from investors are presented as financing activities consistent with investment company guidelines. FG VIEs The insurance subsidiaries provide financial guaranties with respect to debt obligations of special purpose entities, including VIEs but do not act as the servicer or collateral manager for any VIE obligations they guarantee. The transaction structure generally provides certain financial protections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Company. In the case of first loss, the Company'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are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debt obligations issued by the VIEs they insure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by maturity of the FG VIEs’ debt, except for net premiums received and net claims paid by the insurance subsidiaries under the financial guaranty insurance contract. The Company’s estimate of expected loss to be paid (recovered) for FG VIEs is included in Note 5, Expected Loss to be Paid (Recovered). As part of the terms of its financial guaranty contracts, the insurance subsidiaries, under their insurance contract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deal servicer, which are characteristics specific to the Company's financial guaranty contracts. If the protective rights that could make the insurance subsidiaries the control party have not been triggered, then the VIE is not consolidated. If the insurance companies are deemed no longer to have those protective rights, the VIE is deconsolidated. The FG VIEs’ liabilities that are guaranteed by the insurance subsidiaries are considered to be with recourse, because they guarantee the payment of principal and interest regardless of the performance of the related FG VIEs’ assets. FG VIEs’ liabilities that are not guaranteed by the insurance subsidiaries are considered to be without recourse, because the payment of principal and interest of these liabilities is wholly dependent on the performance of the FG VIEs’ assets. Number of FG VIEs Consolidated Year Ended December 31, 2020 2019 2018 Beginning of year 27 31 32 Consolidated (1) 2 1 — Deconsolidated (1) (2) (3) (1) Matured (2) (2) — December 31 25 27 31 ____________________ (1) Net loss on consolidation was $1 million in 2020 and de minimis in 2019. Net gain on deconsolidation was $1 million in 2020 and de minims in 2019 and 2018. The change in the ISCR of the FG VIEs’ assets held as of December 31, 2020 that was recorded in the consolidated statements of operations for 2020 was a gain of $6 million. The change in the ISCR of the FG VIEs’ assets held as of December 31, 2019 and 2018 was a gain of $39 million and $7 million for 2019 and 2018, respectively. The ISCR amount is determined by using expected cash flows at the original date of consolidation discounted at the effective yield less current expected cash flows discounted at that same original effective yield. As of December 31, 2020 December 31, 2019 (in millions) Excess of unpaid principal over fair value of: FG VIEs' assets $ 274 $ 279 FG VIEs' liabilities with recourse 15 19 FG VIEs' liabilities without recourse 16 52 Unpaid principal balance for FG VIEs’ assets that were 90 days or more past due 68 21 Unpaid principal for FG VIEs’ liabilities with recourse (1) 330 388 ____________________ (1) FG VIEs’ liabilities with recourse will mature at various dates through 2038. The table below shows the carrying value of the consolidated FG VIEs’ assets and liabilities in the consolidated financial statements, segregated by the types of assets that collateralize the respective debt obligations for FG VIEs’ liabilities with recourse. Consolidated FG VIEs By Type of Collateral As of December 31, 2020 As of December 31, 2019 Assets Liabilities Assets Liabilities (in millions) With recourse: U.S. RMBS first lien $ 226 $ 260 $ 270 $ 297 U.S. RMBS second lien 53 56 70 70 Total with recourse 279 316 340 367 Without recourse 17 17 102 102 Total $ 296 $ 333 $ 442 $ 469 CIVs The Company consolidated seven AssuredIM Funds, three CLOs and a CLO warehouse as of December 31, 2020. Substantially all of the CIVs are VIEs. The Company consolidates these investment vehicles as it is deemed to be the primary beneficiary based on its power to direct the most significant activities of each VIE (through AssuredIM) and its level of economic interest in the entities (through AGAS).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 subject to redemption provisions. Assets and Liabilities of CIVs As of December 31, 2020 December 31, 2019 (in millions) Assets: Fund assets: Cash and cash equivalents $ 117 $ 2 Fund investments, at fair value (1) Corporate securities 9 47 Structured products 39 17 Obligations of state and political subdivisions 61 — Equity securities, warrants and other 18 — Due from brokers and counterparties 35 — CLO and CLO warehouse assets: Cash 17 12 CLO investments, at fair value Loans of CFE 1,291 494 Loans, at fair value option 170 — Short-term investments 139 — Due from brokers and counterparties 17 — Total assets (2) $ 1,913 $ 572 Liabilities: CLO obligations of CFE, at fair value (3) $ 1,227 $ 481 Warehouse financing debt, at fair value option (4) 25 — Securities sold short, at fair value 47 — Due to brokers and counterparties 290 — Other liabilities 1 1 Total liabilities $ 1,590 $ 482 ____________________ (1) Includes investment in affiliates of $10 million and $9 million as of December 31, 2020 and December 31, 2019, respectively. (2) The December 31, 2020 amount included $10 million for an entity that is a voting interest entity. (3) The weighted average maturity and weighted average interest rate of CLO obligations were 5.6 years and 2.4%, respectively, for December 31, 2020, and 12.8 years and 3.8%, respectively, for December 31, 2019. CLO obligations will mature at various dates ranging from 2031 to 2033. (4) The weighted average maturity and weighted average interest rate of warehouse financing debt of a CLO warehouse were 1.7 years and 1.7%, respectively, for December 31, 2020. Warehouse financing debt will mature in 2022. As of December 31, 2020, the CIVs had an unfunded commitment to invest of $6 million. As of December 31, 2020, the CIVs included forward currency contracts and interest rate swaps with a notional of $11 million and $8 million, respectively, and average notional of $6 million and $4 million, respectively. The fair value of the forward contracts and interest rate swaps recorded on the consolidated balance sheets was de minimis, and the net change in fair value recorded in the consolidated statements of operations for 2020 was a $1 million loss. The following table shows the information for assets and liabilities of the CIVs measured using the fair value option. As of December 31, 2020 (in millions) Excess of unpaid principal over fair value of CLO loans $ 1 Unpaid principal for warehouse financing debt 25 The change in the ISCR of the loans held in the warehouse as of December 31, 2020 that was recorded in the consolidated statement of operations for 2020 was a de minimis gain. On August 26, 2020, BlueMountain EUR 2021-1 CLO DAC (EUR 2021-1) and AssuredIM, as borrowers, entered into a credit facility with counterparties, pursuant to which EUR 2021-1 and AssuredIM may borrow for purposes of purchasing loans during the CLO warehouse stage. A CLO warehouse is a special purpose vehicle that invests in a diverse portfolio of loans until such time as sufficient loans have been acquired and the market conditions are opportune to issue a new CLO. Under the EUR 2021-1 credit facility, the principal amount may not exceed €140 million (which was equivalent to $171 million as of December 31, 2020). The current available commitment is determined by an advance rate of 70% based on the amount of equity contributed to the warehouse. Based on the current advance rate and amount of equity contributed, the available commitment for EUR 2021-1 as of December 31, 2020 was €21 million (or $26 million). As of December 31, 2020, €20 million (or $25 million) and €1 million (or $1 million) had been drawn under this facility by EUR 2021-1 and AssuredIM, respectively. The ramp up period under the credit facility terminates on August 26, 2021 and the final maturity date is August 25, 2022. During the ramp up period the unpaid principal amounts will bear interest at a rate of 3-month Euribor plus 170 basis points (bps). Thereafter the interest rate increases by 50 bps per quarter until maturity. Accrued interest on all loans will be paid on the last day of the ramp up period or the closing date of the CLO, whichever is earlier, and then quarterly thereafter until maturity, or upon the payment in full by the borrower of all secured obligations, or upon CLO closing, whichever is earlier. Redeemable Noncontrolling Interests in CIVs Year Ended December 31, 2020 Year Ended December 31, 2019 (in millions) Beginning balance $ 7 $ — Reallocation of ownership interests (10) — Contributions to investment vehicles 25 12 Distributions from investment vehicles — (4) Net income (loss) (1) (1) December 31, $ 21 $ 7 Effect of Consolidating FG VIEs and CIVs The effect of consolidating FG VIEs (as opposed to accounting for the related insurance contracts in the Insurance segment), includes (1) the establishment of the FG VIEs assets and liabilities and related changes in fair value on the consolidated financial statement, (2) eliminating the premiums and losses associated with the financial guaranty insurance contracts between the insurance subsidiaries and the FG VIEs, and (3) the investment balances associated with the insurance subsidiaries' purchases of the debt obligations of the FG VIEs. The effect of consolidating CIVs (as opposed to accounting for them as equity method investments in the Insurance segment) has a significant effect on the presentation of assets, liabilities and cash flows, with only de minimus effect on net income or shareholders' equity attributable to AGL. The economic effect of the Company's ownership interest in CIVs are presented in the Insurance segment as equity in earnings of investees, and as separate line items on a consolidated basis. The table below reflect the effect of consolidating CIVs and FG VIEs as compared to the presentation of such items on a segment basis. Effect of Consolidating FG VIEs and CIVs on the Consolidated Balance Sheets Increase (Decrease) As of December 31, 2020 December 31, 2019 (in millions) Assets Investment portfolio: Fixed-maturity securities and short-term investments (1) $ (32) $ (39) Equity method investments (2) (254) (77) Other invested assets (2) — Total investments (288) (116) Premiums receivable, net of commissions payable (3) (6) (7) Salvage and subrogation recoverable (3) (9) (8) FG VIEs’ assets, at fair value 296 442 Assets of CIVs 1,913 572 Other assets (3) — Total assets $ 1,903 $ 883 Liabilities and shareholders’ equity Unearned premium reserve (3) $ (38) $ (39) Loss and LAE reserve (3) (41) (41) FG VIEs’ liabilities with recourse, at fair value 316 367 FG VIEs’ liabilities without recourse, at fair value 17 102 Liabilities of CIVs 1,590 482 Total liabilities 1,844 871 Redeemable noncontrolling interests (4) 21 7 Retained earnings 22 34 AOCI (5) (25) (35) Total shareholders’ equity attributable to Assured Guaranty Ltd. (3) (1) Nonredeemable noncontrolling interests (4) 41 6 Total shareholders’ equity 38 5 Total liabilities, redeemable noncontrolling interests and shareholders’ equity $ 1,903 $ 883 ____________________ (1) Represents the elimination of investment balances related to the insurance subsidiaries' purchases of insured FG VIEs’ debt. (2) Represents the elimination of the equity method investment related to AGAS and the other subsidiaries' investments in the consolidated AssuredIM Funds. (3) Represents the elimination of insurance balances related to the insurance subsidiaries' guarantee of FG VIEs’ liabilities with recourse. (4) Represents the proportion of consolidated AssuredIM Funds that is not owned by AGAS or other subsidiaries. (5) Represents (a) changes in fair value of the FG VIEs’ liabilities with recourse that are attributable to changes in the Company's own credit risk and (b) elimination of the AOCI related to the insurance subsidiaries' purchases of insured FG VIEs' debt. Effect of Consolidating FG VIEs and CIVs on the Consolidated Statements of Operations Increase (Decrease) Year Ended December 31, 2020 2019 2018 (in millions) Net earned premiums (1) $ (5) $ (18) $ (12) Net investment income (2) (5) (4) (4) Asset management fees (3) (9) — — Fair value gains (losses) on FG VIEs (4) (10) 42 14 Fair value gains (losses) on CIVs 41 (3) — Loss and LAE (1) 3 (20) (3) Other operating expenses 4 — — Equity in earnings of investees (5) (28) 2 — Effect on income before tax (9) (1) (5) Less: Tax provision (benefit) (3) — (1) Effect on net income (loss) (6) (1) (4) Less: Effect on noncontrolling interests (6) 6 (1) — Effect on net income (loss) attributable to AGL $ (12) $ — $ (4) ____________________ (1) Represents the elimination of insurance balances related to the insurance subsidiaries' guarantee of FG VIEs’ liabilities with recourse. (2) Represents the elimination of investment balances related to the insurance subsidiaries' purchases of insured FG VIEs’ debt. (3) Represents the elimination of intercompany asset management fees. (4) Changes in fair value of the FG VIEs’ liabilities with recourse that are attributable to factors other than changes in the Company's own credit risk. (5) Represents the elimination of the equity in earnings in investees related to AGAS and the other subsidiaries' investments in the consolidated AssuredIM Funds. (6) Represents the proportion of consolidated AssuredIM Funds that is not owned by AGAS or other subsidiaries. The fair value gains on CIVs for the year ended December 31, 2020 were attributable to price appreciation on the investments held by the CIVs. The fair value losses on FG VIEs for 2020 were primarily attributable to observed tightening in market spreads, offset in part by the deconsolidation of an FG VIE. For 2019, the fair value gains on FG VIEs were attributable to higher recoveries on second lien U.S. RMBS FG VIEs' assets. For 2018, the primary driver of the gain in fair value of FG VIEs’ assets and FG VIEs’ liabilities was an increase in the value of the FG VIEs’ assets resulting from improvement in the underlying collateral.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96 million and liabilities of $3 million as of December 31, 2020 and assets of $91 million and liabilities of $12 million as of December 31, 2019, primarily recorded in the investment portfolio and credit derivative liabilities on the consolidated balance sheets. Non-Consolidated VIEs As described in Note 4, Outstanding Insurance Exposure, the Company monitors all policies in the insured portfolio. Of the approximately 17 thousand policies monitored as of December 31, 2020, approximately 15 thousand policies are not within the scope of FASB Accounting Standards Codification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December 31, 2020 and 2019, the Company identified 79 and 90 policies, respectively, that contain provisions and experienced events that may trigger consolidation. Based on management’s assessment of these potential triggers or events, the Company consolidated 25 and 27 FG VIEs as of December 31, 2020 and December 31, 2019, respectively. The Company’s exposure provided through its financial guaranties with respect to debt obligations of FG VIEs is included within net par outstanding in Note 4, Outstanding Insurance Exposure. The Company manages funds and CLOs that have been determined to be VIEs, in which the Company concluded that it held no variable interests, through either equity interests held, debt interests held or decision-making fees received by the Asset Management subsidiaries. As such, the Company does not consolidate these entities. The Company holds variable interests in a VIE which is not consolidated, as it has been determined that the Company is not the primary beneficiary, but in which it holds a significant variable interest. This VIE has $204 million of assets and $9 million of liabilities as of December 31, 2020 and the Company has $77 million maximum exposure to losses relating to this VIE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 portfolio:</t>
        </is>
      </c>
    </row>
    <row r="3">
      <c r="A3" s="4" t="inlineStr">
        <is>
          <t>Fixed-maturity securities, available-for-sale, at fair value (amortized cost of $8,204 and $8,371, allowance for credit loss of $78 at December 31, 2020)</t>
        </is>
      </c>
      <c r="B3" s="5" t="n">
        <v>8773</v>
      </c>
      <c r="C3" s="5" t="n">
        <v>8854</v>
      </c>
    </row>
    <row r="4">
      <c r="A4" s="4" t="inlineStr">
        <is>
          <t>Short-term investments, at fair value</t>
        </is>
      </c>
      <c r="B4" s="6" t="n">
        <v>851</v>
      </c>
      <c r="C4" s="6" t="n">
        <v>1268</v>
      </c>
    </row>
    <row r="5">
      <c r="A5" s="4" t="inlineStr">
        <is>
          <t>Other invested assets (includes $106 and $6 measured at fair value)</t>
        </is>
      </c>
      <c r="B5" s="6" t="n">
        <v>214</v>
      </c>
      <c r="C5" s="6" t="n">
        <v>118</v>
      </c>
    </row>
    <row r="6">
      <c r="A6" s="4" t="inlineStr">
        <is>
          <t>Total investment portfolio</t>
        </is>
      </c>
      <c r="B6" s="6" t="n">
        <v>9838</v>
      </c>
      <c r="C6" s="6" t="n">
        <v>10240</v>
      </c>
    </row>
    <row r="7">
      <c r="A7" s="4" t="inlineStr">
        <is>
          <t>Cash</t>
        </is>
      </c>
      <c r="B7" s="6" t="n">
        <v>162</v>
      </c>
      <c r="C7" s="6" t="n">
        <v>169</v>
      </c>
    </row>
    <row r="8">
      <c r="A8" s="4" t="inlineStr">
        <is>
          <t>Premiums receivable, net of commissions payable</t>
        </is>
      </c>
      <c r="B8" s="6" t="n">
        <v>1372</v>
      </c>
      <c r="C8" s="6" t="n">
        <v>1286</v>
      </c>
    </row>
    <row r="9">
      <c r="A9" s="4" t="inlineStr">
        <is>
          <t>Deferred acquisition costs</t>
        </is>
      </c>
      <c r="B9" s="6" t="n">
        <v>119</v>
      </c>
      <c r="C9" s="6" t="n">
        <v>111</v>
      </c>
    </row>
    <row r="10">
      <c r="A10" s="4" t="inlineStr">
        <is>
          <t>Salvage and subrogation recoverable</t>
        </is>
      </c>
      <c r="B10" s="6" t="n">
        <v>991</v>
      </c>
      <c r="C10" s="6" t="n">
        <v>747</v>
      </c>
    </row>
    <row r="11">
      <c r="A11" s="4" t="inlineStr">
        <is>
          <t>Financial guaranty variable interest entities’ assets, at fair value</t>
        </is>
      </c>
      <c r="B11" s="6" t="n">
        <v>296</v>
      </c>
      <c r="C11" s="6" t="n">
        <v>442</v>
      </c>
    </row>
    <row r="12">
      <c r="A12" s="4" t="inlineStr">
        <is>
          <t>Assets of consolidated investment vehicles (includes $1,727 and $558 measured at fair value)</t>
        </is>
      </c>
      <c r="B12" s="6" t="n">
        <v>1913</v>
      </c>
      <c r="C12" s="6" t="n">
        <v>572</v>
      </c>
    </row>
    <row r="13">
      <c r="A13" s="4" t="inlineStr">
        <is>
          <t>Goodwill and other intangible assets</t>
        </is>
      </c>
      <c r="B13" s="6" t="n">
        <v>203</v>
      </c>
      <c r="C13" s="6" t="n">
        <v>216</v>
      </c>
    </row>
    <row r="14">
      <c r="A14" s="4" t="inlineStr">
        <is>
          <t>Other assets (includes $145 and $135 measured at fair value)</t>
        </is>
      </c>
      <c r="B14" s="6" t="n">
        <v>440</v>
      </c>
      <c r="C14" s="6" t="n">
        <v>543</v>
      </c>
    </row>
    <row r="15">
      <c r="A15" s="4" t="inlineStr">
        <is>
          <t>Total assets</t>
        </is>
      </c>
      <c r="B15" s="6" t="n">
        <v>15334</v>
      </c>
      <c r="C15" s="6" t="n">
        <v>14326</v>
      </c>
    </row>
    <row r="16">
      <c r="A16" s="3" t="inlineStr">
        <is>
          <t>Liabilities and shareholders’ equity</t>
        </is>
      </c>
    </row>
    <row r="17">
      <c r="A17" s="4" t="inlineStr">
        <is>
          <t>Unearned premium reserve</t>
        </is>
      </c>
      <c r="B17" s="6" t="n">
        <v>3735</v>
      </c>
      <c r="C17" s="6" t="n">
        <v>3736</v>
      </c>
    </row>
    <row r="18">
      <c r="A18" s="4" t="inlineStr">
        <is>
          <t>Loss and loss adjustment expense reserve</t>
        </is>
      </c>
      <c r="B18" s="6" t="n">
        <v>1088</v>
      </c>
      <c r="C18" s="6" t="n">
        <v>1050</v>
      </c>
    </row>
    <row r="19">
      <c r="A19" s="4" t="inlineStr">
        <is>
          <t>Long-term debt</t>
        </is>
      </c>
      <c r="B19" s="6" t="n">
        <v>1224</v>
      </c>
      <c r="C19" s="6" t="n">
        <v>1235</v>
      </c>
    </row>
    <row r="20">
      <c r="A20" s="4" t="inlineStr">
        <is>
          <t>Credit derivative liabilities, at fair value</t>
        </is>
      </c>
      <c r="B20" s="6" t="n">
        <v>103</v>
      </c>
      <c r="C20" s="6" t="n">
        <v>191</v>
      </c>
    </row>
    <row r="21">
      <c r="A21" s="4" t="inlineStr">
        <is>
          <t>Financial guaranty variable interest entities’ liabilities with recourse, at fair value</t>
        </is>
      </c>
      <c r="B21" s="6" t="n">
        <v>316</v>
      </c>
      <c r="C21" s="6" t="n">
        <v>367</v>
      </c>
    </row>
    <row r="22">
      <c r="A22" s="4" t="inlineStr">
        <is>
          <t>Financial guaranty variable interest entities’ liabilities without recourse, at fair value</t>
        </is>
      </c>
      <c r="B22" s="6" t="n">
        <v>17</v>
      </c>
      <c r="C22" s="6" t="n">
        <v>102</v>
      </c>
    </row>
    <row r="23">
      <c r="A23" s="4" t="inlineStr">
        <is>
          <t>Liabilities of consolidated investment vehicles (includes $1,299 and $481 measured at fair value)</t>
        </is>
      </c>
      <c r="B23" s="6" t="n">
        <v>1590</v>
      </c>
      <c r="C23" s="6" t="n">
        <v>482</v>
      </c>
    </row>
    <row r="24">
      <c r="A24" s="4" t="inlineStr">
        <is>
          <t>Other liabilities</t>
        </is>
      </c>
      <c r="B24" s="6" t="n">
        <v>556</v>
      </c>
      <c r="C24" s="6" t="n">
        <v>511</v>
      </c>
    </row>
    <row r="25">
      <c r="A25" s="4" t="inlineStr">
        <is>
          <t>Total liabilities</t>
        </is>
      </c>
      <c r="B25" s="6" t="n">
        <v>8629</v>
      </c>
      <c r="C25" s="6" t="n">
        <v>7674</v>
      </c>
    </row>
    <row r="26">
      <c r="A26" s="4" t="inlineStr">
        <is>
          <t>Commitments and contingencies (see Note 19)</t>
        </is>
      </c>
      <c r="B26" s="4" t="inlineStr">
        <is>
          <t xml:space="preserve"> </t>
        </is>
      </c>
      <c r="C26" s="4" t="inlineStr">
        <is>
          <t xml:space="preserve"> </t>
        </is>
      </c>
    </row>
    <row r="27">
      <c r="A27" s="4" t="inlineStr">
        <is>
          <t>Redeemable noncontrolling interests</t>
        </is>
      </c>
      <c r="B27" s="6" t="n">
        <v>21</v>
      </c>
      <c r="C27" s="6" t="n">
        <v>7</v>
      </c>
    </row>
    <row r="28">
      <c r="A28" s="4" t="inlineStr">
        <is>
          <t>Common shares ($0.01 par value, 500,000,000 shares authorized; 77,546,896 and 93,274,987 shares issued and outstanding)</t>
        </is>
      </c>
      <c r="B28" s="6" t="n">
        <v>1</v>
      </c>
      <c r="C28" s="6" t="n">
        <v>1</v>
      </c>
    </row>
    <row r="29">
      <c r="A29" s="4" t="inlineStr">
        <is>
          <t>Retained earnings</t>
        </is>
      </c>
      <c r="B29" s="6" t="n">
        <v>6143</v>
      </c>
      <c r="C29" s="6" t="n">
        <v>6295</v>
      </c>
    </row>
    <row r="30">
      <c r="A30" s="4" t="inlineStr">
        <is>
          <t>Accumulated other comprehensive income, net of tax of $89 and $71</t>
        </is>
      </c>
      <c r="B30" s="6" t="n">
        <v>498</v>
      </c>
      <c r="C30" s="6" t="n">
        <v>342</v>
      </c>
    </row>
    <row r="31">
      <c r="A31" s="4" t="inlineStr">
        <is>
          <t>Deferred equity compensation</t>
        </is>
      </c>
      <c r="B31" s="6" t="n">
        <v>1</v>
      </c>
      <c r="C31" s="6" t="n">
        <v>1</v>
      </c>
    </row>
    <row r="32">
      <c r="A32" s="4" t="inlineStr">
        <is>
          <t>Total shareholders’ equity attributable to Assured Guaranty Ltd.</t>
        </is>
      </c>
      <c r="B32" s="6" t="n">
        <v>6643</v>
      </c>
      <c r="C32" s="6" t="n">
        <v>6639</v>
      </c>
    </row>
    <row r="33">
      <c r="A33" s="4" t="inlineStr">
        <is>
          <t>Nonredeemable noncontrolling interests</t>
        </is>
      </c>
      <c r="B33" s="6" t="n">
        <v>41</v>
      </c>
      <c r="C33" s="6" t="n">
        <v>6</v>
      </c>
    </row>
    <row r="34">
      <c r="A34" s="4" t="inlineStr">
        <is>
          <t>Total shareholders’ equity</t>
        </is>
      </c>
      <c r="B34" s="6" t="n">
        <v>6684</v>
      </c>
      <c r="C34" s="6" t="n">
        <v>6645</v>
      </c>
    </row>
    <row r="35">
      <c r="A35" s="4" t="inlineStr">
        <is>
          <t>Total liabilities, redeemable noncontrolling interests and shareholders’ equity</t>
        </is>
      </c>
      <c r="B35" s="5" t="n">
        <v>15334</v>
      </c>
      <c r="C35" s="5" t="n">
        <v>14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20,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re was a transfer of a fixed-maturity security from Level 3 into Level 2 during 2020. There was a transfer of a fixed-maturity security from Level 2 into Level 3 during 2019. There were no other transfers into or from Level 3 during the periods presented. Carried at Fair Value Fixed-Maturity Securities The fair value of fixed-maturity securities in the investment portfolio is generally based on prices received from third-party pricing services or alternative pricing sources with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investments is more subjective when markets are less liquid due to the lack of market based inputs. As of December 31, 2020, the Company used models to price 211 securities, including securities that were purchased or obtained for loss mitigation or other risk management purposes, with a Level 3 fair value of $1,326 million. Most Level 3 securities were priced with the assistance of independent third parties.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Short-Term Investments Short-term investments that are traded in active markets are classified within Level 1 in the fair value hierarchy as their value is based on quoted market prices. Securities such as discount notes are classified within Level 2 because these securities are typically not actively traded due to their approaching maturity and, as such, their cost approximates fair value. Other Invested Assets Other invested assets that are carried at fair value primarily include equity securities traded in active markets that are classified within Level 1 in the fair value hierarchy as their value is based on quoted market prices. Other invested assets also include equity method investments in a healthcare private equity fund, for which fair value is measured at NAV, as a practical expedient and therefore excluded from the fair value hierarchy. The unfunded commitments for this healthcare private equity fund was $98 million as of December 31, 2020. The fund does not have redemptions. Other Assets Committed Capital Securities The fair value of CCS, which is recorded in other assets on the consolidated balance sheets, represents the difference between the present value of remaining expected put option premium payments under AGC’s CCS and AGM’s Committed Preferred Trust Securities (the AGM CPS) agreements, and the estimated present value that the Company would hypothetically have to pay currently for a comparable security (see Note 14, Long Term Debt and Credit Facilities). The change in fair value of the AGC CCS and AGM CPS are recorded in other income in the consolidated statements of operations. Fair value changes on CCS recorded in other income were losses of $1 million in 2020, losses of $22 million in 2019, and gains of $14 million in 2018. The estimated current cost of the Company’s CCS is based on several factors, including AGM and AGC CDS spreads, LIBOR curve projections, the Company's publicly traded debt and the term the securities are estimated to remain outstanding. The AGC CCS and AGM CPS are classified as Level 3 in the fair value hierarchy. Supplemental Executive Retirement Plans The Company classifies assets included in the Company's various supplemental executive retirement plans as either Level 1 or Level 2. The fair value of these assets is valued based on the observable published daily values of the underlying mutual fund included in the plans (Level 1) or based upon the NAV of the funds if a published daily value is not available (Level 2). The NAVs are based on observable information. Change in fair value of these assets is recorded in other operating expenses in the consolidated statement of operations. Contracts Accounted for as Credit Derivatives The Company’s credit derivatives primarily consist of insured CDS contracts, and also include interest rate swaps that qualify as derivatives under GAAP, which require fair value measurement with changes recorded in the statement of operations. The Company did not enter into CDS contract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December 31, 2020 were such that market prices of the Company’s CDS contracts were not available. Assumptions and Inputs The various inputs and assumptions that are key to the establish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The rates used to discount future expected premium cash flows ranged from 0.19% to 1.33% at December 31, 2020 and 1.69% to 2.08% at December 31, 2019.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Due to the relatively low volume and characteristics of CDS contracts remaining in AGM's portfolio, changes in AGM's credit spreads do not significantly affect the fair value of these CDS contracts.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market conditions and the Company’s own credit spreads, approximately 51%, based on fair value, of the Company's CDS contracts were fair valued using this minimum premium as of December 31, 2020. As of December 31, 2019, the corresponding number was de minimis.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established floor levels. The Company corroborates the assumptions in its fair value model, including the portion of exposure to AGC hedged by its counterparties, with independent third parties periodically. The implied credit risk of AGC, indicated by the trading level of AGC’s own credit spread, is a significant factor in the amount of exposure to AGC that a bank or transaction hedges. When AGC's credit spreads widen, the hedging cost of a bank or originator increases. Higher hedging costs reduce the amount of contractual cash flows AGC can capture as premium for selling its protection, while lower hedging costs increase the amount of contractual cash flows AGC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LIBOR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air Value Option on FG VIEs’ Assets and Liabilities The Company elected the fair value option for the FG VIEs’ assets and liabilities and classifies them as Level 3 in the fair value hierarchy. The prices are generally determined with the assistance of an independent third party, based on a discounted cash flow approach. The FG VIEs issued securities typically collateralized by first lien and second lien RMBS. The fair value of the Company’s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party, on comparable bonds. The models used to price the FG VIEs’ liabilities generally apply the same inputs used in determining fair value of FG VIEs’ assets. For those liabilities insured by the Company, the benefit of the Company's insurance policy guaranteeing the timely payment of debt service is also taken into account. Significant changes to any of the inputs described above could have materially changed the timing of expected losses within the insured transaction which is a significant factor in determining the implied benefit of the Company’s insurance policy guaranteeing the timely payment of principal and interest for the insured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ssets and Liabilities of CIVs Due to the fact that AssuredIM manages and, in most cases, AGAS has an investment in certain AssuredIM Funds, the Company consolidated several AssuredIM Funds, CLOs and CLO warehouses (collectively, the CIVs). Substantially all assets and liabilities of CIVs are accounted for at fair value. See Note 10, Variable Interest Entities. The consolidated CLOs are CFEs, and therefore, the debt issued by, and loans held by, the consolidated CLOs are measured at fair value under the CFE practical expedient. The loans are all Level 2 assets, which are more observable than the fair value of the Level 3 debt issued by the consolidated CLOs. As a result, the less observable CLO debt will be measured on the basis of the more observable CLO loans. Under the CFE practical expedient guidance, the loans of consolidated CLOs are measured at fair value and the debt of consolidated CLOs are measured as: (1) the sum of (a) the fair value of the financial assets, and (b) the carrying value of any nonfinancial assets held temporarily, less (2) the sum of (c) the fair value of any beneficial interests retained by the Company (other than those that represent compensation for services), and (d) the Company’s carrying value of any beneficial interests that represent compensation for services. The resulting amount is allocated to the individual financial liabilities (other than the beneficial interests retained by the Company). Prior to securitization, when loans are warehoused in an investment vehicle, such vehicle is not considered a CFE, as is the case for EUR 2021-1. The loans held, and the debt issued by EUR 2021-1 are recorded at fair value under the fair value option. Investments in CIVs which are not listed or quoted on an exchange, but are traded over-the-counter, or are listed on an exchange which has no reported sales, are valued at their fair value as determined by the Company, after giving consideration to third party data generally at the average between the offer and bid prices. These fair values are generally based on dealer quotes, indications of value or pricing models that consider the time value of money, the current market, contractual prices and potential volatilities of the underlying financial instruments. Inputs are used in applying the various valuation techniques and broadly refer to the current assumptions that market participants use to make valuation decisions, including assumptions about risk. Inputs may include dealer price quotations, yield curves, credit curves, forward/CDS/index spreads, prepayments rates, strike and expiry dates, volatility statistics and other factors. Investments in private investment companies are generally valued, as a practical expedient, utilizing the net asset valuation. Assets of the consolidated CLOs and certain assets of the consolidated funds are Level 2. Derivative assets and/or liabilities are classified as Level 2. The remainder of the invested assets of consolidated funds are Level 3. Liabilities include various tranches of CLO debt, which are classified as Level 3, securities sold short, which are classified as Level 2, and fair value option warehouse financing debt used to fund CLO warehouse, which is Level 2 in the fair value hierarchy. Significant changes to any of the inputs described above could have a material effect on the fair value of the consolidated assets and liabilities. Amounts recorded at fair value in the Company’s financial statements are presented in the tables below. Fair Value Hierarchy of Financial Instruments Carried at Fair Value As of December 31, 2020 Fair Value Hierarchy Fair Value Level 1 Level 2 Level 3 (in millions) Assets: Investment portfolio, available-for-sale: Fixed-maturity securities Obligations of state and political subdivisions $ 3,991 $ — $ 3,890 $ 101 U.S. government and agencies 162 — 162 — Corporate securities 2,513 — 2,483 30 Mortgage-backed securities: RMBS 566 — 311 255 CMBS 387 — 387 — Asset-backed securities 981 — 41 940 Non-U.S. government securities 173 — 173 — Total fixed-maturity securities 8,773 — 7,447 1,326 Short-term investments 851 786 65 — Other invested assets (1) 15 10 — 5 FG VIEs’ assets, at fair value 296 — — 296 Assets of CIVs (2): Fund investments Corporate securities 9 — 9 — Equity securities and warrants 10 — 8 2 Structured products 39 — 39 — Obligations of state and political subdivisions 61 — 61 — CLO investments Loans 1,461 — 1,461 — Short-term investments 139 139 — — Total assets of CIVs 1,719 139 1,578 2 Other assets 145 42 48 55 Total assets carried at fair value $ 11,799 $ 977 $ 9,138 $ 1,684 Liabilities: Credit derivative liabilities $ 103 $ — $ — $ 103 FG VIEs’ liabilities with recourse, at fair value 316 — — 316 FG VIEs’ liabilities without recourse, at fair value 17 — — 17 Liabilities of CIVs: CLO obligations of CFE 1,227 — — 1,227 Warehouse financing debt 25 — 25 — Securities sold short 47 — 47 — Total liabilities of CIVs 1,299 — 72 1,227 Other liabilities 1 — 1 — Total liabilities carried at fair value $ 1,736 $ — $ 73 $ 1,663 Fair Value Hierarchy of Financial Instruments Carried at Fair Value As of December 31, 2019 Fair Value Hierarchy Fair Value Level 1 Level 2 Level 3 (in millions) Assets: Investment portfolio, available-for-sale: Fixed-maturity securities Obligations of state and political subdivisions $ 4,340 $ — $ 4,233 $ 107 U.S. government and agencies 147 — 147 — Corporate securities 2,221 — 2,180 41 Mortgage-backed securities: RMBS 775 — 467 308 CMBS 419 — 419 — Asset-backed securities 720 — 62 658 Non-U.S. government securities 232 — 232 — Total fixed-maturity securities 8,854 — 7,740 1,114 Short-term investments 1,268 1,061 207 — Other invested assets (1) 6 — — 6 FG VIEs’ assets, at fair value 442 — — 442 Assets of CIVs: Fund investments Corporate securities 47 — — 47 Equity securities and warrants 17 — — 17 CLO investments Loans 494 — 494 — Total assets of CIVs 558 — 494 64 Other assets 135 32 45 58 Total assets carried at fair value $ 11,263 $ 1,093 $ 8,486 $ 1,684 Liabilities: Credit derivative liabilities $ 191 $ — $ — $ 191 FG VIEs’ liabilities with recourse, at fair value 367 — — 367 FG VIEs’ liabilities without recourse, at fair value 102 — — 102 Liabilities of CIVs CLO obligations of CFE 481 — — 481 Total liabilities carried at fair value $ 1,141 $ — $ — $ 1,141 ____________________ (1) Includes Level 3 mortgage loans that are recorded at fair value on a non-recurring basis. Excludes $91 million of equity method investments measured at NAV as a practical expedient as of December 31, 2020. (2) Excludes $8 million of investments measured at NAV as a practical expedient. Changes in Level 3 Fair Value Measurements The tables below present a roll forward of the Company’s Level 3 financial instruments carried at fair value on a recurring basis during the years ended December 31, 2020 and 2019. Rollforward of Level 3 Assets At Fair Value on a Recurring Basis Year Ended December 31, 2020 Fixed-Maturity Securities Assets of CIVs Obligations Corporate Securities RMBS Asset- FG VIEs’ Corporate Securities Equity Securities and Warrants Structured Products Other (in millions) Fair value as of December 31, 2019 $ 107 $ 41 $ 308 $ 658 $ 442 $ 47 $ 17 $ — $ 55 Total pretax realized and unrealized gains/(losses) recorded in: Net income (loss) 5 (1) (6) (1) 15 (1) 25 (1) (70) (2) 2 (4) 7 (4) 3 (4) (1) (3) Other comprehensive income (loss) (8) (5) (22) (7) — — — — — Purchases — — — 384 — 5 128 17 — Sales — — — (102) — (54) (150) (20) — Settlements (3) — (46) (17) (83) — — — — VIE consolidations — — — — 18 — — — — VIE deconsolidations — — — — (11) — — — — Transfers out of Level 3 — — — (1) — — — — — Fair value as of December 31, 2020 $ 101 $ 30 $ 255 $ 940 $ 296 $ — $ 2 $ — $ 54 Change in unrealized gains/(losses) included in earnings related to financial instruments held as of December 31, 2020 $ 7 (2) $ — (4) $ (2) (4) $ — (4) $ (1) (3) Change in unrealized gains/(losses) included in OCI related to financial instruments held as of December 31, 2020 $ (8) $ (5) $ (20) $ (4) Rollforward of Level 3 Liabilities At Fair Value on a Recurring Basis Year Ended December 31, 2020 FG VIEs’ Liabilities, at Fair Value Credit With Recourse Without Recourse Liabilities of CIVs (in 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t>
        </is>
      </c>
      <c r="B1" s="2" t="inlineStr">
        <is>
          <t>12 Months Ended</t>
        </is>
      </c>
    </row>
    <row r="2">
      <c r="B2" s="2" t="inlineStr">
        <is>
          <t>Dec. 31, 2020</t>
        </is>
      </c>
    </row>
    <row r="3">
      <c r="A3" s="3" t="inlineStr">
        <is>
          <t>Revenue from Contract with Customer [Abstract]</t>
        </is>
      </c>
    </row>
    <row r="4">
      <c r="A4" s="4" t="inlineStr">
        <is>
          <t>Asset Management Fees</t>
        </is>
      </c>
      <c r="B4" s="4" t="inlineStr">
        <is>
          <t xml:space="preserve">Asset Management Fees Management and CLO fees are derived from providing professional services to manage investment funds and CLOs. Investment management services are satisfied over time as the services are provided and are typically based on a percentage of the value of the client’s assets under management (AUM). Performance fee revenue fluctuates from period to period and may not correlate with general market changes. The Company receives a management fee in exchange for providing investment advisory and management services. These annual management fees are generally as follows. • Fees range from 0.70% to 2.00% per annum calculated on either the beginning of the month or quarter, or month-end NAV or other relevant basis (e.g. committed capital) of the respective funds. • For the Company's management or servicing of the AssuredIM CLOs the Company receives, generally 0.25% to 0.50% (combined senior investment management fee and subordinated investment management fee) per annum based on NAV, and 20% per annum of the remaining interest proceeds and principal proceeds after the incentive management fee threshold has been satisfied. The portion of these fees that pertains to the investment by AssuredIM Funds is typically rebated to the AssuredIM Funds. In addition, the COVID-19 pandemic and resulting volatility and downgrades in loan markets have triggered over-collateralization provisions in CLOs resulting in deferral of certain management fees. The Company may waive some or the entire management fee with respect to any investor. Certain current and former employees of the Company who have investments in the AssuredIM Funds are not charged any management fees. In accordance with the investment management agreements, and by serving as the general partner, managing member or managing general partner, the Company also receives performance fees and carried interest. Performance fee revenues are generated on certain management contracts when performance hurdles are achieved. Annual performance fee rates are generally as follows: • Range from 10% to 20% of the net profits in excess of the high-water mark for the respective fund, or • Range from 18% to 30% of the total cash received by investors in excess of certain benchmarks, or • 30% of the net profits in excess of the high-water mark and a credit for management fees. The general partner has the right, in its sole discretion, to require certain AssuredIM Funds to distribute to the general partner an amount equal to its presumed tax liability attributable to the allocated taxable income relating to performance fees with respect to such fiscal year and are contractually not subject to clawback. There were no tax distributions recorded during 2020 and 2019. The Company may waive some or all of the performance fees with respect to any investor. Certain current and former employees of the Company who have investments in the AssuredIM Funds are not charged any performance fees. Accounting Policy Management, CLO and performance fees earned by AssuredIM are accounted for as contracts with customers. An entity may recognize revenue when the contractual performance criteria have been met and only to the extent that it is probable that a significant reversal in the amount of cumulative revenue recognized would not occur when the uncertainty associated with the variable consideration is resolved. Given the uniqueness of each fee arrangement, performance fee contracts are evaluated on an individual basis to determine the timing of revenue recognition. Components of Asset Management Fees The following table presents the sources of asset management fees on a consolidated basis. The year ended December 31, 2019 amounts presented in this note reflect only one quarter of activity from October 1, 2019, the BlueMountain Acquisition date, through December 31, 2019. Asset Management Fees Year Ended December 31, 2020 Year Ended December 31, 2019 (in millions) Management fees: CLOs (1) $ 21 $ 3 Opportunity funds and liquid strategies 8 2 Wind-down funds 25 13 Total management fees 54 18 Performance fees — 4 Reimbursable fund expenses 35 — Total asset management fees $ 89 $ 22 _____________________ (1) To the extent that the Company's wind-down and/or opportunity funds are invested in AssuredIM managed CLOs, AssuredIM may rebate any management fees and/or performance compensation earned from the CLOs. Gross management fees from CLOs before rebates were $40 million in 2020 and $11 million in 2019. The Company had management and performance fees receivable, which are included in other assets on the consolidated balance sheets, of $5 million as of December 31, 2020 and $9 million as of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Accounting Policy As a result of the BlueMountain Acquisition, the Company recognized an asset for goodwill representing the excess of cost over the net fair value of assets and liabilities acquired, which was assigned to the Asset Management reporting unit or segment. The AssuredIM entities represent the entirety of the segment. Once goodwill is assigned to a reporting unit, all of the activities within the reporting unit, whether acquired or organically grown, are available to support the value of the goodwill. The Company tests goodwill for impairment annually, as of December 31, or more frequently if circumstances indicate an impairment may have occurred. The goodwill impairment analysis is performed at the reporting unit level which is equal to the Company's operating segment level.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he Company’s ability to raise third-party funds and increase and retain AUM is directly related to the performance of the assets it manages as measured against market averages and the performance of the Company’s competitors, and if it performs worse during the COVID-19 pandemic than its competitors, that could impede its ability to raise funds, seek investors and hire and retain professionals, and may lead to an impairment of goodwill. The Company’s goodwill impairment assessment is sensitive to the Company's assumptions of discount rates, market multiples, projections of AUM growth, and other factors, which may vary. The Company's finite-lived intangible assets consist primarily of contractual rights to earn future asset management fees from the acquired management and CLO contracts as well as a CLO distribution network. Such finite-lived intangible assets were recorded at fair value on the date of acquisition and are amortized over their estimated useful lives. The Company assesses finite-lived intangible assets for impairment if certain events occur or circumstances change indicating that the carrying amount of the intangible asset may not be recoverable. The carrying amount is deemed unrecoverable if it is greater than the sum of undiscounted cash flows expected to result from use and eventual disposition of the finite-lived intangible asset. If deemed unrecoverable, the Company records an impairment loss for the excess of the carrying amount over fair value. The Company's indefinite-lived intangible assets consist of the value of insurance licenses acquired in prior business combinations. The Company assesses indefinite-lived intangible assets for impairment annually or more frequently if circumstances indicate an impairment may have occurred. If a qualitative assessment reveals that it is more-likely-than-not that the asset is impaired, the Company calculates an updated fair value. The following table summarizes the carrying value for the Company's goodwill and other intangible assets: Goodwill and Other Intangible Assets Weighted Average Amortization Period as of As of December 31 December 31, 2020 2020 2019 (in millions) Goodwill (1) $ 117 $ 117 Finite-lived intangible assets: CLO contracts 7.8 years 42 42 Investment management contracts 3.5 years 24 24 CLO distribution network 3.8 years 9 9 Trade name 8.8 years 3 3 Favorable sublease 3.2 years 1 1 Lease-related intangibles 6.2 years 3 3 Finite-lived intangible assets, gross 6.2 years 82 82 Accumulated amortization (18) (5) Finite-lived intangible assets, net 64 77 Licenses (indefinite-lived) 22 22 Total goodwill and other intangible assets $ 203 $ 216 _____________________ (1) Includes goodwill allocated to the European subsidiaries of BlueMountain. The balance changes due to foreign currency translation. The amount of goodwill deductible for tax purposes was approximately $107 million as of December 31, 2020 and $115 million as of December 31, 2019. Goodwill and substantially all finite-lived intangible assets relate to AssuredIM. To date, there have been no impairments of goodwill or intangible assets. Amortization expense, which is recorded in other operating expenses in the consolidated statements of operations, associated with finite-lived intangible assets was $13 million for the year ended December 31, 2020, and $3 million in 2019. For 2018, amortization expense was de minimis. On February 24, 2021, the Company received the last regulatory approval required to merge MAC with and into AGM, with AGM as the surviving company. The merger is expected to be effective on April 1, 2021. Upon the merger all direct insurance policies issued by MAC would become direct insurance obligations of AGM. As a result, the Company will write off the $16 million carrying value of MAC's licenses in the first quarter of 2021. As of December 31, 2020, future annual amortization of finite-lived intangible assets for the years 2021 through 2025 and thereafter is estimated to be: Estimated Future Amortization Expense for Finite-Lived Intangible Assets As of December 31, 2020 Year (in millions) 2021 $ 12 2022 11 2023 11 2024 10 2025 6 Thereafter 14 Total $ 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0</t>
        </is>
      </c>
    </row>
    <row r="3">
      <c r="A3" s="3" t="inlineStr">
        <is>
          <t>Debt Disclosure [Abstract]</t>
        </is>
      </c>
    </row>
    <row r="4">
      <c r="A4" s="4" t="inlineStr">
        <is>
          <t>Long-Term Debt and Credit Facilities</t>
        </is>
      </c>
      <c r="B4" s="4" t="inlineStr">
        <is>
          <t>Long-Term Debt and Credit Facilities Accounting Policy Long-term debt is recorded at principal amounts net of any unamortized original issue discount or premium and unamortized acquisition date fair value adjustment for AGM and AGMH debt. Discounts and acquisition date fair value adjustments are accreted into interest expense over the life of the applicable debt. Loss on extinguishment of debt is recorded in other income. Committed capital securities are carried at fair value through the statement of operations. Long Term Debt The Company has outstanding long-term debt primarily consisting of debt issued by U.S. Holding Companies. All of the U.S. Holding Companies' debt is fully and unconditionally guaranteed by AGL; AGL's guarantee of the junior subordinated debentures is on a junior subordinated basis. Debt Issued by AGUS 7% Senior Notes. On May 18, 2004, AGUS issued $200 million of 7% Senior Notes due 2034 (7% Senior Notes) for net proceeds of $197 million. Although the coupon on the Senior Notes is 7%, the effective rate is approximately 6.4%, taking into account the effect of a cash flow hedge executed by the Company in March 2004. The notes are redeemable, in whole or in part, at their principal amount plus accrued and unpaid interest to the date of redemption or, if greater, the make-whole redemption price. 5% Senior Notes. On June 20, 2014, AGUS issued $500 million of 5% Senior Notes due 2024 (5% Senior Notes) for net proceeds of $495 million. The net proceeds from the sale of the notes were used for general corporate purposes, including the purchase of AGL common shares. The notes are redeemable, in whole or in part, at their principal amount plus accrued and unpaid interest to the date of redemption or, if greater, the make-whole redemption price. Series A Enhanced Junior Subordinated Debentures. On December 20, 2006, AGUS issued $150 million of Debentures due 2066. The Debentures pay a floating rate of interest, reset quarterly, at a rate equal to three month LIBOR plus a margin equal to 2.38%. AGUS may select at one or more times to defer payment of interest for one or more consecutive periods for up to ten years. Any unpaid interest bears interest at the then applicable rate. AGUS may not defer interest past the maturity date. The debentures are redeemable, in whole or in part, at their principal amount plus accrued and unpaid interest to the date of redemption. Debt Issued by AGMH 6 7/8% Notes. On December 19, 2001, AGMH issued $100 million face amount of 6 7/8% Notes due December 15, 2101, which are redeemable without premium or penalty in whole or in part at their principal amount plus accrued and unpaid interest to the date of redemption. 6.25% Notes. On November 26, 2002, AGMH issued $230 million face amount of 6.25% Notes due November 1, 2102, which are redeemable without premium or penalty in whole or in part at their principal amount plus accrued and unpaid interest to the date of redemption. 5.6% Notes. On July 31, 2003, AGMH issued $100 million face amount of 5.6% Notes due July 15, 2103, which are redeemable without premium or penalty in whole or in part at their principal amount plus accrued and unpaid interest to the date of redemption. Junior Subordinated Debentures. On November 22, 2006, AGMH issued $300 million face amount of Junior Subordinated Debentures with a scheduled maturity date of December 15, 2036 and a final repayment date of December 15, 2066. The final repayment date of December 15, 2066 may be automatically extended up to four times in five Intercompany Loans Payable On October 1, 2019, the U.S. Insurance Subsidiaries made 10 year, 3.5% interest rate intercompany loans to AGUS totaling $250 million to fund the BlueMountain Acquisition and the related capital contributions. Interest is payable annually in arrears on each anniversary of the note, commencing on October 1, 2020. Interest accrues daily and is computed on a basis of a 360 day year from October 1, 2019 until the date on which the principal amount is paid in full. AGUS will pay 20% of the original principal amount of each note on the sixth, seventh, eighth, and ninth anniversaries. The remaining 20% of the original principal amount and all accrued and unpaid interest will be paid on the maturity date. AGUS has the right to prepay the principal amount of the notes in whole or in part at any time, or from time to time, without payment of any premium or penalty. See Note 2, Business Combinations and Assumption of Insured Portfolio, for additional information. In addition, in 2012 AGUS borrowed $90 million from its affiliate AGRO to fund the acquisition of MAC. In 2018, the maturity date was extended to November 2023. During 2020, 2019 and 2018, AGUS repaid $10 million, $10 million and $10 million, respectively, in outstanding principal as well as accrued and unpaid interest. As of December 31, 2020, $30 million remained outstanding. The principal and carrying values of the Company’s debt are presented in the table below. Principal and Carrying Amounts of Debt As of December 31, 2020 As of December 31, 2019 Principal Carrying Principal Carrying (in millions) AGUS: 7% Senior Notes (1) $ 200 $ 197 $ 200 $ 197 5% Senior Notes (1) 500 498 500 497 Series A Enhanced Junior Subordinated Debentures (2) 150 150 150 150 AGUS - long-term debt 850 845 850 844 AGUS - Intercompany loans 280 280 290 290 Total AGUS 1,130 1,125 1,140 1,134 AGMH (3): 6 7 / 8 % Senior Notes (1) 100 71 100 70 6.25% Senior Notes (1) 230 145 230 144 5.6% Senior Notes (1) 100 58 100 58 Junior Subordinated Debentures (2) 300 209 300 204 Total AGMH - long-term debt 730 483 730 476 AGM (3): AGM Notes Payable 3 3 4 4 Total AGM - notes payable 3 3 4 4 AGMH's long-term debt purchased by AGUS (154) (107) (131) (89) Elimination of intercompany loans payable (280) (280) (290) (290) Total $ 1,429 $ 1,224 $ 1,453 $ 1,235 ____________________ (1) AGL fully and unconditionally guarantees these obligations. (2) Guaranteed by AGL on a junior subordinated basis. (3) Carrying amounts are different than principal amounts primarily due to fair value adjustments at the date of the AGMH acquisition, which are accreted or amortized into interest expense over the remaining terms of these obligations. The following table presents the principal amounts of AGMH's outstanding Junior Subordinated Debentures that AGUS purchased and the loss on extinguishment of debt recognized by the Company. The Company may choose to make additional purchases of this or other Company debt in the future. AGUS's Purchase of AGMH's Junior Subordinated Debentures Year Ended December 31, 2020 2019 2017 (in millions) Principal amount repurchased $ 23 $ 3 $ 100 Loss on extinguishment of debt (1) 5 1 34 ____________________ (1) Included in other income in the consolidated statements of operations. The loss represents the difference between the amount paid to purchase AGMH's debt and the carrying value of the debt, which includes the unamortized fair value adjustments that were recorded upon the acquisition of AGMH in 2009. Principal payments due under the long-term debt are as follows: Expected Maturity Schedule of Debt As of December 31, 2020 AGUS AGMH AGM Eliminations (1) Total (in millions) 2021 $ — $ — $ 1 $ — $ 1 2022 — — — — — 2023 30 — — (30) — 2024 500 — — — 500 2025 50 — 1 (50) 1 2026-2045 400 — 1 (200) 201 2046-2065 — — — — — 2066-2085 150 300 — (154) 296 Thereafter — 430 — — 430 Total $ 1,130 $ 730 $ 3 $ (434) $ 1,429 ____________________ (1) Includes eliminations of intercompany loans payable and AGMH's debt purchased by AGUS. Interest Expense Year Ended December 31, 2020 2019 2018 (in millions) AGUS: 7% Senior Notes $ 13 $ 13 $ 13 5% Senior Notes 26 26 26 Series A Enhanced Junior Subordinated Debentures 5 7 7 AGUS - long-term debt 44 46 46 AGUS - Intercompany loans 10 5 3 Total AGUS 54 51 49 AGMH: 6 7 / 8 % Senior Notes 7 7 7 6.25% Senior Notes 15 16 15 5.6% Senior Notes 6 6 6 Junior Subordinated Debentures 25 25 25 Total AGMH - long-term debt 53 54 53 AGMH's long-term debt purchased by AGUS (12) (11) (5) Elimination of intercompany loans payable (10) (5) (3) Total $ 85 $ 89 $ 94 Committed Capital Securities Each of AGC and AGM have entered into put agreements with four separate custodial trusts allowing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Company is not the primary beneficiary of the trusts and therefore the trusts are not consolidated in Assured Guaranty's financial statements. The trusts provide AGC and AGM access to new equity capital at their respective sole discretion through the exercise of the put options. Upon AGC's or AGM's exercise of its put option, the relevant trust will liquidate its portfolio of eligible assets and use the proceeds to purchase the AGC or AGM preferred stock, as applicable. AGC or AGM may use the proceeds from its sale of preferred stock to the trusts for any purpose, including the payment of claims. The put agreements have no scheduled termination date or maturity. However, each put agreement will terminate if (subject to certain grace periods) specified events occur. Both AGC and AGM continue to have the ability to exercise their respective put options and cause the related trusts to purchase their preferred stock. Prior to 2008 or 2007, the amounts paid on the CCS were established through an auction process. All of those auctions failed in 2008 or 2007, and the rates paid on the CCS increased to their respective maximums. The annualized rate on the AGC CCS is one-month LIBOR plus 250 bps, and the annualized rate on the AGM CPS is one-month LIBOR plus 200 bps. See Note 11, Fair Value Measurement, –Other Assets–Committed Capital Securities, for a discussion of the fair value measurement of the CCS. Intercompany Credit Facility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In September 2018, AGL and AGUS amended the revolving credit facility to extend the commitment until October 25, 2023 (the loan commitment termination date). The unpaid principal amount of each loan will bear interest at a fixed rate equal to 100% of the then applicable interest rate as determined under Section 1274(d) of the Code,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commitment termination date. No amounts are currently outstanding under the credit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0</t>
        </is>
      </c>
    </row>
    <row r="3">
      <c r="A3" s="3" t="inlineStr">
        <is>
          <t>Share-based Payment Arrangement [Abstract]</t>
        </is>
      </c>
    </row>
    <row r="4">
      <c r="A4" s="4" t="inlineStr">
        <is>
          <t>Employee Benefit Plans</t>
        </is>
      </c>
      <c r="B4" s="4" t="inlineStr">
        <is>
          <t>Employee Benefit Plans Accounting Policy 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the offering period using the Black-Scholes option valuation model. The expense for Performance Retention Plan awards is recognized straight-line over the requisite service period, with the exception of retirement-eligible employees. For retirement-eligible employees, the expense is recognized immediately. Assured Guaranty Ltd. 2004 Long-Term Incentive Plan Under the Assured Guaranty Ltd. 2004 Long-Term Incentive Plan, as amended (the Incentive Plan), the number of AGL common shares that may be delivered under the Incentive Plan may not exceed 18,670,000.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 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or may b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 The Incentive Plan is administered by the Compensation Committee of AGL's Board of Directors (the Board), except as otherwise determined by the Board. The Board may amend or terminate the Incentive Plan. As of December 31, 2020, 8,966,640 common shares were available for grant under the Incentive Plan. Restricted Stock Units Restricted stock units are valued based on the closing price of the underlying shares at the date of grant. Restricted stock units awarded to employees have vesting terms similar to those of the restricted stock awards, as described below, and are delivered on the vesting date. The Company has granted restricted stock units to directors of the Company. Restricted Stock Unit Activity Nonvested Stock Units Number of Stock Units Weighted Average Grant Date Fair Value Per Share Nonvested at December 31, 2019 987,267 $ 41.24 Granted 265,564 41.31 Vested (277,850) 39.12 Forfeited (38,532) 46.39 Nonvested at December 31, 2020 936,449 $ 41.68 As of December 31, 2020, the total unrecognized compensation cost related to outstanding nonvested restricted stock units was $19.6 million, which the Company expects to recognize over the weighted-average remaining service period of 2.0 years. The total fair value of restricted stock units vested during the years ended December 31, 2020, 2019 and 2018 was $11 million, $11 million and $8 million, respectively. The weighted-average grant-date fair value of restricted stock units granted during the years ended December 31, 2020, 2019 and 2018 was $41.31, $44.40, and $37.91, respectively. Performance Restricted Stock Units The Company has granted performance restricted stock units under the Incentive Plan. These awards vest if AGL's common share price, total shareholder return (TSR) relative to the performance of a peer group and growth in core adjusted book value during the relevant three Performance Restricted Stock Unit Activity Performance Restricted Stock Units Number of Performance Share Units Weighted Average Grant Date Fair Value Per Share Nonvested at December 31, 2019 544,257 $ 47.23 Granted (1) 286,075 41.03 Vested (1) (261,375) 30.49 Forfeited — — Nonvested at December 31, 2020 (2) 568,957 $ 43.64 ____________________ (1) Includes 113,073 performance restricted stock units that were granted prior to 2020 at a weighted average grant date fair value of $30.49, but met performance hurdles and vested during 2020. The weighted average grant date fair value per share excludes these shares. (2) Excludes 149,960 performance restricted stock units that have met performance hurdles and will be eligible for vesting after December 31, 2020. As of December 31, 2020, the total unrecognized compensation cost related to outstanding nonvested performance share units was $12 million, which the Company expects to recognize over the weighted‑average remaining service period of 1.7 years. The total value of performance restricted stock units vested during the years ended December 31, 2020, 2019 and 2018 was based on grant date fair value and was $8 million, $6 million and $6 million, respectively. The Company used a Monte Carlo model to value its performance restricted stock units granted in 2018 that contain a performance hurdle based on AGL's common share price. Monte Carlo Pricing Weighted Average Assumptions 2018 Dividend yield 1.68 % Expected volatility 27.65 % Risk free interest rate 2.43 % Weighted average grant date fair value $ 45.64 The expected dividend yield was based on the current expected annual dividend and share price on the grant date. The expected volatility was estimated at the date of grant based on an average of the 3-year historical share price volatility and implied volatilities of certain at-the-money actively traded call options in the Company. The risk-free interest rate was the implied 3-year yield currently available on U.S. Treasury zero-coupon issues at the date of grant. The expected life was based on the 18-month term of the performance period. For the 2020 and 2019 awards, the grant-date fair value of the performance restricted stock units tied to relative TSR was calculated using a Monte Carlo simulation in order to determine the total return of the Company’s shares relative to the total return of financial companies in the Russell Midcap Financial Services Index. The inputs to the simulation include the beginning prices of shares, historical volatilities, and dividend yields of all relevant companies as well as all possible pairwise correlation coefficients among the relevant companies. In addition, the risk-free return and discount for illiquidity are also included. For the 2020 and 2019 awards, the grant-date fair value of the performance restricted stock units tied to core adjusted book value was based on the grant date closing price. The weighted-average grant-date fair value of the 2020 and 2019 awards was $41.03 and $44.00, respectively. Restricted Stock Awards Restricted stock awards are valued based on the closing price of the underlying shares at the date of grant. Restricted stock awards to employees generally vest over a three four Restricted Stock Award Activity Nonvested Shares Number of Shares Weighted Average Grant Date Fair Value Per Share Nonvested at December 31, 2019 48,241 $ 45.98 Granted 74,054 28.12 Vested (54,197) 42.04 Forfeited — — Nonvested at December 31, 2020 68,098 $ 28.12 As of December 31, 2020, the total unrecognized compensation cost related to outstanding nonvested restricted stock awards was $0.7 million, which the Company expects to recognize over the weighted-average remaining service period of 0.3 years. The total fair value of shares vested during the years ended December 31, 2020, 2019 and 2018 was $2.3 million, $1.8 million and $1.9 million, respectively. The weighted-average grant-date fair value of shares granted during the years ended December 31, 2020, 2019 and 2018 was $28.12, $45.98 and $35.56, respectively. Time Vested Stock Options Stock options are generally granted once a year with exercise prices equal to the closing price on the date of grant. To date, the Company has only issued non-qualified stock options. All stock options, except for performance stock options, granted to employees vest in equal annual installments over a three Time Vested Stock Options Options for Common Shares Weighted Average Exercise Price Number of Exercisable Options Balance as of December 31, 2019 90,351 $ 20.68 90,351 Options granted — — Options exercised (73,971) 20.42 Options forfeited/expired (401) 21.88 Balance as of December 31, 2020 15,979 $ 21.88 15,979 As of December 31, 2020, the aggregate intrinsic value and weighted average remaining contractual term of stock options outstanding were $0.2 million and 0.1 years, respectively. As of December 31, 2020, the aggregate intrinsic value and weighted average remaining contractual term of exercisable stock options were $0.2 million and 0.1 years, respectively. No options were granted in 2020, 2019 and 2018. As of December 31, 2020, there were no unexpensed outstanding non-vested options. The total intrinsic value of stock options exercised during the years ended December 31, 2020, 2019 and 2018 was $1.0 million, $8.2 million and $9.9 million, respectively. During the years ended December 31, 2020, 2019 and 2018, $0.9 million, $2.3 million and $2.4 million, respectively, was received from the exercise of stock options. In order to satisfy stock option exercises, the Company issues new shares. The tax benefit from time vested stock options exercised during 2020 was $0.1 million. Performance Stock Options The Company granted performance stock options under the Incentive Plan. These awards were non-qualified stock options with exercise prices equal to the closing price of an AGL common share on the applicable date of grant. These awards vested 35%, 50% or 100%, if the price of AGL's common shares using the highest 40-day average share price reached certain hurdles. If the share price was between the specified levels, the vesting level would be interpolated accordingly. These awards expire seven years from the date of grant. No options were granted in 2020, 2019 and 2018. No options were outstanding and exercisable as of December 31, 2020 and 2019. The total intrinsic value of performance stock options exercised during the years ended December 31, 2019 and 2018 was $0.7 million and $3.8 million, respectively. During the years ended December 31, 2019 and 2018, $0.5 million and $2.7 million, respectively, was received from the exercise of performance stock options. In order to satisfy stock option exercises, the Company issues new shares. Employee Stock Purchase Plan The Company established the AGL Employee Stock Purchase Plan (Stock Purchase Plan) in accordance with Internal Revenue Code Section 423, and participation is available to all eligible employees. Maximum annual purchases by participants are limited to the number of whole shares that can be purchased by an amount equal to 10% of the participant's compensation or, if less, shares having a value of $25,000. Participants may purchase shares at a purchase price equal to 85% of the lesser of the fair market value of the stock on the first day or the last day of the subscription period. The Company has reserved for issuance and purchases under the Stock Purchase Plan 850,000 Assured Guaranty Ltd. common shares. The fair value of each award under the Stock Purchase Plan is estimated at the beginning of each offering period using the Black‑Scholes option‑pricing model and the following assumptions: a) the expected dividend yield is based on the current expected annual dividend and share price on the grant date; b) the expected volatility is estimated at the date of grant based on the historical share price volatility, calculated on a daily basis; c) the risk-free rate for periods within the contractual life of the option is based on the U.S. Treasury yield curve in effect at the time of grant; and d) the expected life is based on the term of the offering period. Stock Purchase Plan Year Ended December 31, 2020 2019 2018 (dollars in millions) Proceeds from purchase of shares by employees $ 1.5 $ 1.5 $ 1.2 Number of shares issued by the Company 72,797 40,732 39,532 Share-Based Compensation Expense The following table presents share-based compensation costs and the amount of such costs that are deferred as policy acquisition costs, pre-tax. Amortization of previously deferred share compensation costs is not shown in the table below. Share-Based Compensation Expense Summary Year Ended December 31, 2020 2019 2018 (in millions) Share‑based compensation expense $ 25 $ 21 $ 19 Share‑based compensation capitalized as DAC 1.2 1.1 0.8 Income tax benefit 4 3 3 Defined Contribution Plan The Company maintains a savings incentive plan, which is qualified under Section 401(a) of the Internal Revenue Code for U.S. employees. The savings incentive plan is available to eligible full-time employees upon hire. Eligible participants could contribute a percentage of their eligible compensation subject to U.S. Internal Revenue Service (IRS) limitations. Contributions were matched by the Company at a rate of 100% up to 7% for 2020 and 6% for 2019 and 2018 of participant's eligible compensation, subject to IRS limitations. Any amounts over the IRS limits are contributed to and matched by the Company at a rate of 100% up to 6% of participant's eligible compensation into a nonqualified supplemental executive retirement plan for employees eligible to participate in such nonqualified plan. The Company also made a core contribution of 7% for 2020 and 6% for 2019 and 2018 of the participant's eligible compensation to the qualified plan, subject to IRS limitations, and a core contribution of 6% of the participant's eligible compensation to the nonqualified supplemental executive retirement plan for eligible employees, regardless of whether the employee contributes to the plan(s). Employees become fully vested in Company contributions after one year of service, as defined in the plan. Plan eligibility is immediate upon hire. The Company also maintains similar non-qualified plans for non-U.S. employees. The Company recognized defined contribution expenses of $20 million, $12 million and $12 million for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Accounting Policy 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statutory-basis contingency reserves as provided under Internal Revenue Code Section 832(e). The Company records the purchase of tax and loss bonds in deferred taxes. The Company recognizes tax benefits only if a tax position is “more likely than not” to prevail. The Company elected to account for tax associated with Global Intangible Low-Taxed Income (GILTI) as a current-period expense when incurred. Overview AGL and its Bermuda subsidiaries, AG Re, AGRO, and Cedar Personnel Ltd.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U.K. and French subsidiaries are subject to income taxes imposed by U.S., U.K. and French authorities, respectively, and file applicable tax returns. In addition, AGRO, a Bermuda domiciled company, has elected under Section 953(d) of the U.S. Internal Revenue Code (the Code) to be taxed as a U.S. domestic corporation. In November 2013, AGL became tax resident in the U.K. although it remains a Bermuda-based company and its administrative and head office functions continue to be carried on in Bermuda. As a U.K. tax resident company, AGL is required to file a corporation tax return with Her Majesty’s Revenue &amp; Customs. AGL is subject to U.K. corporation tax in respect of its worldwide profits (both income and capital gains), subject to any applicable exemptions. The corporation tax rate was 19% for 2020. Assured Guaranty expects that the dividends AGL receives from its direct subsidiaries will be exempt from U.K. corporation tax due to the exemption in section 931D of the U.K. Corporation Tax Act 2009. In addition, the Company obtained a clearance from Her Majesty’s Revenue &amp; Customs confirming any dividends paid by AGL to its shareholders should not be subject to any withholding tax in the U.K. Assured Guaranty does not expect any profits of non-U.K. resident members of the group to be taxed under the U.K. "controlled foreign companies" regime. AGUS files a consolidated federal income tax return with all of its U.S. subsidiaries. Assured Guaranty Overseas US Holdings Inc. and its subsidiaries AGRO and AG Intermediary Inc. file their own consolidated federal income tax return. The CARES (Coronavirus Aid, Relief, and Economic Security) Act became law on March 27, 2020 and was updated on April 9, 2020. The CARES Act, among other tax changes, accelerates the ability of companies to receive refunds of alternative minimum tax (AMT) credits related to tax years beginning in 2018 and 2019. As a result, the Company has recognized a current tax asset of $12 million of AMT credits that had been recorded as a deferred tax asset as of December 31, 2019. As a result of the BlueMountain Acquisition referred to in Note 2, the entities acquired will be included in the AGUS consolidated federal income tax return. Tax Assets (Liabilities) Deferred and Current Tax Assets (Liabilities) (1) As of December 31, 2020 2019 (in millions) Deferred tax assets (liabilities) $ (100) $ (17) Current tax assets (liabilities) 21 47 ____________________ (1) Included in other assets or other liabilities on the consolidated balance sheets. Components of Net Deferred Tax Assets As of December 31, 2020 2019 (in millions) Deferred tax assets: Unearned premium reserves, net $ 56 $ 76 Investment basis differences 47 48 Rent 24 24 Foreign tax credit 24 36 Net operating loss 33 32 Deferred compensation 29 26 Other 4 31 Total deferred income tax assets 217 273 Deferred tax liabilities: Unrealized appreciation on investments 102 86 Public debt 41 44 Market discount 42 11 DAC 22 33 Loss and LAE reserve 44 29 Lease 17 19 Other 25 32 Total deferred income tax liabilities 293 254 Less: Valuation allowance 24 36 Net deferred income tax assets (liabilities) $ (100) $ (17) As part of the acquisition of CIFG Holding Inc. (CIFGH, and together with its subsidiaries, CIFG), the Company acquired $189 million of net operating losses (NOL) which will begin to expire in 2033. The NOL has been limited under Internal Revenue Code Section 382 due to a change in control as a result of the acquisition. As of December 31, 2020, the Company had $156 million of NOLs available to offset its future U.S. taxable income. Valuation Allowance The Company has $23.6 million of foreign tax credit (FTC) due to the 2017 Tax Cuts and Jobs Act (Tax Act) for use against regular tax in future years. FTCs will expire in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23.6 million will not be utilized, and therefore recorded a valuation allowance with respect to this tax attribute. In addition, the Company had $12.8 million of FTC from previous acquisitions that expired in 2020. The Company came to the conclusion that it is more likely than not that the remaining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Provision for Income Taxes The effective tax rates reflect the proportion of income recognized by each of the Company’s operating subsidiaries, with U.S. subsidiaries taxed at the U.S. marginal corporate income tax rate of 21% in 2020, 2019 and 2018, U.K. subsidiaries taxed at the U.K. marginal corporate tax rate of 19%, French subsidiaries taxed at the French marginal corporate tax rate of 28%, and no taxes for the Company’s Bermuda Subsidiaries unless subject to U.S. tax by election. In 2018, due to the Tax Act, controlled foreign corporations (CFCs) apply the local marginal corporate tax rate. In addition, the Tax Act creates a new requirement that a portion of the GILTI earned by CFCs must be included currently in the gross income of the CFCs' U.S. shareholder.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Year Ended December 31, 2020 2019 2018 (in millions) Expected tax provision (benefit) $ 83 $ 91 $ 97 Tax-exempt interest (20) (19) (23) Change in liability for uncertain tax positions (17) 1 (15) Effect of provision to tax return filing adjustments (7) (6) (1) State taxes 4 1 6 Taxes on reinsurance 9 (5) 6 Effect of adjustments to the provisional amounts as a result of 2017 Tax Cuts and Jobs Act — — (4) Foreign taxes (3) 6 — Other (4) (6) (7) Total provision (benefit) for income taxes $ 45 $ 63 $ 59 Effective tax rate 10.9 % 13.7 % 10.2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Year Ended December 31, 2020 2019 2018 (in millions) U.S. $ 385 $ 440 $ 461 Bermuda 16 33 121 U.K. 13 (8) (1) Other (1) (1) (1) Total $ 413 $ 464 $ 580 Revenue by Tax Jurisdiction Year Ended December 31, 2020 2019 2018 (in millions) U.S. $ 894 $ 779 $ 801 Bermuda 151 146 177 U.K. 60 36 21 Other 10 2 2 Total $ 1,115 $ 963 $ 1,001 Pretax income by jurisdiction may be disproportionate to revenue by jurisdiction to the extent that insurance losses incurred are disproportionate. Audits As of December 31, 2020, AGUS had open tax years with the IRS for 2017 to present. In July 2020, the IRS issued a Revenue Agent Report for the 2016 tax year which did not identify any material adjustments. In September 2020, the Company received a letter from the Joint Committee on Taxation identifying no exceptions to the conclusions reached by the IRS to close the audit with no additional findings or changes. As a result the Company released, in the third quarter of 2020, previously recorded uncertain tax position reserves and accrued interest of approximately $17 million. Assured Guaranty Overseas US Holdings Inc. has open tax years of 2017 forward but is not currently under audit with the IRS. The Company's U.K. subsidiaries are not currently under examination and have open tax years of 2017 forward. Uncertain Tax Positions The following table provides a reconciliation of the beginning and ending balances of the total liability for unrecognized tax positions. 2020 2019 2018 (in millions) Beginning of year $ 15 $ 14 $ 28 Effect of provision to tax return filing adjustments — 5 1 Decrease in unrecognized tax positions as a result of settlement of positions taken during the prior period (15) — — Reductions to unrecognized tax benefits as a result of the applicable statute of limitations — (4) (15) Balance as of December 31, $ — $ 15 $ 14 The Company's policy is to recognize interest related to uncertain tax positions in income tax expense and has accrued $0.3 million, $1 million and $1 million for full years 2020, 2019 and 2018, respectively. As of December 31, 2020 and 2019, the Company has accrued zero and $2 million of interest,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Company Regulatory Requirements</t>
        </is>
      </c>
      <c r="B1" s="2" t="inlineStr">
        <is>
          <t>12 Months Ended</t>
        </is>
      </c>
    </row>
    <row r="2">
      <c r="B2" s="2" t="inlineStr">
        <is>
          <t>Dec. 31, 2020</t>
        </is>
      </c>
    </row>
    <row r="3">
      <c r="A3" s="3" t="inlineStr">
        <is>
          <t>Insurance Company Regulatory Requirements [Abstract]</t>
        </is>
      </c>
    </row>
    <row r="4">
      <c r="A4" s="4" t="inlineStr">
        <is>
          <t>Insurance Company Regulatory Requirements</t>
        </is>
      </c>
      <c r="B4" s="4" t="inlineStr">
        <is>
          <t>Insurance Company Regulatory Requirements The following table summarizes the policyholder's surplus and net income amounts reported to local regulatory bodies in the U.S. and Bermuda for insurance subsidiaries within the group. The discussion that follows describes the basis of accounting and differences to GAAP. Insurance Regulatory Amounts Reported U.S. and Bermuda Policyholders' Surplus Net Income (Loss) As of December 31, Year Ended December 31, 2020 2019 2020 2019 2018 (in millions) U.S. statutory companies: AGM (1) (2) $ 2,864 $ 2,691 $ 374 $ 312 $ 172 AGC (1) (2) 1,717 1,775 73 226 (5) MAC (2) 305 276 37 53 55 Bermuda statutory companies: AG Re 1,026 1,098 24 45 131 AGRO 429 410 7 12 10 ____________________ (1) Policyholders' surplus of AGM and AGC includes their indirect share of MAC. AGM and AGC own 60.7% and 39.3%, respectively, of the outstanding stock of Municipal Assurance Holdings Inc. (MAC Holdings), which owns 100% of the outstanding common stock of MAC. (2) As of December 31, 2020, policyholders' surplus is net of contingency reserves of $828 million, $545 million and $184 million for AGM, AGC and MAC, respectively. As of December 31, 2019, policyholders' surplus is net of contingency reserves of $869 million, $546 million and $192 million for AGM, AGC and MAC, respectively. Basis of Regulatory Financial Reporting United States Each of the Company's U.S. domiciled insurance companies' ability to pay dividends depends, among other things, upon its financial condition, results of operations, cash requirements, compliance with rating agency requirements, and is also subject to restrictions contained in the insurance laws and related regulations of its state of domicile and other states. Financial statements prepared in accordance with accounting practices prescribed or permitted by local insurance regulatory authorities differ in certain respects from GAAP. The Company's U.S. domiciled insurance companies prepare statutory financial statements in accordance with accounting practices prescribed or permitted by the National Association of Insurance Commissioners and their respective insurance departments. Prescribed statutory accounting practices are set forth in the National Association of Insurance Commissioners Accounting Practices and Procedures Manual. The Company has no permitted accounting practices on a statutory basis. GAAP differs in certain significant respects from U.S. insurance companies' statutory accounting practices prescribed or permitted by insurance regulatory authorities. The principal differences result from the statutory accounting practices listed below. • Upfront premiums are earned upon expiration of risk rather than earned over the expected period of coverage. Premium earnings are accelerated when transactions are economically defeased, rather than legally defeased. • Acquisition costs are charged to expense as incurred rather than over the period that related premiums are earned. • A contingency reserve is computed based on statutory requirements, whereas no such reserve is required under GAAP. • Certain assets designated as “non-admitted assets” are charged directly to statutory surplus, rather than reflected as assets under GAAP. • Investments in subsidiaries are carried on the balance sheet on the equity basis, to the extent admissible, rather than consolidated with the parent. • Admitted deferred tax assets are subject to an adjusted surplus threshold and subject to a limitation calculated in accordance with SAP. Under GAAP there is no non-admitted asset determination, rather a valuation allowance is recorded to reduce the deferred tax asset to an amount that is more likely than not to be realized. • Insured credit derivatives are accounted for as insurance contracts rather than as derivative contracts measured at fair value. • Bonds are generally carried at amortized cost rather than fair value. • Insured obligations of VIEs, where the Company is deemed the primary beneficiary, are accounted for as insurance contracts. Under GAAP, such VIEs are consolidated and any transactions with the Company are eliminated. • Surplus notes are recognized as surplus and each payment of principal and interest is recorded only upon approval of the insurance regulator rather than as liabilities with periodic accrual of interest. • Acquisitions are accounted for as either statutory purchases or statutory mergers, rather than under the purchase method under GAAP. • Losses are discounted at tax equivalent yields, and recorded when the loss is deemed probable and without consideration of the deferred premium revenue. Under GAAP, expected losses are discounted at the risk free rate at the end of each reporting period and are recorded only to the extent they exceed deferred premium revenue. • The present value of installment premiums and commissions are not recorded on the balance sheet as they are under GAAP. Bermuda AG Re, a Bermuda regulated Class 3B insurer, and AGRO, a Bermuda regulated Class 3A and Class C insurer, prepare their statutory financial statements in conformity with the accounting principles set forth in the Insurance Act 1978, amendments thereto and related regulations. As of December 31, 2016, the Bermuda Monetary Authority (the Authority) requires insurers to prepare statutory financial statements in accordance with the particular accounting principles adopted by the insurer (which, in the case of AG Re and AGRO, are U.S. GAAP), subject to certain adjustments. The principal difference relates to certain assets designated as “non-admitted assets” which are charged directly to statutory surplus rather than reflected as assets as they are under U.S. GAAP. United Kingdom AGUK prepares its Solvency and Financial Condition Report and other required regulatory financial reports based on Prudential Regulation Authority and Solvency II Regulations (Solvency II). As of December 31, 2020 and December 31, 2019, AGUK's Own Funds were £573 million (or $783 million) and £684 million (or $907 million), respectively. France AGE prepares its Solvency and Financial Condition Report and other required regulatory financial reports based on Autorité de Contrôle Prudentiel et de Résolution (ACPR) regulations and Solvency II. As of December 31, 2020, AGE's Own Funds were €75 million (or $92 million). Dividend Restrictions and Capital Requirements United States Under the New York insurance law, AGM and MAC may only pay dividends out of "earned surplus," which is the portion of an insurer's surplus that represents the net earnings, gains or profits (after deduction of all losses) that have not been distributed to the insurer's shareholders as dividends, transferred to stated capital or capital surplus, or applied to other purposes permitted by law, but does not include unrealized appreciation of assets. AGM and MAC may each pay dividends without the prior approval of the New York Superintendent of Financial Services (New York Superintendent) in an amount that, together with all dividends declared or distributed by it during the preceding 12 months, does not exceed the lesser of 10% of its policyholders' surplus (as of its last annual or quarterly statement filed with the New York Superintendent) or 100% of its adjusted net investment income during that period. The maximum amount available during 2021 for AGM to distribute to AGMH as dividends without regulatory approval is estimated to be approximately $277 million. Of such $277 million, $82 million is estimated to be available for distribution in the first quarter of 2021. In March 2019, MAC received approval from the New York State Department of Financial Services to dividend to MAC Holdings, which is owned by AGM and AGC, $100 million in 2019, an amount that exceeded the dividend capacity that was available for distribution without regulatory approval. MAC distributed a $100 million dividend to MAC Holdings in the second quarter of 2019. The maximum amount available during 2021 for MAC to distribute to MAC Holdings as dividends without regulatory approval is estimated to be approximately $17 million, none of which is available for distribution in the first quarter of 2021. See Note 13, Goodwill and Other Intangible Assets. Under Maryland's insurance law, AGC may, with prior notice to the Maryland Insurance Commissioner, pay an ordinary dividend in an amount that, together with all dividends paid in the prior 12 months, does not exceed the lesser of 10% of its policyholders' surplus (as of the prior December 31) or 100% of its adjusted net investment income during that period. The maximum amount available during 2021 for AGC to distribute as ordinary dividends is approximately $94 million. Of such $94 million, approximately $13 million is available for distribution in the first quarter of 2021. Bermuda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Authority. Separately, dividends are paid out of an insurer's statutory surplus and cannot exceed that surplus. Furthermore, annual dividends cannot exceed 25% of total statutory capital and surplus as set out in its previous year's financial statements, which is $257 million, without AG Re certifying to the Authority that it will continue to meet required margins. Based on the foregoing limitations, in 2021 AG Re has the capacity to (i) make capital distributions in an aggregate amount up to $129 million without the prior approval of the Authority and (ii) declare and pay dividends in an aggregate amount up to approximately $257 million as of December 31, 2020. Such dividend capacity is further limited by (i) the actual amount of AG Re’s unencumbered assets, which amount changes from time to time due in part to collateral posting requirements and which was approximately $227 million as of December 31, 2020, and (ii) the amount of statutory surplus, which as of December 31, 2020 was $169 million. For AGRO, annual dividends cannot exceed $107 million, without AGRO certifying to the Authority that it will continue to meet required margins. Based on the foregoing limitations, in 2021 AGRO has the capacity to (i) make capital distributions in an aggregate amount up to $21 million without the prior approval of the Authority and (ii) declare and pay dividends in an aggregate amount up to approximately $107 million as of December 31, 2020. Such dividend capacity is further limited by (i) the actual amount of AGRO’s unencumbered assets, which amount changes from time to time due in part to collateral posting requirements and which was approximately $408 million as of December 31, 2020, and (ii) the amount of statutory surplus, which as of December 31, 2020 was $292 million. United Kingdom U.K. company law prohibits AGUK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udential Regulation Authority's capital requirements may in practice act as a restriction on dividends for AGUK. France French company law prohibits AGE from declaring a dividend to its shareholders unless it has “profits available for distribution.” The determination of whether a company has profits available for distribution is based on its accumulated realized profits less its accumulated realized losses. While French law imposes no statutory restrictions on an insurer's ability to declare a dividend, the ACPR's capital requirements may, in practice, act as a restriction on dividends for AGE. Dividend Restrictions and Capital Requirements Distributions From / Contributions To Insurance Company Subsidiaries Year Ended December 31, 2020 2019 2018 (in millions) Dividends paid by AGC to AGUS $ 166 $ 123 $ 133 Dividends paid by AGM to AGMH 267 220 171 Dividends paid by AG Re to AGL (1) 150 275 125 Dividends paid by MAC to MAC Holdings (2) 20 105 27 Repurchase of common stock by AGC from AGUS — 100 200 Dividends from AGUK to AGM (3) 124 — — Contributions from AGM to AGE (3) (123) — — ____________________ (1) The 2020 amount included fixed-maturity securities with a fair value of $47 million. (2) MAC Holdings distributed substantially all amounts to AGM and AGC, in proportion to their ownership percenta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From time to time, certain officers, directors, employees, their family members and related charitable foundations may make investments in various private funds, vehicles or accounts managed by AssuredIM. These investments are available to those of the Company's employees whom the Company has determined to have a status that reasonably permits the Company to offer them these types of investments in compliance with applicable laws. Generally, these investments are not subject to the management fees and performance allocations or incentive fees charged to other investors. All noncontrolling interests in the consolidated balance sheets represent employees' or former employees' ownership interests in consolidated AssuredIM Funds. See also Note 12, Asset Management Fees, for additional information. As of December 31, 2020, Wellington Management Company, LLP (Wellington), which manages a portion of the Company's investment portfolio, owned more than 5% of the Company's common shares. As of December 31, 2019, two of the Company's investment portfolio managers, Wellington and BlackRock Financial Management, Inc. (Blackrock), each owned more than 5.0% of the Company's common shares. The Company's investment management agreement with Wasmer, Schroeder &amp; Company LLC (Wasmer) transferred to the Charles Schwab Corporation (Schwab) on July 1, 2020, in connection with the closing on July 1, 2020, of the purchase by Schwab of the business of Wasmer. Until July 1, 2020 Wasmer was also one of the Company's investment portfolio managers. The investment management expense from transactions with Wellington, Blackrock and Wasmer related parties was approximately $3.4 million in 2020, $3.8 million in 2019 and $4.0 million in 2018. In addition, the Company recognized $0.5 million, $1.0 million and $1.2 million in 2020, 2019 and 2018, respectively, in income from its investment in Wasmer, which is included in "equity in earnings of investees" in the consolidated statements of operations. Accrued expenses from transactions with these related parties were $1 million and $2 million as of December 31, 2020 and December 31, 2019, respectively. Other related party transactions include receivables from and payables to AssuredIM Funds and due from employees. Total other assets and liabilities with related parties were $9 million and $1 million, respectively, as of December 31, 2020 and $1 million and $1 million, respectively, as of December 31, 2019. In addition, the Company cancelled 385,777 common shares it received in December 2020 from the Company's former Chief Investment Officer and Head of Asset Management pursuant to the terms of the separation agreement. The Company recognized $12 million benefit in other income in connection with this, with an offset to retained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 and Contingencies</t>
        </is>
      </c>
      <c r="B1" s="2" t="inlineStr">
        <is>
          <t>12 Months Ended</t>
        </is>
      </c>
    </row>
    <row r="2">
      <c r="B2" s="2" t="inlineStr">
        <is>
          <t>Dec. 31, 2020</t>
        </is>
      </c>
    </row>
    <row r="3">
      <c r="A3" s="3" t="inlineStr">
        <is>
          <t>Commitments and Contingencies Disclosure [Abstract]</t>
        </is>
      </c>
    </row>
    <row r="4">
      <c r="A4" s="4" t="inlineStr">
        <is>
          <t>Leases and Commitments and Contingencies</t>
        </is>
      </c>
      <c r="B4" s="4" t="inlineStr">
        <is>
          <t xml:space="preserve">Leases and Commitments and Contingencies Leases The Company is party to various non-cancelable lease agreements, these leases include both operating and finance leases. The largest lease relates to approximately 103,500 square feet of office space in New York City, and expires in 2032. Subject to certain conditions, the Company has an option to renew this lease for an additional five years at a fair market rent. The Company also leases 78,400 square feet of office space at a second location in New York City, and that lease expires in 2024. Additionally, the Company leases office space in several other locations, an apartment, and certain equipment. These leases expire at various dates through 2029. During the fourth quarter of 2020 the Company entered into an agreement to sublease additional office space at its New York City headquarters, for approximately 52,000 square feet to relocate AssuredIM. This sublease is expected to commence in the first half of 2021 and expires in 2032. Accounting Policy Effective January 1, 2019, the Company adopted Topic 842, which required the establishment of a right-of-use (ROU) asset and a lease liability on the balance sheet for operating and finance leases. An ROU asset represents the Company's right to use an underlying asset for the lease term, and a lease liability represents the Company's obligation to make lease payments arising from the lease. The Company made an accounting policy election not to apply the recognition requirements of Topic 842 to short-term leases with an initial term of 12 months or less. At the inception of a lease, the total payments under a lease agreement are discounted utilizing an incremental borrowing rate that represents the Company’s collateralized borrowing rate. The rate was determined based on the remaining lease term as of the date of adoption. The Company does not include its renewal options in calculating the lease liability. The Company elected the package of practical expedients, which permits organizations not to reassess (i) whether any expired or existing contracts are or contain leases, (ii) the lease classification of expired or existing leases, and (iii) initial direct costs for existing leases. The Company also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Upon adoption, the Company recognized lease liabilities of approximately $95 million (recorded in other liabilities), ROU assets of approximately $69 million (recorded in other assets), and derecognized existing deferred rent and lease incentive liabilities of approximately $26 million, resulting in no cumulative-effect adjustment to retained earnings. Operating lease expense is recognized on a straight-line basis over the lease term and finance lease expense consists of the straight-line amortization of the lease asset and the accretion of interest expense under the effective interest method. Costs related to variable lease and non-lease components for the Company’s leases are expensed in the period incurred. The Company assesses ROU assets for impairment when certain events occur or when there are changes in circumstances including potential alternative uses. If circumstances require an ROU asset to be tested for possible impairment, and the carrying value of the ROU is not recoverable on an undiscounted cash flow basis, an impairment is recognized to the extent that the carrying value exceeds its fair value. Lease Assets and Liabilities As of December 31, 2020 Assets(1) Liabilities(2) Weighted Average Remaining Lease Term (in years) Weighted Average Discount Rate (in millions) Operating leases $ 78 $ 118 8.7 2.65 % Finance leases 1 1 1.0 1.73 % Total $ 79 $ 119 As of December 31, 2019 Assets(1) Liabilities(2) Weighted Average Remaining Lease Term (in years) Weighted Average Discount Rate (in millions) Operating leases $ 100 $ 130 9.4 2.61 % Finance leases 2 2 1.8 1.74 % Total $ 102 $ 132 ____________________ (1) Recorded in other assets in the consolidated balance sheets. Finance lease assets are recorded net of accumulated amortization of $0.6 million and $0.1 million as of December 31, 2020 and December 31, 2019, respectively. (2) Recorded in other liabilities in the consolidated balance sheets. Components of Lease Expense and Other Information Year Ended December 31, 2020 2019 (in millions) Operating lease cost (1) $ 30 $ 10 Variable lease cost 2 2 Short-term lease cost 1 — Finance lease cost 1 — Sublease income (3) — Total lease cost (2) $ 31 $ 12 Cash paid for amounts included in the measurement of lease liabilities Operating cash outflows for operating leases $ 19 $ 11 Financing cash outflows for finance leases 1 — ROU assets obtained in exchange for new operating lease liabilities (3) 4 37 ROU assets obtained in exchange for new finance lease liabilities (3) — 2 ____________________ (1) The 2020 amount includes $13 million ROU asset impairment on an ROU asset. (2) Includes amortization on finance lease ROU assets and interest on finance lease liabilities. (3) The amounts for 2019 relate primarily to the BlueMountain Acquisition. See Note 2, Business Combinations and Assumption of Insured Portfolio, for additional information. Rent expense was $9 million in 2018. During the fourth quarter of 2020, the Company made the decision to actively market for sublease office space acquired in the BlueMountain Acquisition. Accordingly, the Company recognized an ROU asset impairment of $13 million as of December 31, 2020 within the Asset Management segment, reducing the carrying value of the lease asset to its estimated fair value. This ROU asset fair value was estimated using an income-approach based on forecasted future cash flows expected to be derived from the property based on current sublease market rent. This ROU asset impairment was recorded within other operating expenses in the consolidated statement of operations. Future Minimum Rental Payments As of December 31, 2020 Year (in millions) Operating Leases Finance Leases 2021 $ 19 $ 1 2022 20 — 2023 20 — 2024 11 — 2025 9 — Thereafter 55 — Total lease payments (1) 134 1 Less: imputed interest 16 — Total lease liabilities $ 118 $ 1 ____________________ (1) Excludes an additional $32 million of future rental payments for a commitment to sublease additional office space at its New York City headquarters, which is expected to commence in the first half of 2021.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insurance subsidiaries are involved in litigation with third parties to recover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Part II, Item 8, Financial Statements and Supplementary Data, Note 4, Outstanding Insurance Exposure, for a description of such actions. See also "Recovery Litigation" section of Part II, Item 8, Financial Statements and Supplementary Data, Note 5, Expected Loss to be Paid (Recovered), for a description of recovery litigation unrelated to Puerto Rico. Also, in the ordinary course of their respective business, certain of AGL's investment management subsidiaries are involved in litigation with third parties regarding fees, appraisals, or portfolio companie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duces tecum and interrogatories from regulators from time to time. 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the "Supreme Court"), asserted a claim for breach of the implied covenant of good faith and fair dealing based on AGFP's termination of nine credit derivative transactions between LBIE and AGFP and asserted claims for breach of </t>
        </is>
      </c>
    </row>
    <row r="5">
      <c r="A5" s="4" t="inlineStr">
        <is>
          <t>Lessee, Operating Leases</t>
        </is>
      </c>
      <c r="B5" s="4" t="inlineStr">
        <is>
          <t xml:space="preserve">Leases and Commitments and Contingencies Leases The Company is party to various non-cancelable lease agreements, these leases include both operating and finance leases. The largest lease relates to approximately 103,500 square feet of office space in New York City, and expires in 2032. Subject to certain conditions, the Company has an option to renew this lease for an additional five years at a fair market rent. The Company also leases 78,400 square feet of office space at a second location in New York City, and that lease expires in 2024. Additionally, the Company leases office space in several other locations, an apartment, and certain equipment. These leases expire at various dates through 2029. During the fourth quarter of 2020 the Company entered into an agreement to sublease additional office space at its New York City headquarters, for approximately 52,000 square feet to relocate AssuredIM. This sublease is expected to commence in the first half of 2021 and expires in 2032. Accounting Policy Effective January 1, 2019, the Company adopted Topic 842, which required the establishment of a right-of-use (ROU) asset and a lease liability on the balance sheet for operating and finance leases. An ROU asset represents the Company's right to use an underlying asset for the lease term, and a lease liability represents the Company's obligation to make lease payments arising from the lease. The Company made an accounting policy election not to apply the recognition requirements of Topic 842 to short-term leases with an initial term of 12 months or less. At the inception of a lease, the total payments under a lease agreement are discounted utilizing an incremental borrowing rate that represents the Company’s collateralized borrowing rate. The rate was determined based on the remaining lease term as of the date of adoption. The Company does not include its renewal options in calculating the lease liability. The Company elected the package of practical expedients, which permits organizations not to reassess (i) whether any expired or existing contracts are or contain leases, (ii) the lease classification of expired or existing leases, and (iii) initial direct costs for existing leases. The Company also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Upon adoption, the Company recognized lease liabilities of approximately $95 million (recorded in other liabilities), ROU assets of approximately $69 million (recorded in other assets), and derecognized existing deferred rent and lease incentive liabilities of approximately $26 million, resulting in no cumulative-effect adjustment to retained earnings. Operating lease expense is recognized on a straight-line basis over the lease term and finance lease expense consists of the straight-line amortization of the lease asset and the accretion of interest expense under the effective interest method. Costs related to variable lease and non-lease components for the Company’s leases are expensed in the period incurred. The Company assesses ROU assets for impairment when certain events occur or when there are changes in circumstances including potential alternative uses. If circumstances require an ROU asset to be tested for possible impairment, and the carrying value of the ROU is not recoverable on an undiscounted cash flow basis, an impairment is recognized to the extent that the carrying value exceeds its fair value. Lease Assets and Liabilities As of December 31, 2020 Assets(1) Liabilities(2) Weighted Average Remaining Lease Term (in years) Weighted Average Discount Rate (in millions) Operating leases $ 78 $ 118 8.7 2.65 % Finance leases 1 1 1.0 1.73 % Total $ 79 $ 119 As of December 31, 2019 Assets(1) Liabilities(2) Weighted Average Remaining Lease Term (in years) Weighted Average Discount Rate (in millions) Operating leases $ 100 $ 130 9.4 2.61 % Finance leases 2 2 1.8 1.74 % Total $ 102 $ 132 ____________________ (1) Recorded in other assets in the consolidated balance sheets. Finance lease assets are recorded net of accumulated amortization of $0.6 million and $0.1 million as of December 31, 2020 and December 31, 2019, respectively. (2) Recorded in other liabilities in the consolidated balance sheets. Components of Lease Expense and Other Information Year Ended December 31, 2020 2019 (in millions) Operating lease cost (1) $ 30 $ 10 Variable lease cost 2 2 Short-term lease cost 1 — Finance lease cost 1 — Sublease income (3) — Total lease cost (2) $ 31 $ 12 Cash paid for amounts included in the measurement of lease liabilities Operating cash outflows for operating leases $ 19 $ 11 Financing cash outflows for finance leases 1 — ROU assets obtained in exchange for new operating lease liabilities (3) 4 37 ROU assets obtained in exchange for new finance lease liabilities (3) — 2 ____________________ (1) The 2020 amount includes $13 million ROU asset impairment on an ROU asset. (2) Includes amortization on finance lease ROU assets and interest on finance lease liabilities. (3) The amounts for 2019 relate primarily to the BlueMountain Acquisition. See Note 2, Business Combinations and Assumption of Insured Portfolio, for additional information. Rent expense was $9 million in 2018. During the fourth quarter of 2020, the Company made the decision to actively market for sublease office space acquired in the BlueMountain Acquisition. Accordingly, the Company recognized an ROU asset impairment of $13 million as of December 31, 2020 within the Asset Management segment, reducing the carrying value of the lease asset to its estimated fair value. This ROU asset fair value was estimated using an income-approach based on forecasted future cash flows expected to be derived from the property based on current sublease market rent. This ROU asset impairment was recorded within other operating expenses in the consolidated statement of operations. Future Minimum Rental Payments As of December 31, 2020 Year (in millions) Operating Leases Finance Leases 2021 $ 19 $ 1 2022 20 — 2023 20 — 2024 11 — 2025 9 — Thereafter 55 — Total lease payments (1) 134 1 Less: imputed interest 16 — Total lease liabilities $ 118 $ 1 ____________________ (1) Excludes an additional $32 million of future rental payments for a commitment to sublease additional office space at its New York City headquarters, which is expected to commence in the first half of 2021.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insurance subsidiaries are involved in litigation with third parties to recover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Part II, Item 8, Financial Statements and Supplementary Data, Note 4, Outstanding Insurance Exposure, for a description of such actions. See also "Recovery Litigation" section of Part II, Item 8, Financial Statements and Supplementary Data, Note 5, Expected Loss to be Paid (Recovered), for a description of recovery litigation unrelated to Puerto Rico. Also, in the ordinary course of their respective business, certain of AGL's investment management subsidiaries are involved in litigation with third parties regarding fees, appraisals, or portfolio companie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duces tecum and interrogatories from regulators from time to time. 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the "Supreme Court"), asserted a claim for breach of the implied covenant of good faith and fair dealing based on AGFP's termination of nine credit derivative transactions between LBIE and AGFP and asserted claims for breach of </t>
        </is>
      </c>
    </row>
    <row r="6">
      <c r="A6" s="4" t="inlineStr">
        <is>
          <t>Lessee, Finance Leases</t>
        </is>
      </c>
      <c r="B6" s="4" t="inlineStr">
        <is>
          <t xml:space="preserve">Leases and Commitments and Contingencies Leases The Company is party to various non-cancelable lease agreements, these leases include both operating and finance leases. The largest lease relates to approximately 103,500 square feet of office space in New York City, and expires in 2032. Subject to certain conditions, the Company has an option to renew this lease for an additional five years at a fair market rent. The Company also leases 78,400 square feet of office space at a second location in New York City, and that lease expires in 2024. Additionally, the Company leases office space in several other locations, an apartment, and certain equipment. These leases expire at various dates through 2029. During the fourth quarter of 2020 the Company entered into an agreement to sublease additional office space at its New York City headquarters, for approximately 52,000 square feet to relocate AssuredIM. This sublease is expected to commence in the first half of 2021 and expires in 2032. Accounting Policy Effective January 1, 2019, the Company adopted Topic 842, which required the establishment of a right-of-use (ROU) asset and a lease liability on the balance sheet for operating and finance leases. An ROU asset represents the Company's right to use an underlying asset for the lease term, and a lease liability represents the Company's obligation to make lease payments arising from the lease. The Company made an accounting policy election not to apply the recognition requirements of Topic 842 to short-term leases with an initial term of 12 months or less. At the inception of a lease, the total payments under a lease agreement are discounted utilizing an incremental borrowing rate that represents the Company’s collateralized borrowing rate. The rate was determined based on the remaining lease term as of the date of adoption. The Company does not include its renewal options in calculating the lease liability. The Company elected the package of practical expedients, which permits organizations not to reassess (i) whether any expired or existing contracts are or contain leases, (ii) the lease classification of expired or existing leases, and (iii) initial direct costs for existing leases. The Company also elected the practical expedient to account for all lease components and their associated non-lease components (i.e., common area maintenance, real estate taxes, building insurance, etc.) as a single lease component and include all fixed payments in the measurement of ROU assets and lease liabilities. Upon adoption, the Company recognized lease liabilities of approximately $95 million (recorded in other liabilities), ROU assets of approximately $69 million (recorded in other assets), and derecognized existing deferred rent and lease incentive liabilities of approximately $26 million, resulting in no cumulative-effect adjustment to retained earnings. Operating lease expense is recognized on a straight-line basis over the lease term and finance lease expense consists of the straight-line amortization of the lease asset and the accretion of interest expense under the effective interest method. Costs related to variable lease and non-lease components for the Company’s leases are expensed in the period incurred. The Company assesses ROU assets for impairment when certain events occur or when there are changes in circumstances including potential alternative uses. If circumstances require an ROU asset to be tested for possible impairment, and the carrying value of the ROU is not recoverable on an undiscounted cash flow basis, an impairment is recognized to the extent that the carrying value exceeds its fair value. Lease Assets and Liabilities As of December 31, 2020 Assets(1) Liabilities(2) Weighted Average Remaining Lease Term (in years) Weighted Average Discount Rate (in millions) Operating leases $ 78 $ 118 8.7 2.65 % Finance leases 1 1 1.0 1.73 % Total $ 79 $ 119 As of December 31, 2019 Assets(1) Liabilities(2) Weighted Average Remaining Lease Term (in years) Weighted Average Discount Rate (in millions) Operating leases $ 100 $ 130 9.4 2.61 % Finance leases 2 2 1.8 1.74 % Total $ 102 $ 132 ____________________ (1) Recorded in other assets in the consolidated balance sheets. Finance lease assets are recorded net of accumulated amortization of $0.6 million and $0.1 million as of December 31, 2020 and December 31, 2019, respectively. (2) Recorded in other liabilities in the consolidated balance sheets. Components of Lease Expense and Other Information Year Ended December 31, 2020 2019 (in millions) Operating lease cost (1) $ 30 $ 10 Variable lease cost 2 2 Short-term lease cost 1 — Finance lease cost 1 — Sublease income (3) — Total lease cost (2) $ 31 $ 12 Cash paid for amounts included in the measurement of lease liabilities Operating cash outflows for operating leases $ 19 $ 11 Financing cash outflows for finance leases 1 — ROU assets obtained in exchange for new operating lease liabilities (3) 4 37 ROU assets obtained in exchange for new finance lease liabilities (3) — 2 ____________________ (1) The 2020 amount includes $13 million ROU asset impairment on an ROU asset. (2) Includes amortization on finance lease ROU assets and interest on finance lease liabilities. (3) The amounts for 2019 relate primarily to the BlueMountain Acquisition. See Note 2, Business Combinations and Assumption of Insured Portfolio, for additional information. Rent expense was $9 million in 2018. During the fourth quarter of 2020, the Company made the decision to actively market for sublease office space acquired in the BlueMountain Acquisition. Accordingly, the Company recognized an ROU asset impairment of $13 million as of December 31, 2020 within the Asset Management segment, reducing the carrying value of the lease asset to its estimated fair value. This ROU asset fair value was estimated using an income-approach based on forecasted future cash flows expected to be derived from the property based on current sublease market rent. This ROU asset impairment was recorded within other operating expenses in the consolidated statement of operations. Future Minimum Rental Payments As of December 31, 2020 Year (in millions) Operating Leases Finance Leases 2021 $ 19 $ 1 2022 20 — 2023 20 — 2024 11 — 2025 9 — Thereafter 55 — Total lease payments (1) 134 1 Less: imputed interest 16 — Total lease liabilities $ 118 $ 1 ____________________ (1) Excludes an additional $32 million of future rental payments for a commitment to sublease additional office space at its New York City headquarters, which is expected to commence in the first half of 2021.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insurance subsidiaries are involved in litigation with third parties to recover losses paid in prior periods or prevent or reduce losses in the future. For example, the Company is involved in a number of legal actions in the Federal District Court for Puerto Rico to enforce or defend its rights with respect to the obligations it insures of Puerto Rico and various of its related authorities and public corporations. See "Exposure to Puerto Rico" section of Part II, Item 8, Financial Statements and Supplementary Data, Note 4, Outstanding Insurance Exposure, for a description of such actions. See also "Recovery Litigation" section of Part II, Item 8, Financial Statements and Supplementary Data, Note 5, Expected Loss to be Paid (Recovered), for a description of recovery litigation unrelated to Puerto Rico. Also, in the ordinary course of their respective business, certain of AGL's investment management subsidiaries are involved in litigation with third parties regarding fees, appraisals, or portfolio companie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The Company also receives subpoenas duces tecum and interrogatories from regulators from time to time. 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the "Supreme Court"), asserted a claim for breach of the implied covenant of good faith and fair dealing based on AGFP's termination of nine credit derivative transactions between LBIE and AGFP and asserted claims for breach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Accounting Policy The Company records share repurchases as a reduction to common shares and additional paid-in capital. Once additional paid-in capital has been exhausted, share repurchases are recorded as a reduction to common shares and retained earnings. Share Issuances AGL has authorized share capital of $5 million divided into 500,000,000 shares with a par value $0.01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its liabilities and the liquidation preference of any outstanding preferred shares. Under certain circumstances, AGL has the right to purchase all or a portion of the shares held by a shareholder at fair market value. All of the common shares are fully paid and non-assessable. Holders of AGL's common shares are entitled to receive dividends as lawfully may be declared from time to time by the Board. 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FC as defined in the Code and if the ownership threshold under the Code were 9.5% (as defined in AGL's Bye-Laws as a 9.5% U.S. Shareholder). Subject to AGL's Bye-Laws and Bermuda law, AGL's Board has the power to issue any of AGL's unissued shares as it determines, including the issuance of any shares or class of shares with preferred, deferred or other special rights. Under AGL's Bye-Laws and subject to Bermuda law, if AGL's Board determines that any ownership of AGL's shares may result in adverse tax, legal or regulatory consequences to the Company, any of the Company's subsidiaries or any of its shareholders or indirect holders of shares or its Affiliates (other than such as AGL's Board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to represent the shares' fair market value (as defined in AGL's Bye-Laws). In addition, AGL's Board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 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 Share Repurchases In 2020, the Board authorized the repurchase of an additional $500 million of its common shares. As of February 25, 2021, the Company had remaining authorization to purchase $202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some of which factors may be impacted by the direct and indirect consequences of the course and duration of the COVID-19 pandemic and evolving governmental and private responses to the pandemic. The repurchase program may be modified, extended or terminated by the Board at any time. It does not have an expiration date. Share Repurchases Year Number of Shares Repurchased Total Payments Average Price Paid Per Share 2018 13,243,107 $ 500 $ 37.76 2019 11,163,929 500 44.79 2020 15,787,804 446 28.23 2021 (through February 25, 2021 on a settlement date basis) 1,375,451 50 36.67 Deferred Compensation Certain executives of the Company elected to invest a portion of their AG US Group Services Inc. supplemental executive retirement plan (AGS SERP) accounts in the employer stock fund in the AGS SERP. Each unit in the employer stock fund represents the right to receive one AGL common share upon a distribution from the AGS SERP. Each unit equals the number of AGL common shares which could have been purchased with the value of the account deemed invested in the employer stock fund as of the date of such election. As of December 31, 2020 and 2019, there were 74,309 and 74,309 units, respectively, in the AGS SERP. See Note 15, Employee Benefit Plans. Dividends Any determination to pay cash dividends is at the discretion of the Company's Board, and depends upon the Company's results of operations, cash flows from operating activities, its financial position, capital requirements, general business conditions, legal, tax, regulatory, rating agency and contractual restrictions on the payment of dividends, other potential uses for such funds, and any other factors the Company's Board deems relevant. For more information concerning regulatory constraints that affect the Company's ability to pay dividends, see Note 17, Insurance Company Regulatory Requirements. On February 24, 2021, the Company declared a quarterly dividend of $0.22 per common share compared with $0.20 per common share paid in 2020, an increase of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mortized Cost</t>
        </is>
      </c>
      <c r="B2" s="5" t="n">
        <v>9055</v>
      </c>
      <c r="C2" s="5" t="n">
        <v>9639</v>
      </c>
    </row>
    <row r="3">
      <c r="A3" s="4" t="inlineStr">
        <is>
          <t>Allowance for credit loss</t>
        </is>
      </c>
      <c r="B3" s="6" t="n">
        <v>78</v>
      </c>
      <c r="C3" s="6" t="n">
        <v>0</v>
      </c>
    </row>
    <row r="4">
      <c r="A4" s="4" t="inlineStr">
        <is>
          <t>Other invested assets, fair value disclosure</t>
        </is>
      </c>
      <c r="B4" s="6" t="n">
        <v>106</v>
      </c>
      <c r="C4" s="6" t="n">
        <v>6</v>
      </c>
    </row>
    <row r="5">
      <c r="A5" s="4" t="inlineStr">
        <is>
          <t>Assets of consolidated investment vehicles, fair value disclosure</t>
        </is>
      </c>
      <c r="B5" s="6" t="n">
        <v>1727</v>
      </c>
      <c r="C5" s="6" t="n">
        <v>558</v>
      </c>
    </row>
    <row r="6">
      <c r="A6" s="4" t="inlineStr">
        <is>
          <t>Other assets, fair value disclosure</t>
        </is>
      </c>
      <c r="B6" s="6" t="n">
        <v>145</v>
      </c>
      <c r="C6" s="6" t="n">
        <v>135</v>
      </c>
    </row>
    <row r="7">
      <c r="A7" s="4" t="inlineStr">
        <is>
          <t>Liabilities of consolidated investment vehicles, fair value disclosure</t>
        </is>
      </c>
      <c r="B7" s="5" t="n">
        <v>1299</v>
      </c>
      <c r="C7" s="5" t="n">
        <v>481</v>
      </c>
    </row>
    <row r="8">
      <c r="A8" s="4" t="inlineStr">
        <is>
          <t>Common stock par value (in dollars per share)</t>
        </is>
      </c>
      <c r="B8" s="7" t="n">
        <v>0.01</v>
      </c>
      <c r="C8" s="7" t="n">
        <v>0.01</v>
      </c>
    </row>
    <row r="9">
      <c r="A9" s="4" t="inlineStr">
        <is>
          <t>Common stock, shares authorized (in shares)</t>
        </is>
      </c>
      <c r="B9" s="6" t="n">
        <v>500000000</v>
      </c>
      <c r="C9" s="6" t="n">
        <v>500000000</v>
      </c>
    </row>
    <row r="10">
      <c r="A10" s="4" t="inlineStr">
        <is>
          <t>Common stock, shares issued (in shares)</t>
        </is>
      </c>
      <c r="B10" s="6" t="n">
        <v>77546896</v>
      </c>
      <c r="C10" s="6" t="n">
        <v>93274987</v>
      </c>
    </row>
    <row r="11">
      <c r="A11" s="4" t="inlineStr">
        <is>
          <t>Common stock, shares outstanding (in shares)</t>
        </is>
      </c>
      <c r="B11" s="6" t="n">
        <v>77546896</v>
      </c>
      <c r="C11" s="6" t="n">
        <v>93274987</v>
      </c>
    </row>
    <row r="12">
      <c r="A12" s="4" t="inlineStr">
        <is>
          <t>Accumulated other comprehensive income, tax provision</t>
        </is>
      </c>
      <c r="B12" s="5" t="n">
        <v>89</v>
      </c>
      <c r="C12" s="5" t="n">
        <v>71</v>
      </c>
    </row>
    <row r="13">
      <c r="A13" s="4" t="inlineStr">
        <is>
          <t>Fixed-maturity securities</t>
        </is>
      </c>
    </row>
    <row r="14">
      <c r="A14" s="4" t="inlineStr">
        <is>
          <t>Amortized Cost</t>
        </is>
      </c>
      <c r="B14" s="6" t="n">
        <v>8204</v>
      </c>
      <c r="C14" s="5" t="n">
        <v>8371</v>
      </c>
    </row>
    <row r="15">
      <c r="A15" s="4" t="inlineStr">
        <is>
          <t>Allowance for credit loss</t>
        </is>
      </c>
      <c r="B15" s="5" t="n">
        <v>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Equity [Abstract]</t>
        </is>
      </c>
    </row>
    <row r="4">
      <c r="A4" s="4" t="inlineStr">
        <is>
          <t>Other Comprehensive Income</t>
        </is>
      </c>
      <c r="B4" s="4" t="inlineStr">
        <is>
          <t>Other Comprehensive Income The following tables present the changes in each component of AOCI and the effect of reclassifications out of AOCI on the respective line items in net income. Changes in Accumulated Other Comprehensive Income (Loss) by Component Year Ended December 31, 2020 Net Unrealized Gains (Losses) on Investments with no Credit Impairment Net Unrealized Gains (Losses) on Investments with Credit Impairment Net Unrealized Gains (Losses) on FG VIEs ’ Liabilities with Recourse due to ISCR Cumulative Cash Flow Hedge Total AOCI (in millions) Balance, December 31, 2019 $ 352 $ 48 $ (27) $ (38) $ 7 $ 342 Effect of adoption of accounting guidance on credit losses 62 (62) — — — — Other comprehensive income (loss) before reclassifications 189 (29) 7 2 — 169 Less: Amounts reclassified from AOCI to: Net realized investment gains (losses) 30 (16) — — — 14 Fair value gains (losses) on FG VIEs — — — — — — Interest expense — — — — — — Total before tax 30 (16) — — — 14 Tax (provision) benefit (4) 3 — — — (1) Total amount reclassified from AOCI, net of tax 26 (13) — — — 13 Net current period other comprehensive income (loss) 163 (16) 7 2 — 156 Balance, December 31, 2020 $ 577 $ (30) $ (20) $ (36) $ 7 $ 498 Changes in Accumulated Other Comprehensive Income (Loss) by Component Year Ended December 31, 2019 Net Unrealized Gains (Losses) on Investments with no Credit Impairment Net Unrealized Gains (Losses) on Investments with Credit Impairment Net Unrealized Gains (Losses) on FG VIEs’ Liabilities with Recourse due to ISCR Cumulative Cash Flow Hedge Total AOCI (in millions) Balance, December 31, 2018 $ 59 $ 94 (31) $ (37) $ 8 $ 93 Other comprehensive income (loss) before reclassifications 339 (62) (8) (1) — 268 Less: Amounts reclassified from AOCI to: Net realized investment gains (losses) 55 (32) — — — 23 Net investment income 1 15 — — — 16 Fair value gains (losses) on FG VIEs — — (15) — — (15) Interest expense — — — — 1 1 Total before tax 56 (17) (15) — 1 25 Tax (provision) benefit (10) 1 3 — — (6) Total amount reclassified from AOCI, net of tax 46 (16) (12) — 1 19 Net current period other comprehensive income (loss) 293 (46) 4 (1) (1) 249 Balance, December 31, 2019 $ 352 $ 48 $ (27) $ (38) $ 7 $ 342 Changes in Accumulated Other Comprehensive Income (Loss) by Component Year Ended December 31, 2018 Net Unrealized Gains (Losses) on Investments with no Credit Impairment Net Unrealized Gains (Losses) on Investments with Credit Impairment Net Unrealized Gains (Losses) on FG VIEs’ Liabilities with Recourse due to ISCR Cumulative Cash Flow Total AOCI (in millions) Balance, December 31, 2017 $ 273 $ 120 — $ (29) $ 8 $ 372 Effect of adoption of ASU 2016-01 (1) 1 — (33) — — (32) Other comprehensive income (loss) before reclassifications (208) (58) (5) (8) — (279) Less: Amounts reclassified from AOCI to: Net realized investment gains (losses) 7 (38) — — — (31) Fair value gains (losses) on FG VIEs (9) (9) Interest expense — — — — — — Total before tax 7 (38) (9) — — (40) Tax (provision) benefit — 6 2 — — 8 Total amount reclassified from AOCI, net of tax 7 (32) (7) — — (32) Net current period other comprehensive income (loss) (215) (26) 2 (8) — (247) Balance, December 31, 2018 $ 59 $ 94 $ (31) $ (37) $ 8 $ 93 ____________________ (1) On January 1, 2018, the Company adopted ASU 2016-01, Financial Instruments - Overall (Subtopic 825-10) - Recognition and Measurement of Financial Assets and Financial Liabilities, resulting in a cumulative-effect reclassification of a $32 million loss, net of tax, from retained earnings to AOC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Accounting Policy The Company computes EPS using a two-class method, which is an earnings allocation formula that determines EPS for (i) each class of common shares (the Company has a single class of common shares), and (ii) participating securities according to dividends declared (or accumulated) and participation rights in undistributed earnings. Restricted stock awards and share units under the AGS SERP are considered participating securities as they received non-forfeitable rights to dividends (or dividend equivalents) similar to common shares. Basic EPS is calculated by dividing net income (loss)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Computation of Earnings Per Share Year Ended December 31, 2020 2019 2018 (in millions, except per share amounts) Basic EPS: Net income (loss) attributable to AGL $ 362 $ 402 521 Less: Distributed and undistributed income (loss) available to nonvested shareholders 1 1 1 Distributed and undistributed income (loss) available to common shareholders of AGL and subsidiaries, basic $ 361 $ 401 520 Basic shares 85.5 99.3 110.0 Basic EPS $ 4.22 $ 4.04 $ 4.73 Diluted EPS: Distributed and undistributed income (loss) available to common shareholders of AGL and subsidiaries, basic $ 361 $ 401 $ 520 Plus: Re-allocation of undistributed income (loss) available to nonvested shareholders of AGL and subsidiaries — — — Distributed and undistributed income (loss) available to common shareholders of AGL and subsidiaries, diluted $ 361 $ 401 $ 520 Basic shares 85.5 99.3 110.0 Dilutive securities: Options and restricted stock awards 0.7 0.9 1.3 Diluted shares 86.2 100.2 111.3 Diluted EPS $ 4.19 $ 4.00 $ 4.68 Potentially dilutive securities excluded from computation of EPS because of antidilutive effect 0.8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ent Company</t>
        </is>
      </c>
      <c r="B1" s="2" t="inlineStr">
        <is>
          <t>12 Months Ended</t>
        </is>
      </c>
    </row>
    <row r="2">
      <c r="B2" s="2" t="inlineStr">
        <is>
          <t>Dec. 31, 2020</t>
        </is>
      </c>
    </row>
    <row r="3">
      <c r="A3" s="3" t="inlineStr">
        <is>
          <t>Organization, Consolidation and Presentation of Financial Statements [Abstract]</t>
        </is>
      </c>
    </row>
    <row r="4">
      <c r="A4" s="4" t="inlineStr">
        <is>
          <t>Parent Company</t>
        </is>
      </c>
      <c r="B4" s="4" t="inlineStr">
        <is>
          <t>Parent Company The following tables present Parent Company-only, AGL condensed financial statements. Condensed Balance Sheets As of December 31, 2020 December 31, 2019 Assets (in millions) Investments and cash $ 190 $ 135 Investments in subsidiaries 6,432 6,450 Dividends receivable from affiliate — 40 Other assets 38 31 Total assets $ 6,660 $ 6,656 Liabilities and shareholders’ equity Other liabilities $ 17 $ 17 Total liabilities $ 17 $ 17 Total shareholders’ equity $ 6,643 $ 6,639 Total liabilities and shareholders’ equity $ 6,660 $ 6,656 Condensed Statements of Operations and Comprehensive Income Year Ended December 31, 2020 2019 2018 (in millions) Revenues Net investment income $ — $ — $ 1 Other income — — 12 Total revenues — — 13 Expenses Other expenses 34 31 41 Total expenses 34 31 41 Income (loss) before equity in earnings of subsidiaries (34) (31) (28) Equity in earnings of subsidiaries 396 433 549 Net income 362 402 521 Other comprehensive income (loss) 156 249 (247) Comprehensive income (loss) $ 518 $ 651 $ 274 Condensed Statements of Cash Flows Year Ended December 31, 2020 2019 2018 (in millions) Operating Activities: Net Income $ 362 $ 402 $ 521 Adjustments to reconcile net income to net cash flows provided by operating activities: Equity in earnings of subsidiaries (396) (433) (549) Cash dividends from subsidiaries 547 689 597 Other 19 21 18 Net cash flows provided by (used in) operating activities 532 679 587 Cash flows from investing activities Short-term investments with maturities of over three months: Purchases (4) — — Net sales (purchases) of short-term investments with original maturities of less than three months (3) (90) (9) Net cash flows provided by (used in) investing activities (7) (90) (9) Cash flows from financing activities Dividends paid (69) (74) (71) Repurchases of common shares (446) (500) (500) Other (10) (15) (7) Net cash flows provided by (used in) financing activities (525) (589) (578) Increase (decrease) in cash — — — Cash at beginning of period — — — Cash at end of period $ — $ — $ — In 2020, AG Re dividended up to AGL $47 million in the form of fixed-maturity securities. AGL fully and unconditionally guarantees all of the U.S. Holding Companies' debt. See Note 14, Long-Term Debt and Credit Facilitie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ertain prior year balances have been reclassified to conform to the current year's presentation.</t>
        </is>
      </c>
    </row>
    <row r="5">
      <c r="A5" s="4" t="inlineStr">
        <is>
          <t>Consolidation</t>
        </is>
      </c>
      <c r="B5" s="4" t="inlineStr">
        <is>
          <t>The consolidated financial statements include the accounts of AGL, its direct and indirect subsidiaries and including its consolidated financial guaranty VIEs (FG VIEs) and consolidated investment vehicles (CIVs). Intercompany accounts and transactions between and among all consolidated entities have been eliminated.</t>
        </is>
      </c>
    </row>
    <row r="6">
      <c r="A6" s="4" t="inlineStr">
        <is>
          <t>Significant Accounting Policies</t>
        </is>
      </c>
      <c r="B6" s="4" t="inlineStr">
        <is>
          <t>Significant Accounting Policies 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 Gains and losses relating to translating foreign functional currency financial statements to U.S. dollars are recorded in other comprehensive income (loss) (OCI). Other accounting policies are included in the following notes. Accounting Policies Business Combinations Note 2 Segments Note 3 Expected loss to be paid (recovered) (insurance, credit derivatives and financial guaranty (FG) VIEs contracts) Note 5 Contracts accounted for as insurance (premium revenue recognition, loss and loss adjustment expense and policy acquisition cost) Note 6 Credit derivatives Note 7 Reinsurance Note 8 Investments and cash Note 9 Variable interest entities Note 10 Fair value measurement Note 11 Management fees Note 12 Goodwill and other intangible assets Note 13 Long term debt Note 14 Share based compensation Note 15 Income taxes Note 16 Leases Note 19 Share repurchases Note 20 Earnings per share Note 22</t>
        </is>
      </c>
    </row>
    <row r="7">
      <c r="A7" s="4" t="inlineStr">
        <is>
          <t>Foreign Currency Transactions and Translations</t>
        </is>
      </c>
      <c r="B7" s="4" t="inlineStr">
        <is>
          <t>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 Gains and losses relating to translating foreign functional currency financial statements to U.S. dollars are recorded in other comprehensive income (loss) (OCI).</t>
        </is>
      </c>
    </row>
    <row r="8">
      <c r="A8" s="4" t="inlineStr">
        <is>
          <t>Recent Accounting Standards Adopted</t>
        </is>
      </c>
      <c r="B8" s="4" t="inlineStr">
        <is>
          <t xml:space="preserve">Recent Accounting Standards Adopted Credit Losses on Financial Instruments On January 1, 2020, the Company adopted Accounting Standards Update (ASU) 2016-13, Financial Instruments - Credit Losses (Topic 326): Measurement of Credit Losses on Financial Instruments . This ASU provides a new current expected credit loss model (CECL) to account for credit losses on certain financial assets carried at amortized cost such as reinsurance recoverables, premiums receivable, asset management and performance fees receivables, as well as off-balance sheet exposures such as loan commitments. The new model requires an entity to estimate lifetime credit losses related to these assets, based on relevant historical information, adjusted for current conditions and reasonable and supportable forecasts that could affect the collectability of the reported amount. The Company determined that this ASU had no effect on these balances on the date of adoption or for the year ended December 31, 2020. The most significant effect of the adoption of this ASU is in respect of the available-for-sale investment portfolio, for which targeted amendments were made to the impairment model. The changes to the impairment model for available-for-sale securities were applied using a modified retrospective approach, and resulted in no effect to shareholders' equity, in total or by component. See Note 9, Investments and Cash. Registered Debt Offerings that Include Credit Enhancements from an Affiliate In March 2020, the U.S. Securities and Exchange Commission (the SEC) adopted amendments to the financial disclosure requirements related to certain debt securities, including registered debt securities issued by a wholly-owned, operating subsidiary that are fully and unconditionally guaranteed by the parent company. Prior to the amendments, a parent guarantor was required to provide consolidating financial information for so long as the guaranteed securities were outstanding. The requirements amend financial disclosures to allow summarized financial information, which may be presented on a combined basis, reducing the number of periods presented and permitting the disclosures to be provided outside the notes to the financial statements. In October 2020, the FASB issued ASU 2020-09, Debt (Topic 470): Amendments to SEC Paragraphs Pursuant to SEC Release No. 33-10762, to reflect the SEC’s new disclosure requirements. The Company elected to apply the amended requirements beginning in 2020 and to disclose summarized financial information of the issuers and guarantors on a combined basis within Management’s Discussion and Analysis. Recent Accounting Standards Not Yet Adopted Targeted Improvements to the Accounting for Long-Duration Contracts In August 2018, the Financial Accounting Standards Board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DAC), and • improve the effectiveness of the required disclosures. This ASU does not affect the Company’s financial guaranty insurance contracts, but may affect its accounting for certain specialty (non-financial guaranty) contracts. In November 2020, the FASB deferred the effective date of this ASU to January 1, 2023 with early adoption permitted. If early adoption is elected, there is transition relief allowing for the transition date to be either the beginning of the prior period presented or the beginning of the earliest period presented. If early adoption is not elected, the transition date is required to be the beginning of the earliest period presented. The Company is evaluating when it will adopt this ASU and does not expect this ASU to have a material effect on its consolidated financial statements. Simplification of the Accounting for Income Taxes In December 2019, the FASB issued ASU 2019-12, Income Taxes (Topic 740): Simplifying the Accounting for Income Taxes. The amendments in this ASU simplify the accounting for income taxes by removing certain exceptions and clarifying certain requirements regarding franchise taxes, goodwill, consolidated tax expenses and annual effective tax rate calculations. The ASU is effective for interim and annual periods beginning after December 15, 2020. This ASU will not have an impact on the Company's consolidated financial statements. Reference Rate Reform In March 2020, the FASB issued ASU 2020-04, Reference Rate Reform (Topic 848): Facilitation of the Effects of Reference Rate Reform on Financial Reporting . This ASU provides optional expedients and exceptions for applying U.S. GAAP to contracts, hedging relationships, and other transactions affected by reference rate reform if certain criteria are met. The amendments in this ASU only apply to contracts that reference the London Interbank Offered Rate (LIBOR) or another reference rate that is expected to be discontinued due to reference rate reform. This ASU is effective upon issuance and may be applied prospectively for contract modifications that occur from March 12, 2020 through December 31, 2022. In January 2021, the FASB issued ASU 2021-01, Reference Rate Reform (Topic 848): Scope , which clarifies that certain optional expedients and exceptions in Topic 848 apply to derivatives that are affected by the discounting transition, regardless of whether derivatives reference LIBOR or another rate expected to be discontinued because of reference rate reform. Discounting transition refers to the changing of interest rates used for margining, discounting, or contract price alignment of derivatives to transition to alternative rates. This ASU became effective upon issuance and may be applied on a full retrospective basis as of any date from the beginning of an interim period that includes or is subsequent to March 12, 2020 or prospectively for contract modifications made on or before December 31, 2022. </t>
        </is>
      </c>
    </row>
    <row r="9">
      <c r="A9" s="4" t="inlineStr">
        <is>
          <t>Business Combinations</t>
        </is>
      </c>
      <c r="B9" s="4" t="inlineStr">
        <is>
          <t xml:space="preserve">Accounting Policies The Company's business combinations are accounted for under the acquisition method of accounting which requires that the assets and liabilities of the acquired entities be recorded at fair value. The Company exercised significant judgment to determine the fair value of the assets it acquired and liabilities it assumed in the BlueMountain Acquisition. The most significant of these determinations related to the valuation of investment management contracts. </t>
        </is>
      </c>
    </row>
    <row r="10">
      <c r="A10" s="4" t="inlineStr">
        <is>
          <t>Insurance Premiums Revenue Recognition Policy</t>
        </is>
      </c>
      <c r="B10" s="4" t="inlineStr">
        <is>
          <t>inancial guaranty contracts that meet the scope exception under derivative accounting guidance are subject to industry specific guidance for financial guaranty insurance. The accounting for contracts that fall under the financial guaranty insurance definition is consistent whether contracts are written on a direct basis, assumed from another financial guarantor, ceded to another insurer, or acquired in a business combination. Premiums receivable represent the present value of contractual or expected future premium collections discounted using risk free rates. Unearned premium reserve represents deferred premium revenue, less claim payments made (net of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discounted at risk free rates) of either (1) contractual premiums due or (2)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and infrastructur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primarily due to fair value adjustments recorded in connection with a business combination. When the Company adjusts prepayment assumptions or expected premium collections for obligations backed by homogeneous pools of assets, an adjustment is recorded to the deferred premium revenue, with a corresponding adjustment to the premium receivable. Premiums receivable are discounted at the risk-free rate at inception and such discount rate is updated only when changes to prepayment assumptions are made that change the expected date of final maturity.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ar amount outstanding. Accordingly, the proportionate share of premium revenue recognized in a given reporting period is a constant rate calculated based on the relationship between the insured par amounts outstanding in the reporting period compared with the sum of each of the insured par amounts outstanding for all periods. When an insured financial obligation is retired before its maturity, the financial guaranty insurance contract is extinguished, and any nonrefundable deferred premium revenue related to that contract is accelerated and recognized as premium revenue. Effective January 1,2020, the Company periodically assesses the need for an allowance for credit loss on premiums receivables.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liquidity of the ceding companies and the impact of any potential regulatory constraints to determine the collectability of such amounts.</t>
        </is>
      </c>
    </row>
    <row r="11">
      <c r="A11" s="4" t="inlineStr">
        <is>
          <t>Policy Acquisition Costs</t>
        </is>
      </c>
      <c r="B11" s="4" t="inlineStr">
        <is>
          <t xml:space="preserve">Policy acquisition costs that are directly related and essential to successful insurance contract acquisition, as well as ceding commission income and expense on ceded and assumed reinsurance contracts, are deferred and reported net. Capitalized policy acquisition costs include the cost of underwriting personnel attributable to successful underwriting efforts. The Company conducts an annual time study, which requires the use of judgement, to estimate the amount of costs to be deferred.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AC, with a corresponding offset to net premiums receivable or reinsurance balances payable. DAC is amortized in proportion to net earned premiums. Amortization of deferred policy acquisition costs includes the accretion of discount on ceding commission receivable and payable. When an insured obligation is retired early, the remaining related DAC is expensed at that time. Costs incurred for soliciting potential customers, market research, training, administration, unsuccessful acquisition efforts, and product development as well as overhead costs are charged to expense as incurred. </t>
        </is>
      </c>
    </row>
    <row r="12">
      <c r="A12" s="4" t="inlineStr">
        <is>
          <t>Loss and LAE Reserve</t>
        </is>
      </c>
      <c r="B12" s="4" t="inlineStr">
        <is>
          <t>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nd reported in other assets. As discussed in Note 11, Fair Value Measurement, contracts that meet the definition of a derivative, as well as assets and liabilities of consolidated FG VIEs, are recorded separately at fair value. Any loss and LAE reserves related to consolidated FG VIEs are eliminated upon consolidation. Any expected losses to be paid/(recovered) on credit derivatives are reflected in the fair value of credit derivatives. Under financial guaranty insurance accounting, the sum of unearned premium reserve and loss and LAE reserve represents the Company's stand‑ready obligation. At contract inception, the entire stand-ready obligation is represented entirely by unearned premium reserve. A loss and LAE reserve for an insurance contract is recorded only to the extent, and for the amount, that expected loss to be paid plus contra-paid (total losses) exceed the deferred premium revenue, on a contract by contract basis. Unearned premium reserve is deferred premium revenue, less claim payments (net of recoveries received) that have not yet been recognized in the statement of operations (contra-paid).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t>
        </is>
      </c>
    </row>
    <row r="13">
      <c r="A13" s="4" t="inlineStr">
        <is>
          <t>Salvage and Subrogation Recoverable</t>
        </is>
      </c>
      <c r="B13" s="4" t="inlineStr">
        <is>
          <t>Salvage and Subrogation Recoverable When the Company becomes entitled to the cash flow from the underlying collateral of an insured exposure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ffect on the consolidated balance sheet or statement of operations, if “total loss” is not in excess of deferred premium revenue, or • the recording of a salvage asset with a benefit to the income statement if the transaction is in a net recovery position at the reporting date. The ceded component of salvage and subrogation recoverable is recorded in the line item other liabilities.</t>
        </is>
      </c>
    </row>
    <row r="14">
      <c r="A14" s="4" t="inlineStr">
        <is>
          <t>Expected Loss to be Expensed</t>
        </is>
      </c>
      <c r="B14" s="4" t="inlineStr">
        <is>
          <t>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t>
        </is>
      </c>
    </row>
    <row r="15">
      <c r="A15" s="4" t="inlineStr">
        <is>
          <t>Credit Derivatives</t>
        </is>
      </c>
      <c r="B15" s="4" t="inlineStr">
        <is>
          <t>Credit derivatives are recorded at fair value. Changes in fair value are recorded in “net change in fair value of credit derivatives” on the consolidated statement of operations. The fair value of credit derivatives is reflected as either net assets or net liabilities determined on a contract by contract basis in the Company's consolidated balance sheets. See Note 11, Fair Value Measurement, for a discussion on the fair value methodology for credit derivatives.</t>
        </is>
      </c>
    </row>
    <row r="16">
      <c r="A16" s="4" t="inlineStr">
        <is>
          <t>Reinsurance</t>
        </is>
      </c>
      <c r="B16" s="4" t="inlineStr">
        <is>
          <t>For business assumed and ceded, the accounting model of the underlying direct financial guaranty contract dictates the accounting model used for the reinsurance contract (except for those eliminated as FG VIEs). For any assumed or ceded financial guaranty insurance premiums and losses, the accounting models described in Note 6, Contracts Accounted for as Insurance, are followed. For any assumed or ceded credit derivative contracts, the accounting model in Note 7, Contracts Accounted for as Credit Derivatives, is followed</t>
        </is>
      </c>
    </row>
    <row r="17">
      <c r="A17" s="4" t="inlineStr">
        <is>
          <t>Investments and Cash</t>
        </is>
      </c>
      <c r="B17" s="4" t="inlineStr">
        <is>
          <t>Accounting Policy Fixed-maturity debt securities are classified as available-for-sale and are measured at fair value. Loss mitigation securities are accounted for based on their underlying investment type, excluding the effects of the Company’s insurance. Unrealized gains and losses that are not associated with credit related factors are reported as a component of accumulated OCI (AOCI), net of deferred income taxes, in shareholders’ equity. Available-for-sale fixed-maturity securities are recorded on a trade-date basis. Short-term investments, which are those investments with a maturity of less than one year at time of purchase, are carried at fair value and include amounts deposited in certain money market funds. Other invested assets primarily consist of equity method investments, including certain of the Company's investments in AssuredIM Funds. The Company records its interest in the earnings of equity method investments in the consolidated statement of operations in the line item "equity in earnings of investees." The Company records equity in earnings of AssuredIM Funds as the change in net asset value (NAV). Where financial information of investees are not received on a timely basis, such results are reported on a lag. Other invested assets also include other equity investments carried at fair value. The change in fair value of these investments is recorded in other income in the consolidated statements of operations. Cash consists of cash on hand, demand deposits for all entities, and cash and cash equivalents for certain CIVs. See Note 10, Variable Interest Entities. Net investment income primarily includes the income earned on fixed-maturity securities and short-term investments, including amortization of premiums and accretion of discounts. For mortgage backed securities and any other securities, other than loss mitigation securities, for which there is prepayment risk, prepayment assumptions are evaluated quarterly and revised as necessary. Any necessary adjustments due to changes in effective yields and maturities are recognized in net investment income using the retrospective method. Realized gains and losses on sales of investments are determined using the specific identification method, and are generated from sales of investments, reductions to amortized cost of available-for-sale investments that have been written down due to the Company’s intent to sell them or it being more likely than not that the Company will be required to sell them, and the change in allowance for credit losses (including accretion) for periods after January 1, 2020, or other than temporary impairments for periods prior to January 1, 2020.</t>
        </is>
      </c>
    </row>
    <row r="18">
      <c r="A18" s="4" t="inlineStr">
        <is>
          <t>Variable Interest Entities</t>
        </is>
      </c>
      <c r="B18" s="4" t="inlineStr">
        <is>
          <t>Accounting Policy The types of entities the Company assesses for consolidation principally include (1) entities whose debt obligations the insurance subsidiaries insure in its financial guaranty business, and (2) investment vehicles such as collateralized financing entities (CFEs) and AssuredIM Funds, in which AGAS has a variable interest. For each of these types of entities, the Company assesses whether it is the primary beneficiary. If the Company concludes that it is the primary beneficiary, it consolidates the VIE in the Company's financial statements and eliminates the effects of intercompany transactions with the Insurance and Asset Management segments, as well as intercompany transactions between consolidated VIEs. The Company determines whether it is the primary beneficiary of a VIE at the time it becomes involved with a VIE and continuously reconsiders the conclusion at each reporting date. In determining whether it is the primary beneficiary, the Company evaluates its direct and indirect interests in the VIE.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FG VIEs The Company has elected the fair value option for assets and liabilities of FG VIEs because the carrying amount transition method was not practical. The Company records the fair value of FG VIEs’ assets and liabilities based on modeled prices. The net change in the fair value of consolidated FG VIEs’ assets and liabilities is recorded in "fair value gains (losses) on FG VIEs" in the consolidated statements of operations, except for change in fair value of FG VIEs’ liabilities with recourse caused by changes in instrument-specific credit risk (ISCR) which is separately presented in OCI. Interest income and interest expense are derived from the trustee reports and also included in "fair value gains (losses) on FG VIEs."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 The Company updates the model assumptions each reporting period for the most recent available information, which incorporates the impact of material events that may have occurred since the quarter lag date. The cash flows generated by the FG VIEs’ assets are classified as cash flows from investing activities. Paydowns of FG VIEs' liabilities are supported by the cash flows generated by FG VIEs’ assets, and for liabilities with recourse, possibly claim payments made by AGM or AGC under their financial guaranty insurance contracts. Paydowns of FG VIEs' liabilities both with and without recourse are classified as cash flows used in financing activities. Interest income, interest expense and other expenses of the FG VIEs’ assets and liabilities are classified as operating cash flows. Claim payments made by AGM and AGC under the financial guaranty contracts issued to the FG VIEs are eliminated upon consolidation and therefore such claim payments are treated as paydowns of FG VIEs’ liabilities and as a financing activity as opposed to an operating activity of AGM and AGC. CIVs CIVs consist of certain AssuredIM Funds, CLOs and CLO warehouses in which the Company is deemed to be the primary beneficiary. The consolidated AssuredIM Funds are investment companies for accounting purposes and therefore account for their underlying investments at fair value. The assets and liabilities of consolidated CLOs managed by AssuredIM (collectively, the consolidated CLOs), are recorded at fair value. The assets and liabilities in consolidated CLO warehouses are also carried at fair value. Changes in the fair value of assets and liabilities of CIVs, interest income and interest expense are recorded in "fair value gains (losses) on consolidated investment vehicles" in the consolidated statements of operations. Certain AssuredIM private equity funds, whose financial statements are not prepared in time for the Company's quarterly reporting, are reported on a quarter lag. Upon consolidation of an AssuredIM Fund, the Company records noncontrolling interest (NCI) for the portion of each fund owned by employees and any third party investors. Redeemable NCI is classified outside of shareholders’ equity, within temporary equity, and non-redeemable NCI is presented within shareholders' equity in the consolidated balance sheets. Amendments to redemption features may result in reclassifications between redeemable NCI and non-redeemable NCI. Money market funds in consolidated AssuredIM Funds are classified as cash equivalents, consistent with those funds' separately issued financial statements, and therefore the Company has included these amounts in the total amount of cash on the consolidated statements of cash flows. Cash flows of the CIVs attributable to such entities' investment purchases and dispositions, as well as operating expenses of the investment vehicles, are presented as cash flow from operating activities in the consolidated statements of cash flows. Borrowings under credit facilities, debt issuances and repayments, and capital cash flows to and from investors are presented as financing activities consistent with investment company guidelines. As part of the terms of its financial guaranty contracts, the insurance subsidiaries, under their insurance contract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deal servicer, which are characteristics specific to the Company's financial guaranty contracts. If the protective rights that could make the insurance subsidiaries the control party have not been triggered, then the VIE is not consolidated. If the insurance companies are deemed no longer to have those protective rights, the VIE is deconsolidated. The FG VIEs’ liabilities that are guaranteed by the insurance subsidiaries are considered to be with recourse, because they guarantee the payment of principal and interest regardless of the performance of the related FG VIEs’ assets. FG VIEs’ liabilities that are not guaranteed by the insurance subsidiaries are considered to be without recourse, because the payment of principal and interest of these liabilities is wholly dependent on the performance of the FG VIEs’ assets.</t>
        </is>
      </c>
    </row>
    <row r="19">
      <c r="A19" s="4" t="inlineStr">
        <is>
          <t>Fair Value Measurement</t>
        </is>
      </c>
      <c r="B19" s="4" t="inlineStr">
        <is>
          <t xml:space="preserve">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20,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t>
        </is>
      </c>
    </row>
    <row r="20">
      <c r="A20" s="4" t="inlineStr">
        <is>
          <t>Goodwill and Intangible Assets</t>
        </is>
      </c>
      <c r="B20" s="4" t="inlineStr">
        <is>
          <t>As a result of the BlueMountain Acquisition, the Company recognized an asset for goodwill representing the excess of cost over the net fair value of assets and liabilities acquired, which was assigned to the Asset Management reporting unit or segment. The AssuredIM entities represent the entirety of the segment. Once goodwill is assigned to a reporting unit, all of the activities within the reporting unit, whether acquired or organically grown, are available to support the value of the goodwill.The Company tests goodwill for impairment annually, as of December 31, or more frequently if circumstances indicate an impairment may have occurred. The goodwill impairment analysis is performed at the reporting unit level which is equal to the Company's operating segment level.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The Company’s ability to raise third-party funds and increase and retain AUM is directly related to the performance of the assets it manages as measured against market averages and the performance of the Company’s competitors, and if it performs worse during the COVID-19 pandemic than its competitors, that could impede its ability to raise funds, seek investors and hire and retain professionals, and may lead to an impairment of goodwill. The Company’s goodwill impairment assessment is sensitive to the Company's assumptions of discount rates, market multiples, projections of AUM growth, and other factors, which may vary. The Company's finite-lived intangible assets consist primarily of contractual rights to earn future asset management fees from the acquired management and CLO contracts as well as a CLO distribution network. Such finite-lived intangible assets were recorded at fair value on the date of acquisition and are amortized over their estimated useful lives. The Company assesses finite-lived intangible assets for impairment if certain events occur or circumstances change indicating that the carrying amount of the intangible asset may not be recoverable. The carrying amount is deemed unrecoverable if it is greater than the sum of undiscounted cash flows expected to result from use and eventual disposition of the finite-lived intangible asset. If deemed unrecoverable, the Company records an impairment loss for the excess of the carrying amount over fair value. The Company's indefinite-lived intangible assets consist of the value of insurance licenses acquired in prior business combinations. The Company assesses indefinite-lived intangible assets for impairment annually or more frequently if circumstances indicate an impairment may have occurred. If a qualitative assessment reveals that it is more-likely-than-not that the asset is impaired, the Company calculates an updated fair value.</t>
        </is>
      </c>
    </row>
    <row r="21">
      <c r="A21" s="4" t="inlineStr">
        <is>
          <t>Long-Term Debt and Credit Facilities</t>
        </is>
      </c>
      <c r="B21" s="4" t="inlineStr">
        <is>
          <t>Long-term debt is recorded at principal amounts net of any unamortized original issue discount or premium and unamortized acquisition date fair value adjustment for AGM and AGMH debt. Discounts and acquisition date fair value adjustments are accreted into interest expense over the life of the applicable debt. Loss on extinguishment of debt is recorded in other income. Committed capital securities are carried at fair value through the statement of operations.</t>
        </is>
      </c>
    </row>
    <row r="22">
      <c r="A22" s="4" t="inlineStr">
        <is>
          <t>Employee Benefit Plans</t>
        </is>
      </c>
      <c r="B22" s="4" t="inlineStr">
        <is>
          <t>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the offering period using the Black-Scholes option valuation model. The expense for Performance Retention Plan awards is recognized straight-line over the requisite service period, with the exception of retirement-eligible employees. For retirement-eligible employees, the expense is recognized immediately.</t>
        </is>
      </c>
    </row>
    <row r="23">
      <c r="A23" s="4" t="inlineStr">
        <is>
          <t>Income Tax</t>
        </is>
      </c>
      <c r="B23" s="4" t="inlineStr">
        <is>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statutory-basis contingency reserves as provided under Internal Revenue Code Section 832(e). The Company records the purchase of tax and loss bonds in deferred taxes. The Company recognizes tax benefits only if a tax position is “more likely than not” to prevail.</t>
        </is>
      </c>
    </row>
    <row r="24">
      <c r="A24" s="4" t="inlineStr">
        <is>
          <t>Commitments and Contingencies</t>
        </is>
      </c>
      <c r="B24" s="4" t="inlineStr">
        <is>
          <t xml:space="preserve">Accounting Policy </t>
        </is>
      </c>
    </row>
    <row r="25">
      <c r="A25" s="4" t="inlineStr">
        <is>
          <t>Stockholders' Equity</t>
        </is>
      </c>
      <c r="B25" s="4" t="inlineStr">
        <is>
          <t>The Company records share repurchases as a reduction to common shares and additional paid-in capital. Once additional paid-in capital has been exhausted, share repurchases are recorded as a reduction to common shares and retained earnings.</t>
        </is>
      </c>
    </row>
    <row r="26">
      <c r="A26" s="4" t="inlineStr">
        <is>
          <t>Earnings Per Share</t>
        </is>
      </c>
      <c r="B26" s="4" t="inlineStr">
        <is>
          <t>The Company computes EPS using a two-class method, which is an earnings allocation formula that determines EPS for (i) each class of common shares (the Company has a single class of common shares), and (ii) participating securities according to dividends declared (or accumulated) and participation rights in undistributed earnings.  Restricted stock awards and share units under the AGS SERP are considered participating securities as they received non-forfeitable rights to dividends (or dividend equivalents) similar to common shares.Basic EPS is calculated by dividing net income (loss)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umption of Insured Portfolio (Tables) - BlueMountain Capital Management, LLC</t>
        </is>
      </c>
      <c r="B1" s="2" t="inlineStr">
        <is>
          <t>12 Months Ended</t>
        </is>
      </c>
    </row>
    <row r="2">
      <c r="B2" s="2" t="inlineStr">
        <is>
          <t>Dec. 31, 2020</t>
        </is>
      </c>
    </row>
    <row r="3">
      <c r="A3" s="3" t="inlineStr">
        <is>
          <t>Business Acquisition [Line Items]</t>
        </is>
      </c>
    </row>
    <row r="4">
      <c r="A4" s="4" t="inlineStr">
        <is>
          <t>Schedule of fair values of assets and liabilities acquired from acquisition</t>
        </is>
      </c>
      <c r="B4" s="4" t="inlineStr">
        <is>
          <t>The following table shows the net effect of the BlueMountain Acquisition on October 1, 2019. Net Effect of (in millions) Cash purchase price $ 157 Identifiable assets acquired: Investment portfolio 3 Cash 12 Intangible assets (1) 79 Other assets 59 Total assets 153 Liabilities assumed: Compensation payable (2) 61 Other liabilities 52 Total liabilities 113 Net assets of BlueMountain 40 Goodwill recognized from BlueMountain Acquisition (1) $ 117 _____________________ (1) Presented in goodwill and other intangible assets on the consolidated balance sheets. (2) Presented in other liabilities on the consolidated balance sheets.</t>
        </is>
      </c>
    </row>
    <row r="5">
      <c r="A5" s="4" t="inlineStr">
        <is>
          <t>Schedule of Indefinite-lived Intangible Assets Acquired as Part of Business Combination</t>
        </is>
      </c>
      <c r="B5" s="4" t="inlineStr">
        <is>
          <t xml:space="preserve">The following table presents the components of identified intangible assets on the date of acquisition: Finite-Lived Intangible Assets Acquired Fair Value Estimated Weighted Average Useful Life (in millions) CLO contracts $ 42 9.0 years Investment management contracts 24 4.8 years CLO distribution network 9 5.0 years Trade name 3 10.0 years Favorable sublease 1 4.4 years Total finite-lived intangible assets, net $ 79 </t>
        </is>
      </c>
    </row>
    <row r="6">
      <c r="A6" s="4" t="inlineStr">
        <is>
          <t>Schedule of unaudited pro forma results of operations</t>
        </is>
      </c>
      <c r="B6" s="4" t="inlineStr">
        <is>
          <t xml:space="preserve">Unaudited Pro Forma Results of Operations (1) Year Ended December 31, 2019 Year Ended December 31, 2018 (dollars in millions) Pro forma revenues $ 1,079 $ 1,210 Pro forma net income 358 436 Pro forma earnings per share (EPS): Basic 3.60 3.96 Diluted 3.57 3.92 _____________________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present the Company's operations by operating segment. Segment Information Year Ended December 31, 2020 Insurance Asset Management Corporate Other Total (in millions) Third-party revenues $ 864 $ 61 $ 9 $ 55 989 Intersegment revenues 10 5 — (15) — Total revenues 874 66 9 40 989 Total expenses 446 128 132 21 727 Income (loss) before income taxes and equity in earnings of investees 428 (62) (123) 19 262 Equity in earnings of investees 61 — (6) (28) 27 Adjusted operating income (loss) before income taxes 489 (62) (129) (9) 289 Provision (benefit) for income taxes 60 (12) (18) (3) 27 Noncontrolling interests — — — 6 6 Adjusted operating income (loss) 429 (50) (111) (12) 256 Supplemental income statement information Net investment income $ 310 $ — $ 2 $ (15) $ 297 Interest expense — — 95 (10) 85 Non-cash compensation and operating expenses (1) 39 31 6 — 76 Year Ended December 31, 2019 Insurance Asset Management Corporate Other Total (in millions) Third-party revenues $ 912 $ 22 $ 3 $ 27 $ 964 Intersegment revenues 5 — — (5) — Total revenues 917 22 3 22 964 Total expenses 324 34 133 25 516 Income (loss) before income taxes and equity in earnings of investees 593 (12) (130) (3) 448 Equity in earnings of investees 2 — — 2 4 Adjusted operating income (loss) before income taxes 595 (12) (130) (1) 452 Provision (benefit) for income taxes 83 (2) (19) — 62 Noncontrolling interests — — — (1) (1) Adjusted operating income (loss) 512 (10) (111) — 391 Supplemental income statement information Net investment income $ 383 $ — $ 4 $ (9) $ 378 Interest expense — — 94 (5) 89 Non-cash compensation and operating expenses (1) 39 3 6 — 48 Year Ended December 31, 2018 Insurance Asset Management Corporate Other Total (in millions) Third-party revenues $ 989 $ — $ (28) $ (2) $ 959 Intersegment revenues 3 — — (3) — Total revenues 992 — (28) (5) 959 Total expenses 302 — 129 — 431 Income (loss) before income taxes and equity in earnings of investees 690 — (157) (5) 528 Equity in earnings of investees 1 — — — 1 Adjusted operating income (loss) before income taxes 691 — (157) (5) 529 Provision (benefit) for income taxes 109 — (61) (1) 47 Noncontrolling interests — — — — — Adjusted operating income (loss) 582 — (96) (4) 482 Supplemental income statement information Net investment income $ 396 $ — $ 6 $ (7) $ 395 Interest expense — — 97 (3) 94 Non-cash compensation and operating expenses (1) 35 — 6 — 41 _____________________ (1) Consists of amortization of DAC and intangible assets, depreciation, share-based compensation (see Note 15, Employee Benefit Plans) and lease impairment (see Note 19, Leases and Commitments and Contingencies) . Reconciliation of Net Income (Loss) Attributable to AGL to Adjusted Operating Income (Loss) Year Ended December 31, 2020 2019 2018 (in millions) Net income (loss) attributable to AGL $ 362 $ 402 $ 521 Less pre-tax adjustments: Realized gains (losses) on investments 18 22 (32) Non-credit impairment unrealized fair value gains (losses) on credit derivatives 65 (10) 101 Fair value gains (losses) on CCS (1) (1) (22) 14 Foreign exchange gains (losses) on remeasurement of premiums receivable and loss and LAE reserves 42 22 (32) Total pre-tax adjustments 124 12 51 Less tax effect on pre-tax adjustments (18) (1) (12) Adjusted operating income (loss) 256 391 482 _____________________ (1) Presented in other income (loss) on the consolidated statements of operations. Reconciliation of Revenues and Expenses Year Ended December 31, 2020 2019 2018 (in millions) Revenues Consolidated revenues $ 1,115 $ 963 $ 1,001 Less: Realized gains (losses) on investments 18 22 (32) Less: Non-credit impairment unrealized fair value gains (losses) on credit derivatives 65 (10) 101 Less: Fair value gains (losses) on CCS (1) (22) 14 Less: Foreign exchange gains (losses) on remeasurement of premiums receivable and loss and LAE reserves 42 22 (32) Plus: Credit derivative impairment (recoveries) (1) (2) 13 9 Segment revenues $ 989 $ 964 $ 959 Expenses Consolidated expenses $ 729 $ 503 $ 422 Plus: Credit derivative impairment (recoveries) (1) (2) 13 9 Segment expenses $ 727 $ 516 $ 431 _____________________ (1) Credit derivative impairment (recoveries) are included in "Net change in fair value of credit derivatives" in the Company's consolidated statements of operations, and in loss and LAE on a segment basis.</t>
        </is>
      </c>
    </row>
    <row r="5">
      <c r="A5" s="4" t="inlineStr">
        <is>
          <t>Revenue from External Customers by Geographic Areas</t>
        </is>
      </c>
      <c r="B5" s="4" t="inlineStr">
        <is>
          <t xml:space="preserve">Segment Revenues by Country of Domicile Year Ended December 31, 2020 2019 2018 (in millions) U.S. $ 788 $ 761 $ 732 Bermuda 155 161 203 U.K. 38 41 24 Other 8 1 — Total $ 989 $ 964 $ 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80" customWidth="1" min="2" max="2"/>
  </cols>
  <sheetData>
    <row r="1">
      <c r="A1" s="1" t="inlineStr">
        <is>
          <t>Outstanding Insurance Exposure (Tables)</t>
        </is>
      </c>
      <c r="B1" s="2" t="inlineStr">
        <is>
          <t>12 Months Ended</t>
        </is>
      </c>
    </row>
    <row r="2">
      <c r="B2" s="2" t="inlineStr">
        <is>
          <t>Dec. 31, 2020</t>
        </is>
      </c>
    </row>
    <row r="3">
      <c r="A3" s="3" t="inlineStr">
        <is>
          <t>Schedule of Insured Financial Obligations [Line Items]</t>
        </is>
      </c>
    </row>
    <row r="4">
      <c r="A4" s="4" t="inlineStr">
        <is>
          <t>Debt Service Outstanding</t>
        </is>
      </c>
      <c r="B4" s="4" t="inlineStr">
        <is>
          <t xml:space="preserve">Financial Guaranty Portfolio Debt Service Outstanding Gross Debt Service Net Debt Service As of As of December 31, 2020 December 31, 2019 December 31, 2020 December 31, 2019 (in millions) Public finance $ 356,078 $ 363,497 $ 355,649 $ 362,361 Structured finance 10,614 12,279 10,584 11,769 Total financial guaranty $ 366,692 $ 375,776 $ 366,233 $ 374,130 </t>
        </is>
      </c>
    </row>
    <row r="5">
      <c r="A5" s="4" t="inlineStr">
        <is>
          <t>Financial Guaranty Portfolio by Internal Rating</t>
        </is>
      </c>
      <c r="B5" s="4" t="inlineStr">
        <is>
          <t>Financial Guaranty Portfolio by Internal Rating As of December 31, 2020 Public Finance Public Finance Structured Finance Structured Finance Total Rating Net Par % Net Par % Net Par % Net Par % Net Par % (dollars in millions) AAA $ 340 0.2 % $ 2,617 4.9 % $ 1,146 12.8 % $ 152 26.4 % $ 4,255 1.8 % AA 16,742 9.7 4,690 8.8 4,324 48.3 35 6.0 25,791 11.0 A 90,914 53.0 11,646 22.0 1,006 11.3 137 23.8 103,703 44.3 BBB 58,162 33.9 33,180 62.6 835 9.3 252 43.8 92,429 39.5 BIG 5,439 3.2 895 1.7 1,641 18.3 — — 7,975 3.4 Total net par outstanding $ 171,597 100.0 % $ 53,028 100.0 % $ 8,952 100.0 % $ 576 100.0 % $ 234,153 100.0 % Financial Guaranty Portfolio by Internal Rating As of December 31, 2019 Public Finance Public Finance Structured Finance Structured Finance Total Rating Net Par % Net Par % Net Par % Net Par % Net Par % (dollars in millions) AAA $ 381 0.2 % $ 2,541 5.0 % $ 1,258 13.5 % $ 181 23.8 % $ 4,361 1.8 % AA 19,847 11.3 5,142 10.0 4,010 43.1 38 5.0 29,037 12.3 A 94,488 53.9 15,627 30.4 1,030 11.1 184 24.2 111,329 47.0 BBB 55,000 31.3 27,051 52.8 1,206 13.0 317 41.6 83,574 35.3 BIG 5,771 3.3 898 1.8 1,796 19.3 41 5.4 8,506 3.6 Total net par outstanding $ 175,487 100.0 % $ 51,259 100.0 % $ 9,300 100.0 % $ 761 100.0 % $ 236,807 100.0 %</t>
        </is>
      </c>
    </row>
    <row r="6">
      <c r="A6" s="4" t="inlineStr">
        <is>
          <t>Financial Guaranty Portfolio by Asset Class</t>
        </is>
      </c>
      <c r="B6" s="4" t="inlineStr">
        <is>
          <t xml:space="preserve">The following tables present gross and net par outstanding for the financial guaranty portfolio. Financial Guaranty Portfolio Gross Par Outstanding As of December 31, 2020 December 31, 2019 (in millions) U.S. public finance $ 171,838 $ 176,047 Non-U.S. public finance 53,175 51,538 U.S. structured finance 8,977 9,800 Non-U.S. structured finance 581 771 Total gross par outstanding $ 234,571 $ 238,156 Financial Guaranty Portfolio Net Par Outstanding by Sector As of Sector December 31, 2020 December 31, 2019 (in millions) Public finance: U.S.: General obligation $ 72,268 $ 73,467 Tax backed 34,800 37,047 Municipal utilities 25,275 26,195 Transportation 15,179 16,209 Healthcare 8,691 7,148 Higher education 6,127 5,916 Infrastructure finance 5,843 5,429 Housing revenue 1,149 1,321 Investor-owned utilities 644 655 Renewable energy 204 210 Other public finance 1,417 1,890 Total public finance—U.S. 171,597 175,487 Non-U.S.: Regulated utilities 19,370 18,995 Infrastructure finance 17,819 17,952 Sovereign and sub-sovereign 11,682 11,341 Renewable energy 2,708 1,555 Pooled infrastructure 1,449 1,416 Total public finance—non-U.S. 53,028 51,259 Total public finance 224,625 226,746 Structured finance: U.S.: RMBS 2,990 3,546 Life insurance transactions 2,581 1,776 Pooled corporate obligations 1,193 1,401 Financial products 820 1,019 Consumer receivables 768 962 Other structured finance 600 596 Total structured finance—U.S. 8,952 9,300 Non-U.S.: RMBS 357 427 Pooled corporate obligations — 55 Other structured finance 219 279 Total structured finance—non-U.S. 576 761 Total structured finance 9,528 10,061 Total net par outstanding $ 234,153 $ 236,807 </t>
        </is>
      </c>
    </row>
    <row r="7">
      <c r="A7" s="4" t="inlineStr">
        <is>
          <t>Expected Amortization of Net Par Outstanding</t>
        </is>
      </c>
      <c r="B7" s="4" t="inlineStr">
        <is>
          <t xml:space="preserve">Financial Guaranty Portfolio Expected Amortization of Net Par Outstanding As of December 31, 2020 Public Finance Structured Finance Total (in millions) 0 to 5 years $ 53,956 $ 3,542 $ 57,498 5 to 10 years 46,673 2,372 49,045 10 to 15 years 42,582 1,729 44,311 15 to 20 years 32,535 1,600 34,135 20 years and above 48,879 285 49,164 Total net par outstanding $ 224,625 $ 9,528 $ 234,153 </t>
        </is>
      </c>
    </row>
    <row r="8">
      <c r="A8" s="4" t="inlineStr">
        <is>
          <t>Components of BIG Net Par Outstanding (Insurance and Credit Derivative Form)</t>
        </is>
      </c>
      <c r="B8" s="4" t="inlineStr">
        <is>
          <t xml:space="preserve">Financial Guaranty Portfolio Components of BIG Net Par Outstanding As of December 31, 2020 BIG Net Par Outstanding Net Par BIG 1 BIG 2 BIG 3 Total BIG Outstanding (in millions) Public finance: U.S. public finance $ 1,777 $ 57 $ 3,605 $ 5,439 $ 171,597 Non-U.S. public finance 846 — 49 895 53,028 Public finance 2,623 57 3,654 6,334 224,625 Structured finance: U.S. RMBS 200 26 1,254 1,480 2,990 Other structured finance 28 51 82 161 6,538 Structured finance 228 77 1,336 1,641 9,528 Total $ 2,851 $ 134 $ 4,990 $ 7,975 $ 234,153 Financial Guaranty Portfolio Components of BIG Net Par Outstanding As of December 31, 2019 BIG Net Par Outstanding Net Par BIG 1 BIG 2 BIG 3 Total BIG Outstanding (in millions) Public finance: U.S. public finance $ 1,582 $ 430 $ 3,759 $ 5,771 $ 175,487 Non-U.S. public finance 854 — 44 898 51,259 Public finance 2,436 430 3,803 6,669 226,746 Structured finance: U.S. RMBS 162 74 1,382 1,618 3,546 Other structured finance 69 62 88 219 6,515 Structured finance 231 136 1,470 1,837 10,061 Total $ 2,667 $ 566 $ 5,273 $ 8,506 $ 236,807 </t>
        </is>
      </c>
    </row>
    <row r="9">
      <c r="A9" s="4" t="inlineStr">
        <is>
          <t>BIG Net Par Outstanding and Number of Risks</t>
        </is>
      </c>
      <c r="B9" s="4" t="inlineStr">
        <is>
          <t>Financial Guaranty Portfolio BIG Net Par Outstanding and Number of Risks As of December 31, 2020 Net Par Outstanding Number of Risks(2) Description Financial Credit Total Financial Credit Total (dollars in millions) BIG: Category 1 $ 2,781 $ 70 $ 2,851 125 6 131 Category 2 130 4 134 19 1 20 Category 3 4,944 46 4,990 126 7 133 Total BIG $ 7,855 $ 120 $ 7,975 270 14 284 Financial Guaranty Portfolio BIG Net Par Outstanding and Number of Risks As of December 31, 2019 Net Par Outstanding Number of Risks(2) Description Financial Credit Total Financial Credit Total (dollars in millions) BIG: Category 1 $ 2,600 $ 67 $ 2,667 121 6 127 Category 2 561 5 566 24 1 25 Category 3 5,216 57 5,273 131 7 138 Total BIG $ 8,377 $ 129 $ 8,506 276 14 290 _____________________ (1) Includes FG VIEs. (2) A risk represents the aggregate of the financial guaranty policies that share the same revenue source for purposes of making debt service payments. Financial Guaranty Insurance BIG Transaction Loss Summary As of December 31, 2020 BIG Categories BIG 1 BIG 2 BIG 3 Total Effect of Total Gross Ceded Gross Ceded Gross Ceded (dollars in millions) Number of risks (1) 125 (1) 19 — 126 (4) 270 — 270 Remaining weighted-average period (in years) 7.5 5.0 9.2 — 9.4 6.1 8.7 — 8.7 Outstanding exposure: Par $ 2,791 $ (10) $ 130 $ — $ 5,009 $ (65) $ 7,855 $ — $ 7,855 Interest 1,092 (2) 36 — 2,175 (16) 3,285 — 3,285 Total (2) $ 3,883 $ (12) $ 166 $ — $ 7,184 $ (81) $ 11,140 $ — $ 11,140 Expected cash outflows (inflows) $ 173 $ (1) $ 29 $ — $ 4,699 $ (50) $ 4,850 $ (259) $ 4,591 Potential recoveries (3) (707) 20 (3) — (3,565) 54 $ (4,201) 190 (4,011) Subtotal (534) 19 26 — 1,134 4 649 (69) 580 Discount 22 — (3) — (132) (1) (114) 10 (104) Present value of expected cash flows $ (512) $ 19 $ 23 $ — $ 1,002 $ 3 $ 535 $ (59) $ 476 Deferred premium revenue $ 116 $ — $ 2 $ — $ 436 $ (3) $ 551 $ (43) $ 508 Reserves (salvage) $ (547) $ 19 $ 21 $ — $ 660 $ 6 $ 159 $ (32) $ 127 Financial Guaranty Insurance BIG Transaction Loss Summary As of December 31, 2019 BIG Categories BIG 1 BIG 2 BIG 3 Total Effect of Total Gross Ceded Gross Ceded Gross Ceded (dollars in millions) Number of risks (1) 121 (6) 24 — 131 (7) 276 — 276 Remaining weighted-average period (in years) 8.0 5.2 17.0 — 9.7 8.3 9.7 — 9.7 Outstanding exposure: Par $ 2,654 $ (54) $ 561 $ — $ 5,386 $ (170) $ 8,377 $ — $ 8,377 Interest 1,149 (15) 481 — 2,507 (73) 4,049 — 4,049 Total (2) $ 3,803 $ (69) $ 1,042 $ — $ 7,893 $ (243) $ 12,426 $ — $ 12,426 Expected cash outflows (inflows) $ 135 $ (3) $ 84 $ — $ 4,185 $ (132) $ 4,269 $ (264) $ 4,005 Potential recoveries (3) (598) 21 (10) — (2,926) 107 (3,406) 189 (3,217) Subtotal (463) 18 74 — 1,259 (25) 863 (75) 788 Discount 54 (1) (21) — (151) (3) (122) 17 (105) Present value of expected cash flows $ (409) $ 17 $ 53 $ — $ 1,108 $ (28) $ 741 $ (58) $ 683 Deferred premium revenue $ 142 $ (1) $ 34 $ — $ 480 $ (4) $ 651 $ (48) $ 603 Reserves (salvage) $ (441) $ 17 $ 35 $ — $ 742 $ (25) $ 328 $ (33) $ 295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row r="10">
      <c r="A10" s="4" t="inlineStr">
        <is>
          <t>Schedule of Geographic Exposure of Net Par Outstanding</t>
        </is>
      </c>
      <c r="B10" s="4" t="inlineStr">
        <is>
          <t>Financial Guaranty Portfolio Geographic Distribution of Net Par Outstanding As of December 31, 2020 Number of Risks Net Par Outstanding Percent of Total Net Par Outstanding (dollars in millions) U.S.: U.S. Public finance: California 1,281 $ 34,036 14.6 % Pennsylvania 616 15,464 6.6 New York 672 15,461 6.6 Texas 1,040 15,054 6.5 Illinois 552 13,397 5.7 New Jersey 311 10,179 4.3 Florida 242 6,887 2.9 Michigan 284 5,264 2.2 Louisiana 154 4,820 2.1 Puerto Rico 17 3,725 1.6 Other 2,289 47,310 20.2 Total U.S. public finance 7,458 171,597 73.3 U.S. Structured finance (multiple states) 406 8,952 3.8 Total U.S. 7,864 180,549 77.1 Non-U.S.: United Kingdom 285 39,125 16.7 France 7 3,159 1.4 Canada 8 2,309 1.0 Australia 10 1,956 0.8 Spain 7 1,814 0.8 Other 39 5,241 2.2 Total non-U.S. 356 53,604 22.9 Total 8,220 $ 234,153 100.0 %</t>
        </is>
      </c>
    </row>
    <row r="11">
      <c r="A11" s="4" t="inlineStr">
        <is>
          <t>Schedule of Non-Financial Guaranty Exposure</t>
        </is>
      </c>
      <c r="B11" s="4" t="inlineStr">
        <is>
          <t>Specialty Insurance and Reinsurance Exposure Gross Exposure Net Exposure As of As of December 31, 2020 December 31, 2019 December 31, 2020 December 31, 2019 (in millions) Life insurance transactions (1) $ 1,121 $ 1,046 $ 720 $ 898 Aircraft residual value insurance policies 363 398 208 243 Total $ 1,484 $ 1,444 $ 928 $ 1,141 ____________________ (1) The life insurance transactions net exposure is projected to increase to approximately $957 million by March 31, 2027.</t>
        </is>
      </c>
    </row>
    <row r="12">
      <c r="A12" s="4" t="inlineStr">
        <is>
          <t>Puerto Rico</t>
        </is>
      </c>
    </row>
    <row r="13">
      <c r="A13" s="3" t="inlineStr">
        <is>
          <t>Schedule of Insured Financial Obligations [Line Items]</t>
        </is>
      </c>
    </row>
    <row r="14">
      <c r="A14" s="4" t="inlineStr">
        <is>
          <t>BIG Net Par Outstanding and Number of Risks</t>
        </is>
      </c>
      <c r="B14" s="4" t="inlineStr">
        <is>
          <t xml:space="preserve">Amortization Schedule of Puerto Rico Net Par Outstanding and Net Debt Service Outstanding As of December 31, 2020 Scheduled Net Par Amortization Scheduled Net Debt Service Amortization (in millions) 2021 (January 1 - March 31) $ — $ 92 2021 (April 1 - June 30) — 3 2021 (July 1 - September 30) 152 244 2021 (October 1 - December 31) — 3 Subtotal 2021 152 342 2022 176 356 2023 206 377 2024 222 384 2025 223 373 2026-2030 987 1,575 2031-2035 1,205 1,557 2036-2040 505 576 2041-2042 49 51 Total $ 3,725 $ 5,591 </t>
        </is>
      </c>
    </row>
    <row r="15">
      <c r="A15" s="4" t="inlineStr">
        <is>
          <t>Schedule of Geographic Exposure of Net Par Outstanding</t>
        </is>
      </c>
      <c r="B15" s="4" t="inlineStr">
        <is>
          <t>Puerto Rico Net Par Outstanding As of December 31, 2020 (1) December 31, 2019 (in millions) Commonwealth Constitutionally Guaranteed Commonwealth of Puerto Rico - General Obligation Bonds (2) $ 1,112 $ 1,253 PBA 134 140 Public Corporations - Certain Revenues Potentially Subject to Clawback PRHTA (Transportation revenue) (2) 817 811 PRHTA (Highway revenue) (2) 493 454 PRCCDA 152 152 PRIFA 16 16 Other Public Corporations PREPA (2) 776 822 MFA 223 248 PRASA 1 373 U of PR 1 1 Total net exposure to Puerto Rico $ 3,725 $ 4,270 ____________________ (1) In 2020, the Company reassumed $118 million in net par of Puerto Rico exposures from its largest remaining legacy financial guaranty reinsurer. (2) As of the date of this filing, the Oversight Board has certified a filing under Title III of PROMESA for these exposures.</t>
        </is>
      </c>
    </row>
    <row r="16">
      <c r="A16" s="4" t="inlineStr">
        <is>
          <t>Gross Par and Gross Debt Service Outstanding</t>
        </is>
      </c>
      <c r="B16" s="4" t="inlineStr">
        <is>
          <t xml:space="preserve">Puerto Rico Gross Par and Gross Debt Service Outstanding Gross Par Outstanding Gross Debt Service Outstanding As of As of December 31, 2020 December 31, 2019 December 31, 2020 December 31, 2019 (in millions) Exposure to Puerto Rico $ 3,789 $ 4,458 $ 5,674 $ 6,9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12 Months Ended</t>
        </is>
      </c>
    </row>
    <row r="2">
      <c r="B2" s="2" t="inlineStr">
        <is>
          <t>Dec. 31, 2020</t>
        </is>
      </c>
    </row>
    <row r="3">
      <c r="A3" s="3" t="inlineStr">
        <is>
          <t>Expected Losses [Abstract]</t>
        </is>
      </c>
    </row>
    <row r="4">
      <c r="A4" s="4" t="inlineStr">
        <is>
          <t>Net Expected Loss to be Paid After Net Expected Recoveries for Breaches of R&amp;W Roll Forward</t>
        </is>
      </c>
      <c r="B4" s="4" t="inlineStr">
        <is>
          <t xml:space="preserve">Net Expected Loss to be Paid (Recovered) Roll Forward Year Ended December 31, 2020 2019 (in millions) Net expected loss to be paid (recovered), beginning of period $ 737 $ 1,183 Economic loss development (benefit) due to: Accretion of discount 9 22 Changes in discount rates 13 (11) Changes in timing and assumptions 123 (12) Total economic loss development (benefit) 145 (1) Net (paid) recovered losses (353) (445) Net expected loss to be paid (recovered), end of period $ 529 $ 737 Net Expected Loss to be Paid (Recovered) Roll Forward by Sector Year Ended December 31, 2020 Net Expected Loss to be Paid (Recovered) as of December 31, 2019 Economic Loss (Paid) Net Expected Loss to be Paid (Recovered) as of December 31, 2020 (in millions) Public finance: U.S. public finance $ 531 $ 190 $ (416) $ 305 Non-U.S. public finance 23 13 — 36 Public finance 554 203 (416) 341 Structured finance: U.S. RMBS 146 (71) 73 148 Other structured finance 37 13 (10) 40 Structured finance 183 (58) 63 188 Total $ 737 $ 145 $ (353) $ 529 Year Ended December 31, 2019 Net Expected Loss to be Paid (Recovered) as of December 31, 2018 Economic Loss (Paid) Net Expected Loss to be Paid (Recovered) as of December 31, 2019 (in millions) Public finance: U.S. public finance $ 832 $ 224 $ (525) $ 531 Non-U.S. public finance 32 (9) — 23 Public finance 864 215 (525) 554 Structured finance: U.S. RMBS 293 (234) 87 146 Other structured finance 26 18 (7) 37 Structured finance 319 (216) 80 183 Total $ 1,183 $ (1) $ (445) $ 737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amounts for 2019 are net of bonds and cash received pursuant to the implementation of the plan of adjustment for COFINA. </t>
        </is>
      </c>
    </row>
    <row r="5">
      <c r="A5" s="4" t="inlineStr">
        <is>
          <t>Net Expected Loss to be Paid By Accounting Model</t>
        </is>
      </c>
      <c r="B5" s="4" t="inlineStr">
        <is>
          <t>Net Expected Loss to be Paid (Recovered) and Net Economic Loss Development (Benefit) By Accounting Model Net Expected Loss to be Paid (Recovered) Net Economic Loss Development (Benefit) As of December 31, Year Ended December 31, 2020 2019 2020 2019 (in millions) Insurance (see Notes 6 and 8) $ 471 $ 683 $ 142 $ 14 FG VIEs (see Note 10) 59 58 1 (29) Credit derivatives (see Note 7) (1) (4) 2 14 Total $ 529 $ 737 $ 145 $ (1)</t>
        </is>
      </c>
    </row>
    <row r="6">
      <c r="A6" s="4" t="inlineStr">
        <is>
          <t>Schedule Of Net Expected Losses To Be Paid (Recovered) And Net Economic Development (Benefit) Loss</t>
        </is>
      </c>
      <c r="B6" s="4" t="inlineStr">
        <is>
          <t>Net Economic Loss Development (Benefit) U.S. RMBS Year Ended December 31, 2020 2019 (in millions) First lien U.S. RMBS $ (45) $ (77) Second lien U.S. RMBS (26) (157)</t>
        </is>
      </c>
    </row>
    <row r="7">
      <c r="A7" s="4" t="inlineStr">
        <is>
          <t>Liquidation Rates and Key Assumptions in Base Case Expected Loss Estimates First Lien RMBS</t>
        </is>
      </c>
      <c r="B7" s="4" t="inlineStr">
        <is>
          <t>First Lien Liquidation Rates As of December 31, 2020 2019 2018 Delinquent/Modified in the Previous 12 Months Alt-A and Prime 20% 20% 20% Option ARM 20 20 20 Subprime 20 20 20 30 – 59 Days Delinquent Alt-A and Prime 35 30 30 Option ARM 35 35 35 Subprime 30 35 40 60 – 89 Days Delinquent Alt-A and Prime 40 40 40 Option ARM 45 45 45 Subprime 40 45 45 90+ Days Delinquent Alt-A and Prime 55 55 50 Option ARM 60 55 55 Subprime 45 50 50 Bankruptcy Alt-A and Prime 45 45 45 Option ARM 50 50 50 Subprime 40 40 40 Foreclosure Alt-A and Prime 60 65 60 Option ARM 65 65 65 Subprime 55 60 60 Real Estate Owned All 100 100 100 Key Assumptions in Base Case Expected Loss Estimates First Lien RMBS As of December 31, 2020 As of December 31, 2019 As of December 31, 2018 Range Weighted Average Range Weighted Average Range Weighted Average Alt-A First Lien Plateau CDR 0.0 % – 9.7% 5.3% 0.3 % – 8.4% 4.1% 1.2 % – 11.4% 4.6% Final CDR 0.0 % – 0.5% 0.3% 0.0 % – 0.4% 0.2% 0.1 % – 0.6% 0.2% Initial loss severity: 2005 and prior 60% 60% 60% 2006 70% 70% 70% 2007+ 70% 70% 70% Option ARM Plateau CDR 2.3 % – 11.9% 5.4% 1.8 % – 8.4% 5.4% 1.8 % – 8.3% 5.6% Final CDR 0.1 % – 0.6% 0.3% 0.1 % – 0.4% 0.3% 0.1 % – 0.4% 0.3% Initial loss severity: 2005 and prior 60% 60% 60% 2006 60% 60% 60% 2007+ 60% 70% 70% Subprime Plateau CDR 2.7 % – 11.3% 5.6% 1.6 % – 18.1% 5.6% 1.8 % – 23.2% 6.2% Final CDR 0.1 % – 0.6% 0.3% 0.1 % – 0.9% 0.3% 0.1 % – 1.2% 0.3% Initial loss severity: 2005 and prior 60% 75% 80% 2006 70% 75% 75% 2007+ 70% 75% 95%</t>
        </is>
      </c>
    </row>
    <row r="8">
      <c r="A8" s="4" t="inlineStr">
        <is>
          <t>Key Assumptions in Base Case Expected Loss Estimates Second Lien RMBS</t>
        </is>
      </c>
      <c r="B8" s="4" t="inlineStr">
        <is>
          <t>Key Assumptions in Base Case Expected Loss Estimates HELOCs As of December 31, 2020 As of December 31, 2019 As of December 31, 2018 Range Weighted Average Range Weighted Average Range Weighted Average Plateau CDR 5.0 % – 36.2% 12.9% 5.9 % – 24.6% 9.5% 4.6 % – 26.8% 10.1% Final CDR trended down to 2.5 % – 3.2% 2.5% 2.5 % – 3.2% 2.5% 2.5 % – 3.2% 2.5% Liquidation rates: Delinquent/Modified in the Previous 12 Months 20% 20% 20% 30 – 59 Days Delinquent 30 30 35 60 – 89 Days Delinquent 40 45 50 90+ Days Delinquent 60 65 70 Bankruptcy 55 55 55 Foreclosure 55 55 65 Real Estate Owned 100 100 100 Loss severity (1) 98% 98% 98% Projected future recoveries on previously charged-off loans 20% 20% 10% ___________________ (1) Loss severities on future defaul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12 Months Ended</t>
        </is>
      </c>
    </row>
    <row r="2">
      <c r="B2" s="2" t="inlineStr">
        <is>
          <t>Dec. 31, 2020</t>
        </is>
      </c>
    </row>
    <row r="3">
      <c r="A3" s="3" t="inlineStr">
        <is>
          <t>Insurance [Abstract]</t>
        </is>
      </c>
    </row>
    <row r="4">
      <c r="A4" s="4" t="inlineStr">
        <is>
          <t>Net Earned Premiums</t>
        </is>
      </c>
      <c r="B4" s="4" t="inlineStr">
        <is>
          <t>Net Earned Premiums Year Ended December 31, 2020 2019 2018 (in millions) Financial guaranty: Scheduled net earned premiums $ 334 $ 331 $ 367 Accelerations from refundings and terminations 129 122 159 Accretion of discount on net premiums receivable 20 17 18 Financial guaranty insurance net earned premiums 483 470 544 Specialty net earned premiums 2 6 4 Net earned premiums (1) $ 485 $ 476 $ 548 ___________________ (1) Excludes $5 million, $18 million and $12 million for the years ended December 31, 2020, 2019 and 2018, respectively, related to consolidated FG VIEs.</t>
        </is>
      </c>
    </row>
    <row r="5">
      <c r="A5" s="4" t="inlineStr">
        <is>
          <t>Gross Premium Receivable, Net of Commissions on Assumed Business Roll Forward</t>
        </is>
      </c>
      <c r="B5" s="4" t="inlineStr">
        <is>
          <t xml:space="preserve">Gross Premium Receivable, Net of Commissions on Assumed Business Roll Forward Year Ended December 31, 2020 2019 2018 (in millions) Beginning of year $ 1,286 $ 904 $ 915 Less: Specialty insurance premium receivable 2 1 1 Financial guaranty insurance premiums receivable 1,284 903 914 Gross written premiums on new business, net of commissions (1) 462 689 610 Gross premiums received, net of commissions (426) (318) (577) Adjustments: Changes in the expected term (10) (21) (8) Accretion of discount, net of commissions on assumed business 18 10 9 Foreign exchange translation and remeasurement 43 21 (35) Cancellation of assumed reinsurance — — (10) Financial guaranty insurance premium receivable (2) 1,371 1,284 903 Specialty insurance premium receivable 1 2 1 December 31, $ 1,372 $ 1,286 $ 904 ____________________ (1) For transactions where one of the Company's financial guaranty contracts is replaced by another of the Company's insurance subsidiary's contracts, gross written premium in this table represents only the incremental amount in excess of the original gross written premiums. The year ended December 31, 2018 included $330 million of gross written premiums assumed from SGI on June 1, 2018, when the Company closed the SGI Transaction. See Note 2, Business Combinations and Assumption of Insured Portfolio. (2) Excludes $6 million, $7 million and $9 million as of December 31, 2020, 2019 and 2018, respectively, related to consolidated FG VIEs. Expected Collections of Financial Guaranty Insurance Gross Premiums Receivable, Net of Commissions on Assumed Business (Undiscounted) As of December 31, 2020 (in millions) 2021 (January 1 - March 31) $ 44 2021 (April 1 - June 30) 39 2021 (July 1 - September 30) 30 2021 (October 1 - December 31) 23 Subtotal 2021 136 2022 115 2023 103 2024 94 2025 82 2026-2030 353 2031-2035 246 2036-2040 158 After 2040 353 Total (1) $ 1,640 ____________________ (1) </t>
        </is>
      </c>
    </row>
    <row r="6">
      <c r="A6" s="4" t="inlineStr">
        <is>
          <t>Schedule of Net Earned Premiums</t>
        </is>
      </c>
      <c r="B6" s="4" t="inlineStr">
        <is>
          <t>Scheduled Financial Guaranty Insurance Net Earned Premiums As of December 31, 2020 (in millions) 2021 (January 1 - March 31) $ 80 2021 (April 1 - June 30) 80 2021 (July 1 - September 30) 79 2021 (October 1 - December 31) 77 Subtotal 2021 316 2022 290 2023 267 2024 246 2025 223 2026-2030 907 2031-2035 626 2036-2040 362 After 2040 501 Net deferred premium revenue (1) 3,738 Future accretion 269 Total future net earned premiums $ 4,007 ____________________ (1) Excludes net earned premiums on consolidated FG VIEs of $43 million.</t>
        </is>
      </c>
    </row>
    <row r="7">
      <c r="A7" s="4" t="inlineStr">
        <is>
          <t>Selected Information for Policies Paid in Installments</t>
        </is>
      </c>
      <c r="B7" s="4" t="inlineStr">
        <is>
          <t>Selected Information for Financial Guaranty Insurance Policies with Premiums Paid in Installments As of December 31, 2020 December 31, 2019 (dollars in millions) Premiums receivable, net of commission payable $ 1,371 $ 1,284 Gross deferred premium revenue 1,664 1,637 Weighted-average risk-free rate used to discount premiums 1.6% 1.7% Weighted-average period of premiums receivable (in years) 12.8 13.3</t>
        </is>
      </c>
    </row>
    <row r="8">
      <c r="A8" s="4" t="inlineStr">
        <is>
          <t>Rollforward of Deferred Acquisition Costs</t>
        </is>
      </c>
      <c r="B8" s="4" t="inlineStr">
        <is>
          <t xml:space="preserve">Rollforward of Deferred Acquisition Costs Year Ended December 31, 2020 2019 2018 (in millions) Beginning of year $ 111 $ 105 $ 101 Costs deferred during the period 24 23 19 Costs amortized during the period (16) (17) (15) December 31, $ 119 $ 111 $ 105 </t>
        </is>
      </c>
    </row>
    <row r="9">
      <c r="A9" s="4" t="inlineStr">
        <is>
          <t>Loss and LAE Reserve and Salvage and Subrogation Recoverable Net of Reinsurance Insurance Contracts</t>
        </is>
      </c>
      <c r="B9" s="4" t="inlineStr">
        <is>
          <t>Net Reserve (Salvage) As of December 31, 2020 December 31, 2019 (in millions) Public finance: U.S. public finance $ 129 $ 328 Non-U.S. public finance 11 5 Public finance 140 333 Structured finance: U.S. RMBS (1) (52) (78) Other structured finance 34 40 Structured finance (18) (38) Total $ 122 $ 295 ____________________ (1) Excludes net reserves of $32 million and $33 million as of December 31, 2020 and December 31, 2019, respectively, related to consolidated FG VIEs.</t>
        </is>
      </c>
    </row>
    <row r="10">
      <c r="A10" s="4" t="inlineStr">
        <is>
          <t>Components of Net Reserves (Salvage) Insurance Contracts</t>
        </is>
      </c>
      <c r="B10" s="4" t="inlineStr">
        <is>
          <t>Components of Net Reserves (Salvage) As of December 31, 2020 December 31, 2019 (in millions) Loss and LAE reserve $ 1,088 $ 1,050 Reinsurance recoverable on unpaid losses (1) (8) (38) Loss and LAE reserve, net 1,080 1,012 Salvage and subrogation recoverable (991) (747) Salvage and subrogation reinsurance payable (2) 33 30 Salvage and subrogation recoverable, net (958) (717) Net reserves (salvage) $ 122 $ 295 ____________________ (1) Recorded as a component of other assets in the consolidated balance sheets. (2) Recorded as a component of other liabilities in the consolidated balance sheets.</t>
        </is>
      </c>
    </row>
    <row r="11">
      <c r="A11" s="4" t="inlineStr">
        <is>
          <t>Reconciliation of Net Expected Loss to be Paid and Net Expected Loss to be Expensed Financial Guaranty Insurance Contracts</t>
        </is>
      </c>
      <c r="B11" s="4" t="inlineStr">
        <is>
          <t>Reconciliation of Net Expected Loss to be Paid (Recovered) and Net Expected Loss to be Expensed Financial Guaranty Insurance Contracts As of December 31, 2020 (in millions) Net expected loss to be paid (recovered) - financial guaranty insurance $ 476 Contra-paid, net 34 Salvage and subrogation recoverable, net, and other recoverable 950 Loss and LAE reserve - financial guaranty insurance contracts, net of reinsurance (1,077) Net expected loss to be expensed (present value) (1) $ 383 ____________________ (1) Excludes $31 million as of December 31, 2020 related to consolidated FG VIEs.</t>
        </is>
      </c>
    </row>
    <row r="12">
      <c r="A12" s="4" t="inlineStr">
        <is>
          <t>Net Expected Loss to be Expensed Insurance Contracts</t>
        </is>
      </c>
      <c r="B12" s="4" t="inlineStr">
        <is>
          <t xml:space="preserve">Net Expected Loss to be Expensed Financial Guaranty Insurance Contracts As of December 31, 2020 (in millions) 2021 (January 1 - March 31) $ 8 2021 (April 1 - June 30) 9 2021 (July 1 - September 30) 9 2021 (October 1 - December 31) 8 Subtotal 2021 34 2022 35 2023 32 2024 32 2025 30 2026-2030 123 2031-2035 75 2036-2040 18 After 2040 4 Net expected loss to be expensed 383 Future accretion 104 Total expected future loss and LAE $ 487 </t>
        </is>
      </c>
    </row>
    <row r="13">
      <c r="A13" s="4" t="inlineStr">
        <is>
          <t>Loss and LAE Reported on the Consolidated Statements of Operations</t>
        </is>
      </c>
      <c r="B13" s="4" t="inlineStr">
        <is>
          <t>Loss and LAE Reported on the Consolidated Statements of Operations Loss (Benefit) Year Ended December 31, 2020 2019 2018 (in millions) Public finance: U.S. public finance $ 225 $ 247 $ 90 Non-U.S. public finance 5 (7) (7) Public finance 230 240 83 Structured finance: U.S. RMBS (1) (34) (154) (15) Other structured finance 7 7 (4) Structured finance (27) (147) (19) Loss and LAE $ 203 $ 93 $ 64 ____________________ (1) Excludes a loss of $3 million, a benefit of $20 million and a benefit of $3 million for the years ended December 31, 2020, 2019 and 2018, respectively, related to consolidated FG VIEs.</t>
        </is>
      </c>
    </row>
    <row r="14">
      <c r="A14" s="4" t="inlineStr">
        <is>
          <t>BIG Net Par Outstanding and Number of Risks</t>
        </is>
      </c>
      <c r="B14" s="4" t="inlineStr">
        <is>
          <t>Financial Guaranty Portfolio BIG Net Par Outstanding and Number of Risks As of December 31, 2020 Net Par Outstanding Number of Risks(2) Description Financial Credit Total Financial Credit Total (dollars in millions) BIG: Category 1 $ 2,781 $ 70 $ 2,851 125 6 131 Category 2 130 4 134 19 1 20 Category 3 4,944 46 4,990 126 7 133 Total BIG $ 7,855 $ 120 $ 7,975 270 14 284 Financial Guaranty Portfolio BIG Net Par Outstanding and Number of Risks As of December 31, 2019 Net Par Outstanding Number of Risks(2) Description Financial Credit Total Financial Credit Total (dollars in millions) BIG: Category 1 $ 2,600 $ 67 $ 2,667 121 6 127 Category 2 561 5 566 24 1 25 Category 3 5,216 57 5,273 131 7 138 Total BIG $ 8,377 $ 129 $ 8,506 276 14 290 _____________________ (1) Includes FG VIEs. (2) A risk represents the aggregate of the financial guaranty policies that share the same revenue source for purposes of making debt service payments. Financial Guaranty Insurance BIG Transaction Loss Summary As of December 31, 2020 BIG Categories BIG 1 BIG 2 BIG 3 Total Effect of Total Gross Ceded Gross Ceded Gross Ceded (dollars in millions) Number of risks (1) 125 (1) 19 — 126 (4) 270 — 270 Remaining weighted-average period (in years) 7.5 5.0 9.2 — 9.4 6.1 8.7 — 8.7 Outstanding exposure: Par $ 2,791 $ (10) $ 130 $ — $ 5,009 $ (65) $ 7,855 $ — $ 7,855 Interest 1,092 (2) 36 — 2,175 (16) 3,285 — 3,285 Total (2) $ 3,883 $ (12) $ 166 $ — $ 7,184 $ (81) $ 11,140 $ — $ 11,140 Expected cash outflows (inflows) $ 173 $ (1) $ 29 $ — $ 4,699 $ (50) $ 4,850 $ (259) $ 4,591 Potential recoveries (3) (707) 20 (3) — (3,565) 54 $ (4,201) 190 (4,011) Subtotal (534) 19 26 — 1,134 4 649 (69) 580 Discount 22 — (3) — (132) (1) (114) 10 (104) Present value of expected cash flows $ (512) $ 19 $ 23 $ — $ 1,002 $ 3 $ 535 $ (59) $ 476 Deferred premium revenue $ 116 $ — $ 2 $ — $ 436 $ (3) $ 551 $ (43) $ 508 Reserves (salvage) $ (547) $ 19 $ 21 $ — $ 660 $ 6 $ 159 $ (32) $ 127 Financial Guaranty Insurance BIG Transaction Loss Summary As of December 31, 2019 BIG Categories BIG 1 BIG 2 BIG 3 Total Effect of Total Gross Ceded Gross Ceded Gross Ceded (dollars in millions) Number of risks (1) 121 (6) 24 — 131 (7) 276 — 276 Remaining weighted-average period (in years) 8.0 5.2 17.0 — 9.7 8.3 9.7 — 9.7 Outstanding exposure: Par $ 2,654 $ (54) $ 561 $ — $ 5,386 $ (170) $ 8,377 $ — $ 8,377 Interest 1,149 (15) 481 — 2,507 (73) 4,049 — 4,049 Total (2) $ 3,803 $ (69) $ 1,042 $ — $ 7,893 $ (243) $ 12,426 $ — $ 12,426 Expected cash outflows (inflows) $ 135 $ (3) $ 84 $ — $ 4,185 $ (132) $ 4,269 $ (264) $ 4,005 Potential recoveries (3) (598) 21 (10) — (2,926) 107 (3,406) 189 (3,217) Subtotal (463) 18 74 — 1,259 (25) 863 (75) 788 Discount 54 (1) (21) — (151) (3) (122) 17 (105) Present value of expected cash flows $ (409) $ 17 $ 53 $ — $ 1,108 $ (28) $ 741 $ (58) $ 683 Deferred premium revenue $ 142 $ (1) $ 34 $ — $ 480 $ (4) $ 651 $ (48) $ 603 Reserves (salvage) $ (441) $ 17 $ 35 $ — $ 742 $ (25) $ 328 $ (33) $ 295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amounts related to FG VIEs. (3) Represents expected inflows for future payments by obligors pursuant to restructuring agreements, settlements or litigation judg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12 Months Ended</t>
        </is>
      </c>
    </row>
    <row r="2">
      <c r="B2" s="2" t="inlineStr">
        <is>
          <t>Dec. 31, 2020</t>
        </is>
      </c>
    </row>
    <row r="3">
      <c r="A3" s="3" t="inlineStr">
        <is>
          <t>Derivative Instruments and Hedging Activities Disclosure [Abstract]</t>
        </is>
      </c>
    </row>
    <row r="4">
      <c r="A4" s="4" t="inlineStr">
        <is>
          <t>Credit Derivatives Subordination and Ratings and Net Par Outstanding by Internal Rating</t>
        </is>
      </c>
      <c r="B4" s="4" t="inlineStr">
        <is>
          <t>Credit Derivatives (1) As of December 31, 2020 As of December 31, 2019 Net Par Net Fair Value Asset (Liability) Net Par Net Fair Value Asset (Liability) (in millions) U.S public finance $ 1,980 $ (38) $ 1,942 $ (83) Non-U.S public finance 2,257 (27) 2,676 (39) U.S structured finance 997 (30) 1,206 (58) Non-U.S structured finance 137 (5) 132 (5) Total $ 5,371 $ (100) $ 5,956 $ (185) ____________________ (1) Expected recoveries were $1 million as of December 31, 2020 and $4 million as of December 31, 2019. Distribution of Credit Derivative Net Par Outstanding by Internal Rating As of December 31, 2020 As of December 31, 2019 Ratings Net Par % of Total Net Par % of Total (dollars in millions) AAA $ 1,796 33.5 % $ 1,730 29.0 % AA 1,541 28.7 1,695 28.5 A 758 14.1 1,110 18.6 BBB 1,156 21.5 1,292 21.7 BIG 120 2.2 129 2.2 Credit derivative net par outstanding $ 5,371 100.0 % $ 5,956 100.0 %</t>
        </is>
      </c>
    </row>
    <row r="5">
      <c r="A5" s="4" t="inlineStr">
        <is>
          <t>Net Change in Fair Value of Credit Derivatives</t>
        </is>
      </c>
      <c r="B5" s="4" t="inlineStr">
        <is>
          <t xml:space="preserve">Net Change in Fair Value of Credit Derivative Gains (Losses) Year Ended December 31, 2020 2019 2018 (in millions) Realized gains on credit derivatives $ 6 $ 8 $ 9 Net credit derivative losses (paid and payable) recovered and recoverable and other settlements (10) (35) (25) Realized gains (losses) and other settlements (4) (27) (16) Net unrealized gains (losses) 85 21 128 Net change in fair value of credit derivatives $ 81 $ (6) $ 112 </t>
        </is>
      </c>
    </row>
    <row r="6">
      <c r="A6" s="4" t="inlineStr">
        <is>
          <t>CDS Spread on AGC and AGM</t>
        </is>
      </c>
      <c r="B6" s="4" t="inlineStr">
        <is>
          <t xml:space="preserve">CDS Spread on AGC (in basis points) As of December 31, 2020 December 31, 2019 December 31, 2018 Five-year CDS spread 132 41 110 One-year CDS spread 36 9 22 </t>
        </is>
      </c>
    </row>
    <row r="7">
      <c r="A7" s="4" t="inlineStr">
        <is>
          <t>Fair Value of Credit Derivatives and Effect of AGC and AGM Credit Spreads</t>
        </is>
      </c>
      <c r="B7" s="4" t="inlineStr">
        <is>
          <t>Fair Value of Credit Derivative Assets (Liabilities) and Effect of AGC Credit Spread As of December 31, 2020 December 31, 2019 (in millions) Fair value of credit derivatives before effect of AGC credit spread $ (313) $ (261) Plus: Effect of AGC credit spread 213 76 Net fair value of credit derivatives $ (100) $ (1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earned premiums</t>
        </is>
      </c>
      <c r="B4" s="5" t="n">
        <v>485</v>
      </c>
      <c r="C4" s="5" t="n">
        <v>476</v>
      </c>
      <c r="D4" s="5" t="n">
        <v>548</v>
      </c>
    </row>
    <row r="5">
      <c r="A5" s="4" t="inlineStr">
        <is>
          <t>Net investment income</t>
        </is>
      </c>
      <c r="B5" s="6" t="n">
        <v>297</v>
      </c>
      <c r="C5" s="6" t="n">
        <v>378</v>
      </c>
      <c r="D5" s="6" t="n">
        <v>395</v>
      </c>
    </row>
    <row r="6">
      <c r="A6" s="4" t="inlineStr">
        <is>
          <t>Asset management fees</t>
        </is>
      </c>
      <c r="B6" s="6" t="n">
        <v>89</v>
      </c>
      <c r="C6" s="6" t="n">
        <v>22</v>
      </c>
      <c r="D6" s="6" t="n">
        <v>0</v>
      </c>
    </row>
    <row r="7">
      <c r="A7" s="4" t="inlineStr">
        <is>
          <t>Net realized investment gains (losses)</t>
        </is>
      </c>
      <c r="B7" s="6" t="n">
        <v>18</v>
      </c>
      <c r="C7" s="6" t="n">
        <v>22</v>
      </c>
      <c r="D7" s="6" t="n">
        <v>-32</v>
      </c>
    </row>
    <row r="8">
      <c r="A8" s="4" t="inlineStr">
        <is>
          <t>Net change in fair value of credit derivatives</t>
        </is>
      </c>
      <c r="B8" s="6" t="n">
        <v>81</v>
      </c>
      <c r="C8" s="6" t="n">
        <v>-6</v>
      </c>
      <c r="D8" s="6" t="n">
        <v>112</v>
      </c>
    </row>
    <row r="9">
      <c r="A9" s="4" t="inlineStr">
        <is>
          <t>Fair value gains (losses) on financial guaranty variable interest entities</t>
        </is>
      </c>
      <c r="B9" s="6" t="n">
        <v>-10</v>
      </c>
      <c r="C9" s="6" t="n">
        <v>42</v>
      </c>
      <c r="D9" s="6" t="n">
        <v>14</v>
      </c>
    </row>
    <row r="10">
      <c r="A10" s="4" t="inlineStr">
        <is>
          <t>Fair value gains (losses) on consolidated investment vehicles</t>
        </is>
      </c>
      <c r="B10" s="6" t="n">
        <v>41</v>
      </c>
      <c r="C10" s="6" t="n">
        <v>-3</v>
      </c>
      <c r="D10" s="6" t="n">
        <v>0</v>
      </c>
    </row>
    <row r="11">
      <c r="A11" s="4" t="inlineStr">
        <is>
          <t>Foreign exchange gains (losses) on remeasurement</t>
        </is>
      </c>
      <c r="B11" s="6" t="n">
        <v>39</v>
      </c>
      <c r="C11" s="6" t="n">
        <v>24</v>
      </c>
      <c r="D11" s="6" t="n">
        <v>-37</v>
      </c>
    </row>
    <row r="12">
      <c r="A12" s="4" t="inlineStr">
        <is>
          <t>Commutation gains (losses)</t>
        </is>
      </c>
      <c r="B12" s="6" t="n">
        <v>38</v>
      </c>
      <c r="C12" s="6" t="n">
        <v>1</v>
      </c>
      <c r="D12" s="6" t="n">
        <v>-16</v>
      </c>
    </row>
    <row r="13">
      <c r="A13" s="4" t="inlineStr">
        <is>
          <t>Other income (loss)</t>
        </is>
      </c>
      <c r="B13" s="6" t="n">
        <v>37</v>
      </c>
      <c r="C13" s="6" t="n">
        <v>7</v>
      </c>
      <c r="D13" s="6" t="n">
        <v>17</v>
      </c>
    </row>
    <row r="14">
      <c r="A14" s="4" t="inlineStr">
        <is>
          <t>Total revenues</t>
        </is>
      </c>
      <c r="B14" s="6" t="n">
        <v>1115</v>
      </c>
      <c r="C14" s="6" t="n">
        <v>963</v>
      </c>
      <c r="D14" s="6" t="n">
        <v>1001</v>
      </c>
    </row>
    <row r="15">
      <c r="A15" s="3" t="inlineStr">
        <is>
          <t>Expenses</t>
        </is>
      </c>
    </row>
    <row r="16">
      <c r="A16" s="4" t="inlineStr">
        <is>
          <t>Loss and loss adjustment expenses</t>
        </is>
      </c>
      <c r="B16" s="6" t="n">
        <v>203</v>
      </c>
      <c r="C16" s="6" t="n">
        <v>93</v>
      </c>
      <c r="D16" s="6" t="n">
        <v>64</v>
      </c>
    </row>
    <row r="17">
      <c r="A17" s="4" t="inlineStr">
        <is>
          <t>Interest expense</t>
        </is>
      </c>
      <c r="B17" s="6" t="n">
        <v>85</v>
      </c>
      <c r="C17" s="6" t="n">
        <v>89</v>
      </c>
      <c r="D17" s="6" t="n">
        <v>94</v>
      </c>
    </row>
    <row r="18">
      <c r="A18" s="4" t="inlineStr">
        <is>
          <t>Amortization of deferred acquisition costs</t>
        </is>
      </c>
      <c r="B18" s="6" t="n">
        <v>16</v>
      </c>
      <c r="C18" s="6" t="n">
        <v>18</v>
      </c>
      <c r="D18" s="6" t="n">
        <v>16</v>
      </c>
    </row>
    <row r="19">
      <c r="A19" s="4" t="inlineStr">
        <is>
          <t>Employee compensation and benefit expenses</t>
        </is>
      </c>
      <c r="B19" s="6" t="n">
        <v>228</v>
      </c>
      <c r="C19" s="6" t="n">
        <v>178</v>
      </c>
      <c r="D19" s="6" t="n">
        <v>152</v>
      </c>
    </row>
    <row r="20">
      <c r="A20" s="4" t="inlineStr">
        <is>
          <t>Other operating expenses</t>
        </is>
      </c>
      <c r="B20" s="6" t="n">
        <v>197</v>
      </c>
      <c r="C20" s="6" t="n">
        <v>125</v>
      </c>
      <c r="D20" s="6" t="n">
        <v>96</v>
      </c>
    </row>
    <row r="21">
      <c r="A21" s="4" t="inlineStr">
        <is>
          <t>Total expenses</t>
        </is>
      </c>
      <c r="B21" s="6" t="n">
        <v>729</v>
      </c>
      <c r="C21" s="6" t="n">
        <v>503</v>
      </c>
      <c r="D21" s="6" t="n">
        <v>422</v>
      </c>
    </row>
    <row r="22">
      <c r="A22" s="4" t="inlineStr">
        <is>
          <t>Income (loss) before income taxes and equity in earnings of investees</t>
        </is>
      </c>
      <c r="B22" s="6" t="n">
        <v>386</v>
      </c>
      <c r="C22" s="6" t="n">
        <v>460</v>
      </c>
      <c r="D22" s="6" t="n">
        <v>579</v>
      </c>
    </row>
    <row r="23">
      <c r="A23" s="4" t="inlineStr">
        <is>
          <t>Equity in earnings of investees</t>
        </is>
      </c>
      <c r="B23" s="6" t="n">
        <v>27</v>
      </c>
      <c r="C23" s="6" t="n">
        <v>4</v>
      </c>
      <c r="D23" s="6" t="n">
        <v>1</v>
      </c>
    </row>
    <row r="24">
      <c r="A24" s="4" t="inlineStr">
        <is>
          <t>Income (loss) before income taxes</t>
        </is>
      </c>
      <c r="B24" s="6" t="n">
        <v>413</v>
      </c>
      <c r="C24" s="6" t="n">
        <v>464</v>
      </c>
      <c r="D24" s="6" t="n">
        <v>580</v>
      </c>
    </row>
    <row r="25">
      <c r="A25" s="3" t="inlineStr">
        <is>
          <t>Provision (benefit) for income taxes</t>
        </is>
      </c>
    </row>
    <row r="26">
      <c r="A26" s="4" t="inlineStr">
        <is>
          <t>Current</t>
        </is>
      </c>
      <c r="B26" s="6" t="n">
        <v>-13</v>
      </c>
      <c r="C26" s="6" t="n">
        <v>-2</v>
      </c>
      <c r="D26" s="6" t="n">
        <v>-15</v>
      </c>
    </row>
    <row r="27">
      <c r="A27" s="4" t="inlineStr">
        <is>
          <t>Deferred</t>
        </is>
      </c>
      <c r="B27" s="6" t="n">
        <v>58</v>
      </c>
      <c r="C27" s="6" t="n">
        <v>65</v>
      </c>
      <c r="D27" s="6" t="n">
        <v>74</v>
      </c>
    </row>
    <row r="28">
      <c r="A28" s="4" t="inlineStr">
        <is>
          <t>Total provision (benefit) for income taxes</t>
        </is>
      </c>
      <c r="B28" s="6" t="n">
        <v>45</v>
      </c>
      <c r="C28" s="6" t="n">
        <v>63</v>
      </c>
      <c r="D28" s="6" t="n">
        <v>59</v>
      </c>
    </row>
    <row r="29">
      <c r="A29" s="4" t="inlineStr">
        <is>
          <t>Net income (loss)</t>
        </is>
      </c>
      <c r="B29" s="6" t="n">
        <v>368</v>
      </c>
      <c r="C29" s="6" t="n">
        <v>401</v>
      </c>
      <c r="D29" s="6" t="n">
        <v>521</v>
      </c>
    </row>
    <row r="30">
      <c r="A30" s="4" t="inlineStr">
        <is>
          <t>Less: Noncontrolling interests</t>
        </is>
      </c>
      <c r="B30" s="6" t="n">
        <v>6</v>
      </c>
      <c r="C30" s="6" t="n">
        <v>-1</v>
      </c>
      <c r="D30" s="6" t="n">
        <v>0</v>
      </c>
    </row>
    <row r="31">
      <c r="A31" s="4" t="inlineStr">
        <is>
          <t>Net income (loss) attributable to Assured Guaranty Ltd.</t>
        </is>
      </c>
      <c r="B31" s="5" t="n">
        <v>362</v>
      </c>
      <c r="C31" s="5" t="n">
        <v>402</v>
      </c>
      <c r="D31" s="5" t="n">
        <v>521</v>
      </c>
    </row>
    <row r="32">
      <c r="A32" s="3" t="inlineStr">
        <is>
          <t>Earnings per share:</t>
        </is>
      </c>
    </row>
    <row r="33">
      <c r="A33" s="4" t="inlineStr">
        <is>
          <t>Basic (in dollars per share)</t>
        </is>
      </c>
      <c r="B33" s="7" t="n">
        <v>4.22</v>
      </c>
      <c r="C33" s="7" t="n">
        <v>4.04</v>
      </c>
      <c r="D33" s="7" t="n">
        <v>4.73</v>
      </c>
    </row>
    <row r="34">
      <c r="A34" s="4" t="inlineStr">
        <is>
          <t>Diluted (in dollars per share)</t>
        </is>
      </c>
      <c r="B34" s="7" t="n">
        <v>4.19</v>
      </c>
      <c r="C34" s="5" t="n">
        <v>4</v>
      </c>
      <c r="D34" s="7" t="n">
        <v>4.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insurance (Tables)</t>
        </is>
      </c>
      <c r="B1" s="2" t="inlineStr">
        <is>
          <t>12 Months Ended</t>
        </is>
      </c>
    </row>
    <row r="2">
      <c r="B2" s="2" t="inlineStr">
        <is>
          <t>Dec. 31, 2020</t>
        </is>
      </c>
    </row>
    <row r="3">
      <c r="A3" s="3" t="inlineStr">
        <is>
          <t>Insurance [Abstract]</t>
        </is>
      </c>
    </row>
    <row r="4">
      <c r="A4" s="4" t="inlineStr">
        <is>
          <t>Effects of Reinsurance on Statement of Operations</t>
        </is>
      </c>
      <c r="B4" s="4" t="inlineStr">
        <is>
          <t>Effect of Reinsurance on Statement of Operations Year Ended December 31, 2020 2019 2018 (in millions) Premiums Written: Direct $ 453 $ 663 $ 288 Assumed 1 14 324 Ceded (1) 13 10 14 Net $ 467 $ 687 $ 626 Premiums Earned: Direct $ 448 $ 429 $ 509 Assumed 41 54 51 Ceded (4) (7) (12) Net $ 485 $ 476 $ 548 Loss and LAE: Direct $ 182 $ 101 $ 68 Assumed 24 2 (1) Ceded (3) (10) (3) Net $ 203 $ 93 $ 64 ____________________ (1) Positive ceded premiums written were due to commutations and changes in expected debt service schedules.</t>
        </is>
      </c>
    </row>
    <row r="5">
      <c r="A5" s="4" t="inlineStr">
        <is>
          <t>Ceded Reinsurance</t>
        </is>
      </c>
      <c r="B5" s="4" t="inlineStr">
        <is>
          <t>Ceded Reinsurance (1) As of December 31, 2020 2019 (in millions) Ceded premium payable, net of commissions $ 4 $ 20 Ceded expected loss to be recovered (paid) (23) 11 Financial guaranty ceded par outstanding (2) 418 1,349 Specialty ceded exposure (see Note 4) 556 303 ____________________ (1) The total collateral posted by all non-affiliated reinsurers required to post, or that had agreed to post, collateral as of December 31, 2020 and December 31, 2019 was approximately $18 million and $68 million, respectively. Such collateral is posted (i) in the case of certain reinsurers not authorized or "accredited" in the U.S., in order for the Company to receive credit for the liabilities ceded to such reinsurers in statutory financial statements, and (ii) in the case of certain reinsurers authorized in the U.S., on terms negotiated with the Company. (2) Of the total par ceded to BIG rated reinsurers, $74 million and $224 million is rated BIG as of December 31, 2020 and December 31, 2019, respectively.</t>
        </is>
      </c>
    </row>
    <row r="6">
      <c r="A6" s="4" t="inlineStr">
        <is>
          <t>Net Effect of Commutations and Cancellations of Assumed Reinsurance Contracts</t>
        </is>
      </c>
      <c r="B6" s="4" t="inlineStr">
        <is>
          <t>Commutations of Ceded Reinsurance Contracts Year Ended December 31, 2020 2019 2018 (in millions) Increase in net unearned premium reserve $ 5 $ 15 $ 64 Increase in net par outstanding 336 1,069 1,457 Commutation gains (losses) 38 1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Investments and Cash (Tabl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Investment Portfolio Carrying Value As of December 31, 2020 2019 (in millions) Fixed-maturity securities (1): Externally managed $ 7,301 $ 7,978 Internally managed: AssuredIM 547 — Loss mitigation and other securities (2) 925 876 Short-term investments 851 1,268 Other invested assets (internally managed) Equity method investments-AssuredIM Funds 91 — Equity method investments-other 107 111 Other 16 7 Total $ 9,838 $ 10,240 ____________________ (1) As of December 31, 2020 and December 31, 2019, 8.1% and 8.6%, respectively, of fixed-maturity securities were rated BIG, primarily loss mitigation and other risk management securities.</t>
        </is>
      </c>
    </row>
    <row r="5">
      <c r="A5" s="4" t="inlineStr">
        <is>
          <t>Fixed Maturity Securities and Short Term Investments by Security Type</t>
        </is>
      </c>
      <c r="B5" s="4" t="inlineStr">
        <is>
          <t xml:space="preserve">Fixed-Maturity Securities and Short-Term Investments by Security Type As of December 31, 2020 Security Type Percent Amortized Allowance for Credit Losses Gross Gross Estimated AOCI Weighted Average Credit Rating (2) (dollars in millions) Fixed-maturity securities: Obligations of state and political subdivisions 40 % $ 3,633 $ (11) $ 369 $ — $ 3,991 $ — AA- U.S. government and agencies 2 151 — 12 (1) 162 — AA+ Corporate securities 26 2,366 (42) 210 (21) 2,513 (16) A Mortgage-backed securities(3): RMBS 6 571 (19) 35 (21) 566 (20) A- Commercial mortgage-backed securities (CMBS) 4 358 — 29 — 387 — AAA Asset-backed securities (4) 11 958 (6) 33 (4) 981 (3) BBB- Non-U.S. government securities 2 167 — 10 (4) 173 — AA- Total fixed-maturity securities 91 8,204 (78) 698 (51) 8,773 (39) A+ Short-term investments 9 851 — — — 851 — AAA Total 100 % $ 9,055 $ (78) $ 698 $ (51) $ 9,624 $ (39) A+ Fixed-Maturity Securities and Short-Term Investments by Security Type As of December 31, 2019 Security Type Percent Amortized Gross Gross Estimated AOCI Weighted Average Credit Rating (2) (dollars in millions) Fixed-maturity securities: Obligations of state and political subdivisions 42 % $ 4,036 $ 305 $ (1) $ 4,340 $ 40 AA- U.S. government and agencies 1 137 10 — 147 — AA+ Corporate securities 23 2,137 103 (19) 2,221 (8) A Mortgage-backed securities(3): RMBS 8 745 37 (7) 775 8 A- CMBS 4 402 17 — 419 — AAA Asset-backed securities (4) 7 684 38 (2) 720 16 BB+ Non-U.S. government securities 2 230 7 (5) 232 3 AA Total fixed-maturity securities 87 8,371 517 (34) 8,854 59 A+ Short-term investments 13 1,268 — — 1,268 — AAA Total 100 % $ 9,639 $ 517 $ (34) $ 10,122 $ 59 AA- ____________________ (1) Based on amortized cost. (2) Ratings represent the lower of the Moody’s and S&amp;P classifications, except for bonds purchased for loss mitigation or risk management strategies, which use internal ratings classifications. The Company’s portfolio primarily consists of high-quality, liquid instruments. (3) U.S. government-agency obligations were approximately 35% of mortgage backed securities as of December 31, 2020 and 42% as of December 31, 2019, based on fair value. (4) Include CLOs with amortized cost of $531 million and $256 million as of December 31, 2020 and December 31, 2019, respectively, and the fair value of $532 million and $256 million as of December 31, 2020 and December 31, 2019, respectively. Fixed-Maturity Securities Gross Unrealized Loss by Length of Time For Which an Allowance for Credit Loss was Not Recorded As of December 31, 2020 Less than 12 months 12 months or more Total Fair Unrealized Fair Unrealized Fair Unrealized (dollars in millions) Obligations of state and political subdivisions $ 1 $ — $ — $ — $ 1 $ — U.S. government and agencies 22 (1) — — 22 (1) Corporate securities 73 — 45 (5) 118 (5) Mortgage-backed securities: RMBS 15 (1) 1 — 16 (1) CMBS — — 1 — 1 — Asset-backed securities 251 (1) 81 — 332 (1) Non-U.S. government securities — — 38 (4) 38 (4) Total $ 362 $ (3) $ 166 $ (9) $ 528 $ (12) Number of securities (1) 94 46 139 Fixed-Maturity Securities Gross Unrealized Loss by Length of Time As of December 31, 2019 Less than 12 months 12 months or more Total Fair Unrealized Fair Unrealized Fair Unrealized (dollars in millions) Obligations of state and political subdivisions $ 45 $ (1) $ — $ — $ 45 $ (1) U.S. government and agencies 5 — 5 — 10 — Corporate securities 61 — 119 (19) 180 (19) Mortgage-backed securities: RMBS 10 — 75 (7) 85 (7) CMBS — — 4 — 4 — Asset-backed securities 24 — 183 (2) 207 (2) Non-U.S. government securities — — 56 (5) 56 (5) Total $ 145 $ (1) $ 442 $ (33) $ 587 $ (34) Number of securities 57 119 176 Number of securities with OTTI 1 7 8 ___________________ (1) </t>
        </is>
      </c>
    </row>
    <row r="6">
      <c r="A6" s="4" t="inlineStr">
        <is>
          <t>Distribution of Fixed Maturity Securities by Contractual Maturity</t>
        </is>
      </c>
      <c r="B6" s="4" t="inlineStr">
        <is>
          <t xml:space="preserve">Distribution of Fixed-Maturity Securities by Contractual Maturity As of December 31, 2020 Amortized Estimated (in millions) Due within one year $ 354 $ 361 Due after one year through five years 1,617 1,741 Due after five years through 10 years 1,936 2,049 Due after 10 years 3,368 3,669 Mortgage-backed securities: RMBS 571 566 CMBS 358 387 Total $ 8,204 $ 8,773 </t>
        </is>
      </c>
    </row>
    <row r="7">
      <c r="A7" s="4" t="inlineStr">
        <is>
          <t>Fair Value of Available-for-Sale Municipal Bond Portfolio by State</t>
        </is>
      </c>
      <c r="B7" s="4" t="inlineStr">
        <is>
          <t>Fair Value of Available-for-Sale Portfolio of Obligations of State and Political Subdivisions As of December 31, 2020 (1) State State Local Revenue Bonds Total Fair Amortized Average (in millions) California $ 70 $ 74 $ 350 $ 494 $ 424 A New York 4 46 410 460 423 AA Texas 22 94 280 396 359 AA Washington 51 72 143 266 244 AA Florida 3 1 232 236 220 A+ Illinois 13 44 119 176 160 A Massachusetts 74 — 93 167 146 AA Pennsylvania 37 6 85 128 116 A+ Michigan 3 10 70 83 77 AA- Georgia 12 10 59 81 73 AA- All others 93 142 795 1,030 948 AA- Total $ 382 $ 499 $ 2,636 $ 3,517 $ 3,190 AA- Fair Value of Available-for-Sale Portfolio of Obligations of State and Political Subdivisions As of December 31, 2019 (1) State State Local Revenue Bonds Total Fair Amortized Average (in millions) California $ 68 $ 70 $ 380 $ 518 $ 457 A New York 6 46 408 460 431 AA Texas 23 122 287 432 404 AA Washington 52 69 181 302 284 AA Florida 8 3 233 244 229 A+ Illinois 18 53 125 196 182 A Massachusetts 71 — 115 186 171 AA Pennsylvania 38 4 95 137 128 A+ Georgia 11 10 92 113 104 AA- District of Columbia 30 — 69 99 94 AA All others 71 172 915 1,158 1,080 AA- Total $ 396 $ 549 $ 2,900 $ 3,845 $ 3,564 AA- ____________________ (1) Excludes $474 million and $495 million as of December 31, 2020 and 2019, respectively, of pre-refunded bonds, at fair value. The credit ratings are based on the underlying ratings and do not include any benefit from bond insurance.</t>
        </is>
      </c>
    </row>
    <row r="8">
      <c r="A8" s="4" t="inlineStr">
        <is>
          <t>Revenue Sources</t>
        </is>
      </c>
      <c r="B8" s="4" t="inlineStr">
        <is>
          <t xml:space="preserve">Revenue Bonds Sources of Funds As of December 31, 2020 As of December 31, 2019 Type Fair Amortized Fair Amortized (in millions) Transportation $ 848 $ 763 $ 916 $ 835 Tax backed 424 388 426 397 Water and sewer 400 363 453 422 Higher education 365 331 488 456 Healthcare 218 197 236 220 Municipal utilities 200 180 234 212 All others 181 176 147 137 Total $ 2,636 $ 2,398 $ 2,900 $ 2,679 </t>
        </is>
      </c>
    </row>
    <row r="9">
      <c r="A9" s="4" t="inlineStr">
        <is>
          <t>Net Investment Income</t>
        </is>
      </c>
      <c r="B9" s="4" t="inlineStr">
        <is>
          <t>Net Investment Income Year Ended December 31, 2020 2019 2018 (in millions) Interest income: Externally managed $ 231 $ 273 $ 297 Internally managed: AssuredIM (1) 8 — — Loss mitigation and other securities 65 114 107 Interest income 304 387 404 Investment expenses (7) (9) (9) Net investment income $ 297 $ 378 $ 395 ____________________ (1) Represents interest income on a portfolio of CLOs and municipal bonds managed under an IMA by AssuredIM.</t>
        </is>
      </c>
    </row>
    <row r="10">
      <c r="A10" s="4" t="inlineStr">
        <is>
          <t>Equity in Earnings of Investees</t>
        </is>
      </c>
      <c r="B10" s="4" t="inlineStr">
        <is>
          <t xml:space="preserve">Equity in Earnings of Investees Year Ended December 31, 2020 2019 2018 (in millions) AssuredIM Funds $ 14 $ — $ — Other 13 4 1 Total equity in earnings of investees $ 27 $ 4 $ 1 </t>
        </is>
      </c>
    </row>
    <row r="11">
      <c r="A11" s="4" t="inlineStr">
        <is>
          <t>Net Realized Investment Gains (Losses)</t>
        </is>
      </c>
      <c r="B11" s="4" t="inlineStr">
        <is>
          <t>Net Realized Investment Gains (Losses) Year Ended December 31, 2020 2019 2018 (in millions) Gross realized gains on available-for-sale securities $ 42 $ 63 $ 20 Gross realized losses on available-for-sale securities (11) (5) (12) Net realized gains (losses) on other invest assets 4 (1) (1) Credit impairments (1) (17) (35) (39) Net realized investment gains (losses) (2) $ 18 $ 22 $ (32) ____________________ (1) Credit impairment in 2020 was related primarily to an increase in the allowance for credit loss on loss mitigation securities. Shut-downs due to COVID-19 pandemic restrictions contributed to the increase in the allowance for credit losses in 2020. Credit impairment in 2019 and 2018 was primarily attributable to foreign exchange losses and loss mitigation securities. (2) Includes foreign currency gains (losses) of $6 million, $(15) million and $1 million for 2020, 2019 and 2018, respectively.</t>
        </is>
      </c>
    </row>
    <row r="12">
      <c r="A12" s="4" t="inlineStr">
        <is>
          <t>Roll Forward of Credit Losses in the Investment Portfolio</t>
        </is>
      </c>
      <c r="B12" s="4" t="inlineStr">
        <is>
          <t>The following table presents the roll-forward of the credit losses on fixed-maturity securities for which the Company has recognized an allowance for credit losses in 2020 or an OTTI in 2019 and 2018 and for which unrealized loss was recognized in AOCI. Roll Forward of Credit Losses in the Investment Portfolio Year Ended December 31, 2020 2019 2018 Allowance for Credit Losses OTTI (in millions) Balance, beginning of period $ — $ 185 $ 162 Effect of adoption of accounting guidance on credit losses on January 1,2020 62 — — Additions for credit losses on securities for which credit 1 — — Reductions for securities sold and other settlements — (15) — Additions (reductions) for credit losses on securities for 15 16 23 Balance, end of period $ 78 $ 186 $ 185 The Company recorded an additional $16 million in credit loss expense for the year ended December 31, 2020. Credit loss expense included accretion of $5 million in 2020. The Company did not purchase any PCD securities during the year ended December 31, 2020. All of the Company’s PCD securities are loss mitigation or other risk management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Number of FG VIEs Consolidated Year Ended December 31, 2020 2019 2018 Beginning of year 27 31 32 Consolidated (1) 2 1 — Deconsolidated (1) (2) (3) (1) Matured (2) (2) — December 31 25 27 31 ____________________ (1) Net loss on consolidation was $1 million in 2020 and de minimis in 2019. Net gain on deconsolidation was $1 million in 2020 and de minims in 2019 and 2018. As of December 31, 2020 December 31, 2019 (in millions) Excess of unpaid principal over fair value of: FG VIEs' assets $ 274 $ 279 FG VIEs' liabilities with recourse 15 19 FG VIEs' liabilities without recourse 16 52 Unpaid principal balance for FG VIEs’ assets that were 90 days or more past due 68 21 Unpaid principal for FG VIEs’ liabilities with recourse (1) 330 388 ____________________ (1) FG VIEs’ liabilities with recourse will mature at various dates through 2038. Consolidated FG VIEs By Type of Collateral As of December 31, 2020 As of December 31, 2019 Assets Liabilities Assets Liabilities (in millions) With recourse: U.S. RMBS first lien $ 226 $ 260 $ 270 $ 297 U.S. RMBS second lien 53 56 70 70 Total with recourse 279 316 340 367 Without recourse 17 17 102 102 Total $ 296 $ 333 $ 442 $ 469 of CIVs As of December 31, 2020 December 31, 2019 (in millions) Assets: Fund assets: Cash and cash equivalents $ 117 $ 2 Fund investments, at fair value (1) Corporate securities 9 47 Structured products 39 17 Obligations of state and political subdivisions 61 — Equity securities, warrants and other 18 — Due from brokers and counterparties 35 — CLO and CLO warehouse assets: Cash 17 12 CLO investments, at fair value Loans of CFE 1,291 494 Loans, at fair value option 170 — Short-term investments 139 — Due from brokers and counterparties 17 — Total assets (2) $ 1,913 $ 572 Liabilities: CLO obligations of CFE, at fair value (3) $ 1,227 $ 481 Warehouse financing debt, at fair value option (4) 25 — Securities sold short, at fair value 47 — Due to brokers and counterparties 290 — Other liabilities 1 1 Total liabilities $ 1,590 $ 482 ____________________ (1) Includes investment in affiliates of $10 million and $9 million as of December 31, 2020 and December 31, 2019, respectively. (2) The December 31, 2020 amount included $10 million for an entity that is a voting interest entity. (3) The weighted average maturity and weighted average interest rate of CLO obligations were 5.6 years and 2.4%, respectively, for December 31, 2020, and 12.8 years and 3.8%, respectively, for December 31, 2019. CLO obligations will mature at various dates ranging from 2031 to 2033. (4) The weighted average maturity and weighted average interest rate of warehouse financing debt of a CLO warehouse were 1.7 years and 1.7%, respectively, for December 31, 2020. Warehouse financing debt will mature in 2022. The following table shows the information for assets and liabilities of the CIVs measured using the fair value option. As of December 31, 2020 (in millions) Excess of unpaid principal over fair value of CLO loans $ 1 Unpaid principal for warehouse financing debt 25 Effect of Consolidating FG VIEs and CIVs on the Consolidated Balance Sheets Increase (Decrease) As of December 31, 2020 December 31, 2019 (in millions) Assets Investment portfolio: Fixed-maturity securities and short-term investments (1) $ (32) $ (39) Equity method investments (2) (254) (77) Other invested assets (2) — Total investments (288) (116) Premiums receivable, net of commissions payable (3) (6) (7) Salvage and subrogation recoverable (3) (9) (8) FG VIEs’ assets, at fair value 296 442 Assets of CIVs 1,913 572 Other assets (3) — Total assets $ 1,903 $ 883 Liabilities and shareholders’ equity Unearned premium reserve (3) $ (38) $ (39) Loss and LAE reserve (3) (41) (41) FG VIEs’ liabilities with recourse, at fair value 316 367 FG VIEs’ liabilities without recourse, at fair value 17 102 Liabilities of CIVs 1,590 482 Total liabilities 1,844 871 Redeemable noncontrolling interests (4) 21 7 Retained earnings 22 34 AOCI (5) (25) (35) Total shareholders’ equity attributable to Assured Guaranty Ltd. (3) (1) Nonredeemable noncontrolling interests (4) 41 6 Total shareholders’ equity 38 5 Total liabilities, redeemable noncontrolling interests and shareholders’ equity $ 1,903 $ 883 ____________________ (1) Represents the elimination of investment balances related to the insurance subsidiaries' purchases of insured FG VIEs’ debt. (2) Represents the elimination of the equity method investment related to AGAS and the other subsidiaries' investments in the consolidated AssuredIM Funds. (3) Represents the elimination of insurance balances related to the insurance subsidiaries' guarantee of FG VIEs’ liabilities with recourse. (4) Represents the proportion of consolidated AssuredIM Funds that is not owned by AGAS or other subsidiaries. (5) Represents (a) changes in fair value of the FG VIEs’ liabilities with recourse that are attributable to changes in the Company's own credit risk and (b) elimination of the AOCI related to the insurance subsidiaries' purchases of insured FG VIEs' debt. Effect of Consolidating FG VIEs and CIVs on the Consolidated Statements of Operations Increase (Decrease) Year Ended December 31, 2020 2019 2018 (in millions) Net earned premiums (1) $ (5) $ (18) $ (12) Net investment income (2) (5) (4) (4) Asset management fees (3) (9) — — Fair value gains (losses) on FG VIEs (4) (10) 42 14 Fair value gains (losses) on CIVs 41 (3) — Loss and LAE (1) 3 (20) (3) Other operating expenses 4 — — Equity in earnings of investees (5) (28) 2 — Effect on income before tax (9) (1) (5) Less: Tax provision (benefit) (3) — (1) Effect on net income (loss) (6) (1) (4) Less: Effect on noncontrolling interests (6) 6 (1) — Effect on net income (loss) attributable to AGL $ (12) $ — $ (4) ____________________ (1) Represents the elimination of insurance balances related to the insurance subsidiaries' guarantee of FG VIEs’ liabilities with recourse. (2) Represents the elimination of investment balances related to the insurance subsidiaries' purchases of insured FG VIEs’ debt. (3) Represents the elimination of intercompany asset management fees. (4) Changes in fair value of the FG VIEs’ liabilities with recourse that are attributable to factors other than changes in the Company's own credit risk. (5) Represents the elimination of the equity in earnings in investees related to AGAS and the other subsidiaries' investments in the consolidated AssuredIM Funds.</t>
        </is>
      </c>
    </row>
    <row r="5">
      <c r="A5" s="4" t="inlineStr">
        <is>
          <t>Redeemable Noncontrolling Interest</t>
        </is>
      </c>
      <c r="B5" s="4" t="inlineStr">
        <is>
          <t xml:space="preserve">Redeemable Noncontrolling Interests in CIVs Year Ended December 31, 2020 Year Ended December 31, 2019 (in millions) Beginning balance $ 7 $ — Reallocation of ownership interests (10) — Contributions to investment vehicles 25 12 Distributions from investment vehicles — (4) Net income (loss) (1) (1) December 31, $ 21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air Value Hierarchy of Financial Instruments Carried at Fair Value</t>
        </is>
      </c>
      <c r="B4" s="4" t="inlineStr">
        <is>
          <t>Fair Value Hierarchy of Financial Instruments Carried at Fair Value As of December 31, 2020 Fair Value Hierarchy Fair Value Level 1 Level 2 Level 3 (in millions) Assets: Investment portfolio, available-for-sale: Fixed-maturity securities Obligations of state and political subdivisions $ 3,991 $ — $ 3,890 $ 101 U.S. government and agencies 162 — 162 — Corporate securities 2,513 — 2,483 30 Mortgage-backed securities: RMBS 566 — 311 255 CMBS 387 — 387 — Asset-backed securities 981 — 41 940 Non-U.S. government securities 173 — 173 — Total fixed-maturity securities 8,773 — 7,447 1,326 Short-term investments 851 786 65 — Other invested assets (1) 15 10 — 5 FG VIEs’ assets, at fair value 296 — — 296 Assets of CIVs (2): Fund investments Corporate securities 9 — 9 — Equity securities and warrants 10 — 8 2 Structured products 39 — 39 — Obligations of state and political subdivisions 61 — 61 — CLO investments Loans 1,461 — 1,461 — Short-term investments 139 139 — — Total assets of CIVs 1,719 139 1,578 2 Other assets 145 42 48 55 Total assets carried at fair value $ 11,799 $ 977 $ 9,138 $ 1,684 Liabilities: Credit derivative liabilities $ 103 $ — $ — $ 103 FG VIEs’ liabilities with recourse, at fair value 316 — — 316 FG VIEs’ liabilities without recourse, at fair value 17 — — 17 Liabilities of CIVs: CLO obligations of CFE 1,227 — — 1,227 Warehouse financing debt 25 — 25 — Securities sold short 47 — 47 — Total liabilities of CIVs 1,299 — 72 1,227 Other liabilities 1 — 1 — Total liabilities carried at fair value $ 1,736 $ — $ 73 $ 1,663 Fair Value Hierarchy of Financial Instruments Carried at Fair Value As of December 31, 2019 Fair Value Hierarchy Fair Value Level 1 Level 2 Level 3 (in millions) Assets: Investment portfolio, available-for-sale: Fixed-maturity securities Obligations of state and political subdivisions $ 4,340 $ — $ 4,233 $ 107 U.S. government and agencies 147 — 147 — Corporate securities 2,221 — 2,180 41 Mortgage-backed securities: RMBS 775 — 467 308 CMBS 419 — 419 — Asset-backed securities 720 — 62 658 Non-U.S. government securities 232 — 232 — Total fixed-maturity securities 8,854 — 7,740 1,114 Short-term investments 1,268 1,061 207 — Other invested assets (1) 6 — — 6 FG VIEs’ assets, at fair value 442 — — 442 Assets of CIVs: Fund investments Corporate securities 47 — — 47 Equity securities and warrants 17 — — 17 CLO investments Loans 494 — 494 — Total assets of CIVs 558 — 494 64 Other assets 135 32 45 58 Total assets carried at fair value $ 11,263 $ 1,093 $ 8,486 $ 1,684 Liabilities: Credit derivative liabilities $ 191 $ — $ — $ 191 FG VIEs’ liabilities with recourse, at fair value 367 — — 367 FG VIEs’ liabilities without recourse, at fair value 102 — — 102 Liabilities of CIVs CLO obligations of CFE 481 — — 481 Total liabilities carried at fair value $ 1,141 $ — $ — $ 1,141 ____________________ (1) Includes Level 3 mortgage loans that are recorded at fair value on a non-recurring basis. Excludes $91 million of equity method investments measured at NAV as a practical expedient as of December 31, 2020. (2) Excludes $8 million of investments measured at NAV as a practical expedient.</t>
        </is>
      </c>
    </row>
    <row r="5">
      <c r="A5" s="4" t="inlineStr">
        <is>
          <t>Fair Value Assets Measured on Recurring Basis</t>
        </is>
      </c>
      <c r="B5" s="4" t="inlineStr">
        <is>
          <t>The tables below present a roll forward of the Company’s Level 3 financial instruments carried at fair value on a recurring basis during the years ended December 31, 2020 and 2019. Rollforward of Level 3 Assets At Fair Value on a Recurring Basis Year Ended December 31, 2020 Fixed-Maturity Securities Assets of CIVs Obligations Corporate Securities RMBS Asset- FG VIEs’ Corporate Securities Equity Securities and Warrants Structured Products Other (in millions) Fair value as of December 31, 2019 $ 107 $ 41 $ 308 $ 658 $ 442 $ 47 $ 17 $ — $ 55 Total pretax realized and unrealized gains/(losses) recorded in: Net income (loss) 5 (1) (6) (1) 15 (1) 25 (1) (70) (2) 2 (4) 7 (4) 3 (4) (1) (3) Other comprehensive income (loss) (8) (5) (22) (7) — — — — — Purchases — — — 384 — 5 128 17 — Sales — — — (102) — (54) (150) (20) — Settlements (3) — (46) (17) (83) — — — — VIE consolidations — — — — 18 — — — — VIE deconsolidations — — — — (11) — — — — Transfers out of Level 3 — — — (1) — — — — — Fair value as of December 31, 2020 $ 101 $ 30 $ 255 $ 940 $ 296 $ — $ 2 $ — $ 54 Change in unrealized gains/(losses) included in earnings related to financial instruments held as of December 31, 2020 $ 7 (2) $ — (4) $ (2) (4) $ — (4) $ (1) (3) Change in unrealized gains/(losses) included in OCI related to financial instruments held as of December 31, 2020 $ (8) $ (5) $ (20) $ (4) Rollforward of Level 3 Liabilities At Fair Value on a Recurring Basis Year Ended December 31, 2020 FG VIEs’ Liabilities, at Fair Value Credit With Recourse Without Recourse Liabilities of CIVs (in millions) Fair value as of December 31, 2019 $ (185) $ (367) $ (102) $ (481) Total pretax realized and unrealized gains/(losses) recorded in: Net income (loss) 81 (6) (15) (2) 72 (2) (8) (4) Other comprehensive income (loss) — 9 — — Issuances — — — (738) Settlements 4 61 16 — VIE consolidations — (16) (3) — VIE deconsolidations — 12 — — Fair value as of December 31, 2020 $ (100) $ (316) $ (17) $ (1,227) Change in unrealized gains/(losses) included in earnings related to financial instruments held as of December 31, 2020 $ 87 (6) $ (14) (2) $ (3) (2) $ (8) (4) Change in unrealized gains/(losses) included in OCI related to financial instruments held as of December 31, 2020 $ 9 Rollforward of Level 3 Assets At Fair Value on a Recurring Basis Year Ended December 31, 2019 Fixed-Maturity Securities Assets of CIVs Obligations Corporate Securities RMBS Asset- FG VIEs’ Corporate Securities Equity Securities and Warrants Other (in millions) Fair value as of December 31, 2018 $ 99 $ 56 $ 309 $ 947 $ 569 $ — $ — $ 77 Total pretax realized and unrealized gains/(losses) recorded in: Net income (loss) 6 (1) (8) (1) 17 (1) 58 (1) 68 (2) — — (22) (3) Other comprehensive income (loss) (1) (7) 25 (91) — — — — Purchases 6 — 11 20 — 47 17 — Sales — — — (29) (51) — — — Settlements (3) — (54) (248) (139) — — — VIE consolidation — — — — 6 — — — VIE deconsolidations — — — — (11) — — — Transfers into Level 3 — — — 1 — — — — Fair value as of December 31, 2019 $ 107 $ 41 $ 308 $ 658 $ 442 $ 47 $ 17 $ 55 Change in unrealized gains/(losses) included in earnings related to financial instruments held as of December 31, 2019 $ 77 (2) $ — $ — $ (22) (3) Change in unrealized gains/(losses) included in OCI related to financial instruments held as of December 31, 2019 $ — $ (7) $ 25 $ 15 Rollforward of Level 3 Liabilities At Fair Value on a Recurring Basis Year Ended December 31, 2019 FG VIEs’ Liabilities, at Fair Value Credit With Recourse Without Recourse Liabilities of CIVs (in millions) Fair value as of December 31, 2018 $ (207) $ (517) $ (102) $ — Total pretax realized and unrealized gains/(losses) recorded in: Net income (loss) (6) (6) (32) (2) (9) (2) (9) (4) Other comprehensive income (loss) — 5 — — Issuances — — — (472) Settlements 28 173 8 — VIE consolidations — (5) (1) — VIE deconsolidations — 9 2 — Fair value as of December 31, 2019 $ (185) $ (367) $ (102) $ (481) Change in unrealized gains/(losses) included in earnings related to financial instruments held as of December 31, 2019 $ 3 (6) $ (31) (2) $ (17) (2) $ (9) (4) Change in unrealized gains/(losses) included in OCI related to financial instruments held as of December 31, 2019 $ 5 ____________________ (1) Included in net realized investment gains (losses) and net investment income. (2) Included in fair value gains (losses) on FG VIEs. (3) Recorded in net investment income and other income. (4) Recorded in fair value gains (losses) on consolidated investment vehicles. (5) Represents the net position of credit derivatives. Credit derivative assets (recorded in other assets) and credit derivative liabilities (presented as a separate line item) are shown as either assets or liabilities in the consolidated balance sheet based on net exposure by transaction. (6) Reported in net change in fair value of credit derivatives. (7) Includes CCS and other invested assets.</t>
        </is>
      </c>
    </row>
    <row r="6">
      <c r="A6" s="4" t="inlineStr">
        <is>
          <t>Fair Value, Liabilities Measured on Recurring Basis</t>
        </is>
      </c>
      <c r="B6" s="4" t="inlineStr">
        <is>
          <t>The tables below present a roll forward of the Company’s Level 3 financial instruments carried at fair value on a recurring basis during the years ended December 31, 2020 and 2019. Rollforward of Level 3 Assets At Fair Value on a Recurring Basis Year Ended December 31, 2020 Fixed-Maturity Securities Assets of CIVs Obligations Corporate Securities RMBS Asset- FG VIEs’ Corporate Securities Equity Securities and Warrants Structured Products Other (in millions) Fair value as of December 31, 2019 $ 107 $ 41 $ 308 $ 658 $ 442 $ 47 $ 17 $ — $ 55 Total pretax realized and unrealized gains/(losses) recorded in: Net income (loss) 5 (1) (6) (1) 15 (1) 25 (1) (70) (2) 2 (4) 7 (4) 3 (4) (1) (3) Other comprehensive income (loss) (8) (5) (22) (7) — — — — — Purchases — — — 384 — 5 128 17 — Sales — — — (102) — (54) (150) (20) — Settlements (3) — (46) (17) (83) — — — — VIE consolidations — — — — 18 — — — — VIE deconsolidations — — — — (11) — — — — Transfers out of Level 3 — — — (1) — — — — — Fair value as of December 31, 2020 $ 101 $ 30 $ 255 $ 940 $ 296 $ — $ 2 $ — $ 54 Change in unrealized gains/(losses) included in earnings related to financial instruments held as of December 31, 2020 $ 7 (2) $ — (4) $ (2) (4) $ — (4) $ (1) (3) Change in unrealized gains/(losses) included in OCI related to financial instruments held as of December 31, 2020 $ (8) $ (5) $ (20) $ (4) Rollforward of Level 3 Liabilities At Fair Value on a Recurring Basis Year Ended December 31, 2020 FG VIEs’ Liabilities, at Fair Value Credit With Recourse Without Recourse Liabilities of CIVs (in millions) Fair value as of December 31, 2019 $ (185) $ (367) $ (102) $ (481) Total pretax realized and unrealized gains/(losses) recorded in: Net income (loss) 81 (6) (15) (2) 72 (2) (8) (4) Other comprehensive income (loss) — 9 — — Issuances — — — (738) Settlements 4 61 16 — VIE consolidations — (16) (3) — VIE deconsolidations — 12 — — Fair value as of December 31, 2020 $ (100) $ (316) $ (17) $ (1,227) Change in unrealized gains/(losses) included in earnings related to financial instruments held as of December 31, 2020 $ 87 (6) $ (14) (2) $ (3) (2) $ (8) (4) Change in unrealized gains/(losses) included in OCI related to financial instruments held as of December 31, 2020 $ 9 Rollforward of Level 3 Assets At Fair Value on a Recurring Basis Year Ended December 31, 2019 Fixed-Maturity Securities Assets of CIVs Obligations Corporate Securities RMBS Asset- FG VIEs’ Corporate Securities Equity Securities and Warrants Other (in millions) Fair value as of December 31, 2018 $ 99 $ 56 $ 309 $ 947 $ 569 $ — $ — $ 77 Total pretax realized and unrealized gains/(losses) recorded in: Net income (loss) 6 (1) (8) (1) 17 (1) 58 (1) 68 (2) — — (22) (3) Other comprehensive income (loss) (1) (7) 25 (91) — — — — Purchases 6 — 11 20 — 47 17 — Sales — — — (29) (51) — — — Settlements (3) — (54) (248) (139) — — — VIE consolidation — — — — 6 — — — VIE deconsolidations — — — — (11) — — — Transfers into Level 3 — — — 1 — — — — Fair value as of December 31, 2019 $ 107 $ 41 $ 308 $ 658 $ 442 $ 47 $ 17 $ 55 Change in unrealized gains/(losses) included in earnings related to financial instruments held as of December 31, 2019 $ 77 (2) $ — $ — $ (22) (3) Change in unrealized gains/(losses) included in OCI related to financial instruments held as of December 31, 2019 $ — $ (7) $ 25 $ 15 Rollforward of Level 3 Liabilities At Fair Value on a Recurring Basis Year Ended December 31, 2019 FG VIEs’ Liabilities, at Fair Value Credit With Recourse Without Recourse Liabilities of CIVs (in millions) Fair value as of December 31, 2018 $ (207) $ (517) $ (102) $ — Total pretax realized and unrealized gains/(losses) recorded in: Net income (loss) (6) (6) (32) (2) (9) (2) (9) (4) Other comprehensive income (loss) — 5 — — Issuances — — — (472) Settlements 28 173 8 — VIE consolidations — (5) (1) — VIE deconsolidations — 9 2 — Fair value as of December 31, 2019 $ (185) $ (367) $ (102) $ (481) Change in unrealized gains/(losses) included in earnings related to financial instruments held as of December 31, 2019 $ 3 (6) $ (31) (2) $ (17) (2) $ (9) (4) Change in unrealized gains/(losses) included in OCI related to financial instruments held as of December 31, 2019 $ 5 ____________________ (1) Included in net realized investment gains (losses) and net investment income. (2) Included in fair value gains (losses) on FG VIEs. (3) Recorded in net investment income and other income. (4) Recorded in fair value gains (losses) on consolidated investment vehicles. (5) Represents the net position of credit derivatives. Credit derivative assets (recorded in other assets) and credit derivative liabilities (presented as a separate line item) are shown as either assets or liabilities in the consolidated balance sheet based on net exposure by transaction. (6) Reported in net change in fair value of credit derivatives. (7) Includes CCS and other invested assets.</t>
        </is>
      </c>
    </row>
    <row r="7">
      <c r="A7" s="4" t="inlineStr">
        <is>
          <t>Schedule of Quantitative Information About Level 3 Liabilities, Fair Value Measurements</t>
        </is>
      </c>
      <c r="B7" s="4" t="inlineStr">
        <is>
          <t>Quantitative Information About Level 3 Fair Value Inputs At December 31, 2020 Financial Instrument Description Fair Value at December 31, 2020 (in millions) Significant Unobservable Inputs Range Weighted Average (4) Assets (2): Fixed-maturity securities (1): Obligations of state and political subdivisions $ 101 Yield 6.4 % - 33.4% 12.8% Corporate security 30 Yield 42.0% RMBS 255 CPR 0.4 % - 30.0% 7.1% CDR 1.5 % - 9.9% 6.0% Loss severity 45.0 % - 125.0% 83.6% Yield 3.7 % - 5.9% 4.5% Asset-backed securities: Life insurance transactions 367 Yield 5.2% CLOs 532 Discount Margin 0.1 % - 3.1% 1.9% Others 41 Yield 2.6 % - 9.0% 9.0% FG VIEs’ assets, at fair value (1) 296 CPR 0.9 % - 19.0% 9.4% CDR 1.9 % - 26.6% 6.0% Loss severity 45.0 % - 100.0% 81.5% Yield 1.9 % - 6.0% 4.8% Assets of CIVs (3) Equity securities and warrants 2 Yield 9.7% Other assets (1) 52 Implied Yield 3.4 % - 4.2% 3.8% Term (years) 10 years Financial Instrument Description(1) Fair Value at December 31, 2020 (in millions) Significant Unobservable Inputs Range Weighted Average (4) Liabilities: Credit derivative liabilities, net $ (100) Year 1 loss estimates 0.0 % - 85.0% 1.9% Hedge cost (in bps) 19.0 - 99.0 32.0 Bank profit (in bps) 47.0 - 329.0 93.0 Internal floor (in bps) 15.0 - 30.0 21.0 Internal credit rating AAA - CCC AA- FG VIEs’ liabilities, at fair value (333) CPR 0.9 % - 19.0% 9.4% CDR 1.9 % - 26.6% 6.0% Loss severity 45.0 % - 100.0% 81.5% Yield 1.9 % - 6.2% 3.8% Liabilities of CIVs: CLO obligations of CFE (5) (1,227) Yield 2.2 % - 15.2% 2.5% ____________________ (1) Discounted cash flow is used as the primary valuation technique. (2) Excludes several investments recorded in other invested assets with a fair value of $5 million. (3) The primary inputs to the valuation are recent market transaction prices, supported by market multiples and yield/discount rates. (4) Weighted average is calculated as a percentage of current par outstanding for all categories except for assets of CIVs, where it is calculated as a percentage of fair value. (5) See CFE fair value methodology described above for consolidated CLOs. Quantitative Information About Level 3 Fair Value Inputs At December 31, 2019 Financial Instrument Description Fair Value at December 31, 2019 (in millions) Significant Unobservable Inputs Range Weighted Average as a Percentage of Current Par Outstanding Assets (2): Fixed-maturity securities (1): Obligations of state and political subdivisions $ 107 Yield 4.5 % - 31.1% 8.5% Corporate security 41 Yield 35.9% RMBS 308 CPR 2.0 % - 15.0% 6.3% CDR 1.5 % - 7.0% 4.9% Loss severity 40.0 % - 125.0% 78.8% Yield 3.7 % - 6.1% 4.8% Asset-backed securities: Life insurance transactions 350 Yield 5.8% CLOs/TruPS 256 Yield 2.5 % - 4.1% 2.9% Others 52 Yield 2.3 % - 9.4% 9.3% FG VIEs’ assets, at fair value (1) 442 CPR 0.1 % - 18.6% 8.6% CDR 1.2 % - 24.7% 4.9% Loss severity 40.0 % - 100.0% 76.1% Yield 3.0 % - 8.4% 5.2% Assets of CIVs (3) Corporate securities 47 Discount rate 16.0 % - 28.0% 21.5% Market multiple - enterprise/revenue value 0.5x Market multiple - enterprise/EBITDA (4) 9.5x Equity securities and warrants 17 Discount rate 16.0 % - 28.0% 20.8% Market multiple - enterprise/revenue value 0.5x Market multiple - enterprise/EBITDA 9.5x Yield 12.5% Other assets (1) 52 Implied Yield 5.1 % - 5.8% 5.5% Term (years) 10 years Financial Instrument Description(1) Fair Value at December 31, 2019 (in millions) Significant Unobservable Inputs Range Weighted Average as a Percentage of Current Par Outstanding Liabilities: Credit derivative liabilities, net $ (185) Year 1 loss estimates 0.0 % - 46.0% 1.3% Hedge cost (in bps) 5.0 - 31.0 11.0 Bank profit (in bps) 51.0 - 212.0 76.0 Internal floor (in bps) 30.0 Internal credit rating AAA - CCC AA- FG VIEs’ liabilities, at fair value (469) CPR 0.1 % - 18.6% 8.6% CDR 1.2 % - 24.7% 4.9% Loss severity 40.0 % - 100.0% 76.1% Yield 2.7 % - 8.4% 4.2% Liabilities of CIVs: CLO obligations of CFE (481) Yield 10.0% ____________________ (1) Discounted cash flow is used as the primary valuation technique. (2) Excludes several investments recorded in other invested assets with a fair value of $6 million. (3) The primary inputs to the valuation are recent market transaction prices, supported by market multiples and yields/discount rates. (4) Earnings before interest, taxes, depreciation, and amortization.</t>
        </is>
      </c>
    </row>
    <row r="8">
      <c r="A8" s="4" t="inlineStr">
        <is>
          <t>Fair Value of Financial Instruments</t>
        </is>
      </c>
      <c r="B8" s="4" t="inlineStr">
        <is>
          <t>Fair Value of Financial Instruments Not Carried at Fair Value As of December 31, 2020 As of December 31, 2019 Carrying Estimated Carrying Estimated (in millions) Assets (liabilities): Other invested assets $ 1 $ 3 $ 1 $ 2 Other assets (1) 83 83 97 97 Financial guaranty insurance contracts (2) (2,464) (3,882) (2,714) (4,013) Long-term debt (1,224) (1,561) (1,235) (1,573) Other liabilities (1) (27) (27) (14) (14) Assets (liabilities) of CIVs: Due from brokers and counterparties 52 52 — — Due to brokers and counterparties (290) (290) — — ____________________ (1) The Company's other assets and other liabilities consist of: accrued interest, management fees receivables, promissory note receivable, receivables for securities sold and payables for securities purchased, for which the carrying value approximates fair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presents the sources of asset management fees on a consolidated basis. The year ended December 31, 2019 amounts presented in this note reflect only one quarter of activity from October 1, 2019, the BlueMountain Acquisition date, through December 31, 2019. Asset Management Fees Year Ended December 31, 2020 Year Ended December 31, 2019 (in millions) Management fees: CLOs (1) $ 21 $ 3 Opportunity funds and liquid strategies 8 2 Wind-down funds 25 13 Total management fees 54 18 Performance fees — 4 Reimbursable fund expenses 35 — Total asset management fees $ 89 $ 22 _____________________ (1) To the extent that the Company's wind-down and/or opportunity funds are invested in AssuredIM managed CLOs, AssuredIM may rebate any management fees and/or performance compensation earned from the CLOs. Gross management fees from CLOs before rebates were $40 million in 2020 and $11 million in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t>
        </is>
      </c>
      <c r="B4" s="4" t="inlineStr">
        <is>
          <t xml:space="preserve">The following table summarizes the carrying value for the Company's goodwill and other intangible assets: Goodwill and Other Intangible Assets Weighted Average Amortization Period as of As of December 31 December 31, 2020 2020 2019 (in millions) Goodwill (1) $ 117 $ 117 Finite-lived intangible assets: CLO contracts 7.8 years 42 42 Investment management contracts 3.5 years 24 24 CLO distribution network 3.8 years 9 9 Trade name 8.8 years 3 3 Favorable sublease 3.2 years 1 1 Lease-related intangibles 6.2 years 3 3 Finite-lived intangible assets, gross 6.2 years 82 82 Accumulated amortization (18) (5) Finite-lived intangible assets, net 64 77 Licenses (indefinite-lived) 22 22 Total goodwill and other intangible assets $ 203 $ 216 _____________________ </t>
        </is>
      </c>
    </row>
    <row r="5">
      <c r="A5" s="4" t="inlineStr">
        <is>
          <t>Schedule of Finite-Lived Intangible Assets, Future Amortization Expense</t>
        </is>
      </c>
      <c r="B5" s="4" t="inlineStr">
        <is>
          <t xml:space="preserve">As of December 31, 2020, future annual amortization of finite-lived intangible assets for the years 2021 through 2025 and thereafter is estimated to be: Estimated Future Amortization Expense for Finite-Lived Intangible Assets As of December 31, 2020 Year (in millions) 2021 $ 12 2022 11 2023 11 2024 10 2025 6 Thereafter 14 Total $ 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and Credit Facilities (Tables)</t>
        </is>
      </c>
      <c r="B1" s="2" t="inlineStr">
        <is>
          <t>12 Months Ended</t>
        </is>
      </c>
    </row>
    <row r="2">
      <c r="B2" s="2" t="inlineStr">
        <is>
          <t>Dec. 31, 2020</t>
        </is>
      </c>
    </row>
    <row r="3">
      <c r="A3" s="3" t="inlineStr">
        <is>
          <t>Debt Disclosure [Abstract]</t>
        </is>
      </c>
    </row>
    <row r="4">
      <c r="A4" s="4" t="inlineStr">
        <is>
          <t>Principal and Carrying Amounts of Debt</t>
        </is>
      </c>
      <c r="B4" s="4" t="inlineStr">
        <is>
          <t>The principal and carrying values of the Company’s debt are presented in the table below. Principal and Carrying Amounts of Debt As of December 31, 2020 As of December 31, 2019 Principal Carrying Principal Carrying (in millions) AGUS: 7% Senior Notes (1) $ 200 $ 197 $ 200 $ 197 5% Senior Notes (1) 500 498 500 497 Series A Enhanced Junior Subordinated Debentures (2) 150 150 150 150 AGUS - long-term debt 850 845 850 844 AGUS - Intercompany loans 280 280 290 290 Total AGUS 1,130 1,125 1,140 1,134 AGMH (3): 6 7 / 8 % Senior Notes (1) 100 71 100 70 6.25% Senior Notes (1) 230 145 230 144 5.6% Senior Notes (1) 100 58 100 58 Junior Subordinated Debentures (2) 300 209 300 204 Total AGMH - long-term debt 730 483 730 476 AGM (3): AGM Notes Payable 3 3 4 4 Total AGM - notes payable 3 3 4 4 AGMH's long-term debt purchased by AGUS (154) (107) (131) (89) Elimination of intercompany loans payable (280) (280) (290) (290) Total $ 1,429 $ 1,224 $ 1,453 $ 1,235 ____________________ (1) AGL fully and unconditionally guarantees these obligations. (2) Guaranteed by AGL on a junior subordinated basis. (3) Carrying amounts are different than principal amounts primarily due to fair value adjustments at the date of the AGMH acquisition, which are accreted or amortized into interest expense over the remaining terms of these obligations. The following table presents the principal amounts of AGMH's outstanding Junior Subordinated Debentures that AGUS purchased and the loss on extinguishment of debt recognized by the Company. The Company may choose to make additional purchases of this or other Company debt in the future. AGUS's Purchase of AGMH's Junior Subordinated Debentures Year Ended December 31, 2020 2019 2017 (in millions) Principal amount repurchased $ 23 $ 3 $ 100 Loss on extinguishment of debt (1) 5 1 34 ____________________ (1) Included in other income in the consolidated statements of operations. The loss represents the difference between the amount paid to purchase AGMH's debt and the carrying value of the debt, which includes the unamortized fair value adjustments that were recorded upon the acquisition of AGMH in 2009.</t>
        </is>
      </c>
    </row>
    <row r="5">
      <c r="A5" s="4" t="inlineStr">
        <is>
          <t>Expected Maturity Schedule of Debt</t>
        </is>
      </c>
      <c r="B5" s="4" t="inlineStr">
        <is>
          <t>Expected Maturity Schedule of Debt As of December 31, 2020 AGUS AGMH AGM Eliminations (1) Total (in millions) 2021 $ — $ — $ 1 $ — $ 1 2022 — — — — — 2023 30 — — (30) — 2024 500 — — — 500 2025 50 — 1 (50) 1 2026-2045 400 — 1 (200) 201 2046-2065 — — — — — 2066-2085 150 300 — (154) 296 Thereafter — 430 — — 430 Total $ 1,130 $ 730 $ 3 $ (434) $ 1,429 ____________________ (1) Includes eliminations of intercompany loans payable and AGMH's debt purchased by AGUS.</t>
        </is>
      </c>
    </row>
    <row r="6">
      <c r="A6" s="4" t="inlineStr">
        <is>
          <t>Schedule of Interest Expense</t>
        </is>
      </c>
      <c r="B6" s="4" t="inlineStr">
        <is>
          <t xml:space="preserve">Interest Expense Year Ended December 31, 2020 2019 2018 (in millions) AGUS: 7% Senior Notes $ 13 $ 13 $ 13 5% Senior Notes 26 26 26 Series A Enhanced Junior Subordinated Debentures 5 7 7 AGUS - long-term debt 44 46 46 AGUS - Intercompany loans 10 5 3 Total AGUS 54 51 49 AGMH: 6 7 / 8 % Senior Notes 7 7 7 6.25% Senior Notes 15 16 15 5.6% Senior Notes 6 6 6 Junior Subordinated Debentures 25 25 25 Total AGMH - long-term debt 53 54 53 AGMH's long-term debt purchased by AGUS (12) (11) (5) Elimination of intercompany loans payable (10) (5) (3) Total $ 85 $ 89 $ 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12 Months Ended</t>
        </is>
      </c>
    </row>
    <row r="2">
      <c r="B2" s="2" t="inlineStr">
        <is>
          <t>Dec. 31, 2020</t>
        </is>
      </c>
    </row>
    <row r="3">
      <c r="A3" s="3" t="inlineStr">
        <is>
          <t>Share-based Payment Arrangement [Abstract]</t>
        </is>
      </c>
    </row>
    <row r="4">
      <c r="A4" s="4" t="inlineStr">
        <is>
          <t>Restricted Stock Unit Activity (Excluding Dividend Equivalents)</t>
        </is>
      </c>
      <c r="B4" s="4" t="inlineStr">
        <is>
          <t xml:space="preserve">Restricted Stock Unit Activity Nonvested Stock Units Number of Stock Units Weighted Average Grant Date Fair Value Per Share Nonvested at December 31, 2019 987,267 $ 41.24 Granted 265,564 41.31 Vested (277,850) 39.12 Forfeited (38,532) 46.39 Nonvested at December 31, 2020 936,449 $ 41.68 Performance Restricted Stock Unit Activity Performance Restricted Stock Units Number of Performance Share Units Weighted Average Grant Date Fair Value Per Share Nonvested at December 31, 2019 544,257 $ 47.23 Granted (1) 286,075 41.03 Vested (1) (261,375) 30.49 Forfeited — — Nonvested at December 31, 2020 (2) 568,957 $ 43.64 ____________________ (1) Includes 113,073 performance restricted stock units that were granted prior to 2020 at a weighted average grant date fair value of $30.49, but met performance hurdles and vested during 2020. The weighted average grant date fair value per share excludes these shares. </t>
        </is>
      </c>
    </row>
    <row r="5">
      <c r="A5" s="4" t="inlineStr">
        <is>
          <t>Schedule of Weighted Average Assumptions Used</t>
        </is>
      </c>
      <c r="B5" s="4" t="inlineStr">
        <is>
          <t xml:space="preserve">Monte Carlo Pricing Weighted Average Assumptions 2018 Dividend yield 1.68 % Expected volatility 27.65 % Risk free interest rate 2.43 % Weighted average grant date fair value $ 45.64 </t>
        </is>
      </c>
    </row>
    <row r="6">
      <c r="A6" s="4" t="inlineStr">
        <is>
          <t>Restricted Stock Award Activity</t>
        </is>
      </c>
      <c r="B6" s="4" t="inlineStr">
        <is>
          <t xml:space="preserve">Restricted Stock Award Activity Nonvested Shares Number of Shares Weighted Average Grant Date Fair Value Per Share Nonvested at December 31, 2019 48,241 $ 45.98 Granted 74,054 28.12 Vested (54,197) 42.04 Forfeited — — Nonvested at December 31, 2020 68,098 $ 28.12 </t>
        </is>
      </c>
    </row>
    <row r="7">
      <c r="A7" s="4" t="inlineStr">
        <is>
          <t>Schedule of Stock Options</t>
        </is>
      </c>
      <c r="B7" s="4" t="inlineStr">
        <is>
          <t xml:space="preserve">Time Vested Stock Options Options for Common Shares Weighted Average Exercise Price Number of Exercisable Options Balance as of December 31, 2019 90,351 $ 20.68 90,351 Options granted — — Options exercised (73,971) 20.42 Options forfeited/expired (401) 21.88 Balance as of December 31, 2020 15,979 $ 21.88 15,979 </t>
        </is>
      </c>
    </row>
    <row r="8">
      <c r="A8" s="4" t="inlineStr">
        <is>
          <t>Stock Purchase Plan</t>
        </is>
      </c>
      <c r="B8" s="4" t="inlineStr">
        <is>
          <t xml:space="preserve">Stock Purchase Plan Year Ended December 31, 2020 2019 2018 (dollars in millions) Proceeds from purchase of shares by employees $ 1.5 $ 1.5 $ 1.2 Number of shares issued by the Company 72,797 40,732 39,532 </t>
        </is>
      </c>
    </row>
    <row r="9">
      <c r="A9" s="4" t="inlineStr">
        <is>
          <t>Share-Based Compensation Expense Summary</t>
        </is>
      </c>
      <c r="B9" s="4" t="inlineStr">
        <is>
          <t xml:space="preserve">Share-Based Compensation Expense Summary Year Ended December 31, 2020 2019 2018 (in millions) Share‑based compensation expense $ 25 $ 21 $ 19 Share‑based compensation capitalized as DAC 1.2 1.1 0.8 Income tax benefit 4 3 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Deferred and Current Tax Assets (Liabilities) (1) As of December 31, 2020 2019 (in millions) Deferred tax assets (liabilities) $ (100) $ (17) Current tax assets (liabilities) 21 47 ____________________ (1) Included in other assets or other liabilities on the consolidated balance sheets. Components of Net Deferred Tax Assets As of December 31, 2020 2019 (in millions) Deferred tax assets: Unearned premium reserves, net $ 56 $ 76 Investment basis differences 47 48 Rent 24 24 Foreign tax credit 24 36 Net operating loss 33 32 Deferred compensation 29 26 Other 4 31 Total deferred income tax assets 217 273 Deferred tax liabilities: Unrealized appreciation on investments 102 86 Public debt 41 44 Market discount 42 11 DAC 22 33 Loss and LAE reserve 44 29 Lease 17 19 Other 25 32 Total deferred income tax liabilities 293 254 Less: Valuation allowance 24 36 Net deferred income tax assets (liabilities) $ (100) $ (17)</t>
        </is>
      </c>
    </row>
    <row r="5">
      <c r="A5" s="4" t="inlineStr">
        <is>
          <t>Effective Tax Rate Reconciliation</t>
        </is>
      </c>
      <c r="B5" s="4" t="inlineStr">
        <is>
          <t>A reconciliation of the difference between the provision for income taxes and the expected tax provision at statutory rates in taxable jurisdictions is presented below. Effective Tax Rate Reconciliation Year Ended December 31, 2020 2019 2018 (in millions) Expected tax provision (benefit) $ 83 $ 91 $ 97 Tax-exempt interest (20) (19) (23) Change in liability for uncertain tax positions (17) 1 (15) Effect of provision to tax return filing adjustments (7) (6) (1) State taxes 4 1 6 Taxes on reinsurance 9 (5) 6 Effect of adjustments to the provisional amounts as a result of 2017 Tax Cuts and Jobs Act — — (4) Foreign taxes (3) 6 — Other (4) (6) (7) Total provision (benefit) for income taxes $ 45 $ 63 $ 59 Effective tax rate 10.9 % 13.7 % 10.2 %</t>
        </is>
      </c>
    </row>
    <row r="6">
      <c r="A6" s="4" t="inlineStr">
        <is>
          <t>Pretax Income (Loss) by Tax Jurisdiction</t>
        </is>
      </c>
      <c r="B6" s="4" t="inlineStr">
        <is>
          <t xml:space="preserve">Pretax Income (Loss) by Tax Jurisdiction Year Ended December 31, 2020 2019 2018 (in millions) U.S. $ 385 $ 440 $ 461 Bermuda 16 33 121 U.K. 13 (8) (1) Other (1) (1) (1) Total $ 413 $ 464 $ 580 </t>
        </is>
      </c>
    </row>
    <row r="7">
      <c r="A7" s="4" t="inlineStr">
        <is>
          <t>Revenue by Tax Jurisdiction</t>
        </is>
      </c>
      <c r="B7" s="4" t="inlineStr">
        <is>
          <t xml:space="preserve">Revenue by Tax Jurisdiction Year Ended December 31, 2020 2019 2018 (in millions) U.S. $ 894 $ 779 $ 801 Bermuda 151 146 177 U.K. 60 36 21 Other 10 2 2 Total $ 1,115 $ 963 $ 1,001 </t>
        </is>
      </c>
    </row>
    <row r="8">
      <c r="A8" s="4" t="inlineStr">
        <is>
          <t>Reconciliation of Uncertain Tax Positions</t>
        </is>
      </c>
      <c r="B8" s="4" t="inlineStr">
        <is>
          <t xml:space="preserve">The following table provides a reconciliation of the beginning and ending balances of the total liability for unrecognized tax positions. 2020 2019 2018 (in millions) Beginning of year $ 15 $ 14 $ 28 Effect of provision to tax return filing adjustments — 5 1 Decrease in unrecognized tax positions as a result of settlement of positions taken during the prior period (15) — — Reductions to unrecognized tax benefits as a result of the applicable statute of limitations — (4) (15) Balance as of December 31, $ — $ 15 $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surance Company Regulatory Requirements (Tables)</t>
        </is>
      </c>
      <c r="B1" s="2" t="inlineStr">
        <is>
          <t>12 Months Ended</t>
        </is>
      </c>
    </row>
    <row r="2">
      <c r="B2" s="2" t="inlineStr">
        <is>
          <t>Dec. 31, 2020</t>
        </is>
      </c>
    </row>
    <row r="3">
      <c r="A3" s="3" t="inlineStr">
        <is>
          <t>Insurance Company Regulatory Requirements [Abstract]</t>
        </is>
      </c>
    </row>
    <row r="4">
      <c r="A4" s="4" t="inlineStr">
        <is>
          <t>Schedule of Statutory Capital and Surplus and Net Income</t>
        </is>
      </c>
      <c r="B4" s="4" t="inlineStr">
        <is>
          <t>Insurance Regulatory Amounts Reported U.S. and Bermuda Policyholders' Surplus Net Income (Loss) As of December 31, Year Ended December 31, 2020 2019 2020 2019 2018 (in millions) U.S. statutory companies: AGM (1) (2) $ 2,864 $ 2,691 $ 374 $ 312 $ 172 AGC (1) (2) 1,717 1,775 73 226 (5) MAC (2) 305 276 37 53 55 Bermuda statutory companies: AG Re 1,026 1,098 24 45 131 AGRO 429 410 7 12 10 ____________________ (1) Policyholders' surplus of AGM and AGC includes their indirect share of MAC. AGM and AGC own 60.7% and 39.3%, respectively, of the outstanding stock of Municipal Assurance Holdings Inc. (MAC Holdings), which owns 100% of the outstanding common stock of MAC.</t>
        </is>
      </c>
    </row>
    <row r="5">
      <c r="A5" s="4" t="inlineStr">
        <is>
          <t>Schedule of Dividends Paid by Insurance Company Subsidiaries</t>
        </is>
      </c>
      <c r="B5" s="4" t="inlineStr">
        <is>
          <t>Dividend Restrictions and Capital Requirements Distributions From / Contributions To Insurance Company Subsidiaries Year Ended December 31, 2020 2019 2018 (in millions) Dividends paid by AGC to AGUS $ 166 $ 123 $ 133 Dividends paid by AGM to AGMH 267 220 171 Dividends paid by AG Re to AGL (1) 150 275 125 Dividends paid by MAC to MAC Holdings (2) 20 105 27 Repurchase of common stock by AGC from AGUS — 100 200 Dividends from AGUK to AGM (3) 124 — — Contributions from AGM to AGE (3) (123) — — ____________________ (1) The 2020 amount included fixed-maturity securities with a fair value of $47 million. (2) MAC Holdings distributed substantially all amounts to AGM and AGC, in proportion to their ownership percentag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368</v>
      </c>
      <c r="C4" s="5" t="n">
        <v>401</v>
      </c>
      <c r="D4" s="5" t="n">
        <v>521</v>
      </c>
    </row>
    <row r="5">
      <c r="A5" s="3" t="inlineStr">
        <is>
          <t>Change in net unrealized gains (losses) on:</t>
        </is>
      </c>
    </row>
    <row r="6">
      <c r="A6" s="4" t="inlineStr">
        <is>
          <t>Investments with no credit impairment recognized in the statement of operations, net of tax provision (benefit) of $20, $46 and $(32)</t>
        </is>
      </c>
      <c r="B6" s="6" t="n">
        <v>163</v>
      </c>
      <c r="C6" s="6" t="n">
        <v>293</v>
      </c>
      <c r="D6" s="6" t="n">
        <v>-215</v>
      </c>
    </row>
    <row r="7">
      <c r="A7" s="4" t="inlineStr">
        <is>
          <t>Investments with credit impairment recognized in the statement of operations, net of tax provision (benefit) of $(4), $(14) and $(8)</t>
        </is>
      </c>
      <c r="B7" s="6" t="n">
        <v>-16</v>
      </c>
      <c r="C7" s="6" t="n">
        <v>-46</v>
      </c>
      <c r="D7" s="6" t="n">
        <v>-26</v>
      </c>
    </row>
    <row r="8">
      <c r="A8" s="4" t="inlineStr">
        <is>
          <t>Change in net unrealized gains (losses) on investments</t>
        </is>
      </c>
      <c r="B8" s="6" t="n">
        <v>147</v>
      </c>
      <c r="C8" s="6" t="n">
        <v>247</v>
      </c>
      <c r="D8" s="6" t="n">
        <v>-241</v>
      </c>
    </row>
    <row r="9">
      <c r="A9" s="4" t="inlineStr">
        <is>
          <t>Change in net unrealized gains (losses) on financial guaranty variable interest entities' liabilities with recourse, net of tax</t>
        </is>
      </c>
      <c r="B9" s="6" t="n">
        <v>7</v>
      </c>
      <c r="C9" s="6" t="n">
        <v>4</v>
      </c>
      <c r="D9" s="6" t="n">
        <v>2</v>
      </c>
    </row>
    <row r="10">
      <c r="A10" s="4" t="inlineStr">
        <is>
          <t>Other, net of tax provision (benefit) of $0, $0 and $(2)</t>
        </is>
      </c>
      <c r="B10" s="6" t="n">
        <v>2</v>
      </c>
      <c r="C10" s="6" t="n">
        <v>-2</v>
      </c>
      <c r="D10" s="6" t="n">
        <v>-8</v>
      </c>
    </row>
    <row r="11">
      <c r="A11" s="4" t="inlineStr">
        <is>
          <t>Other comprehensive income (loss)</t>
        </is>
      </c>
      <c r="B11" s="6" t="n">
        <v>156</v>
      </c>
      <c r="C11" s="6" t="n">
        <v>249</v>
      </c>
      <c r="D11" s="6" t="n">
        <v>-247</v>
      </c>
    </row>
    <row r="12">
      <c r="A12" s="4" t="inlineStr">
        <is>
          <t>Comprehensive income (loss)</t>
        </is>
      </c>
      <c r="B12" s="6" t="n">
        <v>524</v>
      </c>
      <c r="C12" s="6" t="n">
        <v>650</v>
      </c>
      <c r="D12" s="6" t="n">
        <v>274</v>
      </c>
    </row>
    <row r="13">
      <c r="A13" s="4" t="inlineStr">
        <is>
          <t>Less: Comprehensive income (loss) attributable to noncontrolling interests</t>
        </is>
      </c>
      <c r="B13" s="6" t="n">
        <v>6</v>
      </c>
      <c r="C13" s="6" t="n">
        <v>-1</v>
      </c>
      <c r="D13" s="6" t="n">
        <v>0</v>
      </c>
    </row>
    <row r="14">
      <c r="A14" s="4" t="inlineStr">
        <is>
          <t>Comprehensive income (loss) attributable to Assured Guaranty Ltd.</t>
        </is>
      </c>
      <c r="B14" s="5" t="n">
        <v>518</v>
      </c>
      <c r="C14" s="5" t="n">
        <v>651</v>
      </c>
      <c r="D14" s="5" t="n">
        <v>2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 and Contingenci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Lease Assets and Liabilities As of December 31, 2020 Assets(1) Liabilities(2) Weighted Average Remaining Lease Term (in years) Weighted Average Discount Rate (in millions) Operating leases $ 78 $ 118 8.7 2.65 % Finance leases 1 1 1.0 1.73 % Total $ 79 $ 119 As of December 31, 2019 Assets(1) Liabilities(2) Weighted Average Remaining Lease Term (in years) Weighted Average Discount Rate (in millions) Operating leases $ 100 $ 130 9.4 2.61 % Finance leases 2 2 1.8 1.74 % Total $ 102 $ 132 ____________________ (1) Recorded in other assets in the consolidated balance sheets. Finance lease assets are recorded net of accumulated amortization of $0.6 million and $0.1 million as of December 31, 2020 and December 31, 2019, respectively. (2) Recorded in other liabilities in the consolidated balance sheets. Components of Lease Expense and Other Information Year Ended December 31, 2020 2019 (in millions) Operating lease cost (1) $ 30 $ 10 Variable lease cost 2 2 Short-term lease cost 1 — Finance lease cost 1 — Sublease income (3) — Total lease cost (2) $ 31 $ 12 Cash paid for amounts included in the measurement of lease liabilities Operating cash outflows for operating leases $ 19 $ 11 Financing cash outflows for finance leases 1 — ROU assets obtained in exchange for new operating lease liabilities (3) 4 37 ROU assets obtained in exchange for new finance lease liabilities (3) — 2 ____________________ (1) The 2020 amount includes $13 million ROU asset impairment on an ROU asset. (2) Includes amortization on finance lease ROU assets and interest on finance lease liabilities. (3) The amounts for 2019 relate primarily to the BlueMountain Acquisition. See Note 2, Business Combinations and Assumption of Insured Portfolio, for additional information.</t>
        </is>
      </c>
    </row>
    <row r="5">
      <c r="A5" s="4" t="inlineStr">
        <is>
          <t>Future Minimum Rental Payments</t>
        </is>
      </c>
      <c r="B5" s="4" t="inlineStr">
        <is>
          <t>Future Minimum Rental Payments As of December 31, 2020 Year (in millions) Operating Leases Finance Leases 2021 $ 19 $ 1 2022 20 — 2023 20 — 2024 11 — 2025 9 — Thereafter 55 — Total lease payments (1) 134 1 Less: imputed interest 16 — Total lease liabilities $ 118 $ 1 ____________________ (1) Excludes an additional $32 million of future rental payments for a commitment to sublease additional office space at its New York City headquarters, which is expected to commence in the first half of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hare Repurchases</t>
        </is>
      </c>
      <c r="B4" s="4" t="inlineStr">
        <is>
          <t xml:space="preserve">Share Repurchases Year Number of Shares Repurchased Total Payments Average Price Paid Per Share 2018 13,243,107 $ 500 $ 37.76 2019 11,163,929 500 44.79 2020 15,787,804 446 28.23 2021 (through February 25, 2021 on a settlement date basis) 1,375,451 50 36.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12 Months Ended</t>
        </is>
      </c>
    </row>
    <row r="2">
      <c r="B2" s="2" t="inlineStr">
        <is>
          <t>Dec. 31, 2020</t>
        </is>
      </c>
    </row>
    <row r="3">
      <c r="A3" s="3" t="inlineStr">
        <is>
          <t>Equity [Abstract]</t>
        </is>
      </c>
    </row>
    <row r="4">
      <c r="A4" s="4" t="inlineStr">
        <is>
          <t>Changes in Accumulated Other Comprehensive Income by Component</t>
        </is>
      </c>
      <c r="B4" s="4" t="inlineStr">
        <is>
          <t>The following tables present the changes in each component of AOCI and the effect of reclassifications out of AOCI on the respective line items in net income. Changes in Accumulated Other Comprehensive Income (Loss) by Component Year Ended December 31, 2020 Net Unrealized Gains (Losses) on Investments with no Credit Impairment Net Unrealized Gains (Losses) on Investments with Credit Impairment Net Unrealized Gains (Losses) on FG VIEs ’ Liabilities with Recourse due to ISCR Cumulative Cash Flow Hedge Total AOCI (in millions) Balance, December 31, 2019 $ 352 $ 48 $ (27) $ (38) $ 7 $ 342 Effect of adoption of accounting guidance on credit losses 62 (62) — — — — Other comprehensive income (loss) before reclassifications 189 (29) 7 2 — 169 Less: Amounts reclassified from AOCI to: Net realized investment gains (losses) 30 (16) — — — 14 Fair value gains (losses) on FG VIEs — — — — — — Interest expense — — — — — — Total before tax 30 (16) — — — 14 Tax (provision) benefit (4) 3 — — — (1) Total amount reclassified from AOCI, net of tax 26 (13) — — — 13 Net current period other comprehensive income (loss) 163 (16) 7 2 — 156 Balance, December 31, 2020 $ 577 $ (30) $ (20) $ (36) $ 7 $ 498 Changes in Accumulated Other Comprehensive Income (Loss) by Component Year Ended December 31, 2019 Net Unrealized Gains (Losses) on Investments with no Credit Impairment Net Unrealized Gains (Losses) on Investments with Credit Impairment Net Unrealized Gains (Losses) on FG VIEs’ Liabilities with Recourse due to ISCR Cumulative Cash Flow Hedge Total AOCI (in millions) Balance, December 31, 2018 $ 59 $ 94 (31) $ (37) $ 8 $ 93 Other comprehensive income (loss) before reclassifications 339 (62) (8) (1) — 268 Less: Amounts reclassified from AOCI to: Net realized investment gains (losses) 55 (32) — — — 23 Net investment income 1 15 — — — 16 Fair value gains (losses) on FG VIEs — — (15) — — (15) Interest expense — — — — 1 1 Total before tax 56 (17) (15) — 1 25 Tax (provision) benefit (10) 1 3 — — (6) Total amount reclassified from AOCI, net of tax 46 (16) (12) — 1 19 Net current period other comprehensive income (loss) 293 (46) 4 (1) (1) 249 Balance, December 31, 2019 $ 352 $ 48 $ (27) $ (38) $ 7 $ 342 Changes in Accumulated Other Comprehensive Income (Loss) by Component Year Ended December 31, 2018 Net Unrealized Gains (Losses) on Investments with no Credit Impairment Net Unrealized Gains (Losses) on Investments with Credit Impairment Net Unrealized Gains (Losses) on FG VIEs’ Liabilities with Recourse due to ISCR Cumulative Cash Flow Total AOCI (in millions) Balance, December 31, 2017 $ 273 $ 120 — $ (29) $ 8 $ 372 Effect of adoption of ASU 2016-01 (1) 1 — (33) — — (32) Other comprehensive income (loss) before reclassifications (208) (58) (5) (8) — (279) Less: Amounts reclassified from AOCI to: Net realized investment gains (losses) 7 (38) — — — (31) Fair value gains (losses) on FG VIEs (9) (9) Interest expense — — — — — — Total before tax 7 (38) (9) — — (40) Tax (provision) benefit — 6 2 — — 8 Total amount reclassified from AOCI, net of tax 7 (32) (7) — — (32) Net current period other comprehensive income (loss) (215) (26) 2 (8) — (247) Balance, December 31, 2018 $ 59 $ 94 $ (31) $ (37) $ 8 $ 93 ____________________ (1) On January 1, 2018, the Company adopted ASU 2016-01, Financial Instruments - Overall (Subtopic 825-10) - Recognition and Measurement of Financial Assets and Financial Liabilities, resulting in a cumulative-effect reclassification of a $32 million loss, net of tax, from retained earnings to AOCI.</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share</t>
        </is>
      </c>
      <c r="B4" s="4" t="inlineStr">
        <is>
          <t xml:space="preserve">Computation of Earnings Per Share Year Ended December 31, 2020 2019 2018 (in millions, except per share amounts) Basic EPS: Net income (loss) attributable to AGL $ 362 $ 402 521 Less: Distributed and undistributed income (loss) available to nonvested shareholders 1 1 1 Distributed and undistributed income (loss) available to common shareholders of AGL and subsidiaries, basic $ 361 $ 401 520 Basic shares 85.5 99.3 110.0 Basic EPS $ 4.22 $ 4.04 $ 4.73 Diluted EPS: Distributed and undistributed income (loss) available to common shareholders of AGL and subsidiaries, basic $ 361 $ 401 $ 520 Plus: Re-allocation of undistributed income (loss) available to nonvested shareholders of AGL and subsidiaries — — — Distributed and undistributed income (loss) available to common shareholders of AGL and subsidiaries, diluted $ 361 $ 401 $ 520 Basic shares 85.5 99.3 110.0 Dilutive securities: Options and restricted stock awards 0.7 0.9 1.3 Diluted shares 86.2 100.2 111.3 Diluted EPS $ 4.19 $ 4.00 $ 4.68 Potentially dilutive securities excluded from computation of EPS because of antidilutive effect 0.8 — 0.1 </t>
        </is>
      </c>
    </row>
    <row r="5">
      <c r="A5" s="4" t="inlineStr">
        <is>
          <t>Schedule of antidilutive securities excluded from computation of earnings per share</t>
        </is>
      </c>
      <c r="B5" s="4" t="inlineStr">
        <is>
          <t xml:space="preserve">Computation of Earnings Per Share Year Ended December 31, 2020 2019 2018 (in millions, except per share amounts) Basic EPS: Net income (loss) attributable to AGL $ 362 $ 402 521 Less: Distributed and undistributed income (loss) available to nonvested shareholders 1 1 1 Distributed and undistributed income (loss) available to common shareholders of AGL and subsidiaries, basic $ 361 $ 401 520 Basic shares 85.5 99.3 110.0 Basic EPS $ 4.22 $ 4.04 $ 4.73 Diluted EPS: Distributed and undistributed income (loss) available to common shareholders of AGL and subsidiaries, basic $ 361 $ 401 $ 520 Plus: Re-allocation of undistributed income (loss) available to nonvested shareholders of AGL and subsidiaries — — — Distributed and undistributed income (loss) available to common shareholders of AGL and subsidiaries, diluted $ 361 $ 401 $ 520 Basic shares 85.5 99.3 110.0 Dilutive securities: Options and restricted stock awards 0.7 0.9 1.3 Diluted shares 86.2 100.2 111.3 Diluted EPS $ 4.19 $ 4.00 $ 4.68 Potentially dilutive securities excluded from computation of EPS because of antidilutive effect 0.8 — 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Tables)</t>
        </is>
      </c>
      <c r="B1" s="2" t="inlineStr">
        <is>
          <t>12 Months Ended</t>
        </is>
      </c>
    </row>
    <row r="2">
      <c r="B2" s="2" t="inlineStr">
        <is>
          <t>Dec. 31, 2020</t>
        </is>
      </c>
    </row>
    <row r="3">
      <c r="A3" s="3" t="inlineStr">
        <is>
          <t>Organization, Consolidation and Presentation of Financial Statements [Abstract]</t>
        </is>
      </c>
    </row>
    <row r="4">
      <c r="A4" s="4" t="inlineStr">
        <is>
          <t>Condensed Consolidating Balance Sheet</t>
        </is>
      </c>
      <c r="B4" s="4" t="inlineStr">
        <is>
          <t xml:space="preserve">Condensed Balance Sheets As of December 31, 2020 December 31, 2019 Assets (in millions) Investments and cash $ 190 $ 135 Investments in subsidiaries 6,432 6,450 Dividends receivable from affiliate — 40 Other assets 38 31 Total assets $ 6,660 $ 6,656 Liabilities and shareholders’ equity Other liabilities $ 17 $ 17 Total liabilities $ 17 $ 17 Total shareholders’ equity $ 6,643 $ 6,639 Total liabilities and shareholders’ equity $ 6,660 $ 6,656 </t>
        </is>
      </c>
    </row>
    <row r="5">
      <c r="A5" s="4" t="inlineStr">
        <is>
          <t>Condensed Consolidating Statement of Operations and Comprehensive Income</t>
        </is>
      </c>
      <c r="B5" s="4" t="inlineStr">
        <is>
          <t xml:space="preserve">Condensed Statements of Operations and Comprehensive Income Year Ended December 31, 2020 2019 2018 (in millions) Revenues Net investment income $ — $ — $ 1 Other income — — 12 Total revenues — — 13 Expenses Other expenses 34 31 41 Total expenses 34 31 41 Income (loss) before equity in earnings of subsidiaries (34) (31) (28) Equity in earnings of subsidiaries 396 433 549 Net income 362 402 521 Other comprehensive income (loss) 156 249 (247) Comprehensive income (loss) $ 518 $ 651 $ 274 </t>
        </is>
      </c>
    </row>
    <row r="6">
      <c r="A6" s="4" t="inlineStr">
        <is>
          <t>Condensed Consolidating Statement of Cash Flows</t>
        </is>
      </c>
      <c r="B6" s="4" t="inlineStr">
        <is>
          <t xml:space="preserve">Condensed Statements of Cash Flows Year Ended December 31, 2020 2019 2018 (in millions) Operating Activities: Net Income $ 362 $ 402 $ 521 Adjustments to reconcile net income to net cash flows provided by operating activities: Equity in earnings of subsidiaries (396) (433) (549) Cash dividends from subsidiaries 547 689 597 Other 19 21 18 Net cash flows provided by (used in) operating activities 532 679 587 Cash flows from investing activities Short-term investments with maturities of over three months: Purchases (4) — — Net sales (purchases) of short-term investments with original maturities of less than three months (3) (90) (9) Net cash flows provided by (used in) investing activities (7) (90) (9) Cash flows from financing activities Dividends paid (69) (74) (71) Repurchases of common shares (446) (500) (500) Other (10) (15) (7) Net cash flows provided by (used in) financing activities (525) (589) (578) Increase (decrease) in cash — — — Cash at beginning of period — — — Cash at end of period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and Basis of Presentation (Details)</t>
        </is>
      </c>
      <c r="B1" s="2" t="inlineStr">
        <is>
          <t>Dec. 31, 2020Company</t>
        </is>
      </c>
    </row>
    <row r="2">
      <c r="A2" s="3" t="inlineStr">
        <is>
          <t>Organization, Consolidation and Presentation of Financial Statements [Abstract]</t>
        </is>
      </c>
    </row>
    <row r="3">
      <c r="A3" s="4" t="inlineStr">
        <is>
          <t>Number of holding companies having outstanding public debt</t>
        </is>
      </c>
      <c r="B3"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7" customWidth="1" min="6" max="6"/>
    <col width="15" customWidth="1" min="7" max="7"/>
    <col width="14" customWidth="1" min="8" max="8"/>
  </cols>
  <sheetData>
    <row r="1">
      <c r="A1" s="1" t="inlineStr">
        <is>
          <t>Business Combinations and Assumption of Insured Portfolio - Narrative (Details) - USD ($)</t>
        </is>
      </c>
      <c r="B1" s="2" t="inlineStr">
        <is>
          <t>Oct. 01, 2019</t>
        </is>
      </c>
      <c r="C1" s="2" t="inlineStr">
        <is>
          <t>Jun. 01, 2018</t>
        </is>
      </c>
      <c r="D1" s="2" t="inlineStr">
        <is>
          <t>Feb. 29, 2020</t>
        </is>
      </c>
      <c r="E1" s="2" t="inlineStr">
        <is>
          <t>Dec. 31, 2019</t>
        </is>
      </c>
      <c r="F1" s="2" t="inlineStr">
        <is>
          <t>Dec. 31, 2020</t>
        </is>
      </c>
      <c r="G1" s="2" t="inlineStr">
        <is>
          <t>Dec. 31, 2019</t>
        </is>
      </c>
      <c r="H1" s="2" t="inlineStr">
        <is>
          <t>Dec. 31, 2018</t>
        </is>
      </c>
    </row>
    <row r="2">
      <c r="A2" s="3" t="inlineStr">
        <is>
          <t>Business Acquisition [Line Items]</t>
        </is>
      </c>
    </row>
    <row r="3">
      <c r="A3" s="4" t="inlineStr">
        <is>
          <t>Principal</t>
        </is>
      </c>
      <c r="E3" s="5" t="n">
        <v>1453000000</v>
      </c>
      <c r="F3" s="5" t="n">
        <v>1429000000</v>
      </c>
      <c r="G3" s="5" t="n">
        <v>1453000000</v>
      </c>
    </row>
    <row r="4">
      <c r="A4" s="4" t="inlineStr">
        <is>
          <t>Net Par Outstanding</t>
        </is>
      </c>
      <c r="E4" s="6" t="n">
        <v>236807000000</v>
      </c>
      <c r="F4" s="6" t="n">
        <v>234153000000</v>
      </c>
      <c r="G4" s="6" t="n">
        <v>236807000000</v>
      </c>
    </row>
    <row r="5">
      <c r="A5" s="4" t="inlineStr">
        <is>
          <t>Net Par Outstanding</t>
        </is>
      </c>
      <c r="E5" s="6" t="n">
        <v>5956000000</v>
      </c>
      <c r="F5" s="6" t="n">
        <v>5371000000</v>
      </c>
      <c r="G5" s="6" t="n">
        <v>5956000000</v>
      </c>
    </row>
    <row r="6">
      <c r="A6" s="4" t="inlineStr">
        <is>
          <t>Gross written premiums on new business, net of commissions</t>
        </is>
      </c>
      <c r="F6" s="6" t="n">
        <v>462000000</v>
      </c>
      <c r="G6" s="6" t="n">
        <v>689000000</v>
      </c>
      <c r="H6" s="5" t="n">
        <v>610000000</v>
      </c>
    </row>
    <row r="7">
      <c r="A7" s="4" t="inlineStr">
        <is>
          <t>Cash</t>
        </is>
      </c>
      <c r="E7" s="6" t="n">
        <v>169000000</v>
      </c>
      <c r="F7" s="6" t="n">
        <v>162000000</v>
      </c>
      <c r="G7" s="6" t="n">
        <v>169000000</v>
      </c>
      <c r="H7" s="6" t="n">
        <v>104000000</v>
      </c>
    </row>
    <row r="8">
      <c r="A8" s="4" t="inlineStr">
        <is>
          <t>Premiums receivable, net of commissions payable</t>
        </is>
      </c>
      <c r="E8" s="6" t="n">
        <v>1286000000</v>
      </c>
      <c r="F8" s="6" t="n">
        <v>1372000000</v>
      </c>
      <c r="G8" s="6" t="n">
        <v>1286000000</v>
      </c>
    </row>
    <row r="9">
      <c r="A9" s="4" t="inlineStr">
        <is>
          <t>Net Fair Value Asset (Liability)</t>
        </is>
      </c>
      <c r="E9" s="6" t="n">
        <v>-185000000</v>
      </c>
      <c r="F9" s="6" t="n">
        <v>-100000000</v>
      </c>
      <c r="G9" s="6" t="n">
        <v>-185000000</v>
      </c>
    </row>
    <row r="10">
      <c r="A10" s="4" t="inlineStr">
        <is>
          <t>Commutation loss</t>
        </is>
      </c>
      <c r="F10" s="6" t="n">
        <v>-38000000</v>
      </c>
      <c r="G10" s="6" t="n">
        <v>-1000000</v>
      </c>
      <c r="H10" s="6" t="n">
        <v>16000000</v>
      </c>
    </row>
    <row r="11">
      <c r="A11" s="4" t="inlineStr">
        <is>
          <t>BlueMountain Capital Management, LLC</t>
        </is>
      </c>
    </row>
    <row r="12">
      <c r="A12" s="3" t="inlineStr">
        <is>
          <t>Business Acquisition [Line Items]</t>
        </is>
      </c>
    </row>
    <row r="13">
      <c r="A13" s="4" t="inlineStr">
        <is>
          <t>Cash purchase price</t>
        </is>
      </c>
      <c r="B13" s="5" t="n">
        <v>157000000</v>
      </c>
    </row>
    <row r="14">
      <c r="A14" s="4" t="inlineStr">
        <is>
          <t>Other payments to acquire businesses</t>
        </is>
      </c>
      <c r="B14" s="5" t="n">
        <v>60000000</v>
      </c>
      <c r="D14" s="5" t="n">
        <v>30000000</v>
      </c>
    </row>
    <row r="15">
      <c r="A15" s="4" t="inlineStr">
        <is>
          <t>Revenue</t>
        </is>
      </c>
      <c r="E15" s="6" t="n">
        <v>32000000</v>
      </c>
    </row>
    <row r="16">
      <c r="A16" s="4" t="inlineStr">
        <is>
          <t>Net income (loss)</t>
        </is>
      </c>
      <c r="E16" s="5" t="n">
        <v>-10000000</v>
      </c>
    </row>
    <row r="17">
      <c r="A17" s="4" t="inlineStr">
        <is>
          <t>Acquisition cost expensed</t>
        </is>
      </c>
      <c r="G17" s="5" t="n">
        <v>9000000</v>
      </c>
    </row>
    <row r="18">
      <c r="A18" s="4" t="inlineStr">
        <is>
          <t>Reinsurance of SGI Insured Portfolio</t>
        </is>
      </c>
    </row>
    <row r="19">
      <c r="A19" s="3" t="inlineStr">
        <is>
          <t>Business Acquisition [Line Items]</t>
        </is>
      </c>
    </row>
    <row r="20">
      <c r="A20" s="4" t="inlineStr">
        <is>
          <t>Net expected loss to be paid</t>
        </is>
      </c>
      <c r="C20" s="5" t="n">
        <v>131000000</v>
      </c>
    </row>
    <row r="21">
      <c r="A21" s="4" t="inlineStr">
        <is>
          <t>AGM, AGC and MAC | BlueMountain Capital Management, LLC</t>
        </is>
      </c>
    </row>
    <row r="22">
      <c r="A22" s="3" t="inlineStr">
        <is>
          <t>Business Acquisition [Line Items]</t>
        </is>
      </c>
    </row>
    <row r="23">
      <c r="A23" s="4" t="inlineStr">
        <is>
          <t>Debt Instrument, term</t>
        </is>
      </c>
      <c r="B23" s="4" t="inlineStr">
        <is>
          <t>10 years</t>
        </is>
      </c>
    </row>
    <row r="24">
      <c r="A24" s="4" t="inlineStr">
        <is>
          <t>Interest rate of debt (as a percent)</t>
        </is>
      </c>
      <c r="B24" s="4" t="inlineStr">
        <is>
          <t>3.50%</t>
        </is>
      </c>
    </row>
    <row r="25">
      <c r="A25" s="4" t="inlineStr">
        <is>
          <t>Principal</t>
        </is>
      </c>
      <c r="B25" s="5" t="n">
        <v>250000000</v>
      </c>
    </row>
    <row r="26">
      <c r="A26" s="4" t="inlineStr">
        <is>
          <t>Reinsurance of SGI Insured Portfolio</t>
        </is>
      </c>
    </row>
    <row r="27">
      <c r="A27" s="3" t="inlineStr">
        <is>
          <t>Business Acquisition [Line Items]</t>
        </is>
      </c>
    </row>
    <row r="28">
      <c r="A28" s="4" t="inlineStr">
        <is>
          <t>Gross written premiums on new business, net of commissions</t>
        </is>
      </c>
      <c r="C28" s="5" t="n">
        <v>330000000</v>
      </c>
    </row>
    <row r="29">
      <c r="A29" s="4" t="inlineStr">
        <is>
          <t>Reinsurance of SGI Insured Portfolio | AGC</t>
        </is>
      </c>
    </row>
    <row r="30">
      <c r="A30" s="3" t="inlineStr">
        <is>
          <t>Business Acquisition [Line Items]</t>
        </is>
      </c>
    </row>
    <row r="31">
      <c r="A31" s="4" t="inlineStr">
        <is>
          <t>Reinsurance retention policy quota share basis percent</t>
        </is>
      </c>
      <c r="C31" s="4" t="inlineStr">
        <is>
          <t>100.00%</t>
        </is>
      </c>
    </row>
    <row r="32">
      <c r="A32" s="4" t="inlineStr">
        <is>
          <t>Net Par Outstanding</t>
        </is>
      </c>
      <c r="C32" s="5" t="n">
        <v>12000000000</v>
      </c>
    </row>
    <row r="33">
      <c r="A33" s="4" t="inlineStr">
        <is>
          <t>Cash</t>
        </is>
      </c>
      <c r="C33" s="6" t="n">
        <v>363000000</v>
      </c>
    </row>
    <row r="34">
      <c r="A34" s="4" t="inlineStr">
        <is>
          <t>Professional Fees</t>
        </is>
      </c>
      <c r="C34" s="6" t="n">
        <v>4000000</v>
      </c>
    </row>
    <row r="35">
      <c r="A35" s="4" t="inlineStr">
        <is>
          <t>U.S.</t>
        </is>
      </c>
    </row>
    <row r="36">
      <c r="A36" s="3" t="inlineStr">
        <is>
          <t>Business Acquisition [Line Items]</t>
        </is>
      </c>
    </row>
    <row r="37">
      <c r="A37" s="4" t="inlineStr">
        <is>
          <t>Net Par Outstanding</t>
        </is>
      </c>
      <c r="F37" s="5" t="n">
        <v>180549000000</v>
      </c>
    </row>
    <row r="38">
      <c r="A38" s="4" t="inlineStr">
        <is>
          <t>U.S. | Syncora Guarantee Inc | Reinsurance of SGI Insured Portfolio</t>
        </is>
      </c>
    </row>
    <row r="39">
      <c r="A39" s="3" t="inlineStr">
        <is>
          <t>Business Acquisition [Line Items]</t>
        </is>
      </c>
    </row>
    <row r="40">
      <c r="A40" s="4" t="inlineStr">
        <is>
          <t>Net Par Outstanding</t>
        </is>
      </c>
      <c r="C40" s="6" t="n">
        <v>1500000000</v>
      </c>
    </row>
    <row r="41">
      <c r="A41" s="4" t="inlineStr">
        <is>
          <t>Insurance Contracts Assumed | Reinsurance of SGI Insured Portfolio | AGC</t>
        </is>
      </c>
    </row>
    <row r="42">
      <c r="A42" s="3" t="inlineStr">
        <is>
          <t>Business Acquisition [Line Items]</t>
        </is>
      </c>
    </row>
    <row r="43">
      <c r="A43" s="4" t="inlineStr">
        <is>
          <t>Premiums receivable, net of commissions payable</t>
        </is>
      </c>
      <c r="C43" s="6" t="n">
        <v>45000000</v>
      </c>
    </row>
    <row r="44">
      <c r="A44" s="4" t="inlineStr">
        <is>
          <t>Net Fair Value Asset (Liability)</t>
        </is>
      </c>
      <c r="C44" s="5" t="n">
        <v>17000000</v>
      </c>
    </row>
    <row r="45">
      <c r="A45" s="4" t="inlineStr">
        <is>
          <t>Commutation | Reinsurance of SGI Insured Portfolio | AGC</t>
        </is>
      </c>
    </row>
    <row r="46">
      <c r="A46" s="3" t="inlineStr">
        <is>
          <t>Business Acquisition [Line Items]</t>
        </is>
      </c>
    </row>
    <row r="47">
      <c r="A47" s="4" t="inlineStr">
        <is>
          <t>Commutation loss</t>
        </is>
      </c>
      <c r="H47" s="5" t="n">
        <v>18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umption of Insured Portfolio - Schedule of Recognized Identifiable Assets Acquired and Liabilities Assumed (Details) - USD ($) $ in Millions</t>
        </is>
      </c>
      <c r="B1" s="2" t="inlineStr">
        <is>
          <t>Oct. 01, 2019</t>
        </is>
      </c>
      <c r="C1" s="2" t="inlineStr">
        <is>
          <t>Dec. 31, 2020</t>
        </is>
      </c>
      <c r="D1" s="2" t="inlineStr">
        <is>
          <t>Dec. 31, 2019</t>
        </is>
      </c>
    </row>
    <row r="2">
      <c r="A2" s="3" t="inlineStr">
        <is>
          <t>Liabilities assumed:</t>
        </is>
      </c>
    </row>
    <row r="3">
      <c r="A3" s="4" t="inlineStr">
        <is>
          <t>Goodwill recognized from BlueMountain acquisition</t>
        </is>
      </c>
      <c r="C3" s="5" t="n">
        <v>117</v>
      </c>
      <c r="D3" s="5" t="n">
        <v>117</v>
      </c>
    </row>
    <row r="4">
      <c r="A4" s="4" t="inlineStr">
        <is>
          <t>BlueMountain Capital Management, LLC</t>
        </is>
      </c>
    </row>
    <row r="5">
      <c r="A5" s="3" t="inlineStr">
        <is>
          <t>Identifiable assets acquired:</t>
        </is>
      </c>
    </row>
    <row r="6">
      <c r="A6" s="4" t="inlineStr">
        <is>
          <t>Cash purchase price</t>
        </is>
      </c>
      <c r="B6" s="5" t="n">
        <v>157</v>
      </c>
    </row>
    <row r="7">
      <c r="A7" s="4" t="inlineStr">
        <is>
          <t>Investment portfolio</t>
        </is>
      </c>
      <c r="B7" s="6" t="n">
        <v>3</v>
      </c>
    </row>
    <row r="8">
      <c r="A8" s="4" t="inlineStr">
        <is>
          <t>Cash</t>
        </is>
      </c>
      <c r="B8" s="6" t="n">
        <v>12</v>
      </c>
    </row>
    <row r="9">
      <c r="A9" s="4" t="inlineStr">
        <is>
          <t>Intangible assets</t>
        </is>
      </c>
      <c r="B9" s="6" t="n">
        <v>79</v>
      </c>
    </row>
    <row r="10">
      <c r="A10" s="4" t="inlineStr">
        <is>
          <t>Other assets</t>
        </is>
      </c>
      <c r="B10" s="6" t="n">
        <v>59</v>
      </c>
    </row>
    <row r="11">
      <c r="A11" s="4" t="inlineStr">
        <is>
          <t>Total assets</t>
        </is>
      </c>
      <c r="B11" s="6" t="n">
        <v>153</v>
      </c>
    </row>
    <row r="12">
      <c r="A12" s="3" t="inlineStr">
        <is>
          <t>Liabilities assumed:</t>
        </is>
      </c>
    </row>
    <row r="13">
      <c r="A13" s="4" t="inlineStr">
        <is>
          <t>Compensation payables</t>
        </is>
      </c>
      <c r="B13" s="6" t="n">
        <v>61</v>
      </c>
    </row>
    <row r="14">
      <c r="A14" s="4" t="inlineStr">
        <is>
          <t>Other liabilities</t>
        </is>
      </c>
      <c r="B14" s="6" t="n">
        <v>52</v>
      </c>
    </row>
    <row r="15">
      <c r="A15" s="4" t="inlineStr">
        <is>
          <t>Total liabilities</t>
        </is>
      </c>
      <c r="B15" s="6" t="n">
        <v>113</v>
      </c>
    </row>
    <row r="16">
      <c r="A16" s="4" t="inlineStr">
        <is>
          <t>Net assets of acquisition</t>
        </is>
      </c>
      <c r="B16" s="6" t="n">
        <v>40</v>
      </c>
    </row>
    <row r="17">
      <c r="A17" s="4" t="inlineStr">
        <is>
          <t>Goodwill recognized from BlueMountain acquisition</t>
        </is>
      </c>
      <c r="B17" s="5" t="n">
        <v>1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and Assumption of Insured Portfolio - Schedule of Intangible Assets Acquired (Details) - BlueMountain Capital Management, LLC $ in Millions</t>
        </is>
      </c>
      <c r="B1" s="2" t="inlineStr">
        <is>
          <t>Oct. 01, 2019USD ($)</t>
        </is>
      </c>
    </row>
    <row r="2">
      <c r="A2" s="3" t="inlineStr">
        <is>
          <t>Business Acquisition [Line Items]</t>
        </is>
      </c>
    </row>
    <row r="3">
      <c r="A3" s="4" t="inlineStr">
        <is>
          <t>Fair Value</t>
        </is>
      </c>
      <c r="B3" s="5" t="n">
        <v>79</v>
      </c>
    </row>
    <row r="4">
      <c r="A4" s="4" t="inlineStr">
        <is>
          <t>CLO contracts</t>
        </is>
      </c>
    </row>
    <row r="5">
      <c r="A5" s="3" t="inlineStr">
        <is>
          <t>Business Acquisition [Line Items]</t>
        </is>
      </c>
    </row>
    <row r="6">
      <c r="A6" s="4" t="inlineStr">
        <is>
          <t>Fair Value</t>
        </is>
      </c>
      <c r="B6" s="5" t="n">
        <v>42</v>
      </c>
    </row>
    <row r="7">
      <c r="A7" s="4" t="inlineStr">
        <is>
          <t>Estimated Weighted Average Useful Life</t>
        </is>
      </c>
      <c r="B7" s="4" t="inlineStr">
        <is>
          <t>9 years</t>
        </is>
      </c>
    </row>
    <row r="8">
      <c r="A8" s="4" t="inlineStr">
        <is>
          <t>Investment management contracts</t>
        </is>
      </c>
    </row>
    <row r="9">
      <c r="A9" s="3" t="inlineStr">
        <is>
          <t>Business Acquisition [Line Items]</t>
        </is>
      </c>
    </row>
    <row r="10">
      <c r="A10" s="4" t="inlineStr">
        <is>
          <t>Fair Value</t>
        </is>
      </c>
      <c r="B10" s="5" t="n">
        <v>24</v>
      </c>
    </row>
    <row r="11">
      <c r="A11" s="4" t="inlineStr">
        <is>
          <t>Estimated Weighted Average Useful Life</t>
        </is>
      </c>
      <c r="B11" s="4" t="inlineStr">
        <is>
          <t>4 years 9 months 18 days</t>
        </is>
      </c>
    </row>
    <row r="12">
      <c r="A12" s="4" t="inlineStr">
        <is>
          <t>CLO distribution network</t>
        </is>
      </c>
    </row>
    <row r="13">
      <c r="A13" s="3" t="inlineStr">
        <is>
          <t>Business Acquisition [Line Items]</t>
        </is>
      </c>
    </row>
    <row r="14">
      <c r="A14" s="4" t="inlineStr">
        <is>
          <t>Fair Value</t>
        </is>
      </c>
      <c r="B14" s="5" t="n">
        <v>9</v>
      </c>
    </row>
    <row r="15">
      <c r="A15" s="4" t="inlineStr">
        <is>
          <t>Estimated Weighted Average Useful Life</t>
        </is>
      </c>
      <c r="B15" s="4" t="inlineStr">
        <is>
          <t>5 years</t>
        </is>
      </c>
    </row>
    <row r="16">
      <c r="A16" s="4" t="inlineStr">
        <is>
          <t>Trade name</t>
        </is>
      </c>
    </row>
    <row r="17">
      <c r="A17" s="3" t="inlineStr">
        <is>
          <t>Business Acquisition [Line Items]</t>
        </is>
      </c>
    </row>
    <row r="18">
      <c r="A18" s="4" t="inlineStr">
        <is>
          <t>Fair Value</t>
        </is>
      </c>
      <c r="B18" s="5" t="n">
        <v>3</v>
      </c>
    </row>
    <row r="19">
      <c r="A19" s="4" t="inlineStr">
        <is>
          <t>Estimated Weighted Average Useful Life</t>
        </is>
      </c>
      <c r="B19" s="4" t="inlineStr">
        <is>
          <t>10 years</t>
        </is>
      </c>
    </row>
    <row r="20">
      <c r="A20" s="4" t="inlineStr">
        <is>
          <t>Favorable sublease</t>
        </is>
      </c>
    </row>
    <row r="21">
      <c r="A21" s="3" t="inlineStr">
        <is>
          <t>Business Acquisition [Line Items]</t>
        </is>
      </c>
    </row>
    <row r="22">
      <c r="A22" s="4" t="inlineStr">
        <is>
          <t>Fair Value</t>
        </is>
      </c>
      <c r="B22" s="5" t="n">
        <v>1</v>
      </c>
    </row>
    <row r="23">
      <c r="A23" s="4" t="inlineStr">
        <is>
          <t>Estimated Weighted Average Useful Life</t>
        </is>
      </c>
      <c r="B23" s="4" t="inlineStr">
        <is>
          <t>4 years 4 months 24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umption of Insured Portfolio - Pro Forma Information (Details) - BlueMountain Capital Management, LLC - USD ($) $ / shares in Units, $ in Millions</t>
        </is>
      </c>
      <c r="B1" s="2" t="inlineStr">
        <is>
          <t>12 Months Ended</t>
        </is>
      </c>
    </row>
    <row r="2">
      <c r="B2" s="2" t="inlineStr">
        <is>
          <t>Dec. 31, 2019</t>
        </is>
      </c>
      <c r="C2" s="2" t="inlineStr">
        <is>
          <t>Dec. 31, 2018</t>
        </is>
      </c>
    </row>
    <row r="3">
      <c r="A3" s="3" t="inlineStr">
        <is>
          <t>Business Acquisition [Line Items]</t>
        </is>
      </c>
    </row>
    <row r="4">
      <c r="A4" s="4" t="inlineStr">
        <is>
          <t>Pro forma revenues</t>
        </is>
      </c>
      <c r="B4" s="5" t="n">
        <v>1079</v>
      </c>
      <c r="C4" s="5" t="n">
        <v>1210</v>
      </c>
    </row>
    <row r="5">
      <c r="A5" s="4" t="inlineStr">
        <is>
          <t>Pro forma net income</t>
        </is>
      </c>
      <c r="B5" s="5" t="n">
        <v>358</v>
      </c>
      <c r="C5" s="5" t="n">
        <v>436</v>
      </c>
    </row>
    <row r="6">
      <c r="A6" s="3" t="inlineStr">
        <is>
          <t>Pro forma earnings per share:</t>
        </is>
      </c>
    </row>
    <row r="7">
      <c r="A7" s="4" t="inlineStr">
        <is>
          <t>Basic (in dollars per share)</t>
        </is>
      </c>
      <c r="B7" s="7" t="n">
        <v>3.6</v>
      </c>
      <c r="C7" s="7" t="n">
        <v>3.96</v>
      </c>
    </row>
    <row r="8">
      <c r="A8" s="4" t="inlineStr">
        <is>
          <t>Diluted (in dollars per share)</t>
        </is>
      </c>
      <c r="B8" s="7" t="n">
        <v>3.57</v>
      </c>
      <c r="C8" s="7" t="n">
        <v>3.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Investments with no credit impairment, tax</t>
        </is>
      </c>
      <c r="B4" s="5" t="n">
        <v>20</v>
      </c>
      <c r="C4" s="5" t="n">
        <v>46</v>
      </c>
      <c r="D4" s="5" t="n">
        <v>-32</v>
      </c>
    </row>
    <row r="5">
      <c r="A5" s="4" t="inlineStr">
        <is>
          <t>Investments with credit impairment, tax</t>
        </is>
      </c>
      <c r="B5" s="6" t="n">
        <v>-4</v>
      </c>
      <c r="C5" s="6" t="n">
        <v>-14</v>
      </c>
      <c r="D5" s="6" t="n">
        <v>-8</v>
      </c>
    </row>
    <row r="6">
      <c r="A6" s="4" t="inlineStr">
        <is>
          <t>Other, tax</t>
        </is>
      </c>
      <c r="B6" s="5" t="n">
        <v>0</v>
      </c>
      <c r="C6" s="5" t="n">
        <v>0</v>
      </c>
      <c r="D6" s="5" t="n">
        <v>-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0" customWidth="1" min="1" max="1"/>
    <col width="21" customWidth="1" min="2" max="2"/>
    <col width="28" customWidth="1" min="3" max="3"/>
    <col width="21" customWidth="1" min="4" max="4"/>
    <col width="21" customWidth="1" min="5" max="5"/>
  </cols>
  <sheetData>
    <row r="1">
      <c r="A1" s="1" t="inlineStr">
        <is>
          <t>Segment Information - Segment Information (Details) $ in Millions</t>
        </is>
      </c>
      <c r="B1" s="2" t="inlineStr">
        <is>
          <t>9 Months Ended</t>
        </is>
      </c>
      <c r="C1" s="2" t="inlineStr">
        <is>
          <t>12 Months Ended</t>
        </is>
      </c>
    </row>
    <row r="2">
      <c r="B2" s="2" t="inlineStr">
        <is>
          <t>Sep. 30, 2019segment</t>
        </is>
      </c>
      <c r="C2" s="2" t="inlineStr">
        <is>
          <t>Dec. 31, 2020USD ($)segment</t>
        </is>
      </c>
      <c r="D2" s="2" t="inlineStr">
        <is>
          <t>Dec. 31, 2019USD ($)</t>
        </is>
      </c>
      <c r="E2" s="2" t="inlineStr">
        <is>
          <t>Dec. 31, 2018USD ($)</t>
        </is>
      </c>
    </row>
    <row r="3">
      <c r="A3" s="3" t="inlineStr">
        <is>
          <t>Segment Reporting Information [Line Items]</t>
        </is>
      </c>
    </row>
    <row r="4">
      <c r="A4" s="4" t="inlineStr">
        <is>
          <t>Number of reportable segments | segment</t>
        </is>
      </c>
      <c r="B4" s="6" t="n">
        <v>1</v>
      </c>
      <c r="C4" s="6" t="n">
        <v>2</v>
      </c>
    </row>
    <row r="5">
      <c r="A5" s="4" t="inlineStr">
        <is>
          <t>Revenue, ancluding adjustments</t>
        </is>
      </c>
      <c r="C5" s="5" t="n">
        <v>989</v>
      </c>
      <c r="D5" s="5" t="n">
        <v>964</v>
      </c>
      <c r="E5" s="5" t="n">
        <v>959</v>
      </c>
    </row>
    <row r="6">
      <c r="A6" s="4" t="inlineStr">
        <is>
          <t>Total revenues</t>
        </is>
      </c>
      <c r="C6" s="6" t="n">
        <v>989</v>
      </c>
      <c r="D6" s="6" t="n">
        <v>964</v>
      </c>
      <c r="E6" s="6" t="n">
        <v>959</v>
      </c>
    </row>
    <row r="7">
      <c r="A7" s="4" t="inlineStr">
        <is>
          <t>Total expenses</t>
        </is>
      </c>
      <c r="C7" s="6" t="n">
        <v>727</v>
      </c>
      <c r="D7" s="6" t="n">
        <v>516</v>
      </c>
      <c r="E7" s="6" t="n">
        <v>431</v>
      </c>
    </row>
    <row r="8">
      <c r="A8" s="4" t="inlineStr">
        <is>
          <t>Income (loss) before income taxes and equity in earnings of investees</t>
        </is>
      </c>
      <c r="C8" s="6" t="n">
        <v>262</v>
      </c>
      <c r="D8" s="6" t="n">
        <v>448</v>
      </c>
      <c r="E8" s="6" t="n">
        <v>528</v>
      </c>
    </row>
    <row r="9">
      <c r="A9" s="4" t="inlineStr">
        <is>
          <t>Equity in earnings of investees</t>
        </is>
      </c>
      <c r="C9" s="6" t="n">
        <v>27</v>
      </c>
      <c r="D9" s="6" t="n">
        <v>4</v>
      </c>
      <c r="E9" s="6" t="n">
        <v>1</v>
      </c>
    </row>
    <row r="10">
      <c r="A10" s="4" t="inlineStr">
        <is>
          <t>Adjusted operating income (loss) before income taxes</t>
        </is>
      </c>
      <c r="C10" s="6" t="n">
        <v>289</v>
      </c>
      <c r="D10" s="6" t="n">
        <v>452</v>
      </c>
      <c r="E10" s="6" t="n">
        <v>529</v>
      </c>
    </row>
    <row r="11">
      <c r="A11" s="4" t="inlineStr">
        <is>
          <t>Provision (benefit) for income taxes</t>
        </is>
      </c>
      <c r="C11" s="6" t="n">
        <v>27</v>
      </c>
      <c r="D11" s="6" t="n">
        <v>62</v>
      </c>
      <c r="E11" s="6" t="n">
        <v>47</v>
      </c>
    </row>
    <row r="12">
      <c r="A12" s="4" t="inlineStr">
        <is>
          <t>Noncontrolling interests</t>
        </is>
      </c>
      <c r="C12" s="6" t="n">
        <v>6</v>
      </c>
      <c r="D12" s="6" t="n">
        <v>-1</v>
      </c>
      <c r="E12" s="6" t="n">
        <v>0</v>
      </c>
    </row>
    <row r="13">
      <c r="A13" s="4" t="inlineStr">
        <is>
          <t>Adjusted operating income (loss)</t>
        </is>
      </c>
      <c r="C13" s="6" t="n">
        <v>256</v>
      </c>
      <c r="D13" s="6" t="n">
        <v>391</v>
      </c>
      <c r="E13" s="6" t="n">
        <v>482</v>
      </c>
    </row>
    <row r="14">
      <c r="A14" s="4" t="inlineStr">
        <is>
          <t>Net investment income</t>
        </is>
      </c>
      <c r="C14" s="6" t="n">
        <v>297</v>
      </c>
      <c r="D14" s="6" t="n">
        <v>378</v>
      </c>
      <c r="E14" s="6" t="n">
        <v>395</v>
      </c>
    </row>
    <row r="15">
      <c r="A15" s="4" t="inlineStr">
        <is>
          <t>Interest expense</t>
        </is>
      </c>
      <c r="C15" s="6" t="n">
        <v>85</v>
      </c>
      <c r="D15" s="6" t="n">
        <v>89</v>
      </c>
      <c r="E15" s="6" t="n">
        <v>94</v>
      </c>
    </row>
    <row r="16">
      <c r="A16" s="4" t="inlineStr">
        <is>
          <t>Non-cash compensation and operating expenses</t>
        </is>
      </c>
      <c r="C16" s="6" t="n">
        <v>76</v>
      </c>
      <c r="D16" s="6" t="n">
        <v>48</v>
      </c>
      <c r="E16" s="6" t="n">
        <v>41</v>
      </c>
    </row>
    <row r="17">
      <c r="A17" s="4" t="inlineStr">
        <is>
          <t>Corporate</t>
        </is>
      </c>
    </row>
    <row r="18">
      <c r="A18" s="3" t="inlineStr">
        <is>
          <t>Segment Reporting Information [Line Items]</t>
        </is>
      </c>
    </row>
    <row r="19">
      <c r="A19" s="4" t="inlineStr">
        <is>
          <t>Revenue, ancluding adjustments</t>
        </is>
      </c>
      <c r="C19" s="6" t="n">
        <v>9</v>
      </c>
      <c r="D19" s="6" t="n">
        <v>3</v>
      </c>
      <c r="E19" s="6" t="n">
        <v>-28</v>
      </c>
    </row>
    <row r="20">
      <c r="A20" s="4" t="inlineStr">
        <is>
          <t>Total revenues</t>
        </is>
      </c>
      <c r="C20" s="6" t="n">
        <v>9</v>
      </c>
      <c r="D20" s="6" t="n">
        <v>3</v>
      </c>
      <c r="E20" s="6" t="n">
        <v>-28</v>
      </c>
    </row>
    <row r="21">
      <c r="A21" s="4" t="inlineStr">
        <is>
          <t>Total expenses</t>
        </is>
      </c>
      <c r="C21" s="6" t="n">
        <v>132</v>
      </c>
      <c r="D21" s="6" t="n">
        <v>133</v>
      </c>
      <c r="E21" s="6" t="n">
        <v>129</v>
      </c>
    </row>
    <row r="22">
      <c r="A22" s="4" t="inlineStr">
        <is>
          <t>Income (loss) before income taxes and equity in earnings of investees</t>
        </is>
      </c>
      <c r="C22" s="6" t="n">
        <v>-123</v>
      </c>
      <c r="D22" s="6" t="n">
        <v>-130</v>
      </c>
      <c r="E22" s="6" t="n">
        <v>-157</v>
      </c>
    </row>
    <row r="23">
      <c r="A23" s="4" t="inlineStr">
        <is>
          <t>Equity in earnings of investees</t>
        </is>
      </c>
      <c r="C23" s="6" t="n">
        <v>-6</v>
      </c>
      <c r="D23" s="6" t="n">
        <v>0</v>
      </c>
      <c r="E23" s="6" t="n">
        <v>0</v>
      </c>
    </row>
    <row r="24">
      <c r="A24" s="4" t="inlineStr">
        <is>
          <t>Adjusted operating income (loss) before income taxes</t>
        </is>
      </c>
      <c r="C24" s="6" t="n">
        <v>-129</v>
      </c>
      <c r="D24" s="6" t="n">
        <v>-130</v>
      </c>
      <c r="E24" s="6" t="n">
        <v>-157</v>
      </c>
    </row>
    <row r="25">
      <c r="A25" s="4" t="inlineStr">
        <is>
          <t>Provision (benefit) for income taxes</t>
        </is>
      </c>
      <c r="C25" s="6" t="n">
        <v>-18</v>
      </c>
      <c r="D25" s="6" t="n">
        <v>-19</v>
      </c>
      <c r="E25" s="6" t="n">
        <v>-61</v>
      </c>
    </row>
    <row r="26">
      <c r="A26" s="4" t="inlineStr">
        <is>
          <t>Noncontrolling interests</t>
        </is>
      </c>
      <c r="C26" s="6" t="n">
        <v>0</v>
      </c>
      <c r="D26" s="6" t="n">
        <v>0</v>
      </c>
      <c r="E26" s="6" t="n">
        <v>0</v>
      </c>
    </row>
    <row r="27">
      <c r="A27" s="4" t="inlineStr">
        <is>
          <t>Adjusted operating income (loss)</t>
        </is>
      </c>
      <c r="C27" s="6" t="n">
        <v>-111</v>
      </c>
      <c r="D27" s="6" t="n">
        <v>-111</v>
      </c>
      <c r="E27" s="6" t="n">
        <v>-96</v>
      </c>
    </row>
    <row r="28">
      <c r="A28" s="4" t="inlineStr">
        <is>
          <t>Net investment income</t>
        </is>
      </c>
      <c r="C28" s="6" t="n">
        <v>2</v>
      </c>
      <c r="D28" s="6" t="n">
        <v>4</v>
      </c>
      <c r="E28" s="6" t="n">
        <v>6</v>
      </c>
    </row>
    <row r="29">
      <c r="A29" s="4" t="inlineStr">
        <is>
          <t>Interest expense</t>
        </is>
      </c>
      <c r="C29" s="6" t="n">
        <v>95</v>
      </c>
      <c r="D29" s="6" t="n">
        <v>94</v>
      </c>
      <c r="E29" s="6" t="n">
        <v>97</v>
      </c>
    </row>
    <row r="30">
      <c r="A30" s="4" t="inlineStr">
        <is>
          <t>Non-cash compensation and operating expenses</t>
        </is>
      </c>
      <c r="C30" s="6" t="n">
        <v>6</v>
      </c>
      <c r="D30" s="6" t="n">
        <v>6</v>
      </c>
      <c r="E30" s="6" t="n">
        <v>6</v>
      </c>
    </row>
    <row r="31">
      <c r="A31" s="4" t="inlineStr">
        <is>
          <t>Other</t>
        </is>
      </c>
    </row>
    <row r="32">
      <c r="A32" s="3" t="inlineStr">
        <is>
          <t>Segment Reporting Information [Line Items]</t>
        </is>
      </c>
    </row>
    <row r="33">
      <c r="A33" s="4" t="inlineStr">
        <is>
          <t>Revenue, ancluding adjustments</t>
        </is>
      </c>
      <c r="C33" s="6" t="n">
        <v>55</v>
      </c>
      <c r="D33" s="6" t="n">
        <v>27</v>
      </c>
      <c r="E33" s="6" t="n">
        <v>-2</v>
      </c>
    </row>
    <row r="34">
      <c r="A34" s="4" t="inlineStr">
        <is>
          <t>Total revenues</t>
        </is>
      </c>
      <c r="C34" s="6" t="n">
        <v>40</v>
      </c>
      <c r="D34" s="6" t="n">
        <v>22</v>
      </c>
      <c r="E34" s="6" t="n">
        <v>-5</v>
      </c>
    </row>
    <row r="35">
      <c r="A35" s="4" t="inlineStr">
        <is>
          <t>Total expenses</t>
        </is>
      </c>
      <c r="C35" s="6" t="n">
        <v>21</v>
      </c>
      <c r="D35" s="6" t="n">
        <v>25</v>
      </c>
      <c r="E35" s="6" t="n">
        <v>0</v>
      </c>
    </row>
    <row r="36">
      <c r="A36" s="4" t="inlineStr">
        <is>
          <t>Income (loss) before income taxes and equity in earnings of investees</t>
        </is>
      </c>
      <c r="C36" s="6" t="n">
        <v>19</v>
      </c>
      <c r="D36" s="6" t="n">
        <v>-3</v>
      </c>
      <c r="E36" s="6" t="n">
        <v>-5</v>
      </c>
    </row>
    <row r="37">
      <c r="A37" s="4" t="inlineStr">
        <is>
          <t>Equity in earnings of investees</t>
        </is>
      </c>
      <c r="C37" s="6" t="n">
        <v>-28</v>
      </c>
      <c r="D37" s="6" t="n">
        <v>2</v>
      </c>
      <c r="E37" s="6" t="n">
        <v>0</v>
      </c>
    </row>
    <row r="38">
      <c r="A38" s="4" t="inlineStr">
        <is>
          <t>Adjusted operating income (loss) before income taxes</t>
        </is>
      </c>
      <c r="C38" s="6" t="n">
        <v>-9</v>
      </c>
      <c r="D38" s="6" t="n">
        <v>-1</v>
      </c>
      <c r="E38" s="6" t="n">
        <v>-5</v>
      </c>
    </row>
    <row r="39">
      <c r="A39" s="4" t="inlineStr">
        <is>
          <t>Provision (benefit) for income taxes</t>
        </is>
      </c>
      <c r="C39" s="6" t="n">
        <v>-3</v>
      </c>
      <c r="D39" s="6" t="n">
        <v>0</v>
      </c>
      <c r="E39" s="6" t="n">
        <v>-1</v>
      </c>
    </row>
    <row r="40">
      <c r="A40" s="4" t="inlineStr">
        <is>
          <t>Noncontrolling interests</t>
        </is>
      </c>
      <c r="C40" s="6" t="n">
        <v>6</v>
      </c>
      <c r="D40" s="6" t="n">
        <v>-1</v>
      </c>
      <c r="E40" s="6" t="n">
        <v>0</v>
      </c>
    </row>
    <row r="41">
      <c r="A41" s="4" t="inlineStr">
        <is>
          <t>Adjusted operating income (loss)</t>
        </is>
      </c>
      <c r="C41" s="6" t="n">
        <v>-12</v>
      </c>
      <c r="D41" s="6" t="n">
        <v>0</v>
      </c>
      <c r="E41" s="6" t="n">
        <v>-4</v>
      </c>
    </row>
    <row r="42">
      <c r="A42" s="4" t="inlineStr">
        <is>
          <t>Net investment income</t>
        </is>
      </c>
      <c r="C42" s="6" t="n">
        <v>-15</v>
      </c>
      <c r="D42" s="6" t="n">
        <v>-9</v>
      </c>
      <c r="E42" s="6" t="n">
        <v>-7</v>
      </c>
    </row>
    <row r="43">
      <c r="A43" s="4" t="inlineStr">
        <is>
          <t>Interest expense</t>
        </is>
      </c>
      <c r="C43" s="6" t="n">
        <v>-10</v>
      </c>
      <c r="D43" s="6" t="n">
        <v>-5</v>
      </c>
      <c r="E43" s="6" t="n">
        <v>-3</v>
      </c>
    </row>
    <row r="44">
      <c r="A44" s="4" t="inlineStr">
        <is>
          <t>Non-cash compensation and operating expenses</t>
        </is>
      </c>
      <c r="C44" s="6" t="n">
        <v>0</v>
      </c>
      <c r="D44" s="6" t="n">
        <v>0</v>
      </c>
      <c r="E44" s="6" t="n">
        <v>0</v>
      </c>
    </row>
    <row r="45">
      <c r="A45" s="4" t="inlineStr">
        <is>
          <t>Intersegment Eliminations</t>
        </is>
      </c>
    </row>
    <row r="46">
      <c r="A46" s="3" t="inlineStr">
        <is>
          <t>Segment Reporting Information [Line Items]</t>
        </is>
      </c>
    </row>
    <row r="47">
      <c r="A47" s="4" t="inlineStr">
        <is>
          <t>Revenue, ancluding adjustments</t>
        </is>
      </c>
      <c r="C47" s="6" t="n">
        <v>-15</v>
      </c>
      <c r="D47" s="6" t="n">
        <v>-5</v>
      </c>
      <c r="E47" s="6" t="n">
        <v>-3</v>
      </c>
    </row>
    <row r="48">
      <c r="A48" s="4" t="inlineStr">
        <is>
          <t>Insurance | Operating Segments</t>
        </is>
      </c>
    </row>
    <row r="49">
      <c r="A49" s="3" t="inlineStr">
        <is>
          <t>Segment Reporting Information [Line Items]</t>
        </is>
      </c>
    </row>
    <row r="50">
      <c r="A50" s="4" t="inlineStr">
        <is>
          <t>Revenue, ancluding adjustments</t>
        </is>
      </c>
      <c r="C50" s="6" t="n">
        <v>864</v>
      </c>
      <c r="D50" s="6" t="n">
        <v>912</v>
      </c>
      <c r="E50" s="6" t="n">
        <v>989</v>
      </c>
    </row>
    <row r="51">
      <c r="A51" s="4" t="inlineStr">
        <is>
          <t>Total revenues</t>
        </is>
      </c>
      <c r="C51" s="6" t="n">
        <v>874</v>
      </c>
      <c r="D51" s="6" t="n">
        <v>917</v>
      </c>
      <c r="E51" s="6" t="n">
        <v>992</v>
      </c>
    </row>
    <row r="52">
      <c r="A52" s="4" t="inlineStr">
        <is>
          <t>Total expenses</t>
        </is>
      </c>
      <c r="C52" s="6" t="n">
        <v>446</v>
      </c>
      <c r="D52" s="6" t="n">
        <v>324</v>
      </c>
      <c r="E52" s="6" t="n">
        <v>302</v>
      </c>
    </row>
    <row r="53">
      <c r="A53" s="4" t="inlineStr">
        <is>
          <t>Income (loss) before income taxes and equity in earnings of investees</t>
        </is>
      </c>
      <c r="C53" s="6" t="n">
        <v>428</v>
      </c>
      <c r="D53" s="6" t="n">
        <v>593</v>
      </c>
      <c r="E53" s="6" t="n">
        <v>690</v>
      </c>
    </row>
    <row r="54">
      <c r="A54" s="4" t="inlineStr">
        <is>
          <t>Equity in earnings of investees</t>
        </is>
      </c>
      <c r="C54" s="6" t="n">
        <v>61</v>
      </c>
      <c r="D54" s="6" t="n">
        <v>2</v>
      </c>
      <c r="E54" s="6" t="n">
        <v>1</v>
      </c>
    </row>
    <row r="55">
      <c r="A55" s="4" t="inlineStr">
        <is>
          <t>Adjusted operating income (loss) before income taxes</t>
        </is>
      </c>
      <c r="C55" s="6" t="n">
        <v>489</v>
      </c>
      <c r="D55" s="6" t="n">
        <v>595</v>
      </c>
      <c r="E55" s="6" t="n">
        <v>691</v>
      </c>
    </row>
    <row r="56">
      <c r="A56" s="4" t="inlineStr">
        <is>
          <t>Provision (benefit) for income taxes</t>
        </is>
      </c>
      <c r="C56" s="6" t="n">
        <v>60</v>
      </c>
      <c r="D56" s="6" t="n">
        <v>83</v>
      </c>
      <c r="E56" s="6" t="n">
        <v>109</v>
      </c>
    </row>
    <row r="57">
      <c r="A57" s="4" t="inlineStr">
        <is>
          <t>Noncontrolling interests</t>
        </is>
      </c>
      <c r="C57" s="6" t="n">
        <v>0</v>
      </c>
      <c r="D57" s="6" t="n">
        <v>0</v>
      </c>
      <c r="E57" s="6" t="n">
        <v>0</v>
      </c>
    </row>
    <row r="58">
      <c r="A58" s="4" t="inlineStr">
        <is>
          <t>Adjusted operating income (loss)</t>
        </is>
      </c>
      <c r="C58" s="6" t="n">
        <v>429</v>
      </c>
      <c r="D58" s="6" t="n">
        <v>512</v>
      </c>
      <c r="E58" s="6" t="n">
        <v>582</v>
      </c>
    </row>
    <row r="59">
      <c r="A59" s="4" t="inlineStr">
        <is>
          <t>Net investment income</t>
        </is>
      </c>
      <c r="C59" s="6" t="n">
        <v>310</v>
      </c>
      <c r="D59" s="6" t="n">
        <v>383</v>
      </c>
      <c r="E59" s="6" t="n">
        <v>396</v>
      </c>
    </row>
    <row r="60">
      <c r="A60" s="4" t="inlineStr">
        <is>
          <t>Interest expense</t>
        </is>
      </c>
      <c r="C60" s="6" t="n">
        <v>0</v>
      </c>
      <c r="D60" s="6" t="n">
        <v>0</v>
      </c>
      <c r="E60" s="6" t="n">
        <v>0</v>
      </c>
    </row>
    <row r="61">
      <c r="A61" s="4" t="inlineStr">
        <is>
          <t>Non-cash compensation and operating expenses</t>
        </is>
      </c>
      <c r="C61" s="6" t="n">
        <v>39</v>
      </c>
      <c r="D61" s="6" t="n">
        <v>39</v>
      </c>
      <c r="E61" s="6" t="n">
        <v>35</v>
      </c>
    </row>
    <row r="62">
      <c r="A62" s="4" t="inlineStr">
        <is>
          <t>Insurance | Intersegment Eliminations</t>
        </is>
      </c>
    </row>
    <row r="63">
      <c r="A63" s="3" t="inlineStr">
        <is>
          <t>Segment Reporting Information [Line Items]</t>
        </is>
      </c>
    </row>
    <row r="64">
      <c r="A64" s="4" t="inlineStr">
        <is>
          <t>Revenue, ancluding adjustments</t>
        </is>
      </c>
      <c r="C64" s="6" t="n">
        <v>10</v>
      </c>
      <c r="D64" s="6" t="n">
        <v>5</v>
      </c>
      <c r="E64" s="6" t="n">
        <v>3</v>
      </c>
    </row>
    <row r="65">
      <c r="A65" s="4" t="inlineStr">
        <is>
          <t>Asset Management | Operating Segments</t>
        </is>
      </c>
    </row>
    <row r="66">
      <c r="A66" s="3" t="inlineStr">
        <is>
          <t>Segment Reporting Information [Line Items]</t>
        </is>
      </c>
    </row>
    <row r="67">
      <c r="A67" s="4" t="inlineStr">
        <is>
          <t>Revenue, ancluding adjustments</t>
        </is>
      </c>
      <c r="C67" s="6" t="n">
        <v>61</v>
      </c>
      <c r="D67" s="6" t="n">
        <v>22</v>
      </c>
      <c r="E67" s="6" t="n">
        <v>0</v>
      </c>
    </row>
    <row r="68">
      <c r="A68" s="4" t="inlineStr">
        <is>
          <t>Total revenues</t>
        </is>
      </c>
      <c r="C68" s="6" t="n">
        <v>66</v>
      </c>
      <c r="D68" s="6" t="n">
        <v>22</v>
      </c>
      <c r="E68" s="6" t="n">
        <v>0</v>
      </c>
    </row>
    <row r="69">
      <c r="A69" s="4" t="inlineStr">
        <is>
          <t>Total expenses</t>
        </is>
      </c>
      <c r="C69" s="6" t="n">
        <v>128</v>
      </c>
      <c r="D69" s="6" t="n">
        <v>34</v>
      </c>
      <c r="E69" s="6" t="n">
        <v>0</v>
      </c>
    </row>
    <row r="70">
      <c r="A70" s="4" t="inlineStr">
        <is>
          <t>Income (loss) before income taxes and equity in earnings of investees</t>
        </is>
      </c>
      <c r="C70" s="6" t="n">
        <v>-62</v>
      </c>
      <c r="D70" s="6" t="n">
        <v>-12</v>
      </c>
      <c r="E70" s="6" t="n">
        <v>0</v>
      </c>
    </row>
    <row r="71">
      <c r="A71" s="4" t="inlineStr">
        <is>
          <t>Equity in earnings of investees</t>
        </is>
      </c>
      <c r="C71" s="6" t="n">
        <v>0</v>
      </c>
      <c r="D71" s="6" t="n">
        <v>0</v>
      </c>
      <c r="E71" s="6" t="n">
        <v>0</v>
      </c>
    </row>
    <row r="72">
      <c r="A72" s="4" t="inlineStr">
        <is>
          <t>Adjusted operating income (loss) before income taxes</t>
        </is>
      </c>
      <c r="C72" s="6" t="n">
        <v>-62</v>
      </c>
      <c r="D72" s="6" t="n">
        <v>-12</v>
      </c>
      <c r="E72" s="6" t="n">
        <v>0</v>
      </c>
    </row>
    <row r="73">
      <c r="A73" s="4" t="inlineStr">
        <is>
          <t>Provision (benefit) for income taxes</t>
        </is>
      </c>
      <c r="C73" s="6" t="n">
        <v>-12</v>
      </c>
      <c r="D73" s="6" t="n">
        <v>-2</v>
      </c>
      <c r="E73" s="6" t="n">
        <v>0</v>
      </c>
    </row>
    <row r="74">
      <c r="A74" s="4" t="inlineStr">
        <is>
          <t>Noncontrolling interests</t>
        </is>
      </c>
      <c r="C74" s="6" t="n">
        <v>0</v>
      </c>
      <c r="D74" s="6" t="n">
        <v>0</v>
      </c>
      <c r="E74" s="6" t="n">
        <v>0</v>
      </c>
    </row>
    <row r="75">
      <c r="A75" s="4" t="inlineStr">
        <is>
          <t>Adjusted operating income (loss)</t>
        </is>
      </c>
      <c r="C75" s="6" t="n">
        <v>-50</v>
      </c>
      <c r="D75" s="6" t="n">
        <v>-10</v>
      </c>
      <c r="E75" s="6" t="n">
        <v>0</v>
      </c>
    </row>
    <row r="76">
      <c r="A76" s="4" t="inlineStr">
        <is>
          <t>Net investment income</t>
        </is>
      </c>
      <c r="C76" s="6" t="n">
        <v>0</v>
      </c>
      <c r="D76" s="6" t="n">
        <v>0</v>
      </c>
      <c r="E76" s="6" t="n">
        <v>0</v>
      </c>
    </row>
    <row r="77">
      <c r="A77" s="4" t="inlineStr">
        <is>
          <t>Interest expense</t>
        </is>
      </c>
      <c r="C77" s="6" t="n">
        <v>0</v>
      </c>
      <c r="D77" s="6" t="n">
        <v>0</v>
      </c>
      <c r="E77" s="6" t="n">
        <v>0</v>
      </c>
    </row>
    <row r="78">
      <c r="A78" s="4" t="inlineStr">
        <is>
          <t>Non-cash compensation and operating expenses</t>
        </is>
      </c>
      <c r="C78" s="6" t="n">
        <v>31</v>
      </c>
      <c r="D78" s="6" t="n">
        <v>3</v>
      </c>
      <c r="E78" s="6" t="n">
        <v>0</v>
      </c>
    </row>
    <row r="79">
      <c r="A79" s="4" t="inlineStr">
        <is>
          <t>Asset Management | Intersegment Eliminations</t>
        </is>
      </c>
    </row>
    <row r="80">
      <c r="A80" s="3" t="inlineStr">
        <is>
          <t>Segment Reporting Information [Line Items]</t>
        </is>
      </c>
    </row>
    <row r="81">
      <c r="A81" s="4" t="inlineStr">
        <is>
          <t>Revenue, ancluding adjustments</t>
        </is>
      </c>
      <c r="C81" s="5" t="n">
        <v>5</v>
      </c>
      <c r="D81" s="5" t="n">
        <v>0</v>
      </c>
      <c r="E81" s="5" t="n">
        <v>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Reconciliation of Net Income (Loss) Attributable to AGLto Segment Adjusted Operating Income (Loss) (Details) - USD ($) $ in Million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Net income (loss) attributable to AGL</t>
        </is>
      </c>
      <c r="B4" s="5" t="n">
        <v>362</v>
      </c>
      <c r="C4" s="5" t="n">
        <v>402</v>
      </c>
      <c r="D4" s="5" t="n">
        <v>521</v>
      </c>
    </row>
    <row r="5">
      <c r="A5" s="4" t="inlineStr">
        <is>
          <t>Net realized investment gains (losses)</t>
        </is>
      </c>
      <c r="B5" s="6" t="n">
        <v>18</v>
      </c>
      <c r="C5" s="6" t="n">
        <v>22</v>
      </c>
      <c r="D5" s="6" t="n">
        <v>-32</v>
      </c>
    </row>
    <row r="6">
      <c r="A6" s="4" t="inlineStr">
        <is>
          <t>Non-credit impairment unrealized fair value gains (losses) on credit derivatives</t>
        </is>
      </c>
      <c r="B6" s="6" t="n">
        <v>65</v>
      </c>
      <c r="C6" s="6" t="n">
        <v>-10</v>
      </c>
      <c r="D6" s="6" t="n">
        <v>101</v>
      </c>
    </row>
    <row r="7">
      <c r="A7" s="4" t="inlineStr">
        <is>
          <t>Fair value gains (losses) on CCS</t>
        </is>
      </c>
      <c r="B7" s="6" t="n">
        <v>-1</v>
      </c>
      <c r="C7" s="6" t="n">
        <v>-22</v>
      </c>
      <c r="D7" s="6" t="n">
        <v>14</v>
      </c>
    </row>
    <row r="8">
      <c r="A8" s="4" t="inlineStr">
        <is>
          <t>Foreign exchange gains (losses) on remeasurement of premiums receivable and loss and LAE reserves</t>
        </is>
      </c>
      <c r="B8" s="6" t="n">
        <v>42</v>
      </c>
      <c r="C8" s="6" t="n">
        <v>22</v>
      </c>
      <c r="D8" s="6" t="n">
        <v>-32</v>
      </c>
    </row>
    <row r="9">
      <c r="A9" s="4" t="inlineStr">
        <is>
          <t>Total pre-tax adjustments</t>
        </is>
      </c>
      <c r="B9" s="6" t="n">
        <v>124</v>
      </c>
      <c r="C9" s="6" t="n">
        <v>12</v>
      </c>
      <c r="D9" s="6" t="n">
        <v>51</v>
      </c>
    </row>
    <row r="10">
      <c r="A10" s="4" t="inlineStr">
        <is>
          <t>Less tax effect on pre-tax adjustments</t>
        </is>
      </c>
      <c r="B10" s="6" t="n">
        <v>-18</v>
      </c>
      <c r="C10" s="6" t="n">
        <v>-1</v>
      </c>
      <c r="D10" s="6" t="n">
        <v>-12</v>
      </c>
    </row>
    <row r="11">
      <c r="A11" s="4" t="inlineStr">
        <is>
          <t>Adjusted operating income (loss)</t>
        </is>
      </c>
      <c r="B11" s="5" t="n">
        <v>256</v>
      </c>
      <c r="C11" s="5" t="n">
        <v>391</v>
      </c>
      <c r="D11" s="5" t="n">
        <v>4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Information - Segment Revenue by Country of Domicil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5" t="n">
        <v>989</v>
      </c>
      <c r="C4" s="5" t="n">
        <v>964</v>
      </c>
      <c r="D4" s="5" t="n">
        <v>959</v>
      </c>
    </row>
    <row r="5">
      <c r="A5" s="4" t="inlineStr">
        <is>
          <t>U.S.</t>
        </is>
      </c>
    </row>
    <row r="6">
      <c r="A6" s="3" t="inlineStr">
        <is>
          <t>Segment Reporting Information [Line Items]</t>
        </is>
      </c>
    </row>
    <row r="7">
      <c r="A7" s="4" t="inlineStr">
        <is>
          <t>Total revenues</t>
        </is>
      </c>
      <c r="B7" s="6" t="n">
        <v>788</v>
      </c>
      <c r="C7" s="6" t="n">
        <v>761</v>
      </c>
      <c r="D7" s="6" t="n">
        <v>732</v>
      </c>
    </row>
    <row r="8">
      <c r="A8" s="4" t="inlineStr">
        <is>
          <t>Bermuda</t>
        </is>
      </c>
    </row>
    <row r="9">
      <c r="A9" s="3" t="inlineStr">
        <is>
          <t>Segment Reporting Information [Line Items]</t>
        </is>
      </c>
    </row>
    <row r="10">
      <c r="A10" s="4" t="inlineStr">
        <is>
          <t>Total revenues</t>
        </is>
      </c>
      <c r="B10" s="6" t="n">
        <v>155</v>
      </c>
      <c r="C10" s="6" t="n">
        <v>161</v>
      </c>
      <c r="D10" s="6" t="n">
        <v>203</v>
      </c>
    </row>
    <row r="11">
      <c r="A11" s="4" t="inlineStr">
        <is>
          <t>U.K.</t>
        </is>
      </c>
    </row>
    <row r="12">
      <c r="A12" s="3" t="inlineStr">
        <is>
          <t>Segment Reporting Information [Line Items]</t>
        </is>
      </c>
    </row>
    <row r="13">
      <c r="A13" s="4" t="inlineStr">
        <is>
          <t>Total revenues</t>
        </is>
      </c>
      <c r="B13" s="6" t="n">
        <v>38</v>
      </c>
      <c r="C13" s="6" t="n">
        <v>41</v>
      </c>
      <c r="D13" s="6" t="n">
        <v>24</v>
      </c>
    </row>
    <row r="14">
      <c r="A14" s="4" t="inlineStr">
        <is>
          <t>Other</t>
        </is>
      </c>
    </row>
    <row r="15">
      <c r="A15" s="3" t="inlineStr">
        <is>
          <t>Segment Reporting Information [Line Items]</t>
        </is>
      </c>
    </row>
    <row r="16">
      <c r="A16" s="4" t="inlineStr">
        <is>
          <t>Total revenues</t>
        </is>
      </c>
      <c r="B16" s="5" t="n">
        <v>8</v>
      </c>
      <c r="C16" s="5" t="n">
        <v>1</v>
      </c>
      <c r="D16"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Total GAAP Revenues to Segment Revenues and Expenses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onsolidated revenues</t>
        </is>
      </c>
      <c r="B4" s="5" t="n">
        <v>1115</v>
      </c>
      <c r="C4" s="5" t="n">
        <v>963</v>
      </c>
      <c r="D4" s="5" t="n">
        <v>1001</v>
      </c>
    </row>
    <row r="5">
      <c r="A5" s="4" t="inlineStr">
        <is>
          <t>Less: Realized gains (losses) on investments</t>
        </is>
      </c>
      <c r="B5" s="6" t="n">
        <v>18</v>
      </c>
      <c r="C5" s="6" t="n">
        <v>22</v>
      </c>
      <c r="D5" s="6" t="n">
        <v>-32</v>
      </c>
    </row>
    <row r="6">
      <c r="A6" s="4" t="inlineStr">
        <is>
          <t>Less: Non-credit impairment unrealized fair value gains (losses) on credit derivatives</t>
        </is>
      </c>
      <c r="B6" s="6" t="n">
        <v>85</v>
      </c>
      <c r="C6" s="6" t="n">
        <v>21</v>
      </c>
      <c r="D6" s="6" t="n">
        <v>128</v>
      </c>
    </row>
    <row r="7">
      <c r="A7" s="4" t="inlineStr">
        <is>
          <t>Less: Foreign exchange gains (losses) on remeasurement of premiums receivable and loss and LAE reserves</t>
        </is>
      </c>
      <c r="B7" s="6" t="n">
        <v>-43</v>
      </c>
      <c r="C7" s="6" t="n">
        <v>-21</v>
      </c>
      <c r="D7" s="6" t="n">
        <v>35</v>
      </c>
    </row>
    <row r="8">
      <c r="A8" s="4" t="inlineStr">
        <is>
          <t>Plus: Credit derivative impairment (recoveries)</t>
        </is>
      </c>
      <c r="B8" s="6" t="n">
        <v>10</v>
      </c>
      <c r="C8" s="6" t="n">
        <v>35</v>
      </c>
      <c r="D8" s="6" t="n">
        <v>25</v>
      </c>
    </row>
    <row r="9">
      <c r="A9" s="4" t="inlineStr">
        <is>
          <t>Segment revenues</t>
        </is>
      </c>
      <c r="B9" s="6" t="n">
        <v>989</v>
      </c>
      <c r="C9" s="6" t="n">
        <v>964</v>
      </c>
      <c r="D9" s="6" t="n">
        <v>959</v>
      </c>
    </row>
    <row r="10">
      <c r="A10" s="4" t="inlineStr">
        <is>
          <t>Consolidated expenses</t>
        </is>
      </c>
      <c r="B10" s="6" t="n">
        <v>729</v>
      </c>
      <c r="C10" s="6" t="n">
        <v>503</v>
      </c>
      <c r="D10" s="6" t="n">
        <v>422</v>
      </c>
    </row>
    <row r="11">
      <c r="A11" s="4" t="inlineStr">
        <is>
          <t>Segment expenses</t>
        </is>
      </c>
      <c r="B11" s="6" t="n">
        <v>727</v>
      </c>
      <c r="C11" s="6" t="n">
        <v>516</v>
      </c>
      <c r="D11" s="6" t="n">
        <v>431</v>
      </c>
    </row>
    <row r="12">
      <c r="A12" s="4" t="inlineStr">
        <is>
          <t>Operating Segments</t>
        </is>
      </c>
    </row>
    <row r="13">
      <c r="A13" s="3" t="inlineStr">
        <is>
          <t>Segment Reporting Information [Line Items]</t>
        </is>
      </c>
    </row>
    <row r="14">
      <c r="A14" s="4" t="inlineStr">
        <is>
          <t>Consolidated revenues</t>
        </is>
      </c>
      <c r="B14" s="6" t="n">
        <v>1115</v>
      </c>
      <c r="C14" s="6" t="n">
        <v>963</v>
      </c>
      <c r="D14" s="6" t="n">
        <v>1001</v>
      </c>
    </row>
    <row r="15">
      <c r="A15" s="4" t="inlineStr">
        <is>
          <t>Consolidated expenses</t>
        </is>
      </c>
      <c r="B15" s="6" t="n">
        <v>729</v>
      </c>
      <c r="C15" s="6" t="n">
        <v>503</v>
      </c>
      <c r="D15" s="6" t="n">
        <v>422</v>
      </c>
    </row>
    <row r="16">
      <c r="A16" s="4" t="inlineStr">
        <is>
          <t>Other</t>
        </is>
      </c>
    </row>
    <row r="17">
      <c r="A17" s="3" t="inlineStr">
        <is>
          <t>Segment Reporting Information [Line Items]</t>
        </is>
      </c>
    </row>
    <row r="18">
      <c r="A18" s="4" t="inlineStr">
        <is>
          <t>Less: Realized gains (losses) on investments</t>
        </is>
      </c>
      <c r="B18" s="6" t="n">
        <v>18</v>
      </c>
      <c r="C18" s="6" t="n">
        <v>22</v>
      </c>
      <c r="D18" s="6" t="n">
        <v>-32</v>
      </c>
    </row>
    <row r="19">
      <c r="A19" s="4" t="inlineStr">
        <is>
          <t>Less: Non-credit impairment unrealized fair value gains (losses) on credit derivatives</t>
        </is>
      </c>
      <c r="B19" s="6" t="n">
        <v>65</v>
      </c>
      <c r="C19" s="6" t="n">
        <v>-10</v>
      </c>
      <c r="D19" s="6" t="n">
        <v>101</v>
      </c>
    </row>
    <row r="20">
      <c r="A20" s="4" t="inlineStr">
        <is>
          <t>Less: Fair value gains (losses) on CCS</t>
        </is>
      </c>
      <c r="B20" s="6" t="n">
        <v>-1</v>
      </c>
      <c r="C20" s="6" t="n">
        <v>-22</v>
      </c>
      <c r="D20" s="6" t="n">
        <v>14</v>
      </c>
    </row>
    <row r="21">
      <c r="A21" s="4" t="inlineStr">
        <is>
          <t>Less: Foreign exchange gains (losses) on remeasurement of premiums receivable and loss and LAE reserves</t>
        </is>
      </c>
      <c r="B21" s="6" t="n">
        <v>42</v>
      </c>
      <c r="C21" s="6" t="n">
        <v>22</v>
      </c>
      <c r="D21" s="6" t="n">
        <v>-32</v>
      </c>
    </row>
    <row r="22">
      <c r="A22" s="4" t="inlineStr">
        <is>
          <t>Plus: Credit derivative impairment (recoveries)</t>
        </is>
      </c>
      <c r="B22" s="6" t="n">
        <v>-2</v>
      </c>
      <c r="C22" s="6" t="n">
        <v>13</v>
      </c>
      <c r="D22" s="6" t="n">
        <v>9</v>
      </c>
    </row>
    <row r="23">
      <c r="A23" s="4" t="inlineStr">
        <is>
          <t>Segment revenues</t>
        </is>
      </c>
      <c r="B23" s="6" t="n">
        <v>40</v>
      </c>
      <c r="C23" s="6" t="n">
        <v>22</v>
      </c>
      <c r="D23" s="6" t="n">
        <v>-5</v>
      </c>
    </row>
    <row r="24">
      <c r="A24" s="4" t="inlineStr">
        <is>
          <t>Segment expenses</t>
        </is>
      </c>
      <c r="B24" s="5" t="n">
        <v>21</v>
      </c>
      <c r="C24" s="5" t="n">
        <v>25</v>
      </c>
      <c r="D24"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7" customWidth="1" min="5" max="5"/>
    <col width="16" customWidth="1" min="6" max="6"/>
    <col width="16" customWidth="1" min="7" max="7"/>
    <col width="17" customWidth="1" min="8" max="8"/>
    <col width="14" customWidth="1" min="9" max="9"/>
    <col width="15" customWidth="1" min="10" max="10"/>
  </cols>
  <sheetData>
    <row r="1">
      <c r="A1" s="1" t="inlineStr">
        <is>
          <t>Outstanding Insurance Exposure - Narrative (Details) - USD ($)</t>
        </is>
      </c>
      <c r="B1" s="2" t="inlineStr">
        <is>
          <t>Jun. 29, 2020</t>
        </is>
      </c>
      <c r="C1" s="2" t="inlineStr">
        <is>
          <t>May 03, 2019</t>
        </is>
      </c>
      <c r="D1" s="2" t="inlineStr">
        <is>
          <t>Dec. 31, 2020</t>
        </is>
      </c>
      <c r="E1" s="2" t="inlineStr">
        <is>
          <t>Dec. 31, 2020</t>
        </is>
      </c>
      <c r="F1" s="2" t="inlineStr">
        <is>
          <t>Feb. 23, 2021</t>
        </is>
      </c>
      <c r="G1" s="2" t="inlineStr">
        <is>
          <t>Feb. 28, 2020</t>
        </is>
      </c>
      <c r="H1" s="2" t="inlineStr">
        <is>
          <t>Dec. 31, 2019</t>
        </is>
      </c>
      <c r="I1" s="2" t="inlineStr">
        <is>
          <t>Feb. 12, 2019</t>
        </is>
      </c>
      <c r="J1" s="2" t="inlineStr">
        <is>
          <t>Jan. 14, 2019</t>
        </is>
      </c>
    </row>
    <row r="2">
      <c r="A2" s="3" t="inlineStr">
        <is>
          <t>Schedule of Insured Financial Obligations [Line Items]</t>
        </is>
      </c>
    </row>
    <row r="3">
      <c r="A3" s="4" t="inlineStr">
        <is>
          <t>Net Par Outstanding</t>
        </is>
      </c>
      <c r="D3" s="5" t="n">
        <v>234153000000</v>
      </c>
      <c r="E3" s="5" t="n">
        <v>234153000000</v>
      </c>
      <c r="H3" s="5" t="n">
        <v>236807000000</v>
      </c>
    </row>
    <row r="4">
      <c r="A4" s="4" t="inlineStr">
        <is>
          <t>Long-term debt</t>
        </is>
      </c>
      <c r="D4" s="6" t="n">
        <v>1224000000</v>
      </c>
      <c r="E4" s="6" t="n">
        <v>1224000000</v>
      </c>
      <c r="H4" s="6" t="n">
        <v>1235000000</v>
      </c>
    </row>
    <row r="5">
      <c r="A5" s="4" t="inlineStr">
        <is>
          <t>Gross Exposure</t>
        </is>
      </c>
      <c r="D5" s="6" t="n">
        <v>1484000000</v>
      </c>
      <c r="E5" s="6" t="n">
        <v>1484000000</v>
      </c>
      <c r="H5" s="6" t="n">
        <v>1444000000</v>
      </c>
    </row>
    <row r="6">
      <c r="A6" s="4" t="inlineStr">
        <is>
          <t>Public finance</t>
        </is>
      </c>
    </row>
    <row r="7">
      <c r="A7" s="3" t="inlineStr">
        <is>
          <t>Schedule of Insured Financial Obligations [Line Items]</t>
        </is>
      </c>
    </row>
    <row r="8">
      <c r="A8" s="4" t="inlineStr">
        <is>
          <t>Net Par Outstanding</t>
        </is>
      </c>
      <c r="D8" s="6" t="n">
        <v>224625000000</v>
      </c>
      <c r="E8" s="6" t="n">
        <v>224625000000</v>
      </c>
      <c r="H8" s="6" t="n">
        <v>226746000000</v>
      </c>
    </row>
    <row r="9">
      <c r="A9" s="4" t="inlineStr">
        <is>
          <t>Structured finance</t>
        </is>
      </c>
    </row>
    <row r="10">
      <c r="A10" s="3" t="inlineStr">
        <is>
          <t>Schedule of Insured Financial Obligations [Line Items]</t>
        </is>
      </c>
    </row>
    <row r="11">
      <c r="A11" s="4" t="inlineStr">
        <is>
          <t>Net Par Outstanding</t>
        </is>
      </c>
      <c r="D11" s="6" t="n">
        <v>9528000000</v>
      </c>
      <c r="E11" s="5" t="n">
        <v>9528000000</v>
      </c>
      <c r="H11" s="6" t="n">
        <v>10061000000</v>
      </c>
    </row>
    <row r="12">
      <c r="A12" s="4" t="inlineStr">
        <is>
          <t>BIG</t>
        </is>
      </c>
    </row>
    <row r="13">
      <c r="A13" s="3" t="inlineStr">
        <is>
          <t>Schedule of Insured Financial Obligations [Line Items]</t>
        </is>
      </c>
    </row>
    <row r="14">
      <c r="A14" s="4" t="inlineStr">
        <is>
          <t>Maximum period of liquidity claims (in years)</t>
        </is>
      </c>
      <c r="E14" s="4" t="inlineStr">
        <is>
          <t>1 year</t>
        </is>
      </c>
    </row>
    <row r="15">
      <c r="A15" s="4" t="inlineStr">
        <is>
          <t>Net Par Outstanding</t>
        </is>
      </c>
      <c r="D15" s="6" t="n">
        <v>7975000000</v>
      </c>
      <c r="E15" s="5" t="n">
        <v>7975000000</v>
      </c>
      <c r="H15" s="6" t="n">
        <v>8506000000</v>
      </c>
    </row>
    <row r="16">
      <c r="A16" s="4" t="inlineStr">
        <is>
          <t>Gross Exposure</t>
        </is>
      </c>
      <c r="D16" s="6" t="n">
        <v>13000000</v>
      </c>
      <c r="E16" s="6" t="n">
        <v>13000000</v>
      </c>
    </row>
    <row r="17">
      <c r="A17" s="4" t="inlineStr">
        <is>
          <t>BIG | Loss Mitigation Securities</t>
        </is>
      </c>
    </row>
    <row r="18">
      <c r="A18" s="3" t="inlineStr">
        <is>
          <t>Schedule of Insured Financial Obligations [Line Items]</t>
        </is>
      </c>
    </row>
    <row r="19">
      <c r="A19" s="4" t="inlineStr">
        <is>
          <t>Loss mitigation securities held in investment portfolios excluding from net par</t>
        </is>
      </c>
      <c r="D19" s="6" t="n">
        <v>1400000000</v>
      </c>
      <c r="E19" s="6" t="n">
        <v>1400000000</v>
      </c>
      <c r="H19" s="6" t="n">
        <v>1400000000</v>
      </c>
    </row>
    <row r="20">
      <c r="A20" s="4" t="inlineStr">
        <is>
          <t>BIG | Public finance</t>
        </is>
      </c>
    </row>
    <row r="21">
      <c r="A21" s="3" t="inlineStr">
        <is>
          <t>Schedule of Insured Financial Obligations [Line Items]</t>
        </is>
      </c>
    </row>
    <row r="22">
      <c r="A22" s="4" t="inlineStr">
        <is>
          <t>Net Par Outstanding</t>
        </is>
      </c>
      <c r="D22" s="6" t="n">
        <v>6334000000</v>
      </c>
      <c r="E22" s="6" t="n">
        <v>6334000000</v>
      </c>
      <c r="H22" s="6" t="n">
        <v>6669000000</v>
      </c>
    </row>
    <row r="23">
      <c r="A23" s="4" t="inlineStr">
        <is>
          <t>BIG | Structured finance</t>
        </is>
      </c>
    </row>
    <row r="24">
      <c r="A24" s="3" t="inlineStr">
        <is>
          <t>Schedule of Insured Financial Obligations [Line Items]</t>
        </is>
      </c>
    </row>
    <row r="25">
      <c r="A25" s="4" t="inlineStr">
        <is>
          <t>Net Par Outstanding</t>
        </is>
      </c>
      <c r="D25" s="6" t="n">
        <v>1641000000</v>
      </c>
      <c r="E25" s="6" t="n">
        <v>1641000000</v>
      </c>
      <c r="H25" s="6" t="n">
        <v>1837000000</v>
      </c>
    </row>
    <row r="26">
      <c r="A26" s="4" t="inlineStr">
        <is>
          <t>Puerto Rico</t>
        </is>
      </c>
    </row>
    <row r="27">
      <c r="A27" s="3" t="inlineStr">
        <is>
          <t>Schedule of Insured Financial Obligations [Line Items]</t>
        </is>
      </c>
    </row>
    <row r="28">
      <c r="A28" s="4" t="inlineStr">
        <is>
          <t>Net Par Outstanding</t>
        </is>
      </c>
      <c r="D28" s="6" t="n">
        <v>3725000000</v>
      </c>
      <c r="E28" s="6" t="n">
        <v>3725000000</v>
      </c>
      <c r="H28" s="6" t="n">
        <v>4270000000</v>
      </c>
    </row>
    <row r="29">
      <c r="A29" s="4" t="inlineStr">
        <is>
          <t>Puerto Rico | Public finance</t>
        </is>
      </c>
    </row>
    <row r="30">
      <c r="A30" s="3" t="inlineStr">
        <is>
          <t>Schedule of Insured Financial Obligations [Line Items]</t>
        </is>
      </c>
    </row>
    <row r="31">
      <c r="A31" s="4" t="inlineStr">
        <is>
          <t>Net Par Outstanding</t>
        </is>
      </c>
      <c r="D31" s="6" t="n">
        <v>3725000000</v>
      </c>
      <c r="E31" s="6" t="n">
        <v>3725000000</v>
      </c>
    </row>
    <row r="32">
      <c r="A32" s="4" t="inlineStr">
        <is>
          <t>Puerto Rico | BIG</t>
        </is>
      </c>
    </row>
    <row r="33">
      <c r="A33" s="3" t="inlineStr">
        <is>
          <t>Schedule of Insured Financial Obligations [Line Items]</t>
        </is>
      </c>
    </row>
    <row r="34">
      <c r="A34" s="4" t="inlineStr">
        <is>
          <t>Net Par Outstanding</t>
        </is>
      </c>
      <c r="D34" s="6" t="n">
        <v>3700000000</v>
      </c>
      <c r="E34" s="6" t="n">
        <v>3700000000</v>
      </c>
    </row>
    <row r="35">
      <c r="A35" s="4" t="inlineStr">
        <is>
          <t>VIRGIN ISLANDS, US</t>
        </is>
      </c>
    </row>
    <row r="36">
      <c r="A36" s="3" t="inlineStr">
        <is>
          <t>Schedule of Insured Financial Obligations [Line Items]</t>
        </is>
      </c>
    </row>
    <row r="37">
      <c r="A37" s="4" t="inlineStr">
        <is>
          <t>Net Par Outstanding</t>
        </is>
      </c>
      <c r="D37" s="6" t="n">
        <v>478000000</v>
      </c>
      <c r="E37" s="6" t="n">
        <v>478000000</v>
      </c>
    </row>
    <row r="38">
      <c r="A38" s="4" t="inlineStr">
        <is>
          <t>VIRGIN ISLANDS, US | BIG</t>
        </is>
      </c>
    </row>
    <row r="39">
      <c r="A39" s="3" t="inlineStr">
        <is>
          <t>Schedule of Insured Financial Obligations [Line Items]</t>
        </is>
      </c>
    </row>
    <row r="40">
      <c r="A40" s="4" t="inlineStr">
        <is>
          <t>Net Par Outstanding</t>
        </is>
      </c>
      <c r="D40" s="6" t="n">
        <v>216000000</v>
      </c>
      <c r="E40" s="6" t="n">
        <v>216000000</v>
      </c>
    </row>
    <row r="41">
      <c r="A41" s="4" t="inlineStr">
        <is>
          <t>VIRGIN ISLANDS, US | Internal Investment Grade</t>
        </is>
      </c>
    </row>
    <row r="42">
      <c r="A42" s="3" t="inlineStr">
        <is>
          <t>Schedule of Insured Financial Obligations [Line Items]</t>
        </is>
      </c>
    </row>
    <row r="43">
      <c r="A43" s="4" t="inlineStr">
        <is>
          <t>Net Par Outstanding</t>
        </is>
      </c>
      <c r="D43" s="6" t="n">
        <v>262000000</v>
      </c>
      <c r="E43" s="6" t="n">
        <v>262000000</v>
      </c>
    </row>
    <row r="44">
      <c r="A44" s="4" t="inlineStr">
        <is>
          <t>Commitment to Provide Guarantees | Public finance</t>
        </is>
      </c>
    </row>
    <row r="45">
      <c r="A45" s="3" t="inlineStr">
        <is>
          <t>Schedule of Insured Financial Obligations [Line Items]</t>
        </is>
      </c>
    </row>
    <row r="46">
      <c r="A46" s="4" t="inlineStr">
        <is>
          <t>Outstanding commitments to provide guaranties</t>
        </is>
      </c>
      <c r="D46" s="6" t="n">
        <v>422000000</v>
      </c>
      <c r="E46" s="6" t="n">
        <v>422000000</v>
      </c>
    </row>
    <row r="47">
      <c r="A47" s="4" t="inlineStr">
        <is>
          <t>Commitment to Provide Guarantees | Structured finance</t>
        </is>
      </c>
    </row>
    <row r="48">
      <c r="A48" s="3" t="inlineStr">
        <is>
          <t>Schedule of Insured Financial Obligations [Line Items]</t>
        </is>
      </c>
    </row>
    <row r="49">
      <c r="A49" s="4" t="inlineStr">
        <is>
          <t>Outstanding commitments to provide guaranties</t>
        </is>
      </c>
      <c r="D49" s="5" t="n">
        <v>619000000</v>
      </c>
      <c r="E49" s="5" t="n">
        <v>619000000</v>
      </c>
    </row>
    <row r="50">
      <c r="A50" s="4" t="inlineStr">
        <is>
          <t>Minimum</t>
        </is>
      </c>
    </row>
    <row r="51">
      <c r="A51" s="3" t="inlineStr">
        <is>
          <t>Schedule of Insured Financial Obligations [Line Items]</t>
        </is>
      </c>
    </row>
    <row r="52">
      <c r="A52" s="4" t="inlineStr">
        <is>
          <t>Probability of paying more claims than being reimbursed (as a percent)</t>
        </is>
      </c>
      <c r="D52" s="4" t="inlineStr">
        <is>
          <t>50.00%</t>
        </is>
      </c>
      <c r="E52" s="4" t="inlineStr">
        <is>
          <t>50.00%</t>
        </is>
      </c>
    </row>
    <row r="53">
      <c r="A53" s="4" t="inlineStr">
        <is>
          <t>PRHTA (Highway revenue) | Puerto Rico</t>
        </is>
      </c>
    </row>
    <row r="54">
      <c r="A54" s="3" t="inlineStr">
        <is>
          <t>Schedule of Insured Financial Obligations [Line Items]</t>
        </is>
      </c>
    </row>
    <row r="55">
      <c r="A55" s="4" t="inlineStr">
        <is>
          <t>Insured financial obligations, secured by pledges</t>
        </is>
      </c>
      <c r="D55" s="5" t="n">
        <v>120000000</v>
      </c>
      <c r="E55" s="5" t="n">
        <v>120000000</v>
      </c>
    </row>
    <row r="56">
      <c r="A56" s="4" t="inlineStr">
        <is>
          <t>PREPA</t>
        </is>
      </c>
    </row>
    <row r="57">
      <c r="A57" s="3" t="inlineStr">
        <is>
          <t>Schedule of Insured Financial Obligations [Line Items]</t>
        </is>
      </c>
    </row>
    <row r="58">
      <c r="A58" s="4" t="inlineStr">
        <is>
          <t>Commonwealth debt service, period</t>
        </is>
      </c>
      <c r="B58" s="4" t="inlineStr">
        <is>
          <t>5 years</t>
        </is>
      </c>
    </row>
    <row r="59">
      <c r="A59" s="4" t="inlineStr">
        <is>
          <t>Commonwealth Constitutionally Guaranteed | Commonwealth of Puerto Rico - General Obligation Bonds | Puerto Rico</t>
        </is>
      </c>
    </row>
    <row r="60">
      <c r="A60" s="3" t="inlineStr">
        <is>
          <t>Schedule of Insured Financial Obligations [Line Items]</t>
        </is>
      </c>
    </row>
    <row r="61">
      <c r="A61" s="4" t="inlineStr">
        <is>
          <t>Net Par Outstanding</t>
        </is>
      </c>
      <c r="D61" s="6" t="n">
        <v>1112000000</v>
      </c>
      <c r="E61" s="6" t="n">
        <v>1112000000</v>
      </c>
      <c r="H61" s="6" t="n">
        <v>1253000000</v>
      </c>
    </row>
    <row r="62">
      <c r="A62" s="4" t="inlineStr">
        <is>
          <t>Litigation amount</t>
        </is>
      </c>
      <c r="G62" s="5" t="n">
        <v>35000000000</v>
      </c>
    </row>
    <row r="63">
      <c r="A63" s="4" t="inlineStr">
        <is>
          <t>Commonwealth Constitutionally Guaranteed | Commonwealth of Puerto Rico - General Obligation Bonds | Puerto Rico | Subsequent Event</t>
        </is>
      </c>
    </row>
    <row r="64">
      <c r="A64" s="3" t="inlineStr">
        <is>
          <t>Schedule of Insured Financial Obligations [Line Items]</t>
        </is>
      </c>
    </row>
    <row r="65">
      <c r="A65" s="4" t="inlineStr">
        <is>
          <t>Long-term debt</t>
        </is>
      </c>
      <c r="F65" s="5" t="n">
        <v>18800000000</v>
      </c>
    </row>
    <row r="66">
      <c r="A66" s="4" t="inlineStr">
        <is>
          <t>Commonwealth Constitutionally Guaranteed | Commonwealth of Puerto Rico - General Obligation Bonds | General Obligations Bonds Issues On or After March 2012 | Puerto Rico</t>
        </is>
      </c>
    </row>
    <row r="67">
      <c r="A67" s="3" t="inlineStr">
        <is>
          <t>Schedule of Insured Financial Obligations [Line Items]</t>
        </is>
      </c>
    </row>
    <row r="68">
      <c r="A68" s="4" t="inlineStr">
        <is>
          <t>Litigation amount</t>
        </is>
      </c>
      <c r="J68" s="5" t="n">
        <v>6000000000</v>
      </c>
    </row>
    <row r="69">
      <c r="A69" s="4" t="inlineStr">
        <is>
          <t>Fiscal plan budget surplus</t>
        </is>
      </c>
      <c r="D69" s="6" t="n">
        <v>369000000</v>
      </c>
      <c r="E69" s="6" t="n">
        <v>369000000</v>
      </c>
    </row>
    <row r="70">
      <c r="A70" s="4" t="inlineStr">
        <is>
          <t>Commonwealth Constitutionally Guaranteed | Commonwealth of Puerto Rico - General Obligation Bonds | General Obligations Bonds Issued in or after 2011 | Puerto Rico</t>
        </is>
      </c>
    </row>
    <row r="71">
      <c r="A71" s="3" t="inlineStr">
        <is>
          <t>Schedule of Insured Financial Obligations [Line Items]</t>
        </is>
      </c>
    </row>
    <row r="72">
      <c r="A72" s="4" t="inlineStr">
        <is>
          <t>Fiscal plan budget surplus</t>
        </is>
      </c>
      <c r="D72" s="6" t="n">
        <v>210000000</v>
      </c>
      <c r="E72" s="6" t="n">
        <v>210000000</v>
      </c>
    </row>
    <row r="73">
      <c r="A73" s="4" t="inlineStr">
        <is>
          <t>Commonwealth Constitutionally Guaranteed | PBA | Puerto Rico</t>
        </is>
      </c>
    </row>
    <row r="74">
      <c r="A74" s="3" t="inlineStr">
        <is>
          <t>Schedule of Insured Financial Obligations [Line Items]</t>
        </is>
      </c>
    </row>
    <row r="75">
      <c r="A75" s="4" t="inlineStr">
        <is>
          <t>Net Par Outstanding</t>
        </is>
      </c>
      <c r="D75" s="6" t="n">
        <v>134000000</v>
      </c>
      <c r="E75" s="6" t="n">
        <v>134000000</v>
      </c>
      <c r="H75" s="6" t="n">
        <v>140000000</v>
      </c>
    </row>
    <row r="76">
      <c r="A76" s="4" t="inlineStr">
        <is>
          <t>Commonwealth Constitutionally Guaranteed | PBA | Puerto Rico | Subsequent Event</t>
        </is>
      </c>
    </row>
    <row r="77">
      <c r="A77" s="3" t="inlineStr">
        <is>
          <t>Schedule of Insured Financial Obligations [Line Items]</t>
        </is>
      </c>
    </row>
    <row r="78">
      <c r="A78" s="4" t="inlineStr">
        <is>
          <t>General obligation plan support agreement, amount</t>
        </is>
      </c>
      <c r="F78" s="5" t="n">
        <v>11700000000</v>
      </c>
    </row>
    <row r="79">
      <c r="A79" s="4" t="inlineStr">
        <is>
          <t>General obligation plan support agreement, percent of aggregate amount</t>
        </is>
      </c>
      <c r="F79" s="4" t="inlineStr">
        <is>
          <t>62.00%</t>
        </is>
      </c>
    </row>
    <row r="80">
      <c r="A80" s="4" t="inlineStr">
        <is>
          <t>Commonwealth Constitutionally Guaranteed | PREPA | Puerto Rico</t>
        </is>
      </c>
    </row>
    <row r="81">
      <c r="A81" s="3" t="inlineStr">
        <is>
          <t>Schedule of Insured Financial Obligations [Line Items]</t>
        </is>
      </c>
    </row>
    <row r="82">
      <c r="A82" s="4" t="inlineStr">
        <is>
          <t>New securitization percent of par</t>
        </is>
      </c>
      <c r="C82" s="4" t="inlineStr">
        <is>
          <t>67.00%</t>
        </is>
      </c>
    </row>
    <row r="83">
      <c r="A83" s="4" t="inlineStr">
        <is>
          <t>Pension Obligations | Commonwealth of Puerto Rico - General Obligation Bonds | Puerto Rico</t>
        </is>
      </c>
    </row>
    <row r="84">
      <c r="A84" s="3" t="inlineStr">
        <is>
          <t>Schedule of Insured Financial Obligations [Line Items]</t>
        </is>
      </c>
    </row>
    <row r="85">
      <c r="A85" s="4" t="inlineStr">
        <is>
          <t>Litigation amount</t>
        </is>
      </c>
      <c r="G85" s="5" t="n">
        <v>50000000000</v>
      </c>
    </row>
    <row r="86">
      <c r="A86" s="4" t="inlineStr">
        <is>
          <t>Public Corporations - Certain Revenues Potentially Subject to Clawback | PRHTA (Transportation revenue) | Puerto Rico</t>
        </is>
      </c>
    </row>
    <row r="87">
      <c r="A87" s="3" t="inlineStr">
        <is>
          <t>Schedule of Insured Financial Obligations [Line Items]</t>
        </is>
      </c>
    </row>
    <row r="88">
      <c r="A88" s="4" t="inlineStr">
        <is>
          <t>Net Par Outstanding</t>
        </is>
      </c>
      <c r="D88" s="6" t="n">
        <v>817000000</v>
      </c>
      <c r="E88" s="6" t="n">
        <v>817000000</v>
      </c>
      <c r="H88" s="6" t="n">
        <v>811000000</v>
      </c>
    </row>
    <row r="89">
      <c r="A89" s="4" t="inlineStr">
        <is>
          <t>Public Corporations - Certain Revenues Potentially Subject to Clawback | PRHTA (Highway revenue) | Puerto Rico</t>
        </is>
      </c>
    </row>
    <row r="90">
      <c r="A90" s="3" t="inlineStr">
        <is>
          <t>Schedule of Insured Financial Obligations [Line Items]</t>
        </is>
      </c>
    </row>
    <row r="91">
      <c r="A91" s="4" t="inlineStr">
        <is>
          <t>Net Par Outstanding</t>
        </is>
      </c>
      <c r="D91" s="6" t="n">
        <v>493000000</v>
      </c>
      <c r="E91" s="6" t="n">
        <v>493000000</v>
      </c>
      <c r="H91" s="6" t="n">
        <v>454000000</v>
      </c>
    </row>
    <row r="92">
      <c r="A92" s="4" t="inlineStr">
        <is>
          <t>Public Corporations - Certain Revenues Potentially Subject to Clawback | PRCCDA | Puerto Rico</t>
        </is>
      </c>
    </row>
    <row r="93">
      <c r="A93" s="3" t="inlineStr">
        <is>
          <t>Schedule of Insured Financial Obligations [Line Items]</t>
        </is>
      </c>
    </row>
    <row r="94">
      <c r="A94" s="4" t="inlineStr">
        <is>
          <t>Net Par Outstanding</t>
        </is>
      </c>
      <c r="D94" s="6" t="n">
        <v>152000000</v>
      </c>
      <c r="E94" s="6" t="n">
        <v>152000000</v>
      </c>
      <c r="H94" s="6" t="n">
        <v>152000000</v>
      </c>
    </row>
    <row r="95">
      <c r="A95" s="4" t="inlineStr">
        <is>
          <t>Public Corporations - Certain Revenues Potentially Subject to Clawback | PRIFA | Puerto Rico</t>
        </is>
      </c>
    </row>
    <row r="96">
      <c r="A96" s="3" t="inlineStr">
        <is>
          <t>Schedule of Insured Financial Obligations [Line Items]</t>
        </is>
      </c>
    </row>
    <row r="97">
      <c r="A97" s="4" t="inlineStr">
        <is>
          <t>Net Par Outstanding</t>
        </is>
      </c>
      <c r="D97" s="6" t="n">
        <v>16000000</v>
      </c>
      <c r="E97" s="6" t="n">
        <v>16000000</v>
      </c>
      <c r="H97" s="6" t="n">
        <v>16000000</v>
      </c>
    </row>
    <row r="98">
      <c r="A98" s="4" t="inlineStr">
        <is>
          <t>Other Public Corporations | PREPA | Puerto Rico</t>
        </is>
      </c>
    </row>
    <row r="99">
      <c r="A99" s="3" t="inlineStr">
        <is>
          <t>Schedule of Insured Financial Obligations [Line Items]</t>
        </is>
      </c>
    </row>
    <row r="100">
      <c r="A100" s="4" t="inlineStr">
        <is>
          <t>Net Par Outstanding</t>
        </is>
      </c>
      <c r="D100" s="6" t="n">
        <v>776000000</v>
      </c>
      <c r="E100" s="6" t="n">
        <v>776000000</v>
      </c>
      <c r="H100" s="6" t="n">
        <v>822000000</v>
      </c>
    </row>
    <row r="101">
      <c r="A101" s="4" t="inlineStr">
        <is>
          <t>Other Public Corporations | MFA | Puerto Rico</t>
        </is>
      </c>
    </row>
    <row r="102">
      <c r="A102" s="3" t="inlineStr">
        <is>
          <t>Schedule of Insured Financial Obligations [Line Items]</t>
        </is>
      </c>
    </row>
    <row r="103">
      <c r="A103" s="4" t="inlineStr">
        <is>
          <t>Net Par Outstanding</t>
        </is>
      </c>
      <c r="D103" s="6" t="n">
        <v>223000000</v>
      </c>
      <c r="E103" s="6" t="n">
        <v>223000000</v>
      </c>
      <c r="H103" s="6" t="n">
        <v>248000000</v>
      </c>
    </row>
    <row r="104">
      <c r="A104" s="4" t="inlineStr">
        <is>
          <t>Other Public Corporations | PRASA | Puerto Rico</t>
        </is>
      </c>
    </row>
    <row r="105">
      <c r="A105" s="3" t="inlineStr">
        <is>
          <t>Schedule of Insured Financial Obligations [Line Items]</t>
        </is>
      </c>
    </row>
    <row r="106">
      <c r="A106" s="4" t="inlineStr">
        <is>
          <t>Net Par Outstanding</t>
        </is>
      </c>
      <c r="D106" s="6" t="n">
        <v>1000000</v>
      </c>
      <c r="E106" s="6" t="n">
        <v>1000000</v>
      </c>
      <c r="H106" s="6" t="n">
        <v>373000000</v>
      </c>
    </row>
    <row r="107">
      <c r="A107" s="4" t="inlineStr">
        <is>
          <t>Insured financial obligations, refunded during period</t>
        </is>
      </c>
      <c r="D107" s="6" t="n">
        <v>372000000</v>
      </c>
    </row>
    <row r="108">
      <c r="A108" s="4" t="inlineStr">
        <is>
          <t>Other Public Corporations | U of PR | Puerto Rico</t>
        </is>
      </c>
    </row>
    <row r="109">
      <c r="A109" s="3" t="inlineStr">
        <is>
          <t>Schedule of Insured Financial Obligations [Line Items]</t>
        </is>
      </c>
    </row>
    <row r="110">
      <c r="A110" s="4" t="inlineStr">
        <is>
          <t>Net Par Outstanding</t>
        </is>
      </c>
      <c r="D110" s="5" t="n">
        <v>1000000</v>
      </c>
      <c r="E110" s="5" t="n">
        <v>1000000</v>
      </c>
      <c r="H110" s="5" t="n">
        <v>1000000</v>
      </c>
    </row>
    <row r="111">
      <c r="A111" s="4" t="inlineStr">
        <is>
          <t>Other Public Corporations | COFINA | Puerto Rico</t>
        </is>
      </c>
    </row>
    <row r="112">
      <c r="A112" s="3" t="inlineStr">
        <is>
          <t>Schedule of Insured Financial Obligations [Line Items]</t>
        </is>
      </c>
    </row>
    <row r="113">
      <c r="A113" s="4" t="inlineStr">
        <is>
          <t>Net Par Outstanding</t>
        </is>
      </c>
      <c r="I113" s="5" t="n">
        <v>273000000</v>
      </c>
    </row>
    <row r="114">
      <c r="A114" s="4" t="inlineStr">
        <is>
          <t>Closed Lien Senior Bonds | COFINA | Puerto Rico</t>
        </is>
      </c>
    </row>
    <row r="115">
      <c r="A115" s="3" t="inlineStr">
        <is>
          <t>Schedule of Insured Financial Obligations [Line Items]</t>
        </is>
      </c>
    </row>
    <row r="116">
      <c r="A116" s="4" t="inlineStr">
        <is>
          <t>Financial guaranty insurance, plan of adjustment, closed lien senior bonds received</t>
        </is>
      </c>
      <c r="I116" s="5" t="n">
        <v>15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Debt Service Outstanding (Details) - USD ($) $ in Millions</t>
        </is>
      </c>
      <c r="B1" s="2" t="inlineStr">
        <is>
          <t>Dec. 31, 2020</t>
        </is>
      </c>
      <c r="C1" s="2" t="inlineStr">
        <is>
          <t>Dec. 31, 2019</t>
        </is>
      </c>
    </row>
    <row r="2">
      <c r="A2" s="3" t="inlineStr">
        <is>
          <t>Schedule of Insured Financial Obligations [Line Items]</t>
        </is>
      </c>
    </row>
    <row r="3">
      <c r="A3" s="4" t="inlineStr">
        <is>
          <t>Gross Debt Service Outstanding</t>
        </is>
      </c>
      <c r="B3" s="5" t="n">
        <v>366692</v>
      </c>
      <c r="C3" s="5" t="n">
        <v>375776</v>
      </c>
    </row>
    <row r="4">
      <c r="A4" s="4" t="inlineStr">
        <is>
          <t>Net Debt Service Outstanding</t>
        </is>
      </c>
      <c r="B4" s="6" t="n">
        <v>366233</v>
      </c>
      <c r="C4" s="6" t="n">
        <v>374130</v>
      </c>
    </row>
    <row r="5">
      <c r="A5" s="4" t="inlineStr">
        <is>
          <t>Public finance</t>
        </is>
      </c>
    </row>
    <row r="6">
      <c r="A6" s="3" t="inlineStr">
        <is>
          <t>Schedule of Insured Financial Obligations [Line Items]</t>
        </is>
      </c>
    </row>
    <row r="7">
      <c r="A7" s="4" t="inlineStr">
        <is>
          <t>Gross Debt Service Outstanding</t>
        </is>
      </c>
      <c r="B7" s="6" t="n">
        <v>356078</v>
      </c>
      <c r="C7" s="6" t="n">
        <v>363497</v>
      </c>
    </row>
    <row r="8">
      <c r="A8" s="4" t="inlineStr">
        <is>
          <t>Net Debt Service Outstanding</t>
        </is>
      </c>
      <c r="B8" s="6" t="n">
        <v>355649</v>
      </c>
      <c r="C8" s="6" t="n">
        <v>362361</v>
      </c>
    </row>
    <row r="9">
      <c r="A9" s="4" t="inlineStr">
        <is>
          <t>Structured finance</t>
        </is>
      </c>
    </row>
    <row r="10">
      <c r="A10" s="3" t="inlineStr">
        <is>
          <t>Schedule of Insured Financial Obligations [Line Items]</t>
        </is>
      </c>
    </row>
    <row r="11">
      <c r="A11" s="4" t="inlineStr">
        <is>
          <t>Gross Debt Service Outstanding</t>
        </is>
      </c>
      <c r="B11" s="6" t="n">
        <v>10614</v>
      </c>
      <c r="C11" s="6" t="n">
        <v>12279</v>
      </c>
    </row>
    <row r="12">
      <c r="A12" s="4" t="inlineStr">
        <is>
          <t>Net Debt Service Outstanding</t>
        </is>
      </c>
      <c r="B12" s="5" t="n">
        <v>10584</v>
      </c>
      <c r="C12" s="5" t="n">
        <v>117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Financial Guaranty Portfolio by Internal Rating (Details) - USD ($) $ in Millions</t>
        </is>
      </c>
      <c r="B1" s="2" t="inlineStr">
        <is>
          <t>Dec. 31, 2020</t>
        </is>
      </c>
      <c r="C1" s="2" t="inlineStr">
        <is>
          <t>Dec. 31, 2019</t>
        </is>
      </c>
    </row>
    <row r="2">
      <c r="A2" s="3" t="inlineStr">
        <is>
          <t>Schedule of Insured Financial Obligations [Line Items]</t>
        </is>
      </c>
    </row>
    <row r="3">
      <c r="A3" s="4" t="inlineStr">
        <is>
          <t>Net Par Outstanding</t>
        </is>
      </c>
      <c r="B3" s="5" t="n">
        <v>234153</v>
      </c>
      <c r="C3" s="5" t="n">
        <v>236807</v>
      </c>
    </row>
    <row r="4">
      <c r="A4" s="4" t="inlineStr">
        <is>
          <t>% of total net par outstanding</t>
        </is>
      </c>
      <c r="B4" s="4" t="inlineStr">
        <is>
          <t>100.00%</t>
        </is>
      </c>
      <c r="C4" s="4" t="inlineStr">
        <is>
          <t>100.00%</t>
        </is>
      </c>
    </row>
    <row r="5">
      <c r="A5" s="4" t="inlineStr">
        <is>
          <t>U.S.</t>
        </is>
      </c>
    </row>
    <row r="6">
      <c r="A6" s="3" t="inlineStr">
        <is>
          <t>Schedule of Insured Financial Obligations [Line Items]</t>
        </is>
      </c>
    </row>
    <row r="7">
      <c r="A7" s="4" t="inlineStr">
        <is>
          <t>Net Par Outstanding</t>
        </is>
      </c>
      <c r="B7" s="5" t="n">
        <v>180549</v>
      </c>
    </row>
    <row r="8">
      <c r="A8" s="4" t="inlineStr">
        <is>
          <t>Non U.S.</t>
        </is>
      </c>
    </row>
    <row r="9">
      <c r="A9" s="3" t="inlineStr">
        <is>
          <t>Schedule of Insured Financial Obligations [Line Items]</t>
        </is>
      </c>
    </row>
    <row r="10">
      <c r="A10" s="4" t="inlineStr">
        <is>
          <t>Net Par Outstanding</t>
        </is>
      </c>
      <c r="B10" s="6" t="n">
        <v>53604</v>
      </c>
    </row>
    <row r="11">
      <c r="A11" s="4" t="inlineStr">
        <is>
          <t>AAA</t>
        </is>
      </c>
    </row>
    <row r="12">
      <c r="A12" s="3" t="inlineStr">
        <is>
          <t>Schedule of Insured Financial Obligations [Line Items]</t>
        </is>
      </c>
    </row>
    <row r="13">
      <c r="A13" s="4" t="inlineStr">
        <is>
          <t>Net Par Outstanding</t>
        </is>
      </c>
      <c r="B13" s="5" t="n">
        <v>4255</v>
      </c>
      <c r="C13" s="5" t="n">
        <v>4361</v>
      </c>
    </row>
    <row r="14">
      <c r="A14" s="4" t="inlineStr">
        <is>
          <t>% of total net par outstanding</t>
        </is>
      </c>
      <c r="B14" s="4" t="inlineStr">
        <is>
          <t>1.80%</t>
        </is>
      </c>
      <c r="C14" s="4" t="inlineStr">
        <is>
          <t>1.80%</t>
        </is>
      </c>
    </row>
    <row r="15">
      <c r="A15" s="4" t="inlineStr">
        <is>
          <t>AA</t>
        </is>
      </c>
    </row>
    <row r="16">
      <c r="A16" s="3" t="inlineStr">
        <is>
          <t>Schedule of Insured Financial Obligations [Line Items]</t>
        </is>
      </c>
    </row>
    <row r="17">
      <c r="A17" s="4" t="inlineStr">
        <is>
          <t>Net Par Outstanding</t>
        </is>
      </c>
      <c r="B17" s="5" t="n">
        <v>25791</v>
      </c>
      <c r="C17" s="5" t="n">
        <v>29037</v>
      </c>
    </row>
    <row r="18">
      <c r="A18" s="4" t="inlineStr">
        <is>
          <t>% of total net par outstanding</t>
        </is>
      </c>
      <c r="B18" s="4" t="inlineStr">
        <is>
          <t>11.00%</t>
        </is>
      </c>
      <c r="C18" s="4" t="inlineStr">
        <is>
          <t>12.30%</t>
        </is>
      </c>
    </row>
    <row r="19">
      <c r="A19" s="4" t="inlineStr">
        <is>
          <t>A</t>
        </is>
      </c>
    </row>
    <row r="20">
      <c r="A20" s="3" t="inlineStr">
        <is>
          <t>Schedule of Insured Financial Obligations [Line Items]</t>
        </is>
      </c>
    </row>
    <row r="21">
      <c r="A21" s="4" t="inlineStr">
        <is>
          <t>Net Par Outstanding</t>
        </is>
      </c>
      <c r="B21" s="5" t="n">
        <v>103703</v>
      </c>
      <c r="C21" s="5" t="n">
        <v>111329</v>
      </c>
    </row>
    <row r="22">
      <c r="A22" s="4" t="inlineStr">
        <is>
          <t>% of total net par outstanding</t>
        </is>
      </c>
      <c r="B22" s="4" t="inlineStr">
        <is>
          <t>44.30%</t>
        </is>
      </c>
      <c r="C22" s="4" t="inlineStr">
        <is>
          <t>47.00%</t>
        </is>
      </c>
    </row>
    <row r="23">
      <c r="A23" s="4" t="inlineStr">
        <is>
          <t>BBB</t>
        </is>
      </c>
    </row>
    <row r="24">
      <c r="A24" s="3" t="inlineStr">
        <is>
          <t>Schedule of Insured Financial Obligations [Line Items]</t>
        </is>
      </c>
    </row>
    <row r="25">
      <c r="A25" s="4" t="inlineStr">
        <is>
          <t>Net Par Outstanding</t>
        </is>
      </c>
      <c r="B25" s="5" t="n">
        <v>92429</v>
      </c>
      <c r="C25" s="5" t="n">
        <v>83574</v>
      </c>
    </row>
    <row r="26">
      <c r="A26" s="4" t="inlineStr">
        <is>
          <t>% of total net par outstanding</t>
        </is>
      </c>
      <c r="B26" s="4" t="inlineStr">
        <is>
          <t>39.50%</t>
        </is>
      </c>
      <c r="C26" s="4" t="inlineStr">
        <is>
          <t>35.30%</t>
        </is>
      </c>
    </row>
    <row r="27">
      <c r="A27" s="4" t="inlineStr">
        <is>
          <t>BIG</t>
        </is>
      </c>
    </row>
    <row r="28">
      <c r="A28" s="3" t="inlineStr">
        <is>
          <t>Schedule of Insured Financial Obligations [Line Items]</t>
        </is>
      </c>
    </row>
    <row r="29">
      <c r="A29" s="4" t="inlineStr">
        <is>
          <t>Net Par Outstanding</t>
        </is>
      </c>
      <c r="B29" s="5" t="n">
        <v>7975</v>
      </c>
      <c r="C29" s="5" t="n">
        <v>8506</v>
      </c>
    </row>
    <row r="30">
      <c r="A30" s="4" t="inlineStr">
        <is>
          <t>% of total net par outstanding</t>
        </is>
      </c>
      <c r="B30" s="4" t="inlineStr">
        <is>
          <t>3.40%</t>
        </is>
      </c>
      <c r="C30" s="4" t="inlineStr">
        <is>
          <t>3.60%</t>
        </is>
      </c>
    </row>
    <row r="31">
      <c r="A31" s="4" t="inlineStr">
        <is>
          <t>Public finance</t>
        </is>
      </c>
    </row>
    <row r="32">
      <c r="A32" s="3" t="inlineStr">
        <is>
          <t>Schedule of Insured Financial Obligations [Line Items]</t>
        </is>
      </c>
    </row>
    <row r="33">
      <c r="A33" s="4" t="inlineStr">
        <is>
          <t>Net Par Outstanding</t>
        </is>
      </c>
      <c r="B33" s="5" t="n">
        <v>224625</v>
      </c>
      <c r="C33" s="5" t="n">
        <v>226746</v>
      </c>
    </row>
    <row r="34">
      <c r="A34" s="4" t="inlineStr">
        <is>
          <t>Public finance | U.S.</t>
        </is>
      </c>
    </row>
    <row r="35">
      <c r="A35" s="3" t="inlineStr">
        <is>
          <t>Schedule of Insured Financial Obligations [Line Items]</t>
        </is>
      </c>
    </row>
    <row r="36">
      <c r="A36" s="4" t="inlineStr">
        <is>
          <t>Net Par Outstanding</t>
        </is>
      </c>
      <c r="B36" s="5" t="n">
        <v>171597</v>
      </c>
      <c r="C36" s="5" t="n">
        <v>175487</v>
      </c>
    </row>
    <row r="37">
      <c r="A37" s="4" t="inlineStr">
        <is>
          <t>% of total net par outstanding</t>
        </is>
      </c>
      <c r="B37" s="4" t="inlineStr">
        <is>
          <t>100.00%</t>
        </is>
      </c>
      <c r="C37" s="4" t="inlineStr">
        <is>
          <t>100.00%</t>
        </is>
      </c>
    </row>
    <row r="38">
      <c r="A38" s="4" t="inlineStr">
        <is>
          <t>Public finance | Non U.S.</t>
        </is>
      </c>
    </row>
    <row r="39">
      <c r="A39" s="3" t="inlineStr">
        <is>
          <t>Schedule of Insured Financial Obligations [Line Items]</t>
        </is>
      </c>
    </row>
    <row r="40">
      <c r="A40" s="4" t="inlineStr">
        <is>
          <t>Net Par Outstanding</t>
        </is>
      </c>
      <c r="B40" s="5" t="n">
        <v>53028</v>
      </c>
      <c r="C40" s="5" t="n">
        <v>51259</v>
      </c>
    </row>
    <row r="41">
      <c r="A41" s="4" t="inlineStr">
        <is>
          <t>% of total net par outstanding</t>
        </is>
      </c>
      <c r="B41" s="4" t="inlineStr">
        <is>
          <t>100.00%</t>
        </is>
      </c>
      <c r="C41" s="4" t="inlineStr">
        <is>
          <t>100.00%</t>
        </is>
      </c>
    </row>
    <row r="42">
      <c r="A42" s="4" t="inlineStr">
        <is>
          <t>Public finance | AAA | U.S.</t>
        </is>
      </c>
    </row>
    <row r="43">
      <c r="A43" s="3" t="inlineStr">
        <is>
          <t>Schedule of Insured Financial Obligations [Line Items]</t>
        </is>
      </c>
    </row>
    <row r="44">
      <c r="A44" s="4" t="inlineStr">
        <is>
          <t>Net Par Outstanding</t>
        </is>
      </c>
      <c r="B44" s="5" t="n">
        <v>340</v>
      </c>
      <c r="C44" s="5" t="n">
        <v>381</v>
      </c>
    </row>
    <row r="45">
      <c r="A45" s="4" t="inlineStr">
        <is>
          <t>% of total net par outstanding</t>
        </is>
      </c>
      <c r="B45" s="4" t="inlineStr">
        <is>
          <t>0.20%</t>
        </is>
      </c>
      <c r="C45" s="4" t="inlineStr">
        <is>
          <t>0.20%</t>
        </is>
      </c>
    </row>
    <row r="46">
      <c r="A46" s="4" t="inlineStr">
        <is>
          <t>Public finance | AAA | Non U.S.</t>
        </is>
      </c>
    </row>
    <row r="47">
      <c r="A47" s="3" t="inlineStr">
        <is>
          <t>Schedule of Insured Financial Obligations [Line Items]</t>
        </is>
      </c>
    </row>
    <row r="48">
      <c r="A48" s="4" t="inlineStr">
        <is>
          <t>Net Par Outstanding</t>
        </is>
      </c>
      <c r="B48" s="5" t="n">
        <v>2617</v>
      </c>
      <c r="C48" s="5" t="n">
        <v>2541</v>
      </c>
    </row>
    <row r="49">
      <c r="A49" s="4" t="inlineStr">
        <is>
          <t>% of total net par outstanding</t>
        </is>
      </c>
      <c r="B49" s="4" t="inlineStr">
        <is>
          <t>4.90%</t>
        </is>
      </c>
      <c r="C49" s="4" t="inlineStr">
        <is>
          <t>5.00%</t>
        </is>
      </c>
    </row>
    <row r="50">
      <c r="A50" s="4" t="inlineStr">
        <is>
          <t>Public finance | AA | U.S.</t>
        </is>
      </c>
    </row>
    <row r="51">
      <c r="A51" s="3" t="inlineStr">
        <is>
          <t>Schedule of Insured Financial Obligations [Line Items]</t>
        </is>
      </c>
    </row>
    <row r="52">
      <c r="A52" s="4" t="inlineStr">
        <is>
          <t>Net Par Outstanding</t>
        </is>
      </c>
      <c r="B52" s="5" t="n">
        <v>16742</v>
      </c>
      <c r="C52" s="5" t="n">
        <v>19847</v>
      </c>
    </row>
    <row r="53">
      <c r="A53" s="4" t="inlineStr">
        <is>
          <t>% of total net par outstanding</t>
        </is>
      </c>
      <c r="B53" s="4" t="inlineStr">
        <is>
          <t>9.70%</t>
        </is>
      </c>
      <c r="C53" s="4" t="inlineStr">
        <is>
          <t>11.30%</t>
        </is>
      </c>
    </row>
    <row r="54">
      <c r="A54" s="4" t="inlineStr">
        <is>
          <t>Public finance | AA | Non U.S.</t>
        </is>
      </c>
    </row>
    <row r="55">
      <c r="A55" s="3" t="inlineStr">
        <is>
          <t>Schedule of Insured Financial Obligations [Line Items]</t>
        </is>
      </c>
    </row>
    <row r="56">
      <c r="A56" s="4" t="inlineStr">
        <is>
          <t>Net Par Outstanding</t>
        </is>
      </c>
      <c r="B56" s="5" t="n">
        <v>4690</v>
      </c>
      <c r="C56" s="5" t="n">
        <v>5142</v>
      </c>
    </row>
    <row r="57">
      <c r="A57" s="4" t="inlineStr">
        <is>
          <t>% of total net par outstanding</t>
        </is>
      </c>
      <c r="B57" s="4" t="inlineStr">
        <is>
          <t>8.80%</t>
        </is>
      </c>
      <c r="C57" s="4" t="inlineStr">
        <is>
          <t>10.00%</t>
        </is>
      </c>
    </row>
    <row r="58">
      <c r="A58" s="4" t="inlineStr">
        <is>
          <t>Public finance | A | U.S.</t>
        </is>
      </c>
    </row>
    <row r="59">
      <c r="A59" s="3" t="inlineStr">
        <is>
          <t>Schedule of Insured Financial Obligations [Line Items]</t>
        </is>
      </c>
    </row>
    <row r="60">
      <c r="A60" s="4" t="inlineStr">
        <is>
          <t>Net Par Outstanding</t>
        </is>
      </c>
      <c r="B60" s="5" t="n">
        <v>90914</v>
      </c>
      <c r="C60" s="5" t="n">
        <v>94488</v>
      </c>
    </row>
    <row r="61">
      <c r="A61" s="4" t="inlineStr">
        <is>
          <t>% of total net par outstanding</t>
        </is>
      </c>
      <c r="B61" s="4" t="inlineStr">
        <is>
          <t>53.00%</t>
        </is>
      </c>
      <c r="C61" s="4" t="inlineStr">
        <is>
          <t>53.90%</t>
        </is>
      </c>
    </row>
    <row r="62">
      <c r="A62" s="4" t="inlineStr">
        <is>
          <t>Public finance | A | Non U.S.</t>
        </is>
      </c>
    </row>
    <row r="63">
      <c r="A63" s="3" t="inlineStr">
        <is>
          <t>Schedule of Insured Financial Obligations [Line Items]</t>
        </is>
      </c>
    </row>
    <row r="64">
      <c r="A64" s="4" t="inlineStr">
        <is>
          <t>Net Par Outstanding</t>
        </is>
      </c>
      <c r="B64" s="5" t="n">
        <v>11646</v>
      </c>
      <c r="C64" s="5" t="n">
        <v>15627</v>
      </c>
    </row>
    <row r="65">
      <c r="A65" s="4" t="inlineStr">
        <is>
          <t>% of total net par outstanding</t>
        </is>
      </c>
      <c r="B65" s="4" t="inlineStr">
        <is>
          <t>22.00%</t>
        </is>
      </c>
      <c r="C65" s="4" t="inlineStr">
        <is>
          <t>30.40%</t>
        </is>
      </c>
    </row>
    <row r="66">
      <c r="A66" s="4" t="inlineStr">
        <is>
          <t>Public finance | BBB | U.S.</t>
        </is>
      </c>
    </row>
    <row r="67">
      <c r="A67" s="3" t="inlineStr">
        <is>
          <t>Schedule of Insured Financial Obligations [Line Items]</t>
        </is>
      </c>
    </row>
    <row r="68">
      <c r="A68" s="4" t="inlineStr">
        <is>
          <t>Net Par Outstanding</t>
        </is>
      </c>
      <c r="B68" s="5" t="n">
        <v>58162</v>
      </c>
      <c r="C68" s="5" t="n">
        <v>55000</v>
      </c>
    </row>
    <row r="69">
      <c r="A69" s="4" t="inlineStr">
        <is>
          <t>% of total net par outstanding</t>
        </is>
      </c>
      <c r="B69" s="4" t="inlineStr">
        <is>
          <t>33.90%</t>
        </is>
      </c>
      <c r="C69" s="4" t="inlineStr">
        <is>
          <t>31.30%</t>
        </is>
      </c>
    </row>
    <row r="70">
      <c r="A70" s="4" t="inlineStr">
        <is>
          <t>Public finance | BBB | Non U.S.</t>
        </is>
      </c>
    </row>
    <row r="71">
      <c r="A71" s="3" t="inlineStr">
        <is>
          <t>Schedule of Insured Financial Obligations [Line Items]</t>
        </is>
      </c>
    </row>
    <row r="72">
      <c r="A72" s="4" t="inlineStr">
        <is>
          <t>Net Par Outstanding</t>
        </is>
      </c>
      <c r="B72" s="5" t="n">
        <v>33180</v>
      </c>
      <c r="C72" s="5" t="n">
        <v>27051</v>
      </c>
    </row>
    <row r="73">
      <c r="A73" s="4" t="inlineStr">
        <is>
          <t>% of total net par outstanding</t>
        </is>
      </c>
      <c r="B73" s="4" t="inlineStr">
        <is>
          <t>62.60%</t>
        </is>
      </c>
      <c r="C73" s="4" t="inlineStr">
        <is>
          <t>52.80%</t>
        </is>
      </c>
    </row>
    <row r="74">
      <c r="A74" s="4" t="inlineStr">
        <is>
          <t>Public finance | BIG</t>
        </is>
      </c>
    </row>
    <row r="75">
      <c r="A75" s="3" t="inlineStr">
        <is>
          <t>Schedule of Insured Financial Obligations [Line Items]</t>
        </is>
      </c>
    </row>
    <row r="76">
      <c r="A76" s="4" t="inlineStr">
        <is>
          <t>Net Par Outstanding</t>
        </is>
      </c>
      <c r="B76" s="5" t="n">
        <v>6334</v>
      </c>
      <c r="C76" s="5" t="n">
        <v>6669</v>
      </c>
    </row>
    <row r="77">
      <c r="A77" s="4" t="inlineStr">
        <is>
          <t>Public finance | BIG | U.S.</t>
        </is>
      </c>
    </row>
    <row r="78">
      <c r="A78" s="3" t="inlineStr">
        <is>
          <t>Schedule of Insured Financial Obligations [Line Items]</t>
        </is>
      </c>
    </row>
    <row r="79">
      <c r="A79" s="4" t="inlineStr">
        <is>
          <t>Net Par Outstanding</t>
        </is>
      </c>
      <c r="B79" s="5" t="n">
        <v>5439</v>
      </c>
      <c r="C79" s="5" t="n">
        <v>5771</v>
      </c>
    </row>
    <row r="80">
      <c r="A80" s="4" t="inlineStr">
        <is>
          <t>% of total net par outstanding</t>
        </is>
      </c>
      <c r="B80" s="4" t="inlineStr">
        <is>
          <t>3.20%</t>
        </is>
      </c>
      <c r="C80" s="4" t="inlineStr">
        <is>
          <t>3.30%</t>
        </is>
      </c>
    </row>
    <row r="81">
      <c r="A81" s="4" t="inlineStr">
        <is>
          <t>Public finance | BIG | Non U.S.</t>
        </is>
      </c>
    </row>
    <row r="82">
      <c r="A82" s="3" t="inlineStr">
        <is>
          <t>Schedule of Insured Financial Obligations [Line Items]</t>
        </is>
      </c>
    </row>
    <row r="83">
      <c r="A83" s="4" t="inlineStr">
        <is>
          <t>Net Par Outstanding</t>
        </is>
      </c>
      <c r="B83" s="5" t="n">
        <v>895</v>
      </c>
      <c r="C83" s="5" t="n">
        <v>898</v>
      </c>
    </row>
    <row r="84">
      <c r="A84" s="4" t="inlineStr">
        <is>
          <t>% of total net par outstanding</t>
        </is>
      </c>
      <c r="B84" s="4" t="inlineStr">
        <is>
          <t>1.70%</t>
        </is>
      </c>
      <c r="C84" s="4" t="inlineStr">
        <is>
          <t>1.80%</t>
        </is>
      </c>
    </row>
    <row r="85">
      <c r="A85" s="4" t="inlineStr">
        <is>
          <t>Structured finance</t>
        </is>
      </c>
    </row>
    <row r="86">
      <c r="A86" s="3" t="inlineStr">
        <is>
          <t>Schedule of Insured Financial Obligations [Line Items]</t>
        </is>
      </c>
    </row>
    <row r="87">
      <c r="A87" s="4" t="inlineStr">
        <is>
          <t>Net Par Outstanding</t>
        </is>
      </c>
      <c r="B87" s="5" t="n">
        <v>9528</v>
      </c>
      <c r="C87" s="5" t="n">
        <v>10061</v>
      </c>
    </row>
    <row r="88">
      <c r="A88" s="4" t="inlineStr">
        <is>
          <t>Structured finance | U.S.</t>
        </is>
      </c>
    </row>
    <row r="89">
      <c r="A89" s="3" t="inlineStr">
        <is>
          <t>Schedule of Insured Financial Obligations [Line Items]</t>
        </is>
      </c>
    </row>
    <row r="90">
      <c r="A90" s="4" t="inlineStr">
        <is>
          <t>Net Par Outstanding</t>
        </is>
      </c>
      <c r="B90" s="5" t="n">
        <v>8952</v>
      </c>
      <c r="C90" s="5" t="n">
        <v>9300</v>
      </c>
    </row>
    <row r="91">
      <c r="A91" s="4" t="inlineStr">
        <is>
          <t>% of total net par outstanding</t>
        </is>
      </c>
      <c r="B91" s="4" t="inlineStr">
        <is>
          <t>100.00%</t>
        </is>
      </c>
      <c r="C91" s="4" t="inlineStr">
        <is>
          <t>100.00%</t>
        </is>
      </c>
    </row>
    <row r="92">
      <c r="A92" s="4" t="inlineStr">
        <is>
          <t>Structured finance | Non U.S.</t>
        </is>
      </c>
    </row>
    <row r="93">
      <c r="A93" s="3" t="inlineStr">
        <is>
          <t>Schedule of Insured Financial Obligations [Line Items]</t>
        </is>
      </c>
    </row>
    <row r="94">
      <c r="A94" s="4" t="inlineStr">
        <is>
          <t>Net Par Outstanding</t>
        </is>
      </c>
      <c r="B94" s="5" t="n">
        <v>576</v>
      </c>
      <c r="C94" s="5" t="n">
        <v>761</v>
      </c>
    </row>
    <row r="95">
      <c r="A95" s="4" t="inlineStr">
        <is>
          <t>% of total net par outstanding</t>
        </is>
      </c>
      <c r="B95" s="4" t="inlineStr">
        <is>
          <t>100.00%</t>
        </is>
      </c>
      <c r="C95" s="4" t="inlineStr">
        <is>
          <t>100.00%</t>
        </is>
      </c>
    </row>
    <row r="96">
      <c r="A96" s="4" t="inlineStr">
        <is>
          <t>Structured finance | AAA | U.S.</t>
        </is>
      </c>
    </row>
    <row r="97">
      <c r="A97" s="3" t="inlineStr">
        <is>
          <t>Schedule of Insured Financial Obligations [Line Items]</t>
        </is>
      </c>
    </row>
    <row r="98">
      <c r="A98" s="4" t="inlineStr">
        <is>
          <t>Net Par Outstanding</t>
        </is>
      </c>
      <c r="B98" s="5" t="n">
        <v>1146</v>
      </c>
      <c r="C98" s="5" t="n">
        <v>1258</v>
      </c>
    </row>
    <row r="99">
      <c r="A99" s="4" t="inlineStr">
        <is>
          <t>% of total net par outstanding</t>
        </is>
      </c>
      <c r="B99" s="4" t="inlineStr">
        <is>
          <t>12.80%</t>
        </is>
      </c>
      <c r="C99" s="4" t="inlineStr">
        <is>
          <t>13.50%</t>
        </is>
      </c>
    </row>
    <row r="100">
      <c r="A100" s="4" t="inlineStr">
        <is>
          <t>Structured finance | AAA | Non U.S.</t>
        </is>
      </c>
    </row>
    <row r="101">
      <c r="A101" s="3" t="inlineStr">
        <is>
          <t>Schedule of Insured Financial Obligations [Line Items]</t>
        </is>
      </c>
    </row>
    <row r="102">
      <c r="A102" s="4" t="inlineStr">
        <is>
          <t>Net Par Outstanding</t>
        </is>
      </c>
      <c r="B102" s="5" t="n">
        <v>152</v>
      </c>
      <c r="C102" s="5" t="n">
        <v>181</v>
      </c>
    </row>
    <row r="103">
      <c r="A103" s="4" t="inlineStr">
        <is>
          <t>% of total net par outstanding</t>
        </is>
      </c>
      <c r="B103" s="4" t="inlineStr">
        <is>
          <t>26.40%</t>
        </is>
      </c>
      <c r="C103" s="4" t="inlineStr">
        <is>
          <t>23.80%</t>
        </is>
      </c>
    </row>
    <row r="104">
      <c r="A104" s="4" t="inlineStr">
        <is>
          <t>Structured finance | AA | U.S.</t>
        </is>
      </c>
    </row>
    <row r="105">
      <c r="A105" s="3" t="inlineStr">
        <is>
          <t>Schedule of Insured Financial Obligations [Line Items]</t>
        </is>
      </c>
    </row>
    <row r="106">
      <c r="A106" s="4" t="inlineStr">
        <is>
          <t>Net Par Outstanding</t>
        </is>
      </c>
      <c r="B106" s="5" t="n">
        <v>4324</v>
      </c>
      <c r="C106" s="5" t="n">
        <v>4010</v>
      </c>
    </row>
    <row r="107">
      <c r="A107" s="4" t="inlineStr">
        <is>
          <t>% of total net par outstanding</t>
        </is>
      </c>
      <c r="B107" s="4" t="inlineStr">
        <is>
          <t>48.30%</t>
        </is>
      </c>
      <c r="C107" s="4" t="inlineStr">
        <is>
          <t>43.10%</t>
        </is>
      </c>
    </row>
    <row r="108">
      <c r="A108" s="4" t="inlineStr">
        <is>
          <t>Structured finance | AA | Non U.S.</t>
        </is>
      </c>
    </row>
    <row r="109">
      <c r="A109" s="3" t="inlineStr">
        <is>
          <t>Schedule of Insured Financial Obligations [Line Items]</t>
        </is>
      </c>
    </row>
    <row r="110">
      <c r="A110" s="4" t="inlineStr">
        <is>
          <t>Net Par Outstanding</t>
        </is>
      </c>
      <c r="B110" s="5" t="n">
        <v>35</v>
      </c>
      <c r="C110" s="5" t="n">
        <v>38</v>
      </c>
    </row>
    <row r="111">
      <c r="A111" s="4" t="inlineStr">
        <is>
          <t>% of total net par outstanding</t>
        </is>
      </c>
      <c r="B111" s="4" t="inlineStr">
        <is>
          <t>6.00%</t>
        </is>
      </c>
      <c r="C111" s="4" t="inlineStr">
        <is>
          <t>5.00%</t>
        </is>
      </c>
    </row>
    <row r="112">
      <c r="A112" s="4" t="inlineStr">
        <is>
          <t>Structured finance | A | U.S.</t>
        </is>
      </c>
    </row>
    <row r="113">
      <c r="A113" s="3" t="inlineStr">
        <is>
          <t>Schedule of Insured Financial Obligations [Line Items]</t>
        </is>
      </c>
    </row>
    <row r="114">
      <c r="A114" s="4" t="inlineStr">
        <is>
          <t>Net Par Outstanding</t>
        </is>
      </c>
      <c r="B114" s="5" t="n">
        <v>1006</v>
      </c>
      <c r="C114" s="5" t="n">
        <v>1030</v>
      </c>
    </row>
    <row r="115">
      <c r="A115" s="4" t="inlineStr">
        <is>
          <t>% of total net par outstanding</t>
        </is>
      </c>
      <c r="B115" s="4" t="inlineStr">
        <is>
          <t>11.30%</t>
        </is>
      </c>
      <c r="C115" s="4" t="inlineStr">
        <is>
          <t>11.10%</t>
        </is>
      </c>
    </row>
    <row r="116">
      <c r="A116" s="4" t="inlineStr">
        <is>
          <t>Structured finance | A | Non U.S.</t>
        </is>
      </c>
    </row>
    <row r="117">
      <c r="A117" s="3" t="inlineStr">
        <is>
          <t>Schedule of Insured Financial Obligations [Line Items]</t>
        </is>
      </c>
    </row>
    <row r="118">
      <c r="A118" s="4" t="inlineStr">
        <is>
          <t>Net Par Outstanding</t>
        </is>
      </c>
      <c r="B118" s="5" t="n">
        <v>137</v>
      </c>
      <c r="C118" s="5" t="n">
        <v>184</v>
      </c>
    </row>
    <row r="119">
      <c r="A119" s="4" t="inlineStr">
        <is>
          <t>% of total net par outstanding</t>
        </is>
      </c>
      <c r="B119" s="4" t="inlineStr">
        <is>
          <t>23.80%</t>
        </is>
      </c>
      <c r="C119" s="4" t="inlineStr">
        <is>
          <t>24.20%</t>
        </is>
      </c>
    </row>
    <row r="120">
      <c r="A120" s="4" t="inlineStr">
        <is>
          <t>Structured finance | BBB | U.S.</t>
        </is>
      </c>
    </row>
    <row r="121">
      <c r="A121" s="3" t="inlineStr">
        <is>
          <t>Schedule of Insured Financial Obligations [Line Items]</t>
        </is>
      </c>
    </row>
    <row r="122">
      <c r="A122" s="4" t="inlineStr">
        <is>
          <t>Net Par Outstanding</t>
        </is>
      </c>
      <c r="B122" s="5" t="n">
        <v>835</v>
      </c>
      <c r="C122" s="5" t="n">
        <v>1206</v>
      </c>
    </row>
    <row r="123">
      <c r="A123" s="4" t="inlineStr">
        <is>
          <t>% of total net par outstanding</t>
        </is>
      </c>
      <c r="B123" s="4" t="inlineStr">
        <is>
          <t>9.30%</t>
        </is>
      </c>
      <c r="C123" s="4" t="inlineStr">
        <is>
          <t>13.00%</t>
        </is>
      </c>
    </row>
    <row r="124">
      <c r="A124" s="4" t="inlineStr">
        <is>
          <t>Structured finance | BBB | Non U.S.</t>
        </is>
      </c>
    </row>
    <row r="125">
      <c r="A125" s="3" t="inlineStr">
        <is>
          <t>Schedule of Insured Financial Obligations [Line Items]</t>
        </is>
      </c>
    </row>
    <row r="126">
      <c r="A126" s="4" t="inlineStr">
        <is>
          <t>Net Par Outstanding</t>
        </is>
      </c>
      <c r="B126" s="5" t="n">
        <v>252</v>
      </c>
      <c r="C126" s="5" t="n">
        <v>317</v>
      </c>
    </row>
    <row r="127">
      <c r="A127" s="4" t="inlineStr">
        <is>
          <t>% of total net par outstanding</t>
        </is>
      </c>
      <c r="B127" s="4" t="inlineStr">
        <is>
          <t>43.80%</t>
        </is>
      </c>
      <c r="C127" s="4" t="inlineStr">
        <is>
          <t>41.60%</t>
        </is>
      </c>
    </row>
    <row r="128">
      <c r="A128" s="4" t="inlineStr">
        <is>
          <t>Structured finance | BIG</t>
        </is>
      </c>
    </row>
    <row r="129">
      <c r="A129" s="3" t="inlineStr">
        <is>
          <t>Schedule of Insured Financial Obligations [Line Items]</t>
        </is>
      </c>
    </row>
    <row r="130">
      <c r="A130" s="4" t="inlineStr">
        <is>
          <t>Net Par Outstanding</t>
        </is>
      </c>
      <c r="B130" s="5" t="n">
        <v>1641</v>
      </c>
      <c r="C130" s="5" t="n">
        <v>1837</v>
      </c>
    </row>
    <row r="131">
      <c r="A131" s="4" t="inlineStr">
        <is>
          <t>Structured finance | BIG | U.S.</t>
        </is>
      </c>
    </row>
    <row r="132">
      <c r="A132" s="3" t="inlineStr">
        <is>
          <t>Schedule of Insured Financial Obligations [Line Items]</t>
        </is>
      </c>
    </row>
    <row r="133">
      <c r="A133" s="4" t="inlineStr">
        <is>
          <t>Net Par Outstanding</t>
        </is>
      </c>
      <c r="B133" s="5" t="n">
        <v>1641</v>
      </c>
      <c r="C133" s="5" t="n">
        <v>1796</v>
      </c>
    </row>
    <row r="134">
      <c r="A134" s="4" t="inlineStr">
        <is>
          <t>% of total net par outstanding</t>
        </is>
      </c>
      <c r="B134" s="4" t="inlineStr">
        <is>
          <t>18.30%</t>
        </is>
      </c>
      <c r="C134" s="4" t="inlineStr">
        <is>
          <t>19.30%</t>
        </is>
      </c>
    </row>
    <row r="135">
      <c r="A135" s="4" t="inlineStr">
        <is>
          <t>Structured finance | BIG | Non U.S.</t>
        </is>
      </c>
    </row>
    <row r="136">
      <c r="A136" s="3" t="inlineStr">
        <is>
          <t>Schedule of Insured Financial Obligations [Line Items]</t>
        </is>
      </c>
    </row>
    <row r="137">
      <c r="A137" s="4" t="inlineStr">
        <is>
          <t>Net Par Outstanding</t>
        </is>
      </c>
      <c r="B137" s="5" t="n">
        <v>0</v>
      </c>
      <c r="C137" s="5" t="n">
        <v>41</v>
      </c>
    </row>
    <row r="138">
      <c r="A138" s="4" t="inlineStr">
        <is>
          <t>% of total net par outstanding</t>
        </is>
      </c>
      <c r="B138" s="4" t="inlineStr">
        <is>
          <t>0.00%</t>
        </is>
      </c>
      <c r="C138" s="4" t="inlineStr">
        <is>
          <t>5.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Financial Guaranty Portfolio by Asset Class (Details) - USD ($) $ in Millions</t>
        </is>
      </c>
      <c r="B1" s="2" t="inlineStr">
        <is>
          <t>Dec. 31, 2020</t>
        </is>
      </c>
      <c r="C1" s="2" t="inlineStr">
        <is>
          <t>Dec. 31, 2019</t>
        </is>
      </c>
    </row>
    <row r="2">
      <c r="A2" s="3" t="inlineStr">
        <is>
          <t>Schedule of Insured Financial Obligations [Line Items]</t>
        </is>
      </c>
    </row>
    <row r="3">
      <c r="A3" s="4" t="inlineStr">
        <is>
          <t>Total gross par outstanding</t>
        </is>
      </c>
      <c r="B3" s="5" t="n">
        <v>234571</v>
      </c>
      <c r="C3" s="5" t="n">
        <v>238156</v>
      </c>
    </row>
    <row r="4">
      <c r="A4" s="4" t="inlineStr">
        <is>
          <t>Total net par outstanding</t>
        </is>
      </c>
      <c r="B4" s="6" t="n">
        <v>234153</v>
      </c>
      <c r="C4" s="6" t="n">
        <v>236807</v>
      </c>
    </row>
    <row r="5">
      <c r="A5" s="4" t="inlineStr">
        <is>
          <t>Public finance</t>
        </is>
      </c>
    </row>
    <row r="6">
      <c r="A6" s="3" t="inlineStr">
        <is>
          <t>Schedule of Insured Financial Obligations [Line Items]</t>
        </is>
      </c>
    </row>
    <row r="7">
      <c r="A7" s="4" t="inlineStr">
        <is>
          <t>Total net par outstanding</t>
        </is>
      </c>
      <c r="B7" s="6" t="n">
        <v>224625</v>
      </c>
      <c r="C7" s="6" t="n">
        <v>226746</v>
      </c>
    </row>
    <row r="8">
      <c r="A8" s="4" t="inlineStr">
        <is>
          <t>Structured finance</t>
        </is>
      </c>
    </row>
    <row r="9">
      <c r="A9" s="3" t="inlineStr">
        <is>
          <t>Schedule of Insured Financial Obligations [Line Items]</t>
        </is>
      </c>
    </row>
    <row r="10">
      <c r="A10" s="4" t="inlineStr">
        <is>
          <t>Total net par outstanding</t>
        </is>
      </c>
      <c r="B10" s="6" t="n">
        <v>9528</v>
      </c>
      <c r="C10" s="6" t="n">
        <v>10061</v>
      </c>
    </row>
    <row r="11">
      <c r="A11" s="4" t="inlineStr">
        <is>
          <t>U.S.</t>
        </is>
      </c>
    </row>
    <row r="12">
      <c r="A12" s="3" t="inlineStr">
        <is>
          <t>Schedule of Insured Financial Obligations [Line Items]</t>
        </is>
      </c>
    </row>
    <row r="13">
      <c r="A13" s="4" t="inlineStr">
        <is>
          <t>Total net par outstanding</t>
        </is>
      </c>
      <c r="B13" s="6" t="n">
        <v>180549</v>
      </c>
    </row>
    <row r="14">
      <c r="A14" s="4" t="inlineStr">
        <is>
          <t>U.S. | Public finance</t>
        </is>
      </c>
    </row>
    <row r="15">
      <c r="A15" s="3" t="inlineStr">
        <is>
          <t>Schedule of Insured Financial Obligations [Line Items]</t>
        </is>
      </c>
    </row>
    <row r="16">
      <c r="A16" s="4" t="inlineStr">
        <is>
          <t>Total gross par outstanding</t>
        </is>
      </c>
      <c r="B16" s="6" t="n">
        <v>171838</v>
      </c>
      <c r="C16" s="6" t="n">
        <v>176047</v>
      </c>
    </row>
    <row r="17">
      <c r="A17" s="4" t="inlineStr">
        <is>
          <t>Total net par outstanding</t>
        </is>
      </c>
      <c r="B17" s="6" t="n">
        <v>171597</v>
      </c>
      <c r="C17" s="6" t="n">
        <v>175487</v>
      </c>
    </row>
    <row r="18">
      <c r="A18" s="4" t="inlineStr">
        <is>
          <t>U.S. | Public finance | General obligation</t>
        </is>
      </c>
    </row>
    <row r="19">
      <c r="A19" s="3" t="inlineStr">
        <is>
          <t>Schedule of Insured Financial Obligations [Line Items]</t>
        </is>
      </c>
    </row>
    <row r="20">
      <c r="A20" s="4" t="inlineStr">
        <is>
          <t>Total net par outstanding</t>
        </is>
      </c>
      <c r="B20" s="6" t="n">
        <v>72268</v>
      </c>
      <c r="C20" s="6" t="n">
        <v>73467</v>
      </c>
    </row>
    <row r="21">
      <c r="A21" s="4" t="inlineStr">
        <is>
          <t>U.S. | Public finance | Tax backed</t>
        </is>
      </c>
    </row>
    <row r="22">
      <c r="A22" s="3" t="inlineStr">
        <is>
          <t>Schedule of Insured Financial Obligations [Line Items]</t>
        </is>
      </c>
    </row>
    <row r="23">
      <c r="A23" s="4" t="inlineStr">
        <is>
          <t>Total net par outstanding</t>
        </is>
      </c>
      <c r="B23" s="6" t="n">
        <v>34800</v>
      </c>
      <c r="C23" s="6" t="n">
        <v>37047</v>
      </c>
    </row>
    <row r="24">
      <c r="A24" s="4" t="inlineStr">
        <is>
          <t>U.S. | Public finance | Municipal utilities</t>
        </is>
      </c>
    </row>
    <row r="25">
      <c r="A25" s="3" t="inlineStr">
        <is>
          <t>Schedule of Insured Financial Obligations [Line Items]</t>
        </is>
      </c>
    </row>
    <row r="26">
      <c r="A26" s="4" t="inlineStr">
        <is>
          <t>Total net par outstanding</t>
        </is>
      </c>
      <c r="B26" s="6" t="n">
        <v>25275</v>
      </c>
      <c r="C26" s="6" t="n">
        <v>26195</v>
      </c>
    </row>
    <row r="27">
      <c r="A27" s="4" t="inlineStr">
        <is>
          <t>U.S. | Public finance | Transportation</t>
        </is>
      </c>
    </row>
    <row r="28">
      <c r="A28" s="3" t="inlineStr">
        <is>
          <t>Schedule of Insured Financial Obligations [Line Items]</t>
        </is>
      </c>
    </row>
    <row r="29">
      <c r="A29" s="4" t="inlineStr">
        <is>
          <t>Total net par outstanding</t>
        </is>
      </c>
      <c r="B29" s="6" t="n">
        <v>15179</v>
      </c>
      <c r="C29" s="6" t="n">
        <v>16209</v>
      </c>
    </row>
    <row r="30">
      <c r="A30" s="4" t="inlineStr">
        <is>
          <t>U.S. | Public finance | Healthcare</t>
        </is>
      </c>
    </row>
    <row r="31">
      <c r="A31" s="3" t="inlineStr">
        <is>
          <t>Schedule of Insured Financial Obligations [Line Items]</t>
        </is>
      </c>
    </row>
    <row r="32">
      <c r="A32" s="4" t="inlineStr">
        <is>
          <t>Total net par outstanding</t>
        </is>
      </c>
      <c r="B32" s="6" t="n">
        <v>8691</v>
      </c>
      <c r="C32" s="6" t="n">
        <v>7148</v>
      </c>
    </row>
    <row r="33">
      <c r="A33" s="4" t="inlineStr">
        <is>
          <t>U.S. | Public finance | Higher education</t>
        </is>
      </c>
    </row>
    <row r="34">
      <c r="A34" s="3" t="inlineStr">
        <is>
          <t>Schedule of Insured Financial Obligations [Line Items]</t>
        </is>
      </c>
    </row>
    <row r="35">
      <c r="A35" s="4" t="inlineStr">
        <is>
          <t>Total net par outstanding</t>
        </is>
      </c>
      <c r="B35" s="6" t="n">
        <v>6127</v>
      </c>
      <c r="C35" s="6" t="n">
        <v>5916</v>
      </c>
    </row>
    <row r="36">
      <c r="A36" s="4" t="inlineStr">
        <is>
          <t>U.S. | Public finance | Infrastructure finance</t>
        </is>
      </c>
    </row>
    <row r="37">
      <c r="A37" s="3" t="inlineStr">
        <is>
          <t>Schedule of Insured Financial Obligations [Line Items]</t>
        </is>
      </c>
    </row>
    <row r="38">
      <c r="A38" s="4" t="inlineStr">
        <is>
          <t>Total net par outstanding</t>
        </is>
      </c>
      <c r="B38" s="6" t="n">
        <v>5843</v>
      </c>
      <c r="C38" s="6" t="n">
        <v>5429</v>
      </c>
    </row>
    <row r="39">
      <c r="A39" s="4" t="inlineStr">
        <is>
          <t>U.S. | Public finance | Housing revenue</t>
        </is>
      </c>
    </row>
    <row r="40">
      <c r="A40" s="3" t="inlineStr">
        <is>
          <t>Schedule of Insured Financial Obligations [Line Items]</t>
        </is>
      </c>
    </row>
    <row r="41">
      <c r="A41" s="4" t="inlineStr">
        <is>
          <t>Total net par outstanding</t>
        </is>
      </c>
      <c r="B41" s="6" t="n">
        <v>1149</v>
      </c>
      <c r="C41" s="6" t="n">
        <v>1321</v>
      </c>
    </row>
    <row r="42">
      <c r="A42" s="4" t="inlineStr">
        <is>
          <t>U.S. | Public finance | Investor-owned utilities</t>
        </is>
      </c>
    </row>
    <row r="43">
      <c r="A43" s="3" t="inlineStr">
        <is>
          <t>Schedule of Insured Financial Obligations [Line Items]</t>
        </is>
      </c>
    </row>
    <row r="44">
      <c r="A44" s="4" t="inlineStr">
        <is>
          <t>Total net par outstanding</t>
        </is>
      </c>
      <c r="B44" s="6" t="n">
        <v>644</v>
      </c>
      <c r="C44" s="6" t="n">
        <v>655</v>
      </c>
    </row>
    <row r="45">
      <c r="A45" s="4" t="inlineStr">
        <is>
          <t>U.S. | Public finance | Renewable energy</t>
        </is>
      </c>
    </row>
    <row r="46">
      <c r="A46" s="3" t="inlineStr">
        <is>
          <t>Schedule of Insured Financial Obligations [Line Items]</t>
        </is>
      </c>
    </row>
    <row r="47">
      <c r="A47" s="4" t="inlineStr">
        <is>
          <t>Total net par outstanding</t>
        </is>
      </c>
      <c r="B47" s="6" t="n">
        <v>204</v>
      </c>
      <c r="C47" s="6" t="n">
        <v>210</v>
      </c>
    </row>
    <row r="48">
      <c r="A48" s="4" t="inlineStr">
        <is>
          <t>U.S. | Public finance | Other</t>
        </is>
      </c>
    </row>
    <row r="49">
      <c r="A49" s="3" t="inlineStr">
        <is>
          <t>Schedule of Insured Financial Obligations [Line Items]</t>
        </is>
      </c>
    </row>
    <row r="50">
      <c r="A50" s="4" t="inlineStr">
        <is>
          <t>Total net par outstanding</t>
        </is>
      </c>
      <c r="B50" s="6" t="n">
        <v>1417</v>
      </c>
      <c r="C50" s="6" t="n">
        <v>1890</v>
      </c>
    </row>
    <row r="51">
      <c r="A51" s="4" t="inlineStr">
        <is>
          <t>U.S. | Structured finance</t>
        </is>
      </c>
    </row>
    <row r="52">
      <c r="A52" s="3" t="inlineStr">
        <is>
          <t>Schedule of Insured Financial Obligations [Line Items]</t>
        </is>
      </c>
    </row>
    <row r="53">
      <c r="A53" s="4" t="inlineStr">
        <is>
          <t>Total gross par outstanding</t>
        </is>
      </c>
      <c r="B53" s="6" t="n">
        <v>8977</v>
      </c>
      <c r="C53" s="6" t="n">
        <v>9800</v>
      </c>
    </row>
    <row r="54">
      <c r="A54" s="4" t="inlineStr">
        <is>
          <t>Total net par outstanding</t>
        </is>
      </c>
      <c r="B54" s="6" t="n">
        <v>8952</v>
      </c>
      <c r="C54" s="6" t="n">
        <v>9300</v>
      </c>
    </row>
    <row r="55">
      <c r="A55" s="4" t="inlineStr">
        <is>
          <t>U.S. | Structured finance | Other</t>
        </is>
      </c>
    </row>
    <row r="56">
      <c r="A56" s="3" t="inlineStr">
        <is>
          <t>Schedule of Insured Financial Obligations [Line Items]</t>
        </is>
      </c>
    </row>
    <row r="57">
      <c r="A57" s="4" t="inlineStr">
        <is>
          <t>Total net par outstanding</t>
        </is>
      </c>
      <c r="B57" s="6" t="n">
        <v>600</v>
      </c>
      <c r="C57" s="6" t="n">
        <v>596</v>
      </c>
    </row>
    <row r="58">
      <c r="A58" s="4" t="inlineStr">
        <is>
          <t>U.S. | Structured finance | RMBS</t>
        </is>
      </c>
    </row>
    <row r="59">
      <c r="A59" s="3" t="inlineStr">
        <is>
          <t>Schedule of Insured Financial Obligations [Line Items]</t>
        </is>
      </c>
    </row>
    <row r="60">
      <c r="A60" s="4" t="inlineStr">
        <is>
          <t>Total net par outstanding</t>
        </is>
      </c>
      <c r="B60" s="6" t="n">
        <v>2990</v>
      </c>
      <c r="C60" s="6" t="n">
        <v>3546</v>
      </c>
    </row>
    <row r="61">
      <c r="A61" s="4" t="inlineStr">
        <is>
          <t>U.S. | Structured finance | Life insurance transactions</t>
        </is>
      </c>
    </row>
    <row r="62">
      <c r="A62" s="3" t="inlineStr">
        <is>
          <t>Schedule of Insured Financial Obligations [Line Items]</t>
        </is>
      </c>
    </row>
    <row r="63">
      <c r="A63" s="4" t="inlineStr">
        <is>
          <t>Total net par outstanding</t>
        </is>
      </c>
      <c r="B63" s="6" t="n">
        <v>2581</v>
      </c>
      <c r="C63" s="6" t="n">
        <v>1776</v>
      </c>
    </row>
    <row r="64">
      <c r="A64" s="4" t="inlineStr">
        <is>
          <t>U.S. | Structured finance | Pooled corporate obligations</t>
        </is>
      </c>
    </row>
    <row r="65">
      <c r="A65" s="3" t="inlineStr">
        <is>
          <t>Schedule of Insured Financial Obligations [Line Items]</t>
        </is>
      </c>
    </row>
    <row r="66">
      <c r="A66" s="4" t="inlineStr">
        <is>
          <t>Total net par outstanding</t>
        </is>
      </c>
      <c r="B66" s="6" t="n">
        <v>1193</v>
      </c>
      <c r="C66" s="6" t="n">
        <v>1401</v>
      </c>
    </row>
    <row r="67">
      <c r="A67" s="4" t="inlineStr">
        <is>
          <t>U.S. | Structured finance | Financial products</t>
        </is>
      </c>
    </row>
    <row r="68">
      <c r="A68" s="3" t="inlineStr">
        <is>
          <t>Schedule of Insured Financial Obligations [Line Items]</t>
        </is>
      </c>
    </row>
    <row r="69">
      <c r="A69" s="4" t="inlineStr">
        <is>
          <t>Total net par outstanding</t>
        </is>
      </c>
      <c r="B69" s="6" t="n">
        <v>820</v>
      </c>
      <c r="C69" s="6" t="n">
        <v>1019</v>
      </c>
    </row>
    <row r="70">
      <c r="A70" s="4" t="inlineStr">
        <is>
          <t>U.S. | Structured finance | Consumer receivables</t>
        </is>
      </c>
    </row>
    <row r="71">
      <c r="A71" s="3" t="inlineStr">
        <is>
          <t>Schedule of Insured Financial Obligations [Line Items]</t>
        </is>
      </c>
    </row>
    <row r="72">
      <c r="A72" s="4" t="inlineStr">
        <is>
          <t>Total net par outstanding</t>
        </is>
      </c>
      <c r="B72" s="6" t="n">
        <v>768</v>
      </c>
      <c r="C72" s="6" t="n">
        <v>962</v>
      </c>
    </row>
    <row r="73">
      <c r="A73" s="4" t="inlineStr">
        <is>
          <t>Non U.S.</t>
        </is>
      </c>
    </row>
    <row r="74">
      <c r="A74" s="3" t="inlineStr">
        <is>
          <t>Schedule of Insured Financial Obligations [Line Items]</t>
        </is>
      </c>
    </row>
    <row r="75">
      <c r="A75" s="4" t="inlineStr">
        <is>
          <t>Total net par outstanding</t>
        </is>
      </c>
      <c r="B75" s="6" t="n">
        <v>53604</v>
      </c>
    </row>
    <row r="76">
      <c r="A76" s="4" t="inlineStr">
        <is>
          <t>Non U.S. | Public finance</t>
        </is>
      </c>
    </row>
    <row r="77">
      <c r="A77" s="3" t="inlineStr">
        <is>
          <t>Schedule of Insured Financial Obligations [Line Items]</t>
        </is>
      </c>
    </row>
    <row r="78">
      <c r="A78" s="4" t="inlineStr">
        <is>
          <t>Total gross par outstanding</t>
        </is>
      </c>
      <c r="B78" s="6" t="n">
        <v>53175</v>
      </c>
      <c r="C78" s="6" t="n">
        <v>51538</v>
      </c>
    </row>
    <row r="79">
      <c r="A79" s="4" t="inlineStr">
        <is>
          <t>Total net par outstanding</t>
        </is>
      </c>
      <c r="B79" s="6" t="n">
        <v>53028</v>
      </c>
      <c r="C79" s="6" t="n">
        <v>51259</v>
      </c>
    </row>
    <row r="80">
      <c r="A80" s="4" t="inlineStr">
        <is>
          <t>Non U.S. | Public finance | Infrastructure finance</t>
        </is>
      </c>
    </row>
    <row r="81">
      <c r="A81" s="3" t="inlineStr">
        <is>
          <t>Schedule of Insured Financial Obligations [Line Items]</t>
        </is>
      </c>
    </row>
    <row r="82">
      <c r="A82" s="4" t="inlineStr">
        <is>
          <t>Total net par outstanding</t>
        </is>
      </c>
      <c r="B82" s="6" t="n">
        <v>17819</v>
      </c>
      <c r="C82" s="6" t="n">
        <v>17952</v>
      </c>
    </row>
    <row r="83">
      <c r="A83" s="4" t="inlineStr">
        <is>
          <t>Non U.S. | Public finance | Renewable energy</t>
        </is>
      </c>
    </row>
    <row r="84">
      <c r="A84" s="3" t="inlineStr">
        <is>
          <t>Schedule of Insured Financial Obligations [Line Items]</t>
        </is>
      </c>
    </row>
    <row r="85">
      <c r="A85" s="4" t="inlineStr">
        <is>
          <t>Total net par outstanding</t>
        </is>
      </c>
      <c r="B85" s="6" t="n">
        <v>2708</v>
      </c>
      <c r="C85" s="6" t="n">
        <v>1555</v>
      </c>
    </row>
    <row r="86">
      <c r="A86" s="4" t="inlineStr">
        <is>
          <t>Non U.S. | Public finance | Regulated utilities</t>
        </is>
      </c>
    </row>
    <row r="87">
      <c r="A87" s="3" t="inlineStr">
        <is>
          <t>Schedule of Insured Financial Obligations [Line Items]</t>
        </is>
      </c>
    </row>
    <row r="88">
      <c r="A88" s="4" t="inlineStr">
        <is>
          <t>Total net par outstanding</t>
        </is>
      </c>
      <c r="B88" s="6" t="n">
        <v>19370</v>
      </c>
      <c r="C88" s="6" t="n">
        <v>18995</v>
      </c>
    </row>
    <row r="89">
      <c r="A89" s="4" t="inlineStr">
        <is>
          <t>Non U.S. | Public finance | Sovereign and sub-sovereign</t>
        </is>
      </c>
    </row>
    <row r="90">
      <c r="A90" s="3" t="inlineStr">
        <is>
          <t>Schedule of Insured Financial Obligations [Line Items]</t>
        </is>
      </c>
    </row>
    <row r="91">
      <c r="A91" s="4" t="inlineStr">
        <is>
          <t>Total net par outstanding</t>
        </is>
      </c>
      <c r="B91" s="6" t="n">
        <v>11682</v>
      </c>
      <c r="C91" s="6" t="n">
        <v>11341</v>
      </c>
    </row>
    <row r="92">
      <c r="A92" s="4" t="inlineStr">
        <is>
          <t>Non U.S. | Public finance | Pooled infrastructure</t>
        </is>
      </c>
    </row>
    <row r="93">
      <c r="A93" s="3" t="inlineStr">
        <is>
          <t>Schedule of Insured Financial Obligations [Line Items]</t>
        </is>
      </c>
    </row>
    <row r="94">
      <c r="A94" s="4" t="inlineStr">
        <is>
          <t>Total net par outstanding</t>
        </is>
      </c>
      <c r="B94" s="6" t="n">
        <v>1449</v>
      </c>
      <c r="C94" s="6" t="n">
        <v>1416</v>
      </c>
    </row>
    <row r="95">
      <c r="A95" s="4" t="inlineStr">
        <is>
          <t>Non U.S. | Structured finance</t>
        </is>
      </c>
    </row>
    <row r="96">
      <c r="A96" s="3" t="inlineStr">
        <is>
          <t>Schedule of Insured Financial Obligations [Line Items]</t>
        </is>
      </c>
    </row>
    <row r="97">
      <c r="A97" s="4" t="inlineStr">
        <is>
          <t>Total gross par outstanding</t>
        </is>
      </c>
      <c r="B97" s="6" t="n">
        <v>581</v>
      </c>
      <c r="C97" s="6" t="n">
        <v>771</v>
      </c>
    </row>
    <row r="98">
      <c r="A98" s="4" t="inlineStr">
        <is>
          <t>Total net par outstanding</t>
        </is>
      </c>
      <c r="B98" s="6" t="n">
        <v>576</v>
      </c>
      <c r="C98" s="6" t="n">
        <v>761</v>
      </c>
    </row>
    <row r="99">
      <c r="A99" s="4" t="inlineStr">
        <is>
          <t>Non U.S. | Structured finance | Other</t>
        </is>
      </c>
    </row>
    <row r="100">
      <c r="A100" s="3" t="inlineStr">
        <is>
          <t>Schedule of Insured Financial Obligations [Line Items]</t>
        </is>
      </c>
    </row>
    <row r="101">
      <c r="A101" s="4" t="inlineStr">
        <is>
          <t>Total net par outstanding</t>
        </is>
      </c>
      <c r="B101" s="6" t="n">
        <v>219</v>
      </c>
      <c r="C101" s="6" t="n">
        <v>279</v>
      </c>
    </row>
    <row r="102">
      <c r="A102" s="4" t="inlineStr">
        <is>
          <t>Non U.S. | Structured finance | RMBS</t>
        </is>
      </c>
    </row>
    <row r="103">
      <c r="A103" s="3" t="inlineStr">
        <is>
          <t>Schedule of Insured Financial Obligations [Line Items]</t>
        </is>
      </c>
    </row>
    <row r="104">
      <c r="A104" s="4" t="inlineStr">
        <is>
          <t>Total net par outstanding</t>
        </is>
      </c>
      <c r="B104" s="6" t="n">
        <v>357</v>
      </c>
      <c r="C104" s="6" t="n">
        <v>427</v>
      </c>
    </row>
    <row r="105">
      <c r="A105" s="4" t="inlineStr">
        <is>
          <t>Non U.S. | Structured finance | Pooled corporate obligations</t>
        </is>
      </c>
    </row>
    <row r="106">
      <c r="A106" s="3" t="inlineStr">
        <is>
          <t>Schedule of Insured Financial Obligations [Line Items]</t>
        </is>
      </c>
    </row>
    <row r="107">
      <c r="A107" s="4" t="inlineStr">
        <is>
          <t>Total net par outstanding</t>
        </is>
      </c>
      <c r="B107" s="5" t="n">
        <v>0</v>
      </c>
      <c r="C107" s="5" t="n">
        <v>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Expected Amortization of Net Par Outstanding (Details) - USD ($) $ in Millions</t>
        </is>
      </c>
      <c r="B1" s="2" t="inlineStr">
        <is>
          <t>Dec. 31, 2020</t>
        </is>
      </c>
      <c r="C1" s="2" t="inlineStr">
        <is>
          <t>Dec. 31, 2019</t>
        </is>
      </c>
    </row>
    <row r="2">
      <c r="A2" s="3" t="inlineStr">
        <is>
          <t>Expected Amortization of Net Par Outstanding [Abstract]</t>
        </is>
      </c>
    </row>
    <row r="3">
      <c r="A3" s="4" t="inlineStr">
        <is>
          <t>0 to 5 years</t>
        </is>
      </c>
      <c r="B3" s="5" t="n">
        <v>57498</v>
      </c>
    </row>
    <row r="4">
      <c r="A4" s="4" t="inlineStr">
        <is>
          <t>5 to 10 years</t>
        </is>
      </c>
      <c r="B4" s="6" t="n">
        <v>49045</v>
      </c>
    </row>
    <row r="5">
      <c r="A5" s="4" t="inlineStr">
        <is>
          <t>10 to 15 years</t>
        </is>
      </c>
      <c r="B5" s="6" t="n">
        <v>44311</v>
      </c>
    </row>
    <row r="6">
      <c r="A6" s="4" t="inlineStr">
        <is>
          <t>15 to 20 years</t>
        </is>
      </c>
      <c r="B6" s="6" t="n">
        <v>34135</v>
      </c>
    </row>
    <row r="7">
      <c r="A7" s="4" t="inlineStr">
        <is>
          <t>20 years and above</t>
        </is>
      </c>
      <c r="B7" s="6" t="n">
        <v>49164</v>
      </c>
    </row>
    <row r="8">
      <c r="A8" s="4" t="inlineStr">
        <is>
          <t>Total net par outstanding</t>
        </is>
      </c>
      <c r="B8" s="6" t="n">
        <v>234153</v>
      </c>
      <c r="C8" s="5" t="n">
        <v>236807</v>
      </c>
    </row>
    <row r="9">
      <c r="A9" s="4" t="inlineStr">
        <is>
          <t>Public finance</t>
        </is>
      </c>
    </row>
    <row r="10">
      <c r="A10" s="3" t="inlineStr">
        <is>
          <t>Expected Amortization of Net Par Outstanding [Abstract]</t>
        </is>
      </c>
    </row>
    <row r="11">
      <c r="A11" s="4" t="inlineStr">
        <is>
          <t>0 to 5 years</t>
        </is>
      </c>
      <c r="B11" s="6" t="n">
        <v>53956</v>
      </c>
    </row>
    <row r="12">
      <c r="A12" s="4" t="inlineStr">
        <is>
          <t>5 to 10 years</t>
        </is>
      </c>
      <c r="B12" s="6" t="n">
        <v>46673</v>
      </c>
    </row>
    <row r="13">
      <c r="A13" s="4" t="inlineStr">
        <is>
          <t>10 to 15 years</t>
        </is>
      </c>
      <c r="B13" s="6" t="n">
        <v>42582</v>
      </c>
    </row>
    <row r="14">
      <c r="A14" s="4" t="inlineStr">
        <is>
          <t>15 to 20 years</t>
        </is>
      </c>
      <c r="B14" s="6" t="n">
        <v>32535</v>
      </c>
    </row>
    <row r="15">
      <c r="A15" s="4" t="inlineStr">
        <is>
          <t>20 years and above</t>
        </is>
      </c>
      <c r="B15" s="6" t="n">
        <v>48879</v>
      </c>
    </row>
    <row r="16">
      <c r="A16" s="4" t="inlineStr">
        <is>
          <t>Total net par outstanding</t>
        </is>
      </c>
      <c r="B16" s="6" t="n">
        <v>224625</v>
      </c>
      <c r="C16" s="6" t="n">
        <v>226746</v>
      </c>
    </row>
    <row r="17">
      <c r="A17" s="4" t="inlineStr">
        <is>
          <t>Structured finance</t>
        </is>
      </c>
    </row>
    <row r="18">
      <c r="A18" s="3" t="inlineStr">
        <is>
          <t>Expected Amortization of Net Par Outstanding [Abstract]</t>
        </is>
      </c>
    </row>
    <row r="19">
      <c r="A19" s="4" t="inlineStr">
        <is>
          <t>0 to 5 years</t>
        </is>
      </c>
      <c r="B19" s="6" t="n">
        <v>3542</v>
      </c>
    </row>
    <row r="20">
      <c r="A20" s="4" t="inlineStr">
        <is>
          <t>5 to 10 years</t>
        </is>
      </c>
      <c r="B20" s="6" t="n">
        <v>2372</v>
      </c>
    </row>
    <row r="21">
      <c r="A21" s="4" t="inlineStr">
        <is>
          <t>10 to 15 years</t>
        </is>
      </c>
      <c r="B21" s="6" t="n">
        <v>1729</v>
      </c>
    </row>
    <row r="22">
      <c r="A22" s="4" t="inlineStr">
        <is>
          <t>15 to 20 years</t>
        </is>
      </c>
      <c r="B22" s="6" t="n">
        <v>1600</v>
      </c>
    </row>
    <row r="23">
      <c r="A23" s="4" t="inlineStr">
        <is>
          <t>20 years and above</t>
        </is>
      </c>
      <c r="B23" s="6" t="n">
        <v>285</v>
      </c>
    </row>
    <row r="24">
      <c r="A24" s="4" t="inlineStr">
        <is>
          <t>Total net par outstanding</t>
        </is>
      </c>
      <c r="B24" s="5" t="n">
        <v>9528</v>
      </c>
      <c r="C24" s="5" t="n">
        <v>100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Components of BIG Net Par Outstanding (Details) - USD ($) $ in Millions</t>
        </is>
      </c>
      <c r="B1" s="2" t="inlineStr">
        <is>
          <t>Dec. 31, 2020</t>
        </is>
      </c>
      <c r="C1" s="2" t="inlineStr">
        <is>
          <t>Dec. 31, 2019</t>
        </is>
      </c>
    </row>
    <row r="2">
      <c r="A2" s="3" t="inlineStr">
        <is>
          <t>Schedule of Insured Financial Obligations [Line Items]</t>
        </is>
      </c>
    </row>
    <row r="3">
      <c r="A3" s="4" t="inlineStr">
        <is>
          <t>Net Par Outstanding</t>
        </is>
      </c>
      <c r="B3" s="5" t="n">
        <v>234153</v>
      </c>
      <c r="C3" s="5" t="n">
        <v>236807</v>
      </c>
    </row>
    <row r="4">
      <c r="A4" s="4" t="inlineStr">
        <is>
          <t>Public finance</t>
        </is>
      </c>
    </row>
    <row r="5">
      <c r="A5" s="3" t="inlineStr">
        <is>
          <t>Schedule of Insured Financial Obligations [Line Items]</t>
        </is>
      </c>
    </row>
    <row r="6">
      <c r="A6" s="4" t="inlineStr">
        <is>
          <t>Net Par Outstanding</t>
        </is>
      </c>
      <c r="B6" s="6" t="n">
        <v>224625</v>
      </c>
      <c r="C6" s="6" t="n">
        <v>226746</v>
      </c>
    </row>
    <row r="7">
      <c r="A7" s="4" t="inlineStr">
        <is>
          <t>Other structured finance</t>
        </is>
      </c>
    </row>
    <row r="8">
      <c r="A8" s="3" t="inlineStr">
        <is>
          <t>Schedule of Insured Financial Obligations [Line Items]</t>
        </is>
      </c>
    </row>
    <row r="9">
      <c r="A9" s="4" t="inlineStr">
        <is>
          <t>Net Par Outstanding</t>
        </is>
      </c>
      <c r="B9" s="6" t="n">
        <v>6538</v>
      </c>
      <c r="C9" s="6" t="n">
        <v>6515</v>
      </c>
    </row>
    <row r="10">
      <c r="A10" s="4" t="inlineStr">
        <is>
          <t>Structured finance</t>
        </is>
      </c>
    </row>
    <row r="11">
      <c r="A11" s="3" t="inlineStr">
        <is>
          <t>Schedule of Insured Financial Obligations [Line Items]</t>
        </is>
      </c>
    </row>
    <row r="12">
      <c r="A12" s="4" t="inlineStr">
        <is>
          <t>Net Par Outstanding</t>
        </is>
      </c>
      <c r="B12" s="6" t="n">
        <v>9528</v>
      </c>
      <c r="C12" s="6" t="n">
        <v>10061</v>
      </c>
    </row>
    <row r="13">
      <c r="A13" s="4" t="inlineStr">
        <is>
          <t>U.S.</t>
        </is>
      </c>
    </row>
    <row r="14">
      <c r="A14" s="3" t="inlineStr">
        <is>
          <t>Schedule of Insured Financial Obligations [Line Items]</t>
        </is>
      </c>
    </row>
    <row r="15">
      <c r="A15" s="4" t="inlineStr">
        <is>
          <t>Net Par Outstanding</t>
        </is>
      </c>
      <c r="B15" s="6" t="n">
        <v>180549</v>
      </c>
    </row>
    <row r="16">
      <c r="A16" s="4" t="inlineStr">
        <is>
          <t>U.S. | Public finance</t>
        </is>
      </c>
    </row>
    <row r="17">
      <c r="A17" s="3" t="inlineStr">
        <is>
          <t>Schedule of Insured Financial Obligations [Line Items]</t>
        </is>
      </c>
    </row>
    <row r="18">
      <c r="A18" s="4" t="inlineStr">
        <is>
          <t>Net Par Outstanding</t>
        </is>
      </c>
      <c r="B18" s="6" t="n">
        <v>171597</v>
      </c>
      <c r="C18" s="6" t="n">
        <v>175487</v>
      </c>
    </row>
    <row r="19">
      <c r="A19" s="4" t="inlineStr">
        <is>
          <t>U.S. | RMBS</t>
        </is>
      </c>
    </row>
    <row r="20">
      <c r="A20" s="3" t="inlineStr">
        <is>
          <t>Schedule of Insured Financial Obligations [Line Items]</t>
        </is>
      </c>
    </row>
    <row r="21">
      <c r="A21" s="4" t="inlineStr">
        <is>
          <t>Net Par Outstanding</t>
        </is>
      </c>
      <c r="B21" s="6" t="n">
        <v>2990</v>
      </c>
      <c r="C21" s="6" t="n">
        <v>3546</v>
      </c>
    </row>
    <row r="22">
      <c r="A22" s="4" t="inlineStr">
        <is>
          <t>U.S. | Structured finance</t>
        </is>
      </c>
    </row>
    <row r="23">
      <c r="A23" s="3" t="inlineStr">
        <is>
          <t>Schedule of Insured Financial Obligations [Line Items]</t>
        </is>
      </c>
    </row>
    <row r="24">
      <c r="A24" s="4" t="inlineStr">
        <is>
          <t>Net Par Outstanding</t>
        </is>
      </c>
      <c r="B24" s="6" t="n">
        <v>8952</v>
      </c>
      <c r="C24" s="6" t="n">
        <v>9300</v>
      </c>
    </row>
    <row r="25">
      <c r="A25" s="4" t="inlineStr">
        <is>
          <t>Non U.S.</t>
        </is>
      </c>
    </row>
    <row r="26">
      <c r="A26" s="3" t="inlineStr">
        <is>
          <t>Schedule of Insured Financial Obligations [Line Items]</t>
        </is>
      </c>
    </row>
    <row r="27">
      <c r="A27" s="4" t="inlineStr">
        <is>
          <t>Net Par Outstanding</t>
        </is>
      </c>
      <c r="B27" s="6" t="n">
        <v>53604</v>
      </c>
    </row>
    <row r="28">
      <c r="A28" s="4" t="inlineStr">
        <is>
          <t>Non U.S. | Public finance</t>
        </is>
      </c>
    </row>
    <row r="29">
      <c r="A29" s="3" t="inlineStr">
        <is>
          <t>Schedule of Insured Financial Obligations [Line Items]</t>
        </is>
      </c>
    </row>
    <row r="30">
      <c r="A30" s="4" t="inlineStr">
        <is>
          <t>Net Par Outstanding</t>
        </is>
      </c>
      <c r="B30" s="6" t="n">
        <v>53028</v>
      </c>
      <c r="C30" s="6" t="n">
        <v>51259</v>
      </c>
    </row>
    <row r="31">
      <c r="A31" s="4" t="inlineStr">
        <is>
          <t>Non U.S. | Structured finance</t>
        </is>
      </c>
    </row>
    <row r="32">
      <c r="A32" s="3" t="inlineStr">
        <is>
          <t>Schedule of Insured Financial Obligations [Line Items]</t>
        </is>
      </c>
    </row>
    <row r="33">
      <c r="A33" s="4" t="inlineStr">
        <is>
          <t>Net Par Outstanding</t>
        </is>
      </c>
      <c r="B33" s="6" t="n">
        <v>576</v>
      </c>
      <c r="C33" s="6" t="n">
        <v>761</v>
      </c>
    </row>
    <row r="34">
      <c r="A34" s="4" t="inlineStr">
        <is>
          <t>BIG</t>
        </is>
      </c>
    </row>
    <row r="35">
      <c r="A35" s="3" t="inlineStr">
        <is>
          <t>Schedule of Insured Financial Obligations [Line Items]</t>
        </is>
      </c>
    </row>
    <row r="36">
      <c r="A36" s="4" t="inlineStr">
        <is>
          <t>Net Par Outstanding</t>
        </is>
      </c>
      <c r="B36" s="6" t="n">
        <v>7975</v>
      </c>
      <c r="C36" s="6" t="n">
        <v>8506</v>
      </c>
    </row>
    <row r="37">
      <c r="A37" s="4" t="inlineStr">
        <is>
          <t>BIG | Public finance</t>
        </is>
      </c>
    </row>
    <row r="38">
      <c r="A38" s="3" t="inlineStr">
        <is>
          <t>Schedule of Insured Financial Obligations [Line Items]</t>
        </is>
      </c>
    </row>
    <row r="39">
      <c r="A39" s="4" t="inlineStr">
        <is>
          <t>Net Par Outstanding</t>
        </is>
      </c>
      <c r="B39" s="6" t="n">
        <v>6334</v>
      </c>
      <c r="C39" s="6" t="n">
        <v>6669</v>
      </c>
    </row>
    <row r="40">
      <c r="A40" s="4" t="inlineStr">
        <is>
          <t>BIG | Other structured finance</t>
        </is>
      </c>
    </row>
    <row r="41">
      <c r="A41" s="3" t="inlineStr">
        <is>
          <t>Schedule of Insured Financial Obligations [Line Items]</t>
        </is>
      </c>
    </row>
    <row r="42">
      <c r="A42" s="4" t="inlineStr">
        <is>
          <t>Net Par Outstanding</t>
        </is>
      </c>
      <c r="B42" s="6" t="n">
        <v>161</v>
      </c>
      <c r="C42" s="6" t="n">
        <v>219</v>
      </c>
    </row>
    <row r="43">
      <c r="A43" s="4" t="inlineStr">
        <is>
          <t>BIG | Structured finance</t>
        </is>
      </c>
    </row>
    <row r="44">
      <c r="A44" s="3" t="inlineStr">
        <is>
          <t>Schedule of Insured Financial Obligations [Line Items]</t>
        </is>
      </c>
    </row>
    <row r="45">
      <c r="A45" s="4" t="inlineStr">
        <is>
          <t>Net Par Outstanding</t>
        </is>
      </c>
      <c r="B45" s="6" t="n">
        <v>1641</v>
      </c>
      <c r="C45" s="6" t="n">
        <v>1837</v>
      </c>
    </row>
    <row r="46">
      <c r="A46" s="4" t="inlineStr">
        <is>
          <t>BIG | U.S. | Public finance</t>
        </is>
      </c>
    </row>
    <row r="47">
      <c r="A47" s="3" t="inlineStr">
        <is>
          <t>Schedule of Insured Financial Obligations [Line Items]</t>
        </is>
      </c>
    </row>
    <row r="48">
      <c r="A48" s="4" t="inlineStr">
        <is>
          <t>Net Par Outstanding</t>
        </is>
      </c>
      <c r="B48" s="6" t="n">
        <v>5439</v>
      </c>
      <c r="C48" s="6" t="n">
        <v>5771</v>
      </c>
    </row>
    <row r="49">
      <c r="A49" s="4" t="inlineStr">
        <is>
          <t>BIG | U.S. | RMBS</t>
        </is>
      </c>
    </row>
    <row r="50">
      <c r="A50" s="3" t="inlineStr">
        <is>
          <t>Schedule of Insured Financial Obligations [Line Items]</t>
        </is>
      </c>
    </row>
    <row r="51">
      <c r="A51" s="4" t="inlineStr">
        <is>
          <t>Net Par Outstanding</t>
        </is>
      </c>
      <c r="B51" s="6" t="n">
        <v>1480</v>
      </c>
      <c r="C51" s="6" t="n">
        <v>1618</v>
      </c>
    </row>
    <row r="52">
      <c r="A52" s="4" t="inlineStr">
        <is>
          <t>BIG | U.S. | Structured finance</t>
        </is>
      </c>
    </row>
    <row r="53">
      <c r="A53" s="3" t="inlineStr">
        <is>
          <t>Schedule of Insured Financial Obligations [Line Items]</t>
        </is>
      </c>
    </row>
    <row r="54">
      <c r="A54" s="4" t="inlineStr">
        <is>
          <t>Net Par Outstanding</t>
        </is>
      </c>
      <c r="B54" s="6" t="n">
        <v>1641</v>
      </c>
      <c r="C54" s="6" t="n">
        <v>1796</v>
      </c>
    </row>
    <row r="55">
      <c r="A55" s="4" t="inlineStr">
        <is>
          <t>BIG | Non U.S. | Public finance</t>
        </is>
      </c>
    </row>
    <row r="56">
      <c r="A56" s="3" t="inlineStr">
        <is>
          <t>Schedule of Insured Financial Obligations [Line Items]</t>
        </is>
      </c>
    </row>
    <row r="57">
      <c r="A57" s="4" t="inlineStr">
        <is>
          <t>Net Par Outstanding</t>
        </is>
      </c>
      <c r="B57" s="6" t="n">
        <v>895</v>
      </c>
      <c r="C57" s="6" t="n">
        <v>898</v>
      </c>
    </row>
    <row r="58">
      <c r="A58" s="4" t="inlineStr">
        <is>
          <t>BIG | Non U.S. | Structured finance</t>
        </is>
      </c>
    </row>
    <row r="59">
      <c r="A59" s="3" t="inlineStr">
        <is>
          <t>Schedule of Insured Financial Obligations [Line Items]</t>
        </is>
      </c>
    </row>
    <row r="60">
      <c r="A60" s="4" t="inlineStr">
        <is>
          <t>Net Par Outstanding</t>
        </is>
      </c>
      <c r="B60" s="6" t="n">
        <v>0</v>
      </c>
      <c r="C60" s="6" t="n">
        <v>41</v>
      </c>
    </row>
    <row r="61">
      <c r="A61" s="4" t="inlineStr">
        <is>
          <t>BIG | BIG 1</t>
        </is>
      </c>
    </row>
    <row r="62">
      <c r="A62" s="3" t="inlineStr">
        <is>
          <t>Schedule of Insured Financial Obligations [Line Items]</t>
        </is>
      </c>
    </row>
    <row r="63">
      <c r="A63" s="4" t="inlineStr">
        <is>
          <t>Net Par Outstanding</t>
        </is>
      </c>
      <c r="B63" s="6" t="n">
        <v>2851</v>
      </c>
      <c r="C63" s="6" t="n">
        <v>2667</v>
      </c>
    </row>
    <row r="64">
      <c r="A64" s="4" t="inlineStr">
        <is>
          <t>BIG | BIG 1 | Public finance</t>
        </is>
      </c>
    </row>
    <row r="65">
      <c r="A65" s="3" t="inlineStr">
        <is>
          <t>Schedule of Insured Financial Obligations [Line Items]</t>
        </is>
      </c>
    </row>
    <row r="66">
      <c r="A66" s="4" t="inlineStr">
        <is>
          <t>Net Par Outstanding</t>
        </is>
      </c>
      <c r="B66" s="6" t="n">
        <v>2623</v>
      </c>
      <c r="C66" s="6" t="n">
        <v>2436</v>
      </c>
    </row>
    <row r="67">
      <c r="A67" s="4" t="inlineStr">
        <is>
          <t>BIG | BIG 1 | Other structured finance</t>
        </is>
      </c>
    </row>
    <row r="68">
      <c r="A68" s="3" t="inlineStr">
        <is>
          <t>Schedule of Insured Financial Obligations [Line Items]</t>
        </is>
      </c>
    </row>
    <row r="69">
      <c r="A69" s="4" t="inlineStr">
        <is>
          <t>Net Par Outstanding</t>
        </is>
      </c>
      <c r="B69" s="6" t="n">
        <v>28</v>
      </c>
      <c r="C69" s="6" t="n">
        <v>69</v>
      </c>
    </row>
    <row r="70">
      <c r="A70" s="4" t="inlineStr">
        <is>
          <t>BIG | BIG 1 | Structured finance</t>
        </is>
      </c>
    </row>
    <row r="71">
      <c r="A71" s="3" t="inlineStr">
        <is>
          <t>Schedule of Insured Financial Obligations [Line Items]</t>
        </is>
      </c>
    </row>
    <row r="72">
      <c r="A72" s="4" t="inlineStr">
        <is>
          <t>Net Par Outstanding</t>
        </is>
      </c>
      <c r="B72" s="6" t="n">
        <v>228</v>
      </c>
      <c r="C72" s="6" t="n">
        <v>231</v>
      </c>
    </row>
    <row r="73">
      <c r="A73" s="4" t="inlineStr">
        <is>
          <t>BIG | BIG 1 | U.S. | Public finance</t>
        </is>
      </c>
    </row>
    <row r="74">
      <c r="A74" s="3" t="inlineStr">
        <is>
          <t>Schedule of Insured Financial Obligations [Line Items]</t>
        </is>
      </c>
    </row>
    <row r="75">
      <c r="A75" s="4" t="inlineStr">
        <is>
          <t>Net Par Outstanding</t>
        </is>
      </c>
      <c r="B75" s="6" t="n">
        <v>1777</v>
      </c>
      <c r="C75" s="6" t="n">
        <v>1582</v>
      </c>
    </row>
    <row r="76">
      <c r="A76" s="4" t="inlineStr">
        <is>
          <t>BIG | BIG 1 | U.S. | RMBS</t>
        </is>
      </c>
    </row>
    <row r="77">
      <c r="A77" s="3" t="inlineStr">
        <is>
          <t>Schedule of Insured Financial Obligations [Line Items]</t>
        </is>
      </c>
    </row>
    <row r="78">
      <c r="A78" s="4" t="inlineStr">
        <is>
          <t>Net Par Outstanding</t>
        </is>
      </c>
      <c r="B78" s="6" t="n">
        <v>200</v>
      </c>
      <c r="C78" s="6" t="n">
        <v>162</v>
      </c>
    </row>
    <row r="79">
      <c r="A79" s="4" t="inlineStr">
        <is>
          <t>BIG | BIG 1 | Non U.S. | Public finance</t>
        </is>
      </c>
    </row>
    <row r="80">
      <c r="A80" s="3" t="inlineStr">
        <is>
          <t>Schedule of Insured Financial Obligations [Line Items]</t>
        </is>
      </c>
    </row>
    <row r="81">
      <c r="A81" s="4" t="inlineStr">
        <is>
          <t>Net Par Outstanding</t>
        </is>
      </c>
      <c r="B81" s="6" t="n">
        <v>846</v>
      </c>
      <c r="C81" s="6" t="n">
        <v>854</v>
      </c>
    </row>
    <row r="82">
      <c r="A82" s="4" t="inlineStr">
        <is>
          <t>BIG | BIG 2</t>
        </is>
      </c>
    </row>
    <row r="83">
      <c r="A83" s="3" t="inlineStr">
        <is>
          <t>Schedule of Insured Financial Obligations [Line Items]</t>
        </is>
      </c>
    </row>
    <row r="84">
      <c r="A84" s="4" t="inlineStr">
        <is>
          <t>Net Par Outstanding</t>
        </is>
      </c>
      <c r="B84" s="6" t="n">
        <v>134</v>
      </c>
      <c r="C84" s="6" t="n">
        <v>566</v>
      </c>
    </row>
    <row r="85">
      <c r="A85" s="4" t="inlineStr">
        <is>
          <t>BIG | BIG 2 | Public finance</t>
        </is>
      </c>
    </row>
    <row r="86">
      <c r="A86" s="3" t="inlineStr">
        <is>
          <t>Schedule of Insured Financial Obligations [Line Items]</t>
        </is>
      </c>
    </row>
    <row r="87">
      <c r="A87" s="4" t="inlineStr">
        <is>
          <t>Net Par Outstanding</t>
        </is>
      </c>
      <c r="B87" s="6" t="n">
        <v>57</v>
      </c>
      <c r="C87" s="6" t="n">
        <v>430</v>
      </c>
    </row>
    <row r="88">
      <c r="A88" s="4" t="inlineStr">
        <is>
          <t>BIG | BIG 2 | Other structured finance</t>
        </is>
      </c>
    </row>
    <row r="89">
      <c r="A89" s="3" t="inlineStr">
        <is>
          <t>Schedule of Insured Financial Obligations [Line Items]</t>
        </is>
      </c>
    </row>
    <row r="90">
      <c r="A90" s="4" t="inlineStr">
        <is>
          <t>Net Par Outstanding</t>
        </is>
      </c>
      <c r="B90" s="6" t="n">
        <v>51</v>
      </c>
      <c r="C90" s="6" t="n">
        <v>62</v>
      </c>
    </row>
    <row r="91">
      <c r="A91" s="4" t="inlineStr">
        <is>
          <t>BIG | BIG 2 | Structured finance</t>
        </is>
      </c>
    </row>
    <row r="92">
      <c r="A92" s="3" t="inlineStr">
        <is>
          <t>Schedule of Insured Financial Obligations [Line Items]</t>
        </is>
      </c>
    </row>
    <row r="93">
      <c r="A93" s="4" t="inlineStr">
        <is>
          <t>Net Par Outstanding</t>
        </is>
      </c>
      <c r="B93" s="6" t="n">
        <v>77</v>
      </c>
      <c r="C93" s="6" t="n">
        <v>136</v>
      </c>
    </row>
    <row r="94">
      <c r="A94" s="4" t="inlineStr">
        <is>
          <t>BIG | BIG 2 | U.S. | Public finance</t>
        </is>
      </c>
    </row>
    <row r="95">
      <c r="A95" s="3" t="inlineStr">
        <is>
          <t>Schedule of Insured Financial Obligations [Line Items]</t>
        </is>
      </c>
    </row>
    <row r="96">
      <c r="A96" s="4" t="inlineStr">
        <is>
          <t>Net Par Outstanding</t>
        </is>
      </c>
      <c r="B96" s="6" t="n">
        <v>57</v>
      </c>
      <c r="C96" s="6" t="n">
        <v>430</v>
      </c>
    </row>
    <row r="97">
      <c r="A97" s="4" t="inlineStr">
        <is>
          <t>BIG | BIG 2 | U.S. | RMBS</t>
        </is>
      </c>
    </row>
    <row r="98">
      <c r="A98" s="3" t="inlineStr">
        <is>
          <t>Schedule of Insured Financial Obligations [Line Items]</t>
        </is>
      </c>
    </row>
    <row r="99">
      <c r="A99" s="4" t="inlineStr">
        <is>
          <t>Net Par Outstanding</t>
        </is>
      </c>
      <c r="B99" s="6" t="n">
        <v>26</v>
      </c>
      <c r="C99" s="6" t="n">
        <v>74</v>
      </c>
    </row>
    <row r="100">
      <c r="A100" s="4" t="inlineStr">
        <is>
          <t>BIG | BIG 2 | Non U.S. | Public finance</t>
        </is>
      </c>
    </row>
    <row r="101">
      <c r="A101" s="3" t="inlineStr">
        <is>
          <t>Schedule of Insured Financial Obligations [Line Items]</t>
        </is>
      </c>
    </row>
    <row r="102">
      <c r="A102" s="4" t="inlineStr">
        <is>
          <t>Net Par Outstanding</t>
        </is>
      </c>
      <c r="B102" s="6" t="n">
        <v>0</v>
      </c>
      <c r="C102" s="6" t="n">
        <v>0</v>
      </c>
    </row>
    <row r="103">
      <c r="A103" s="4" t="inlineStr">
        <is>
          <t>BIG | BIG 3</t>
        </is>
      </c>
    </row>
    <row r="104">
      <c r="A104" s="3" t="inlineStr">
        <is>
          <t>Schedule of Insured Financial Obligations [Line Items]</t>
        </is>
      </c>
    </row>
    <row r="105">
      <c r="A105" s="4" t="inlineStr">
        <is>
          <t>Net Par Outstanding</t>
        </is>
      </c>
      <c r="B105" s="6" t="n">
        <v>4990</v>
      </c>
      <c r="C105" s="6" t="n">
        <v>5273</v>
      </c>
    </row>
    <row r="106">
      <c r="A106" s="4" t="inlineStr">
        <is>
          <t>BIG | BIG 3 | Public finance</t>
        </is>
      </c>
    </row>
    <row r="107">
      <c r="A107" s="3" t="inlineStr">
        <is>
          <t>Schedule of Insured Financial Obligations [Line Items]</t>
        </is>
      </c>
    </row>
    <row r="108">
      <c r="A108" s="4" t="inlineStr">
        <is>
          <t>Net Par Outstanding</t>
        </is>
      </c>
      <c r="B108" s="6" t="n">
        <v>3654</v>
      </c>
      <c r="C108" s="6" t="n">
        <v>3803</v>
      </c>
    </row>
    <row r="109">
      <c r="A109" s="4" t="inlineStr">
        <is>
          <t>BIG | BIG 3 | Other structured finance</t>
        </is>
      </c>
    </row>
    <row r="110">
      <c r="A110" s="3" t="inlineStr">
        <is>
          <t>Schedule of Insured Financial Obligations [Line Items]</t>
        </is>
      </c>
    </row>
    <row r="111">
      <c r="A111" s="4" t="inlineStr">
        <is>
          <t>Net Par Outstanding</t>
        </is>
      </c>
      <c r="B111" s="6" t="n">
        <v>82</v>
      </c>
      <c r="C111" s="6" t="n">
        <v>88</v>
      </c>
    </row>
    <row r="112">
      <c r="A112" s="4" t="inlineStr">
        <is>
          <t>BIG | BIG 3 | Structured finance</t>
        </is>
      </c>
    </row>
    <row r="113">
      <c r="A113" s="3" t="inlineStr">
        <is>
          <t>Schedule of Insured Financial Obligations [Line Items]</t>
        </is>
      </c>
    </row>
    <row r="114">
      <c r="A114" s="4" t="inlineStr">
        <is>
          <t>Net Par Outstanding</t>
        </is>
      </c>
      <c r="B114" s="6" t="n">
        <v>1336</v>
      </c>
      <c r="C114" s="6" t="n">
        <v>1470</v>
      </c>
    </row>
    <row r="115">
      <c r="A115" s="4" t="inlineStr">
        <is>
          <t>BIG | BIG 3 | U.S. | Public finance</t>
        </is>
      </c>
    </row>
    <row r="116">
      <c r="A116" s="3" t="inlineStr">
        <is>
          <t>Schedule of Insured Financial Obligations [Line Items]</t>
        </is>
      </c>
    </row>
    <row r="117">
      <c r="A117" s="4" t="inlineStr">
        <is>
          <t>Net Par Outstanding</t>
        </is>
      </c>
      <c r="B117" s="6" t="n">
        <v>3605</v>
      </c>
      <c r="C117" s="6" t="n">
        <v>3759</v>
      </c>
    </row>
    <row r="118">
      <c r="A118" s="4" t="inlineStr">
        <is>
          <t>BIG | BIG 3 | U.S. | RMBS</t>
        </is>
      </c>
    </row>
    <row r="119">
      <c r="A119" s="3" t="inlineStr">
        <is>
          <t>Schedule of Insured Financial Obligations [Line Items]</t>
        </is>
      </c>
    </row>
    <row r="120">
      <c r="A120" s="4" t="inlineStr">
        <is>
          <t>Net Par Outstanding</t>
        </is>
      </c>
      <c r="B120" s="6" t="n">
        <v>1254</v>
      </c>
      <c r="C120" s="6" t="n">
        <v>1382</v>
      </c>
    </row>
    <row r="121">
      <c r="A121" s="4" t="inlineStr">
        <is>
          <t>BIG | BIG 3 | Non U.S. | Public finance</t>
        </is>
      </c>
    </row>
    <row r="122">
      <c r="A122" s="3" t="inlineStr">
        <is>
          <t>Schedule of Insured Financial Obligations [Line Items]</t>
        </is>
      </c>
    </row>
    <row r="123">
      <c r="A123" s="4" t="inlineStr">
        <is>
          <t>Net Par Outstanding</t>
        </is>
      </c>
      <c r="B123" s="5" t="n">
        <v>49</v>
      </c>
      <c r="C123" s="5" t="n">
        <v>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1" customWidth="1" min="1" max="1"/>
    <col width="13" customWidth="1" min="2" max="2"/>
    <col width="50" customWidth="1" min="3" max="3"/>
    <col width="14" customWidth="1" min="4" max="4"/>
    <col width="27" customWidth="1" min="5" max="5"/>
    <col width="18" customWidth="1" min="6" max="6"/>
    <col width="67" customWidth="1" min="7" max="7"/>
    <col width="39" customWidth="1" min="8" max="8"/>
    <col width="80" customWidth="1" min="9" max="9"/>
    <col width="29" customWidth="1" min="10" max="10"/>
    <col width="65" customWidth="1" min="11" max="11"/>
    <col width="39" customWidth="1" min="12" max="12"/>
  </cols>
  <sheetData>
    <row r="1">
      <c r="A1" s="1" t="inlineStr">
        <is>
          <t>Consolidated Statement of Shareholders' Equity - USD ($) $ in Millions</t>
        </is>
      </c>
      <c r="B1" s="2" t="inlineStr">
        <is>
          <t>Total</t>
        </is>
      </c>
      <c r="C1" s="2" t="inlineStr">
        <is>
          <t>Cumulative Effect, Period of Adoption, Adjustment</t>
        </is>
      </c>
      <c r="D1" s="2" t="inlineStr">
        <is>
          <t>Common Shares</t>
        </is>
      </c>
      <c r="E1" s="2" t="inlineStr">
        <is>
          <t>Additional Paid-in Capital</t>
        </is>
      </c>
      <c r="F1" s="2" t="inlineStr">
        <is>
          <t>Retained Earnings</t>
        </is>
      </c>
      <c r="G1" s="2" t="inlineStr">
        <is>
          <t>Retained EarningsCumulative Effect, Period of Adoption, Adjustment</t>
        </is>
      </c>
      <c r="H1" s="2" t="inlineStr">
        <is>
          <t>Accumulated Other Comprehensive Income</t>
        </is>
      </c>
      <c r="I1" s="2" t="inlineStr">
        <is>
          <t>Accumulated Other Comprehensive IncomeCumulative Effect, Period of Adoption, Adjustment</t>
        </is>
      </c>
      <c r="J1" s="2" t="inlineStr">
        <is>
          <t>Deferred Equity Compensation</t>
        </is>
      </c>
      <c r="K1" s="2" t="inlineStr">
        <is>
          <t>Total Shareholders’ Equity Attributable to Assured Guaranty Ltd.</t>
        </is>
      </c>
      <c r="L1" s="2" t="inlineStr">
        <is>
          <t>Nonredeemable Noncontrolling Interests</t>
        </is>
      </c>
    </row>
    <row r="2">
      <c r="A2" s="4" t="inlineStr">
        <is>
          <t>Beginning balance (in shares) at Dec. 31, 2017</t>
        </is>
      </c>
      <c r="D2" s="6" t="n">
        <v>116020852</v>
      </c>
    </row>
    <row r="3">
      <c r="A3" s="4" t="inlineStr">
        <is>
          <t>Beginning balance at Dec. 31, 2017</t>
        </is>
      </c>
      <c r="B3" s="5" t="n">
        <v>6839</v>
      </c>
      <c r="C3" s="5" t="n">
        <v>0</v>
      </c>
      <c r="D3" s="5" t="n">
        <v>1</v>
      </c>
      <c r="E3" s="5" t="n">
        <v>573</v>
      </c>
      <c r="F3" s="5" t="n">
        <v>5892</v>
      </c>
      <c r="G3" s="5" t="n">
        <v>32</v>
      </c>
      <c r="H3" s="5" t="n">
        <v>372</v>
      </c>
      <c r="I3" s="5" t="n">
        <v>-32</v>
      </c>
      <c r="J3" s="5" t="n">
        <v>1</v>
      </c>
      <c r="K3" s="5" t="n">
        <v>6839</v>
      </c>
      <c r="L3" s="5" t="n">
        <v>0</v>
      </c>
    </row>
    <row r="4">
      <c r="A4" s="3" t="inlineStr">
        <is>
          <t>Increase (Decrease) in Shareholders' Equity</t>
        </is>
      </c>
    </row>
    <row r="5">
      <c r="A5" s="4" t="inlineStr">
        <is>
          <t>Net income</t>
        </is>
      </c>
      <c r="B5" s="6" t="n">
        <v>521</v>
      </c>
      <c r="F5" s="6" t="n">
        <v>521</v>
      </c>
      <c r="K5" s="6" t="n">
        <v>521</v>
      </c>
    </row>
    <row r="6">
      <c r="A6" s="4" t="inlineStr">
        <is>
          <t>Dividends</t>
        </is>
      </c>
      <c r="B6" s="6" t="n">
        <v>-71</v>
      </c>
      <c r="F6" s="6" t="n">
        <v>-71</v>
      </c>
      <c r="K6" s="6" t="n">
        <v>-71</v>
      </c>
    </row>
    <row r="7">
      <c r="A7" s="4" t="inlineStr">
        <is>
          <t>Common share repurchases (in shares)</t>
        </is>
      </c>
      <c r="D7" s="6" t="n">
        <v>-13243107</v>
      </c>
    </row>
    <row r="8">
      <c r="A8" s="4" t="inlineStr">
        <is>
          <t>Common shares repurchases</t>
        </is>
      </c>
      <c r="B8" s="6" t="n">
        <v>-500</v>
      </c>
      <c r="E8" s="6" t="n">
        <v>-500</v>
      </c>
      <c r="K8" s="6" t="n">
        <v>-500</v>
      </c>
    </row>
    <row r="9">
      <c r="A9" s="4" t="inlineStr">
        <is>
          <t>Share-based compensation and other (in shares)</t>
        </is>
      </c>
      <c r="D9" s="6" t="n">
        <v>894847</v>
      </c>
    </row>
    <row r="10">
      <c r="A10" s="4" t="inlineStr">
        <is>
          <t>Share-based compensation</t>
        </is>
      </c>
      <c r="B10" s="6" t="n">
        <v>13</v>
      </c>
      <c r="E10" s="6" t="n">
        <v>13</v>
      </c>
      <c r="K10" s="6" t="n">
        <v>13</v>
      </c>
    </row>
    <row r="11">
      <c r="A11" s="4" t="inlineStr">
        <is>
          <t>Other comprehensive income (loss)</t>
        </is>
      </c>
      <c r="B11" s="6" t="n">
        <v>-247</v>
      </c>
      <c r="H11" s="6" t="n">
        <v>-247</v>
      </c>
      <c r="K11" s="6" t="n">
        <v>-247</v>
      </c>
    </row>
    <row r="12">
      <c r="A12" s="4" t="inlineStr">
        <is>
          <t>Ending balance (in shares) at Dec. 31, 2018</t>
        </is>
      </c>
      <c r="D12" s="6" t="n">
        <v>103672592</v>
      </c>
    </row>
    <row r="13">
      <c r="A13" s="4" t="inlineStr">
        <is>
          <t>Ending balance at Dec. 31, 2018</t>
        </is>
      </c>
      <c r="B13" s="6" t="n">
        <v>6555</v>
      </c>
      <c r="D13" s="5" t="n">
        <v>1</v>
      </c>
      <c r="E13" s="6" t="n">
        <v>86</v>
      </c>
      <c r="F13" s="6" t="n">
        <v>6374</v>
      </c>
      <c r="H13" s="6" t="n">
        <v>93</v>
      </c>
      <c r="J13" s="6" t="n">
        <v>1</v>
      </c>
      <c r="K13" s="6" t="n">
        <v>6555</v>
      </c>
      <c r="L13" s="6" t="n">
        <v>0</v>
      </c>
    </row>
    <row r="14">
      <c r="A14" s="3" t="inlineStr">
        <is>
          <t>Increase (Decrease) in Shareholders' Equity</t>
        </is>
      </c>
    </row>
    <row r="15">
      <c r="A15" s="4" t="inlineStr">
        <is>
          <t>Net income</t>
        </is>
      </c>
      <c r="B15" s="6" t="n">
        <v>402</v>
      </c>
      <c r="F15" s="6" t="n">
        <v>402</v>
      </c>
      <c r="K15" s="6" t="n">
        <v>402</v>
      </c>
    </row>
    <row r="16">
      <c r="A16" s="4" t="inlineStr">
        <is>
          <t>Dividends</t>
        </is>
      </c>
      <c r="B16" s="6" t="n">
        <v>-74</v>
      </c>
      <c r="F16" s="6" t="n">
        <v>-74</v>
      </c>
      <c r="K16" s="6" t="n">
        <v>-74</v>
      </c>
    </row>
    <row r="17">
      <c r="A17" s="4" t="inlineStr">
        <is>
          <t>Common share repurchases (in shares)</t>
        </is>
      </c>
      <c r="D17" s="6" t="n">
        <v>-11163929</v>
      </c>
    </row>
    <row r="18">
      <c r="A18" s="4" t="inlineStr">
        <is>
          <t>Common shares repurchases</t>
        </is>
      </c>
      <c r="B18" s="6" t="n">
        <v>-500</v>
      </c>
      <c r="E18" s="6" t="n">
        <v>-93</v>
      </c>
      <c r="F18" s="6" t="n">
        <v>-407</v>
      </c>
      <c r="K18" s="6" t="n">
        <v>-500</v>
      </c>
    </row>
    <row r="19">
      <c r="A19" s="4" t="inlineStr">
        <is>
          <t>Share-based compensation and other (in shares)</t>
        </is>
      </c>
      <c r="D19" s="6" t="n">
        <v>766324</v>
      </c>
    </row>
    <row r="20">
      <c r="A20" s="4" t="inlineStr">
        <is>
          <t>Share-based compensation</t>
        </is>
      </c>
      <c r="B20" s="6" t="n">
        <v>7</v>
      </c>
      <c r="E20" s="6" t="n">
        <v>7</v>
      </c>
      <c r="K20" s="6" t="n">
        <v>7</v>
      </c>
    </row>
    <row r="21">
      <c r="A21" s="4" t="inlineStr">
        <is>
          <t>Contributions</t>
        </is>
      </c>
      <c r="B21" s="6" t="n">
        <v>6</v>
      </c>
      <c r="L21" s="6" t="n">
        <v>6</v>
      </c>
    </row>
    <row r="22">
      <c r="A22" s="4" t="inlineStr">
        <is>
          <t>Other comprehensive income (loss)</t>
        </is>
      </c>
      <c r="B22" s="6" t="n">
        <v>249</v>
      </c>
      <c r="H22" s="6" t="n">
        <v>249</v>
      </c>
      <c r="K22" s="6" t="n">
        <v>249</v>
      </c>
    </row>
    <row r="23">
      <c r="A23" s="4" t="inlineStr">
        <is>
          <t>Ending balance (in shares) at Dec. 31, 2019</t>
        </is>
      </c>
      <c r="D23" s="6" t="n">
        <v>93274987</v>
      </c>
    </row>
    <row r="24">
      <c r="A24" s="4" t="inlineStr">
        <is>
          <t>Ending balance at Dec. 31, 2019</t>
        </is>
      </c>
      <c r="B24" s="6" t="n">
        <v>6645</v>
      </c>
      <c r="D24" s="5" t="n">
        <v>1</v>
      </c>
      <c r="E24" s="6" t="n">
        <v>0</v>
      </c>
      <c r="F24" s="6" t="n">
        <v>6295</v>
      </c>
      <c r="H24" s="6" t="n">
        <v>342</v>
      </c>
      <c r="J24" s="6" t="n">
        <v>1</v>
      </c>
      <c r="K24" s="6" t="n">
        <v>6639</v>
      </c>
      <c r="L24" s="6" t="n">
        <v>6</v>
      </c>
    </row>
    <row r="25">
      <c r="A25" s="3" t="inlineStr">
        <is>
          <t>Increase (Decrease) in Shareholders' Equity</t>
        </is>
      </c>
    </row>
    <row r="26">
      <c r="A26" s="4" t="inlineStr">
        <is>
          <t>Net income</t>
        </is>
      </c>
      <c r="B26" s="6" t="n">
        <v>369</v>
      </c>
      <c r="F26" s="6" t="n">
        <v>362</v>
      </c>
      <c r="K26" s="6" t="n">
        <v>362</v>
      </c>
      <c r="L26" s="6" t="n">
        <v>7</v>
      </c>
    </row>
    <row r="27">
      <c r="A27" s="4" t="inlineStr">
        <is>
          <t>Dividends</t>
        </is>
      </c>
      <c r="B27" s="6" t="n">
        <v>-69</v>
      </c>
      <c r="F27" s="6" t="n">
        <v>-69</v>
      </c>
      <c r="K27" s="6" t="n">
        <v>-69</v>
      </c>
    </row>
    <row r="28">
      <c r="A28" s="4" t="inlineStr">
        <is>
          <t>Common share repurchases (in shares)</t>
        </is>
      </c>
      <c r="D28" s="6" t="n">
        <v>-15787804</v>
      </c>
    </row>
    <row r="29">
      <c r="A29" s="4" t="inlineStr">
        <is>
          <t>Common shares repurchases</t>
        </is>
      </c>
      <c r="B29" s="6" t="n">
        <v>-446</v>
      </c>
      <c r="F29" s="6" t="n">
        <v>-446</v>
      </c>
      <c r="K29" s="6" t="n">
        <v>-446</v>
      </c>
    </row>
    <row r="30">
      <c r="A30" s="4" t="inlineStr">
        <is>
          <t>Share-based compensation and other (in shares)</t>
        </is>
      </c>
      <c r="D30" s="6" t="n">
        <v>445490</v>
      </c>
    </row>
    <row r="31">
      <c r="A31" s="4" t="inlineStr">
        <is>
          <t>Share-based compensation</t>
        </is>
      </c>
      <c r="B31" s="6" t="n">
        <v>16</v>
      </c>
      <c r="F31" s="6" t="n">
        <v>16</v>
      </c>
      <c r="K31" s="6" t="n">
        <v>16</v>
      </c>
    </row>
    <row r="32">
      <c r="A32" s="4" t="inlineStr">
        <is>
          <t>Reallocation of ownership interests</t>
        </is>
      </c>
      <c r="B32" s="6" t="n">
        <v>10</v>
      </c>
      <c r="L32" s="6" t="n">
        <v>10</v>
      </c>
    </row>
    <row r="33">
      <c r="A33" s="4" t="inlineStr">
        <is>
          <t>Contributions</t>
        </is>
      </c>
      <c r="B33" s="6" t="n">
        <v>63</v>
      </c>
      <c r="L33" s="6" t="n">
        <v>63</v>
      </c>
    </row>
    <row r="34">
      <c r="A34" s="4" t="inlineStr">
        <is>
          <t>Distributions</t>
        </is>
      </c>
      <c r="B34" s="6" t="n">
        <v>-45</v>
      </c>
      <c r="L34" s="6" t="n">
        <v>-45</v>
      </c>
    </row>
    <row r="35">
      <c r="A35" s="4" t="inlineStr">
        <is>
          <t>Other comprehensive income (loss)</t>
        </is>
      </c>
      <c r="B35" s="6" t="n">
        <v>156</v>
      </c>
      <c r="H35" s="6" t="n">
        <v>156</v>
      </c>
      <c r="K35" s="6" t="n">
        <v>156</v>
      </c>
    </row>
    <row r="36">
      <c r="A36" s="4" t="inlineStr">
        <is>
          <t>Other (in shares)</t>
        </is>
      </c>
      <c r="D36" s="6" t="n">
        <v>-385777</v>
      </c>
    </row>
    <row r="37">
      <c r="A37" s="4" t="inlineStr">
        <is>
          <t>Other</t>
        </is>
      </c>
      <c r="B37" s="6" t="n">
        <v>-15</v>
      </c>
      <c r="F37" s="6" t="n">
        <v>-15</v>
      </c>
      <c r="K37" s="6" t="n">
        <v>-15</v>
      </c>
    </row>
    <row r="38">
      <c r="A38" s="4" t="inlineStr">
        <is>
          <t>Ending balance (in shares) at Dec. 31, 2020</t>
        </is>
      </c>
      <c r="D38" s="6" t="n">
        <v>77546896</v>
      </c>
    </row>
    <row r="39">
      <c r="A39" s="4" t="inlineStr">
        <is>
          <t>Ending balance at Dec. 31, 2020</t>
        </is>
      </c>
      <c r="B39" s="5" t="n">
        <v>6684</v>
      </c>
      <c r="D39" s="5" t="n">
        <v>1</v>
      </c>
      <c r="E39" s="5" t="n">
        <v>0</v>
      </c>
      <c r="F39" s="5" t="n">
        <v>6143</v>
      </c>
      <c r="H39" s="5" t="n">
        <v>498</v>
      </c>
      <c r="J39" s="5" t="n">
        <v>1</v>
      </c>
      <c r="K39" s="5" t="n">
        <v>6643</v>
      </c>
      <c r="L39" s="5" t="n">
        <v>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utstanding Insurance Exposure - BIG Net Par Outstanding (Details) $ in Millions</t>
        </is>
      </c>
      <c r="B1" s="2" t="inlineStr">
        <is>
          <t>Dec. 31, 2020USD ($)riskrISK</t>
        </is>
      </c>
      <c r="C1" s="2" t="inlineStr">
        <is>
          <t>Dec. 31, 2019USD ($)riskrISK</t>
        </is>
      </c>
    </row>
    <row r="2">
      <c r="A2" s="3" t="inlineStr">
        <is>
          <t>Schedule of Insured Financial Obligations [Line Items]</t>
        </is>
      </c>
    </row>
    <row r="3">
      <c r="A3" s="4" t="inlineStr">
        <is>
          <t>Credit derivative, net par outstanding</t>
        </is>
      </c>
      <c r="B3" s="5" t="n">
        <v>5371</v>
      </c>
      <c r="C3" s="5" t="n">
        <v>5956</v>
      </c>
    </row>
    <row r="4">
      <c r="A4" s="4" t="inlineStr">
        <is>
          <t>Total net par outstanding</t>
        </is>
      </c>
      <c r="B4" s="5" t="n">
        <v>234153</v>
      </c>
      <c r="C4" s="6" t="n">
        <v>236807</v>
      </c>
    </row>
    <row r="5">
      <c r="A5" s="4" t="inlineStr">
        <is>
          <t>Number of Risks | rISK</t>
        </is>
      </c>
      <c r="B5" s="6" t="n">
        <v>8220</v>
      </c>
    </row>
    <row r="6">
      <c r="A6" s="4" t="inlineStr">
        <is>
          <t>BIG</t>
        </is>
      </c>
    </row>
    <row r="7">
      <c r="A7" s="3" t="inlineStr">
        <is>
          <t>Schedule of Insured Financial Obligations [Line Items]</t>
        </is>
      </c>
    </row>
    <row r="8">
      <c r="A8" s="4" t="inlineStr">
        <is>
          <t>Net Par Outstanding, Financial Guaranty Insurance</t>
        </is>
      </c>
      <c r="B8" s="5" t="n">
        <v>7855</v>
      </c>
      <c r="C8" s="6" t="n">
        <v>8377</v>
      </c>
    </row>
    <row r="9">
      <c r="A9" s="4" t="inlineStr">
        <is>
          <t>Credit derivative, net par outstanding</t>
        </is>
      </c>
      <c r="B9" s="6" t="n">
        <v>120</v>
      </c>
      <c r="C9" s="6" t="n">
        <v>129</v>
      </c>
    </row>
    <row r="10">
      <c r="A10" s="4" t="inlineStr">
        <is>
          <t>Total net par outstanding</t>
        </is>
      </c>
      <c r="B10" s="5" t="n">
        <v>7975</v>
      </c>
      <c r="C10" s="5" t="n">
        <v>8506</v>
      </c>
    </row>
    <row r="11">
      <c r="A11" s="4" t="inlineStr">
        <is>
          <t>Number of Risks, Financial Guaranty Insurance | risk</t>
        </is>
      </c>
      <c r="B11" s="6" t="n">
        <v>270</v>
      </c>
      <c r="C11" s="6" t="n">
        <v>276</v>
      </c>
    </row>
    <row r="12">
      <c r="A12" s="4" t="inlineStr">
        <is>
          <t>Number of Risks, Credit Derivative | rISK</t>
        </is>
      </c>
      <c r="B12" s="6" t="n">
        <v>14</v>
      </c>
      <c r="C12" s="6" t="n">
        <v>14</v>
      </c>
    </row>
    <row r="13">
      <c r="A13" s="4" t="inlineStr">
        <is>
          <t>Number of Risks | rISK</t>
        </is>
      </c>
      <c r="B13" s="6" t="n">
        <v>284</v>
      </c>
      <c r="C13" s="6" t="n">
        <v>290</v>
      </c>
    </row>
    <row r="14">
      <c r="A14" s="4" t="inlineStr">
        <is>
          <t>BIG | BIG 1</t>
        </is>
      </c>
    </row>
    <row r="15">
      <c r="A15" s="3" t="inlineStr">
        <is>
          <t>Schedule of Insured Financial Obligations [Line Items]</t>
        </is>
      </c>
    </row>
    <row r="16">
      <c r="A16" s="4" t="inlineStr">
        <is>
          <t>Net Par Outstanding, Financial Guaranty Insurance</t>
        </is>
      </c>
      <c r="B16" s="5" t="n">
        <v>2781</v>
      </c>
      <c r="C16" s="5" t="n">
        <v>2600</v>
      </c>
    </row>
    <row r="17">
      <c r="A17" s="4" t="inlineStr">
        <is>
          <t>Credit derivative, net par outstanding</t>
        </is>
      </c>
      <c r="B17" s="6" t="n">
        <v>70</v>
      </c>
      <c r="C17" s="6" t="n">
        <v>67</v>
      </c>
    </row>
    <row r="18">
      <c r="A18" s="4" t="inlineStr">
        <is>
          <t>Total net par outstanding</t>
        </is>
      </c>
      <c r="B18" s="5" t="n">
        <v>2851</v>
      </c>
      <c r="C18" s="5" t="n">
        <v>2667</v>
      </c>
    </row>
    <row r="19">
      <c r="A19" s="4" t="inlineStr">
        <is>
          <t>Number of Risks, Financial Guaranty Insurance | risk</t>
        </is>
      </c>
      <c r="B19" s="6" t="n">
        <v>125</v>
      </c>
      <c r="C19" s="6" t="n">
        <v>121</v>
      </c>
    </row>
    <row r="20">
      <c r="A20" s="4" t="inlineStr">
        <is>
          <t>Number of Risks, Credit Derivative | rISK</t>
        </is>
      </c>
      <c r="B20" s="6" t="n">
        <v>6</v>
      </c>
      <c r="C20" s="6" t="n">
        <v>6</v>
      </c>
    </row>
    <row r="21">
      <c r="A21" s="4" t="inlineStr">
        <is>
          <t>Number of Risks | rISK</t>
        </is>
      </c>
      <c r="B21" s="6" t="n">
        <v>131</v>
      </c>
      <c r="C21" s="6" t="n">
        <v>127</v>
      </c>
    </row>
    <row r="22">
      <c r="A22" s="4" t="inlineStr">
        <is>
          <t>BIG | BIG 2</t>
        </is>
      </c>
    </row>
    <row r="23">
      <c r="A23" s="3" t="inlineStr">
        <is>
          <t>Schedule of Insured Financial Obligations [Line Items]</t>
        </is>
      </c>
    </row>
    <row r="24">
      <c r="A24" s="4" t="inlineStr">
        <is>
          <t>Net Par Outstanding, Financial Guaranty Insurance</t>
        </is>
      </c>
      <c r="B24" s="5" t="n">
        <v>130</v>
      </c>
      <c r="C24" s="5" t="n">
        <v>561</v>
      </c>
    </row>
    <row r="25">
      <c r="A25" s="4" t="inlineStr">
        <is>
          <t>Credit derivative, net par outstanding</t>
        </is>
      </c>
      <c r="B25" s="6" t="n">
        <v>4</v>
      </c>
      <c r="C25" s="6" t="n">
        <v>5</v>
      </c>
    </row>
    <row r="26">
      <c r="A26" s="4" t="inlineStr">
        <is>
          <t>Total net par outstanding</t>
        </is>
      </c>
      <c r="B26" s="5" t="n">
        <v>134</v>
      </c>
      <c r="C26" s="5" t="n">
        <v>566</v>
      </c>
    </row>
    <row r="27">
      <c r="A27" s="4" t="inlineStr">
        <is>
          <t>Number of Risks, Financial Guaranty Insurance | risk</t>
        </is>
      </c>
      <c r="B27" s="6" t="n">
        <v>19</v>
      </c>
      <c r="C27" s="6" t="n">
        <v>24</v>
      </c>
    </row>
    <row r="28">
      <c r="A28" s="4" t="inlineStr">
        <is>
          <t>Number of Risks, Credit Derivative | rISK</t>
        </is>
      </c>
      <c r="B28" s="6" t="n">
        <v>1</v>
      </c>
      <c r="C28" s="6" t="n">
        <v>1</v>
      </c>
    </row>
    <row r="29">
      <c r="A29" s="4" t="inlineStr">
        <is>
          <t>Number of Risks | rISK</t>
        </is>
      </c>
      <c r="B29" s="6" t="n">
        <v>20</v>
      </c>
      <c r="C29" s="6" t="n">
        <v>25</v>
      </c>
    </row>
    <row r="30">
      <c r="A30" s="4" t="inlineStr">
        <is>
          <t>BIG | BIG 3</t>
        </is>
      </c>
    </row>
    <row r="31">
      <c r="A31" s="3" t="inlineStr">
        <is>
          <t>Schedule of Insured Financial Obligations [Line Items]</t>
        </is>
      </c>
    </row>
    <row r="32">
      <c r="A32" s="4" t="inlineStr">
        <is>
          <t>Net Par Outstanding, Financial Guaranty Insurance</t>
        </is>
      </c>
      <c r="B32" s="5" t="n">
        <v>4944</v>
      </c>
      <c r="C32" s="5" t="n">
        <v>5216</v>
      </c>
    </row>
    <row r="33">
      <c r="A33" s="4" t="inlineStr">
        <is>
          <t>Credit derivative, net par outstanding</t>
        </is>
      </c>
      <c r="B33" s="6" t="n">
        <v>46</v>
      </c>
      <c r="C33" s="6" t="n">
        <v>57</v>
      </c>
    </row>
    <row r="34">
      <c r="A34" s="4" t="inlineStr">
        <is>
          <t>Total net par outstanding</t>
        </is>
      </c>
      <c r="B34" s="5" t="n">
        <v>4990</v>
      </c>
      <c r="C34" s="5" t="n">
        <v>5273</v>
      </c>
    </row>
    <row r="35">
      <c r="A35" s="4" t="inlineStr">
        <is>
          <t>Number of Risks, Financial Guaranty Insurance | risk</t>
        </is>
      </c>
      <c r="B35" s="6" t="n">
        <v>126</v>
      </c>
      <c r="C35" s="6" t="n">
        <v>131</v>
      </c>
    </row>
    <row r="36">
      <c r="A36" s="4" t="inlineStr">
        <is>
          <t>Number of Risks, Credit Derivative | rISK</t>
        </is>
      </c>
      <c r="B36" s="6" t="n">
        <v>7</v>
      </c>
      <c r="C36" s="6" t="n">
        <v>7</v>
      </c>
    </row>
    <row r="37">
      <c r="A37" s="4" t="inlineStr">
        <is>
          <t>Number of Risks | rISK</t>
        </is>
      </c>
      <c r="B37" s="6" t="n">
        <v>133</v>
      </c>
      <c r="C37" s="6" t="n">
        <v>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Outstanding Insurance Exposure - Geographic Distribution of Net Par Outstanding (Details) $ in Millions</t>
        </is>
      </c>
      <c r="B1" s="2" t="inlineStr">
        <is>
          <t>Dec. 31, 2020USD ($)rISK</t>
        </is>
      </c>
      <c r="C1" s="2" t="inlineStr">
        <is>
          <t>Dec. 31, 2019USD ($)</t>
        </is>
      </c>
    </row>
    <row r="2">
      <c r="A2" s="3" t="inlineStr">
        <is>
          <t>Schedule of Insured Financial Obligations [Line Items]</t>
        </is>
      </c>
    </row>
    <row r="3">
      <c r="A3" s="4" t="inlineStr">
        <is>
          <t>Number of Risks | rISK</t>
        </is>
      </c>
      <c r="B3" s="6" t="n">
        <v>8220</v>
      </c>
    </row>
    <row r="4">
      <c r="A4" s="4" t="inlineStr">
        <is>
          <t>Total net par outstanding</t>
        </is>
      </c>
      <c r="B4" s="5" t="n">
        <v>234153</v>
      </c>
      <c r="C4" s="5" t="n">
        <v>236807</v>
      </c>
    </row>
    <row r="5">
      <c r="A5" s="4" t="inlineStr">
        <is>
          <t>Percent of Total Net Par Outstanding</t>
        </is>
      </c>
      <c r="B5" s="4" t="inlineStr">
        <is>
          <t>100.00%</t>
        </is>
      </c>
    </row>
    <row r="6">
      <c r="A6" s="4" t="inlineStr">
        <is>
          <t>U.S.</t>
        </is>
      </c>
    </row>
    <row r="7">
      <c r="A7" s="3" t="inlineStr">
        <is>
          <t>Schedule of Insured Financial Obligations [Line Items]</t>
        </is>
      </c>
    </row>
    <row r="8">
      <c r="A8" s="4" t="inlineStr">
        <is>
          <t>Number of Risks | rISK</t>
        </is>
      </c>
      <c r="B8" s="6" t="n">
        <v>7864</v>
      </c>
    </row>
    <row r="9">
      <c r="A9" s="4" t="inlineStr">
        <is>
          <t>Total net par outstanding</t>
        </is>
      </c>
      <c r="B9" s="5" t="n">
        <v>180549</v>
      </c>
    </row>
    <row r="10">
      <c r="A10" s="4" t="inlineStr">
        <is>
          <t>Percent of Total Net Par Outstanding</t>
        </is>
      </c>
      <c r="B10" s="4" t="inlineStr">
        <is>
          <t>77.10%</t>
        </is>
      </c>
    </row>
    <row r="11">
      <c r="A11" s="4" t="inlineStr">
        <is>
          <t>Puerto Rico</t>
        </is>
      </c>
    </row>
    <row r="12">
      <c r="A12" s="3" t="inlineStr">
        <is>
          <t>Schedule of Insured Financial Obligations [Line Items]</t>
        </is>
      </c>
    </row>
    <row r="13">
      <c r="A13" s="4" t="inlineStr">
        <is>
          <t>Total net par outstanding</t>
        </is>
      </c>
      <c r="B13" s="5" t="n">
        <v>3725</v>
      </c>
      <c r="C13" s="6" t="n">
        <v>4270</v>
      </c>
    </row>
    <row r="14">
      <c r="A14" s="4" t="inlineStr">
        <is>
          <t>Non U.S.</t>
        </is>
      </c>
    </row>
    <row r="15">
      <c r="A15" s="3" t="inlineStr">
        <is>
          <t>Schedule of Insured Financial Obligations [Line Items]</t>
        </is>
      </c>
    </row>
    <row r="16">
      <c r="A16" s="4" t="inlineStr">
        <is>
          <t>Number of Risks | rISK</t>
        </is>
      </c>
      <c r="B16" s="6" t="n">
        <v>356</v>
      </c>
    </row>
    <row r="17">
      <c r="A17" s="4" t="inlineStr">
        <is>
          <t>Total net par outstanding</t>
        </is>
      </c>
      <c r="B17" s="5" t="n">
        <v>53604</v>
      </c>
    </row>
    <row r="18">
      <c r="A18" s="4" t="inlineStr">
        <is>
          <t>Percent of Total Net Par Outstanding</t>
        </is>
      </c>
      <c r="B18" s="4" t="inlineStr">
        <is>
          <t>22.90%</t>
        </is>
      </c>
    </row>
    <row r="19">
      <c r="A19" s="4" t="inlineStr">
        <is>
          <t>United Kingdom</t>
        </is>
      </c>
    </row>
    <row r="20">
      <c r="A20" s="3" t="inlineStr">
        <is>
          <t>Schedule of Insured Financial Obligations [Line Items]</t>
        </is>
      </c>
    </row>
    <row r="21">
      <c r="A21" s="4" t="inlineStr">
        <is>
          <t>Number of Risks | rISK</t>
        </is>
      </c>
      <c r="B21" s="6" t="n">
        <v>285</v>
      </c>
    </row>
    <row r="22">
      <c r="A22" s="4" t="inlineStr">
        <is>
          <t>Total net par outstanding</t>
        </is>
      </c>
      <c r="B22" s="5" t="n">
        <v>39125</v>
      </c>
    </row>
    <row r="23">
      <c r="A23" s="4" t="inlineStr">
        <is>
          <t>Percent of Total Net Par Outstanding</t>
        </is>
      </c>
      <c r="B23" s="4" t="inlineStr">
        <is>
          <t>16.70%</t>
        </is>
      </c>
    </row>
    <row r="24">
      <c r="A24" s="4" t="inlineStr">
        <is>
          <t>France</t>
        </is>
      </c>
    </row>
    <row r="25">
      <c r="A25" s="3" t="inlineStr">
        <is>
          <t>Schedule of Insured Financial Obligations [Line Items]</t>
        </is>
      </c>
    </row>
    <row r="26">
      <c r="A26" s="4" t="inlineStr">
        <is>
          <t>Number of Risks | rISK</t>
        </is>
      </c>
      <c r="B26" s="6" t="n">
        <v>7</v>
      </c>
    </row>
    <row r="27">
      <c r="A27" s="4" t="inlineStr">
        <is>
          <t>Total net par outstanding</t>
        </is>
      </c>
      <c r="B27" s="5" t="n">
        <v>3159</v>
      </c>
    </row>
    <row r="28">
      <c r="A28" s="4" t="inlineStr">
        <is>
          <t>Percent of Total Net Par Outstanding</t>
        </is>
      </c>
      <c r="B28" s="4" t="inlineStr">
        <is>
          <t>1.40%</t>
        </is>
      </c>
    </row>
    <row r="29">
      <c r="A29" s="4" t="inlineStr">
        <is>
          <t>Canada</t>
        </is>
      </c>
    </row>
    <row r="30">
      <c r="A30" s="3" t="inlineStr">
        <is>
          <t>Schedule of Insured Financial Obligations [Line Items]</t>
        </is>
      </c>
    </row>
    <row r="31">
      <c r="A31" s="4" t="inlineStr">
        <is>
          <t>Number of Risks | rISK</t>
        </is>
      </c>
      <c r="B31" s="6" t="n">
        <v>8</v>
      </c>
    </row>
    <row r="32">
      <c r="A32" s="4" t="inlineStr">
        <is>
          <t>Total net par outstanding</t>
        </is>
      </c>
      <c r="B32" s="5" t="n">
        <v>2309</v>
      </c>
    </row>
    <row r="33">
      <c r="A33" s="4" t="inlineStr">
        <is>
          <t>Percent of Total Net Par Outstanding</t>
        </is>
      </c>
      <c r="B33" s="4" t="inlineStr">
        <is>
          <t>1.00%</t>
        </is>
      </c>
    </row>
    <row r="34">
      <c r="A34" s="4" t="inlineStr">
        <is>
          <t>Australia</t>
        </is>
      </c>
    </row>
    <row r="35">
      <c r="A35" s="3" t="inlineStr">
        <is>
          <t>Schedule of Insured Financial Obligations [Line Items]</t>
        </is>
      </c>
    </row>
    <row r="36">
      <c r="A36" s="4" t="inlineStr">
        <is>
          <t>Number of Risks | rISK</t>
        </is>
      </c>
      <c r="B36" s="6" t="n">
        <v>10</v>
      </c>
    </row>
    <row r="37">
      <c r="A37" s="4" t="inlineStr">
        <is>
          <t>Total net par outstanding</t>
        </is>
      </c>
      <c r="B37" s="5" t="n">
        <v>1956</v>
      </c>
    </row>
    <row r="38">
      <c r="A38" s="4" t="inlineStr">
        <is>
          <t>Percent of Total Net Par Outstanding</t>
        </is>
      </c>
      <c r="B38" s="4" t="inlineStr">
        <is>
          <t>0.80%</t>
        </is>
      </c>
    </row>
    <row r="39">
      <c r="A39" s="4" t="inlineStr">
        <is>
          <t>Spain</t>
        </is>
      </c>
    </row>
    <row r="40">
      <c r="A40" s="3" t="inlineStr">
        <is>
          <t>Schedule of Insured Financial Obligations [Line Items]</t>
        </is>
      </c>
    </row>
    <row r="41">
      <c r="A41" s="4" t="inlineStr">
        <is>
          <t>Number of Risks | rISK</t>
        </is>
      </c>
      <c r="B41" s="6" t="n">
        <v>7</v>
      </c>
    </row>
    <row r="42">
      <c r="A42" s="4" t="inlineStr">
        <is>
          <t>Total net par outstanding</t>
        </is>
      </c>
      <c r="B42" s="5" t="n">
        <v>1814</v>
      </c>
    </row>
    <row r="43">
      <c r="A43" s="4" t="inlineStr">
        <is>
          <t>Percent of Total Net Par Outstanding</t>
        </is>
      </c>
      <c r="B43" s="4" t="inlineStr">
        <is>
          <t>0.80%</t>
        </is>
      </c>
    </row>
    <row r="44">
      <c r="A44" s="4" t="inlineStr">
        <is>
          <t>Other</t>
        </is>
      </c>
    </row>
    <row r="45">
      <c r="A45" s="3" t="inlineStr">
        <is>
          <t>Schedule of Insured Financial Obligations [Line Items]</t>
        </is>
      </c>
    </row>
    <row r="46">
      <c r="A46" s="4" t="inlineStr">
        <is>
          <t>Number of Risks | rISK</t>
        </is>
      </c>
      <c r="B46" s="6" t="n">
        <v>39</v>
      </c>
    </row>
    <row r="47">
      <c r="A47" s="4" t="inlineStr">
        <is>
          <t>Total net par outstanding</t>
        </is>
      </c>
      <c r="B47" s="5" t="n">
        <v>5241</v>
      </c>
    </row>
    <row r="48">
      <c r="A48" s="4" t="inlineStr">
        <is>
          <t>Percent of Total Net Par Outstanding</t>
        </is>
      </c>
      <c r="B48" s="4" t="inlineStr">
        <is>
          <t>2.20%</t>
        </is>
      </c>
    </row>
    <row r="49">
      <c r="A49" s="4" t="inlineStr">
        <is>
          <t>Public finance</t>
        </is>
      </c>
    </row>
    <row r="50">
      <c r="A50" s="3" t="inlineStr">
        <is>
          <t>Schedule of Insured Financial Obligations [Line Items]</t>
        </is>
      </c>
    </row>
    <row r="51">
      <c r="A51" s="4" t="inlineStr">
        <is>
          <t>Total net par outstanding</t>
        </is>
      </c>
      <c r="B51" s="5" t="n">
        <v>224625</v>
      </c>
      <c r="C51" s="6" t="n">
        <v>226746</v>
      </c>
    </row>
    <row r="52">
      <c r="A52" s="4" t="inlineStr">
        <is>
          <t>Public finance | U.S.</t>
        </is>
      </c>
    </row>
    <row r="53">
      <c r="A53" s="3" t="inlineStr">
        <is>
          <t>Schedule of Insured Financial Obligations [Line Items]</t>
        </is>
      </c>
    </row>
    <row r="54">
      <c r="A54" s="4" t="inlineStr">
        <is>
          <t>Number of Risks | rISK</t>
        </is>
      </c>
      <c r="B54" s="6" t="n">
        <v>7458</v>
      </c>
    </row>
    <row r="55">
      <c r="A55" s="4" t="inlineStr">
        <is>
          <t>Total net par outstanding</t>
        </is>
      </c>
      <c r="B55" s="5" t="n">
        <v>171597</v>
      </c>
      <c r="C55" s="6" t="n">
        <v>175487</v>
      </c>
    </row>
    <row r="56">
      <c r="A56" s="4" t="inlineStr">
        <is>
          <t>Percent of Total Net Par Outstanding</t>
        </is>
      </c>
      <c r="B56" s="4" t="inlineStr">
        <is>
          <t>73.30%</t>
        </is>
      </c>
    </row>
    <row r="57">
      <c r="A57" s="4" t="inlineStr">
        <is>
          <t>Public finance | California</t>
        </is>
      </c>
    </row>
    <row r="58">
      <c r="A58" s="3" t="inlineStr">
        <is>
          <t>Schedule of Insured Financial Obligations [Line Items]</t>
        </is>
      </c>
    </row>
    <row r="59">
      <c r="A59" s="4" t="inlineStr">
        <is>
          <t>Number of Risks | rISK</t>
        </is>
      </c>
      <c r="B59" s="6" t="n">
        <v>1281</v>
      </c>
    </row>
    <row r="60">
      <c r="A60" s="4" t="inlineStr">
        <is>
          <t>Total net par outstanding</t>
        </is>
      </c>
      <c r="B60" s="5" t="n">
        <v>34036</v>
      </c>
    </row>
    <row r="61">
      <c r="A61" s="4" t="inlineStr">
        <is>
          <t>Percent of Total Net Par Outstanding</t>
        </is>
      </c>
      <c r="B61" s="4" t="inlineStr">
        <is>
          <t>14.60%</t>
        </is>
      </c>
    </row>
    <row r="62">
      <c r="A62" s="4" t="inlineStr">
        <is>
          <t>Public finance | Pennsylvania</t>
        </is>
      </c>
    </row>
    <row r="63">
      <c r="A63" s="3" t="inlineStr">
        <is>
          <t>Schedule of Insured Financial Obligations [Line Items]</t>
        </is>
      </c>
    </row>
    <row r="64">
      <c r="A64" s="4" t="inlineStr">
        <is>
          <t>Number of Risks | rISK</t>
        </is>
      </c>
      <c r="B64" s="6" t="n">
        <v>616</v>
      </c>
    </row>
    <row r="65">
      <c r="A65" s="4" t="inlineStr">
        <is>
          <t>Total net par outstanding</t>
        </is>
      </c>
      <c r="B65" s="5" t="n">
        <v>15464</v>
      </c>
    </row>
    <row r="66">
      <c r="A66" s="4" t="inlineStr">
        <is>
          <t>Percent of Total Net Par Outstanding</t>
        </is>
      </c>
      <c r="B66" s="4" t="inlineStr">
        <is>
          <t>6.60%</t>
        </is>
      </c>
    </row>
    <row r="67">
      <c r="A67" s="4" t="inlineStr">
        <is>
          <t>Public finance | New York</t>
        </is>
      </c>
    </row>
    <row r="68">
      <c r="A68" s="3" t="inlineStr">
        <is>
          <t>Schedule of Insured Financial Obligations [Line Items]</t>
        </is>
      </c>
    </row>
    <row r="69">
      <c r="A69" s="4" t="inlineStr">
        <is>
          <t>Number of Risks | rISK</t>
        </is>
      </c>
      <c r="B69" s="6" t="n">
        <v>672</v>
      </c>
    </row>
    <row r="70">
      <c r="A70" s="4" t="inlineStr">
        <is>
          <t>Total net par outstanding</t>
        </is>
      </c>
      <c r="B70" s="5" t="n">
        <v>15461</v>
      </c>
    </row>
    <row r="71">
      <c r="A71" s="4" t="inlineStr">
        <is>
          <t>Percent of Total Net Par Outstanding</t>
        </is>
      </c>
      <c r="B71" s="4" t="inlineStr">
        <is>
          <t>6.60%</t>
        </is>
      </c>
    </row>
    <row r="72">
      <c r="A72" s="4" t="inlineStr">
        <is>
          <t>Public finance | Texas</t>
        </is>
      </c>
    </row>
    <row r="73">
      <c r="A73" s="3" t="inlineStr">
        <is>
          <t>Schedule of Insured Financial Obligations [Line Items]</t>
        </is>
      </c>
    </row>
    <row r="74">
      <c r="A74" s="4" t="inlineStr">
        <is>
          <t>Number of Risks | rISK</t>
        </is>
      </c>
      <c r="B74" s="6" t="n">
        <v>1040</v>
      </c>
    </row>
    <row r="75">
      <c r="A75" s="4" t="inlineStr">
        <is>
          <t>Total net par outstanding</t>
        </is>
      </c>
      <c r="B75" s="5" t="n">
        <v>15054</v>
      </c>
    </row>
    <row r="76">
      <c r="A76" s="4" t="inlineStr">
        <is>
          <t>Percent of Total Net Par Outstanding</t>
        </is>
      </c>
      <c r="B76" s="4" t="inlineStr">
        <is>
          <t>6.50%</t>
        </is>
      </c>
    </row>
    <row r="77">
      <c r="A77" s="4" t="inlineStr">
        <is>
          <t>Public finance | Illinois</t>
        </is>
      </c>
    </row>
    <row r="78">
      <c r="A78" s="3" t="inlineStr">
        <is>
          <t>Schedule of Insured Financial Obligations [Line Items]</t>
        </is>
      </c>
    </row>
    <row r="79">
      <c r="A79" s="4" t="inlineStr">
        <is>
          <t>Number of Risks | rISK</t>
        </is>
      </c>
      <c r="B79" s="6" t="n">
        <v>552</v>
      </c>
    </row>
    <row r="80">
      <c r="A80" s="4" t="inlineStr">
        <is>
          <t>Total net par outstanding</t>
        </is>
      </c>
      <c r="B80" s="5" t="n">
        <v>13397</v>
      </c>
    </row>
    <row r="81">
      <c r="A81" s="4" t="inlineStr">
        <is>
          <t>Percent of Total Net Par Outstanding</t>
        </is>
      </c>
      <c r="B81" s="4" t="inlineStr">
        <is>
          <t>5.70%</t>
        </is>
      </c>
    </row>
    <row r="82">
      <c r="A82" s="4" t="inlineStr">
        <is>
          <t>Public finance | New Jersey</t>
        </is>
      </c>
    </row>
    <row r="83">
      <c r="A83" s="3" t="inlineStr">
        <is>
          <t>Schedule of Insured Financial Obligations [Line Items]</t>
        </is>
      </c>
    </row>
    <row r="84">
      <c r="A84" s="4" t="inlineStr">
        <is>
          <t>Number of Risks | rISK</t>
        </is>
      </c>
      <c r="B84" s="6" t="n">
        <v>311</v>
      </c>
    </row>
    <row r="85">
      <c r="A85" s="4" t="inlineStr">
        <is>
          <t>Total net par outstanding</t>
        </is>
      </c>
      <c r="B85" s="5" t="n">
        <v>10179</v>
      </c>
    </row>
    <row r="86">
      <c r="A86" s="4" t="inlineStr">
        <is>
          <t>Percent of Total Net Par Outstanding</t>
        </is>
      </c>
      <c r="B86" s="4" t="inlineStr">
        <is>
          <t>4.30%</t>
        </is>
      </c>
    </row>
    <row r="87">
      <c r="A87" s="4" t="inlineStr">
        <is>
          <t>Public finance | Florida</t>
        </is>
      </c>
    </row>
    <row r="88">
      <c r="A88" s="3" t="inlineStr">
        <is>
          <t>Schedule of Insured Financial Obligations [Line Items]</t>
        </is>
      </c>
    </row>
    <row r="89">
      <c r="A89" s="4" t="inlineStr">
        <is>
          <t>Number of Risks | rISK</t>
        </is>
      </c>
      <c r="B89" s="6" t="n">
        <v>242</v>
      </c>
    </row>
    <row r="90">
      <c r="A90" s="4" t="inlineStr">
        <is>
          <t>Total net par outstanding</t>
        </is>
      </c>
      <c r="B90" s="5" t="n">
        <v>6887</v>
      </c>
    </row>
    <row r="91">
      <c r="A91" s="4" t="inlineStr">
        <is>
          <t>Percent of Total Net Par Outstanding</t>
        </is>
      </c>
      <c r="B91" s="4" t="inlineStr">
        <is>
          <t>2.90%</t>
        </is>
      </c>
    </row>
    <row r="92">
      <c r="A92" s="4" t="inlineStr">
        <is>
          <t>Public finance | Michigan</t>
        </is>
      </c>
    </row>
    <row r="93">
      <c r="A93" s="3" t="inlineStr">
        <is>
          <t>Schedule of Insured Financial Obligations [Line Items]</t>
        </is>
      </c>
    </row>
    <row r="94">
      <c r="A94" s="4" t="inlineStr">
        <is>
          <t>Number of Risks | rISK</t>
        </is>
      </c>
      <c r="B94" s="6" t="n">
        <v>284</v>
      </c>
    </row>
    <row r="95">
      <c r="A95" s="4" t="inlineStr">
        <is>
          <t>Total net par outstanding</t>
        </is>
      </c>
      <c r="B95" s="5" t="n">
        <v>5264</v>
      </c>
    </row>
    <row r="96">
      <c r="A96" s="4" t="inlineStr">
        <is>
          <t>Percent of Total Net Par Outstanding</t>
        </is>
      </c>
      <c r="B96" s="4" t="inlineStr">
        <is>
          <t>2.20%</t>
        </is>
      </c>
    </row>
    <row r="97">
      <c r="A97" s="4" t="inlineStr">
        <is>
          <t>Public finance | Louisiana</t>
        </is>
      </c>
    </row>
    <row r="98">
      <c r="A98" s="3" t="inlineStr">
        <is>
          <t>Schedule of Insured Financial Obligations [Line Items]</t>
        </is>
      </c>
    </row>
    <row r="99">
      <c r="A99" s="4" t="inlineStr">
        <is>
          <t>Number of Risks | rISK</t>
        </is>
      </c>
      <c r="B99" s="6" t="n">
        <v>154</v>
      </c>
    </row>
    <row r="100">
      <c r="A100" s="4" t="inlineStr">
        <is>
          <t>Total net par outstanding</t>
        </is>
      </c>
      <c r="B100" s="5" t="n">
        <v>4820</v>
      </c>
    </row>
    <row r="101">
      <c r="A101" s="4" t="inlineStr">
        <is>
          <t>Percent of Total Net Par Outstanding</t>
        </is>
      </c>
      <c r="B101" s="4" t="inlineStr">
        <is>
          <t>2.10%</t>
        </is>
      </c>
    </row>
    <row r="102">
      <c r="A102" s="4" t="inlineStr">
        <is>
          <t>Public finance | Puerto Rico</t>
        </is>
      </c>
    </row>
    <row r="103">
      <c r="A103" s="3" t="inlineStr">
        <is>
          <t>Schedule of Insured Financial Obligations [Line Items]</t>
        </is>
      </c>
    </row>
    <row r="104">
      <c r="A104" s="4" t="inlineStr">
        <is>
          <t>Number of Risks | rISK</t>
        </is>
      </c>
      <c r="B104" s="6" t="n">
        <v>17</v>
      </c>
    </row>
    <row r="105">
      <c r="A105" s="4" t="inlineStr">
        <is>
          <t>Total net par outstanding</t>
        </is>
      </c>
      <c r="B105" s="5" t="n">
        <v>3725</v>
      </c>
    </row>
    <row r="106">
      <c r="A106" s="4" t="inlineStr">
        <is>
          <t>Percent of Total Net Par Outstanding</t>
        </is>
      </c>
      <c r="B106" s="4" t="inlineStr">
        <is>
          <t>1.60%</t>
        </is>
      </c>
    </row>
    <row r="107">
      <c r="A107" s="4" t="inlineStr">
        <is>
          <t>Public finance | Other</t>
        </is>
      </c>
    </row>
    <row r="108">
      <c r="A108" s="3" t="inlineStr">
        <is>
          <t>Schedule of Insured Financial Obligations [Line Items]</t>
        </is>
      </c>
    </row>
    <row r="109">
      <c r="A109" s="4" t="inlineStr">
        <is>
          <t>Number of Risks | rISK</t>
        </is>
      </c>
      <c r="B109" s="6" t="n">
        <v>2289</v>
      </c>
    </row>
    <row r="110">
      <c r="A110" s="4" t="inlineStr">
        <is>
          <t>Total net par outstanding</t>
        </is>
      </c>
      <c r="B110" s="5" t="n">
        <v>47310</v>
      </c>
    </row>
    <row r="111">
      <c r="A111" s="4" t="inlineStr">
        <is>
          <t>Percent of Total Net Par Outstanding</t>
        </is>
      </c>
      <c r="B111" s="4" t="inlineStr">
        <is>
          <t>20.20%</t>
        </is>
      </c>
    </row>
    <row r="112">
      <c r="A112" s="4" t="inlineStr">
        <is>
          <t>Public finance | Non U.S.</t>
        </is>
      </c>
    </row>
    <row r="113">
      <c r="A113" s="3" t="inlineStr">
        <is>
          <t>Schedule of Insured Financial Obligations [Line Items]</t>
        </is>
      </c>
    </row>
    <row r="114">
      <c r="A114" s="4" t="inlineStr">
        <is>
          <t>Total net par outstanding</t>
        </is>
      </c>
      <c r="B114" s="5" t="n">
        <v>53028</v>
      </c>
      <c r="C114" s="6" t="n">
        <v>51259</v>
      </c>
    </row>
    <row r="115">
      <c r="A115" s="4" t="inlineStr">
        <is>
          <t>Structured finance</t>
        </is>
      </c>
    </row>
    <row r="116">
      <c r="A116" s="3" t="inlineStr">
        <is>
          <t>Schedule of Insured Financial Obligations [Line Items]</t>
        </is>
      </c>
    </row>
    <row r="117">
      <c r="A117" s="4" t="inlineStr">
        <is>
          <t>Total net par outstanding</t>
        </is>
      </c>
      <c r="B117" s="5" t="n">
        <v>9528</v>
      </c>
      <c r="C117" s="6" t="n">
        <v>10061</v>
      </c>
    </row>
    <row r="118">
      <c r="A118" s="4" t="inlineStr">
        <is>
          <t>Structured finance | U.S.</t>
        </is>
      </c>
    </row>
    <row r="119">
      <c r="A119" s="3" t="inlineStr">
        <is>
          <t>Schedule of Insured Financial Obligations [Line Items]</t>
        </is>
      </c>
    </row>
    <row r="120">
      <c r="A120" s="4" t="inlineStr">
        <is>
          <t>Number of Risks | rISK</t>
        </is>
      </c>
      <c r="B120" s="6" t="n">
        <v>406</v>
      </c>
    </row>
    <row r="121">
      <c r="A121" s="4" t="inlineStr">
        <is>
          <t>Total net par outstanding</t>
        </is>
      </c>
      <c r="B121" s="5" t="n">
        <v>8952</v>
      </c>
      <c r="C121" s="6" t="n">
        <v>9300</v>
      </c>
    </row>
    <row r="122">
      <c r="A122" s="4" t="inlineStr">
        <is>
          <t>Percent of Total Net Par Outstanding</t>
        </is>
      </c>
      <c r="B122" s="4" t="inlineStr">
        <is>
          <t>3.80%</t>
        </is>
      </c>
    </row>
    <row r="123">
      <c r="A123" s="4" t="inlineStr">
        <is>
          <t>Structured finance | Non U.S.</t>
        </is>
      </c>
    </row>
    <row r="124">
      <c r="A124" s="3" t="inlineStr">
        <is>
          <t>Schedule of Insured Financial Obligations [Line Items]</t>
        </is>
      </c>
    </row>
    <row r="125">
      <c r="A125" s="4" t="inlineStr">
        <is>
          <t>Total net par outstanding</t>
        </is>
      </c>
      <c r="B125" s="5" t="n">
        <v>576</v>
      </c>
      <c r="C125" s="5" t="n">
        <v>7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Puerto Rico Gross Par and Gross Debt Service Outstanding (Details) - USD ($) $ in Millions</t>
        </is>
      </c>
      <c r="B1" s="2" t="inlineStr">
        <is>
          <t>Dec. 31, 2020</t>
        </is>
      </c>
      <c r="C1" s="2" t="inlineStr">
        <is>
          <t>Dec. 31, 2019</t>
        </is>
      </c>
    </row>
    <row r="2">
      <c r="A2" s="3" t="inlineStr">
        <is>
          <t>Schedule of Insured Financial Obligations [Line Items]</t>
        </is>
      </c>
    </row>
    <row r="3">
      <c r="A3" s="4" t="inlineStr">
        <is>
          <t>Gross Par Outstanding</t>
        </is>
      </c>
      <c r="B3" s="5" t="n">
        <v>234571</v>
      </c>
      <c r="C3" s="5" t="n">
        <v>238156</v>
      </c>
    </row>
    <row r="4">
      <c r="A4" s="4" t="inlineStr">
        <is>
          <t>Gross Debt Service Outstanding</t>
        </is>
      </c>
      <c r="B4" s="6" t="n">
        <v>366692</v>
      </c>
      <c r="C4" s="6" t="n">
        <v>375776</v>
      </c>
    </row>
    <row r="5">
      <c r="A5" s="4" t="inlineStr">
        <is>
          <t>Puerto Rico</t>
        </is>
      </c>
    </row>
    <row r="6">
      <c r="A6" s="3" t="inlineStr">
        <is>
          <t>Schedule of Insured Financial Obligations [Line Items]</t>
        </is>
      </c>
    </row>
    <row r="7">
      <c r="A7" s="4" t="inlineStr">
        <is>
          <t>Gross Par Outstanding</t>
        </is>
      </c>
      <c r="B7" s="6" t="n">
        <v>3789</v>
      </c>
      <c r="C7" s="6" t="n">
        <v>4458</v>
      </c>
    </row>
    <row r="8">
      <c r="A8" s="4" t="inlineStr">
        <is>
          <t>Gross Debt Service Outstanding</t>
        </is>
      </c>
      <c r="B8" s="5" t="n">
        <v>5674</v>
      </c>
      <c r="C8" s="5" t="n">
        <v>69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standing Insurance Exposure - Puerto Rico Net Par Outstanding (Details) - USD ($) $ in Millions</t>
        </is>
      </c>
      <c r="B1" s="2" t="inlineStr">
        <is>
          <t>12 Months Ended</t>
        </is>
      </c>
    </row>
    <row r="2">
      <c r="B2" s="2" t="inlineStr">
        <is>
          <t>Dec. 31, 2020</t>
        </is>
      </c>
      <c r="C2" s="2" t="inlineStr">
        <is>
          <t>Dec. 31, 2019</t>
        </is>
      </c>
    </row>
    <row r="3">
      <c r="A3" s="3" t="inlineStr">
        <is>
          <t>Schedule of Insured Financial Obligations [Line Items]</t>
        </is>
      </c>
    </row>
    <row r="4">
      <c r="A4" s="4" t="inlineStr">
        <is>
          <t>Net Par Outstanding</t>
        </is>
      </c>
      <c r="B4" s="5" t="n">
        <v>234153</v>
      </c>
      <c r="C4" s="5" t="n">
        <v>236807</v>
      </c>
    </row>
    <row r="5">
      <c r="A5" s="4" t="inlineStr">
        <is>
          <t>Puerto Rico</t>
        </is>
      </c>
    </row>
    <row r="6">
      <c r="A6" s="3" t="inlineStr">
        <is>
          <t>Schedule of Insured Financial Obligations [Line Items]</t>
        </is>
      </c>
    </row>
    <row r="7">
      <c r="A7" s="4" t="inlineStr">
        <is>
          <t>Net Par Outstanding</t>
        </is>
      </c>
      <c r="B7" s="6" t="n">
        <v>3725</v>
      </c>
      <c r="C7" s="6" t="n">
        <v>4270</v>
      </c>
    </row>
    <row r="8">
      <c r="A8" s="4" t="inlineStr">
        <is>
          <t>Net par exposures reassumed</t>
        </is>
      </c>
      <c r="B8" s="6" t="n">
        <v>118</v>
      </c>
    </row>
    <row r="9">
      <c r="A9" s="4" t="inlineStr">
        <is>
          <t>Commonwealth Constitutionally Guaranteed | Puerto Rico | Commonwealth of Puerto Rico - General Obligation Bonds</t>
        </is>
      </c>
    </row>
    <row r="10">
      <c r="A10" s="3" t="inlineStr">
        <is>
          <t>Schedule of Insured Financial Obligations [Line Items]</t>
        </is>
      </c>
    </row>
    <row r="11">
      <c r="A11" s="4" t="inlineStr">
        <is>
          <t>Net Par Outstanding</t>
        </is>
      </c>
      <c r="B11" s="6" t="n">
        <v>1112</v>
      </c>
      <c r="C11" s="6" t="n">
        <v>1253</v>
      </c>
    </row>
    <row r="12">
      <c r="A12" s="4" t="inlineStr">
        <is>
          <t>Commonwealth Constitutionally Guaranteed | Puerto Rico | PBA</t>
        </is>
      </c>
    </row>
    <row r="13">
      <c r="A13" s="3" t="inlineStr">
        <is>
          <t>Schedule of Insured Financial Obligations [Line Items]</t>
        </is>
      </c>
    </row>
    <row r="14">
      <c r="A14" s="4" t="inlineStr">
        <is>
          <t>Net Par Outstanding</t>
        </is>
      </c>
      <c r="B14" s="6" t="n">
        <v>134</v>
      </c>
      <c r="C14" s="6" t="n">
        <v>140</v>
      </c>
    </row>
    <row r="15">
      <c r="A15" s="4" t="inlineStr">
        <is>
          <t>Public Corporations - Certain Revenues Potentially Subject to Clawback | Puerto Rico | PRHTA (Transportation revenue)</t>
        </is>
      </c>
    </row>
    <row r="16">
      <c r="A16" s="3" t="inlineStr">
        <is>
          <t>Schedule of Insured Financial Obligations [Line Items]</t>
        </is>
      </c>
    </row>
    <row r="17">
      <c r="A17" s="4" t="inlineStr">
        <is>
          <t>Net Par Outstanding</t>
        </is>
      </c>
      <c r="B17" s="6" t="n">
        <v>817</v>
      </c>
      <c r="C17" s="6" t="n">
        <v>811</v>
      </c>
    </row>
    <row r="18">
      <c r="A18" s="4" t="inlineStr">
        <is>
          <t>Public Corporations - Certain Revenues Potentially Subject to Clawback | Puerto Rico | PRHTA (Highway revenue)</t>
        </is>
      </c>
    </row>
    <row r="19">
      <c r="A19" s="3" t="inlineStr">
        <is>
          <t>Schedule of Insured Financial Obligations [Line Items]</t>
        </is>
      </c>
    </row>
    <row r="20">
      <c r="A20" s="4" t="inlineStr">
        <is>
          <t>Net Par Outstanding</t>
        </is>
      </c>
      <c r="B20" s="6" t="n">
        <v>493</v>
      </c>
      <c r="C20" s="6" t="n">
        <v>454</v>
      </c>
    </row>
    <row r="21">
      <c r="A21" s="4" t="inlineStr">
        <is>
          <t>Public Corporations - Certain Revenues Potentially Subject to Clawback | Puerto Rico | PRCCDA</t>
        </is>
      </c>
    </row>
    <row r="22">
      <c r="A22" s="3" t="inlineStr">
        <is>
          <t>Schedule of Insured Financial Obligations [Line Items]</t>
        </is>
      </c>
    </row>
    <row r="23">
      <c r="A23" s="4" t="inlineStr">
        <is>
          <t>Net Par Outstanding</t>
        </is>
      </c>
      <c r="B23" s="6" t="n">
        <v>152</v>
      </c>
      <c r="C23" s="6" t="n">
        <v>152</v>
      </c>
    </row>
    <row r="24">
      <c r="A24" s="4" t="inlineStr">
        <is>
          <t>Public Corporations - Certain Revenues Potentially Subject to Clawback | Puerto Rico | PRIFA</t>
        </is>
      </c>
    </row>
    <row r="25">
      <c r="A25" s="3" t="inlineStr">
        <is>
          <t>Schedule of Insured Financial Obligations [Line Items]</t>
        </is>
      </c>
    </row>
    <row r="26">
      <c r="A26" s="4" t="inlineStr">
        <is>
          <t>Net Par Outstanding</t>
        </is>
      </c>
      <c r="B26" s="6" t="n">
        <v>16</v>
      </c>
      <c r="C26" s="6" t="n">
        <v>16</v>
      </c>
    </row>
    <row r="27">
      <c r="A27" s="4" t="inlineStr">
        <is>
          <t>Other Public Corporations | Puerto Rico | PREPA</t>
        </is>
      </c>
    </row>
    <row r="28">
      <c r="A28" s="3" t="inlineStr">
        <is>
          <t>Schedule of Insured Financial Obligations [Line Items]</t>
        </is>
      </c>
    </row>
    <row r="29">
      <c r="A29" s="4" t="inlineStr">
        <is>
          <t>Net Par Outstanding</t>
        </is>
      </c>
      <c r="B29" s="6" t="n">
        <v>776</v>
      </c>
      <c r="C29" s="6" t="n">
        <v>822</v>
      </c>
    </row>
    <row r="30">
      <c r="A30" s="4" t="inlineStr">
        <is>
          <t>Other Public Corporations | Puerto Rico | MFA</t>
        </is>
      </c>
    </row>
    <row r="31">
      <c r="A31" s="3" t="inlineStr">
        <is>
          <t>Schedule of Insured Financial Obligations [Line Items]</t>
        </is>
      </c>
    </row>
    <row r="32">
      <c r="A32" s="4" t="inlineStr">
        <is>
          <t>Net Par Outstanding</t>
        </is>
      </c>
      <c r="B32" s="6" t="n">
        <v>223</v>
      </c>
      <c r="C32" s="6" t="n">
        <v>248</v>
      </c>
    </row>
    <row r="33">
      <c r="A33" s="4" t="inlineStr">
        <is>
          <t>Other Public Corporations | Puerto Rico | PRASA</t>
        </is>
      </c>
    </row>
    <row r="34">
      <c r="A34" s="3" t="inlineStr">
        <is>
          <t>Schedule of Insured Financial Obligations [Line Items]</t>
        </is>
      </c>
    </row>
    <row r="35">
      <c r="A35" s="4" t="inlineStr">
        <is>
          <t>Net Par Outstanding</t>
        </is>
      </c>
      <c r="B35" s="6" t="n">
        <v>1</v>
      </c>
      <c r="C35" s="6" t="n">
        <v>373</v>
      </c>
    </row>
    <row r="36">
      <c r="A36" s="4" t="inlineStr">
        <is>
          <t>Other Public Corporations | Puerto Rico | U of PR</t>
        </is>
      </c>
    </row>
    <row r="37">
      <c r="A37" s="3" t="inlineStr">
        <is>
          <t>Schedule of Insured Financial Obligations [Line Items]</t>
        </is>
      </c>
    </row>
    <row r="38">
      <c r="A38" s="4" t="inlineStr">
        <is>
          <t>Net Par Outstanding</t>
        </is>
      </c>
      <c r="B38" s="5" t="n">
        <v>1</v>
      </c>
      <c r="C38"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Amortization Schedule of Puerto Rico BIG Net Par Outstanding and BIG Net Debt Service Outstanding (Details) - USD ($) $ in Millions</t>
        </is>
      </c>
      <c r="B1" s="2" t="inlineStr">
        <is>
          <t>Dec. 31, 2020</t>
        </is>
      </c>
      <c r="C1" s="2" t="inlineStr">
        <is>
          <t>Dec. 31, 2019</t>
        </is>
      </c>
    </row>
    <row r="2">
      <c r="A2" s="3" t="inlineStr">
        <is>
          <t>Estimated BIG Net Par Amortization [Abstract]</t>
        </is>
      </c>
    </row>
    <row r="3">
      <c r="A3" s="4" t="inlineStr">
        <is>
          <t>Total net par outstanding</t>
        </is>
      </c>
      <c r="B3" s="5" t="n">
        <v>234153</v>
      </c>
      <c r="C3" s="5" t="n">
        <v>236807</v>
      </c>
    </row>
    <row r="4">
      <c r="A4" s="3" t="inlineStr">
        <is>
          <t>Estimated BIG Net Debt Service Amortization [Abstract]</t>
        </is>
      </c>
    </row>
    <row r="5">
      <c r="A5" s="4" t="inlineStr">
        <is>
          <t>Total</t>
        </is>
      </c>
      <c r="B5" s="6" t="n">
        <v>366233</v>
      </c>
      <c r="C5" s="6" t="n">
        <v>374130</v>
      </c>
    </row>
    <row r="6">
      <c r="A6" s="4" t="inlineStr">
        <is>
          <t>Puerto Rico</t>
        </is>
      </c>
    </row>
    <row r="7">
      <c r="A7" s="3" t="inlineStr">
        <is>
          <t>Estimated BIG Net Par Amortization [Abstract]</t>
        </is>
      </c>
    </row>
    <row r="8">
      <c r="A8" s="4" t="inlineStr">
        <is>
          <t>2021 (January 1 - March 31)</t>
        </is>
      </c>
      <c r="B8" s="6" t="n">
        <v>0</v>
      </c>
    </row>
    <row r="9">
      <c r="A9" s="4" t="inlineStr">
        <is>
          <t>2021 (April 1 - June 30)</t>
        </is>
      </c>
      <c r="B9" s="6" t="n">
        <v>0</v>
      </c>
    </row>
    <row r="10">
      <c r="A10" s="4" t="inlineStr">
        <is>
          <t>2021 (July 1 - September 30)</t>
        </is>
      </c>
      <c r="B10" s="6" t="n">
        <v>152</v>
      </c>
    </row>
    <row r="11">
      <c r="A11" s="4" t="inlineStr">
        <is>
          <t>2021 (October 1 - December 31)</t>
        </is>
      </c>
      <c r="B11" s="6" t="n">
        <v>0</v>
      </c>
    </row>
    <row r="12">
      <c r="A12" s="4" t="inlineStr">
        <is>
          <t>Subtotal 2021</t>
        </is>
      </c>
      <c r="B12" s="6" t="n">
        <v>152</v>
      </c>
    </row>
    <row r="13">
      <c r="A13" s="4" t="inlineStr">
        <is>
          <t>2022</t>
        </is>
      </c>
      <c r="B13" s="6" t="n">
        <v>176</v>
      </c>
    </row>
    <row r="14">
      <c r="A14" s="4" t="inlineStr">
        <is>
          <t>2023</t>
        </is>
      </c>
      <c r="B14" s="6" t="n">
        <v>206</v>
      </c>
    </row>
    <row r="15">
      <c r="A15" s="4" t="inlineStr">
        <is>
          <t>2024</t>
        </is>
      </c>
      <c r="B15" s="6" t="n">
        <v>222</v>
      </c>
    </row>
    <row r="16">
      <c r="A16" s="4" t="inlineStr">
        <is>
          <t>2025</t>
        </is>
      </c>
      <c r="B16" s="6" t="n">
        <v>223</v>
      </c>
    </row>
    <row r="17">
      <c r="A17" s="4" t="inlineStr">
        <is>
          <t>2026-2030</t>
        </is>
      </c>
      <c r="B17" s="6" t="n">
        <v>987</v>
      </c>
    </row>
    <row r="18">
      <c r="A18" s="4" t="inlineStr">
        <is>
          <t>2031-2035</t>
        </is>
      </c>
      <c r="B18" s="6" t="n">
        <v>1205</v>
      </c>
    </row>
    <row r="19">
      <c r="A19" s="4" t="inlineStr">
        <is>
          <t>2036-2040</t>
        </is>
      </c>
      <c r="B19" s="6" t="n">
        <v>505</v>
      </c>
    </row>
    <row r="20">
      <c r="A20" s="4" t="inlineStr">
        <is>
          <t>2041-2042</t>
        </is>
      </c>
      <c r="B20" s="6" t="n">
        <v>49</v>
      </c>
    </row>
    <row r="21">
      <c r="A21" s="4" t="inlineStr">
        <is>
          <t>Total net par outstanding</t>
        </is>
      </c>
      <c r="B21" s="6" t="n">
        <v>3725</v>
      </c>
      <c r="C21" s="5" t="n">
        <v>4270</v>
      </c>
    </row>
    <row r="22">
      <c r="A22" s="3" t="inlineStr">
        <is>
          <t>Estimated BIG Net Debt Service Amortization [Abstract]</t>
        </is>
      </c>
    </row>
    <row r="23">
      <c r="A23" s="4" t="inlineStr">
        <is>
          <t>2021 (January 1 - March 31)</t>
        </is>
      </c>
      <c r="B23" s="6" t="n">
        <v>92</v>
      </c>
    </row>
    <row r="24">
      <c r="A24" s="4" t="inlineStr">
        <is>
          <t>2021 (April 1 - June 30)</t>
        </is>
      </c>
      <c r="B24" s="6" t="n">
        <v>3</v>
      </c>
    </row>
    <row r="25">
      <c r="A25" s="4" t="inlineStr">
        <is>
          <t>2021 (July 1 - September 30)</t>
        </is>
      </c>
      <c r="B25" s="6" t="n">
        <v>244</v>
      </c>
    </row>
    <row r="26">
      <c r="A26" s="4" t="inlineStr">
        <is>
          <t>2021 (October 1 - December 31)</t>
        </is>
      </c>
      <c r="B26" s="6" t="n">
        <v>3</v>
      </c>
    </row>
    <row r="27">
      <c r="A27" s="4" t="inlineStr">
        <is>
          <t>Subtotal 2021</t>
        </is>
      </c>
      <c r="B27" s="6" t="n">
        <v>342</v>
      </c>
    </row>
    <row r="28">
      <c r="A28" s="4" t="inlineStr">
        <is>
          <t>2022</t>
        </is>
      </c>
      <c r="B28" s="6" t="n">
        <v>356</v>
      </c>
    </row>
    <row r="29">
      <c r="A29" s="4" t="inlineStr">
        <is>
          <t>2023</t>
        </is>
      </c>
      <c r="B29" s="6" t="n">
        <v>377</v>
      </c>
    </row>
    <row r="30">
      <c r="A30" s="4" t="inlineStr">
        <is>
          <t>2024</t>
        </is>
      </c>
      <c r="B30" s="6" t="n">
        <v>384</v>
      </c>
    </row>
    <row r="31">
      <c r="A31" s="4" t="inlineStr">
        <is>
          <t>2025</t>
        </is>
      </c>
      <c r="B31" s="6" t="n">
        <v>373</v>
      </c>
    </row>
    <row r="32">
      <c r="A32" s="4" t="inlineStr">
        <is>
          <t>2026-2030</t>
        </is>
      </c>
      <c r="B32" s="6" t="n">
        <v>1575</v>
      </c>
    </row>
    <row r="33">
      <c r="A33" s="4" t="inlineStr">
        <is>
          <t>2031-2035</t>
        </is>
      </c>
      <c r="B33" s="6" t="n">
        <v>1557</v>
      </c>
    </row>
    <row r="34">
      <c r="A34" s="4" t="inlineStr">
        <is>
          <t>2036-2040</t>
        </is>
      </c>
      <c r="B34" s="6" t="n">
        <v>576</v>
      </c>
    </row>
    <row r="35">
      <c r="A35" s="4" t="inlineStr">
        <is>
          <t>2041-2042</t>
        </is>
      </c>
      <c r="B35" s="6" t="n">
        <v>51</v>
      </c>
    </row>
    <row r="36">
      <c r="A36" s="4" t="inlineStr">
        <is>
          <t>Total</t>
        </is>
      </c>
      <c r="B36" s="5" t="n">
        <v>55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Insurance Exposure - Schedule of Non-Financial Guaranty Exposure (Details) - USD ($) $ in Millions</t>
        </is>
      </c>
      <c r="B1" s="2" t="inlineStr">
        <is>
          <t>Dec. 31, 2020</t>
        </is>
      </c>
      <c r="C1" s="2" t="inlineStr">
        <is>
          <t>Dec. 31, 2019</t>
        </is>
      </c>
    </row>
    <row r="2">
      <c r="A2" s="3" t="inlineStr">
        <is>
          <t>Schedule of Insured Financial Obligations [Line Items]</t>
        </is>
      </c>
    </row>
    <row r="3">
      <c r="A3" s="4" t="inlineStr">
        <is>
          <t>Gross Exposure</t>
        </is>
      </c>
      <c r="B3" s="5" t="n">
        <v>1484</v>
      </c>
      <c r="C3" s="5" t="n">
        <v>1444</v>
      </c>
    </row>
    <row r="4">
      <c r="A4" s="4" t="inlineStr">
        <is>
          <t>Net Exposure</t>
        </is>
      </c>
      <c r="B4" s="6" t="n">
        <v>928</v>
      </c>
      <c r="C4" s="6" t="n">
        <v>1141</v>
      </c>
    </row>
    <row r="5">
      <c r="A5" s="4" t="inlineStr">
        <is>
          <t>Life insurance transactions</t>
        </is>
      </c>
    </row>
    <row r="6">
      <c r="A6" s="3" t="inlineStr">
        <is>
          <t>Schedule of Insured Financial Obligations [Line Items]</t>
        </is>
      </c>
    </row>
    <row r="7">
      <c r="A7" s="4" t="inlineStr">
        <is>
          <t>Gross Exposure</t>
        </is>
      </c>
      <c r="B7" s="6" t="n">
        <v>1121</v>
      </c>
      <c r="C7" s="6" t="n">
        <v>1046</v>
      </c>
    </row>
    <row r="8">
      <c r="A8" s="4" t="inlineStr">
        <is>
          <t>Net Exposure</t>
        </is>
      </c>
      <c r="B8" s="6" t="n">
        <v>720</v>
      </c>
      <c r="C8" s="6" t="n">
        <v>898</v>
      </c>
    </row>
    <row r="9">
      <c r="A9" s="4" t="inlineStr">
        <is>
          <t>Aircraft residual value insurance policies</t>
        </is>
      </c>
    </row>
    <row r="10">
      <c r="A10" s="3" t="inlineStr">
        <is>
          <t>Schedule of Insured Financial Obligations [Line Items]</t>
        </is>
      </c>
    </row>
    <row r="11">
      <c r="A11" s="4" t="inlineStr">
        <is>
          <t>Gross Exposure</t>
        </is>
      </c>
      <c r="B11" s="6" t="n">
        <v>363</v>
      </c>
      <c r="C11" s="6" t="n">
        <v>398</v>
      </c>
    </row>
    <row r="12">
      <c r="A12" s="4" t="inlineStr">
        <is>
          <t>Net Exposure</t>
        </is>
      </c>
      <c r="B12" s="6" t="n">
        <v>208</v>
      </c>
      <c r="C12" s="5" t="n">
        <v>243</v>
      </c>
    </row>
    <row r="13">
      <c r="A13" s="4" t="inlineStr">
        <is>
          <t>Maximum | Life insurance transactions</t>
        </is>
      </c>
    </row>
    <row r="14">
      <c r="A14" s="3" t="inlineStr">
        <is>
          <t>Schedule of Insured Financial Obligations [Line Items]</t>
        </is>
      </c>
    </row>
    <row r="15">
      <c r="A15" s="4" t="inlineStr">
        <is>
          <t>Net Exposure</t>
        </is>
      </c>
      <c r="B15" s="5" t="n">
        <v>9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41" customWidth="1" min="2" max="2"/>
    <col width="29" customWidth="1" min="3" max="3"/>
    <col width="21" customWidth="1" min="4" max="4"/>
    <col width="21" customWidth="1" min="5" max="5"/>
  </cols>
  <sheetData>
    <row r="1">
      <c r="A1" s="1" t="inlineStr">
        <is>
          <t>Expected Loss to be Paid (Recovered) - Narrative (Details) $ in Millions</t>
        </is>
      </c>
      <c r="B1" s="2" t="inlineStr">
        <is>
          <t>12 Months Ended</t>
        </is>
      </c>
    </row>
    <row r="2">
      <c r="B2" s="2" t="inlineStr">
        <is>
          <t>Dec. 31, 2020USD ($)PaymentscenarioCurve</t>
        </is>
      </c>
      <c r="C2" s="2" t="inlineStr">
        <is>
          <t>Dec. 31, 2019USD ($)scenario</t>
        </is>
      </c>
      <c r="D2" s="2" t="inlineStr">
        <is>
          <t>Dec. 31, 2018USD ($)</t>
        </is>
      </c>
      <c r="E2" s="2" t="inlineStr">
        <is>
          <t>Nov. 26, 2012USD ($)</t>
        </is>
      </c>
    </row>
    <row r="3">
      <c r="A3" s="3" t="inlineStr">
        <is>
          <t>Schedule of Expected Losses to be Paid [Line Items]</t>
        </is>
      </c>
    </row>
    <row r="4">
      <c r="A4" s="4" t="inlineStr">
        <is>
          <t>Period of insured credit performance of guaranteed obligations (in some cases over)</t>
        </is>
      </c>
      <c r="B4" s="4" t="inlineStr">
        <is>
          <t>30 years</t>
        </is>
      </c>
    </row>
    <row r="5">
      <c r="A5" s="4" t="inlineStr">
        <is>
          <t>Discount factor (as a percent)</t>
        </is>
      </c>
      <c r="B5" s="4" t="inlineStr">
        <is>
          <t>0.60%</t>
        </is>
      </c>
      <c r="C5" s="4" t="inlineStr">
        <is>
          <t>1.94%</t>
        </is>
      </c>
    </row>
    <row r="6">
      <c r="A6" s="4" t="inlineStr">
        <is>
          <t>Net Par Outstanding</t>
        </is>
      </c>
      <c r="B6" s="5" t="n">
        <v>234153</v>
      </c>
      <c r="C6" s="5" t="n">
        <v>236807</v>
      </c>
    </row>
    <row r="7">
      <c r="A7" s="4" t="inlineStr">
        <is>
          <t>Liability for unpaid claims and claims adjustment expense, net largest single loss</t>
        </is>
      </c>
      <c r="B7" s="6" t="n">
        <v>529</v>
      </c>
      <c r="C7" s="6" t="n">
        <v>737</v>
      </c>
      <c r="D7" s="5" t="n">
        <v>1183</v>
      </c>
    </row>
    <row r="8">
      <c r="A8" s="4" t="inlineStr">
        <is>
          <t>Total economic loss development (benefit)</t>
        </is>
      </c>
      <c r="B8" s="5" t="n">
        <v>145</v>
      </c>
      <c r="C8" s="5" t="n">
        <v>-1</v>
      </c>
    </row>
    <row r="9">
      <c r="A9" s="4" t="inlineStr">
        <is>
          <t>Liquidation rate review period</t>
        </is>
      </c>
      <c r="B9" s="4" t="inlineStr">
        <is>
          <t>12 months</t>
        </is>
      </c>
    </row>
    <row r="10">
      <c r="A10" s="4" t="inlineStr">
        <is>
          <t>Projected loss assumptions, number of scenarios considered | scenario</t>
        </is>
      </c>
      <c r="B10" s="6" t="n">
        <v>5</v>
      </c>
      <c r="C10" s="6" t="n">
        <v>5</v>
      </c>
    </row>
    <row r="11">
      <c r="A11" s="4" t="inlineStr">
        <is>
          <t>Changes in discount rates</t>
        </is>
      </c>
      <c r="B11" s="5" t="n">
        <v>13</v>
      </c>
      <c r="C11" s="5" t="n">
        <v>-11</v>
      </c>
    </row>
    <row r="12">
      <c r="A12" s="4" t="inlineStr">
        <is>
          <t>Additional Loss Recovery Assumption, Recovery Period</t>
        </is>
      </c>
      <c r="B12" s="4" t="inlineStr">
        <is>
          <t>5 years</t>
        </is>
      </c>
    </row>
    <row r="13">
      <c r="A13" s="4" t="inlineStr">
        <is>
          <t>Additional increase in recovery projection, percent</t>
        </is>
      </c>
      <c r="B13" s="4" t="inlineStr">
        <is>
          <t>30.00%</t>
        </is>
      </c>
    </row>
    <row r="14">
      <c r="A14" s="4" t="inlineStr">
        <is>
          <t>Additional increase in recovery projection, economic benefit</t>
        </is>
      </c>
      <c r="B14" s="5" t="n">
        <v>49</v>
      </c>
    </row>
    <row r="15">
      <c r="A15" s="4" t="inlineStr">
        <is>
          <t>Additional decrease in recovery projection, percent</t>
        </is>
      </c>
      <c r="B15" s="4" t="inlineStr">
        <is>
          <t>10.00%</t>
        </is>
      </c>
    </row>
    <row r="16">
      <c r="A16" s="4" t="inlineStr">
        <is>
          <t>Additional decrease in recovery projection, economic loss</t>
        </is>
      </c>
      <c r="B16" s="5" t="n">
        <v>49</v>
      </c>
    </row>
    <row r="17">
      <c r="A17" s="4" t="inlineStr">
        <is>
          <t>Minimum</t>
        </is>
      </c>
    </row>
    <row r="18">
      <c r="A18" s="3" t="inlineStr">
        <is>
          <t>Schedule of Expected Losses to be Paid [Line Items]</t>
        </is>
      </c>
    </row>
    <row r="19">
      <c r="A19" s="4" t="inlineStr">
        <is>
          <t>Risk free discount rate</t>
        </is>
      </c>
      <c r="B19" s="4" t="inlineStr">
        <is>
          <t>0.00%</t>
        </is>
      </c>
      <c r="C19" s="4" t="inlineStr">
        <is>
          <t>0.00%</t>
        </is>
      </c>
    </row>
    <row r="20">
      <c r="A20" s="4" t="inlineStr">
        <is>
          <t>Maximum</t>
        </is>
      </c>
    </row>
    <row r="21">
      <c r="A21" s="3" t="inlineStr">
        <is>
          <t>Schedule of Expected Losses to be Paid [Line Items]</t>
        </is>
      </c>
    </row>
    <row r="22">
      <c r="A22" s="4" t="inlineStr">
        <is>
          <t>Risk free discount rate</t>
        </is>
      </c>
      <c r="B22" s="4" t="inlineStr">
        <is>
          <t>1.72%</t>
        </is>
      </c>
      <c r="C22" s="4" t="inlineStr">
        <is>
          <t>2.45%</t>
        </is>
      </c>
    </row>
    <row r="23">
      <c r="A23" s="4" t="inlineStr">
        <is>
          <t>U.S.</t>
        </is>
      </c>
    </row>
    <row r="24">
      <c r="A24" s="3" t="inlineStr">
        <is>
          <t>Schedule of Expected Losses to be Paid [Line Items]</t>
        </is>
      </c>
    </row>
    <row r="25">
      <c r="A25" s="4" t="inlineStr">
        <is>
          <t>Net Par Outstanding</t>
        </is>
      </c>
      <c r="B25" s="5" t="n">
        <v>180549</v>
      </c>
    </row>
    <row r="26">
      <c r="A26" s="4" t="inlineStr">
        <is>
          <t>Puerto Rico</t>
        </is>
      </c>
    </row>
    <row r="27">
      <c r="A27" s="3" t="inlineStr">
        <is>
          <t>Schedule of Expected Losses to be Paid [Line Items]</t>
        </is>
      </c>
    </row>
    <row r="28">
      <c r="A28" s="4" t="inlineStr">
        <is>
          <t>Net Par Outstanding</t>
        </is>
      </c>
      <c r="B28" s="5" t="n">
        <v>3725</v>
      </c>
      <c r="C28" s="5" t="n">
        <v>4270</v>
      </c>
    </row>
    <row r="29">
      <c r="A29" s="4" t="inlineStr">
        <is>
          <t>Non U.S.</t>
        </is>
      </c>
    </row>
    <row r="30">
      <c r="A30" s="3" t="inlineStr">
        <is>
          <t>Schedule of Expected Losses to be Paid [Line Items]</t>
        </is>
      </c>
    </row>
    <row r="31">
      <c r="A31" s="4" t="inlineStr">
        <is>
          <t>Percent of total non-U.S. net expected losses to paid</t>
        </is>
      </c>
      <c r="B31" s="4" t="inlineStr">
        <is>
          <t>6.80%</t>
        </is>
      </c>
      <c r="C31" s="4" t="inlineStr">
        <is>
          <t>3.20%</t>
        </is>
      </c>
    </row>
    <row r="32">
      <c r="A32" s="4" t="inlineStr">
        <is>
          <t>Net Par Outstanding</t>
        </is>
      </c>
      <c r="B32" s="5" t="n">
        <v>53604</v>
      </c>
    </row>
    <row r="33">
      <c r="A33" s="4" t="inlineStr">
        <is>
          <t>RMBS | U.S.</t>
        </is>
      </c>
    </row>
    <row r="34">
      <c r="A34" s="3" t="inlineStr">
        <is>
          <t>Schedule of Expected Losses to be Paid [Line Items]</t>
        </is>
      </c>
    </row>
    <row r="35">
      <c r="A35" s="4" t="inlineStr">
        <is>
          <t>Net Par Outstanding</t>
        </is>
      </c>
      <c r="B35" s="6" t="n">
        <v>2990</v>
      </c>
      <c r="C35" s="5" t="n">
        <v>3546</v>
      </c>
    </row>
    <row r="36">
      <c r="A36" s="4" t="inlineStr">
        <is>
          <t>Liability for unpaid claims and claims adjustment expense, net largest single loss</t>
        </is>
      </c>
      <c r="B36" s="6" t="n">
        <v>148</v>
      </c>
      <c r="C36" s="6" t="n">
        <v>146</v>
      </c>
      <c r="D36" s="6" t="n">
        <v>293</v>
      </c>
    </row>
    <row r="37">
      <c r="A37" s="4" t="inlineStr">
        <is>
          <t>Total economic loss development (benefit)</t>
        </is>
      </c>
      <c r="B37" s="5" t="n">
        <v>-71</v>
      </c>
      <c r="C37" s="6" t="n">
        <v>-234</v>
      </c>
    </row>
    <row r="38">
      <c r="A38" s="4" t="inlineStr">
        <is>
          <t>Maximum number of payments behind to be considered performing borrower | Payment</t>
        </is>
      </c>
      <c r="B38" s="6" t="n">
        <v>1</v>
      </c>
    </row>
    <row r="39">
      <c r="A39" s="4" t="inlineStr">
        <is>
          <t>Expected future recoverable (payable) for breached representations and warranties</t>
        </is>
      </c>
      <c r="B39" s="5" t="n">
        <v>-74</v>
      </c>
      <c r="C39" s="6" t="n">
        <v>53</v>
      </c>
    </row>
    <row r="40">
      <c r="A40" s="4" t="inlineStr">
        <is>
          <t>RMBS | U.S. | Minimum | Home equity lines of credit (HELOCs)</t>
        </is>
      </c>
    </row>
    <row r="41">
      <c r="A41" s="3" t="inlineStr">
        <is>
          <t>Schedule of Expected Losses to be Paid [Line Items]</t>
        </is>
      </c>
    </row>
    <row r="42">
      <c r="A42" s="4" t="inlineStr">
        <is>
          <t>Final CPR</t>
        </is>
      </c>
      <c r="B42" s="4" t="inlineStr">
        <is>
          <t>2.50%</t>
        </is>
      </c>
    </row>
    <row r="43">
      <c r="A43" s="4" t="inlineStr">
        <is>
          <t>Home equity lines of credit (HELOCs) | U.S.</t>
        </is>
      </c>
    </row>
    <row r="44">
      <c r="A44" s="3" t="inlineStr">
        <is>
          <t>Schedule of Expected Losses to be Paid [Line Items]</t>
        </is>
      </c>
    </row>
    <row r="45">
      <c r="A45" s="4" t="inlineStr">
        <is>
          <t>Initial period for which borrower can pay only interest payments</t>
        </is>
      </c>
      <c r="B45" s="4" t="inlineStr">
        <is>
          <t>10 years</t>
        </is>
      </c>
    </row>
    <row r="46">
      <c r="A46" s="4" t="inlineStr">
        <is>
          <t>Extended period for which borrower can pay only interest payments</t>
        </is>
      </c>
      <c r="B46" s="4" t="inlineStr">
        <is>
          <t>5 years</t>
        </is>
      </c>
    </row>
    <row r="47">
      <c r="A47" s="4" t="inlineStr">
        <is>
          <t>Public finance</t>
        </is>
      </c>
    </row>
    <row r="48">
      <c r="A48" s="3" t="inlineStr">
        <is>
          <t>Schedule of Expected Losses to be Paid [Line Items]</t>
        </is>
      </c>
    </row>
    <row r="49">
      <c r="A49" s="4" t="inlineStr">
        <is>
          <t>Net Par Outstanding</t>
        </is>
      </c>
      <c r="B49" s="5" t="n">
        <v>224625</v>
      </c>
      <c r="C49" s="6" t="n">
        <v>226746</v>
      </c>
    </row>
    <row r="50">
      <c r="A50" s="4" t="inlineStr">
        <is>
          <t>Liability for unpaid claims and claims adjustment expense, net largest single loss</t>
        </is>
      </c>
      <c r="B50" s="6" t="n">
        <v>341</v>
      </c>
      <c r="C50" s="6" t="n">
        <v>554</v>
      </c>
      <c r="D50" s="6" t="n">
        <v>864</v>
      </c>
    </row>
    <row r="51">
      <c r="A51" s="4" t="inlineStr">
        <is>
          <t>Total economic loss development (benefit)</t>
        </is>
      </c>
      <c r="B51" s="6" t="n">
        <v>203</v>
      </c>
      <c r="C51" s="6" t="n">
        <v>215</v>
      </c>
    </row>
    <row r="52">
      <c r="A52" s="4" t="inlineStr">
        <is>
          <t>Public finance | U.S.</t>
        </is>
      </c>
    </row>
    <row r="53">
      <c r="A53" s="3" t="inlineStr">
        <is>
          <t>Schedule of Expected Losses to be Paid [Line Items]</t>
        </is>
      </c>
    </row>
    <row r="54">
      <c r="A54" s="4" t="inlineStr">
        <is>
          <t>Net Par Outstanding</t>
        </is>
      </c>
      <c r="B54" s="6" t="n">
        <v>171597</v>
      </c>
      <c r="C54" s="6" t="n">
        <v>175487</v>
      </c>
    </row>
    <row r="55">
      <c r="A55" s="4" t="inlineStr">
        <is>
          <t>Liability for unpaid claims and claims adjustment expense, net largest single loss</t>
        </is>
      </c>
      <c r="B55" s="6" t="n">
        <v>305</v>
      </c>
      <c r="C55" s="6" t="n">
        <v>531</v>
      </c>
      <c r="D55" s="6" t="n">
        <v>832</v>
      </c>
    </row>
    <row r="56">
      <c r="A56" s="4" t="inlineStr">
        <is>
          <t>Net expected credit for estimated future recoveries of claims paid</t>
        </is>
      </c>
      <c r="B56" s="6" t="n">
        <v>1154</v>
      </c>
      <c r="C56" s="6" t="n">
        <v>819</v>
      </c>
    </row>
    <row r="57">
      <c r="A57" s="4" t="inlineStr">
        <is>
          <t>Total economic loss development (benefit)</t>
        </is>
      </c>
      <c r="B57" s="6" t="n">
        <v>190</v>
      </c>
      <c r="C57" s="6" t="n">
        <v>224</v>
      </c>
    </row>
    <row r="58">
      <c r="A58" s="4" t="inlineStr">
        <is>
          <t>Public finance | Puerto Rico</t>
        </is>
      </c>
    </row>
    <row r="59">
      <c r="A59" s="3" t="inlineStr">
        <is>
          <t>Schedule of Expected Losses to be Paid [Line Items]</t>
        </is>
      </c>
    </row>
    <row r="60">
      <c r="A60" s="4" t="inlineStr">
        <is>
          <t>Net Par Outstanding</t>
        </is>
      </c>
      <c r="B60" s="6" t="n">
        <v>3725</v>
      </c>
    </row>
    <row r="61">
      <c r="A61" s="4" t="inlineStr">
        <is>
          <t>Total economic loss development (benefit)</t>
        </is>
      </c>
      <c r="B61" s="6" t="n">
        <v>190</v>
      </c>
    </row>
    <row r="62">
      <c r="A62" s="4" t="inlineStr">
        <is>
          <t>Public finance | Non U.S.</t>
        </is>
      </c>
    </row>
    <row r="63">
      <c r="A63" s="3" t="inlineStr">
        <is>
          <t>Schedule of Expected Losses to be Paid [Line Items]</t>
        </is>
      </c>
    </row>
    <row r="64">
      <c r="A64" s="4" t="inlineStr">
        <is>
          <t>Net Par Outstanding</t>
        </is>
      </c>
      <c r="B64" s="6" t="n">
        <v>53028</v>
      </c>
      <c r="C64" s="6" t="n">
        <v>51259</v>
      </c>
    </row>
    <row r="65">
      <c r="A65" s="4" t="inlineStr">
        <is>
          <t>Liability for unpaid claims and claims adjustment expense, net largest single loss</t>
        </is>
      </c>
      <c r="B65" s="6" t="n">
        <v>36</v>
      </c>
      <c r="C65" s="6" t="n">
        <v>23</v>
      </c>
      <c r="D65" s="6" t="n">
        <v>32</v>
      </c>
    </row>
    <row r="66">
      <c r="A66" s="4" t="inlineStr">
        <is>
          <t>Total economic loss development (benefit)</t>
        </is>
      </c>
      <c r="B66" s="6" t="n">
        <v>13</v>
      </c>
      <c r="C66" s="6" t="n">
        <v>-9</v>
      </c>
    </row>
    <row r="67">
      <c r="A67" s="4" t="inlineStr">
        <is>
          <t>Public Finance Stockton General Fund</t>
        </is>
      </c>
    </row>
    <row r="68">
      <c r="A68" s="3" t="inlineStr">
        <is>
          <t>Schedule of Expected Losses to be Paid [Line Items]</t>
        </is>
      </c>
    </row>
    <row r="69">
      <c r="A69" s="4" t="inlineStr">
        <is>
          <t>Net Par Outstanding</t>
        </is>
      </c>
      <c r="B69" s="6" t="n">
        <v>104</v>
      </c>
    </row>
    <row r="70">
      <c r="A70" s="4" t="inlineStr">
        <is>
          <t>Other structured finance</t>
        </is>
      </c>
    </row>
    <row r="71">
      <c r="A71" s="3" t="inlineStr">
        <is>
          <t>Schedule of Expected Losses to be Paid [Line Items]</t>
        </is>
      </c>
    </row>
    <row r="72">
      <c r="A72" s="4" t="inlineStr">
        <is>
          <t>Net Par Outstanding</t>
        </is>
      </c>
      <c r="B72" s="6" t="n">
        <v>6538</v>
      </c>
      <c r="C72" s="6" t="n">
        <v>6515</v>
      </c>
    </row>
    <row r="73">
      <c r="A73" s="4" t="inlineStr">
        <is>
          <t>Liability for unpaid claims and claims adjustment expense, net largest single loss</t>
        </is>
      </c>
      <c r="B73" s="6" t="n">
        <v>40</v>
      </c>
      <c r="C73" s="6" t="n">
        <v>37</v>
      </c>
      <c r="D73" s="5" t="n">
        <v>26</v>
      </c>
    </row>
    <row r="74">
      <c r="A74" s="4" t="inlineStr">
        <is>
          <t>Total economic loss development (benefit)</t>
        </is>
      </c>
      <c r="B74" s="6" t="n">
        <v>13</v>
      </c>
      <c r="C74" s="6" t="n">
        <v>18</v>
      </c>
    </row>
    <row r="75">
      <c r="A75" s="4" t="inlineStr">
        <is>
          <t>BIG</t>
        </is>
      </c>
    </row>
    <row r="76">
      <c r="A76" s="3" t="inlineStr">
        <is>
          <t>Schedule of Expected Losses to be Paid [Line Items]</t>
        </is>
      </c>
    </row>
    <row r="77">
      <c r="A77" s="4" t="inlineStr">
        <is>
          <t>Net Par Outstanding</t>
        </is>
      </c>
      <c r="B77" s="6" t="n">
        <v>7975</v>
      </c>
      <c r="C77" s="6" t="n">
        <v>8506</v>
      </c>
    </row>
    <row r="78">
      <c r="A78" s="4" t="inlineStr">
        <is>
          <t>BIG | Puerto Rico</t>
        </is>
      </c>
    </row>
    <row r="79">
      <c r="A79" s="3" t="inlineStr">
        <is>
          <t>Schedule of Expected Losses to be Paid [Line Items]</t>
        </is>
      </c>
    </row>
    <row r="80">
      <c r="A80" s="4" t="inlineStr">
        <is>
          <t>Net Par Outstanding</t>
        </is>
      </c>
      <c r="B80" s="6" t="n">
        <v>3700</v>
      </c>
    </row>
    <row r="81">
      <c r="A81" s="4" t="inlineStr">
        <is>
          <t>BIG | RMBS | U.S.</t>
        </is>
      </c>
    </row>
    <row r="82">
      <c r="A82" s="3" t="inlineStr">
        <is>
          <t>Schedule of Expected Losses to be Paid [Line Items]</t>
        </is>
      </c>
    </row>
    <row r="83">
      <c r="A83" s="4" t="inlineStr">
        <is>
          <t>Net Par Outstanding</t>
        </is>
      </c>
      <c r="B83" s="6" t="n">
        <v>1480</v>
      </c>
      <c r="C83" s="6" t="n">
        <v>1618</v>
      </c>
    </row>
    <row r="84">
      <c r="A84" s="4" t="inlineStr">
        <is>
          <t>BIG | Life insurance transactions</t>
        </is>
      </c>
    </row>
    <row r="85">
      <c r="A85" s="3" t="inlineStr">
        <is>
          <t>Schedule of Expected Losses to be Paid [Line Items]</t>
        </is>
      </c>
    </row>
    <row r="86">
      <c r="A86" s="4" t="inlineStr">
        <is>
          <t>Net Par Outstanding</t>
        </is>
      </c>
      <c r="B86" s="6" t="n">
        <v>40</v>
      </c>
    </row>
    <row r="87">
      <c r="A87" s="4" t="inlineStr">
        <is>
          <t>BIG | Student Loan</t>
        </is>
      </c>
    </row>
    <row r="88">
      <c r="A88" s="3" t="inlineStr">
        <is>
          <t>Schedule of Expected Losses to be Paid [Line Items]</t>
        </is>
      </c>
    </row>
    <row r="89">
      <c r="A89" s="4" t="inlineStr">
        <is>
          <t>Net Par Outstanding</t>
        </is>
      </c>
      <c r="B89" s="6" t="n">
        <v>69</v>
      </c>
    </row>
    <row r="90">
      <c r="A90" s="4" t="inlineStr">
        <is>
          <t>BIG | Public finance</t>
        </is>
      </c>
    </row>
    <row r="91">
      <c r="A91" s="3" t="inlineStr">
        <is>
          <t>Schedule of Expected Losses to be Paid [Line Items]</t>
        </is>
      </c>
    </row>
    <row r="92">
      <c r="A92" s="4" t="inlineStr">
        <is>
          <t>Net Par Outstanding</t>
        </is>
      </c>
      <c r="B92" s="6" t="n">
        <v>6334</v>
      </c>
      <c r="C92" s="6" t="n">
        <v>6669</v>
      </c>
    </row>
    <row r="93">
      <c r="A93" s="4" t="inlineStr">
        <is>
          <t>BIG | Public finance | U.S.</t>
        </is>
      </c>
    </row>
    <row r="94">
      <c r="A94" s="3" t="inlineStr">
        <is>
          <t>Schedule of Expected Losses to be Paid [Line Items]</t>
        </is>
      </c>
    </row>
    <row r="95">
      <c r="A95" s="4" t="inlineStr">
        <is>
          <t>Net Par Outstanding</t>
        </is>
      </c>
      <c r="B95" s="6" t="n">
        <v>5439</v>
      </c>
      <c r="C95" s="6" t="n">
        <v>5771</v>
      </c>
    </row>
    <row r="96">
      <c r="A96" s="4" t="inlineStr">
        <is>
          <t>BIG | Public finance | Non U.S.</t>
        </is>
      </c>
    </row>
    <row r="97">
      <c r="A97" s="3" t="inlineStr">
        <is>
          <t>Schedule of Expected Losses to be Paid [Line Items]</t>
        </is>
      </c>
    </row>
    <row r="98">
      <c r="A98" s="4" t="inlineStr">
        <is>
          <t>Net Par Outstanding</t>
        </is>
      </c>
      <c r="B98" s="6" t="n">
        <v>895</v>
      </c>
      <c r="C98" s="6" t="n">
        <v>898</v>
      </c>
    </row>
    <row r="99">
      <c r="A99" s="4" t="inlineStr">
        <is>
          <t>BIG | Other structured finance</t>
        </is>
      </c>
    </row>
    <row r="100">
      <c r="A100" s="3" t="inlineStr">
        <is>
          <t>Schedule of Expected Losses to be Paid [Line Items]</t>
        </is>
      </c>
    </row>
    <row r="101">
      <c r="A101" s="4" t="inlineStr">
        <is>
          <t>Net Par Outstanding</t>
        </is>
      </c>
      <c r="B101" s="6" t="n">
        <v>161</v>
      </c>
      <c r="C101" s="6" t="n">
        <v>219</v>
      </c>
    </row>
    <row r="102">
      <c r="A102" s="4" t="inlineStr">
        <is>
          <t>First Lien | RMBS | U.S.</t>
        </is>
      </c>
    </row>
    <row r="103">
      <c r="A103" s="3" t="inlineStr">
        <is>
          <t>Schedule of Expected Losses to be Paid [Line Items]</t>
        </is>
      </c>
    </row>
    <row r="104">
      <c r="A104" s="4" t="inlineStr">
        <is>
          <t>Liability for unpaid claims and claims adjustment expense, net largest single loss</t>
        </is>
      </c>
      <c r="B104" s="6" t="n">
        <v>133</v>
      </c>
      <c r="C104" s="6" t="n">
        <v>166</v>
      </c>
    </row>
    <row r="105">
      <c r="A105" s="4" t="inlineStr">
        <is>
          <t>Total economic loss development (benefit)</t>
        </is>
      </c>
      <c r="B105" s="5" t="n">
        <v>-45</v>
      </c>
      <c r="C105" s="6" t="n">
        <v>-77</v>
      </c>
    </row>
    <row r="106">
      <c r="A106" s="4" t="inlineStr">
        <is>
          <t>Number of delinquent payments | Payment</t>
        </is>
      </c>
      <c r="B106" s="6" t="n">
        <v>2</v>
      </c>
    </row>
    <row r="107">
      <c r="A107" s="4" t="inlineStr">
        <is>
          <t>Liquidation rate</t>
        </is>
      </c>
      <c r="B107" s="4" t="inlineStr">
        <is>
          <t>20.00%</t>
        </is>
      </c>
    </row>
    <row r="108">
      <c r="A108" s="4" t="inlineStr">
        <is>
          <t>Projected loss assumptions, CDR, plateau rate, projection period</t>
        </is>
      </c>
      <c r="B108" s="4" t="inlineStr">
        <is>
          <t>36 months</t>
        </is>
      </c>
    </row>
    <row r="109">
      <c r="A109" s="4" t="inlineStr">
        <is>
          <t>Final conditional prepayment rates, term</t>
        </is>
      </c>
      <c r="B109" s="4" t="inlineStr">
        <is>
          <t>12 months</t>
        </is>
      </c>
    </row>
    <row r="110">
      <c r="A110" s="4" t="inlineStr">
        <is>
          <t>Intermediate conditional default rate (as a percent)</t>
        </is>
      </c>
      <c r="B110" s="4" t="inlineStr">
        <is>
          <t>5.00%</t>
        </is>
      </c>
    </row>
    <row r="111">
      <c r="A111" s="4" t="inlineStr">
        <is>
          <t>Changes in discount rates</t>
        </is>
      </c>
      <c r="B111" s="5" t="n">
        <v>17</v>
      </c>
    </row>
    <row r="112">
      <c r="A112" s="4" t="inlineStr">
        <is>
          <t>First Lien | Base Scenario | RMBS | U.S.</t>
        </is>
      </c>
    </row>
    <row r="113">
      <c r="A113" s="3" t="inlineStr">
        <is>
          <t>Schedule of Expected Losses to be Paid [Line Items]</t>
        </is>
      </c>
    </row>
    <row r="114">
      <c r="A114" s="4" t="inlineStr">
        <is>
          <t>Projected loss assumptions, CDR, plateau rate, projection period</t>
        </is>
      </c>
      <c r="B114" s="4" t="inlineStr">
        <is>
          <t>36 months</t>
        </is>
      </c>
    </row>
    <row r="115">
      <c r="A115" s="4" t="inlineStr">
        <is>
          <t>Period from plateau to intermediate conditional default rate (in months)</t>
        </is>
      </c>
      <c r="B115" s="4" t="inlineStr">
        <is>
          <t>12 months</t>
        </is>
      </c>
    </row>
    <row r="116">
      <c r="A116" s="4" t="inlineStr">
        <is>
          <t>Intermediate conditional default rate as a percentage of plateau conditional default rate</t>
        </is>
      </c>
      <c r="B116" s="4" t="inlineStr">
        <is>
          <t>20.00%</t>
        </is>
      </c>
    </row>
    <row r="117">
      <c r="A117" s="4" t="inlineStr">
        <is>
          <t>Final conditional default rate as a percentage of plateau conditional default rate</t>
        </is>
      </c>
      <c r="B117" s="4" t="inlineStr">
        <is>
          <t>5.00%</t>
        </is>
      </c>
    </row>
    <row r="118">
      <c r="A118" s="4" t="inlineStr">
        <is>
          <t>Projected loss assumptions, Final CDR, Period for voluntary prepayments to continue</t>
        </is>
      </c>
      <c r="B118" s="4" t="inlineStr">
        <is>
          <t>2 years 6 months</t>
        </is>
      </c>
    </row>
    <row r="119">
      <c r="A119" s="4" t="inlineStr">
        <is>
          <t>Period for which estimated defaults are attributed to loans currently delinquent or in foreclosure</t>
        </is>
      </c>
      <c r="B119" s="4" t="inlineStr">
        <is>
          <t>36 months</t>
        </is>
      </c>
    </row>
    <row r="120">
      <c r="A120" s="4" t="inlineStr">
        <is>
          <t>Projected loss assumptions, loss severity, subsequent period</t>
        </is>
      </c>
      <c r="B120" s="4" t="inlineStr">
        <is>
          <t>18 months</t>
        </is>
      </c>
    </row>
    <row r="121">
      <c r="A121" s="4" t="inlineStr">
        <is>
          <t>Estimated loss severity rate, one through six months (as a percent)</t>
        </is>
      </c>
      <c r="B121" s="4" t="inlineStr">
        <is>
          <t>18 months</t>
        </is>
      </c>
    </row>
    <row r="122">
      <c r="A122" s="4" t="inlineStr">
        <is>
          <t>Loss severity (as a percent)</t>
        </is>
      </c>
      <c r="B122" s="4" t="inlineStr">
        <is>
          <t>40.00%</t>
        </is>
      </c>
    </row>
    <row r="123">
      <c r="A123" s="4" t="inlineStr">
        <is>
          <t>Projected loss assumptions, period to reach final loss severity rate</t>
        </is>
      </c>
      <c r="B123" s="4" t="inlineStr">
        <is>
          <t>2 years 6 months</t>
        </is>
      </c>
    </row>
    <row r="124">
      <c r="A124" s="4" t="inlineStr">
        <is>
          <t>First Lien | More Stressful Environment | RMBS | U.S.</t>
        </is>
      </c>
    </row>
    <row r="125">
      <c r="A125" s="3" t="inlineStr">
        <is>
          <t>Schedule of Expected Losses to be Paid [Line Items]</t>
        </is>
      </c>
    </row>
    <row r="126">
      <c r="A126" s="4" t="inlineStr">
        <is>
          <t>Period from plateau to intermediate conditional default rate (in months)</t>
        </is>
      </c>
      <c r="B126" s="4" t="inlineStr">
        <is>
          <t>15 months</t>
        </is>
      </c>
    </row>
    <row r="127">
      <c r="A127" s="4" t="inlineStr">
        <is>
          <t>Projected loss assumptions, period to reach final loss severity rate</t>
        </is>
      </c>
      <c r="B127" s="4" t="inlineStr">
        <is>
          <t>9 years</t>
        </is>
      </c>
    </row>
    <row r="128">
      <c r="A128" s="4" t="inlineStr">
        <is>
          <t>Projected loss assumptions, increase (decrease) in expected loss to be paid, net</t>
        </is>
      </c>
      <c r="B128" s="5" t="n">
        <v>39</v>
      </c>
    </row>
    <row r="129">
      <c r="A129" s="4" t="inlineStr">
        <is>
          <t>First Lien | Least Stressful Environment | RMBS | U.S.</t>
        </is>
      </c>
    </row>
    <row r="130">
      <c r="A130" s="3" t="inlineStr">
        <is>
          <t>Schedule of Expected Losses to be Paid [Line Items]</t>
        </is>
      </c>
    </row>
    <row r="131">
      <c r="A131" s="4" t="inlineStr">
        <is>
          <t>Projected loss assumptions, CDR, plateau rate, projection period</t>
        </is>
      </c>
      <c r="B131" s="4" t="inlineStr">
        <is>
          <t>30 months</t>
        </is>
      </c>
    </row>
    <row r="132">
      <c r="A132" s="4" t="inlineStr">
        <is>
          <t>Period from plateau to intermediate conditional default rate (in months)</t>
        </is>
      </c>
      <c r="B132" s="4" t="inlineStr">
        <is>
          <t>9 months</t>
        </is>
      </c>
    </row>
    <row r="133">
      <c r="A133" s="4" t="inlineStr">
        <is>
          <t>Projected loss assumptions, increase (decrease) in expected loss to be paid, net</t>
        </is>
      </c>
      <c r="B133" s="5" t="n">
        <v>39</v>
      </c>
    </row>
    <row r="134">
      <c r="A134" s="4" t="inlineStr">
        <is>
          <t>Decrease in the plateau period used to calculate potential change in loss estimate (in months)</t>
        </is>
      </c>
      <c r="B134" s="4" t="inlineStr">
        <is>
          <t>6 months</t>
        </is>
      </c>
    </row>
    <row r="135">
      <c r="A135" s="4" t="inlineStr">
        <is>
          <t>Second Lien | RMBS | U.S.</t>
        </is>
      </c>
    </row>
    <row r="136">
      <c r="A136" s="3" t="inlineStr">
        <is>
          <t>Schedule of Expected Losses to be Paid [Line Items]</t>
        </is>
      </c>
    </row>
    <row r="137">
      <c r="A137" s="4" t="inlineStr">
        <is>
          <t>Liability for unpaid claims and claims adjustment expense, net largest single loss</t>
        </is>
      </c>
      <c r="B137" s="5" t="n">
        <v>15</v>
      </c>
      <c r="C137" s="6" t="n">
        <v>20</v>
      </c>
    </row>
    <row r="138">
      <c r="A138" s="4" t="inlineStr">
        <is>
          <t>Total economic loss development (benefit)</t>
        </is>
      </c>
      <c r="B138" s="5" t="n">
        <v>-26</v>
      </c>
      <c r="C138" s="5" t="n">
        <v>-157</v>
      </c>
    </row>
    <row r="139">
      <c r="A139" s="4" t="inlineStr">
        <is>
          <t>Period from plateau to intermediate conditional default rate (in months)</t>
        </is>
      </c>
      <c r="B139" s="4" t="inlineStr">
        <is>
          <t>28 months</t>
        </is>
      </c>
    </row>
    <row r="140">
      <c r="A140" s="4" t="inlineStr">
        <is>
          <t>Period of loan default estimate</t>
        </is>
      </c>
      <c r="B140" s="4" t="inlineStr">
        <is>
          <t>6 months</t>
        </is>
      </c>
    </row>
    <row r="141">
      <c r="A141" s="4" t="inlineStr">
        <is>
          <t>Number of preceding months average liquidation rates used to estimate loan default rate</t>
        </is>
      </c>
      <c r="B141" s="4" t="inlineStr">
        <is>
          <t>6 months</t>
        </is>
      </c>
    </row>
    <row r="142">
      <c r="A142" s="4" t="inlineStr">
        <is>
          <t>Period of consistent CDR</t>
        </is>
      </c>
      <c r="B142" s="4" t="inlineStr">
        <is>
          <t>6 months</t>
        </is>
      </c>
    </row>
    <row r="143">
      <c r="A143" s="4" t="inlineStr">
        <is>
          <t>Stress period (in months)</t>
        </is>
      </c>
      <c r="B143" s="4" t="inlineStr">
        <is>
          <t>34 months</t>
        </is>
      </c>
    </row>
    <row r="144">
      <c r="A144" s="4" t="inlineStr">
        <is>
          <t>Monthly delinquency, threshold period</t>
        </is>
      </c>
      <c r="B144" s="4" t="inlineStr">
        <is>
          <t>6 months</t>
        </is>
      </c>
    </row>
    <row r="145">
      <c r="A145" s="4" t="inlineStr">
        <is>
          <t>Final CPR</t>
        </is>
      </c>
      <c r="B145" s="4" t="inlineStr">
        <is>
          <t>15.00%</t>
        </is>
      </c>
    </row>
    <row r="146">
      <c r="A146" s="4" t="inlineStr">
        <is>
          <t>Loss recovery assumption</t>
        </is>
      </c>
      <c r="B146" s="4" t="inlineStr">
        <is>
          <t>2.00%</t>
        </is>
      </c>
      <c r="C146" s="4" t="inlineStr">
        <is>
          <t>2.00%</t>
        </is>
      </c>
    </row>
    <row r="147">
      <c r="A147" s="4" t="inlineStr">
        <is>
          <t>Number of conditional default rate curves modeled in estimating losses | Curve</t>
        </is>
      </c>
      <c r="B147" s="6" t="n">
        <v>5</v>
      </c>
    </row>
    <row r="148">
      <c r="A148" s="4" t="inlineStr">
        <is>
          <t>Second Lien | Base Scenario | RMBS | U.S.</t>
        </is>
      </c>
    </row>
    <row r="149">
      <c r="A149" s="3" t="inlineStr">
        <is>
          <t>Schedule of Expected Losses to be Paid [Line Items]</t>
        </is>
      </c>
    </row>
    <row r="150">
      <c r="A150" s="4" t="inlineStr">
        <is>
          <t>Period from plateau to intermediate conditional default rate (in months)</t>
        </is>
      </c>
      <c r="B150" s="4" t="inlineStr">
        <is>
          <t>28 months</t>
        </is>
      </c>
    </row>
    <row r="151">
      <c r="A151" s="4" t="inlineStr">
        <is>
          <t>Current conditional prepayment rate used in alternate scenario for loss estimate (as a percent)</t>
        </is>
      </c>
      <c r="B151" s="4" t="inlineStr">
        <is>
          <t>15.00%</t>
        </is>
      </c>
    </row>
    <row r="152">
      <c r="A152" s="4" t="inlineStr">
        <is>
          <t>Stress period (in months)</t>
        </is>
      </c>
      <c r="B152" s="4" t="inlineStr">
        <is>
          <t>34 months</t>
        </is>
      </c>
    </row>
    <row r="153">
      <c r="A153" s="4" t="inlineStr">
        <is>
          <t>Period of constant conditional default rate (in months)</t>
        </is>
      </c>
      <c r="B153" s="4" t="inlineStr">
        <is>
          <t>6 months</t>
        </is>
      </c>
    </row>
    <row r="154">
      <c r="A154" s="4" t="inlineStr">
        <is>
          <t>Second Lien | Base Scenario One | RMBS | U.S.</t>
        </is>
      </c>
    </row>
    <row r="155">
      <c r="A155" s="3" t="inlineStr">
        <is>
          <t>Schedule of Expected Losses to be Paid [Line Items]</t>
        </is>
      </c>
    </row>
    <row r="156">
      <c r="A156" s="4" t="inlineStr">
        <is>
          <t>Projected loss assumptions, CDR, plateau rate, projection period</t>
        </is>
      </c>
      <c r="B156" s="4" t="inlineStr">
        <is>
          <t>8 months</t>
        </is>
      </c>
    </row>
    <row r="157">
      <c r="A157" s="4" t="inlineStr">
        <is>
          <t>Period from plateau to intermediate conditional default rate (in months)</t>
        </is>
      </c>
      <c r="B157" s="4" t="inlineStr">
        <is>
          <t>31 months</t>
        </is>
      </c>
    </row>
    <row r="158">
      <c r="A158" s="4" t="inlineStr">
        <is>
          <t>Stress period (in months)</t>
        </is>
      </c>
      <c r="B158" s="4" t="inlineStr">
        <is>
          <t>39 months</t>
        </is>
      </c>
    </row>
    <row r="159">
      <c r="A159" s="4" t="inlineStr">
        <is>
          <t>Increase in conditional default rate ramp down period</t>
        </is>
      </c>
      <c r="B159" s="4" t="inlineStr">
        <is>
          <t>3 months</t>
        </is>
      </c>
    </row>
    <row r="160">
      <c r="A160" s="4" t="inlineStr">
        <is>
          <t>Second Lien | Base Scenario One | RMBS | U.S. | Home equity lines of credit (HELOCs)</t>
        </is>
      </c>
    </row>
    <row r="161">
      <c r="A161" s="3" t="inlineStr">
        <is>
          <t>Schedule of Expected Losses to be Paid [Line Items]</t>
        </is>
      </c>
    </row>
    <row r="162">
      <c r="A162" s="4" t="inlineStr">
        <is>
          <t>Change in estimate for increased conditional default rate plateau period</t>
        </is>
      </c>
      <c r="B162" s="5" t="n">
        <v>7</v>
      </c>
    </row>
    <row r="163">
      <c r="A163" s="4" t="inlineStr">
        <is>
          <t>Second Lien | Based Scenario Two | RMBS | U.S.</t>
        </is>
      </c>
    </row>
    <row r="164">
      <c r="A164" s="3" t="inlineStr">
        <is>
          <t>Schedule of Expected Losses to be Paid [Line Items]</t>
        </is>
      </c>
    </row>
    <row r="165">
      <c r="A165" s="4" t="inlineStr">
        <is>
          <t>Stress period (in months)</t>
        </is>
      </c>
      <c r="B165" s="4" t="inlineStr">
        <is>
          <t>29 months</t>
        </is>
      </c>
    </row>
    <row r="166">
      <c r="A166" s="4" t="inlineStr">
        <is>
          <t>Period of constant conditional default rate (in months)</t>
        </is>
      </c>
      <c r="B166" s="4" t="inlineStr">
        <is>
          <t>4 months</t>
        </is>
      </c>
    </row>
    <row r="167">
      <c r="A167" s="4" t="inlineStr">
        <is>
          <t>Decreased conditional default rate ramp down period</t>
        </is>
      </c>
      <c r="B167" s="4" t="inlineStr">
        <is>
          <t>25 months</t>
        </is>
      </c>
    </row>
    <row r="168">
      <c r="A168" s="4" t="inlineStr">
        <is>
          <t>Ultimate prepayment rate</t>
        </is>
      </c>
      <c r="B168" s="4" t="inlineStr">
        <is>
          <t>10.00%</t>
        </is>
      </c>
    </row>
    <row r="169">
      <c r="A169" s="4" t="inlineStr">
        <is>
          <t>Second Lien | Based Scenario Two | RMBS | U.S. | Home equity lines of credit (HELOCs)</t>
        </is>
      </c>
    </row>
    <row r="170">
      <c r="A170" s="3" t="inlineStr">
        <is>
          <t>Schedule of Expected Losses to be Paid [Line Items]</t>
        </is>
      </c>
    </row>
    <row r="171">
      <c r="A171" s="4" t="inlineStr">
        <is>
          <t>Change in estimate for decreased conditional default rate ramp down period</t>
        </is>
      </c>
      <c r="B171" s="5" t="n">
        <v>8</v>
      </c>
    </row>
    <row r="172">
      <c r="A172" s="4" t="inlineStr">
        <is>
          <t>Financial Guarantee Accounted for as Credit Derivatives</t>
        </is>
      </c>
    </row>
    <row r="173">
      <c r="A173" s="3" t="inlineStr">
        <is>
          <t>Schedule of Expected Losses to be Paid [Line Items]</t>
        </is>
      </c>
    </row>
    <row r="174">
      <c r="A174" s="4" t="inlineStr">
        <is>
          <t>Liability for unpaid claims and claims adjustment expense, net largest single loss</t>
        </is>
      </c>
      <c r="B174" s="6" t="n">
        <v>-1</v>
      </c>
      <c r="C174" s="5" t="n">
        <v>-4</v>
      </c>
    </row>
    <row r="175">
      <c r="A175" s="4" t="inlineStr">
        <is>
          <t>Total economic loss development (benefit)</t>
        </is>
      </c>
      <c r="B175" s="5" t="n">
        <v>2</v>
      </c>
      <c r="C175" s="5" t="n">
        <v>14</v>
      </c>
    </row>
    <row r="176">
      <c r="A176" s="4" t="inlineStr">
        <is>
          <t>ACA 2005-2 Collateralized Debt Obligations | Credit Default Swap | CIFG Holding Inc. | CIFG Holdings Inc. vs JP Morgan Securities LLC | Financial Guarantee Accounted for as Credit Derivatives | RMBS</t>
        </is>
      </c>
    </row>
    <row r="177">
      <c r="A177" s="3" t="inlineStr">
        <is>
          <t>Schedule of Expected Losses to be Paid [Line Items]</t>
        </is>
      </c>
    </row>
    <row r="178">
      <c r="A178" s="4" t="inlineStr">
        <is>
          <t>Liability for unpaid claims and claims adjustment expense, net largest single loss</t>
        </is>
      </c>
      <c r="E178" s="5" t="n">
        <v>400</v>
      </c>
    </row>
    <row r="179">
      <c r="A179" s="4" t="inlineStr">
        <is>
          <t>Libertas II Collateralized Debt Obligations | Credit Default Swap | CIFG Holding Inc. | CIFG Holdings Inc. vs JP Morgan Securities LLC | Financial Guarantee Accounted for as Credit Derivatives | RMBS</t>
        </is>
      </c>
    </row>
    <row r="180">
      <c r="A180" s="3" t="inlineStr">
        <is>
          <t>Schedule of Expected Losses to be Paid [Line Items]</t>
        </is>
      </c>
    </row>
    <row r="181">
      <c r="A181" s="4" t="inlineStr">
        <is>
          <t>Liability for unpaid claims and claims adjustment expense, net largest single loss</t>
        </is>
      </c>
      <c r="E181" s="5" t="n">
        <v>3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cted Loss to be Paid (Recovered) - Net Expected Loss to be Paid After Recoveries for Breaches of R&amp;W (Details) - USD ($) $ in Millions</t>
        </is>
      </c>
      <c r="B1" s="2" t="inlineStr">
        <is>
          <t>12 Months Ended</t>
        </is>
      </c>
    </row>
    <row r="2">
      <c r="B2" s="2" t="inlineStr">
        <is>
          <t>Dec. 31, 2020</t>
        </is>
      </c>
      <c r="C2" s="2" t="inlineStr">
        <is>
          <t>Dec. 31, 2019</t>
        </is>
      </c>
    </row>
    <row r="3">
      <c r="A3" s="3" t="inlineStr">
        <is>
          <t>Present Value of Net Expected Loss and Loss Adjustment Expenses to be Paid [Roll Forward]</t>
        </is>
      </c>
    </row>
    <row r="4">
      <c r="A4" s="4" t="inlineStr">
        <is>
          <t>Net expected loss to be paid (recovered), beginning of period</t>
        </is>
      </c>
      <c r="B4" s="5" t="n">
        <v>737</v>
      </c>
      <c r="C4" s="5" t="n">
        <v>1183</v>
      </c>
    </row>
    <row r="5">
      <c r="A5" s="4" t="inlineStr">
        <is>
          <t>Accretion of discount</t>
        </is>
      </c>
      <c r="B5" s="6" t="n">
        <v>9</v>
      </c>
      <c r="C5" s="6" t="n">
        <v>22</v>
      </c>
    </row>
    <row r="6">
      <c r="A6" s="4" t="inlineStr">
        <is>
          <t>Changes in discount rates</t>
        </is>
      </c>
      <c r="B6" s="6" t="n">
        <v>13</v>
      </c>
      <c r="C6" s="6" t="n">
        <v>-11</v>
      </c>
    </row>
    <row r="7">
      <c r="A7" s="4" t="inlineStr">
        <is>
          <t>Changes in timing and assumptions</t>
        </is>
      </c>
      <c r="B7" s="6" t="n">
        <v>123</v>
      </c>
      <c r="C7" s="6" t="n">
        <v>-12</v>
      </c>
    </row>
    <row r="8">
      <c r="A8" s="4" t="inlineStr">
        <is>
          <t>Total economic loss development (benefit)</t>
        </is>
      </c>
      <c r="B8" s="6" t="n">
        <v>145</v>
      </c>
      <c r="C8" s="6" t="n">
        <v>-1</v>
      </c>
    </row>
    <row r="9">
      <c r="A9" s="4" t="inlineStr">
        <is>
          <t>Net (paid) recovered losses</t>
        </is>
      </c>
      <c r="B9" s="6" t="n">
        <v>-353</v>
      </c>
      <c r="C9" s="6" t="n">
        <v>-445</v>
      </c>
    </row>
    <row r="10">
      <c r="A10" s="4" t="inlineStr">
        <is>
          <t>Net expected loss to be paid (recovered), end of period</t>
        </is>
      </c>
      <c r="B10" s="5" t="n">
        <v>529</v>
      </c>
      <c r="C10" s="6" t="n">
        <v>737</v>
      </c>
    </row>
    <row r="11">
      <c r="A11" s="4" t="inlineStr">
        <is>
          <t>Period after the end of the reporting period within which the ceded paid losses are typically settled (in days)</t>
        </is>
      </c>
      <c r="B11" s="4" t="inlineStr">
        <is>
          <t>45 days</t>
        </is>
      </c>
    </row>
    <row r="12">
      <c r="A12" s="4" t="inlineStr">
        <is>
          <t>Loss and LAE Reserve paid</t>
        </is>
      </c>
      <c r="B12" s="5" t="n">
        <v>25</v>
      </c>
      <c r="C12" s="6" t="n">
        <v>35</v>
      </c>
    </row>
    <row r="13">
      <c r="A13" s="4" t="inlineStr">
        <is>
          <t>Expected LAE to be paid</t>
        </is>
      </c>
      <c r="B13" s="6" t="n">
        <v>23</v>
      </c>
      <c r="C13" s="6" t="n">
        <v>33</v>
      </c>
    </row>
    <row r="14">
      <c r="A14" s="4" t="inlineStr">
        <is>
          <t>Public finance</t>
        </is>
      </c>
    </row>
    <row r="15">
      <c r="A15" s="3" t="inlineStr">
        <is>
          <t>Present Value of Net Expected Loss and Loss Adjustment Expenses to be Paid [Roll Forward]</t>
        </is>
      </c>
    </row>
    <row r="16">
      <c r="A16" s="4" t="inlineStr">
        <is>
          <t>Net expected loss to be paid (recovered), beginning of period</t>
        </is>
      </c>
      <c r="B16" s="6" t="n">
        <v>554</v>
      </c>
      <c r="C16" s="6" t="n">
        <v>864</v>
      </c>
    </row>
    <row r="17">
      <c r="A17" s="4" t="inlineStr">
        <is>
          <t>Total economic loss development (benefit)</t>
        </is>
      </c>
      <c r="B17" s="6" t="n">
        <v>203</v>
      </c>
      <c r="C17" s="6" t="n">
        <v>215</v>
      </c>
    </row>
    <row r="18">
      <c r="A18" s="4" t="inlineStr">
        <is>
          <t>Net (paid) recovered losses</t>
        </is>
      </c>
      <c r="B18" s="6" t="n">
        <v>-416</v>
      </c>
      <c r="C18" s="6" t="n">
        <v>-525</v>
      </c>
    </row>
    <row r="19">
      <c r="A19" s="4" t="inlineStr">
        <is>
          <t>Net expected loss to be paid (recovered), end of period</t>
        </is>
      </c>
      <c r="B19" s="6" t="n">
        <v>341</v>
      </c>
      <c r="C19" s="6" t="n">
        <v>554</v>
      </c>
    </row>
    <row r="20">
      <c r="A20" s="4" t="inlineStr">
        <is>
          <t>Public finance | U.S.</t>
        </is>
      </c>
    </row>
    <row r="21">
      <c r="A21" s="3" t="inlineStr">
        <is>
          <t>Present Value of Net Expected Loss and Loss Adjustment Expenses to be Paid [Roll Forward]</t>
        </is>
      </c>
    </row>
    <row r="22">
      <c r="A22" s="4" t="inlineStr">
        <is>
          <t>Net expected loss to be paid (recovered), beginning of period</t>
        </is>
      </c>
      <c r="B22" s="6" t="n">
        <v>531</v>
      </c>
      <c r="C22" s="6" t="n">
        <v>832</v>
      </c>
    </row>
    <row r="23">
      <c r="A23" s="4" t="inlineStr">
        <is>
          <t>Total economic loss development (benefit)</t>
        </is>
      </c>
      <c r="B23" s="6" t="n">
        <v>190</v>
      </c>
      <c r="C23" s="6" t="n">
        <v>224</v>
      </c>
    </row>
    <row r="24">
      <c r="A24" s="4" t="inlineStr">
        <is>
          <t>Net (paid) recovered losses</t>
        </is>
      </c>
      <c r="B24" s="6" t="n">
        <v>-416</v>
      </c>
      <c r="C24" s="6" t="n">
        <v>-525</v>
      </c>
    </row>
    <row r="25">
      <c r="A25" s="4" t="inlineStr">
        <is>
          <t>Net expected loss to be paid (recovered), end of period</t>
        </is>
      </c>
      <c r="B25" s="6" t="n">
        <v>305</v>
      </c>
      <c r="C25" s="6" t="n">
        <v>531</v>
      </c>
    </row>
    <row r="26">
      <c r="A26" s="4" t="inlineStr">
        <is>
          <t>Public finance | Non U.S.</t>
        </is>
      </c>
    </row>
    <row r="27">
      <c r="A27" s="3" t="inlineStr">
        <is>
          <t>Present Value of Net Expected Loss and Loss Adjustment Expenses to be Paid [Roll Forward]</t>
        </is>
      </c>
    </row>
    <row r="28">
      <c r="A28" s="4" t="inlineStr">
        <is>
          <t>Net expected loss to be paid (recovered), beginning of period</t>
        </is>
      </c>
      <c r="B28" s="6" t="n">
        <v>23</v>
      </c>
      <c r="C28" s="6" t="n">
        <v>32</v>
      </c>
    </row>
    <row r="29">
      <c r="A29" s="4" t="inlineStr">
        <is>
          <t>Total economic loss development (benefit)</t>
        </is>
      </c>
      <c r="B29" s="6" t="n">
        <v>13</v>
      </c>
      <c r="C29" s="6" t="n">
        <v>-9</v>
      </c>
    </row>
    <row r="30">
      <c r="A30" s="4" t="inlineStr">
        <is>
          <t>Net (paid) recovered losses</t>
        </is>
      </c>
      <c r="B30" s="6" t="n">
        <v>0</v>
      </c>
      <c r="C30" s="6" t="n">
        <v>0</v>
      </c>
    </row>
    <row r="31">
      <c r="A31" s="4" t="inlineStr">
        <is>
          <t>Net expected loss to be paid (recovered), end of period</t>
        </is>
      </c>
      <c r="B31" s="6" t="n">
        <v>36</v>
      </c>
      <c r="C31" s="6" t="n">
        <v>23</v>
      </c>
    </row>
    <row r="32">
      <c r="A32" s="4" t="inlineStr">
        <is>
          <t>RMBS | U.S.</t>
        </is>
      </c>
    </row>
    <row r="33">
      <c r="A33" s="3" t="inlineStr">
        <is>
          <t>Present Value of Net Expected Loss and Loss Adjustment Expenses to be Paid [Roll Forward]</t>
        </is>
      </c>
    </row>
    <row r="34">
      <c r="A34" s="4" t="inlineStr">
        <is>
          <t>Net expected loss to be paid (recovered), beginning of period</t>
        </is>
      </c>
      <c r="B34" s="6" t="n">
        <v>146</v>
      </c>
      <c r="C34" s="6" t="n">
        <v>293</v>
      </c>
    </row>
    <row r="35">
      <c r="A35" s="4" t="inlineStr">
        <is>
          <t>Total economic loss development (benefit)</t>
        </is>
      </c>
      <c r="B35" s="6" t="n">
        <v>-71</v>
      </c>
      <c r="C35" s="6" t="n">
        <v>-234</v>
      </c>
    </row>
    <row r="36">
      <c r="A36" s="4" t="inlineStr">
        <is>
          <t>Net (paid) recovered losses</t>
        </is>
      </c>
      <c r="B36" s="6" t="n">
        <v>73</v>
      </c>
      <c r="C36" s="6" t="n">
        <v>87</v>
      </c>
    </row>
    <row r="37">
      <c r="A37" s="4" t="inlineStr">
        <is>
          <t>Net expected loss to be paid (recovered), end of period</t>
        </is>
      </c>
      <c r="B37" s="6" t="n">
        <v>148</v>
      </c>
      <c r="C37" s="6" t="n">
        <v>146</v>
      </c>
    </row>
    <row r="38">
      <c r="A38" s="4" t="inlineStr">
        <is>
          <t>Other structured finance</t>
        </is>
      </c>
    </row>
    <row r="39">
      <c r="A39" s="3" t="inlineStr">
        <is>
          <t>Present Value of Net Expected Loss and Loss Adjustment Expenses to be Paid [Roll Forward]</t>
        </is>
      </c>
    </row>
    <row r="40">
      <c r="A40" s="4" t="inlineStr">
        <is>
          <t>Net expected loss to be paid (recovered), beginning of period</t>
        </is>
      </c>
      <c r="B40" s="6" t="n">
        <v>37</v>
      </c>
      <c r="C40" s="6" t="n">
        <v>26</v>
      </c>
    </row>
    <row r="41">
      <c r="A41" s="4" t="inlineStr">
        <is>
          <t>Total economic loss development (benefit)</t>
        </is>
      </c>
      <c r="B41" s="6" t="n">
        <v>13</v>
      </c>
      <c r="C41" s="6" t="n">
        <v>18</v>
      </c>
    </row>
    <row r="42">
      <c r="A42" s="4" t="inlineStr">
        <is>
          <t>Net (paid) recovered losses</t>
        </is>
      </c>
      <c r="B42" s="6" t="n">
        <v>-10</v>
      </c>
      <c r="C42" s="6" t="n">
        <v>-7</v>
      </c>
    </row>
    <row r="43">
      <c r="A43" s="4" t="inlineStr">
        <is>
          <t>Net expected loss to be paid (recovered), end of period</t>
        </is>
      </c>
      <c r="B43" s="6" t="n">
        <v>40</v>
      </c>
      <c r="C43" s="6" t="n">
        <v>37</v>
      </c>
    </row>
    <row r="44">
      <c r="A44" s="4" t="inlineStr">
        <is>
          <t>Structured finance</t>
        </is>
      </c>
    </row>
    <row r="45">
      <c r="A45" s="3" t="inlineStr">
        <is>
          <t>Present Value of Net Expected Loss and Loss Adjustment Expenses to be Paid [Roll Forward]</t>
        </is>
      </c>
    </row>
    <row r="46">
      <c r="A46" s="4" t="inlineStr">
        <is>
          <t>Net expected loss to be paid (recovered), beginning of period</t>
        </is>
      </c>
      <c r="B46" s="6" t="n">
        <v>183</v>
      </c>
      <c r="C46" s="6" t="n">
        <v>319</v>
      </c>
    </row>
    <row r="47">
      <c r="A47" s="4" t="inlineStr">
        <is>
          <t>Total economic loss development (benefit)</t>
        </is>
      </c>
      <c r="B47" s="6" t="n">
        <v>-58</v>
      </c>
      <c r="C47" s="6" t="n">
        <v>-216</v>
      </c>
    </row>
    <row r="48">
      <c r="A48" s="4" t="inlineStr">
        <is>
          <t>Net (paid) recovered losses</t>
        </is>
      </c>
      <c r="B48" s="6" t="n">
        <v>63</v>
      </c>
      <c r="C48" s="6" t="n">
        <v>80</v>
      </c>
    </row>
    <row r="49">
      <c r="A49" s="4" t="inlineStr">
        <is>
          <t>Net expected loss to be paid (recovered), end of period</t>
        </is>
      </c>
      <c r="B49" s="5" t="n">
        <v>188</v>
      </c>
      <c r="C49" s="5" t="n">
        <v>1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cted Loss to be Paid (Recovered) - Net Expected Loss to be Paid (Recovered) and Net Economic Loss Development (Benefit) by Accounting Model (Details) - USD ($) $ in Millions</t>
        </is>
      </c>
      <c r="B1" s="2" t="inlineStr">
        <is>
          <t>12 Months Ended</t>
        </is>
      </c>
    </row>
    <row r="2">
      <c r="B2" s="2" t="inlineStr">
        <is>
          <t>Dec. 31, 2020</t>
        </is>
      </c>
      <c r="C2" s="2" t="inlineStr">
        <is>
          <t>Dec. 31, 2019</t>
        </is>
      </c>
      <c r="D2" s="2" t="inlineStr">
        <is>
          <t>Dec. 31, 2018</t>
        </is>
      </c>
    </row>
    <row r="3">
      <c r="A3" s="3" t="inlineStr">
        <is>
          <t>Schedule of Expected Losses to be Paid [Line Items]</t>
        </is>
      </c>
    </row>
    <row r="4">
      <c r="A4" s="4" t="inlineStr">
        <is>
          <t>Net Expected Loss to be Paid (Recovered)</t>
        </is>
      </c>
      <c r="B4" s="5" t="n">
        <v>529</v>
      </c>
      <c r="C4" s="5" t="n">
        <v>737</v>
      </c>
      <c r="D4" s="5" t="n">
        <v>1183</v>
      </c>
    </row>
    <row r="5">
      <c r="A5" s="4" t="inlineStr">
        <is>
          <t>Net Economic Loss Development (Benefit)</t>
        </is>
      </c>
      <c r="B5" s="6" t="n">
        <v>145</v>
      </c>
      <c r="C5" s="6" t="n">
        <v>-1</v>
      </c>
    </row>
    <row r="6">
      <c r="A6" s="4" t="inlineStr">
        <is>
          <t>U.S. | RMBS</t>
        </is>
      </c>
    </row>
    <row r="7">
      <c r="A7" s="3" t="inlineStr">
        <is>
          <t>Schedule of Expected Losses to be Paid [Line Items]</t>
        </is>
      </c>
    </row>
    <row r="8">
      <c r="A8" s="4" t="inlineStr">
        <is>
          <t>Net Expected Loss to be Paid (Recovered)</t>
        </is>
      </c>
      <c r="B8" s="6" t="n">
        <v>148</v>
      </c>
      <c r="C8" s="6" t="n">
        <v>146</v>
      </c>
      <c r="D8" s="5" t="n">
        <v>293</v>
      </c>
    </row>
    <row r="9">
      <c r="A9" s="4" t="inlineStr">
        <is>
          <t>Net Economic Loss Development (Benefit)</t>
        </is>
      </c>
      <c r="B9" s="6" t="n">
        <v>-71</v>
      </c>
      <c r="C9" s="6" t="n">
        <v>-234</v>
      </c>
    </row>
    <row r="10">
      <c r="A10" s="4" t="inlineStr">
        <is>
          <t>U.S. | RMBS | First Lien</t>
        </is>
      </c>
    </row>
    <row r="11">
      <c r="A11" s="3" t="inlineStr">
        <is>
          <t>Schedule of Expected Losses to be Paid [Line Items]</t>
        </is>
      </c>
    </row>
    <row r="12">
      <c r="A12" s="4" t="inlineStr">
        <is>
          <t>Net Expected Loss to be Paid (Recovered)</t>
        </is>
      </c>
      <c r="B12" s="6" t="n">
        <v>133</v>
      </c>
      <c r="C12" s="6" t="n">
        <v>166</v>
      </c>
    </row>
    <row r="13">
      <c r="A13" s="4" t="inlineStr">
        <is>
          <t>Net Economic Loss Development (Benefit)</t>
        </is>
      </c>
      <c r="B13" s="6" t="n">
        <v>-45</v>
      </c>
      <c r="C13" s="6" t="n">
        <v>-77</v>
      </c>
    </row>
    <row r="14">
      <c r="A14" s="4" t="inlineStr">
        <is>
          <t>U.S. | RMBS | Second Lien</t>
        </is>
      </c>
    </row>
    <row r="15">
      <c r="A15" s="3" t="inlineStr">
        <is>
          <t>Schedule of Expected Losses to be Paid [Line Items]</t>
        </is>
      </c>
    </row>
    <row r="16">
      <c r="A16" s="4" t="inlineStr">
        <is>
          <t>Net Expected Loss to be Paid (Recovered)</t>
        </is>
      </c>
      <c r="B16" s="6" t="n">
        <v>15</v>
      </c>
      <c r="C16" s="6" t="n">
        <v>20</v>
      </c>
    </row>
    <row r="17">
      <c r="A17" s="4" t="inlineStr">
        <is>
          <t>Net Economic Loss Development (Benefit)</t>
        </is>
      </c>
      <c r="B17" s="6" t="n">
        <v>-26</v>
      </c>
      <c r="C17" s="6" t="n">
        <v>-157</v>
      </c>
    </row>
    <row r="18">
      <c r="A18" s="4" t="inlineStr">
        <is>
          <t>Insurance Contracts</t>
        </is>
      </c>
    </row>
    <row r="19">
      <c r="A19" s="3" t="inlineStr">
        <is>
          <t>Schedule of Expected Losses to be Paid [Line Items]</t>
        </is>
      </c>
    </row>
    <row r="20">
      <c r="A20" s="4" t="inlineStr">
        <is>
          <t>Net Expected Loss to be Paid (Recovered)</t>
        </is>
      </c>
      <c r="B20" s="6" t="n">
        <v>471</v>
      </c>
      <c r="C20" s="6" t="n">
        <v>683</v>
      </c>
    </row>
    <row r="21">
      <c r="A21" s="4" t="inlineStr">
        <is>
          <t>Net Economic Loss Development (Benefit)</t>
        </is>
      </c>
      <c r="B21" s="6" t="n">
        <v>142</v>
      </c>
      <c r="C21" s="6" t="n">
        <v>14</v>
      </c>
    </row>
    <row r="22">
      <c r="A22" s="4" t="inlineStr">
        <is>
          <t>Financial Guarantee Variable Interest Entities</t>
        </is>
      </c>
    </row>
    <row r="23">
      <c r="A23" s="3" t="inlineStr">
        <is>
          <t>Schedule of Expected Losses to be Paid [Line Items]</t>
        </is>
      </c>
    </row>
    <row r="24">
      <c r="A24" s="4" t="inlineStr">
        <is>
          <t>Net Expected Loss to be Paid (Recovered)</t>
        </is>
      </c>
      <c r="B24" s="6" t="n">
        <v>59</v>
      </c>
      <c r="C24" s="6" t="n">
        <v>58</v>
      </c>
    </row>
    <row r="25">
      <c r="A25" s="4" t="inlineStr">
        <is>
          <t>Net Economic Loss Development (Benefit)</t>
        </is>
      </c>
      <c r="B25" s="6" t="n">
        <v>1</v>
      </c>
      <c r="C25" s="6" t="n">
        <v>-29</v>
      </c>
    </row>
    <row r="26">
      <c r="A26" s="4" t="inlineStr">
        <is>
          <t>Financial Guarantee Accounted for as Credit Derivatives</t>
        </is>
      </c>
    </row>
    <row r="27">
      <c r="A27" s="3" t="inlineStr">
        <is>
          <t>Schedule of Expected Losses to be Paid [Line Items]</t>
        </is>
      </c>
    </row>
    <row r="28">
      <c r="A28" s="4" t="inlineStr">
        <is>
          <t>Net Expected Loss to be Paid (Recovered)</t>
        </is>
      </c>
      <c r="B28" s="6" t="n">
        <v>-1</v>
      </c>
      <c r="C28" s="6" t="n">
        <v>-4</v>
      </c>
    </row>
    <row r="29">
      <c r="A29" s="4" t="inlineStr">
        <is>
          <t>Net Economic Loss Development (Benefit)</t>
        </is>
      </c>
      <c r="B29" s="5" t="n">
        <v>2</v>
      </c>
      <c r="C29" s="5" t="n">
        <v>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Loss to be Paid (Recovered) - Liquidation Rates and Key Assumptions in Base Case Expected Loss First Lien RMBS (Details)</t>
        </is>
      </c>
      <c r="B1" s="2" t="inlineStr">
        <is>
          <t>Dec. 31, 2020</t>
        </is>
      </c>
      <c r="C1" s="2" t="inlineStr">
        <is>
          <t>Dec. 31, 2019</t>
        </is>
      </c>
      <c r="D1" s="2" t="inlineStr">
        <is>
          <t>Dec. 31, 2018</t>
        </is>
      </c>
    </row>
    <row r="2">
      <c r="A2" s="4" t="inlineStr">
        <is>
          <t>Delinquent/Modified in the Previous 12 Months | Alt-A and Prime</t>
        </is>
      </c>
    </row>
    <row r="3">
      <c r="A3" s="3" t="inlineStr">
        <is>
          <t>Schedule of Expected Losses to be Paid [Line Items]</t>
        </is>
      </c>
    </row>
    <row r="4">
      <c r="A4" s="4" t="inlineStr">
        <is>
          <t>Liquidation rate</t>
        </is>
      </c>
      <c r="B4" s="4" t="inlineStr">
        <is>
          <t>20.00%</t>
        </is>
      </c>
      <c r="C4" s="4" t="inlineStr">
        <is>
          <t>20.00%</t>
        </is>
      </c>
      <c r="D4" s="4" t="inlineStr">
        <is>
          <t>20.00%</t>
        </is>
      </c>
    </row>
    <row r="5">
      <c r="A5" s="4" t="inlineStr">
        <is>
          <t>Delinquent/Modified in the Previous 12 Months | Option ARM</t>
        </is>
      </c>
    </row>
    <row r="6">
      <c r="A6" s="3" t="inlineStr">
        <is>
          <t>Schedule of Expected Losses to be Paid [Line Items]</t>
        </is>
      </c>
    </row>
    <row r="7">
      <c r="A7" s="4" t="inlineStr">
        <is>
          <t>Liquidation rate</t>
        </is>
      </c>
      <c r="B7" s="4" t="inlineStr">
        <is>
          <t>20.00%</t>
        </is>
      </c>
      <c r="C7" s="4" t="inlineStr">
        <is>
          <t>20.00%</t>
        </is>
      </c>
      <c r="D7" s="4" t="inlineStr">
        <is>
          <t>20.00%</t>
        </is>
      </c>
    </row>
    <row r="8">
      <c r="A8" s="4" t="inlineStr">
        <is>
          <t>Delinquent/Modified in the Previous 12 Months | Subprime</t>
        </is>
      </c>
    </row>
    <row r="9">
      <c r="A9" s="3" t="inlineStr">
        <is>
          <t>Schedule of Expected Losses to be Paid [Line Items]</t>
        </is>
      </c>
    </row>
    <row r="10">
      <c r="A10" s="4" t="inlineStr">
        <is>
          <t>Liquidation rate</t>
        </is>
      </c>
      <c r="B10" s="4" t="inlineStr">
        <is>
          <t>20.00%</t>
        </is>
      </c>
      <c r="C10" s="4" t="inlineStr">
        <is>
          <t>20.00%</t>
        </is>
      </c>
      <c r="D10" s="4" t="inlineStr">
        <is>
          <t>20.00%</t>
        </is>
      </c>
    </row>
    <row r="11">
      <c r="A11" s="4" t="inlineStr">
        <is>
          <t>30 – 59 Days Delinquent | Alt-A and Prime</t>
        </is>
      </c>
    </row>
    <row r="12">
      <c r="A12" s="3" t="inlineStr">
        <is>
          <t>Schedule of Expected Losses to be Paid [Line Items]</t>
        </is>
      </c>
    </row>
    <row r="13">
      <c r="A13" s="4" t="inlineStr">
        <is>
          <t>Liquidation rate</t>
        </is>
      </c>
      <c r="B13" s="4" t="inlineStr">
        <is>
          <t>35.00%</t>
        </is>
      </c>
      <c r="C13" s="4" t="inlineStr">
        <is>
          <t>30.00%</t>
        </is>
      </c>
      <c r="D13" s="4" t="inlineStr">
        <is>
          <t>30.00%</t>
        </is>
      </c>
    </row>
    <row r="14">
      <c r="A14" s="4" t="inlineStr">
        <is>
          <t>30 – 59 Days Delinquent | Option ARM</t>
        </is>
      </c>
    </row>
    <row r="15">
      <c r="A15" s="3" t="inlineStr">
        <is>
          <t>Schedule of Expected Losses to be Paid [Line Items]</t>
        </is>
      </c>
    </row>
    <row r="16">
      <c r="A16" s="4" t="inlineStr">
        <is>
          <t>Liquidation rate</t>
        </is>
      </c>
      <c r="B16" s="4" t="inlineStr">
        <is>
          <t>35.00%</t>
        </is>
      </c>
      <c r="C16" s="4" t="inlineStr">
        <is>
          <t>35.00%</t>
        </is>
      </c>
      <c r="D16" s="4" t="inlineStr">
        <is>
          <t>35.00%</t>
        </is>
      </c>
    </row>
    <row r="17">
      <c r="A17" s="4" t="inlineStr">
        <is>
          <t>30 – 59 Days Delinquent | Subprime</t>
        </is>
      </c>
    </row>
    <row r="18">
      <c r="A18" s="3" t="inlineStr">
        <is>
          <t>Schedule of Expected Losses to be Paid [Line Items]</t>
        </is>
      </c>
    </row>
    <row r="19">
      <c r="A19" s="4" t="inlineStr">
        <is>
          <t>Liquidation rate</t>
        </is>
      </c>
      <c r="B19" s="4" t="inlineStr">
        <is>
          <t>30.00%</t>
        </is>
      </c>
      <c r="C19" s="4" t="inlineStr">
        <is>
          <t>35.00%</t>
        </is>
      </c>
      <c r="D19" s="4" t="inlineStr">
        <is>
          <t>40.00%</t>
        </is>
      </c>
    </row>
    <row r="20">
      <c r="A20" s="4" t="inlineStr">
        <is>
          <t>60 – 89 Days Delinquent | Alt-A and Prime</t>
        </is>
      </c>
    </row>
    <row r="21">
      <c r="A21" s="3" t="inlineStr">
        <is>
          <t>Schedule of Expected Losses to be Paid [Line Items]</t>
        </is>
      </c>
    </row>
    <row r="22">
      <c r="A22" s="4" t="inlineStr">
        <is>
          <t>Liquidation rate</t>
        </is>
      </c>
      <c r="B22" s="4" t="inlineStr">
        <is>
          <t>40.00%</t>
        </is>
      </c>
      <c r="C22" s="4" t="inlineStr">
        <is>
          <t>40.00%</t>
        </is>
      </c>
      <c r="D22" s="4" t="inlineStr">
        <is>
          <t>40.00%</t>
        </is>
      </c>
    </row>
    <row r="23">
      <c r="A23" s="4" t="inlineStr">
        <is>
          <t>60 – 89 Days Delinquent | Option ARM</t>
        </is>
      </c>
    </row>
    <row r="24">
      <c r="A24" s="3" t="inlineStr">
        <is>
          <t>Schedule of Expected Losses to be Paid [Line Items]</t>
        </is>
      </c>
    </row>
    <row r="25">
      <c r="A25" s="4" t="inlineStr">
        <is>
          <t>Liquidation rate</t>
        </is>
      </c>
      <c r="B25" s="4" t="inlineStr">
        <is>
          <t>45.00%</t>
        </is>
      </c>
      <c r="C25" s="4" t="inlineStr">
        <is>
          <t>45.00%</t>
        </is>
      </c>
      <c r="D25" s="4" t="inlineStr">
        <is>
          <t>45.00%</t>
        </is>
      </c>
    </row>
    <row r="26">
      <c r="A26" s="4" t="inlineStr">
        <is>
          <t>60 – 89 Days Delinquent | Subprime</t>
        </is>
      </c>
    </row>
    <row r="27">
      <c r="A27" s="3" t="inlineStr">
        <is>
          <t>Schedule of Expected Losses to be Paid [Line Items]</t>
        </is>
      </c>
    </row>
    <row r="28">
      <c r="A28" s="4" t="inlineStr">
        <is>
          <t>Liquidation rate</t>
        </is>
      </c>
      <c r="B28" s="4" t="inlineStr">
        <is>
          <t>40.00%</t>
        </is>
      </c>
      <c r="C28" s="4" t="inlineStr">
        <is>
          <t>45.00%</t>
        </is>
      </c>
      <c r="D28" s="4" t="inlineStr">
        <is>
          <t>45.00%</t>
        </is>
      </c>
    </row>
    <row r="29">
      <c r="A29" s="4" t="inlineStr">
        <is>
          <t>90+ Days Delinquent | Alt-A and Prime</t>
        </is>
      </c>
    </row>
    <row r="30">
      <c r="A30" s="3" t="inlineStr">
        <is>
          <t>Schedule of Expected Losses to be Paid [Line Items]</t>
        </is>
      </c>
    </row>
    <row r="31">
      <c r="A31" s="4" t="inlineStr">
        <is>
          <t>Liquidation rate</t>
        </is>
      </c>
      <c r="B31" s="4" t="inlineStr">
        <is>
          <t>55.00%</t>
        </is>
      </c>
      <c r="C31" s="4" t="inlineStr">
        <is>
          <t>55.00%</t>
        </is>
      </c>
      <c r="D31" s="4" t="inlineStr">
        <is>
          <t>50.00%</t>
        </is>
      </c>
    </row>
    <row r="32">
      <c r="A32" s="4" t="inlineStr">
        <is>
          <t>90+ Days Delinquent | Option ARM</t>
        </is>
      </c>
    </row>
    <row r="33">
      <c r="A33" s="3" t="inlineStr">
        <is>
          <t>Schedule of Expected Losses to be Paid [Line Items]</t>
        </is>
      </c>
    </row>
    <row r="34">
      <c r="A34" s="4" t="inlineStr">
        <is>
          <t>Liquidation rate</t>
        </is>
      </c>
      <c r="B34" s="4" t="inlineStr">
        <is>
          <t>60.00%</t>
        </is>
      </c>
      <c r="C34" s="4" t="inlineStr">
        <is>
          <t>55.00%</t>
        </is>
      </c>
      <c r="D34" s="4" t="inlineStr">
        <is>
          <t>55.00%</t>
        </is>
      </c>
    </row>
    <row r="35">
      <c r="A35" s="4" t="inlineStr">
        <is>
          <t>90+ Days Delinquent | Subprime</t>
        </is>
      </c>
    </row>
    <row r="36">
      <c r="A36" s="3" t="inlineStr">
        <is>
          <t>Schedule of Expected Losses to be Paid [Line Items]</t>
        </is>
      </c>
    </row>
    <row r="37">
      <c r="A37" s="4" t="inlineStr">
        <is>
          <t>Liquidation rate</t>
        </is>
      </c>
      <c r="B37" s="4" t="inlineStr">
        <is>
          <t>45.00%</t>
        </is>
      </c>
      <c r="C37" s="4" t="inlineStr">
        <is>
          <t>50.00%</t>
        </is>
      </c>
      <c r="D37" s="4" t="inlineStr">
        <is>
          <t>50.00%</t>
        </is>
      </c>
    </row>
    <row r="38">
      <c r="A38" s="4" t="inlineStr">
        <is>
          <t>Bankruptcy | Alt-A and Prime</t>
        </is>
      </c>
    </row>
    <row r="39">
      <c r="A39" s="3" t="inlineStr">
        <is>
          <t>Schedule of Expected Losses to be Paid [Line Items]</t>
        </is>
      </c>
    </row>
    <row r="40">
      <c r="A40" s="4" t="inlineStr">
        <is>
          <t>Liquidation rate</t>
        </is>
      </c>
      <c r="B40" s="4" t="inlineStr">
        <is>
          <t>45.00%</t>
        </is>
      </c>
      <c r="C40" s="4" t="inlineStr">
        <is>
          <t>45.00%</t>
        </is>
      </c>
      <c r="D40" s="4" t="inlineStr">
        <is>
          <t>45.00%</t>
        </is>
      </c>
    </row>
    <row r="41">
      <c r="A41" s="4" t="inlineStr">
        <is>
          <t>Bankruptcy | Option ARM</t>
        </is>
      </c>
    </row>
    <row r="42">
      <c r="A42" s="3" t="inlineStr">
        <is>
          <t>Schedule of Expected Losses to be Paid [Line Items]</t>
        </is>
      </c>
    </row>
    <row r="43">
      <c r="A43" s="4" t="inlineStr">
        <is>
          <t>Liquidation rate</t>
        </is>
      </c>
      <c r="B43" s="4" t="inlineStr">
        <is>
          <t>50.00%</t>
        </is>
      </c>
      <c r="C43" s="4" t="inlineStr">
        <is>
          <t>50.00%</t>
        </is>
      </c>
      <c r="D43" s="4" t="inlineStr">
        <is>
          <t>50.00%</t>
        </is>
      </c>
    </row>
    <row r="44">
      <c r="A44" s="4" t="inlineStr">
        <is>
          <t>Bankruptcy | Subprime</t>
        </is>
      </c>
    </row>
    <row r="45">
      <c r="A45" s="3" t="inlineStr">
        <is>
          <t>Schedule of Expected Losses to be Paid [Line Items]</t>
        </is>
      </c>
    </row>
    <row r="46">
      <c r="A46" s="4" t="inlineStr">
        <is>
          <t>Liquidation rate</t>
        </is>
      </c>
      <c r="B46" s="4" t="inlineStr">
        <is>
          <t>40.00%</t>
        </is>
      </c>
      <c r="C46" s="4" t="inlineStr">
        <is>
          <t>40.00%</t>
        </is>
      </c>
      <c r="D46" s="4" t="inlineStr">
        <is>
          <t>40.00%</t>
        </is>
      </c>
    </row>
    <row r="47">
      <c r="A47" s="4" t="inlineStr">
        <is>
          <t>Foreclosure | Alt-A and Prime</t>
        </is>
      </c>
    </row>
    <row r="48">
      <c r="A48" s="3" t="inlineStr">
        <is>
          <t>Schedule of Expected Losses to be Paid [Line Items]</t>
        </is>
      </c>
    </row>
    <row r="49">
      <c r="A49" s="4" t="inlineStr">
        <is>
          <t>Liquidation rate</t>
        </is>
      </c>
      <c r="B49" s="4" t="inlineStr">
        <is>
          <t>60.00%</t>
        </is>
      </c>
      <c r="C49" s="4" t="inlineStr">
        <is>
          <t>65.00%</t>
        </is>
      </c>
      <c r="D49" s="4" t="inlineStr">
        <is>
          <t>60.00%</t>
        </is>
      </c>
    </row>
    <row r="50">
      <c r="A50" s="4" t="inlineStr">
        <is>
          <t>Foreclosure | Option ARM</t>
        </is>
      </c>
    </row>
    <row r="51">
      <c r="A51" s="3" t="inlineStr">
        <is>
          <t>Schedule of Expected Losses to be Paid [Line Items]</t>
        </is>
      </c>
    </row>
    <row r="52">
      <c r="A52" s="4" t="inlineStr">
        <is>
          <t>Liquidation rate</t>
        </is>
      </c>
      <c r="B52" s="4" t="inlineStr">
        <is>
          <t>65.00%</t>
        </is>
      </c>
      <c r="C52" s="4" t="inlineStr">
        <is>
          <t>65.00%</t>
        </is>
      </c>
      <c r="D52" s="4" t="inlineStr">
        <is>
          <t>65.00%</t>
        </is>
      </c>
    </row>
    <row r="53">
      <c r="A53" s="4" t="inlineStr">
        <is>
          <t>Foreclosure | Subprime</t>
        </is>
      </c>
    </row>
    <row r="54">
      <c r="A54" s="3" t="inlineStr">
        <is>
          <t>Schedule of Expected Losses to be Paid [Line Items]</t>
        </is>
      </c>
    </row>
    <row r="55">
      <c r="A55" s="4" t="inlineStr">
        <is>
          <t>Liquidation rate</t>
        </is>
      </c>
      <c r="B55" s="4" t="inlineStr">
        <is>
          <t>55.00%</t>
        </is>
      </c>
      <c r="C55" s="4" t="inlineStr">
        <is>
          <t>60.00%</t>
        </is>
      </c>
      <c r="D55" s="4" t="inlineStr">
        <is>
          <t>60.00%</t>
        </is>
      </c>
    </row>
    <row r="56">
      <c r="A56" s="4" t="inlineStr">
        <is>
          <t>Real Estate Owned</t>
        </is>
      </c>
    </row>
    <row r="57">
      <c r="A57" s="3" t="inlineStr">
        <is>
          <t>Schedule of Expected Losses to be Paid [Line Items]</t>
        </is>
      </c>
    </row>
    <row r="58">
      <c r="A58" s="4" t="inlineStr">
        <is>
          <t>Liquidation rate</t>
        </is>
      </c>
      <c r="B58" s="4" t="inlineStr">
        <is>
          <t>100.00%</t>
        </is>
      </c>
      <c r="C58" s="4" t="inlineStr">
        <is>
          <t>100.00%</t>
        </is>
      </c>
      <c r="D58" s="4" t="inlineStr">
        <is>
          <t>100.00%</t>
        </is>
      </c>
    </row>
    <row r="59">
      <c r="A59" s="4" t="inlineStr">
        <is>
          <t>U.S. | Alt-A | 2005 and prior | RMBS</t>
        </is>
      </c>
    </row>
    <row r="60">
      <c r="A60" s="3" t="inlineStr">
        <is>
          <t>Schedule of Expected Losses to be Paid [Line Items]</t>
        </is>
      </c>
    </row>
    <row r="61">
      <c r="A61" s="4" t="inlineStr">
        <is>
          <t>Initial loss severity</t>
        </is>
      </c>
      <c r="B61" s="4" t="inlineStr">
        <is>
          <t>60.00%</t>
        </is>
      </c>
      <c r="C61" s="4" t="inlineStr">
        <is>
          <t>60.00%</t>
        </is>
      </c>
      <c r="D61" s="4" t="inlineStr">
        <is>
          <t>60.00%</t>
        </is>
      </c>
    </row>
    <row r="62">
      <c r="A62" s="4" t="inlineStr">
        <is>
          <t>U.S. | Alt-A | 2006 | RMBS</t>
        </is>
      </c>
    </row>
    <row r="63">
      <c r="A63" s="3" t="inlineStr">
        <is>
          <t>Schedule of Expected Losses to be Paid [Line Items]</t>
        </is>
      </c>
    </row>
    <row r="64">
      <c r="A64" s="4" t="inlineStr">
        <is>
          <t>Initial loss severity</t>
        </is>
      </c>
      <c r="B64" s="4" t="inlineStr">
        <is>
          <t>70.00%</t>
        </is>
      </c>
      <c r="C64" s="4" t="inlineStr">
        <is>
          <t>70.00%</t>
        </is>
      </c>
      <c r="D64" s="4" t="inlineStr">
        <is>
          <t>70.00%</t>
        </is>
      </c>
    </row>
    <row r="65">
      <c r="A65" s="4" t="inlineStr">
        <is>
          <t>U.S. | Alt-A | 2007+ | RMBS</t>
        </is>
      </c>
    </row>
    <row r="66">
      <c r="A66" s="3" t="inlineStr">
        <is>
          <t>Schedule of Expected Losses to be Paid [Line Items]</t>
        </is>
      </c>
    </row>
    <row r="67">
      <c r="A67" s="4" t="inlineStr">
        <is>
          <t>Initial loss severity</t>
        </is>
      </c>
      <c r="B67" s="4" t="inlineStr">
        <is>
          <t>70.00%</t>
        </is>
      </c>
      <c r="C67" s="4" t="inlineStr">
        <is>
          <t>70.00%</t>
        </is>
      </c>
      <c r="D67" s="4" t="inlineStr">
        <is>
          <t>70.00%</t>
        </is>
      </c>
    </row>
    <row r="68">
      <c r="A68" s="4" t="inlineStr">
        <is>
          <t>U.S. | Alt-A | Minimum | RMBS</t>
        </is>
      </c>
    </row>
    <row r="69">
      <c r="A69" s="3" t="inlineStr">
        <is>
          <t>Schedule of Expected Losses to be Paid [Line Items]</t>
        </is>
      </c>
    </row>
    <row r="70">
      <c r="A70" s="4" t="inlineStr">
        <is>
          <t>Plateau CDR</t>
        </is>
      </c>
      <c r="B70" s="4" t="inlineStr">
        <is>
          <t>0.00%</t>
        </is>
      </c>
      <c r="C70" s="4" t="inlineStr">
        <is>
          <t>0.30%</t>
        </is>
      </c>
      <c r="D70" s="4" t="inlineStr">
        <is>
          <t>1.20%</t>
        </is>
      </c>
    </row>
    <row r="71">
      <c r="A71" s="4" t="inlineStr">
        <is>
          <t>Final CDR</t>
        </is>
      </c>
      <c r="B71" s="4" t="inlineStr">
        <is>
          <t>0.00%</t>
        </is>
      </c>
      <c r="C71" s="4" t="inlineStr">
        <is>
          <t>0.00%</t>
        </is>
      </c>
      <c r="D71" s="4" t="inlineStr">
        <is>
          <t>0.10%</t>
        </is>
      </c>
    </row>
    <row r="72">
      <c r="A72" s="4" t="inlineStr">
        <is>
          <t>U.S. | Alt-A | Maximum | RMBS</t>
        </is>
      </c>
    </row>
    <row r="73">
      <c r="A73" s="3" t="inlineStr">
        <is>
          <t>Schedule of Expected Losses to be Paid [Line Items]</t>
        </is>
      </c>
    </row>
    <row r="74">
      <c r="A74" s="4" t="inlineStr">
        <is>
          <t>Plateau CDR</t>
        </is>
      </c>
      <c r="B74" s="4" t="inlineStr">
        <is>
          <t>9.70%</t>
        </is>
      </c>
      <c r="C74" s="4" t="inlineStr">
        <is>
          <t>8.40%</t>
        </is>
      </c>
      <c r="D74" s="4" t="inlineStr">
        <is>
          <t>11.40%</t>
        </is>
      </c>
    </row>
    <row r="75">
      <c r="A75" s="4" t="inlineStr">
        <is>
          <t>Final CDR</t>
        </is>
      </c>
      <c r="B75" s="4" t="inlineStr">
        <is>
          <t>0.50%</t>
        </is>
      </c>
      <c r="C75" s="4" t="inlineStr">
        <is>
          <t>0.40%</t>
        </is>
      </c>
      <c r="D75" s="4" t="inlineStr">
        <is>
          <t>0.60%</t>
        </is>
      </c>
    </row>
    <row r="76">
      <c r="A76" s="4" t="inlineStr">
        <is>
          <t>U.S. | Alt-A | Weighted Average | RMBS</t>
        </is>
      </c>
    </row>
    <row r="77">
      <c r="A77" s="3" t="inlineStr">
        <is>
          <t>Schedule of Expected Losses to be Paid [Line Items]</t>
        </is>
      </c>
    </row>
    <row r="78">
      <c r="A78" s="4" t="inlineStr">
        <is>
          <t>Plateau CDR</t>
        </is>
      </c>
      <c r="B78" s="4" t="inlineStr">
        <is>
          <t>5.30%</t>
        </is>
      </c>
      <c r="C78" s="4" t="inlineStr">
        <is>
          <t>4.10%</t>
        </is>
      </c>
      <c r="D78" s="4" t="inlineStr">
        <is>
          <t>4.60%</t>
        </is>
      </c>
    </row>
    <row r="79">
      <c r="A79" s="4" t="inlineStr">
        <is>
          <t>Final CDR</t>
        </is>
      </c>
      <c r="B79" s="4" t="inlineStr">
        <is>
          <t>0.30%</t>
        </is>
      </c>
      <c r="C79" s="4" t="inlineStr">
        <is>
          <t>0.20%</t>
        </is>
      </c>
      <c r="D79" s="4" t="inlineStr">
        <is>
          <t>0.20%</t>
        </is>
      </c>
    </row>
    <row r="80">
      <c r="A80" s="4" t="inlineStr">
        <is>
          <t>U.S. | Option ARM | 2005 and prior | RMBS</t>
        </is>
      </c>
    </row>
    <row r="81">
      <c r="A81" s="3" t="inlineStr">
        <is>
          <t>Schedule of Expected Losses to be Paid [Line Items]</t>
        </is>
      </c>
    </row>
    <row r="82">
      <c r="A82" s="4" t="inlineStr">
        <is>
          <t>Initial loss severity</t>
        </is>
      </c>
      <c r="B82" s="4" t="inlineStr">
        <is>
          <t>60.00%</t>
        </is>
      </c>
      <c r="C82" s="4" t="inlineStr">
        <is>
          <t>60.00%</t>
        </is>
      </c>
      <c r="D82" s="4" t="inlineStr">
        <is>
          <t>60.00%</t>
        </is>
      </c>
    </row>
    <row r="83">
      <c r="A83" s="4" t="inlineStr">
        <is>
          <t>U.S. | Option ARM | 2006 | RMBS</t>
        </is>
      </c>
    </row>
    <row r="84">
      <c r="A84" s="3" t="inlineStr">
        <is>
          <t>Schedule of Expected Losses to be Paid [Line Items]</t>
        </is>
      </c>
    </row>
    <row r="85">
      <c r="A85" s="4" t="inlineStr">
        <is>
          <t>Initial loss severity</t>
        </is>
      </c>
      <c r="B85" s="4" t="inlineStr">
        <is>
          <t>60.00%</t>
        </is>
      </c>
      <c r="C85" s="4" t="inlineStr">
        <is>
          <t>60.00%</t>
        </is>
      </c>
      <c r="D85" s="4" t="inlineStr">
        <is>
          <t>60.00%</t>
        </is>
      </c>
    </row>
    <row r="86">
      <c r="A86" s="4" t="inlineStr">
        <is>
          <t>U.S. | Option ARM | 2007+ | RMBS</t>
        </is>
      </c>
    </row>
    <row r="87">
      <c r="A87" s="3" t="inlineStr">
        <is>
          <t>Schedule of Expected Losses to be Paid [Line Items]</t>
        </is>
      </c>
    </row>
    <row r="88">
      <c r="A88" s="4" t="inlineStr">
        <is>
          <t>Initial loss severity</t>
        </is>
      </c>
      <c r="B88" s="4" t="inlineStr">
        <is>
          <t>60.00%</t>
        </is>
      </c>
      <c r="C88" s="4" t="inlineStr">
        <is>
          <t>70.00%</t>
        </is>
      </c>
      <c r="D88" s="4" t="inlineStr">
        <is>
          <t>70.00%</t>
        </is>
      </c>
    </row>
    <row r="89">
      <c r="A89" s="4" t="inlineStr">
        <is>
          <t>U.S. | Option ARM | Minimum | RMBS</t>
        </is>
      </c>
    </row>
    <row r="90">
      <c r="A90" s="3" t="inlineStr">
        <is>
          <t>Schedule of Expected Losses to be Paid [Line Items]</t>
        </is>
      </c>
    </row>
    <row r="91">
      <c r="A91" s="4" t="inlineStr">
        <is>
          <t>Plateau CDR</t>
        </is>
      </c>
      <c r="B91" s="4" t="inlineStr">
        <is>
          <t>2.30%</t>
        </is>
      </c>
      <c r="C91" s="4" t="inlineStr">
        <is>
          <t>1.80%</t>
        </is>
      </c>
      <c r="D91" s="4" t="inlineStr">
        <is>
          <t>1.80%</t>
        </is>
      </c>
    </row>
    <row r="92">
      <c r="A92" s="4" t="inlineStr">
        <is>
          <t>Final CDR</t>
        </is>
      </c>
      <c r="B92" s="4" t="inlineStr">
        <is>
          <t>0.10%</t>
        </is>
      </c>
      <c r="C92" s="4" t="inlineStr">
        <is>
          <t>0.10%</t>
        </is>
      </c>
      <c r="D92" s="4" t="inlineStr">
        <is>
          <t>0.10%</t>
        </is>
      </c>
    </row>
    <row r="93">
      <c r="A93" s="4" t="inlineStr">
        <is>
          <t>U.S. | Option ARM | Maximum | RMBS</t>
        </is>
      </c>
    </row>
    <row r="94">
      <c r="A94" s="3" t="inlineStr">
        <is>
          <t>Schedule of Expected Losses to be Paid [Line Items]</t>
        </is>
      </c>
    </row>
    <row r="95">
      <c r="A95" s="4" t="inlineStr">
        <is>
          <t>Plateau CDR</t>
        </is>
      </c>
      <c r="B95" s="4" t="inlineStr">
        <is>
          <t>11.90%</t>
        </is>
      </c>
      <c r="C95" s="4" t="inlineStr">
        <is>
          <t>8.40%</t>
        </is>
      </c>
      <c r="D95" s="4" t="inlineStr">
        <is>
          <t>8.30%</t>
        </is>
      </c>
    </row>
    <row r="96">
      <c r="A96" s="4" t="inlineStr">
        <is>
          <t>Final CDR</t>
        </is>
      </c>
      <c r="B96" s="4" t="inlineStr">
        <is>
          <t>0.60%</t>
        </is>
      </c>
      <c r="C96" s="4" t="inlineStr">
        <is>
          <t>0.40%</t>
        </is>
      </c>
      <c r="D96" s="4" t="inlineStr">
        <is>
          <t>0.40%</t>
        </is>
      </c>
    </row>
    <row r="97">
      <c r="A97" s="4" t="inlineStr">
        <is>
          <t>U.S. | Option ARM | Weighted Average | RMBS</t>
        </is>
      </c>
    </row>
    <row r="98">
      <c r="A98" s="3" t="inlineStr">
        <is>
          <t>Schedule of Expected Losses to be Paid [Line Items]</t>
        </is>
      </c>
    </row>
    <row r="99">
      <c r="A99" s="4" t="inlineStr">
        <is>
          <t>Plateau CDR</t>
        </is>
      </c>
      <c r="B99" s="4" t="inlineStr">
        <is>
          <t>5.40%</t>
        </is>
      </c>
      <c r="C99" s="4" t="inlineStr">
        <is>
          <t>5.40%</t>
        </is>
      </c>
      <c r="D99" s="4" t="inlineStr">
        <is>
          <t>5.60%</t>
        </is>
      </c>
    </row>
    <row r="100">
      <c r="A100" s="4" t="inlineStr">
        <is>
          <t>Final CDR</t>
        </is>
      </c>
      <c r="B100" s="4" t="inlineStr">
        <is>
          <t>0.30%</t>
        </is>
      </c>
      <c r="C100" s="4" t="inlineStr">
        <is>
          <t>0.30%</t>
        </is>
      </c>
      <c r="D100" s="4" t="inlineStr">
        <is>
          <t>0.30%</t>
        </is>
      </c>
    </row>
    <row r="101">
      <c r="A101" s="4" t="inlineStr">
        <is>
          <t>U.S. | Subprime | 2005 and prior | RMBS</t>
        </is>
      </c>
    </row>
    <row r="102">
      <c r="A102" s="3" t="inlineStr">
        <is>
          <t>Schedule of Expected Losses to be Paid [Line Items]</t>
        </is>
      </c>
    </row>
    <row r="103">
      <c r="A103" s="4" t="inlineStr">
        <is>
          <t>Initial loss severity</t>
        </is>
      </c>
      <c r="B103" s="4" t="inlineStr">
        <is>
          <t>60.00%</t>
        </is>
      </c>
      <c r="C103" s="4" t="inlineStr">
        <is>
          <t>75.00%</t>
        </is>
      </c>
      <c r="D103" s="4" t="inlineStr">
        <is>
          <t>80.00%</t>
        </is>
      </c>
    </row>
    <row r="104">
      <c r="A104" s="4" t="inlineStr">
        <is>
          <t>U.S. | Subprime | 2006 | RMBS</t>
        </is>
      </c>
    </row>
    <row r="105">
      <c r="A105" s="3" t="inlineStr">
        <is>
          <t>Schedule of Expected Losses to be Paid [Line Items]</t>
        </is>
      </c>
    </row>
    <row r="106">
      <c r="A106" s="4" t="inlineStr">
        <is>
          <t>Initial loss severity</t>
        </is>
      </c>
      <c r="B106" s="4" t="inlineStr">
        <is>
          <t>70.00%</t>
        </is>
      </c>
      <c r="C106" s="4" t="inlineStr">
        <is>
          <t>75.00%</t>
        </is>
      </c>
      <c r="D106" s="4" t="inlineStr">
        <is>
          <t>75.00%</t>
        </is>
      </c>
    </row>
    <row r="107">
      <c r="A107" s="4" t="inlineStr">
        <is>
          <t>U.S. | Subprime | 2007+ | RMBS</t>
        </is>
      </c>
    </row>
    <row r="108">
      <c r="A108" s="3" t="inlineStr">
        <is>
          <t>Schedule of Expected Losses to be Paid [Line Items]</t>
        </is>
      </c>
    </row>
    <row r="109">
      <c r="A109" s="4" t="inlineStr">
        <is>
          <t>Initial loss severity</t>
        </is>
      </c>
      <c r="B109" s="4" t="inlineStr">
        <is>
          <t>70.00%</t>
        </is>
      </c>
      <c r="C109" s="4" t="inlineStr">
        <is>
          <t>75.00%</t>
        </is>
      </c>
      <c r="D109" s="4" t="inlineStr">
        <is>
          <t>95.00%</t>
        </is>
      </c>
    </row>
    <row r="110">
      <c r="A110" s="4" t="inlineStr">
        <is>
          <t>U.S. | Subprime | Minimum | RMBS</t>
        </is>
      </c>
    </row>
    <row r="111">
      <c r="A111" s="3" t="inlineStr">
        <is>
          <t>Schedule of Expected Losses to be Paid [Line Items]</t>
        </is>
      </c>
    </row>
    <row r="112">
      <c r="A112" s="4" t="inlineStr">
        <is>
          <t>Plateau CDR</t>
        </is>
      </c>
      <c r="B112" s="4" t="inlineStr">
        <is>
          <t>2.70%</t>
        </is>
      </c>
      <c r="C112" s="4" t="inlineStr">
        <is>
          <t>1.60%</t>
        </is>
      </c>
      <c r="D112" s="4" t="inlineStr">
        <is>
          <t>1.80%</t>
        </is>
      </c>
    </row>
    <row r="113">
      <c r="A113" s="4" t="inlineStr">
        <is>
          <t>Final CDR</t>
        </is>
      </c>
      <c r="B113" s="4" t="inlineStr">
        <is>
          <t>0.10%</t>
        </is>
      </c>
      <c r="C113" s="4" t="inlineStr">
        <is>
          <t>0.10%</t>
        </is>
      </c>
      <c r="D113" s="4" t="inlineStr">
        <is>
          <t>0.10%</t>
        </is>
      </c>
    </row>
    <row r="114">
      <c r="A114" s="4" t="inlineStr">
        <is>
          <t>U.S. | Subprime | Maximum | RMBS</t>
        </is>
      </c>
    </row>
    <row r="115">
      <c r="A115" s="3" t="inlineStr">
        <is>
          <t>Schedule of Expected Losses to be Paid [Line Items]</t>
        </is>
      </c>
    </row>
    <row r="116">
      <c r="A116" s="4" t="inlineStr">
        <is>
          <t>Plateau CDR</t>
        </is>
      </c>
      <c r="B116" s="4" t="inlineStr">
        <is>
          <t>11.30%</t>
        </is>
      </c>
      <c r="C116" s="4" t="inlineStr">
        <is>
          <t>18.10%</t>
        </is>
      </c>
      <c r="D116" s="4" t="inlineStr">
        <is>
          <t>23.20%</t>
        </is>
      </c>
    </row>
    <row r="117">
      <c r="A117" s="4" t="inlineStr">
        <is>
          <t>Final CDR</t>
        </is>
      </c>
      <c r="B117" s="4" t="inlineStr">
        <is>
          <t>0.60%</t>
        </is>
      </c>
      <c r="C117" s="4" t="inlineStr">
        <is>
          <t>0.90%</t>
        </is>
      </c>
      <c r="D117" s="4" t="inlineStr">
        <is>
          <t>1.20%</t>
        </is>
      </c>
    </row>
    <row r="118">
      <c r="A118" s="4" t="inlineStr">
        <is>
          <t>U.S. | Subprime | Weighted Average | RMBS</t>
        </is>
      </c>
    </row>
    <row r="119">
      <c r="A119" s="3" t="inlineStr">
        <is>
          <t>Schedule of Expected Losses to be Paid [Line Items]</t>
        </is>
      </c>
    </row>
    <row r="120">
      <c r="A120" s="4" t="inlineStr">
        <is>
          <t>Plateau CDR</t>
        </is>
      </c>
      <c r="B120" s="4" t="inlineStr">
        <is>
          <t>5.60%</t>
        </is>
      </c>
      <c r="C120" s="4" t="inlineStr">
        <is>
          <t>5.60%</t>
        </is>
      </c>
      <c r="D120" s="4" t="inlineStr">
        <is>
          <t>6.20%</t>
        </is>
      </c>
    </row>
    <row r="121">
      <c r="A121" s="4" t="inlineStr">
        <is>
          <t>Final CDR</t>
        </is>
      </c>
      <c r="B121" s="4" t="inlineStr">
        <is>
          <t>0.30%</t>
        </is>
      </c>
      <c r="C121" s="4" t="inlineStr">
        <is>
          <t>0.30%</t>
        </is>
      </c>
      <c r="D121" s="4" t="inlineStr">
        <is>
          <t>0.3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in dollars per share)</t>
        </is>
      </c>
      <c r="B4" s="7" t="n">
        <v>0.8</v>
      </c>
      <c r="C4" s="7" t="n">
        <v>0.72</v>
      </c>
      <c r="D4" s="7" t="n">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ected Loss to be Paid (Recovered) - Key Assumptions in Base Case Expected Loss (Details) - RMBS - U.S. - Home equity lines of credit (HELOCs)</t>
        </is>
      </c>
      <c r="B1" s="2" t="inlineStr">
        <is>
          <t>Dec. 31, 2020</t>
        </is>
      </c>
      <c r="C1" s="2" t="inlineStr">
        <is>
          <t>Dec. 31, 2019</t>
        </is>
      </c>
      <c r="D1" s="2" t="inlineStr">
        <is>
          <t>Dec. 31, 2018</t>
        </is>
      </c>
    </row>
    <row r="2">
      <c r="A2" s="3" t="inlineStr">
        <is>
          <t>Schedule of Expected Losses to be Paid [Line Items]</t>
        </is>
      </c>
    </row>
    <row r="3">
      <c r="A3" s="4" t="inlineStr">
        <is>
          <t>Loss severity</t>
        </is>
      </c>
      <c r="B3" s="4" t="inlineStr">
        <is>
          <t>98.00%</t>
        </is>
      </c>
      <c r="C3" s="4" t="inlineStr">
        <is>
          <t>98.00%</t>
        </is>
      </c>
      <c r="D3" s="4" t="inlineStr">
        <is>
          <t>98.00%</t>
        </is>
      </c>
    </row>
    <row r="4">
      <c r="A4" s="4" t="inlineStr">
        <is>
          <t>Projected future recoveries on previously charged-off loans</t>
        </is>
      </c>
      <c r="B4" s="4" t="inlineStr">
        <is>
          <t>20.00%</t>
        </is>
      </c>
      <c r="C4" s="4" t="inlineStr">
        <is>
          <t>20.00%</t>
        </is>
      </c>
      <c r="D4" s="4" t="inlineStr">
        <is>
          <t>10.00%</t>
        </is>
      </c>
    </row>
    <row r="5">
      <c r="A5" s="4" t="inlineStr">
        <is>
          <t>Minimum</t>
        </is>
      </c>
    </row>
    <row r="6">
      <c r="A6" s="3" t="inlineStr">
        <is>
          <t>Schedule of Expected Losses to be Paid [Line Items]</t>
        </is>
      </c>
    </row>
    <row r="7">
      <c r="A7" s="4" t="inlineStr">
        <is>
          <t>Plateau CDR</t>
        </is>
      </c>
      <c r="B7" s="4" t="inlineStr">
        <is>
          <t>5.00%</t>
        </is>
      </c>
      <c r="C7" s="4" t="inlineStr">
        <is>
          <t>5.90%</t>
        </is>
      </c>
      <c r="D7" s="4" t="inlineStr">
        <is>
          <t>4.60%</t>
        </is>
      </c>
    </row>
    <row r="8">
      <c r="A8" s="4" t="inlineStr">
        <is>
          <t>Final CDR trended down to</t>
        </is>
      </c>
      <c r="B8" s="4" t="inlineStr">
        <is>
          <t>2.50%</t>
        </is>
      </c>
      <c r="C8" s="4" t="inlineStr">
        <is>
          <t>2.50%</t>
        </is>
      </c>
      <c r="D8" s="4" t="inlineStr">
        <is>
          <t>2.50%</t>
        </is>
      </c>
    </row>
    <row r="9">
      <c r="A9" s="4" t="inlineStr">
        <is>
          <t>Maximum</t>
        </is>
      </c>
    </row>
    <row r="10">
      <c r="A10" s="3" t="inlineStr">
        <is>
          <t>Schedule of Expected Losses to be Paid [Line Items]</t>
        </is>
      </c>
    </row>
    <row r="11">
      <c r="A11" s="4" t="inlineStr">
        <is>
          <t>Plateau CDR</t>
        </is>
      </c>
      <c r="B11" s="4" t="inlineStr">
        <is>
          <t>36.20%</t>
        </is>
      </c>
      <c r="C11" s="4" t="inlineStr">
        <is>
          <t>24.60%</t>
        </is>
      </c>
      <c r="D11" s="4" t="inlineStr">
        <is>
          <t>26.80%</t>
        </is>
      </c>
    </row>
    <row r="12">
      <c r="A12" s="4" t="inlineStr">
        <is>
          <t>Final CDR trended down to</t>
        </is>
      </c>
      <c r="B12" s="4" t="inlineStr">
        <is>
          <t>3.20%</t>
        </is>
      </c>
      <c r="C12" s="4" t="inlineStr">
        <is>
          <t>3.20%</t>
        </is>
      </c>
      <c r="D12" s="4" t="inlineStr">
        <is>
          <t>3.20%</t>
        </is>
      </c>
    </row>
    <row r="13">
      <c r="A13" s="4" t="inlineStr">
        <is>
          <t>Weighted Average</t>
        </is>
      </c>
    </row>
    <row r="14">
      <c r="A14" s="3" t="inlineStr">
        <is>
          <t>Schedule of Expected Losses to be Paid [Line Items]</t>
        </is>
      </c>
    </row>
    <row r="15">
      <c r="A15" s="4" t="inlineStr">
        <is>
          <t>Plateau CDR</t>
        </is>
      </c>
      <c r="B15" s="4" t="inlineStr">
        <is>
          <t>12.90%</t>
        </is>
      </c>
      <c r="C15" s="4" t="inlineStr">
        <is>
          <t>9.50%</t>
        </is>
      </c>
      <c r="D15" s="4" t="inlineStr">
        <is>
          <t>10.10%</t>
        </is>
      </c>
    </row>
    <row r="16">
      <c r="A16" s="4" t="inlineStr">
        <is>
          <t>Final CDR trended down to</t>
        </is>
      </c>
      <c r="B16" s="4" t="inlineStr">
        <is>
          <t>2.50%</t>
        </is>
      </c>
      <c r="C16" s="4" t="inlineStr">
        <is>
          <t>2.50%</t>
        </is>
      </c>
      <c r="D16" s="4" t="inlineStr">
        <is>
          <t>2.50%</t>
        </is>
      </c>
    </row>
    <row r="17">
      <c r="A17" s="4" t="inlineStr">
        <is>
          <t>Delinquent/Modified in the Previous 12 Months</t>
        </is>
      </c>
    </row>
    <row r="18">
      <c r="A18" s="3" t="inlineStr">
        <is>
          <t>Schedule of Expected Losses to be Paid [Line Items]</t>
        </is>
      </c>
    </row>
    <row r="19">
      <c r="A19" s="4" t="inlineStr">
        <is>
          <t>Liquidation rate</t>
        </is>
      </c>
      <c r="B19" s="4" t="inlineStr">
        <is>
          <t>20.00%</t>
        </is>
      </c>
      <c r="C19" s="4" t="inlineStr">
        <is>
          <t>20.00%</t>
        </is>
      </c>
      <c r="D19" s="4" t="inlineStr">
        <is>
          <t>20.00%</t>
        </is>
      </c>
    </row>
    <row r="20">
      <c r="A20" s="4" t="inlineStr">
        <is>
          <t>30 – 59 Days Delinquent</t>
        </is>
      </c>
    </row>
    <row r="21">
      <c r="A21" s="3" t="inlineStr">
        <is>
          <t>Schedule of Expected Losses to be Paid [Line Items]</t>
        </is>
      </c>
    </row>
    <row r="22">
      <c r="A22" s="4" t="inlineStr">
        <is>
          <t>Liquidation rate</t>
        </is>
      </c>
      <c r="B22" s="4" t="inlineStr">
        <is>
          <t>30.00%</t>
        </is>
      </c>
      <c r="C22" s="4" t="inlineStr">
        <is>
          <t>30.00%</t>
        </is>
      </c>
      <c r="D22" s="4" t="inlineStr">
        <is>
          <t>35.00%</t>
        </is>
      </c>
    </row>
    <row r="23">
      <c r="A23" s="4" t="inlineStr">
        <is>
          <t>60 – 89 Days Delinquent</t>
        </is>
      </c>
    </row>
    <row r="24">
      <c r="A24" s="3" t="inlineStr">
        <is>
          <t>Schedule of Expected Losses to be Paid [Line Items]</t>
        </is>
      </c>
    </row>
    <row r="25">
      <c r="A25" s="4" t="inlineStr">
        <is>
          <t>Liquidation rate</t>
        </is>
      </c>
      <c r="B25" s="4" t="inlineStr">
        <is>
          <t>40.00%</t>
        </is>
      </c>
      <c r="C25" s="4" t="inlineStr">
        <is>
          <t>45.00%</t>
        </is>
      </c>
      <c r="D25" s="4" t="inlineStr">
        <is>
          <t>50.00%</t>
        </is>
      </c>
    </row>
    <row r="26">
      <c r="A26" s="4" t="inlineStr">
        <is>
          <t>90+ Days Delinquent</t>
        </is>
      </c>
    </row>
    <row r="27">
      <c r="A27" s="3" t="inlineStr">
        <is>
          <t>Schedule of Expected Losses to be Paid [Line Items]</t>
        </is>
      </c>
    </row>
    <row r="28">
      <c r="A28" s="4" t="inlineStr">
        <is>
          <t>Liquidation rate</t>
        </is>
      </c>
      <c r="B28" s="4" t="inlineStr">
        <is>
          <t>60.00%</t>
        </is>
      </c>
      <c r="C28" s="4" t="inlineStr">
        <is>
          <t>65.00%</t>
        </is>
      </c>
      <c r="D28" s="4" t="inlineStr">
        <is>
          <t>70.00%</t>
        </is>
      </c>
    </row>
    <row r="29">
      <c r="A29" s="4" t="inlineStr">
        <is>
          <t>Bankruptcy</t>
        </is>
      </c>
    </row>
    <row r="30">
      <c r="A30" s="3" t="inlineStr">
        <is>
          <t>Schedule of Expected Losses to be Paid [Line Items]</t>
        </is>
      </c>
    </row>
    <row r="31">
      <c r="A31" s="4" t="inlineStr">
        <is>
          <t>Liquidation rate</t>
        </is>
      </c>
      <c r="B31" s="4" t="inlineStr">
        <is>
          <t>55.00%</t>
        </is>
      </c>
      <c r="C31" s="4" t="inlineStr">
        <is>
          <t>55.00%</t>
        </is>
      </c>
      <c r="D31" s="4" t="inlineStr">
        <is>
          <t>55.00%</t>
        </is>
      </c>
    </row>
    <row r="32">
      <c r="A32" s="4" t="inlineStr">
        <is>
          <t>Foreclosure</t>
        </is>
      </c>
    </row>
    <row r="33">
      <c r="A33" s="3" t="inlineStr">
        <is>
          <t>Schedule of Expected Losses to be Paid [Line Items]</t>
        </is>
      </c>
    </row>
    <row r="34">
      <c r="A34" s="4" t="inlineStr">
        <is>
          <t>Liquidation rate</t>
        </is>
      </c>
      <c r="B34" s="4" t="inlineStr">
        <is>
          <t>55.00%</t>
        </is>
      </c>
      <c r="C34" s="4" t="inlineStr">
        <is>
          <t>55.00%</t>
        </is>
      </c>
      <c r="D34" s="4" t="inlineStr">
        <is>
          <t>65.00%</t>
        </is>
      </c>
    </row>
    <row r="35">
      <c r="A35" s="4" t="inlineStr">
        <is>
          <t>Real Estate Owned</t>
        </is>
      </c>
    </row>
    <row r="36">
      <c r="A36" s="3" t="inlineStr">
        <is>
          <t>Schedule of Expected Losses to be Paid [Line Items]</t>
        </is>
      </c>
    </row>
    <row r="37">
      <c r="A37" s="4" t="inlineStr">
        <is>
          <t>Liquidation rate</t>
        </is>
      </c>
      <c r="B37" s="4" t="inlineStr">
        <is>
          <t>100.00%</t>
        </is>
      </c>
      <c r="C37" s="4" t="inlineStr">
        <is>
          <t>100.00%</t>
        </is>
      </c>
      <c r="D37" s="4" t="inlineStr">
        <is>
          <t>10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Accounted for as Insurance - Narrative (Details) - USD ($) $ in Millions</t>
        </is>
      </c>
      <c r="B1" s="2" t="inlineStr">
        <is>
          <t>12 Months Ended</t>
        </is>
      </c>
    </row>
    <row r="2">
      <c r="B2" s="2" t="inlineStr">
        <is>
          <t>Dec. 31, 2020</t>
        </is>
      </c>
      <c r="C2" s="2" t="inlineStr">
        <is>
          <t>Dec. 31, 2019</t>
        </is>
      </c>
    </row>
    <row r="3">
      <c r="A3" s="3" t="inlineStr">
        <is>
          <t>Guarantor Obligations [Line Items]</t>
        </is>
      </c>
    </row>
    <row r="4">
      <c r="A4" s="4" t="inlineStr">
        <is>
          <t>Weighted average risk-free rates for U.S. dollar denominated financial guaranty insurance obligations</t>
        </is>
      </c>
      <c r="B4" s="4" t="inlineStr">
        <is>
          <t>0.60%</t>
        </is>
      </c>
      <c r="C4" s="4" t="inlineStr">
        <is>
          <t>1.94%</t>
        </is>
      </c>
    </row>
    <row r="5">
      <c r="A5" s="4" t="inlineStr">
        <is>
          <t>Net Par Outstanding</t>
        </is>
      </c>
      <c r="B5" s="5" t="n">
        <v>234153</v>
      </c>
      <c r="C5" s="5" t="n">
        <v>236807</v>
      </c>
    </row>
    <row r="6">
      <c r="A6" s="4" t="inlineStr">
        <is>
          <t>AGM</t>
        </is>
      </c>
    </row>
    <row r="7">
      <c r="A7" s="3" t="inlineStr">
        <is>
          <t>Guarantor Obligations [Line Items]</t>
        </is>
      </c>
    </row>
    <row r="8">
      <c r="A8" s="4" t="inlineStr">
        <is>
          <t>Maximum termination payment</t>
        </is>
      </c>
      <c r="B8" s="5" t="n">
        <v>40</v>
      </c>
    </row>
    <row r="9">
      <c r="A9" s="4" t="inlineStr">
        <is>
          <t>Variable Rate Demand Obligation</t>
        </is>
      </c>
    </row>
    <row r="10">
      <c r="A10" s="3" t="inlineStr">
        <is>
          <t>Guarantor Obligations [Line Items]</t>
        </is>
      </c>
    </row>
    <row r="11">
      <c r="A11" s="4" t="inlineStr">
        <is>
          <t>Bonds held by bank, minimum installment payment period</t>
        </is>
      </c>
      <c r="B11" s="4" t="inlineStr">
        <is>
          <t>5 years</t>
        </is>
      </c>
    </row>
    <row r="12">
      <c r="A12" s="4" t="inlineStr">
        <is>
          <t>Minimum</t>
        </is>
      </c>
    </row>
    <row r="13">
      <c r="A13" s="3" t="inlineStr">
        <is>
          <t>Guarantor Obligations [Line Items]</t>
        </is>
      </c>
    </row>
    <row r="14">
      <c r="A14" s="4" t="inlineStr">
        <is>
          <t>Risk free discount rate</t>
        </is>
      </c>
      <c r="B14" s="4" t="inlineStr">
        <is>
          <t>0.00%</t>
        </is>
      </c>
      <c r="C14" s="4" t="inlineStr">
        <is>
          <t>0.00%</t>
        </is>
      </c>
    </row>
    <row r="15">
      <c r="A15" s="4" t="inlineStr">
        <is>
          <t>Minimum | Variable Rate Demand Obligation</t>
        </is>
      </c>
    </row>
    <row r="16">
      <c r="A16" s="3" t="inlineStr">
        <is>
          <t>Guarantor Obligations [Line Items]</t>
        </is>
      </c>
    </row>
    <row r="17">
      <c r="A17" s="4" t="inlineStr">
        <is>
          <t>Bank bond rate (as a percent)</t>
        </is>
      </c>
      <c r="B17" s="4" t="inlineStr">
        <is>
          <t>2.00%</t>
        </is>
      </c>
    </row>
    <row r="18">
      <c r="A18" s="4" t="inlineStr">
        <is>
          <t>Threshold period of bonds held by bank for right of accelerated repayment (in days)</t>
        </is>
      </c>
      <c r="B18" s="4" t="inlineStr">
        <is>
          <t>90 days</t>
        </is>
      </c>
    </row>
    <row r="19">
      <c r="A19" s="4" t="inlineStr">
        <is>
          <t>Maximum</t>
        </is>
      </c>
    </row>
    <row r="20">
      <c r="A20" s="3" t="inlineStr">
        <is>
          <t>Guarantor Obligations [Line Items]</t>
        </is>
      </c>
    </row>
    <row r="21">
      <c r="A21" s="4" t="inlineStr">
        <is>
          <t>Risk free discount rate</t>
        </is>
      </c>
      <c r="B21" s="4" t="inlineStr">
        <is>
          <t>1.72%</t>
        </is>
      </c>
      <c r="C21" s="4" t="inlineStr">
        <is>
          <t>2.45%</t>
        </is>
      </c>
    </row>
    <row r="22">
      <c r="A22" s="4" t="inlineStr">
        <is>
          <t>Maximum | Variable Rate Demand Obligation</t>
        </is>
      </c>
    </row>
    <row r="23">
      <c r="A23" s="3" t="inlineStr">
        <is>
          <t>Guarantor Obligations [Line Items]</t>
        </is>
      </c>
    </row>
    <row r="24">
      <c r="A24" s="4" t="inlineStr">
        <is>
          <t>Bank bond rate (as a percent)</t>
        </is>
      </c>
      <c r="B24" s="4" t="inlineStr">
        <is>
          <t>3.00%</t>
        </is>
      </c>
    </row>
    <row r="25">
      <c r="A25" s="4" t="inlineStr">
        <is>
          <t>Bank bond capped rate (as a percent)</t>
        </is>
      </c>
      <c r="B25" s="4" t="inlineStr">
        <is>
          <t>25.00%</t>
        </is>
      </c>
    </row>
    <row r="26">
      <c r="A26" s="4" t="inlineStr">
        <is>
          <t>Threshold period of bonds held by bank for right of accelerated repayment (in days)</t>
        </is>
      </c>
      <c r="B26" s="4" t="inlineStr">
        <is>
          <t>180 days</t>
        </is>
      </c>
    </row>
    <row r="27">
      <c r="A27" s="4" t="inlineStr">
        <is>
          <t>Variable Rate Demand Obligation | AGM and AGC</t>
        </is>
      </c>
    </row>
    <row r="28">
      <c r="A28" s="3" t="inlineStr">
        <is>
          <t>Guarantor Obligations [Line Items]</t>
        </is>
      </c>
    </row>
    <row r="29">
      <c r="A29" s="4" t="inlineStr">
        <is>
          <t>Net Par Outstanding</t>
        </is>
      </c>
      <c r="B29" s="5" t="n">
        <v>1900</v>
      </c>
    </row>
    <row r="30">
      <c r="A30" s="4" t="inlineStr">
        <is>
          <t>Internal Credit, B Minus Rating | Variable Rate Demand Obligation | AGM and AGC</t>
        </is>
      </c>
    </row>
    <row r="31">
      <c r="A31" s="3" t="inlineStr">
        <is>
          <t>Guarantor Obligations [Line Items]</t>
        </is>
      </c>
    </row>
    <row r="32">
      <c r="A32" s="4" t="inlineStr">
        <is>
          <t>Net Par Outstanding</t>
        </is>
      </c>
      <c r="B32" s="5" t="n">
        <v>20</v>
      </c>
    </row>
    <row r="33">
      <c r="A33" s="4" t="inlineStr">
        <is>
          <t>Foreign Currency Concentration Risk | Premiums Receivable</t>
        </is>
      </c>
    </row>
    <row r="34">
      <c r="A34" s="3" t="inlineStr">
        <is>
          <t>Guarantor Obligations [Line Items]</t>
        </is>
      </c>
    </row>
    <row r="35">
      <c r="A35" s="4" t="inlineStr">
        <is>
          <t>Percentage of installment premiums denominated in currencies other than the U.S. dollar</t>
        </is>
      </c>
      <c r="B35" s="4" t="inlineStr">
        <is>
          <t>80.00%</t>
        </is>
      </c>
      <c r="C35" s="4" t="inlineStr">
        <is>
          <t>78.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Net Earned Premiums (Details) - USD ($) $ in Millions</t>
        </is>
      </c>
      <c r="B1" s="2" t="inlineStr">
        <is>
          <t>12 Months Ended</t>
        </is>
      </c>
    </row>
    <row r="2">
      <c r="B2" s="2" t="inlineStr">
        <is>
          <t>Dec. 31, 2020</t>
        </is>
      </c>
      <c r="C2" s="2" t="inlineStr">
        <is>
          <t>Dec. 31, 2019</t>
        </is>
      </c>
      <c r="D2" s="2" t="inlineStr">
        <is>
          <t>Dec. 31, 2018</t>
        </is>
      </c>
    </row>
    <row r="3">
      <c r="A3" s="3" t="inlineStr">
        <is>
          <t>Financial Guarantee Insurance Premiums [Line Items]</t>
        </is>
      </c>
    </row>
    <row r="4">
      <c r="A4" s="4" t="inlineStr">
        <is>
          <t>Scheduled net earned premiums</t>
        </is>
      </c>
      <c r="B4" s="5" t="n">
        <v>334</v>
      </c>
      <c r="C4" s="5" t="n">
        <v>331</v>
      </c>
      <c r="D4" s="5" t="n">
        <v>367</v>
      </c>
    </row>
    <row r="5">
      <c r="A5" s="4" t="inlineStr">
        <is>
          <t>Accelerations from refundings and terminations</t>
        </is>
      </c>
      <c r="B5" s="6" t="n">
        <v>129</v>
      </c>
      <c r="C5" s="6" t="n">
        <v>122</v>
      </c>
      <c r="D5" s="6" t="n">
        <v>159</v>
      </c>
    </row>
    <row r="6">
      <c r="A6" s="4" t="inlineStr">
        <is>
          <t>Accretion of discount on net premiums receivable</t>
        </is>
      </c>
      <c r="B6" s="6" t="n">
        <v>20</v>
      </c>
      <c r="C6" s="6" t="n">
        <v>17</v>
      </c>
      <c r="D6" s="6" t="n">
        <v>18</v>
      </c>
    </row>
    <row r="7">
      <c r="A7" s="4" t="inlineStr">
        <is>
          <t>Financial guaranty insurance net earned premiums</t>
        </is>
      </c>
      <c r="B7" s="6" t="n">
        <v>483</v>
      </c>
      <c r="C7" s="6" t="n">
        <v>470</v>
      </c>
      <c r="D7" s="6" t="n">
        <v>544</v>
      </c>
    </row>
    <row r="8">
      <c r="A8" s="4" t="inlineStr">
        <is>
          <t>Specialty net earned premiums</t>
        </is>
      </c>
      <c r="B8" s="6" t="n">
        <v>2</v>
      </c>
      <c r="C8" s="6" t="n">
        <v>6</v>
      </c>
      <c r="D8" s="6" t="n">
        <v>4</v>
      </c>
    </row>
    <row r="9">
      <c r="A9" s="4" t="inlineStr">
        <is>
          <t>Net</t>
        </is>
      </c>
      <c r="B9" s="6" t="n">
        <v>485</v>
      </c>
      <c r="C9" s="6" t="n">
        <v>476</v>
      </c>
      <c r="D9" s="6" t="n">
        <v>548</v>
      </c>
    </row>
    <row r="10">
      <c r="A10" s="4" t="inlineStr">
        <is>
          <t>Variable Interest Entity, Primary Beneficiary</t>
        </is>
      </c>
    </row>
    <row r="11">
      <c r="A11" s="3" t="inlineStr">
        <is>
          <t>Financial Guarantee Insurance Premiums [Line Items]</t>
        </is>
      </c>
    </row>
    <row r="12">
      <c r="A12" s="4" t="inlineStr">
        <is>
          <t>Net</t>
        </is>
      </c>
      <c r="B12" s="5" t="n">
        <v>-5</v>
      </c>
      <c r="C12" s="5" t="n">
        <v>-18</v>
      </c>
      <c r="D12" s="5"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tracts Accounted for as Insurance - Gross Premium Receivable Net of Commissions on Assumed Business Roll Forward (Details) - USD ($) $ in Millions</t>
        </is>
      </c>
      <c r="B1" s="2" t="inlineStr">
        <is>
          <t>Jun. 01, 2018</t>
        </is>
      </c>
      <c r="C1" s="2" t="inlineStr">
        <is>
          <t>Dec. 31, 2020</t>
        </is>
      </c>
      <c r="D1" s="2" t="inlineStr">
        <is>
          <t>Dec. 31, 2019</t>
        </is>
      </c>
      <c r="E1" s="2" t="inlineStr">
        <is>
          <t>Dec. 31, 2018</t>
        </is>
      </c>
      <c r="F1" s="2" t="inlineStr">
        <is>
          <t>Dec. 31, 2017</t>
        </is>
      </c>
    </row>
    <row r="2">
      <c r="A2" s="3" t="inlineStr">
        <is>
          <t>Gross Premium Receivable Net of Ceding Commissions [Roll Forward]</t>
        </is>
      </c>
    </row>
    <row r="3">
      <c r="A3" s="4" t="inlineStr">
        <is>
          <t>Beginning of year</t>
        </is>
      </c>
      <c r="C3" s="5" t="n">
        <v>1286</v>
      </c>
      <c r="D3" s="5" t="n">
        <v>904</v>
      </c>
      <c r="E3" s="5" t="n">
        <v>915</v>
      </c>
    </row>
    <row r="4">
      <c r="A4" s="4" t="inlineStr">
        <is>
          <t>Less: Specialty insurance premium receivable</t>
        </is>
      </c>
      <c r="C4" s="6" t="n">
        <v>1</v>
      </c>
      <c r="D4" s="6" t="n">
        <v>2</v>
      </c>
      <c r="E4" s="6" t="n">
        <v>1</v>
      </c>
      <c r="F4" s="5" t="n">
        <v>1</v>
      </c>
    </row>
    <row r="5">
      <c r="A5" s="4" t="inlineStr">
        <is>
          <t>Financial guaranty insurance premiums receivable</t>
        </is>
      </c>
      <c r="C5" s="6" t="n">
        <v>1371</v>
      </c>
      <c r="D5" s="6" t="n">
        <v>1284</v>
      </c>
      <c r="E5" s="6" t="n">
        <v>903</v>
      </c>
      <c r="F5" s="5" t="n">
        <v>914</v>
      </c>
    </row>
    <row r="6">
      <c r="A6" s="4" t="inlineStr">
        <is>
          <t>Gross written premiums on new business, net of commissions</t>
        </is>
      </c>
      <c r="C6" s="6" t="n">
        <v>462</v>
      </c>
      <c r="D6" s="6" t="n">
        <v>689</v>
      </c>
      <c r="E6" s="6" t="n">
        <v>610</v>
      </c>
    </row>
    <row r="7">
      <c r="A7" s="4" t="inlineStr">
        <is>
          <t>Gross premiums received, net of commissions</t>
        </is>
      </c>
      <c r="C7" s="6" t="n">
        <v>-426</v>
      </c>
      <c r="D7" s="6" t="n">
        <v>-318</v>
      </c>
      <c r="E7" s="6" t="n">
        <v>-577</v>
      </c>
    </row>
    <row r="8">
      <c r="A8" s="3" t="inlineStr">
        <is>
          <t>Adjustments:</t>
        </is>
      </c>
    </row>
    <row r="9">
      <c r="A9" s="4" t="inlineStr">
        <is>
          <t>Changes in the expected term</t>
        </is>
      </c>
      <c r="C9" s="6" t="n">
        <v>-10</v>
      </c>
      <c r="D9" s="6" t="n">
        <v>-21</v>
      </c>
      <c r="E9" s="6" t="n">
        <v>-8</v>
      </c>
    </row>
    <row r="10">
      <c r="A10" s="4" t="inlineStr">
        <is>
          <t>Accretion of discount, net of commissions on assumed business</t>
        </is>
      </c>
      <c r="C10" s="6" t="n">
        <v>18</v>
      </c>
      <c r="D10" s="6" t="n">
        <v>10</v>
      </c>
      <c r="E10" s="6" t="n">
        <v>9</v>
      </c>
    </row>
    <row r="11">
      <c r="A11" s="4" t="inlineStr">
        <is>
          <t>Foreign exchange translation and remeasurement</t>
        </is>
      </c>
      <c r="C11" s="6" t="n">
        <v>43</v>
      </c>
      <c r="D11" s="6" t="n">
        <v>21</v>
      </c>
      <c r="E11" s="6" t="n">
        <v>-35</v>
      </c>
    </row>
    <row r="12">
      <c r="A12" s="4" t="inlineStr">
        <is>
          <t>Cancellation of assumed reinsurance</t>
        </is>
      </c>
      <c r="C12" s="6" t="n">
        <v>0</v>
      </c>
      <c r="D12" s="6" t="n">
        <v>0</v>
      </c>
      <c r="E12" s="6" t="n">
        <v>-10</v>
      </c>
    </row>
    <row r="13">
      <c r="A13" s="4" t="inlineStr">
        <is>
          <t>End of period</t>
        </is>
      </c>
      <c r="C13" s="6" t="n">
        <v>1372</v>
      </c>
      <c r="D13" s="6" t="n">
        <v>1286</v>
      </c>
      <c r="E13" s="6" t="n">
        <v>904</v>
      </c>
    </row>
    <row r="14">
      <c r="A14" s="4" t="inlineStr">
        <is>
          <t>Variable Interest Entity, Primary Beneficiary</t>
        </is>
      </c>
    </row>
    <row r="15">
      <c r="A15" s="3" t="inlineStr">
        <is>
          <t>Gross Premium Receivable Net of Ceding Commissions [Roll Forward]</t>
        </is>
      </c>
    </row>
    <row r="16">
      <c r="A16" s="4" t="inlineStr">
        <is>
          <t>Beginning of year</t>
        </is>
      </c>
      <c r="C16" s="6" t="n">
        <v>7</v>
      </c>
      <c r="D16" s="6" t="n">
        <v>9</v>
      </c>
    </row>
    <row r="17">
      <c r="A17" s="3" t="inlineStr">
        <is>
          <t>Adjustments:</t>
        </is>
      </c>
    </row>
    <row r="18">
      <c r="A18" s="4" t="inlineStr">
        <is>
          <t>End of period</t>
        </is>
      </c>
      <c r="C18" s="5" t="n">
        <v>6</v>
      </c>
      <c r="D18" s="5" t="n">
        <v>7</v>
      </c>
      <c r="E18" s="5" t="n">
        <v>9</v>
      </c>
    </row>
    <row r="19">
      <c r="A19" s="4" t="inlineStr">
        <is>
          <t>Reinsurance of SGI Insured Portfolio</t>
        </is>
      </c>
    </row>
    <row r="20">
      <c r="A20" s="3" t="inlineStr">
        <is>
          <t>Gross Premium Receivable Net of Ceding Commissions [Roll Forward]</t>
        </is>
      </c>
    </row>
    <row r="21">
      <c r="A21" s="4" t="inlineStr">
        <is>
          <t>Gross written premiums on new business, net of commissions</t>
        </is>
      </c>
      <c r="B21" s="5" t="n">
        <v>3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Expected Collections of Gross Premiums Receivable Net of Commissions on Assumed Business (Details) $ in Millions</t>
        </is>
      </c>
      <c r="B1" s="2" t="inlineStr">
        <is>
          <t>Dec. 31, 2020USD ($)</t>
        </is>
      </c>
    </row>
    <row r="2">
      <c r="A2" s="4" t="inlineStr">
        <is>
          <t>Variable Interest Entity, Primary Beneficiary</t>
        </is>
      </c>
    </row>
    <row r="3">
      <c r="A3" s="3" t="inlineStr">
        <is>
          <t>Financial Guarantee Insurance Premiums [Line Items]</t>
        </is>
      </c>
    </row>
    <row r="4">
      <c r="A4" s="4" t="inlineStr">
        <is>
          <t>Cash collections on FG VIEs</t>
        </is>
      </c>
      <c r="B4" s="5" t="n">
        <v>8</v>
      </c>
    </row>
    <row r="5">
      <c r="A5" s="4" t="inlineStr">
        <is>
          <t>Consolidated Entity Excluding Variable Interest Entities (VIE)</t>
        </is>
      </c>
    </row>
    <row r="6">
      <c r="A6" s="3" t="inlineStr">
        <is>
          <t>Financial Guarantee Insurance Premiums [Line Items]</t>
        </is>
      </c>
    </row>
    <row r="7">
      <c r="A7" s="4" t="inlineStr">
        <is>
          <t>2021 (January 1 - March 31)</t>
        </is>
      </c>
      <c r="B7" s="6" t="n">
        <v>44</v>
      </c>
    </row>
    <row r="8">
      <c r="A8" s="4" t="inlineStr">
        <is>
          <t>2021 (April 1 - June 30)</t>
        </is>
      </c>
      <c r="B8" s="6" t="n">
        <v>39</v>
      </c>
    </row>
    <row r="9">
      <c r="A9" s="4" t="inlineStr">
        <is>
          <t>2021 (July 1 - September 30)</t>
        </is>
      </c>
      <c r="B9" s="6" t="n">
        <v>30</v>
      </c>
    </row>
    <row r="10">
      <c r="A10" s="4" t="inlineStr">
        <is>
          <t>2021 (October 1 - December 31)</t>
        </is>
      </c>
      <c r="B10" s="6" t="n">
        <v>23</v>
      </c>
    </row>
    <row r="11">
      <c r="A11" s="4" t="inlineStr">
        <is>
          <t>Subtotal 2021</t>
        </is>
      </c>
      <c r="B11" s="6" t="n">
        <v>136</v>
      </c>
    </row>
    <row r="12">
      <c r="A12" s="4" t="inlineStr">
        <is>
          <t>2022</t>
        </is>
      </c>
      <c r="B12" s="6" t="n">
        <v>115</v>
      </c>
    </row>
    <row r="13">
      <c r="A13" s="4" t="inlineStr">
        <is>
          <t>2023</t>
        </is>
      </c>
      <c r="B13" s="6" t="n">
        <v>103</v>
      </c>
    </row>
    <row r="14">
      <c r="A14" s="4" t="inlineStr">
        <is>
          <t>2024</t>
        </is>
      </c>
      <c r="B14" s="6" t="n">
        <v>94</v>
      </c>
    </row>
    <row r="15">
      <c r="A15" s="4" t="inlineStr">
        <is>
          <t>2025</t>
        </is>
      </c>
      <c r="B15" s="6" t="n">
        <v>82</v>
      </c>
    </row>
    <row r="16">
      <c r="A16" s="4" t="inlineStr">
        <is>
          <t>2026-2030</t>
        </is>
      </c>
      <c r="B16" s="6" t="n">
        <v>353</v>
      </c>
    </row>
    <row r="17">
      <c r="A17" s="4" t="inlineStr">
        <is>
          <t>2031-2035</t>
        </is>
      </c>
      <c r="B17" s="6" t="n">
        <v>246</v>
      </c>
    </row>
    <row r="18">
      <c r="A18" s="4" t="inlineStr">
        <is>
          <t>2036-2040</t>
        </is>
      </c>
      <c r="B18" s="6" t="n">
        <v>158</v>
      </c>
    </row>
    <row r="19">
      <c r="A19" s="4" t="inlineStr">
        <is>
          <t>After 2040</t>
        </is>
      </c>
      <c r="B19" s="6" t="n">
        <v>353</v>
      </c>
    </row>
    <row r="20">
      <c r="A20" s="4" t="inlineStr">
        <is>
          <t>Total</t>
        </is>
      </c>
      <c r="B20" s="5" t="n">
        <v>16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Scheduled Net Earned Premiums Insurance Contracts (Details) $ in Millions</t>
        </is>
      </c>
      <c r="B1" s="2" t="inlineStr">
        <is>
          <t>Dec. 31, 2020USD ($)</t>
        </is>
      </c>
    </row>
    <row r="2">
      <c r="A2" s="4" t="inlineStr">
        <is>
          <t>Financial Guarantee Insurance Product Line</t>
        </is>
      </c>
    </row>
    <row r="3">
      <c r="A3" s="3" t="inlineStr">
        <is>
          <t>Financial Guarantee Insurance Premiums [Line Items]</t>
        </is>
      </c>
    </row>
    <row r="4">
      <c r="A4" s="4" t="inlineStr">
        <is>
          <t>2021 (January 1 - March 31)</t>
        </is>
      </c>
      <c r="B4" s="5" t="n">
        <v>80</v>
      </c>
    </row>
    <row r="5">
      <c r="A5" s="4" t="inlineStr">
        <is>
          <t>2021 (April 1 - June 30)</t>
        </is>
      </c>
      <c r="B5" s="6" t="n">
        <v>80</v>
      </c>
    </row>
    <row r="6">
      <c r="A6" s="4" t="inlineStr">
        <is>
          <t>2021 (July 1 - September 30)</t>
        </is>
      </c>
      <c r="B6" s="6" t="n">
        <v>79</v>
      </c>
    </row>
    <row r="7">
      <c r="A7" s="4" t="inlineStr">
        <is>
          <t>2021 (October 1 - December 31)</t>
        </is>
      </c>
      <c r="B7" s="6" t="n">
        <v>77</v>
      </c>
    </row>
    <row r="8">
      <c r="A8" s="4" t="inlineStr">
        <is>
          <t>Subtotal 2021</t>
        </is>
      </c>
      <c r="B8" s="6" t="n">
        <v>316</v>
      </c>
    </row>
    <row r="9">
      <c r="A9" s="4" t="inlineStr">
        <is>
          <t>2022</t>
        </is>
      </c>
      <c r="B9" s="6" t="n">
        <v>290</v>
      </c>
    </row>
    <row r="10">
      <c r="A10" s="4" t="inlineStr">
        <is>
          <t>2023</t>
        </is>
      </c>
      <c r="B10" s="6" t="n">
        <v>267</v>
      </c>
    </row>
    <row r="11">
      <c r="A11" s="4" t="inlineStr">
        <is>
          <t>2024</t>
        </is>
      </c>
      <c r="B11" s="6" t="n">
        <v>246</v>
      </c>
    </row>
    <row r="12">
      <c r="A12" s="4" t="inlineStr">
        <is>
          <t>2025</t>
        </is>
      </c>
      <c r="B12" s="6" t="n">
        <v>223</v>
      </c>
    </row>
    <row r="13">
      <c r="A13" s="4" t="inlineStr">
        <is>
          <t>2026-2030</t>
        </is>
      </c>
      <c r="B13" s="6" t="n">
        <v>907</v>
      </c>
    </row>
    <row r="14">
      <c r="A14" s="4" t="inlineStr">
        <is>
          <t>2031-2035</t>
        </is>
      </c>
      <c r="B14" s="6" t="n">
        <v>626</v>
      </c>
    </row>
    <row r="15">
      <c r="A15" s="4" t="inlineStr">
        <is>
          <t>2036-2040</t>
        </is>
      </c>
      <c r="B15" s="6" t="n">
        <v>362</v>
      </c>
    </row>
    <row r="16">
      <c r="A16" s="4" t="inlineStr">
        <is>
          <t>After 2040</t>
        </is>
      </c>
      <c r="B16" s="6" t="n">
        <v>501</v>
      </c>
    </row>
    <row r="17">
      <c r="A17" s="4" t="inlineStr">
        <is>
          <t>Net deferred premium revenue</t>
        </is>
      </c>
      <c r="B17" s="6" t="n">
        <v>3738</v>
      </c>
    </row>
    <row r="18">
      <c r="A18" s="4" t="inlineStr">
        <is>
          <t>Future accretion</t>
        </is>
      </c>
      <c r="B18" s="6" t="n">
        <v>269</v>
      </c>
    </row>
    <row r="19">
      <c r="A19" s="4" t="inlineStr">
        <is>
          <t>Total future net earned premiums</t>
        </is>
      </c>
      <c r="B19" s="6" t="n">
        <v>4007</v>
      </c>
    </row>
    <row r="20">
      <c r="A20" s="4" t="inlineStr">
        <is>
          <t>Variable Interest Entity, Primary Beneficiary</t>
        </is>
      </c>
    </row>
    <row r="21">
      <c r="A21" s="3" t="inlineStr">
        <is>
          <t>Financial Guarantee Insurance Premiums [Line Items]</t>
        </is>
      </c>
    </row>
    <row r="22">
      <c r="A22" s="4" t="inlineStr">
        <is>
          <t>Net deferred premium revenue</t>
        </is>
      </c>
      <c r="B22" s="5" t="n">
        <v>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Financial Guarantee Insurance Premiums [Line Items]</t>
        </is>
      </c>
    </row>
    <row r="4">
      <c r="A4" s="4" t="inlineStr">
        <is>
          <t>Premiums receivable, net of commission payable</t>
        </is>
      </c>
      <c r="B4" s="5" t="n">
        <v>1372</v>
      </c>
      <c r="C4" s="5" t="n">
        <v>1286</v>
      </c>
      <c r="D4" s="5" t="n">
        <v>904</v>
      </c>
      <c r="E4" s="5" t="n">
        <v>915</v>
      </c>
    </row>
    <row r="5">
      <c r="A5" s="4" t="inlineStr">
        <is>
          <t>Financial Guarantee Policies Paid in Installments</t>
        </is>
      </c>
    </row>
    <row r="6">
      <c r="A6" s="3" t="inlineStr">
        <is>
          <t>Financial Guarantee Insurance Premiums [Line Items]</t>
        </is>
      </c>
    </row>
    <row r="7">
      <c r="A7" s="4" t="inlineStr">
        <is>
          <t>Premiums receivable, net of commission payable</t>
        </is>
      </c>
      <c r="B7" s="6" t="n">
        <v>1371</v>
      </c>
      <c r="C7" s="6" t="n">
        <v>1284</v>
      </c>
    </row>
    <row r="8">
      <c r="A8" s="4" t="inlineStr">
        <is>
          <t>Gross deferred premium revenue</t>
        </is>
      </c>
      <c r="B8" s="5" t="n">
        <v>1664</v>
      </c>
      <c r="C8" s="5" t="n">
        <v>1637</v>
      </c>
    </row>
    <row r="9">
      <c r="A9" s="4" t="inlineStr">
        <is>
          <t>Weighted-average risk-free rate used to discount premiums</t>
        </is>
      </c>
      <c r="B9" s="4" t="inlineStr">
        <is>
          <t>1.60%</t>
        </is>
      </c>
      <c r="C9" s="4" t="inlineStr">
        <is>
          <t>1.70%</t>
        </is>
      </c>
    </row>
    <row r="10">
      <c r="A10" s="4" t="inlineStr">
        <is>
          <t>Weighted-average period of premiums receivable (in years)</t>
        </is>
      </c>
      <c r="B10" s="4" t="inlineStr">
        <is>
          <t>12 years 9 months 18 days</t>
        </is>
      </c>
      <c r="C10" s="4" t="inlineStr">
        <is>
          <t>13 years 3 months 18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Deferred Acquisition Costs (Details) - USD ($) $ in Millions</t>
        </is>
      </c>
      <c r="B1" s="2" t="inlineStr">
        <is>
          <t>12 Months Ended</t>
        </is>
      </c>
    </row>
    <row r="2">
      <c r="B2" s="2" t="inlineStr">
        <is>
          <t>Dec. 31, 2020</t>
        </is>
      </c>
      <c r="C2" s="2" t="inlineStr">
        <is>
          <t>Dec. 31, 2019</t>
        </is>
      </c>
      <c r="D2" s="2" t="inlineStr">
        <is>
          <t>Dec. 31, 2018</t>
        </is>
      </c>
    </row>
    <row r="3">
      <c r="A3" s="3" t="inlineStr">
        <is>
          <t>Movement Analysis of Deferred Policy Acquisition Costs [Roll Forward]</t>
        </is>
      </c>
    </row>
    <row r="4">
      <c r="A4" s="4" t="inlineStr">
        <is>
          <t>Beginning of period</t>
        </is>
      </c>
      <c r="B4" s="5" t="n">
        <v>111</v>
      </c>
      <c r="C4" s="5" t="n">
        <v>105</v>
      </c>
      <c r="D4" s="5" t="n">
        <v>101</v>
      </c>
    </row>
    <row r="5">
      <c r="A5" s="4" t="inlineStr">
        <is>
          <t>Costs deferred during the period</t>
        </is>
      </c>
      <c r="B5" s="6" t="n">
        <v>24</v>
      </c>
      <c r="C5" s="6" t="n">
        <v>23</v>
      </c>
      <c r="D5" s="6" t="n">
        <v>19</v>
      </c>
    </row>
    <row r="6">
      <c r="A6" s="4" t="inlineStr">
        <is>
          <t>Costs amortized during the period</t>
        </is>
      </c>
      <c r="B6" s="6" t="n">
        <v>-16</v>
      </c>
      <c r="C6" s="6" t="n">
        <v>-17</v>
      </c>
      <c r="D6" s="6" t="n">
        <v>-15</v>
      </c>
    </row>
    <row r="7">
      <c r="A7" s="4" t="inlineStr">
        <is>
          <t>End of period</t>
        </is>
      </c>
      <c r="B7" s="5" t="n">
        <v>119</v>
      </c>
      <c r="C7" s="5" t="n">
        <v>111</v>
      </c>
      <c r="D7" s="5" t="n">
        <v>10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Dec. 31, 2020</t>
        </is>
      </c>
      <c r="C1" s="2" t="inlineStr">
        <is>
          <t>Dec. 31, 2019</t>
        </is>
      </c>
    </row>
    <row r="2">
      <c r="A2" s="3" t="inlineStr">
        <is>
          <t>Liability for Claims and Claims Adjustment Expense Including Salvage and Subrogation Recoverable [Line Items]</t>
        </is>
      </c>
    </row>
    <row r="3">
      <c r="A3" s="4" t="inlineStr">
        <is>
          <t>Net reserve (salvage)</t>
        </is>
      </c>
      <c r="B3" s="5" t="n">
        <v>122</v>
      </c>
      <c r="C3" s="5" t="n">
        <v>295</v>
      </c>
    </row>
    <row r="4">
      <c r="A4" s="4" t="inlineStr">
        <is>
          <t>Variable Interest Entity, Primary Beneficiary</t>
        </is>
      </c>
    </row>
    <row r="5">
      <c r="A5" s="3" t="inlineStr">
        <is>
          <t>Liability for Claims and Claims Adjustment Expense Including Salvage and Subrogation Recoverable [Line Items]</t>
        </is>
      </c>
    </row>
    <row r="6">
      <c r="A6" s="4" t="inlineStr">
        <is>
          <t>Net reserve (salvage)</t>
        </is>
      </c>
      <c r="B6" s="6" t="n">
        <v>32</v>
      </c>
      <c r="C6" s="6" t="n">
        <v>33</v>
      </c>
    </row>
    <row r="7">
      <c r="A7" s="4" t="inlineStr">
        <is>
          <t>Public finance | Financial Guarantee Insurance And Other Product Line | Consolidated Entity Excluding Variable Interest Entities (VIE)</t>
        </is>
      </c>
    </row>
    <row r="8">
      <c r="A8" s="3" t="inlineStr">
        <is>
          <t>Liability for Claims and Claims Adjustment Expense Including Salvage and Subrogation Recoverable [Line Items]</t>
        </is>
      </c>
    </row>
    <row r="9">
      <c r="A9" s="4" t="inlineStr">
        <is>
          <t>Net reserve (salvage)</t>
        </is>
      </c>
      <c r="B9" s="6" t="n">
        <v>140</v>
      </c>
      <c r="C9" s="6" t="n">
        <v>333</v>
      </c>
    </row>
    <row r="10">
      <c r="A10" s="4" t="inlineStr">
        <is>
          <t>Other structured finance | Financial Guarantee Insurance And Other Product Line | Consolidated Entity Excluding Variable Interest Entities (VIE)</t>
        </is>
      </c>
    </row>
    <row r="11">
      <c r="A11" s="3" t="inlineStr">
        <is>
          <t>Liability for Claims and Claims Adjustment Expense Including Salvage and Subrogation Recoverable [Line Items]</t>
        </is>
      </c>
    </row>
    <row r="12">
      <c r="A12" s="4" t="inlineStr">
        <is>
          <t>Net reserve (salvage)</t>
        </is>
      </c>
      <c r="B12" s="6" t="n">
        <v>34</v>
      </c>
      <c r="C12" s="6" t="n">
        <v>40</v>
      </c>
    </row>
    <row r="13">
      <c r="A13" s="4" t="inlineStr">
        <is>
          <t>Structured finance | Financial Guarantee Insurance And Other Product Line | Consolidated Entity Excluding Variable Interest Entities (VIE)</t>
        </is>
      </c>
    </row>
    <row r="14">
      <c r="A14" s="3" t="inlineStr">
        <is>
          <t>Liability for Claims and Claims Adjustment Expense Including Salvage and Subrogation Recoverable [Line Items]</t>
        </is>
      </c>
    </row>
    <row r="15">
      <c r="A15" s="4" t="inlineStr">
        <is>
          <t>Net reserve (salvage)</t>
        </is>
      </c>
      <c r="B15" s="6" t="n">
        <v>-18</v>
      </c>
      <c r="C15" s="6" t="n">
        <v>-38</v>
      </c>
    </row>
    <row r="16">
      <c r="A16" s="4" t="inlineStr">
        <is>
          <t>U.S. | Public finance | Financial Guarantee Insurance And Other Product Line | Consolidated Entity Excluding Variable Interest Entities (VIE)</t>
        </is>
      </c>
    </row>
    <row r="17">
      <c r="A17" s="3" t="inlineStr">
        <is>
          <t>Liability for Claims and Claims Adjustment Expense Including Salvage and Subrogation Recoverable [Line Items]</t>
        </is>
      </c>
    </row>
    <row r="18">
      <c r="A18" s="4" t="inlineStr">
        <is>
          <t>Net reserve (salvage)</t>
        </is>
      </c>
      <c r="B18" s="6" t="n">
        <v>129</v>
      </c>
      <c r="C18" s="6" t="n">
        <v>328</v>
      </c>
    </row>
    <row r="19">
      <c r="A19" s="4" t="inlineStr">
        <is>
          <t>U.S. | RMBS | Financial Guarantee Insurance And Other Product Line | Consolidated Entity Excluding Variable Interest Entities (VIE)</t>
        </is>
      </c>
    </row>
    <row r="20">
      <c r="A20" s="3" t="inlineStr">
        <is>
          <t>Liability for Claims and Claims Adjustment Expense Including Salvage and Subrogation Recoverable [Line Items]</t>
        </is>
      </c>
    </row>
    <row r="21">
      <c r="A21" s="4" t="inlineStr">
        <is>
          <t>Net reserve (salvage)</t>
        </is>
      </c>
      <c r="B21" s="6" t="n">
        <v>-52</v>
      </c>
      <c r="C21" s="6" t="n">
        <v>-78</v>
      </c>
    </row>
    <row r="22">
      <c r="A22" s="4" t="inlineStr">
        <is>
          <t>Non U.S. | Public finance | Financial Guarantee Insurance And Other Product Line | Consolidated Entity Excluding Variable Interest Entities (VIE)</t>
        </is>
      </c>
    </row>
    <row r="23">
      <c r="A23" s="3" t="inlineStr">
        <is>
          <t>Liability for Claims and Claims Adjustment Expense Including Salvage and Subrogation Recoverable [Line Items]</t>
        </is>
      </c>
    </row>
    <row r="24">
      <c r="A24" s="4" t="inlineStr">
        <is>
          <t>Net reserve (salvage)</t>
        </is>
      </c>
      <c r="B24" s="5" t="n">
        <v>11</v>
      </c>
      <c r="C24" s="5" t="n">
        <v>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Components of Net Reserves (Salvage) Insurance Contracts (Details) - USD ($) $ in Millions</t>
        </is>
      </c>
      <c r="B1" s="2" t="inlineStr">
        <is>
          <t>Dec. 31, 2020</t>
        </is>
      </c>
      <c r="C1" s="2" t="inlineStr">
        <is>
          <t>Dec. 31, 2019</t>
        </is>
      </c>
    </row>
    <row r="2">
      <c r="A2" s="3" t="inlineStr">
        <is>
          <t>Insurance [Abstract]</t>
        </is>
      </c>
    </row>
    <row r="3">
      <c r="A3" s="4" t="inlineStr">
        <is>
          <t>Loss and LAE reserve</t>
        </is>
      </c>
      <c r="B3" s="5" t="n">
        <v>1088</v>
      </c>
      <c r="C3" s="5" t="n">
        <v>1050</v>
      </c>
    </row>
    <row r="4">
      <c r="A4" s="4" t="inlineStr">
        <is>
          <t>Reinsurance recoverable on unpaid losses</t>
        </is>
      </c>
      <c r="B4" s="6" t="n">
        <v>-8</v>
      </c>
      <c r="C4" s="6" t="n">
        <v>-38</v>
      </c>
    </row>
    <row r="5">
      <c r="A5" s="4" t="inlineStr">
        <is>
          <t>Loss and LAE reserve, net</t>
        </is>
      </c>
      <c r="B5" s="6" t="n">
        <v>1080</v>
      </c>
      <c r="C5" s="6" t="n">
        <v>1012</v>
      </c>
    </row>
    <row r="6">
      <c r="A6" s="4" t="inlineStr">
        <is>
          <t>Salvage and subrogation recoverable</t>
        </is>
      </c>
      <c r="B6" s="6" t="n">
        <v>-991</v>
      </c>
      <c r="C6" s="6" t="n">
        <v>-747</v>
      </c>
    </row>
    <row r="7">
      <c r="A7" s="4" t="inlineStr">
        <is>
          <t>Salvage and subrogation reinsurance payable</t>
        </is>
      </c>
      <c r="B7" s="6" t="n">
        <v>33</v>
      </c>
      <c r="C7" s="6" t="n">
        <v>30</v>
      </c>
    </row>
    <row r="8">
      <c r="A8" s="4" t="inlineStr">
        <is>
          <t>Salvage and subrogation recoverable, net</t>
        </is>
      </c>
      <c r="B8" s="6" t="n">
        <v>-958</v>
      </c>
      <c r="C8" s="6" t="n">
        <v>-717</v>
      </c>
    </row>
    <row r="9">
      <c r="A9" s="4" t="inlineStr">
        <is>
          <t>Net reserves (salvage)</t>
        </is>
      </c>
      <c r="B9" s="5" t="n">
        <v>122</v>
      </c>
      <c r="C9" s="5" t="n">
        <v>2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68</v>
      </c>
      <c r="C4" s="5" t="n">
        <v>401</v>
      </c>
      <c r="D4" s="5" t="n">
        <v>521</v>
      </c>
    </row>
    <row r="5">
      <c r="A5" s="3" t="inlineStr">
        <is>
          <t>Adjustments to reconcile net income to net cash flows provided by operating activities:</t>
        </is>
      </c>
    </row>
    <row r="6">
      <c r="A6" s="4" t="inlineStr">
        <is>
          <t>Non-cash interest and operating expenses</t>
        </is>
      </c>
      <c r="B6" s="6" t="n">
        <v>54</v>
      </c>
      <c r="C6" s="6" t="n">
        <v>34</v>
      </c>
      <c r="D6" s="6" t="n">
        <v>36</v>
      </c>
    </row>
    <row r="7">
      <c r="A7" s="4" t="inlineStr">
        <is>
          <t>Net amortization of premium (discount) on investments</t>
        </is>
      </c>
      <c r="B7" s="6" t="n">
        <v>-9</v>
      </c>
      <c r="C7" s="6" t="n">
        <v>-35</v>
      </c>
      <c r="D7" s="6" t="n">
        <v>-31</v>
      </c>
    </row>
    <row r="8">
      <c r="A8" s="4" t="inlineStr">
        <is>
          <t>Provision (benefit) for deferred income taxes</t>
        </is>
      </c>
      <c r="B8" s="6" t="n">
        <v>58</v>
      </c>
      <c r="C8" s="6" t="n">
        <v>65</v>
      </c>
      <c r="D8" s="6" t="n">
        <v>74</v>
      </c>
    </row>
    <row r="9">
      <c r="A9" s="4" t="inlineStr">
        <is>
          <t>Net realized investment losses (gains)</t>
        </is>
      </c>
      <c r="B9" s="6" t="n">
        <v>-18</v>
      </c>
      <c r="C9" s="6" t="n">
        <v>-22</v>
      </c>
      <c r="D9" s="6" t="n">
        <v>32</v>
      </c>
    </row>
    <row r="10">
      <c r="A10" s="4" t="inlineStr">
        <is>
          <t>Change in premiums receivable, net of premiums and commissions payable</t>
        </is>
      </c>
      <c r="B10" s="6" t="n">
        <v>-102</v>
      </c>
      <c r="C10" s="6" t="n">
        <v>-388</v>
      </c>
      <c r="D10" s="6" t="n">
        <v>-6</v>
      </c>
    </row>
    <row r="11">
      <c r="A11" s="4" t="inlineStr">
        <is>
          <t>Change in ceded unearned premium reserve</t>
        </is>
      </c>
      <c r="B11" s="6" t="n">
        <v>20</v>
      </c>
      <c r="C11" s="6" t="n">
        <v>20</v>
      </c>
      <c r="D11" s="6" t="n">
        <v>58</v>
      </c>
    </row>
    <row r="12">
      <c r="A12" s="4" t="inlineStr">
        <is>
          <t>Change in unearned premium reserve</t>
        </is>
      </c>
      <c r="B12" s="6" t="n">
        <v>-1</v>
      </c>
      <c r="C12" s="6" t="n">
        <v>224</v>
      </c>
      <c r="D12" s="6" t="n">
        <v>39</v>
      </c>
    </row>
    <row r="13">
      <c r="A13" s="4" t="inlineStr">
        <is>
          <t>Change in loss and loss adjustment expense reserve, net</t>
        </is>
      </c>
      <c r="B13" s="6" t="n">
        <v>-174</v>
      </c>
      <c r="C13" s="6" t="n">
        <v>-528</v>
      </c>
      <c r="D13" s="6" t="n">
        <v>-173</v>
      </c>
    </row>
    <row r="14">
      <c r="A14" s="4" t="inlineStr">
        <is>
          <t>Change in credit derivative assets and liabilities, net</t>
        </is>
      </c>
      <c r="B14" s="6" t="n">
        <v>-85</v>
      </c>
      <c r="C14" s="6" t="n">
        <v>-22</v>
      </c>
      <c r="D14" s="6" t="n">
        <v>-62</v>
      </c>
    </row>
    <row r="15">
      <c r="A15" s="4" t="inlineStr">
        <is>
          <t>Other</t>
        </is>
      </c>
      <c r="B15" s="6" t="n">
        <v>-10</v>
      </c>
      <c r="C15" s="6" t="n">
        <v>-6</v>
      </c>
      <c r="D15" s="6" t="n">
        <v>-26</v>
      </c>
    </row>
    <row r="16">
      <c r="A16" s="4" t="inlineStr">
        <is>
          <t>Purchases of securities</t>
        </is>
      </c>
      <c r="B16" s="6" t="n">
        <v>-2053</v>
      </c>
      <c r="C16" s="6" t="n">
        <v>-267</v>
      </c>
      <c r="D16" s="6" t="n">
        <v>0</v>
      </c>
    </row>
    <row r="17">
      <c r="A17" s="4" t="inlineStr">
        <is>
          <t>Sales of securities</t>
        </is>
      </c>
      <c r="B17" s="6" t="n">
        <v>1156</v>
      </c>
      <c r="C17" s="6" t="n">
        <v>13</v>
      </c>
      <c r="D17" s="6" t="n">
        <v>0</v>
      </c>
    </row>
    <row r="18">
      <c r="A18" s="4" t="inlineStr">
        <is>
          <t>Maturities and paydowns of securities</t>
        </is>
      </c>
      <c r="B18" s="6" t="n">
        <v>71</v>
      </c>
      <c r="C18" s="6" t="n">
        <v>5</v>
      </c>
      <c r="D18" s="6" t="n">
        <v>0</v>
      </c>
    </row>
    <row r="19">
      <c r="A19" s="4" t="inlineStr">
        <is>
          <t>Proceeds from (purchases of) money market funds</t>
        </is>
      </c>
      <c r="B19" s="6" t="n">
        <v>-108</v>
      </c>
      <c r="C19" s="6" t="n">
        <v>0</v>
      </c>
      <c r="D19" s="6" t="n">
        <v>0</v>
      </c>
    </row>
    <row r="20">
      <c r="A20" s="4" t="inlineStr">
        <is>
          <t>Purchases to cover securities sold short</t>
        </is>
      </c>
      <c r="B20" s="6" t="n">
        <v>-460</v>
      </c>
      <c r="C20" s="6" t="n">
        <v>0</v>
      </c>
      <c r="D20" s="6" t="n">
        <v>0</v>
      </c>
    </row>
    <row r="21">
      <c r="A21" s="4" t="inlineStr">
        <is>
          <t>Proceeds from securities sold short</t>
        </is>
      </c>
      <c r="B21" s="6" t="n">
        <v>509</v>
      </c>
      <c r="C21" s="6" t="n">
        <v>0</v>
      </c>
      <c r="D21" s="6" t="n">
        <v>0</v>
      </c>
    </row>
    <row r="22">
      <c r="A22" s="4" t="inlineStr">
        <is>
          <t>Other changes in investment vehicles</t>
        </is>
      </c>
      <c r="B22" s="6" t="n">
        <v>-69</v>
      </c>
      <c r="C22" s="6" t="n">
        <v>-3</v>
      </c>
      <c r="D22" s="6" t="n">
        <v>0</v>
      </c>
    </row>
    <row r="23">
      <c r="A23" s="4" t="inlineStr">
        <is>
          <t>Net cash flows provided by (used in) operating activities</t>
        </is>
      </c>
      <c r="B23" s="6" t="n">
        <v>-853</v>
      </c>
      <c r="C23" s="6" t="n">
        <v>-509</v>
      </c>
      <c r="D23" s="6" t="n">
        <v>462</v>
      </c>
    </row>
    <row r="24">
      <c r="A24" s="3" t="inlineStr">
        <is>
          <t>Fixed-maturity securities:</t>
        </is>
      </c>
    </row>
    <row r="25">
      <c r="A25" s="4" t="inlineStr">
        <is>
          <t>Purchases</t>
        </is>
      </c>
      <c r="B25" s="6" t="n">
        <v>-1380</v>
      </c>
      <c r="C25" s="6" t="n">
        <v>-873</v>
      </c>
      <c r="D25" s="6" t="n">
        <v>-1881</v>
      </c>
    </row>
    <row r="26">
      <c r="A26" s="4" t="inlineStr">
        <is>
          <t>Sales</t>
        </is>
      </c>
      <c r="B26" s="6" t="n">
        <v>779</v>
      </c>
      <c r="C26" s="6" t="n">
        <v>1805</v>
      </c>
      <c r="D26" s="6" t="n">
        <v>1180</v>
      </c>
    </row>
    <row r="27">
      <c r="A27" s="4" t="inlineStr">
        <is>
          <t>Maturities and paydowns</t>
        </is>
      </c>
      <c r="B27" s="6" t="n">
        <v>878</v>
      </c>
      <c r="C27" s="6" t="n">
        <v>781</v>
      </c>
      <c r="D27" s="6" t="n">
        <v>962</v>
      </c>
    </row>
    <row r="28">
      <c r="A28" s="3" t="inlineStr">
        <is>
          <t>Short-term investments with original maturities of over three months:</t>
        </is>
      </c>
    </row>
    <row r="29">
      <c r="A29" s="4" t="inlineStr">
        <is>
          <t>Purchases</t>
        </is>
      </c>
      <c r="B29" s="6" t="n">
        <v>-85</v>
      </c>
      <c r="C29" s="6" t="n">
        <v>-229</v>
      </c>
      <c r="D29" s="6" t="n">
        <v>-243</v>
      </c>
    </row>
    <row r="30">
      <c r="A30" s="4" t="inlineStr">
        <is>
          <t>Sales</t>
        </is>
      </c>
      <c r="B30" s="6" t="n">
        <v>5</v>
      </c>
      <c r="C30" s="6" t="n">
        <v>2</v>
      </c>
      <c r="D30" s="6" t="n">
        <v>23</v>
      </c>
    </row>
    <row r="31">
      <c r="A31" s="4" t="inlineStr">
        <is>
          <t>Maturities and paydowns</t>
        </is>
      </c>
      <c r="B31" s="6" t="n">
        <v>73</v>
      </c>
      <c r="C31" s="6" t="n">
        <v>316</v>
      </c>
      <c r="D31" s="6" t="n">
        <v>207</v>
      </c>
    </row>
    <row r="32">
      <c r="A32" s="4" t="inlineStr">
        <is>
          <t>Net sales (purchases) of short-term investments with original maturities of less than three months</t>
        </is>
      </c>
      <c r="B32" s="6" t="n">
        <v>430</v>
      </c>
      <c r="C32" s="6" t="n">
        <v>-623</v>
      </c>
      <c r="D32" s="6" t="n">
        <v>-84</v>
      </c>
    </row>
    <row r="33">
      <c r="A33" s="4" t="inlineStr">
        <is>
          <t>Paydowns on financial guaranty variable interest entities’ assets</t>
        </is>
      </c>
      <c r="B33" s="6" t="n">
        <v>83</v>
      </c>
      <c r="C33" s="6" t="n">
        <v>139</v>
      </c>
      <c r="D33" s="6" t="n">
        <v>116</v>
      </c>
    </row>
    <row r="34">
      <c r="A34" s="4" t="inlineStr">
        <is>
          <t>Sales of financial guaranty variable interest entities’ assets</t>
        </is>
      </c>
      <c r="B34" s="6" t="n">
        <v>0</v>
      </c>
      <c r="C34" s="6" t="n">
        <v>51</v>
      </c>
      <c r="D34" s="6" t="n">
        <v>0</v>
      </c>
    </row>
    <row r="35">
      <c r="A35" s="4" t="inlineStr">
        <is>
          <t>Acquisitions, net of cash acquired (see Note 2)</t>
        </is>
      </c>
      <c r="B35" s="6" t="n">
        <v>0</v>
      </c>
      <c r="C35" s="6" t="n">
        <v>-145</v>
      </c>
      <c r="D35" s="6" t="n">
        <v>0</v>
      </c>
    </row>
    <row r="36">
      <c r="A36" s="4" t="inlineStr">
        <is>
          <t>Sales and return of capital of other invested assets</t>
        </is>
      </c>
      <c r="B36" s="6" t="n">
        <v>23</v>
      </c>
      <c r="C36" s="6" t="n">
        <v>36</v>
      </c>
      <c r="D36" s="6" t="n">
        <v>38</v>
      </c>
    </row>
    <row r="37">
      <c r="A37" s="4" t="inlineStr">
        <is>
          <t>Purchases of other invested assets</t>
        </is>
      </c>
      <c r="B37" s="6" t="n">
        <v>-19</v>
      </c>
      <c r="C37" s="6" t="n">
        <v>-88</v>
      </c>
      <c r="D37" s="6" t="n">
        <v>-20</v>
      </c>
    </row>
    <row r="38">
      <c r="A38" s="4" t="inlineStr">
        <is>
          <t>Other</t>
        </is>
      </c>
      <c r="B38" s="6" t="n">
        <v>1</v>
      </c>
      <c r="C38" s="6" t="n">
        <v>-3</v>
      </c>
      <c r="D38" s="6" t="n">
        <v>-1</v>
      </c>
    </row>
    <row r="39">
      <c r="A39" s="4" t="inlineStr">
        <is>
          <t>Net cash flows provided by (used in) investing activities</t>
        </is>
      </c>
      <c r="B39" s="6" t="n">
        <v>788</v>
      </c>
      <c r="C39" s="6" t="n">
        <v>1169</v>
      </c>
      <c r="D39" s="6" t="n">
        <v>297</v>
      </c>
    </row>
    <row r="40">
      <c r="A40" s="3" t="inlineStr">
        <is>
          <t>Financing activities</t>
        </is>
      </c>
    </row>
    <row r="41">
      <c r="A41" s="4" t="inlineStr">
        <is>
          <t>Dividends paid</t>
        </is>
      </c>
      <c r="B41" s="6" t="n">
        <v>-69</v>
      </c>
      <c r="C41" s="6" t="n">
        <v>-74</v>
      </c>
      <c r="D41" s="6" t="n">
        <v>-71</v>
      </c>
    </row>
    <row r="42">
      <c r="A42" s="4" t="inlineStr">
        <is>
          <t>Repurchases of common shares</t>
        </is>
      </c>
      <c r="B42" s="6" t="n">
        <v>-446</v>
      </c>
      <c r="C42" s="6" t="n">
        <v>-500</v>
      </c>
      <c r="D42" s="6" t="n">
        <v>-500</v>
      </c>
    </row>
    <row r="43">
      <c r="A43" s="4" t="inlineStr">
        <is>
          <t>Net paydowns of financial guaranty variable interest entities’ liabilities</t>
        </is>
      </c>
      <c r="B43" s="6" t="n">
        <v>-77</v>
      </c>
      <c r="C43" s="6" t="n">
        <v>-181</v>
      </c>
      <c r="D43" s="6" t="n">
        <v>-116</v>
      </c>
    </row>
    <row r="44">
      <c r="A44" s="4" t="inlineStr">
        <is>
          <t>Paydown of long-term debt</t>
        </is>
      </c>
      <c r="B44" s="6" t="n">
        <v>-22</v>
      </c>
      <c r="C44" s="6" t="n">
        <v>-4</v>
      </c>
      <c r="D44" s="6" t="n">
        <v>-101</v>
      </c>
    </row>
    <row r="45">
      <c r="A45" s="4" t="inlineStr">
        <is>
          <t>Other</t>
        </is>
      </c>
      <c r="B45" s="6" t="n">
        <v>-10</v>
      </c>
      <c r="C45" s="6" t="n">
        <v>-15</v>
      </c>
      <c r="D45" s="6" t="n">
        <v>-7</v>
      </c>
    </row>
    <row r="46">
      <c r="A46" s="4" t="inlineStr">
        <is>
          <t>Proceeds from issuance of collateralized loan obligations</t>
        </is>
      </c>
      <c r="B46" s="6" t="n">
        <v>738</v>
      </c>
      <c r="C46" s="6" t="n">
        <v>482</v>
      </c>
      <c r="D46" s="6" t="n">
        <v>0</v>
      </c>
    </row>
    <row r="47">
      <c r="A47" s="4" t="inlineStr">
        <is>
          <t>Proceeds from borrowing by warehouse</t>
        </is>
      </c>
      <c r="B47" s="6" t="n">
        <v>234</v>
      </c>
      <c r="C47" s="6" t="n">
        <v>0</v>
      </c>
      <c r="D47" s="6" t="n">
        <v>0</v>
      </c>
    </row>
    <row r="48">
      <c r="A48" s="4" t="inlineStr">
        <is>
          <t>Repayment of warehouse loans and equity</t>
        </is>
      </c>
      <c r="B48" s="6" t="n">
        <v>-210</v>
      </c>
      <c r="C48" s="6" t="n">
        <v>-306</v>
      </c>
      <c r="D48" s="6" t="n">
        <v>0</v>
      </c>
    </row>
    <row r="49">
      <c r="A49" s="4" t="inlineStr">
        <is>
          <t>Contributions from noncontrolling interests to investment vehicles</t>
        </is>
      </c>
      <c r="B49" s="6" t="n">
        <v>88</v>
      </c>
      <c r="C49" s="6" t="n">
        <v>18</v>
      </c>
      <c r="D49" s="6" t="n">
        <v>0</v>
      </c>
    </row>
    <row r="50">
      <c r="A50" s="4" t="inlineStr">
        <is>
          <t>Distributions to noncontrolling interests from investment vehicles</t>
        </is>
      </c>
      <c r="B50" s="6" t="n">
        <v>-43</v>
      </c>
      <c r="C50" s="6" t="n">
        <v>-4</v>
      </c>
      <c r="D50" s="6" t="n">
        <v>0</v>
      </c>
    </row>
    <row r="51">
      <c r="A51" s="4" t="inlineStr">
        <is>
          <t>Net cash flows provided by (used in) financing activities</t>
        </is>
      </c>
      <c r="B51" s="6" t="n">
        <v>183</v>
      </c>
      <c r="C51" s="6" t="n">
        <v>-584</v>
      </c>
      <c r="D51" s="6" t="n">
        <v>-795</v>
      </c>
    </row>
    <row r="52">
      <c r="A52" s="4" t="inlineStr">
        <is>
          <t>Effect of foreign exchange rate changes</t>
        </is>
      </c>
      <c r="B52" s="6" t="n">
        <v>-3</v>
      </c>
      <c r="C52" s="6" t="n">
        <v>3</v>
      </c>
      <c r="D52" s="6" t="n">
        <v>-4</v>
      </c>
    </row>
    <row r="53">
      <c r="A53" s="4" t="inlineStr">
        <is>
          <t>Increase (decrease) in cash and restricted cash</t>
        </is>
      </c>
      <c r="B53" s="6" t="n">
        <v>115</v>
      </c>
      <c r="C53" s="6" t="n">
        <v>79</v>
      </c>
      <c r="D53" s="6" t="n">
        <v>-40</v>
      </c>
    </row>
    <row r="54">
      <c r="A54" s="4" t="inlineStr">
        <is>
          <t>Cash and restricted cash at beginning of period</t>
        </is>
      </c>
      <c r="B54" s="6" t="n">
        <v>183</v>
      </c>
      <c r="C54" s="6" t="n">
        <v>104</v>
      </c>
      <c r="D54" s="6" t="n">
        <v>144</v>
      </c>
    </row>
    <row r="55">
      <c r="A55" s="4" t="inlineStr">
        <is>
          <t>Cash and restricted cash at end of period</t>
        </is>
      </c>
      <c r="B55" s="6" t="n">
        <v>298</v>
      </c>
      <c r="C55" s="6" t="n">
        <v>183</v>
      </c>
      <c r="D55" s="6" t="n">
        <v>104</v>
      </c>
    </row>
    <row r="56">
      <c r="A56" s="3" t="inlineStr">
        <is>
          <t>Supplemental cash flow information</t>
        </is>
      </c>
    </row>
    <row r="57">
      <c r="A57" s="4" t="inlineStr">
        <is>
          <t>Income taxes</t>
        </is>
      </c>
      <c r="B57" s="6" t="n">
        <v>-25</v>
      </c>
      <c r="C57" s="6" t="n">
        <v>4</v>
      </c>
      <c r="D57" s="6" t="n">
        <v>-4</v>
      </c>
    </row>
    <row r="58">
      <c r="A58" s="4" t="inlineStr">
        <is>
          <t>Interest on long-term debt</t>
        </is>
      </c>
      <c r="B58" s="6" t="n">
        <v>81</v>
      </c>
      <c r="C58" s="6" t="n">
        <v>84</v>
      </c>
      <c r="D58" s="6" t="n">
        <v>99</v>
      </c>
    </row>
    <row r="59">
      <c r="A59" s="3" t="inlineStr">
        <is>
          <t>Supplemental disclosure of non-cash investing activities:</t>
        </is>
      </c>
    </row>
    <row r="60">
      <c r="A60" s="4" t="inlineStr">
        <is>
          <t>Purchases of fixed-maturity investments</t>
        </is>
      </c>
      <c r="B60" s="6" t="n">
        <v>-1</v>
      </c>
      <c r="C60" s="6" t="n">
        <v>-188</v>
      </c>
      <c r="D60" s="6" t="n">
        <v>-4</v>
      </c>
    </row>
    <row r="61">
      <c r="A61" s="4" t="inlineStr">
        <is>
          <t>Sales of fixed-maturity investments</t>
        </is>
      </c>
      <c r="B61" s="6" t="n">
        <v>1</v>
      </c>
      <c r="C61" s="6" t="n">
        <v>44</v>
      </c>
      <c r="D61" s="6" t="n">
        <v>0</v>
      </c>
    </row>
    <row r="62">
      <c r="A62" s="3" t="inlineStr">
        <is>
          <t>Reconciliation of Cash and Restricted Cash to Consolidate Balance Sheet [Abstract]</t>
        </is>
      </c>
    </row>
    <row r="63">
      <c r="A63" s="4" t="inlineStr">
        <is>
          <t>Cash and restricted cash at the end of period</t>
        </is>
      </c>
      <c r="B63" s="5" t="n">
        <v>183</v>
      </c>
      <c r="C63" s="5" t="n">
        <v>183</v>
      </c>
      <c r="D63" s="5" t="n">
        <v>1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Accounted for as Insurance - Reconciliation of Net Expected Loss to be Paid and Expensed (Details) - USD ($) $ in Millions</t>
        </is>
      </c>
      <c r="B1" s="2" t="inlineStr">
        <is>
          <t>Dec. 31, 2020</t>
        </is>
      </c>
      <c r="C1" s="2" t="inlineStr">
        <is>
          <t>Dec. 31, 2019</t>
        </is>
      </c>
      <c r="D1" s="2" t="inlineStr">
        <is>
          <t>Dec. 31, 2018</t>
        </is>
      </c>
    </row>
    <row r="2">
      <c r="A2" s="3" t="inlineStr">
        <is>
          <t>Guarantor Obligations [Line Items]</t>
        </is>
      </c>
    </row>
    <row r="3">
      <c r="A3" s="4" t="inlineStr">
        <is>
          <t>Net Expected Loss to be Paid (Recovered)</t>
        </is>
      </c>
      <c r="B3" s="5" t="n">
        <v>529</v>
      </c>
      <c r="C3" s="5" t="n">
        <v>737</v>
      </c>
      <c r="D3" s="5" t="n">
        <v>1183</v>
      </c>
    </row>
    <row r="4">
      <c r="A4" s="4" t="inlineStr">
        <is>
          <t>Loss and LAE reserve - financial guaranty insurance contracts, net of reinsurance</t>
        </is>
      </c>
      <c r="B4" s="6" t="n">
        <v>-1080</v>
      </c>
      <c r="C4" s="5" t="n">
        <v>-1012</v>
      </c>
    </row>
    <row r="5">
      <c r="A5" s="4" t="inlineStr">
        <is>
          <t>Net expected loss to be expensed (present value)</t>
        </is>
      </c>
      <c r="B5" s="6" t="n">
        <v>383</v>
      </c>
    </row>
    <row r="6">
      <c r="A6" s="4" t="inlineStr">
        <is>
          <t>Variable Interest Entity, Primary Beneficiary</t>
        </is>
      </c>
    </row>
    <row r="7">
      <c r="A7" s="3" t="inlineStr">
        <is>
          <t>Guarantor Obligations [Line Items]</t>
        </is>
      </c>
    </row>
    <row r="8">
      <c r="A8" s="4" t="inlineStr">
        <is>
          <t>Net expected loss to be expensed (present value)</t>
        </is>
      </c>
      <c r="B8" s="6" t="n">
        <v>31</v>
      </c>
    </row>
    <row r="9">
      <c r="A9" s="4" t="inlineStr">
        <is>
          <t>Financial Guarantee Insurance And Other Product Line</t>
        </is>
      </c>
    </row>
    <row r="10">
      <c r="A10" s="3" t="inlineStr">
        <is>
          <t>Guarantor Obligations [Line Items]</t>
        </is>
      </c>
    </row>
    <row r="11">
      <c r="A11" s="4" t="inlineStr">
        <is>
          <t>Net Expected Loss to be Paid (Recovered)</t>
        </is>
      </c>
      <c r="B11" s="6" t="n">
        <v>476</v>
      </c>
    </row>
    <row r="12">
      <c r="A12" s="4" t="inlineStr">
        <is>
          <t>Contra-paid, net</t>
        </is>
      </c>
      <c r="B12" s="6" t="n">
        <v>34</v>
      </c>
    </row>
    <row r="13">
      <c r="A13" s="4" t="inlineStr">
        <is>
          <t>Salvage and subrogation recoverable, net, and other recoverable</t>
        </is>
      </c>
      <c r="B13" s="6" t="n">
        <v>950</v>
      </c>
    </row>
    <row r="14">
      <c r="A14" s="4" t="inlineStr">
        <is>
          <t>Loss and LAE reserve - financial guaranty insurance contracts, net of reinsurance</t>
        </is>
      </c>
      <c r="B14" s="6" t="n">
        <v>-1077</v>
      </c>
    </row>
    <row r="15">
      <c r="A15" s="4" t="inlineStr">
        <is>
          <t>Net expected loss to be expensed (present value)</t>
        </is>
      </c>
      <c r="B15" s="5" t="n">
        <v>38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tracts Accounted for as Insurance - Net Expected Loss to be Expensed Insurance Contracts (Details) $ in Millions</t>
        </is>
      </c>
      <c r="B1" s="2" t="inlineStr">
        <is>
          <t>Dec. 31, 2020USD ($)</t>
        </is>
      </c>
    </row>
    <row r="2">
      <c r="A2" s="3" t="inlineStr">
        <is>
          <t>Insurance [Abstract]</t>
        </is>
      </c>
    </row>
    <row r="3">
      <c r="A3" s="4" t="inlineStr">
        <is>
          <t>2021 (January 1 - March 31)</t>
        </is>
      </c>
      <c r="B3" s="5" t="n">
        <v>8</v>
      </c>
    </row>
    <row r="4">
      <c r="A4" s="4" t="inlineStr">
        <is>
          <t>2021 (April 1 - June 30)</t>
        </is>
      </c>
      <c r="B4" s="6" t="n">
        <v>9</v>
      </c>
    </row>
    <row r="5">
      <c r="A5" s="4" t="inlineStr">
        <is>
          <t>2021 (July 1 - September 30)</t>
        </is>
      </c>
      <c r="B5" s="6" t="n">
        <v>9</v>
      </c>
    </row>
    <row r="6">
      <c r="A6" s="4" t="inlineStr">
        <is>
          <t>2021 (October 1 - December 31)</t>
        </is>
      </c>
      <c r="B6" s="6" t="n">
        <v>8</v>
      </c>
    </row>
    <row r="7">
      <c r="A7" s="4" t="inlineStr">
        <is>
          <t>Subtotal 2021</t>
        </is>
      </c>
      <c r="B7" s="6" t="n">
        <v>34</v>
      </c>
    </row>
    <row r="8">
      <c r="A8" s="4" t="inlineStr">
        <is>
          <t>2022</t>
        </is>
      </c>
      <c r="B8" s="6" t="n">
        <v>35</v>
      </c>
    </row>
    <row r="9">
      <c r="A9" s="4" t="inlineStr">
        <is>
          <t>2023</t>
        </is>
      </c>
      <c r="B9" s="6" t="n">
        <v>32</v>
      </c>
    </row>
    <row r="10">
      <c r="A10" s="4" t="inlineStr">
        <is>
          <t>2024</t>
        </is>
      </c>
      <c r="B10" s="6" t="n">
        <v>32</v>
      </c>
    </row>
    <row r="11">
      <c r="A11" s="4" t="inlineStr">
        <is>
          <t>2025</t>
        </is>
      </c>
      <c r="B11" s="6" t="n">
        <v>30</v>
      </c>
    </row>
    <row r="12">
      <c r="A12" s="4" t="inlineStr">
        <is>
          <t>2026-2030</t>
        </is>
      </c>
      <c r="B12" s="6" t="n">
        <v>123</v>
      </c>
    </row>
    <row r="13">
      <c r="A13" s="4" t="inlineStr">
        <is>
          <t>2031-2035</t>
        </is>
      </c>
      <c r="B13" s="6" t="n">
        <v>75</v>
      </c>
    </row>
    <row r="14">
      <c r="A14" s="4" t="inlineStr">
        <is>
          <t>2036-2040</t>
        </is>
      </c>
      <c r="B14" s="6" t="n">
        <v>18</v>
      </c>
    </row>
    <row r="15">
      <c r="A15" s="4" t="inlineStr">
        <is>
          <t>After 2040</t>
        </is>
      </c>
      <c r="B15" s="6" t="n">
        <v>4</v>
      </c>
    </row>
    <row r="16">
      <c r="A16" s="4" t="inlineStr">
        <is>
          <t>Net expected loss to be expensed</t>
        </is>
      </c>
      <c r="B16" s="6" t="n">
        <v>383</v>
      </c>
    </row>
    <row r="17">
      <c r="A17" s="4" t="inlineStr">
        <is>
          <t>Future accretion</t>
        </is>
      </c>
      <c r="B17" s="6" t="n">
        <v>104</v>
      </c>
    </row>
    <row r="18">
      <c r="A18" s="4" t="inlineStr">
        <is>
          <t>Total expected future loss and LAE</t>
        </is>
      </c>
      <c r="B18" s="5" t="n">
        <v>4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Insurance - Loss and LAE Reported on the Statements of Operations (Details) - USD ($) $ in Millions</t>
        </is>
      </c>
      <c r="B1" s="2" t="inlineStr">
        <is>
          <t>12 Months Ended</t>
        </is>
      </c>
    </row>
    <row r="2">
      <c r="B2" s="2" t="inlineStr">
        <is>
          <t>Dec. 31, 2020</t>
        </is>
      </c>
      <c r="C2" s="2" t="inlineStr">
        <is>
          <t>Dec. 31, 2019</t>
        </is>
      </c>
      <c r="D2" s="2" t="inlineStr">
        <is>
          <t>Dec. 31, 2018</t>
        </is>
      </c>
    </row>
    <row r="3">
      <c r="A3" s="3" t="inlineStr">
        <is>
          <t>Liability for Claims and Claims Adjustment Expense Including Salvage and Subrogation Recoverable [Line Items]</t>
        </is>
      </c>
    </row>
    <row r="4">
      <c r="A4" s="4" t="inlineStr">
        <is>
          <t>Loss and LAE</t>
        </is>
      </c>
      <c r="B4" s="5" t="n">
        <v>203</v>
      </c>
      <c r="C4" s="5" t="n">
        <v>93</v>
      </c>
      <c r="D4" s="5" t="n">
        <v>64</v>
      </c>
    </row>
    <row r="5">
      <c r="A5" s="4" t="inlineStr">
        <is>
          <t>Variable Interest Entity, Primary Beneficiary</t>
        </is>
      </c>
    </row>
    <row r="6">
      <c r="A6" s="3" t="inlineStr">
        <is>
          <t>Liability for Claims and Claims Adjustment Expense Including Salvage and Subrogation Recoverable [Line Items]</t>
        </is>
      </c>
    </row>
    <row r="7">
      <c r="A7" s="4" t="inlineStr">
        <is>
          <t>Loss and LAE</t>
        </is>
      </c>
      <c r="B7" s="6" t="n">
        <v>-3</v>
      </c>
      <c r="C7" s="6" t="n">
        <v>20</v>
      </c>
      <c r="D7" s="6" t="n">
        <v>3</v>
      </c>
    </row>
    <row r="8">
      <c r="A8" s="4" t="inlineStr">
        <is>
          <t>Public finance | Financial Guarantee Insurance And Other Product Line | Consolidated Entity Excluding Variable Interest Entities (VIE)</t>
        </is>
      </c>
    </row>
    <row r="9">
      <c r="A9" s="3" t="inlineStr">
        <is>
          <t>Liability for Claims and Claims Adjustment Expense Including Salvage and Subrogation Recoverable [Line Items]</t>
        </is>
      </c>
    </row>
    <row r="10">
      <c r="A10" s="4" t="inlineStr">
        <is>
          <t>Loss and LAE</t>
        </is>
      </c>
      <c r="B10" s="6" t="n">
        <v>230</v>
      </c>
      <c r="C10" s="6" t="n">
        <v>240</v>
      </c>
      <c r="D10" s="6" t="n">
        <v>83</v>
      </c>
    </row>
    <row r="11">
      <c r="A11" s="4" t="inlineStr">
        <is>
          <t>Public finance | Financial Guarantee Insurance And Other Product Line | Consolidated Entity Excluding Variable Interest Entities (VIE) | U.S.</t>
        </is>
      </c>
    </row>
    <row r="12">
      <c r="A12" s="3" t="inlineStr">
        <is>
          <t>Liability for Claims and Claims Adjustment Expense Including Salvage and Subrogation Recoverable [Line Items]</t>
        </is>
      </c>
    </row>
    <row r="13">
      <c r="A13" s="4" t="inlineStr">
        <is>
          <t>Loss and LAE</t>
        </is>
      </c>
      <c r="B13" s="6" t="n">
        <v>225</v>
      </c>
      <c r="C13" s="6" t="n">
        <v>247</v>
      </c>
      <c r="D13" s="6" t="n">
        <v>90</v>
      </c>
    </row>
    <row r="14">
      <c r="A14" s="4" t="inlineStr">
        <is>
          <t>Public finance | Financial Guarantee Insurance And Other Product Line | Consolidated Entity Excluding Variable Interest Entities (VIE) | Non U.S.</t>
        </is>
      </c>
    </row>
    <row r="15">
      <c r="A15" s="3" t="inlineStr">
        <is>
          <t>Liability for Claims and Claims Adjustment Expense Including Salvage and Subrogation Recoverable [Line Items]</t>
        </is>
      </c>
    </row>
    <row r="16">
      <c r="A16" s="4" t="inlineStr">
        <is>
          <t>Loss and LAE</t>
        </is>
      </c>
      <c r="B16" s="6" t="n">
        <v>5</v>
      </c>
      <c r="C16" s="6" t="n">
        <v>-7</v>
      </c>
      <c r="D16" s="6" t="n">
        <v>-7</v>
      </c>
    </row>
    <row r="17">
      <c r="A17" s="4" t="inlineStr">
        <is>
          <t>RMBS | Financial Guarantee Insurance And Other Product Line | Consolidated Entity Excluding Variable Interest Entities (VIE) | U.S.</t>
        </is>
      </c>
    </row>
    <row r="18">
      <c r="A18" s="3" t="inlineStr">
        <is>
          <t>Liability for Claims and Claims Adjustment Expense Including Salvage and Subrogation Recoverable [Line Items]</t>
        </is>
      </c>
    </row>
    <row r="19">
      <c r="A19" s="4" t="inlineStr">
        <is>
          <t>Loss and LAE</t>
        </is>
      </c>
      <c r="B19" s="6" t="n">
        <v>-34</v>
      </c>
      <c r="C19" s="6" t="n">
        <v>-154</v>
      </c>
      <c r="D19" s="6" t="n">
        <v>-15</v>
      </c>
    </row>
    <row r="20">
      <c r="A20" s="4" t="inlineStr">
        <is>
          <t>Other structured finance | Financial Guarantee Insurance And Other Product Line | Consolidated Entity Excluding Variable Interest Entities (VIE)</t>
        </is>
      </c>
    </row>
    <row r="21">
      <c r="A21" s="3" t="inlineStr">
        <is>
          <t>Liability for Claims and Claims Adjustment Expense Including Salvage and Subrogation Recoverable [Line Items]</t>
        </is>
      </c>
    </row>
    <row r="22">
      <c r="A22" s="4" t="inlineStr">
        <is>
          <t>Loss and LAE</t>
        </is>
      </c>
      <c r="B22" s="6" t="n">
        <v>7</v>
      </c>
      <c r="C22" s="6" t="n">
        <v>7</v>
      </c>
      <c r="D22" s="6" t="n">
        <v>-4</v>
      </c>
    </row>
    <row r="23">
      <c r="A23" s="4" t="inlineStr">
        <is>
          <t>Structured finance | Financial Guarantee Insurance And Other Product Line | Consolidated Entity Excluding Variable Interest Entities (VIE)</t>
        </is>
      </c>
    </row>
    <row r="24">
      <c r="A24" s="3" t="inlineStr">
        <is>
          <t>Liability for Claims and Claims Adjustment Expense Including Salvage and Subrogation Recoverable [Line Items]</t>
        </is>
      </c>
    </row>
    <row r="25">
      <c r="A25" s="4" t="inlineStr">
        <is>
          <t>Loss and LAE</t>
        </is>
      </c>
      <c r="B25" s="5" t="n">
        <v>-27</v>
      </c>
      <c r="C25" s="5" t="n">
        <v>-147</v>
      </c>
      <c r="D25" s="5" t="n">
        <v>-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tracts Accounted for as Insurance - BIG Transaction Loss Summary (Details) $ in Millions</t>
        </is>
      </c>
      <c r="B1" s="2" t="inlineStr">
        <is>
          <t>12 Months Ended</t>
        </is>
      </c>
    </row>
    <row r="2">
      <c r="B2" s="2" t="inlineStr">
        <is>
          <t>Dec. 31, 2020USD ($)risk</t>
        </is>
      </c>
      <c r="C2" s="2" t="inlineStr">
        <is>
          <t>Dec. 31, 2019USD ($)risk</t>
        </is>
      </c>
    </row>
    <row r="3">
      <c r="A3" s="3" t="inlineStr">
        <is>
          <t>Discount</t>
        </is>
      </c>
    </row>
    <row r="4">
      <c r="A4" s="4" t="inlineStr">
        <is>
          <t>Total</t>
        </is>
      </c>
      <c r="B4" s="5" t="n">
        <v>-104</v>
      </c>
    </row>
    <row r="5">
      <c r="A5" s="3" t="inlineStr">
        <is>
          <t>Reserves (salvage)</t>
        </is>
      </c>
    </row>
    <row r="6">
      <c r="A6" s="4" t="inlineStr">
        <is>
          <t>Total</t>
        </is>
      </c>
      <c r="B6" s="5" t="n">
        <v>122</v>
      </c>
      <c r="C6" s="5" t="n">
        <v>295</v>
      </c>
    </row>
    <row r="7">
      <c r="A7" s="4" t="inlineStr">
        <is>
          <t>BIG</t>
        </is>
      </c>
    </row>
    <row r="8">
      <c r="A8" s="3" t="inlineStr">
        <is>
          <t>Number of risks</t>
        </is>
      </c>
    </row>
    <row r="9">
      <c r="A9" s="4" t="inlineStr">
        <is>
          <t>Total (in contracts) | risk</t>
        </is>
      </c>
      <c r="B9" s="6" t="n">
        <v>270</v>
      </c>
      <c r="C9" s="6" t="n">
        <v>276</v>
      </c>
    </row>
    <row r="10">
      <c r="A10" s="3" t="inlineStr">
        <is>
          <t>Remaining weighted average contract period</t>
        </is>
      </c>
    </row>
    <row r="11">
      <c r="A11" s="4" t="inlineStr">
        <is>
          <t>Total (in years)</t>
        </is>
      </c>
      <c r="B11" s="4" t="inlineStr">
        <is>
          <t>8 years 8 months 12 days</t>
        </is>
      </c>
      <c r="C11" s="4" t="inlineStr">
        <is>
          <t>9 years 8 months 12 days</t>
        </is>
      </c>
    </row>
    <row r="12">
      <c r="A12" s="3" t="inlineStr">
        <is>
          <t>Par</t>
        </is>
      </c>
    </row>
    <row r="13">
      <c r="A13" s="4" t="inlineStr">
        <is>
          <t>Total</t>
        </is>
      </c>
      <c r="B13" s="5" t="n">
        <v>7855</v>
      </c>
      <c r="C13" s="5" t="n">
        <v>8377</v>
      </c>
    </row>
    <row r="14">
      <c r="A14" s="3" t="inlineStr">
        <is>
          <t>Interest</t>
        </is>
      </c>
    </row>
    <row r="15">
      <c r="A15" s="4" t="inlineStr">
        <is>
          <t>Total</t>
        </is>
      </c>
      <c r="B15" s="6" t="n">
        <v>3285</v>
      </c>
      <c r="C15" s="6" t="n">
        <v>4049</v>
      </c>
    </row>
    <row r="16">
      <c r="A16" s="3" t="inlineStr">
        <is>
          <t>Total net outstanding exposure</t>
        </is>
      </c>
    </row>
    <row r="17">
      <c r="A17" s="4" t="inlineStr">
        <is>
          <t>Total</t>
        </is>
      </c>
      <c r="B17" s="6" t="n">
        <v>11140</v>
      </c>
      <c r="C17" s="6" t="n">
        <v>12426</v>
      </c>
    </row>
    <row r="18">
      <c r="A18" s="3" t="inlineStr">
        <is>
          <t>Expected cash outflows (inflows)</t>
        </is>
      </c>
    </row>
    <row r="19">
      <c r="A19" s="4" t="inlineStr">
        <is>
          <t>Total</t>
        </is>
      </c>
      <c r="B19" s="6" t="n">
        <v>4591</v>
      </c>
      <c r="C19" s="6" t="n">
        <v>4005</v>
      </c>
    </row>
    <row r="20">
      <c r="A20" s="3" t="inlineStr">
        <is>
          <t>Potential recoveries</t>
        </is>
      </c>
    </row>
    <row r="21">
      <c r="A21" s="4" t="inlineStr">
        <is>
          <t>Total</t>
        </is>
      </c>
      <c r="B21" s="6" t="n">
        <v>-4011</v>
      </c>
      <c r="C21" s="6" t="n">
        <v>-3217</v>
      </c>
    </row>
    <row r="22">
      <c r="A22" s="3" t="inlineStr">
        <is>
          <t>Subtotal</t>
        </is>
      </c>
    </row>
    <row r="23">
      <c r="A23" s="4" t="inlineStr">
        <is>
          <t>Total</t>
        </is>
      </c>
      <c r="B23" s="6" t="n">
        <v>580</v>
      </c>
      <c r="C23" s="6" t="n">
        <v>788</v>
      </c>
    </row>
    <row r="24">
      <c r="A24" s="3" t="inlineStr">
        <is>
          <t>Discount</t>
        </is>
      </c>
    </row>
    <row r="25">
      <c r="A25" s="4" t="inlineStr">
        <is>
          <t>Total</t>
        </is>
      </c>
      <c r="B25" s="6" t="n">
        <v>-104</v>
      </c>
      <c r="C25" s="6" t="n">
        <v>-105</v>
      </c>
    </row>
    <row r="26">
      <c r="A26" s="3" t="inlineStr">
        <is>
          <t>Present value of expected cash flows</t>
        </is>
      </c>
    </row>
    <row r="27">
      <c r="A27" s="4" t="inlineStr">
        <is>
          <t>Net expected loss to be paid</t>
        </is>
      </c>
      <c r="B27" s="6" t="n">
        <v>476</v>
      </c>
      <c r="C27" s="6" t="n">
        <v>683</v>
      </c>
    </row>
    <row r="28">
      <c r="A28" s="3" t="inlineStr">
        <is>
          <t>Deferred premium revenue</t>
        </is>
      </c>
    </row>
    <row r="29">
      <c r="A29" s="4" t="inlineStr">
        <is>
          <t>Total</t>
        </is>
      </c>
      <c r="B29" s="6" t="n">
        <v>508</v>
      </c>
      <c r="C29" s="6" t="n">
        <v>603</v>
      </c>
    </row>
    <row r="30">
      <c r="A30" s="3" t="inlineStr">
        <is>
          <t>Reserves (salvage)</t>
        </is>
      </c>
    </row>
    <row r="31">
      <c r="A31" s="4" t="inlineStr">
        <is>
          <t>Total</t>
        </is>
      </c>
      <c r="B31" s="5" t="n">
        <v>127</v>
      </c>
      <c r="C31" s="5" t="n">
        <v>295</v>
      </c>
    </row>
    <row r="32">
      <c r="A32" s="4" t="inlineStr">
        <is>
          <t>BIG | BIG 1</t>
        </is>
      </c>
    </row>
    <row r="33">
      <c r="A33" s="3" t="inlineStr">
        <is>
          <t>Number of risks</t>
        </is>
      </c>
    </row>
    <row r="34">
      <c r="A34" s="4" t="inlineStr">
        <is>
          <t>Total (in contracts) | risk</t>
        </is>
      </c>
      <c r="B34" s="6" t="n">
        <v>125</v>
      </c>
      <c r="C34" s="6" t="n">
        <v>121</v>
      </c>
    </row>
    <row r="35">
      <c r="A35" s="3" t="inlineStr">
        <is>
          <t>Par</t>
        </is>
      </c>
    </row>
    <row r="36">
      <c r="A36" s="4" t="inlineStr">
        <is>
          <t>Total</t>
        </is>
      </c>
      <c r="B36" s="5" t="n">
        <v>2781</v>
      </c>
      <c r="C36" s="5" t="n">
        <v>2600</v>
      </c>
    </row>
    <row r="37">
      <c r="A37" s="4" t="inlineStr">
        <is>
          <t>BIG | BIG 2</t>
        </is>
      </c>
    </row>
    <row r="38">
      <c r="A38" s="3" t="inlineStr">
        <is>
          <t>Number of risks</t>
        </is>
      </c>
    </row>
    <row r="39">
      <c r="A39" s="4" t="inlineStr">
        <is>
          <t>Total (in contracts) | risk</t>
        </is>
      </c>
      <c r="B39" s="6" t="n">
        <v>19</v>
      </c>
      <c r="C39" s="6" t="n">
        <v>24</v>
      </c>
    </row>
    <row r="40">
      <c r="A40" s="3" t="inlineStr">
        <is>
          <t>Par</t>
        </is>
      </c>
    </row>
    <row r="41">
      <c r="A41" s="4" t="inlineStr">
        <is>
          <t>Total</t>
        </is>
      </c>
      <c r="B41" s="5" t="n">
        <v>130</v>
      </c>
      <c r="C41" s="5" t="n">
        <v>561</v>
      </c>
    </row>
    <row r="42">
      <c r="A42" s="4" t="inlineStr">
        <is>
          <t>BIG | BIG 3</t>
        </is>
      </c>
    </row>
    <row r="43">
      <c r="A43" s="3" t="inlineStr">
        <is>
          <t>Number of risks</t>
        </is>
      </c>
    </row>
    <row r="44">
      <c r="A44" s="4" t="inlineStr">
        <is>
          <t>Total (in contracts) | risk</t>
        </is>
      </c>
      <c r="B44" s="6" t="n">
        <v>126</v>
      </c>
      <c r="C44" s="6" t="n">
        <v>131</v>
      </c>
    </row>
    <row r="45">
      <c r="A45" s="3" t="inlineStr">
        <is>
          <t>Par</t>
        </is>
      </c>
    </row>
    <row r="46">
      <c r="A46" s="4" t="inlineStr">
        <is>
          <t>Total</t>
        </is>
      </c>
      <c r="B46" s="5" t="n">
        <v>4944</v>
      </c>
      <c r="C46" s="5" t="n">
        <v>5216</v>
      </c>
    </row>
    <row r="47">
      <c r="A47" s="4" t="inlineStr">
        <is>
          <t>BIG | Consolidated Entity Excluding Variable Interest Entities (VIE)</t>
        </is>
      </c>
    </row>
    <row r="48">
      <c r="A48" s="3" t="inlineStr">
        <is>
          <t>Number of risks</t>
        </is>
      </c>
    </row>
    <row r="49">
      <c r="A49" s="4" t="inlineStr">
        <is>
          <t>Total (in contracts) | risk</t>
        </is>
      </c>
      <c r="B49" s="6" t="n">
        <v>270</v>
      </c>
      <c r="C49" s="6" t="n">
        <v>276</v>
      </c>
    </row>
    <row r="50">
      <c r="A50" s="3" t="inlineStr">
        <is>
          <t>Remaining weighted average contract period</t>
        </is>
      </c>
    </row>
    <row r="51">
      <c r="A51" s="4" t="inlineStr">
        <is>
          <t>Total (in years)</t>
        </is>
      </c>
      <c r="B51" s="4" t="inlineStr">
        <is>
          <t>8 years 8 months 12 days</t>
        </is>
      </c>
      <c r="C51" s="4" t="inlineStr">
        <is>
          <t>9 years 8 months 12 days</t>
        </is>
      </c>
    </row>
    <row r="52">
      <c r="A52" s="3" t="inlineStr">
        <is>
          <t>Par</t>
        </is>
      </c>
    </row>
    <row r="53">
      <c r="A53" s="4" t="inlineStr">
        <is>
          <t>Total</t>
        </is>
      </c>
      <c r="B53" s="5" t="n">
        <v>7855</v>
      </c>
      <c r="C53" s="5" t="n">
        <v>8377</v>
      </c>
    </row>
    <row r="54">
      <c r="A54" s="3" t="inlineStr">
        <is>
          <t>Interest</t>
        </is>
      </c>
    </row>
    <row r="55">
      <c r="A55" s="4" t="inlineStr">
        <is>
          <t>Total</t>
        </is>
      </c>
      <c r="B55" s="6" t="n">
        <v>3285</v>
      </c>
      <c r="C55" s="6" t="n">
        <v>4049</v>
      </c>
    </row>
    <row r="56">
      <c r="A56" s="3" t="inlineStr">
        <is>
          <t>Total net outstanding exposure</t>
        </is>
      </c>
    </row>
    <row r="57">
      <c r="A57" s="4" t="inlineStr">
        <is>
          <t>Total</t>
        </is>
      </c>
      <c r="B57" s="6" t="n">
        <v>11140</v>
      </c>
      <c r="C57" s="6" t="n">
        <v>12426</v>
      </c>
    </row>
    <row r="58">
      <c r="A58" s="3" t="inlineStr">
        <is>
          <t>Expected cash outflows (inflows)</t>
        </is>
      </c>
    </row>
    <row r="59">
      <c r="A59" s="4" t="inlineStr">
        <is>
          <t>Total</t>
        </is>
      </c>
      <c r="B59" s="6" t="n">
        <v>4850</v>
      </c>
      <c r="C59" s="6" t="n">
        <v>4269</v>
      </c>
    </row>
    <row r="60">
      <c r="A60" s="3" t="inlineStr">
        <is>
          <t>Potential recoveries</t>
        </is>
      </c>
    </row>
    <row r="61">
      <c r="A61" s="4" t="inlineStr">
        <is>
          <t>Total</t>
        </is>
      </c>
      <c r="B61" s="6" t="n">
        <v>-4201</v>
      </c>
      <c r="C61" s="6" t="n">
        <v>-3406</v>
      </c>
    </row>
    <row r="62">
      <c r="A62" s="3" t="inlineStr">
        <is>
          <t>Subtotal</t>
        </is>
      </c>
    </row>
    <row r="63">
      <c r="A63" s="4" t="inlineStr">
        <is>
          <t>Total</t>
        </is>
      </c>
      <c r="B63" s="6" t="n">
        <v>649</v>
      </c>
      <c r="C63" s="6" t="n">
        <v>863</v>
      </c>
    </row>
    <row r="64">
      <c r="A64" s="3" t="inlineStr">
        <is>
          <t>Discount</t>
        </is>
      </c>
    </row>
    <row r="65">
      <c r="A65" s="4" t="inlineStr">
        <is>
          <t>Total</t>
        </is>
      </c>
      <c r="B65" s="6" t="n">
        <v>-114</v>
      </c>
      <c r="C65" s="6" t="n">
        <v>-122</v>
      </c>
    </row>
    <row r="66">
      <c r="A66" s="3" t="inlineStr">
        <is>
          <t>Present value of expected cash flows</t>
        </is>
      </c>
    </row>
    <row r="67">
      <c r="A67" s="4" t="inlineStr">
        <is>
          <t>Net expected loss to be paid</t>
        </is>
      </c>
      <c r="B67" s="6" t="n">
        <v>535</v>
      </c>
      <c r="C67" s="6" t="n">
        <v>741</v>
      </c>
    </row>
    <row r="68">
      <c r="A68" s="3" t="inlineStr">
        <is>
          <t>Deferred premium revenue</t>
        </is>
      </c>
    </row>
    <row r="69">
      <c r="A69" s="4" t="inlineStr">
        <is>
          <t>Total</t>
        </is>
      </c>
      <c r="B69" s="6" t="n">
        <v>551</v>
      </c>
      <c r="C69" s="6" t="n">
        <v>651</v>
      </c>
    </row>
    <row r="70">
      <c r="A70" s="3" t="inlineStr">
        <is>
          <t>Reserves (salvage)</t>
        </is>
      </c>
    </row>
    <row r="71">
      <c r="A71" s="4" t="inlineStr">
        <is>
          <t>Total</t>
        </is>
      </c>
      <c r="B71" s="5" t="n">
        <v>159</v>
      </c>
      <c r="C71" s="5" t="n">
        <v>328</v>
      </c>
    </row>
    <row r="72">
      <c r="A72" s="4" t="inlineStr">
        <is>
          <t>BIG | Consolidated Entity Excluding Variable Interest Entities (VIE) | BIG 1</t>
        </is>
      </c>
    </row>
    <row r="73">
      <c r="A73" s="3" t="inlineStr">
        <is>
          <t>Number of risks</t>
        </is>
      </c>
    </row>
    <row r="74">
      <c r="A74" s="4" t="inlineStr">
        <is>
          <t>Total (in contracts) | risk</t>
        </is>
      </c>
      <c r="B74" s="6" t="n">
        <v>125</v>
      </c>
      <c r="C74" s="6" t="n">
        <v>121</v>
      </c>
    </row>
    <row r="75">
      <c r="A75" s="4" t="inlineStr">
        <is>
          <t>Ceded (in contracts) | risk</t>
        </is>
      </c>
      <c r="B75" s="6" t="n">
        <v>-1</v>
      </c>
      <c r="C75" s="6" t="n">
        <v>-6</v>
      </c>
    </row>
    <row r="76">
      <c r="A76" s="3" t="inlineStr">
        <is>
          <t>Remaining weighted average contract period</t>
        </is>
      </c>
    </row>
    <row r="77">
      <c r="A77" s="4" t="inlineStr">
        <is>
          <t>Gross (in years)</t>
        </is>
      </c>
      <c r="B77" s="4" t="inlineStr">
        <is>
          <t>7 years 6 months</t>
        </is>
      </c>
      <c r="C77" s="4" t="inlineStr">
        <is>
          <t>8 years</t>
        </is>
      </c>
    </row>
    <row r="78">
      <c r="A78" s="4" t="inlineStr">
        <is>
          <t>Ceded (in years)</t>
        </is>
      </c>
      <c r="B78" s="4" t="inlineStr">
        <is>
          <t>5 years</t>
        </is>
      </c>
      <c r="C78" s="4" t="inlineStr">
        <is>
          <t>5 years 2 months 12 days</t>
        </is>
      </c>
    </row>
    <row r="79">
      <c r="A79" s="3" t="inlineStr">
        <is>
          <t>Par</t>
        </is>
      </c>
    </row>
    <row r="80">
      <c r="A80" s="4" t="inlineStr">
        <is>
          <t>Gross</t>
        </is>
      </c>
      <c r="B80" s="5" t="n">
        <v>2791</v>
      </c>
      <c r="C80" s="5" t="n">
        <v>2654</v>
      </c>
    </row>
    <row r="81">
      <c r="A81" s="4" t="inlineStr">
        <is>
          <t>Ceded</t>
        </is>
      </c>
      <c r="B81" s="6" t="n">
        <v>-10</v>
      </c>
      <c r="C81" s="6" t="n">
        <v>-54</v>
      </c>
    </row>
    <row r="82">
      <c r="A82" s="3" t="inlineStr">
        <is>
          <t>Interest</t>
        </is>
      </c>
    </row>
    <row r="83">
      <c r="A83" s="4" t="inlineStr">
        <is>
          <t>Gross</t>
        </is>
      </c>
      <c r="B83" s="6" t="n">
        <v>1092</v>
      </c>
      <c r="C83" s="6" t="n">
        <v>1149</v>
      </c>
    </row>
    <row r="84">
      <c r="A84" s="4" t="inlineStr">
        <is>
          <t>Ceded</t>
        </is>
      </c>
      <c r="B84" s="6" t="n">
        <v>-2</v>
      </c>
      <c r="C84" s="6" t="n">
        <v>-15</v>
      </c>
    </row>
    <row r="85">
      <c r="A85" s="3" t="inlineStr">
        <is>
          <t>Total net outstanding exposure</t>
        </is>
      </c>
    </row>
    <row r="86">
      <c r="A86" s="4" t="inlineStr">
        <is>
          <t>Gross</t>
        </is>
      </c>
      <c r="B86" s="6" t="n">
        <v>3883</v>
      </c>
      <c r="C86" s="6" t="n">
        <v>3803</v>
      </c>
    </row>
    <row r="87">
      <c r="A87" s="4" t="inlineStr">
        <is>
          <t>Ceded</t>
        </is>
      </c>
      <c r="B87" s="6" t="n">
        <v>-12</v>
      </c>
      <c r="C87" s="6" t="n">
        <v>-69</v>
      </c>
    </row>
    <row r="88">
      <c r="A88" s="3" t="inlineStr">
        <is>
          <t>Expected cash outflows (inflows)</t>
        </is>
      </c>
    </row>
    <row r="89">
      <c r="A89" s="4" t="inlineStr">
        <is>
          <t>Gross</t>
        </is>
      </c>
      <c r="B89" s="6" t="n">
        <v>173</v>
      </c>
      <c r="C89" s="6" t="n">
        <v>135</v>
      </c>
    </row>
    <row r="90">
      <c r="A90" s="4" t="inlineStr">
        <is>
          <t>Ceded</t>
        </is>
      </c>
      <c r="B90" s="6" t="n">
        <v>-1</v>
      </c>
      <c r="C90" s="6" t="n">
        <v>-3</v>
      </c>
    </row>
    <row r="91">
      <c r="A91" s="3" t="inlineStr">
        <is>
          <t>Potential recoveries</t>
        </is>
      </c>
    </row>
    <row r="92">
      <c r="A92" s="4" t="inlineStr">
        <is>
          <t>Gross</t>
        </is>
      </c>
      <c r="B92" s="6" t="n">
        <v>-707</v>
      </c>
      <c r="C92" s="6" t="n">
        <v>-598</v>
      </c>
    </row>
    <row r="93">
      <c r="A93" s="4" t="inlineStr">
        <is>
          <t>Ceded</t>
        </is>
      </c>
      <c r="B93" s="6" t="n">
        <v>20</v>
      </c>
      <c r="C93" s="6" t="n">
        <v>21</v>
      </c>
    </row>
    <row r="94">
      <c r="A94" s="3" t="inlineStr">
        <is>
          <t>Subtotal</t>
        </is>
      </c>
    </row>
    <row r="95">
      <c r="A95" s="4" t="inlineStr">
        <is>
          <t>Gross</t>
        </is>
      </c>
      <c r="B95" s="6" t="n">
        <v>-534</v>
      </c>
      <c r="C95" s="6" t="n">
        <v>-463</v>
      </c>
    </row>
    <row r="96">
      <c r="A96" s="4" t="inlineStr">
        <is>
          <t>Ceded</t>
        </is>
      </c>
      <c r="B96" s="6" t="n">
        <v>19</v>
      </c>
      <c r="C96" s="6" t="n">
        <v>18</v>
      </c>
    </row>
    <row r="97">
      <c r="A97" s="3" t="inlineStr">
        <is>
          <t>Discount</t>
        </is>
      </c>
    </row>
    <row r="98">
      <c r="A98" s="4" t="inlineStr">
        <is>
          <t>Gross</t>
        </is>
      </c>
      <c r="B98" s="6" t="n">
        <v>22</v>
      </c>
      <c r="C98" s="6" t="n">
        <v>54</v>
      </c>
    </row>
    <row r="99">
      <c r="A99" s="4" t="inlineStr">
        <is>
          <t>Ceded</t>
        </is>
      </c>
      <c r="B99" s="6" t="n">
        <v>0</v>
      </c>
      <c r="C99" s="6" t="n">
        <v>-1</v>
      </c>
    </row>
    <row r="100">
      <c r="A100" s="3" t="inlineStr">
        <is>
          <t>Present value of expected cash flows</t>
        </is>
      </c>
    </row>
    <row r="101">
      <c r="A101" s="4" t="inlineStr">
        <is>
          <t>Gross</t>
        </is>
      </c>
      <c r="B101" s="6" t="n">
        <v>512</v>
      </c>
      <c r="C101" s="6" t="n">
        <v>409</v>
      </c>
    </row>
    <row r="102">
      <c r="A102" s="4" t="inlineStr">
        <is>
          <t>Ceded</t>
        </is>
      </c>
      <c r="B102" s="6" t="n">
        <v>19</v>
      </c>
      <c r="C102" s="6" t="n">
        <v>17</v>
      </c>
    </row>
    <row r="103">
      <c r="A103" s="3" t="inlineStr">
        <is>
          <t>Deferred premium revenue</t>
        </is>
      </c>
    </row>
    <row r="104">
      <c r="A104" s="4" t="inlineStr">
        <is>
          <t>Gross</t>
        </is>
      </c>
      <c r="B104" s="6" t="n">
        <v>116</v>
      </c>
      <c r="C104" s="6" t="n">
        <v>142</v>
      </c>
    </row>
    <row r="105">
      <c r="A105" s="4" t="inlineStr">
        <is>
          <t>Ceded</t>
        </is>
      </c>
      <c r="B105" s="6" t="n">
        <v>0</v>
      </c>
      <c r="C105" s="6" t="n">
        <v>-1</v>
      </c>
    </row>
    <row r="106">
      <c r="A106" s="3" t="inlineStr">
        <is>
          <t>Reserves (salvage)</t>
        </is>
      </c>
    </row>
    <row r="107">
      <c r="A107" s="4" t="inlineStr">
        <is>
          <t>Gross</t>
        </is>
      </c>
      <c r="B107" s="6" t="n">
        <v>-547</v>
      </c>
      <c r="C107" s="6" t="n">
        <v>-441</v>
      </c>
    </row>
    <row r="108">
      <c r="A108" s="4" t="inlineStr">
        <is>
          <t>Ceded</t>
        </is>
      </c>
      <c r="B108" s="5" t="n">
        <v>19</v>
      </c>
      <c r="C108" s="5" t="n">
        <v>17</v>
      </c>
    </row>
    <row r="109">
      <c r="A109" s="4" t="inlineStr">
        <is>
          <t>BIG | Consolidated Entity Excluding Variable Interest Entities (VIE) | BIG 2</t>
        </is>
      </c>
    </row>
    <row r="110">
      <c r="A110" s="3" t="inlineStr">
        <is>
          <t>Number of risks</t>
        </is>
      </c>
    </row>
    <row r="111">
      <c r="A111" s="4" t="inlineStr">
        <is>
          <t>Total (in contracts) | risk</t>
        </is>
      </c>
      <c r="B111" s="6" t="n">
        <v>19</v>
      </c>
      <c r="C111" s="6" t="n">
        <v>24</v>
      </c>
    </row>
    <row r="112">
      <c r="A112" s="4" t="inlineStr">
        <is>
          <t>Ceded (in contracts) | risk</t>
        </is>
      </c>
      <c r="B112" s="6" t="n">
        <v>0</v>
      </c>
      <c r="C112" s="6" t="n">
        <v>0</v>
      </c>
    </row>
    <row r="113">
      <c r="A113" s="3" t="inlineStr">
        <is>
          <t>Remaining weighted average contract period</t>
        </is>
      </c>
    </row>
    <row r="114">
      <c r="A114" s="4" t="inlineStr">
        <is>
          <t>Gross (in years)</t>
        </is>
      </c>
      <c r="B114" s="4" t="inlineStr">
        <is>
          <t>9 years 2 months 12 days</t>
        </is>
      </c>
      <c r="C114" s="4" t="inlineStr">
        <is>
          <t>17 years</t>
        </is>
      </c>
    </row>
    <row r="115">
      <c r="A115" s="3" t="inlineStr">
        <is>
          <t>Par</t>
        </is>
      </c>
    </row>
    <row r="116">
      <c r="A116" s="4" t="inlineStr">
        <is>
          <t>Gross</t>
        </is>
      </c>
      <c r="B116" s="5" t="n">
        <v>130</v>
      </c>
      <c r="C116" s="5" t="n">
        <v>561</v>
      </c>
    </row>
    <row r="117">
      <c r="A117" s="4" t="inlineStr">
        <is>
          <t>Ceded</t>
        </is>
      </c>
      <c r="B117" s="6" t="n">
        <v>0</v>
      </c>
      <c r="C117" s="6" t="n">
        <v>0</v>
      </c>
    </row>
    <row r="118">
      <c r="A118" s="3" t="inlineStr">
        <is>
          <t>Interest</t>
        </is>
      </c>
    </row>
    <row r="119">
      <c r="A119" s="4" t="inlineStr">
        <is>
          <t>Gross</t>
        </is>
      </c>
      <c r="B119" s="6" t="n">
        <v>36</v>
      </c>
      <c r="C119" s="6" t="n">
        <v>481</v>
      </c>
    </row>
    <row r="120">
      <c r="A120" s="4" t="inlineStr">
        <is>
          <t>Ceded</t>
        </is>
      </c>
      <c r="B120" s="6" t="n">
        <v>0</v>
      </c>
      <c r="C120" s="6" t="n">
        <v>0</v>
      </c>
    </row>
    <row r="121">
      <c r="A121" s="3" t="inlineStr">
        <is>
          <t>Total net outstanding exposure</t>
        </is>
      </c>
    </row>
    <row r="122">
      <c r="A122" s="4" t="inlineStr">
        <is>
          <t>Gross</t>
        </is>
      </c>
      <c r="B122" s="6" t="n">
        <v>166</v>
      </c>
      <c r="C122" s="6" t="n">
        <v>1042</v>
      </c>
    </row>
    <row r="123">
      <c r="A123" s="4" t="inlineStr">
        <is>
          <t>Ceded</t>
        </is>
      </c>
      <c r="B123" s="6" t="n">
        <v>0</v>
      </c>
      <c r="C123" s="6" t="n">
        <v>0</v>
      </c>
    </row>
    <row r="124">
      <c r="A124" s="3" t="inlineStr">
        <is>
          <t>Expected cash outflows (inflows)</t>
        </is>
      </c>
    </row>
    <row r="125">
      <c r="A125" s="4" t="inlineStr">
        <is>
          <t>Gross</t>
        </is>
      </c>
      <c r="B125" s="6" t="n">
        <v>29</v>
      </c>
      <c r="C125" s="6" t="n">
        <v>84</v>
      </c>
    </row>
    <row r="126">
      <c r="A126" s="4" t="inlineStr">
        <is>
          <t>Ceded</t>
        </is>
      </c>
      <c r="B126" s="6" t="n">
        <v>0</v>
      </c>
      <c r="C126" s="6" t="n">
        <v>0</v>
      </c>
    </row>
    <row r="127">
      <c r="A127" s="3" t="inlineStr">
        <is>
          <t>Potential recoveries</t>
        </is>
      </c>
    </row>
    <row r="128">
      <c r="A128" s="4" t="inlineStr">
        <is>
          <t>Gross</t>
        </is>
      </c>
      <c r="B128" s="6" t="n">
        <v>-3</v>
      </c>
      <c r="C128" s="6" t="n">
        <v>-10</v>
      </c>
    </row>
    <row r="129">
      <c r="A129" s="4" t="inlineStr">
        <is>
          <t>Ceded</t>
        </is>
      </c>
      <c r="B129" s="6" t="n">
        <v>0</v>
      </c>
      <c r="C129" s="6" t="n">
        <v>0</v>
      </c>
    </row>
    <row r="130">
      <c r="A130" s="3" t="inlineStr">
        <is>
          <t>Subtotal</t>
        </is>
      </c>
    </row>
    <row r="131">
      <c r="A131" s="4" t="inlineStr">
        <is>
          <t>Gross</t>
        </is>
      </c>
      <c r="B131" s="6" t="n">
        <v>26</v>
      </c>
      <c r="C131" s="6" t="n">
        <v>74</v>
      </c>
    </row>
    <row r="132">
      <c r="A132" s="4" t="inlineStr">
        <is>
          <t>Ceded</t>
        </is>
      </c>
      <c r="B132" s="6" t="n">
        <v>0</v>
      </c>
      <c r="C132" s="6" t="n">
        <v>0</v>
      </c>
    </row>
    <row r="133">
      <c r="A133" s="3" t="inlineStr">
        <is>
          <t>Discount</t>
        </is>
      </c>
    </row>
    <row r="134">
      <c r="A134" s="4" t="inlineStr">
        <is>
          <t>Gross</t>
        </is>
      </c>
      <c r="B134" s="6" t="n">
        <v>-3</v>
      </c>
      <c r="C134" s="6" t="n">
        <v>-21</v>
      </c>
    </row>
    <row r="135">
      <c r="A135" s="4" t="inlineStr">
        <is>
          <t>Ceded</t>
        </is>
      </c>
      <c r="B135" s="6" t="n">
        <v>0</v>
      </c>
      <c r="C135" s="6" t="n">
        <v>0</v>
      </c>
    </row>
    <row r="136">
      <c r="A136" s="3" t="inlineStr">
        <is>
          <t>Present value of expected cash flows</t>
        </is>
      </c>
    </row>
    <row r="137">
      <c r="A137" s="4" t="inlineStr">
        <is>
          <t>Gross</t>
        </is>
      </c>
      <c r="B137" s="6" t="n">
        <v>-23</v>
      </c>
      <c r="C137" s="6" t="n">
        <v>-53</v>
      </c>
    </row>
    <row r="138">
      <c r="A138" s="4" t="inlineStr">
        <is>
          <t>Ceded</t>
        </is>
      </c>
      <c r="B138" s="6" t="n">
        <v>0</v>
      </c>
      <c r="C138" s="6" t="n">
        <v>0</v>
      </c>
    </row>
    <row r="139">
      <c r="A139" s="3" t="inlineStr">
        <is>
          <t>Deferred premium revenue</t>
        </is>
      </c>
    </row>
    <row r="140">
      <c r="A140" s="4" t="inlineStr">
        <is>
          <t>Gross</t>
        </is>
      </c>
      <c r="B140" s="6" t="n">
        <v>2</v>
      </c>
      <c r="C140" s="6" t="n">
        <v>34</v>
      </c>
    </row>
    <row r="141">
      <c r="A141" s="4" t="inlineStr">
        <is>
          <t>Ceded</t>
        </is>
      </c>
      <c r="B141" s="6" t="n">
        <v>0</v>
      </c>
      <c r="C141" s="6" t="n">
        <v>0</v>
      </c>
    </row>
    <row r="142">
      <c r="A142" s="3" t="inlineStr">
        <is>
          <t>Reserves (salvage)</t>
        </is>
      </c>
    </row>
    <row r="143">
      <c r="A143" s="4" t="inlineStr">
        <is>
          <t>Gross</t>
        </is>
      </c>
      <c r="B143" s="6" t="n">
        <v>21</v>
      </c>
      <c r="C143" s="6" t="n">
        <v>35</v>
      </c>
    </row>
    <row r="144">
      <c r="A144" s="4" t="inlineStr">
        <is>
          <t>Ceded</t>
        </is>
      </c>
      <c r="B144" s="5" t="n">
        <v>0</v>
      </c>
      <c r="C144" s="5" t="n">
        <v>0</v>
      </c>
    </row>
    <row r="145">
      <c r="A145" s="4" t="inlineStr">
        <is>
          <t>BIG | Consolidated Entity Excluding Variable Interest Entities (VIE) | BIG 3</t>
        </is>
      </c>
    </row>
    <row r="146">
      <c r="A146" s="3" t="inlineStr">
        <is>
          <t>Number of risks</t>
        </is>
      </c>
    </row>
    <row r="147">
      <c r="A147" s="4" t="inlineStr">
        <is>
          <t>Total (in contracts) | risk</t>
        </is>
      </c>
      <c r="B147" s="6" t="n">
        <v>126</v>
      </c>
      <c r="C147" s="6" t="n">
        <v>131</v>
      </c>
    </row>
    <row r="148">
      <c r="A148" s="4" t="inlineStr">
        <is>
          <t>Ceded (in contracts) | risk</t>
        </is>
      </c>
      <c r="B148" s="6" t="n">
        <v>-4</v>
      </c>
      <c r="C148" s="6" t="n">
        <v>-7</v>
      </c>
    </row>
    <row r="149">
      <c r="A149" s="3" t="inlineStr">
        <is>
          <t>Remaining weighted average contract period</t>
        </is>
      </c>
    </row>
    <row r="150">
      <c r="A150" s="4" t="inlineStr">
        <is>
          <t>Gross (in years)</t>
        </is>
      </c>
      <c r="B150" s="4" t="inlineStr">
        <is>
          <t>9 years 4 months 24 days</t>
        </is>
      </c>
      <c r="C150" s="4" t="inlineStr">
        <is>
          <t>9 years 8 months 12 days</t>
        </is>
      </c>
    </row>
    <row r="151">
      <c r="A151" s="4" t="inlineStr">
        <is>
          <t>Ceded (in years)</t>
        </is>
      </c>
      <c r="B151" s="4" t="inlineStr">
        <is>
          <t>6 years 1 month 6 days</t>
        </is>
      </c>
      <c r="C151" s="4" t="inlineStr">
        <is>
          <t>8 years 3 months 18 days</t>
        </is>
      </c>
    </row>
    <row r="152">
      <c r="A152" s="3" t="inlineStr">
        <is>
          <t>Par</t>
        </is>
      </c>
    </row>
    <row r="153">
      <c r="A153" s="4" t="inlineStr">
        <is>
          <t>Gross</t>
        </is>
      </c>
      <c r="B153" s="5" t="n">
        <v>5009</v>
      </c>
      <c r="C153" s="5" t="n">
        <v>5386</v>
      </c>
    </row>
    <row r="154">
      <c r="A154" s="4" t="inlineStr">
        <is>
          <t>Ceded</t>
        </is>
      </c>
      <c r="B154" s="6" t="n">
        <v>-65</v>
      </c>
      <c r="C154" s="6" t="n">
        <v>-170</v>
      </c>
    </row>
    <row r="155">
      <c r="A155" s="3" t="inlineStr">
        <is>
          <t>Interest</t>
        </is>
      </c>
    </row>
    <row r="156">
      <c r="A156" s="4" t="inlineStr">
        <is>
          <t>Gross</t>
        </is>
      </c>
      <c r="B156" s="6" t="n">
        <v>2175</v>
      </c>
      <c r="C156" s="6" t="n">
        <v>2507</v>
      </c>
    </row>
    <row r="157">
      <c r="A157" s="4" t="inlineStr">
        <is>
          <t>Ceded</t>
        </is>
      </c>
      <c r="B157" s="6" t="n">
        <v>-16</v>
      </c>
      <c r="C157" s="6" t="n">
        <v>-73</v>
      </c>
    </row>
    <row r="158">
      <c r="A158" s="3" t="inlineStr">
        <is>
          <t>Total net outstanding exposure</t>
        </is>
      </c>
    </row>
    <row r="159">
      <c r="A159" s="4" t="inlineStr">
        <is>
          <t>Gross</t>
        </is>
      </c>
      <c r="B159" s="6" t="n">
        <v>7184</v>
      </c>
      <c r="C159" s="6" t="n">
        <v>7893</v>
      </c>
    </row>
    <row r="160">
      <c r="A160" s="4" t="inlineStr">
        <is>
          <t>Ceded</t>
        </is>
      </c>
      <c r="B160" s="6" t="n">
        <v>-81</v>
      </c>
      <c r="C160" s="6" t="n">
        <v>-243</v>
      </c>
    </row>
    <row r="161">
      <c r="A161" s="3" t="inlineStr">
        <is>
          <t>Expected cash outflows (inflows)</t>
        </is>
      </c>
    </row>
    <row r="162">
      <c r="A162" s="4" t="inlineStr">
        <is>
          <t>Gross</t>
        </is>
      </c>
      <c r="B162" s="6" t="n">
        <v>4699</v>
      </c>
      <c r="C162" s="6" t="n">
        <v>4185</v>
      </c>
    </row>
    <row r="163">
      <c r="A163" s="4" t="inlineStr">
        <is>
          <t>Ceded</t>
        </is>
      </c>
      <c r="B163" s="6" t="n">
        <v>-50</v>
      </c>
      <c r="C163" s="6" t="n">
        <v>-132</v>
      </c>
    </row>
    <row r="164">
      <c r="A164" s="3" t="inlineStr">
        <is>
          <t>Potential recoveries</t>
        </is>
      </c>
    </row>
    <row r="165">
      <c r="A165" s="4" t="inlineStr">
        <is>
          <t>Gross</t>
        </is>
      </c>
      <c r="B165" s="6" t="n">
        <v>-3565</v>
      </c>
      <c r="C165" s="6" t="n">
        <v>-2926</v>
      </c>
    </row>
    <row r="166">
      <c r="A166" s="4" t="inlineStr">
        <is>
          <t>Ceded</t>
        </is>
      </c>
      <c r="B166" s="6" t="n">
        <v>54</v>
      </c>
      <c r="C166" s="6" t="n">
        <v>107</v>
      </c>
    </row>
    <row r="167">
      <c r="A167" s="3" t="inlineStr">
        <is>
          <t>Subtotal</t>
        </is>
      </c>
    </row>
    <row r="168">
      <c r="A168" s="4" t="inlineStr">
        <is>
          <t>Gross</t>
        </is>
      </c>
      <c r="B168" s="6" t="n">
        <v>1134</v>
      </c>
      <c r="C168" s="6" t="n">
        <v>1259</v>
      </c>
    </row>
    <row r="169">
      <c r="A169" s="4" t="inlineStr">
        <is>
          <t>Ceded</t>
        </is>
      </c>
      <c r="B169" s="6" t="n">
        <v>4</v>
      </c>
      <c r="C169" s="6" t="n">
        <v>-25</v>
      </c>
    </row>
    <row r="170">
      <c r="A170" s="3" t="inlineStr">
        <is>
          <t>Discount</t>
        </is>
      </c>
    </row>
    <row r="171">
      <c r="A171" s="4" t="inlineStr">
        <is>
          <t>Gross</t>
        </is>
      </c>
      <c r="B171" s="6" t="n">
        <v>-132</v>
      </c>
      <c r="C171" s="6" t="n">
        <v>-151</v>
      </c>
    </row>
    <row r="172">
      <c r="A172" s="4" t="inlineStr">
        <is>
          <t>Ceded</t>
        </is>
      </c>
      <c r="B172" s="6" t="n">
        <v>-1</v>
      </c>
      <c r="C172" s="6" t="n">
        <v>-3</v>
      </c>
    </row>
    <row r="173">
      <c r="A173" s="3" t="inlineStr">
        <is>
          <t>Present value of expected cash flows</t>
        </is>
      </c>
    </row>
    <row r="174">
      <c r="A174" s="4" t="inlineStr">
        <is>
          <t>Gross</t>
        </is>
      </c>
      <c r="B174" s="6" t="n">
        <v>-1002</v>
      </c>
      <c r="C174" s="6" t="n">
        <v>-1108</v>
      </c>
    </row>
    <row r="175">
      <c r="A175" s="4" t="inlineStr">
        <is>
          <t>Ceded</t>
        </is>
      </c>
      <c r="B175" s="6" t="n">
        <v>3</v>
      </c>
      <c r="C175" s="6" t="n">
        <v>-28</v>
      </c>
    </row>
    <row r="176">
      <c r="A176" s="3" t="inlineStr">
        <is>
          <t>Deferred premium revenue</t>
        </is>
      </c>
    </row>
    <row r="177">
      <c r="A177" s="4" t="inlineStr">
        <is>
          <t>Gross</t>
        </is>
      </c>
      <c r="B177" s="6" t="n">
        <v>436</v>
      </c>
      <c r="C177" s="6" t="n">
        <v>480</v>
      </c>
    </row>
    <row r="178">
      <c r="A178" s="4" t="inlineStr">
        <is>
          <t>Ceded</t>
        </is>
      </c>
      <c r="B178" s="6" t="n">
        <v>-3</v>
      </c>
      <c r="C178" s="6" t="n">
        <v>-4</v>
      </c>
    </row>
    <row r="179">
      <c r="A179" s="3" t="inlineStr">
        <is>
          <t>Reserves (salvage)</t>
        </is>
      </c>
    </row>
    <row r="180">
      <c r="A180" s="4" t="inlineStr">
        <is>
          <t>Gross</t>
        </is>
      </c>
      <c r="B180" s="6" t="n">
        <v>660</v>
      </c>
      <c r="C180" s="6" t="n">
        <v>742</v>
      </c>
    </row>
    <row r="181">
      <c r="A181" s="4" t="inlineStr">
        <is>
          <t>Ceded</t>
        </is>
      </c>
      <c r="B181" s="6" t="n">
        <v>6</v>
      </c>
      <c r="C181" s="6" t="n">
        <v>-25</v>
      </c>
    </row>
    <row r="182">
      <c r="A182" s="4" t="inlineStr">
        <is>
          <t>BIG | Variable Interest Entity, Primary Beneficiary</t>
        </is>
      </c>
    </row>
    <row r="183">
      <c r="A183" s="3" t="inlineStr">
        <is>
          <t>Expected cash outflows (inflows)</t>
        </is>
      </c>
    </row>
    <row r="184">
      <c r="A184" s="4" t="inlineStr">
        <is>
          <t>Total</t>
        </is>
      </c>
      <c r="B184" s="6" t="n">
        <v>-259</v>
      </c>
      <c r="C184" s="6" t="n">
        <v>-264</v>
      </c>
    </row>
    <row r="185">
      <c r="A185" s="3" t="inlineStr">
        <is>
          <t>Potential recoveries</t>
        </is>
      </c>
    </row>
    <row r="186">
      <c r="A186" s="4" t="inlineStr">
        <is>
          <t>Total</t>
        </is>
      </c>
      <c r="B186" s="6" t="n">
        <v>190</v>
      </c>
      <c r="C186" s="6" t="n">
        <v>189</v>
      </c>
    </row>
    <row r="187">
      <c r="A187" s="3" t="inlineStr">
        <is>
          <t>Subtotal</t>
        </is>
      </c>
    </row>
    <row r="188">
      <c r="A188" s="4" t="inlineStr">
        <is>
          <t>Total</t>
        </is>
      </c>
      <c r="B188" s="6" t="n">
        <v>-69</v>
      </c>
      <c r="C188" s="6" t="n">
        <v>-75</v>
      </c>
    </row>
    <row r="189">
      <c r="A189" s="3" t="inlineStr">
        <is>
          <t>Discount</t>
        </is>
      </c>
    </row>
    <row r="190">
      <c r="A190" s="4" t="inlineStr">
        <is>
          <t>Total</t>
        </is>
      </c>
      <c r="B190" s="6" t="n">
        <v>10</v>
      </c>
      <c r="C190" s="6" t="n">
        <v>17</v>
      </c>
    </row>
    <row r="191">
      <c r="A191" s="3" t="inlineStr">
        <is>
          <t>Present value of expected cash flows</t>
        </is>
      </c>
    </row>
    <row r="192">
      <c r="A192" s="4" t="inlineStr">
        <is>
          <t>Net expected loss to be paid</t>
        </is>
      </c>
      <c r="B192" s="6" t="n">
        <v>-59</v>
      </c>
      <c r="C192" s="6" t="n">
        <v>-58</v>
      </c>
    </row>
    <row r="193">
      <c r="A193" s="3" t="inlineStr">
        <is>
          <t>Deferred premium revenue</t>
        </is>
      </c>
    </row>
    <row r="194">
      <c r="A194" s="4" t="inlineStr">
        <is>
          <t>Total</t>
        </is>
      </c>
      <c r="B194" s="6" t="n">
        <v>-43</v>
      </c>
      <c r="C194" s="6" t="n">
        <v>-48</v>
      </c>
    </row>
    <row r="195">
      <c r="A195" s="3" t="inlineStr">
        <is>
          <t>Reserves (salvage)</t>
        </is>
      </c>
    </row>
    <row r="196">
      <c r="A196" s="4" t="inlineStr">
        <is>
          <t>Total</t>
        </is>
      </c>
      <c r="B196" s="5" t="n">
        <v>-32</v>
      </c>
      <c r="C196" s="5" t="n">
        <v>-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18" customWidth="1" min="3" max="3"/>
  </cols>
  <sheetData>
    <row r="1">
      <c r="A1" s="1" t="inlineStr">
        <is>
          <t>Contracts Accounted for as Credit Derivatives - Credit Derivatives Net Par Outstanding by Sector (Details) - USD ($) $ in Millions</t>
        </is>
      </c>
      <c r="B1" s="2" t="inlineStr">
        <is>
          <t>12 Months Ended</t>
        </is>
      </c>
    </row>
    <row r="2">
      <c r="B2" s="2" t="inlineStr">
        <is>
          <t>Dec. 31, 2020</t>
        </is>
      </c>
      <c r="C2" s="2" t="inlineStr">
        <is>
          <t>Dec. 31, 2019</t>
        </is>
      </c>
    </row>
    <row r="3">
      <c r="A3" s="3" t="inlineStr">
        <is>
          <t>Credit Derivatives</t>
        </is>
      </c>
    </row>
    <row r="4">
      <c r="A4" s="4" t="inlineStr">
        <is>
          <t>Estimated remaining weighted average life of credit derivatives (in years)</t>
        </is>
      </c>
      <c r="B4" s="4" t="inlineStr">
        <is>
          <t>11 years 10 months 24 days</t>
        </is>
      </c>
      <c r="C4" s="4" t="inlineStr">
        <is>
          <t>11 years 6 months</t>
        </is>
      </c>
    </row>
    <row r="5">
      <c r="A5" s="3" t="inlineStr">
        <is>
          <t>Net Par Outstanding on Credit Derivatives</t>
        </is>
      </c>
    </row>
    <row r="6">
      <c r="A6" s="4" t="inlineStr">
        <is>
          <t>Net Par Outstanding</t>
        </is>
      </c>
      <c r="B6" s="5" t="n">
        <v>5371</v>
      </c>
      <c r="C6" s="5" t="n">
        <v>5956</v>
      </c>
    </row>
    <row r="7">
      <c r="A7" s="4" t="inlineStr">
        <is>
          <t>Net Fair Value Asset (Liability)</t>
        </is>
      </c>
      <c r="B7" s="6" t="n">
        <v>-100</v>
      </c>
      <c r="C7" s="6" t="n">
        <v>-185</v>
      </c>
    </row>
    <row r="8">
      <c r="A8" s="4" t="inlineStr">
        <is>
          <t>Expected Loss to be recovered</t>
        </is>
      </c>
      <c r="B8" s="6" t="n">
        <v>-1</v>
      </c>
      <c r="C8" s="6" t="n">
        <v>-4</v>
      </c>
    </row>
    <row r="9">
      <c r="A9" s="4" t="inlineStr">
        <is>
          <t>Public finance | U.S.</t>
        </is>
      </c>
    </row>
    <row r="10">
      <c r="A10" s="3" t="inlineStr">
        <is>
          <t>Net Par Outstanding on Credit Derivatives</t>
        </is>
      </c>
    </row>
    <row r="11">
      <c r="A11" s="4" t="inlineStr">
        <is>
          <t>Net Par Outstanding</t>
        </is>
      </c>
      <c r="B11" s="6" t="n">
        <v>1980</v>
      </c>
      <c r="C11" s="6" t="n">
        <v>1942</v>
      </c>
    </row>
    <row r="12">
      <c r="A12" s="4" t="inlineStr">
        <is>
          <t>Net Fair Value Asset (Liability)</t>
        </is>
      </c>
      <c r="B12" s="6" t="n">
        <v>-38</v>
      </c>
      <c r="C12" s="6" t="n">
        <v>-83</v>
      </c>
    </row>
    <row r="13">
      <c r="A13" s="4" t="inlineStr">
        <is>
          <t>Public finance | Non U.S.</t>
        </is>
      </c>
    </row>
    <row r="14">
      <c r="A14" s="3" t="inlineStr">
        <is>
          <t>Net Par Outstanding on Credit Derivatives</t>
        </is>
      </c>
    </row>
    <row r="15">
      <c r="A15" s="4" t="inlineStr">
        <is>
          <t>Net Par Outstanding</t>
        </is>
      </c>
      <c r="B15" s="6" t="n">
        <v>2257</v>
      </c>
      <c r="C15" s="6" t="n">
        <v>2676</v>
      </c>
    </row>
    <row r="16">
      <c r="A16" s="4" t="inlineStr">
        <is>
          <t>Net Fair Value Asset (Liability)</t>
        </is>
      </c>
      <c r="B16" s="6" t="n">
        <v>-27</v>
      </c>
      <c r="C16" s="6" t="n">
        <v>-39</v>
      </c>
    </row>
    <row r="17">
      <c r="A17" s="4" t="inlineStr">
        <is>
          <t>Structured finance | U.S.</t>
        </is>
      </c>
    </row>
    <row r="18">
      <c r="A18" s="3" t="inlineStr">
        <is>
          <t>Net Par Outstanding on Credit Derivatives</t>
        </is>
      </c>
    </row>
    <row r="19">
      <c r="A19" s="4" t="inlineStr">
        <is>
          <t>Net Par Outstanding</t>
        </is>
      </c>
      <c r="B19" s="6" t="n">
        <v>997</v>
      </c>
      <c r="C19" s="6" t="n">
        <v>1206</v>
      </c>
    </row>
    <row r="20">
      <c r="A20" s="4" t="inlineStr">
        <is>
          <t>Net Fair Value Asset (Liability)</t>
        </is>
      </c>
      <c r="B20" s="6" t="n">
        <v>-30</v>
      </c>
      <c r="C20" s="6" t="n">
        <v>-58</v>
      </c>
    </row>
    <row r="21">
      <c r="A21" s="4" t="inlineStr">
        <is>
          <t>Structured finance | Non U.S.</t>
        </is>
      </c>
    </row>
    <row r="22">
      <c r="A22" s="3" t="inlineStr">
        <is>
          <t>Net Par Outstanding on Credit Derivatives</t>
        </is>
      </c>
    </row>
    <row r="23">
      <c r="A23" s="4" t="inlineStr">
        <is>
          <t>Net Par Outstanding</t>
        </is>
      </c>
      <c r="B23" s="6" t="n">
        <v>137</v>
      </c>
      <c r="C23" s="6" t="n">
        <v>132</v>
      </c>
    </row>
    <row r="24">
      <c r="A24" s="4" t="inlineStr">
        <is>
          <t>Net Fair Value Asset (Liability)</t>
        </is>
      </c>
      <c r="B24" s="5" t="n">
        <v>-5</v>
      </c>
      <c r="C24" s="5" t="n">
        <v>-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Accounted for as Credit Derivatives - Distribution of Credit Derivative Net Par Outstanding by Internal Rating (Details) - USD ($) $ in Millions</t>
        </is>
      </c>
      <c r="B1" s="2" t="inlineStr">
        <is>
          <t>12 Months Ended</t>
        </is>
      </c>
    </row>
    <row r="2">
      <c r="B2" s="2" t="inlineStr">
        <is>
          <t>Dec. 31, 2020</t>
        </is>
      </c>
      <c r="C2" s="2" t="inlineStr">
        <is>
          <t>Dec. 31, 2019</t>
        </is>
      </c>
    </row>
    <row r="3">
      <c r="A3" s="3" t="inlineStr">
        <is>
          <t>Credit Derivatives</t>
        </is>
      </c>
    </row>
    <row r="4">
      <c r="A4" s="4" t="inlineStr">
        <is>
          <t>Net Par Outstanding</t>
        </is>
      </c>
      <c r="B4" s="5" t="n">
        <v>5371</v>
      </c>
      <c r="C4" s="5" t="n">
        <v>5956</v>
      </c>
    </row>
    <row r="5">
      <c r="A5" s="4" t="inlineStr">
        <is>
          <t>BIG</t>
        </is>
      </c>
    </row>
    <row r="6">
      <c r="A6" s="3" t="inlineStr">
        <is>
          <t>Credit Derivatives</t>
        </is>
      </c>
    </row>
    <row r="7">
      <c r="A7" s="4" t="inlineStr">
        <is>
          <t>Net Par Outstanding</t>
        </is>
      </c>
      <c r="B7" s="6" t="n">
        <v>120</v>
      </c>
      <c r="C7" s="6" t="n">
        <v>129</v>
      </c>
    </row>
    <row r="8">
      <c r="A8" s="4" t="inlineStr">
        <is>
          <t>Credit Concentration Risk | Derivative, Aggregate Notional Amount</t>
        </is>
      </c>
    </row>
    <row r="9">
      <c r="A9" s="3" t="inlineStr">
        <is>
          <t>Credit Derivatives</t>
        </is>
      </c>
    </row>
    <row r="10">
      <c r="A10" s="4" t="inlineStr">
        <is>
          <t>Net Par Outstanding</t>
        </is>
      </c>
      <c r="B10" s="5" t="n">
        <v>5371</v>
      </c>
      <c r="C10" s="5" t="n">
        <v>5956</v>
      </c>
    </row>
    <row r="11">
      <c r="A11" s="4" t="inlineStr">
        <is>
          <t>Percentage of installment premiums denominated in currencies other than the U.S. dollar</t>
        </is>
      </c>
      <c r="B11" s="4" t="inlineStr">
        <is>
          <t>100.00%</t>
        </is>
      </c>
      <c r="C11" s="4" t="inlineStr">
        <is>
          <t>100.00%</t>
        </is>
      </c>
    </row>
    <row r="12">
      <c r="A12" s="4" t="inlineStr">
        <is>
          <t>Credit Concentration Risk | Derivative, Aggregate Notional Amount | AAA</t>
        </is>
      </c>
    </row>
    <row r="13">
      <c r="A13" s="3" t="inlineStr">
        <is>
          <t>Credit Derivatives</t>
        </is>
      </c>
    </row>
    <row r="14">
      <c r="A14" s="4" t="inlineStr">
        <is>
          <t>Net Par Outstanding</t>
        </is>
      </c>
      <c r="B14" s="5" t="n">
        <v>1796</v>
      </c>
      <c r="C14" s="5" t="n">
        <v>1730</v>
      </c>
    </row>
    <row r="15">
      <c r="A15" s="4" t="inlineStr">
        <is>
          <t>Percentage of installment premiums denominated in currencies other than the U.S. dollar</t>
        </is>
      </c>
      <c r="B15" s="4" t="inlineStr">
        <is>
          <t>33.50%</t>
        </is>
      </c>
      <c r="C15" s="4" t="inlineStr">
        <is>
          <t>29.00%</t>
        </is>
      </c>
    </row>
    <row r="16">
      <c r="A16" s="4" t="inlineStr">
        <is>
          <t>Credit Concentration Risk | Derivative, Aggregate Notional Amount | AA</t>
        </is>
      </c>
    </row>
    <row r="17">
      <c r="A17" s="3" t="inlineStr">
        <is>
          <t>Credit Derivatives</t>
        </is>
      </c>
    </row>
    <row r="18">
      <c r="A18" s="4" t="inlineStr">
        <is>
          <t>Net Par Outstanding</t>
        </is>
      </c>
      <c r="B18" s="5" t="n">
        <v>1541</v>
      </c>
      <c r="C18" s="5" t="n">
        <v>1695</v>
      </c>
    </row>
    <row r="19">
      <c r="A19" s="4" t="inlineStr">
        <is>
          <t>Percentage of installment premiums denominated in currencies other than the U.S. dollar</t>
        </is>
      </c>
      <c r="B19" s="4" t="inlineStr">
        <is>
          <t>28.70%</t>
        </is>
      </c>
      <c r="C19" s="4" t="inlineStr">
        <is>
          <t>28.50%</t>
        </is>
      </c>
    </row>
    <row r="20">
      <c r="A20" s="4" t="inlineStr">
        <is>
          <t>Credit Concentration Risk | Derivative, Aggregate Notional Amount | A</t>
        </is>
      </c>
    </row>
    <row r="21">
      <c r="A21" s="3" t="inlineStr">
        <is>
          <t>Credit Derivatives</t>
        </is>
      </c>
    </row>
    <row r="22">
      <c r="A22" s="4" t="inlineStr">
        <is>
          <t>Net Par Outstanding</t>
        </is>
      </c>
      <c r="B22" s="5" t="n">
        <v>758</v>
      </c>
      <c r="C22" s="5" t="n">
        <v>1110</v>
      </c>
    </row>
    <row r="23">
      <c r="A23" s="4" t="inlineStr">
        <is>
          <t>Percentage of installment premiums denominated in currencies other than the U.S. dollar</t>
        </is>
      </c>
      <c r="B23" s="4" t="inlineStr">
        <is>
          <t>14.10%</t>
        </is>
      </c>
      <c r="C23" s="4" t="inlineStr">
        <is>
          <t>18.60%</t>
        </is>
      </c>
    </row>
    <row r="24">
      <c r="A24" s="4" t="inlineStr">
        <is>
          <t>Credit Concentration Risk | Derivative, Aggregate Notional Amount | BBB</t>
        </is>
      </c>
    </row>
    <row r="25">
      <c r="A25" s="3" t="inlineStr">
        <is>
          <t>Credit Derivatives</t>
        </is>
      </c>
    </row>
    <row r="26">
      <c r="A26" s="4" t="inlineStr">
        <is>
          <t>Net Par Outstanding</t>
        </is>
      </c>
      <c r="B26" s="5" t="n">
        <v>1156</v>
      </c>
      <c r="C26" s="5" t="n">
        <v>1292</v>
      </c>
    </row>
    <row r="27">
      <c r="A27" s="4" t="inlineStr">
        <is>
          <t>Percentage of installment premiums denominated in currencies other than the U.S. dollar</t>
        </is>
      </c>
      <c r="B27" s="4" t="inlineStr">
        <is>
          <t>21.50%</t>
        </is>
      </c>
      <c r="C27" s="4" t="inlineStr">
        <is>
          <t>21.70%</t>
        </is>
      </c>
    </row>
    <row r="28">
      <c r="A28" s="4" t="inlineStr">
        <is>
          <t>Credit Concentration Risk | Derivative, Aggregate Notional Amount | BIG</t>
        </is>
      </c>
    </row>
    <row r="29">
      <c r="A29" s="3" t="inlineStr">
        <is>
          <t>Credit Derivatives</t>
        </is>
      </c>
    </row>
    <row r="30">
      <c r="A30" s="4" t="inlineStr">
        <is>
          <t>Net Par Outstanding</t>
        </is>
      </c>
      <c r="B30" s="5" t="n">
        <v>120</v>
      </c>
      <c r="C30" s="5" t="n">
        <v>129</v>
      </c>
    </row>
    <row r="31">
      <c r="A31" s="4" t="inlineStr">
        <is>
          <t>Percentage of installment premiums denominated in currencies other than the U.S. dollar</t>
        </is>
      </c>
      <c r="B31" s="4" t="inlineStr">
        <is>
          <t>2.20%</t>
        </is>
      </c>
      <c r="C31" s="4" t="inlineStr">
        <is>
          <t>2.2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Accounted for as Credit Derivatives - Net Change in Fair Value of Credit Derivatives Gains (Losses) (Details) - USD ($) $ in Million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Realized gains on credit derivatives</t>
        </is>
      </c>
      <c r="B4" s="5" t="n">
        <v>6</v>
      </c>
      <c r="C4" s="5" t="n">
        <v>8</v>
      </c>
      <c r="D4" s="5" t="n">
        <v>9</v>
      </c>
    </row>
    <row r="5">
      <c r="A5" s="4" t="inlineStr">
        <is>
          <t>Net credit derivative losses (paid and payable) recovered and recoverable and other settlements</t>
        </is>
      </c>
      <c r="B5" s="6" t="n">
        <v>-10</v>
      </c>
      <c r="C5" s="6" t="n">
        <v>-35</v>
      </c>
      <c r="D5" s="6" t="n">
        <v>-25</v>
      </c>
    </row>
    <row r="6">
      <c r="A6" s="4" t="inlineStr">
        <is>
          <t>Realized gains (losses) and other settlements</t>
        </is>
      </c>
      <c r="B6" s="6" t="n">
        <v>-4</v>
      </c>
      <c r="C6" s="6" t="n">
        <v>-27</v>
      </c>
      <c r="D6" s="6" t="n">
        <v>-16</v>
      </c>
    </row>
    <row r="7">
      <c r="A7" s="4" t="inlineStr">
        <is>
          <t>Net unrealized gains (losses)</t>
        </is>
      </c>
      <c r="B7" s="6" t="n">
        <v>85</v>
      </c>
      <c r="C7" s="6" t="n">
        <v>21</v>
      </c>
      <c r="D7" s="6" t="n">
        <v>128</v>
      </c>
    </row>
    <row r="8">
      <c r="A8" s="4" t="inlineStr">
        <is>
          <t>Net change in fair value of credit derivatives</t>
        </is>
      </c>
      <c r="B8" s="5" t="n">
        <v>81</v>
      </c>
      <c r="C8" s="5" t="n">
        <v>-6</v>
      </c>
      <c r="D8" s="5" t="n">
        <v>1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4" customWidth="1" min="2" max="2"/>
  </cols>
  <sheetData>
    <row r="1">
      <c r="A1" s="1" t="inlineStr">
        <is>
          <t>Contracts Accounted for as Credit Derivatives - Narrative (Details) $ in Millions</t>
        </is>
      </c>
      <c r="B1" s="2" t="inlineStr">
        <is>
          <t>Dec. 31, 2020USD ($)CounterpartyTransaction</t>
        </is>
      </c>
    </row>
    <row r="2">
      <c r="A2" s="4" t="inlineStr">
        <is>
          <t>Credit Default Swap</t>
        </is>
      </c>
    </row>
    <row r="3">
      <c r="A3" s="3" t="inlineStr">
        <is>
          <t>Credit Derivatives</t>
        </is>
      </c>
    </row>
    <row r="4">
      <c r="A4" s="4" t="inlineStr">
        <is>
          <t>Percentage of CDS contracts which are fair valued using minimum premium (de minimis for 2019)</t>
        </is>
      </c>
      <c r="B4" s="4" t="inlineStr">
        <is>
          <t>51.00%</t>
        </is>
      </c>
    </row>
    <row r="5">
      <c r="A5" s="4" t="inlineStr">
        <is>
          <t>Number of transactions | Transaction</t>
        </is>
      </c>
      <c r="B5" s="6" t="n">
        <v>2</v>
      </c>
    </row>
    <row r="6">
      <c r="A6" s="4" t="inlineStr">
        <is>
          <t>Net par outstanding value at floor</t>
        </is>
      </c>
      <c r="B6" s="5" t="n">
        <v>2400</v>
      </c>
    </row>
    <row r="7">
      <c r="A7" s="4" t="inlineStr">
        <is>
          <t>Collateral Debt Obligations, Credit Derivative Contracts, Gross Par with Collateral Posting Requirements</t>
        </is>
      </c>
    </row>
    <row r="8">
      <c r="A8" s="3" t="inlineStr">
        <is>
          <t>Credit Derivatives</t>
        </is>
      </c>
    </row>
    <row r="9">
      <c r="A9" s="4" t="inlineStr">
        <is>
          <t>Derivative, number of counterparties | Counterparty</t>
        </is>
      </c>
      <c r="B9" s="6" t="n">
        <v>1</v>
      </c>
    </row>
    <row r="10">
      <c r="A10" s="4" t="inlineStr">
        <is>
          <t>Derivative, notional amount</t>
        </is>
      </c>
      <c r="B10" s="5" t="n">
        <v>98</v>
      </c>
    </row>
    <row r="11">
      <c r="A11" s="4" t="inlineStr">
        <is>
          <t>Collateral Debt Obligations, Maximum Posting Requirement</t>
        </is>
      </c>
    </row>
    <row r="12">
      <c r="A12" s="3" t="inlineStr">
        <is>
          <t>Credit Derivatives</t>
        </is>
      </c>
    </row>
    <row r="13">
      <c r="A13" s="4" t="inlineStr">
        <is>
          <t>Derivative, notional amount</t>
        </is>
      </c>
      <c r="B13" s="5" t="n">
        <v>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Accounted for as Credit Derivatives - CDS Spread and Components of Credit Derivative Assets (Liabilities) (Details) - USD ($) $ in Millions</t>
        </is>
      </c>
      <c r="B1" s="2" t="inlineStr">
        <is>
          <t>Dec. 31, 2020</t>
        </is>
      </c>
      <c r="C1" s="2" t="inlineStr">
        <is>
          <t>Dec. 31, 2019</t>
        </is>
      </c>
      <c r="D1" s="2" t="inlineStr">
        <is>
          <t>Dec. 31, 2018</t>
        </is>
      </c>
    </row>
    <row r="2">
      <c r="A2" s="3" t="inlineStr">
        <is>
          <t>Credit Derivatives</t>
        </is>
      </c>
    </row>
    <row r="3">
      <c r="A3" s="4" t="inlineStr">
        <is>
          <t>Fair value of credit derivatives before effect of AGC credit spread</t>
        </is>
      </c>
      <c r="B3" s="5" t="n">
        <v>-313</v>
      </c>
      <c r="C3" s="5" t="n">
        <v>-261</v>
      </c>
    </row>
    <row r="4">
      <c r="A4" s="4" t="inlineStr">
        <is>
          <t>Plus: Effect of AGC credit spread</t>
        </is>
      </c>
      <c r="B4" s="6" t="n">
        <v>213</v>
      </c>
      <c r="C4" s="6" t="n">
        <v>76</v>
      </c>
    </row>
    <row r="5">
      <c r="A5" s="4" t="inlineStr">
        <is>
          <t>Net fair value of credit derivatives</t>
        </is>
      </c>
      <c r="B5" s="5" t="n">
        <v>-100</v>
      </c>
      <c r="C5" s="5" t="n">
        <v>-185</v>
      </c>
    </row>
    <row r="6">
      <c r="A6" s="4" t="inlineStr">
        <is>
          <t>Five-year CDS spread | AGC</t>
        </is>
      </c>
    </row>
    <row r="7">
      <c r="A7" s="3" t="inlineStr">
        <is>
          <t>Credit Derivatives</t>
        </is>
      </c>
    </row>
    <row r="8">
      <c r="A8" s="4" t="inlineStr">
        <is>
          <t>Quoted price of CDS contract (as a percent)</t>
        </is>
      </c>
      <c r="B8" s="4" t="inlineStr">
        <is>
          <t>1.32%</t>
        </is>
      </c>
      <c r="C8" s="4" t="inlineStr">
        <is>
          <t>0.41%</t>
        </is>
      </c>
      <c r="D8" s="4" t="inlineStr">
        <is>
          <t>1.10%</t>
        </is>
      </c>
    </row>
    <row r="9">
      <c r="A9" s="4" t="inlineStr">
        <is>
          <t>One-year CDS spread | AGC</t>
        </is>
      </c>
    </row>
    <row r="10">
      <c r="A10" s="3" t="inlineStr">
        <is>
          <t>Credit Derivatives</t>
        </is>
      </c>
    </row>
    <row r="11">
      <c r="A11" s="4" t="inlineStr">
        <is>
          <t>Quoted price of CDS contract (as a percent)</t>
        </is>
      </c>
      <c r="B11" s="4" t="inlineStr">
        <is>
          <t>0.36%</t>
        </is>
      </c>
      <c r="C11" s="4" t="inlineStr">
        <is>
          <t>0.09%</t>
        </is>
      </c>
      <c r="D11" s="4" t="inlineStr">
        <is>
          <t>0.22%</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insurance - Narrative (Details) $ in Millions</t>
        </is>
      </c>
      <c r="B1" s="2" t="inlineStr">
        <is>
          <t>12 Months Ended</t>
        </is>
      </c>
    </row>
    <row r="2">
      <c r="B2" s="2" t="inlineStr">
        <is>
          <t>Dec. 31, 2020USD ($)</t>
        </is>
      </c>
    </row>
    <row r="3">
      <c r="A3" s="4" t="inlineStr">
        <is>
          <t>Puerto Rico</t>
        </is>
      </c>
    </row>
    <row r="4">
      <c r="A4" s="3" t="inlineStr">
        <is>
          <t>Ceded Credit Risk [Line Items]</t>
        </is>
      </c>
    </row>
    <row r="5">
      <c r="A5" s="4" t="inlineStr">
        <is>
          <t>Net par exposures reassumed</t>
        </is>
      </c>
      <c r="B5" s="5" t="n">
        <v>118</v>
      </c>
    </row>
    <row r="6">
      <c r="A6" s="4" t="inlineStr">
        <is>
          <t>AG Re</t>
        </is>
      </c>
    </row>
    <row r="7">
      <c r="A7" s="3" t="inlineStr">
        <is>
          <t>Ceded Credit Risk [Line Items]</t>
        </is>
      </c>
    </row>
    <row r="8">
      <c r="A8" s="4" t="inlineStr">
        <is>
          <t>Amounts could be required to pay if third party exercised right to recapture business</t>
        </is>
      </c>
      <c r="B8" s="6" t="n">
        <v>40</v>
      </c>
    </row>
    <row r="9">
      <c r="A9" s="4" t="inlineStr">
        <is>
          <t>AGC</t>
        </is>
      </c>
    </row>
    <row r="10">
      <c r="A10" s="3" t="inlineStr">
        <is>
          <t>Ceded Credit Risk [Line Items]</t>
        </is>
      </c>
    </row>
    <row r="11">
      <c r="A11" s="4" t="inlineStr">
        <is>
          <t>Amounts could be required to pay if third party exercised right to recapture business</t>
        </is>
      </c>
      <c r="B11" s="6" t="n">
        <v>238</v>
      </c>
    </row>
    <row r="12">
      <c r="A12" s="4" t="inlineStr">
        <is>
          <t>Standard &amp; Poor's, A Rating | Uncollateralized</t>
        </is>
      </c>
    </row>
    <row r="13">
      <c r="A13" s="3" t="inlineStr">
        <is>
          <t>Ceded Credit Risk [Line Items]</t>
        </is>
      </c>
    </row>
    <row r="14">
      <c r="A14" s="4" t="inlineStr">
        <is>
          <t>Guaranty liabilities</t>
        </is>
      </c>
      <c r="B14" s="6" t="n">
        <v>0</v>
      </c>
    </row>
    <row r="15">
      <c r="A15" s="4" t="inlineStr">
        <is>
          <t>AM Best, A- Rating | Uncollateralized</t>
        </is>
      </c>
    </row>
    <row r="16">
      <c r="A16" s="3" t="inlineStr">
        <is>
          <t>Ceded Credit Risk [Line Items]</t>
        </is>
      </c>
    </row>
    <row r="17">
      <c r="A17" s="4" t="inlineStr">
        <is>
          <t>Guaranty liabilities</t>
        </is>
      </c>
      <c r="B17" s="5" t="n">
        <v>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59:35Z</dcterms:created>
  <dcterms:modified xmlns:dcterms="http://purl.org/dc/terms/" xmlns:xsi="http://www.w3.org/2001/XMLSchema-instance" xsi:type="dcterms:W3CDTF">2021-02-26T08:59:35Z</dcterms:modified>
</cp:coreProperties>
</file>